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ASH, CASH EQUIVALENTS, RESTRIC" sheetId="10" state="visible" r:id="rId10"/>
    <sheet xmlns:r="http://schemas.openxmlformats.org/officeDocument/2006/relationships" name="SHORT-TERM INVESTMENTS" sheetId="11" state="visible" r:id="rId11"/>
    <sheet xmlns:r="http://schemas.openxmlformats.org/officeDocument/2006/relationships" name="PREPAYMENTS, RECEIVABLES AND OT" sheetId="12" state="visible" r:id="rId12"/>
    <sheet xmlns:r="http://schemas.openxmlformats.org/officeDocument/2006/relationships" name="ACCOUNTS RECEIVABLE AND CONTRAC" sheetId="13" state="visible" r:id="rId13"/>
    <sheet xmlns:r="http://schemas.openxmlformats.org/officeDocument/2006/relationships" name="FINANCING RECEIVABLES, NET"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NET" sheetId="18" state="visible" r:id="rId18"/>
    <sheet xmlns:r="http://schemas.openxmlformats.org/officeDocument/2006/relationships" name="GOODWILL" sheetId="19" state="visible" r:id="rId19"/>
    <sheet xmlns:r="http://schemas.openxmlformats.org/officeDocument/2006/relationships" name="BORROWINGS"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OTHER INCOME, NET" sheetId="23" state="visible" r:id="rId23"/>
    <sheet xmlns:r="http://schemas.openxmlformats.org/officeDocument/2006/relationships" name="INTEREST INCOME, NET" sheetId="24" state="visible" r:id="rId24"/>
    <sheet xmlns:r="http://schemas.openxmlformats.org/officeDocument/2006/relationships" name="TAXATION" sheetId="25" state="visible" r:id="rId25"/>
    <sheet xmlns:r="http://schemas.openxmlformats.org/officeDocument/2006/relationships" name="SHARE-BASED COMPENSATION" sheetId="26" state="visible" r:id="rId26"/>
    <sheet xmlns:r="http://schemas.openxmlformats.org/officeDocument/2006/relationships" name="ORDINARY SHARES" sheetId="27" state="visible" r:id="rId27"/>
    <sheet xmlns:r="http://schemas.openxmlformats.org/officeDocument/2006/relationships" name="FAIR VALUE MEASUREMENT" sheetId="28" state="visible" r:id="rId28"/>
    <sheet xmlns:r="http://schemas.openxmlformats.org/officeDocument/2006/relationships" name="SEGMENT INFORMATION" sheetId="29" state="visible" r:id="rId29"/>
    <sheet xmlns:r="http://schemas.openxmlformats.org/officeDocument/2006/relationships" name="NET INCOME (LOSS) PER SHARE"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DIVIDENDS" sheetId="33" state="visible" r:id="rId33"/>
    <sheet xmlns:r="http://schemas.openxmlformats.org/officeDocument/2006/relationships" name="STATUTORY RESERVES AND RESTRICT"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ORGANIZATION (Tables)" sheetId="40" state="visible" r:id="rId40"/>
    <sheet xmlns:r="http://schemas.openxmlformats.org/officeDocument/2006/relationships" name="SIGNIFICANT ACCOUNTING POLICI_3" sheetId="41" state="visible" r:id="rId41"/>
    <sheet xmlns:r="http://schemas.openxmlformats.org/officeDocument/2006/relationships" name="CASH, CASH EQUIVALENTS, RESTR_2" sheetId="42" state="visible" r:id="rId42"/>
    <sheet xmlns:r="http://schemas.openxmlformats.org/officeDocument/2006/relationships" name="SHORT-TERM INVESTMENTS (Tables)" sheetId="43" state="visible" r:id="rId43"/>
    <sheet xmlns:r="http://schemas.openxmlformats.org/officeDocument/2006/relationships" name="PREPAYMENTS, RECEIVABLES AND _2" sheetId="44" state="visible" r:id="rId44"/>
    <sheet xmlns:r="http://schemas.openxmlformats.org/officeDocument/2006/relationships" name="ACCOUNTS RECEIVABLE AND CONTR_2" sheetId="45" state="visible" r:id="rId45"/>
    <sheet xmlns:r="http://schemas.openxmlformats.org/officeDocument/2006/relationships" name="FINANCING RECEIVABLES, NET (Tab" sheetId="46" state="visible" r:id="rId46"/>
    <sheet xmlns:r="http://schemas.openxmlformats.org/officeDocument/2006/relationships" name="PROPERTY, PLANT AND EQUIPMENT_2" sheetId="47" state="visible" r:id="rId47"/>
    <sheet xmlns:r="http://schemas.openxmlformats.org/officeDocument/2006/relationships" name="INTANGIBLE ASSETS, NET (Tables)" sheetId="48" state="visible" r:id="rId48"/>
    <sheet xmlns:r="http://schemas.openxmlformats.org/officeDocument/2006/relationships" name="LEASES (Tables)" sheetId="49" state="visible" r:id="rId49"/>
    <sheet xmlns:r="http://schemas.openxmlformats.org/officeDocument/2006/relationships" name="LONG-TERM INVESTMENTS, NET (Tab" sheetId="50" state="visible" r:id="rId50"/>
    <sheet xmlns:r="http://schemas.openxmlformats.org/officeDocument/2006/relationships" name="GOODWILL (Tables)" sheetId="51" state="visible" r:id="rId51"/>
    <sheet xmlns:r="http://schemas.openxmlformats.org/officeDocument/2006/relationships" name="BORROWINGS (Tables)" sheetId="52" state="visible" r:id="rId52"/>
    <sheet xmlns:r="http://schemas.openxmlformats.org/officeDocument/2006/relationships" name="ACCOUNTS PAYABLE (Tables)" sheetId="53" state="visible" r:id="rId53"/>
    <sheet xmlns:r="http://schemas.openxmlformats.org/officeDocument/2006/relationships" name="ACCRUED EXPENSES AND OTHER CU_2" sheetId="54" state="visible" r:id="rId54"/>
    <sheet xmlns:r="http://schemas.openxmlformats.org/officeDocument/2006/relationships" name="OTHER INCOME, NET (Tables)" sheetId="55" state="visible" r:id="rId55"/>
    <sheet xmlns:r="http://schemas.openxmlformats.org/officeDocument/2006/relationships" name="INTEREST INCOME, NET (Tables)" sheetId="56" state="visible" r:id="rId56"/>
    <sheet xmlns:r="http://schemas.openxmlformats.org/officeDocument/2006/relationships" name="TAXATION (Tables)" sheetId="57" state="visible" r:id="rId57"/>
    <sheet xmlns:r="http://schemas.openxmlformats.org/officeDocument/2006/relationships" name="SHARE-BASED COMPENSATION (Table" sheetId="58" state="visible" r:id="rId58"/>
    <sheet xmlns:r="http://schemas.openxmlformats.org/officeDocument/2006/relationships" name="FAIR VALUE MEASUREMENT (Tables)" sheetId="59" state="visible" r:id="rId59"/>
    <sheet xmlns:r="http://schemas.openxmlformats.org/officeDocument/2006/relationships" name="SEGMENT INFORMATION (Tables)" sheetId="60" state="visible" r:id="rId60"/>
    <sheet xmlns:r="http://schemas.openxmlformats.org/officeDocument/2006/relationships" name="NET INCOME (LOSS) PER SHARE (Ta" sheetId="61" state="visible" r:id="rId61"/>
    <sheet xmlns:r="http://schemas.openxmlformats.org/officeDocument/2006/relationships" name="RELATED PARTY TRANSACTIONS (Tab" sheetId="62" state="visible" r:id="rId62"/>
    <sheet xmlns:r="http://schemas.openxmlformats.org/officeDocument/2006/relationships" name="COMMITMENTS AND CONTINGENCIES (" sheetId="63" state="visible" r:id="rId63"/>
    <sheet xmlns:r="http://schemas.openxmlformats.org/officeDocument/2006/relationships" name="STATUTORY RESERVES AND RESTRI_2" sheetId="64" state="visible" r:id="rId64"/>
    <sheet xmlns:r="http://schemas.openxmlformats.org/officeDocument/2006/relationships" name="ORGANIZATION - Consolidated VIE" sheetId="65" state="visible" r:id="rId65"/>
    <sheet xmlns:r="http://schemas.openxmlformats.org/officeDocument/2006/relationships" name="ORGANIZATION - Additional infor" sheetId="66" state="visible" r:id="rId66"/>
    <sheet xmlns:r="http://schemas.openxmlformats.org/officeDocument/2006/relationships" name="ORGANIZATION - Consolidation an" sheetId="67" state="visible" r:id="rId67"/>
    <sheet xmlns:r="http://schemas.openxmlformats.org/officeDocument/2006/relationships" name="ORGANIZATION - Net revenue, net"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SIGNIFICANT ACCOUNTING POLIC_10" sheetId="75" state="visible" r:id="rId75"/>
    <sheet xmlns:r="http://schemas.openxmlformats.org/officeDocument/2006/relationships" name="SIGNIFICANT ACCOUNTING POLIC_11" sheetId="76" state="visible" r:id="rId76"/>
    <sheet xmlns:r="http://schemas.openxmlformats.org/officeDocument/2006/relationships" name="CASH, CASH EQUIVALENTS, RESTR_3" sheetId="77" state="visible" r:id="rId77"/>
    <sheet xmlns:r="http://schemas.openxmlformats.org/officeDocument/2006/relationships" name="SHORT-TERM INVESTMENTS (Details" sheetId="78" state="visible" r:id="rId78"/>
    <sheet xmlns:r="http://schemas.openxmlformats.org/officeDocument/2006/relationships" name="SHORT-TERM INVESTMENTS - Held-t" sheetId="79" state="visible" r:id="rId79"/>
    <sheet xmlns:r="http://schemas.openxmlformats.org/officeDocument/2006/relationships" name="PREPAYMENTS, RECEIVABLES AND _3" sheetId="80" state="visible" r:id="rId80"/>
    <sheet xmlns:r="http://schemas.openxmlformats.org/officeDocument/2006/relationships" name="ACCOUNTS RECEIVABLE AND CONTR_3" sheetId="81" state="visible" r:id="rId81"/>
    <sheet xmlns:r="http://schemas.openxmlformats.org/officeDocument/2006/relationships" name="ACCOUNTS RECEIVABLE AND CONTR_4" sheetId="82" state="visible" r:id="rId82"/>
    <sheet xmlns:r="http://schemas.openxmlformats.org/officeDocument/2006/relationships" name="ACCOUNTS RECEIVABLE AND CONTR_5" sheetId="83" state="visible" r:id="rId83"/>
    <sheet xmlns:r="http://schemas.openxmlformats.org/officeDocument/2006/relationships" name="ACCOUNTS RECEIVABLE AND CONTR_6" sheetId="84" state="visible" r:id="rId84"/>
    <sheet xmlns:r="http://schemas.openxmlformats.org/officeDocument/2006/relationships" name="FINANCING RECEIVABLES, NET (Det" sheetId="85" state="visible" r:id="rId85"/>
    <sheet xmlns:r="http://schemas.openxmlformats.org/officeDocument/2006/relationships" name="FINANCING RECEIVABLES, NET - Ac" sheetId="86" state="visible" r:id="rId86"/>
    <sheet xmlns:r="http://schemas.openxmlformats.org/officeDocument/2006/relationships" name="FINANCING RECEIVABLES, NET - Ag" sheetId="87" state="visible" r:id="rId87"/>
    <sheet xmlns:r="http://schemas.openxmlformats.org/officeDocument/2006/relationships" name="FINANCING RECEIVABLES, NET - Ad" sheetId="88" state="visible" r:id="rId88"/>
    <sheet xmlns:r="http://schemas.openxmlformats.org/officeDocument/2006/relationships" name="PROPERTY, PLANT AND EQUIPMENT_3" sheetId="89" state="visible" r:id="rId89"/>
    <sheet xmlns:r="http://schemas.openxmlformats.org/officeDocument/2006/relationships" name="INTANGIBLE ASSETS, NET (Details" sheetId="90" state="visible" r:id="rId90"/>
    <sheet xmlns:r="http://schemas.openxmlformats.org/officeDocument/2006/relationships" name="INTANGIBLE ASSETS, NET - Additi" sheetId="91" state="visible" r:id="rId91"/>
    <sheet xmlns:r="http://schemas.openxmlformats.org/officeDocument/2006/relationships" name="INTANGIBLE ASSETS, NET - Estima" sheetId="92" state="visible" r:id="rId92"/>
    <sheet xmlns:r="http://schemas.openxmlformats.org/officeDocument/2006/relationships" name="LEASES - Components of lease co"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Weighted average remai" sheetId="96" state="visible" r:id="rId96"/>
    <sheet xmlns:r="http://schemas.openxmlformats.org/officeDocument/2006/relationships" name="LEASES - Maturities of lease li" sheetId="97" state="visible" r:id="rId97"/>
    <sheet xmlns:r="http://schemas.openxmlformats.org/officeDocument/2006/relationships" name="LEASES - Lease income (Details)" sheetId="98" state="visible" r:id="rId98"/>
    <sheet xmlns:r="http://schemas.openxmlformats.org/officeDocument/2006/relationships" name="LEASES - Maturities of undiscou" sheetId="99" state="visible" r:id="rId99"/>
    <sheet xmlns:r="http://schemas.openxmlformats.org/officeDocument/2006/relationships" name="LONG-TERM INVESTMENTS, NET - Ch" sheetId="100" state="visible" r:id="rId100"/>
    <sheet xmlns:r="http://schemas.openxmlformats.org/officeDocument/2006/relationships" name="LONG-TERM INVESTMENTS, NET - In" sheetId="101" state="visible" r:id="rId101"/>
    <sheet xmlns:r="http://schemas.openxmlformats.org/officeDocument/2006/relationships" name="LONG-TERM INVESTMENTS, NET - _2" sheetId="102" state="visible" r:id="rId102"/>
    <sheet xmlns:r="http://schemas.openxmlformats.org/officeDocument/2006/relationships" name="LONG-TERM INVESTMENTS, NET - _3" sheetId="103" state="visible" r:id="rId103"/>
    <sheet xmlns:r="http://schemas.openxmlformats.org/officeDocument/2006/relationships" name="LONG-TERM INVESTMENTS, NET - Eq" sheetId="104" state="visible" r:id="rId104"/>
    <sheet xmlns:r="http://schemas.openxmlformats.org/officeDocument/2006/relationships" name="LONG-TERM INVESTMENTS, NET - Lo" sheetId="105" state="visible" r:id="rId105"/>
    <sheet xmlns:r="http://schemas.openxmlformats.org/officeDocument/2006/relationships" name="LONG-TERM INVESTMENTS, NET - Ad" sheetId="106" state="visible" r:id="rId106"/>
    <sheet xmlns:r="http://schemas.openxmlformats.org/officeDocument/2006/relationships" name="LONG-TERM INVESTMENTS, NET - _4" sheetId="107" state="visible" r:id="rId107"/>
    <sheet xmlns:r="http://schemas.openxmlformats.org/officeDocument/2006/relationships" name="LONG-TERM INVESTMENTS, NET - Av" sheetId="108" state="visible" r:id="rId108"/>
    <sheet xmlns:r="http://schemas.openxmlformats.org/officeDocument/2006/relationships" name="LONG-TERM INVESTMENTS, NET - _5" sheetId="109" state="visible" r:id="rId109"/>
    <sheet xmlns:r="http://schemas.openxmlformats.org/officeDocument/2006/relationships" name="LONG-TERM INVESTMENTS, NET - Es" sheetId="110" state="visible" r:id="rId110"/>
    <sheet xmlns:r="http://schemas.openxmlformats.org/officeDocument/2006/relationships" name="GOODWILL (Details)" sheetId="111" state="visible" r:id="rId111"/>
    <sheet xmlns:r="http://schemas.openxmlformats.org/officeDocument/2006/relationships" name="GOODWILL - Additional informati" sheetId="112" state="visible" r:id="rId112"/>
    <sheet xmlns:r="http://schemas.openxmlformats.org/officeDocument/2006/relationships" name="BORROWINGS (Details)" sheetId="113" state="visible" r:id="rId113"/>
    <sheet xmlns:r="http://schemas.openxmlformats.org/officeDocument/2006/relationships" name="BORROWINGS - Additional informa" sheetId="114" state="visible" r:id="rId114"/>
    <sheet xmlns:r="http://schemas.openxmlformats.org/officeDocument/2006/relationships" name="ACCOUNTS PAYABLE (Details)" sheetId="115" state="visible" r:id="rId115"/>
    <sheet xmlns:r="http://schemas.openxmlformats.org/officeDocument/2006/relationships" name="ACCOUNTS PAYABLE - ageing analy" sheetId="116" state="visible" r:id="rId116"/>
    <sheet xmlns:r="http://schemas.openxmlformats.org/officeDocument/2006/relationships" name="ACCRUED EXPENSES AND OTHER CU_3" sheetId="117" state="visible" r:id="rId117"/>
    <sheet xmlns:r="http://schemas.openxmlformats.org/officeDocument/2006/relationships" name="OTHER INCOME, NET (Details)" sheetId="118" state="visible" r:id="rId118"/>
    <sheet xmlns:r="http://schemas.openxmlformats.org/officeDocument/2006/relationships" name="INTEREST INCOME, NET (Details)" sheetId="119" state="visible" r:id="rId119"/>
    <sheet xmlns:r="http://schemas.openxmlformats.org/officeDocument/2006/relationships" name="TAXATION - Components of income" sheetId="120" state="visible" r:id="rId120"/>
    <sheet xmlns:r="http://schemas.openxmlformats.org/officeDocument/2006/relationships" name="TAXATION - Effective tax rates " sheetId="121" state="visible" r:id="rId121"/>
    <sheet xmlns:r="http://schemas.openxmlformats.org/officeDocument/2006/relationships" name="TAXATION - Tax holiday (Details" sheetId="122" state="visible" r:id="rId122"/>
    <sheet xmlns:r="http://schemas.openxmlformats.org/officeDocument/2006/relationships" name="TAXATION - Deferred income tax " sheetId="123" state="visible" r:id="rId123"/>
    <sheet xmlns:r="http://schemas.openxmlformats.org/officeDocument/2006/relationships" name="TAXATION - Valuation allowance " sheetId="124" state="visible" r:id="rId124"/>
    <sheet xmlns:r="http://schemas.openxmlformats.org/officeDocument/2006/relationships" name="TAXATION - Additional informati" sheetId="125" state="visible" r:id="rId125"/>
    <sheet xmlns:r="http://schemas.openxmlformats.org/officeDocument/2006/relationships" name="SHARE-BASED COMPENSATION - Comp" sheetId="126" state="visible" r:id="rId126"/>
    <sheet xmlns:r="http://schemas.openxmlformats.org/officeDocument/2006/relationships" name="SHARE-BASED COMPENSATION - Shar" sheetId="127" state="visible" r:id="rId127"/>
    <sheet xmlns:r="http://schemas.openxmlformats.org/officeDocument/2006/relationships" name="SHARE-BASED COMPENSATION - Sh_2" sheetId="128" state="visible" r:id="rId128"/>
    <sheet xmlns:r="http://schemas.openxmlformats.org/officeDocument/2006/relationships" name="SHARE-BASED COMPENSATION - Bino" sheetId="129" state="visible" r:id="rId129"/>
    <sheet xmlns:r="http://schemas.openxmlformats.org/officeDocument/2006/relationships" name="SHARE-BASED COMPENSATION - Summ" sheetId="130" state="visible" r:id="rId130"/>
    <sheet xmlns:r="http://schemas.openxmlformats.org/officeDocument/2006/relationships" name="ORDINARY SHARES - General infor" sheetId="131" state="visible" r:id="rId131"/>
    <sheet xmlns:r="http://schemas.openxmlformats.org/officeDocument/2006/relationships" name="ORDINARY SHARES - Additional in" sheetId="132" state="visible" r:id="rId132"/>
    <sheet xmlns:r="http://schemas.openxmlformats.org/officeDocument/2006/relationships" name="FAIR VALUE MEASUREMENT (Details" sheetId="133" state="visible" r:id="rId133"/>
    <sheet xmlns:r="http://schemas.openxmlformats.org/officeDocument/2006/relationships" name="FAIR VALUE MEASUREMENT - Activi" sheetId="134" state="visible" r:id="rId134"/>
    <sheet xmlns:r="http://schemas.openxmlformats.org/officeDocument/2006/relationships" name="FAIR VALUE MEASUREMENT - Additi" sheetId="135" state="visible" r:id="rId135"/>
    <sheet xmlns:r="http://schemas.openxmlformats.org/officeDocument/2006/relationships" name="SEGMENT INFORMATION (Details)" sheetId="136" state="visible" r:id="rId136"/>
    <sheet xmlns:r="http://schemas.openxmlformats.org/officeDocument/2006/relationships" name="NET INCOME (LOSS) PER SHARE (De" sheetId="137" state="visible" r:id="rId137"/>
    <sheet xmlns:r="http://schemas.openxmlformats.org/officeDocument/2006/relationships" name="NET INCOME (LOSS) PER SHARE - C" sheetId="138" state="visible" r:id="rId138"/>
    <sheet xmlns:r="http://schemas.openxmlformats.org/officeDocument/2006/relationships" name="RELATED PARTY TRANSACTIONS - Re" sheetId="139" state="visible" r:id="rId139"/>
    <sheet xmlns:r="http://schemas.openxmlformats.org/officeDocument/2006/relationships" name="RELATED PARTY TRANSACTIONS - Pu" sheetId="140" state="visible" r:id="rId140"/>
    <sheet xmlns:r="http://schemas.openxmlformats.org/officeDocument/2006/relationships" name="RELATED PARTY TRANSACTIONS - Ot" sheetId="141" state="visible" r:id="rId141"/>
    <sheet xmlns:r="http://schemas.openxmlformats.org/officeDocument/2006/relationships" name="RELATED PARTY TRANSACTIONS - Le" sheetId="142" state="visible" r:id="rId142"/>
    <sheet xmlns:r="http://schemas.openxmlformats.org/officeDocument/2006/relationships" name="RELATED PARTY TRANSACTIONS - Ba" sheetId="143" state="visible" r:id="rId143"/>
    <sheet xmlns:r="http://schemas.openxmlformats.org/officeDocument/2006/relationships" name="RELATED PARTY TRANSACTIONS - Lo" sheetId="144" state="visible" r:id="rId144"/>
    <sheet xmlns:r="http://schemas.openxmlformats.org/officeDocument/2006/relationships" name="RELATED PARTY TRANSACTIONS - Do"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 -" sheetId="147" state="visible" r:id="rId147"/>
    <sheet xmlns:r="http://schemas.openxmlformats.org/officeDocument/2006/relationships" name="DIVIDENDS (Details)" sheetId="148" state="visible" r:id="rId148"/>
    <sheet xmlns:r="http://schemas.openxmlformats.org/officeDocument/2006/relationships" name="STATUTORY RESERVES AND RESTRI_3" sheetId="149" state="visible" r:id="rId149"/>
    <sheet xmlns:r="http://schemas.openxmlformats.org/officeDocument/2006/relationships" name="STATUTORY RESERVES AND RESTRI_4" sheetId="150" state="visible" r:id="rId150"/>
    <sheet xmlns:r="http://schemas.openxmlformats.org/officeDocument/2006/relationships" name="STATUTORY RESERVES AND RESTRI_5" sheetId="151" state="visible" r:id="rId151"/>
    <sheet xmlns:r="http://schemas.openxmlformats.org/officeDocument/2006/relationships" name="STATUTORY RESERVES AND RESTRI_6"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0.0_);(#,##0.0)"/>
    <numFmt numFmtId="172" formatCode="#,##0.0000_);(#,##0.0000)"/>
    <numFmt numFmtId="173" formatCode="_(&quot;$ &quot;#,##0.00000_);_(&quot;$ &quot;(#,##0.00000)"/>
    <numFmt numFmtId="174" formatCode="#,##0.00000_);(#,##0.00000)"/>
    <numFmt numFmtId="175" formatCode="_(&quot;$ &quot;#,##0.0_);_(&quot;$ &quot;(#,##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55" customWidth="1" min="2" max="2"/>
  </cols>
  <sheetData>
    <row r="1">
      <c r="A1" s="1" t="inlineStr">
        <is>
          <t>Document and Entity Information</t>
        </is>
      </c>
      <c r="B1" s="2" t="inlineStr">
        <is>
          <t>12 Months Ended</t>
        </is>
      </c>
    </row>
    <row r="2">
      <c r="B2" s="2" t="inlineStr">
        <is>
          <t>Dec. 31, 2024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4</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9436</t>
        </is>
      </c>
    </row>
    <row r="10">
      <c r="A10" s="3" t="inlineStr">
        <is>
          <t>Entity Registrant Name</t>
        </is>
      </c>
      <c r="B10" s="3" t="inlineStr">
        <is>
          <t>KE Holdings Inc.</t>
        </is>
      </c>
    </row>
    <row r="11">
      <c r="A11" s="3" t="inlineStr">
        <is>
          <t>Entity Incorporation, State or Country Code</t>
        </is>
      </c>
      <c r="B11" s="3" t="inlineStr">
        <is>
          <t>E9</t>
        </is>
      </c>
    </row>
    <row r="12">
      <c r="A12" s="3" t="inlineStr">
        <is>
          <t>Entity Address, Address Line One</t>
        </is>
      </c>
      <c r="B12" s="3" t="inlineStr">
        <is>
          <t>Oriental Electronic Technology Building</t>
        </is>
      </c>
    </row>
    <row r="13">
      <c r="A13" s="3" t="inlineStr">
        <is>
          <t>Entity Address, Address Line Two</t>
        </is>
      </c>
      <c r="B13" s="3" t="inlineStr">
        <is>
          <t>No. 2 Chuangye Road, Haidian District</t>
        </is>
      </c>
    </row>
    <row r="14">
      <c r="A14" s="3" t="inlineStr">
        <is>
          <t>Entity Address, City or Town</t>
        </is>
      </c>
      <c r="B14" s="3" t="inlineStr">
        <is>
          <t>Beijing</t>
        </is>
      </c>
    </row>
    <row r="15">
      <c r="A15" s="3" t="inlineStr">
        <is>
          <t>Entity Address, Postal Zip Code</t>
        </is>
      </c>
      <c r="B15" s="3" t="inlineStr">
        <is>
          <t>100086</t>
        </is>
      </c>
    </row>
    <row r="16">
      <c r="A16" s="3" t="inlineStr">
        <is>
          <t>Entity Address, Country</t>
        </is>
      </c>
      <c r="B16" s="3" t="inlineStr">
        <is>
          <t>CN</t>
        </is>
      </c>
    </row>
    <row r="17">
      <c r="A17" s="3" t="inlineStr">
        <is>
          <t>Title of 12(b) Security</t>
        </is>
      </c>
      <c r="B17" s="3" t="inlineStr">
        <is>
          <t>Class Aordinary shares, par value US$0.00002 per share</t>
        </is>
      </c>
    </row>
    <row r="18">
      <c r="A18" s="3" t="inlineStr">
        <is>
          <t>Trading Symbol</t>
        </is>
      </c>
      <c r="B18" s="3" t="inlineStr">
        <is>
          <t>BEKE</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Emerging Growth Company</t>
        </is>
      </c>
      <c r="B25" s="3" t="inlineStr">
        <is>
          <t>false</t>
        </is>
      </c>
    </row>
    <row r="26">
      <c r="A26" s="3" t="inlineStr">
        <is>
          <t>ICFR Auditor Attestation Flag</t>
        </is>
      </c>
      <c r="B26" s="3" t="inlineStr">
        <is>
          <t>true</t>
        </is>
      </c>
    </row>
    <row r="27">
      <c r="A27" s="3" t="inlineStr">
        <is>
          <t>Document Financial Statement Error Correction [Flag]</t>
        </is>
      </c>
      <c r="B27" s="3" t="inlineStr">
        <is>
          <t>false</t>
        </is>
      </c>
    </row>
    <row r="28">
      <c r="A28" s="3" t="inlineStr">
        <is>
          <t>Document Accounting Standard</t>
        </is>
      </c>
      <c r="B28" s="3" t="inlineStr">
        <is>
          <t>U.S. GAAP</t>
        </is>
      </c>
    </row>
    <row r="29">
      <c r="A29" s="3" t="inlineStr">
        <is>
          <t>Entity Shell Company</t>
        </is>
      </c>
      <c r="B29" s="3" t="inlineStr">
        <is>
          <t>false</t>
        </is>
      </c>
    </row>
    <row r="30">
      <c r="A30" s="3" t="inlineStr">
        <is>
          <t>Entity Central Index Key</t>
        </is>
      </c>
      <c r="B30" s="3" t="inlineStr">
        <is>
          <t>0001809587</t>
        </is>
      </c>
    </row>
    <row r="31">
      <c r="A31" s="3" t="inlineStr">
        <is>
          <t>Current Fiscal Year End Date</t>
        </is>
      </c>
      <c r="B31" s="3" t="inlineStr">
        <is>
          <t>--12-31</t>
        </is>
      </c>
    </row>
    <row r="32">
      <c r="A32" s="3" t="inlineStr">
        <is>
          <t>Document Fiscal Year Focus</t>
        </is>
      </c>
      <c r="B32" s="3" t="inlineStr">
        <is>
          <t>2024</t>
        </is>
      </c>
    </row>
    <row r="33">
      <c r="A33" s="3" t="inlineStr">
        <is>
          <t>Document Fiscal Period Focus</t>
        </is>
      </c>
      <c r="B33" s="3" t="inlineStr">
        <is>
          <t>FY</t>
        </is>
      </c>
    </row>
    <row r="34">
      <c r="A34" s="3" t="inlineStr">
        <is>
          <t>Amendment Flag</t>
        </is>
      </c>
      <c r="B34" s="3" t="inlineStr">
        <is>
          <t>false</t>
        </is>
      </c>
    </row>
    <row r="35">
      <c r="A35" s="3" t="inlineStr">
        <is>
          <t>Auditor Name</t>
        </is>
      </c>
      <c r="B35" s="3" t="inlineStr">
        <is>
          <t>PricewaterhouseCoopers Zhong Tian LLP</t>
        </is>
      </c>
    </row>
    <row r="36">
      <c r="A36" s="3" t="inlineStr">
        <is>
          <t>Auditor Firm ID</t>
        </is>
      </c>
      <c r="B36" s="3" t="inlineStr">
        <is>
          <t>1424</t>
        </is>
      </c>
    </row>
    <row r="37">
      <c r="A37" s="3" t="inlineStr">
        <is>
          <t>Auditor Location</t>
        </is>
      </c>
      <c r="B37" s="3" t="inlineStr">
        <is>
          <t>Beijing</t>
        </is>
      </c>
    </row>
    <row r="38">
      <c r="A38" s="3" t="inlineStr">
        <is>
          <t>Business Contact</t>
        </is>
      </c>
      <c r="B38" s="3" t="inlineStr">
        <is>
          <t xml:space="preserve"> </t>
        </is>
      </c>
    </row>
    <row r="39">
      <c r="A39" s="3" t="inlineStr">
        <is>
          <t>Entity Address, Address Line One</t>
        </is>
      </c>
      <c r="B39" s="3" t="inlineStr">
        <is>
          <t>Oriental Electronic Technology Building</t>
        </is>
      </c>
    </row>
    <row r="40">
      <c r="A40" s="3" t="inlineStr">
        <is>
          <t>Entity Address, Address Line Two</t>
        </is>
      </c>
      <c r="B40" s="3" t="inlineStr">
        <is>
          <t>No. 2 Chuangye Road, Haidian District</t>
        </is>
      </c>
    </row>
    <row r="41">
      <c r="A41" s="3" t="inlineStr">
        <is>
          <t>Entity Address, City or Town</t>
        </is>
      </c>
      <c r="B41" s="3" t="inlineStr">
        <is>
          <t>Beijing</t>
        </is>
      </c>
    </row>
    <row r="42">
      <c r="A42" s="3" t="inlineStr">
        <is>
          <t>Entity Address, Postal Zip Code</t>
        </is>
      </c>
      <c r="B42" s="3" t="inlineStr">
        <is>
          <t>100086</t>
        </is>
      </c>
    </row>
    <row r="43">
      <c r="A43" s="3" t="inlineStr">
        <is>
          <t>City Area Code</t>
        </is>
      </c>
      <c r="B43" s="3" t="inlineStr">
        <is>
          <t>86</t>
        </is>
      </c>
    </row>
    <row r="44">
      <c r="A44" s="3" t="inlineStr">
        <is>
          <t>Local Phone Number</t>
        </is>
      </c>
      <c r="B44" s="3" t="inlineStr">
        <is>
          <t>10 5810 4689</t>
        </is>
      </c>
    </row>
    <row r="45">
      <c r="A45" s="3" t="inlineStr">
        <is>
          <t>Contact Personnel Name</t>
        </is>
      </c>
      <c r="B45" s="3" t="inlineStr">
        <is>
          <t>XU Tao</t>
        </is>
      </c>
    </row>
    <row r="46">
      <c r="A46" s="3" t="inlineStr">
        <is>
          <t>Contact Personnel Email Address</t>
        </is>
      </c>
      <c r="B46" s="3" t="inlineStr">
        <is>
          <t>ir@ke.com</t>
        </is>
      </c>
    </row>
    <row r="47">
      <c r="A47" s="3" t="inlineStr">
        <is>
          <t>Entity Address, Country</t>
        </is>
      </c>
      <c r="B47" s="3" t="inlineStr">
        <is>
          <t>CN</t>
        </is>
      </c>
    </row>
    <row r="48">
      <c r="A48" s="3" t="inlineStr">
        <is>
          <t>Ordinary shares</t>
        </is>
      </c>
      <c r="B48" s="3" t="inlineStr">
        <is>
          <t xml:space="preserve"> </t>
        </is>
      </c>
    </row>
    <row r="49">
      <c r="A49" s="3" t="inlineStr">
        <is>
          <t>Entity Common Stock, Shares Outstanding</t>
        </is>
      </c>
      <c r="B49" s="4" t="n">
        <v>3482980849</v>
      </c>
    </row>
    <row r="50">
      <c r="A50" s="3" t="inlineStr">
        <is>
          <t>Class A Ordinary Shares [Member]</t>
        </is>
      </c>
      <c r="B50" s="3" t="inlineStr">
        <is>
          <t xml:space="preserve"> </t>
        </is>
      </c>
    </row>
    <row r="51">
      <c r="A51" s="3" t="inlineStr">
        <is>
          <t>Entity Common Stock, Shares Outstanding</t>
        </is>
      </c>
      <c r="B51" s="4" t="n">
        <v>3337567403</v>
      </c>
    </row>
    <row r="52">
      <c r="A52" s="3" t="inlineStr">
        <is>
          <t>Entity Common Stock, Shares Outstanding Excluding Shares Reserved For Future Issuance Of ADS</t>
        </is>
      </c>
      <c r="B52" s="4" t="n">
        <v>121104591</v>
      </c>
    </row>
    <row r="53">
      <c r="A53" s="3" t="inlineStr">
        <is>
          <t>Class B Ordinary Shares [Member]</t>
        </is>
      </c>
      <c r="B53" s="3" t="inlineStr">
        <is>
          <t xml:space="preserve"> </t>
        </is>
      </c>
    </row>
    <row r="54">
      <c r="A54" s="3" t="inlineStr">
        <is>
          <t>Entity Common Stock, Shares Outstanding</t>
        </is>
      </c>
      <c r="B54" s="4" t="n">
        <v>1454134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RESTRICTED CASH</t>
        </is>
      </c>
      <c r="B1" s="2" t="inlineStr">
        <is>
          <t>12 Months Ended</t>
        </is>
      </c>
    </row>
    <row r="2">
      <c r="B2" s="2" t="inlineStr">
        <is>
          <t>Dec. 31, 2024</t>
        </is>
      </c>
    </row>
    <row r="3">
      <c r="A3" s="5" t="inlineStr">
        <is>
          <t>CASH, CASH EQUIVALENTS, RESTRICTED CASH</t>
        </is>
      </c>
      <c r="B3" s="3" t="inlineStr">
        <is>
          <t xml:space="preserve"> </t>
        </is>
      </c>
    </row>
    <row r="4">
      <c r="A4" s="3" t="inlineStr">
        <is>
          <t>CASH, CASH EQUIVALENTS, RESTRICTED CASH</t>
        </is>
      </c>
      <c r="B4" s="3" t="inlineStr">
        <is>
          <t>3. CASH, CASH EQUIVALENTS, RESTRICTED CASH Cash, cash equivalents and restricted cash consisted of the following: ​ ​ ​ ​ ​ ​ ​ ​ As of December 31, ​ 2023 2024 ​ RMB RMB ​ (in thousands) Cash and cash equivalents (i): Cash 17,994,611 10,469,689 Cash equivalents 1,640,105 973,276 Restricted cash (ii): ​ ​ Current 6,222,745 8,858,449 Total cash, cash equivalents and restricted cash 25,857,461 ​ 20,301,414 (i) Cash and cash equivalents consist of cash on hand and demand deposits which have original maturities of three months or less and are readily convertible to a known amount of cash. The weighted average interest rate of cash equivalent for the years ended December 31, 2022, 2023 and 2024 are 3.6 %, 3.9 % and 4.0 %, respectively. (ii) The Group’s restricted cash is mainly comprised of 1) cash received from the property buyers but not yet paid to the sellers through the Group’s online payment platform, which is placed with banks in escrow accounts; 2) security deposits for the Group’s agency, guarantee, property development business and financing services; 3) borrowings from commercial banks for limited purpose; and 4) other miscellaneous restricted cash. The proportion for each type of restricted cash are 76.2 %, 19.1 %, 4.5 %, and 0.2% as of December 31, 2023; 72.0% , 27.5% , nil , and 0.5% as of December 31, 2024,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Changes in the long term investments (Details) ¥ in Thousands, $ in Thousands</t>
        </is>
      </c>
      <c r="B1" s="2" t="inlineStr">
        <is>
          <t>Dec. 31, 2024 CNY (¥)</t>
        </is>
      </c>
      <c r="C1" s="2" t="inlineStr">
        <is>
          <t>Dec. 31, 2024 USD ($)</t>
        </is>
      </c>
      <c r="D1" s="2" t="inlineStr">
        <is>
          <t>Dec. 31, 2023 CNY (¥)</t>
        </is>
      </c>
    </row>
    <row r="2">
      <c r="A2" s="5" t="inlineStr">
        <is>
          <t>LONG-TERM INVESTMENTS, NET</t>
        </is>
      </c>
      <c r="B2" s="3" t="inlineStr">
        <is>
          <t xml:space="preserve"> </t>
        </is>
      </c>
      <c r="C2" s="3" t="inlineStr">
        <is>
          <t xml:space="preserve"> </t>
        </is>
      </c>
      <c r="D2" s="3" t="inlineStr">
        <is>
          <t xml:space="preserve"> </t>
        </is>
      </c>
    </row>
    <row r="3">
      <c r="A3" s="3" t="inlineStr">
        <is>
          <t>Investments in equity method investees</t>
        </is>
      </c>
      <c r="B3" s="6" t="n">
        <v>360965</v>
      </c>
      <c r="C3" s="3" t="inlineStr">
        <is>
          <t xml:space="preserve"> </t>
        </is>
      </c>
      <c r="D3" s="6" t="n">
        <v>436344</v>
      </c>
    </row>
    <row r="4">
      <c r="A4" s="3" t="inlineStr">
        <is>
          <t>Investments accounted for at fair value</t>
        </is>
      </c>
      <c r="B4" s="4" t="n">
        <v>1014400</v>
      </c>
      <c r="C4" s="3" t="inlineStr">
        <is>
          <t xml:space="preserve"> </t>
        </is>
      </c>
      <c r="D4" s="4" t="n">
        <v>660112</v>
      </c>
    </row>
    <row r="5">
      <c r="A5" s="3" t="inlineStr">
        <is>
          <t>Equity investments without readily determinable fair value using the NAV practical expedient</t>
        </is>
      </c>
      <c r="B5" s="4" t="n">
        <v>60691</v>
      </c>
      <c r="C5" s="3" t="inlineStr">
        <is>
          <t xml:space="preserve"> </t>
        </is>
      </c>
      <c r="D5" s="4" t="n">
        <v>86240</v>
      </c>
    </row>
    <row r="6">
      <c r="A6" s="3" t="inlineStr">
        <is>
          <t>Equity investments without readily determinable fair value using the measurement alternative</t>
        </is>
      </c>
      <c r="B6" s="4" t="n">
        <v>41377</v>
      </c>
      <c r="C6" s="3" t="inlineStr">
        <is>
          <t xml:space="preserve"> </t>
        </is>
      </c>
      <c r="D6" s="4" t="n">
        <v>43746</v>
      </c>
    </row>
    <row r="7">
      <c r="A7" s="3" t="inlineStr">
        <is>
          <t>Long-term time deposits</t>
        </is>
      </c>
      <c r="B7" s="4" t="n">
        <v>15568643</v>
      </c>
      <c r="C7" s="3" t="inlineStr">
        <is>
          <t xml:space="preserve"> </t>
        </is>
      </c>
      <c r="D7" s="4" t="n">
        <v>15352785</v>
      </c>
    </row>
    <row r="8">
      <c r="A8" s="3" t="inlineStr">
        <is>
          <t>Held-to-maturity debt investments</t>
        </is>
      </c>
      <c r="B8" s="4" t="n">
        <v>1808331</v>
      </c>
      <c r="C8" s="3" t="inlineStr">
        <is>
          <t xml:space="preserve"> </t>
        </is>
      </c>
      <c r="D8" s="4" t="n">
        <v>1729602</v>
      </c>
    </row>
    <row r="9">
      <c r="A9" s="3" t="inlineStr">
        <is>
          <t>Available-for-sale debt investments</t>
        </is>
      </c>
      <c r="B9" s="4" t="n">
        <v>4935699</v>
      </c>
      <c r="C9" s="3" t="inlineStr">
        <is>
          <t xml:space="preserve"> </t>
        </is>
      </c>
      <c r="D9" s="4" t="n">
        <v>5262159</v>
      </c>
    </row>
    <row r="10">
      <c r="A10" s="3" t="inlineStr">
        <is>
          <t>Total long-term investments</t>
        </is>
      </c>
      <c r="B10" s="6" t="n">
        <v>23790106</v>
      </c>
      <c r="C10" s="7" t="n">
        <v>3259231</v>
      </c>
      <c r="D10" s="6" t="n">
        <v>235709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Investments in equity method investe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LONG-TERM INVESTMENTS, NET</t>
        </is>
      </c>
      <c r="B3" s="3" t="inlineStr">
        <is>
          <t xml:space="preserve"> </t>
        </is>
      </c>
      <c r="C3" s="3" t="inlineStr">
        <is>
          <t xml:space="preserve"> </t>
        </is>
      </c>
      <c r="D3" s="3" t="inlineStr">
        <is>
          <t xml:space="preserve"> </t>
        </is>
      </c>
      <c r="E3" s="3" t="inlineStr">
        <is>
          <t xml:space="preserve"> </t>
        </is>
      </c>
    </row>
    <row r="4">
      <c r="A4" s="3" t="inlineStr">
        <is>
          <t>Equity method investments</t>
        </is>
      </c>
      <c r="B4" s="6" t="n">
        <v>360965</v>
      </c>
      <c r="C4" s="3" t="inlineStr">
        <is>
          <t xml:space="preserve"> </t>
        </is>
      </c>
      <c r="D4" s="6" t="n">
        <v>436344</v>
      </c>
      <c r="E4" s="3" t="inlineStr">
        <is>
          <t xml:space="preserve"> </t>
        </is>
      </c>
    </row>
    <row r="5">
      <c r="A5" s="3" t="inlineStr">
        <is>
          <t>Equity method investment impairment</t>
        </is>
      </c>
      <c r="B5" s="4" t="n">
        <v>0</v>
      </c>
      <c r="C5" s="3" t="inlineStr">
        <is>
          <t xml:space="preserve"> </t>
        </is>
      </c>
      <c r="D5" s="4" t="n">
        <v>10369</v>
      </c>
      <c r="E5" s="6" t="n">
        <v>0</v>
      </c>
    </row>
    <row r="6">
      <c r="A6" s="3" t="inlineStr">
        <is>
          <t>Income (loss) from investment</t>
        </is>
      </c>
      <c r="B6" s="6" t="n">
        <v>10200</v>
      </c>
      <c r="C6" s="7" t="n">
        <v>1396</v>
      </c>
      <c r="D6" s="6" t="n">
        <v>9098</v>
      </c>
      <c r="E6" s="6" t="n">
        <v>44588</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Investments accounted for at fair values (Details) - CNY (¥) ¥ in Thousands</t>
        </is>
      </c>
      <c r="B1" s="2" t="inlineStr">
        <is>
          <t>Dec. 31, 2024</t>
        </is>
      </c>
      <c r="C1" s="2" t="inlineStr">
        <is>
          <t>Dec. 31, 2023</t>
        </is>
      </c>
    </row>
    <row r="2">
      <c r="A2" s="5" t="inlineStr">
        <is>
          <t>LONG-TERM INVESTMENTS, NET</t>
        </is>
      </c>
      <c r="B2" s="3" t="inlineStr">
        <is>
          <t xml:space="preserve"> </t>
        </is>
      </c>
      <c r="C2" s="3" t="inlineStr">
        <is>
          <t xml:space="preserve"> </t>
        </is>
      </c>
    </row>
    <row r="3">
      <c r="A3" s="3" t="inlineStr">
        <is>
          <t>Cost basis</t>
        </is>
      </c>
      <c r="B3" s="6" t="n">
        <v>1226856</v>
      </c>
      <c r="C3" s="6" t="n">
        <v>872363</v>
      </c>
    </row>
    <row r="4">
      <c r="A4" s="3" t="inlineStr">
        <is>
          <t>Gross unrealized gains</t>
        </is>
      </c>
      <c r="B4" s="4" t="n">
        <v>31766</v>
      </c>
      <c r="C4" s="4" t="n">
        <v>12978</v>
      </c>
    </row>
    <row r="5">
      <c r="A5" s="3" t="inlineStr">
        <is>
          <t>Gross unrealized losses</t>
        </is>
      </c>
      <c r="B5" s="4" t="n">
        <v>-249964</v>
      </c>
      <c r="C5" s="4" t="n">
        <v>-230161</v>
      </c>
    </row>
    <row r="6">
      <c r="A6" s="3" t="inlineStr">
        <is>
          <t>Exchange adjustments</t>
        </is>
      </c>
      <c r="B6" s="4" t="n">
        <v>5742</v>
      </c>
      <c r="C6" s="4" t="n">
        <v>4932</v>
      </c>
    </row>
    <row r="7">
      <c r="A7" s="3" t="inlineStr">
        <is>
          <t>Fair value</t>
        </is>
      </c>
      <c r="B7" s="4" t="n">
        <v>1014400</v>
      </c>
      <c r="C7" s="4" t="n">
        <v>660112</v>
      </c>
    </row>
    <row r="8">
      <c r="A8" s="3" t="inlineStr">
        <is>
          <t>Marketable securities</t>
        </is>
      </c>
      <c r="B8" s="3" t="inlineStr">
        <is>
          <t xml:space="preserve"> </t>
        </is>
      </c>
      <c r="C8" s="3" t="inlineStr">
        <is>
          <t xml:space="preserve"> </t>
        </is>
      </c>
    </row>
    <row r="9">
      <c r="A9" s="5" t="inlineStr">
        <is>
          <t>LONG-TERM INVESTMENTS, NET</t>
        </is>
      </c>
      <c r="B9" s="3" t="inlineStr">
        <is>
          <t xml:space="preserve"> </t>
        </is>
      </c>
      <c r="C9" s="3" t="inlineStr">
        <is>
          <t xml:space="preserve"> </t>
        </is>
      </c>
    </row>
    <row r="10">
      <c r="A10" s="3" t="inlineStr">
        <is>
          <t>Cost basis</t>
        </is>
      </c>
      <c r="B10" s="4" t="n">
        <v>96848</v>
      </c>
      <c r="C10" s="4" t="n">
        <v>96848</v>
      </c>
    </row>
    <row r="11">
      <c r="A11" s="3" t="inlineStr">
        <is>
          <t>Gross unrealized gains</t>
        </is>
      </c>
      <c r="B11" s="4" t="n">
        <v>0</v>
      </c>
      <c r="C11" s="4" t="n">
        <v>0</v>
      </c>
    </row>
    <row r="12">
      <c r="A12" s="3" t="inlineStr">
        <is>
          <t>Gross unrealized losses</t>
        </is>
      </c>
      <c r="B12" s="4" t="n">
        <v>-46420</v>
      </c>
      <c r="C12" s="4" t="n">
        <v>-69035</v>
      </c>
    </row>
    <row r="13">
      <c r="A13" s="3" t="inlineStr">
        <is>
          <t>Exchange adjustments</t>
        </is>
      </c>
      <c r="B13" s="4" t="n">
        <v>5736</v>
      </c>
      <c r="C13" s="4" t="n">
        <v>4932</v>
      </c>
    </row>
    <row r="14">
      <c r="A14" s="3" t="inlineStr">
        <is>
          <t>Fair value</t>
        </is>
      </c>
      <c r="B14" s="4" t="n">
        <v>56164</v>
      </c>
      <c r="C14" s="4" t="n">
        <v>32745</v>
      </c>
    </row>
    <row r="15">
      <c r="A15" s="3" t="inlineStr">
        <is>
          <t>Unlisted equity securities and loan receivables measured at fair value</t>
        </is>
      </c>
      <c r="B15" s="3" t="inlineStr">
        <is>
          <t xml:space="preserve"> </t>
        </is>
      </c>
      <c r="C15" s="3" t="inlineStr">
        <is>
          <t xml:space="preserve"> </t>
        </is>
      </c>
    </row>
    <row r="16">
      <c r="A16" s="5" t="inlineStr">
        <is>
          <t>LONG-TERM INVESTMENTS, NET</t>
        </is>
      </c>
      <c r="B16" s="3" t="inlineStr">
        <is>
          <t xml:space="preserve"> </t>
        </is>
      </c>
      <c r="C16" s="3" t="inlineStr">
        <is>
          <t xml:space="preserve"> </t>
        </is>
      </c>
    </row>
    <row r="17">
      <c r="A17" s="3" t="inlineStr">
        <is>
          <t>Cost basis</t>
        </is>
      </c>
      <c r="B17" s="4" t="n">
        <v>233088</v>
      </c>
      <c r="C17" s="3" t="inlineStr">
        <is>
          <t xml:space="preserve"> </t>
        </is>
      </c>
    </row>
    <row r="18">
      <c r="A18" s="3" t="inlineStr">
        <is>
          <t>Gross unrealized gains</t>
        </is>
      </c>
      <c r="B18" s="4" t="n">
        <v>0</v>
      </c>
      <c r="C18" s="3" t="inlineStr">
        <is>
          <t xml:space="preserve"> </t>
        </is>
      </c>
    </row>
    <row r="19">
      <c r="A19" s="3" t="inlineStr">
        <is>
          <t>Gross unrealized losses</t>
        </is>
      </c>
      <c r="B19" s="4" t="n">
        <v>-200516</v>
      </c>
      <c r="C19" s="3" t="inlineStr">
        <is>
          <t xml:space="preserve"> </t>
        </is>
      </c>
    </row>
    <row r="20">
      <c r="A20" s="3" t="inlineStr">
        <is>
          <t>Exchange adjustments</t>
        </is>
      </c>
      <c r="B20" s="4" t="n">
        <v>0</v>
      </c>
      <c r="C20" s="3" t="inlineStr">
        <is>
          <t xml:space="preserve"> </t>
        </is>
      </c>
    </row>
    <row r="21">
      <c r="A21" s="3" t="inlineStr">
        <is>
          <t>Fair value</t>
        </is>
      </c>
      <c r="B21" s="4" t="n">
        <v>32572</v>
      </c>
      <c r="C21" s="3" t="inlineStr">
        <is>
          <t xml:space="preserve"> </t>
        </is>
      </c>
    </row>
    <row r="22">
      <c r="A22" s="3" t="inlineStr">
        <is>
          <t>Loan Receivable And Convertible Preferred Stock</t>
        </is>
      </c>
      <c r="B22" s="3" t="inlineStr">
        <is>
          <t xml:space="preserve"> </t>
        </is>
      </c>
      <c r="C22" s="3" t="inlineStr">
        <is>
          <t xml:space="preserve"> </t>
        </is>
      </c>
    </row>
    <row r="23">
      <c r="A23" s="5" t="inlineStr">
        <is>
          <t>LONG-TERM INVESTMENTS, NET</t>
        </is>
      </c>
      <c r="B23" s="3" t="inlineStr">
        <is>
          <t xml:space="preserve"> </t>
        </is>
      </c>
      <c r="C23" s="3" t="inlineStr">
        <is>
          <t xml:space="preserve"> </t>
        </is>
      </c>
    </row>
    <row r="24">
      <c r="A24" s="3" t="inlineStr">
        <is>
          <t>Cost basis</t>
        </is>
      </c>
      <c r="B24" s="3" t="inlineStr">
        <is>
          <t xml:space="preserve"> </t>
        </is>
      </c>
      <c r="C24" s="4" t="n">
        <v>238015</v>
      </c>
    </row>
    <row r="25">
      <c r="A25" s="3" t="inlineStr">
        <is>
          <t>Gross unrealized gains</t>
        </is>
      </c>
      <c r="B25" s="3" t="inlineStr">
        <is>
          <t xml:space="preserve"> </t>
        </is>
      </c>
      <c r="C25" s="4" t="n">
        <v>778</v>
      </c>
    </row>
    <row r="26">
      <c r="A26" s="3" t="inlineStr">
        <is>
          <t>Gross unrealized losses</t>
        </is>
      </c>
      <c r="B26" s="3" t="inlineStr">
        <is>
          <t xml:space="preserve"> </t>
        </is>
      </c>
      <c r="C26" s="4" t="n">
        <v>-161126</v>
      </c>
    </row>
    <row r="27">
      <c r="A27" s="3" t="inlineStr">
        <is>
          <t>Exchange adjustments</t>
        </is>
      </c>
      <c r="B27" s="3" t="inlineStr">
        <is>
          <t xml:space="preserve"> </t>
        </is>
      </c>
      <c r="C27" s="4" t="n">
        <v>0</v>
      </c>
    </row>
    <row r="28">
      <c r="A28" s="3" t="inlineStr">
        <is>
          <t>Fair value</t>
        </is>
      </c>
      <c r="B28" s="3" t="inlineStr">
        <is>
          <t xml:space="preserve"> </t>
        </is>
      </c>
      <c r="C28" s="4" t="n">
        <v>77667</v>
      </c>
    </row>
    <row r="29">
      <c r="A29" s="3" t="inlineStr">
        <is>
          <t>Wealth Management Product</t>
        </is>
      </c>
      <c r="B29" s="3" t="inlineStr">
        <is>
          <t xml:space="preserve"> </t>
        </is>
      </c>
      <c r="C29" s="3" t="inlineStr">
        <is>
          <t xml:space="preserve"> </t>
        </is>
      </c>
    </row>
    <row r="30">
      <c r="A30" s="5" t="inlineStr">
        <is>
          <t>LONG-TERM INVESTMENTS, NET</t>
        </is>
      </c>
      <c r="B30" s="3" t="inlineStr">
        <is>
          <t xml:space="preserve"> </t>
        </is>
      </c>
      <c r="C30" s="3" t="inlineStr">
        <is>
          <t xml:space="preserve"> </t>
        </is>
      </c>
    </row>
    <row r="31">
      <c r="A31" s="3" t="inlineStr">
        <is>
          <t>Cost basis</t>
        </is>
      </c>
      <c r="B31" s="4" t="n">
        <v>896920</v>
      </c>
      <c r="C31" s="4" t="n">
        <v>537500</v>
      </c>
    </row>
    <row r="32">
      <c r="A32" s="3" t="inlineStr">
        <is>
          <t>Gross unrealized gains</t>
        </is>
      </c>
      <c r="B32" s="4" t="n">
        <v>31766</v>
      </c>
      <c r="C32" s="4" t="n">
        <v>12200</v>
      </c>
    </row>
    <row r="33">
      <c r="A33" s="3" t="inlineStr">
        <is>
          <t>Gross unrealized losses</t>
        </is>
      </c>
      <c r="B33" s="4" t="n">
        <v>-3028</v>
      </c>
      <c r="C33" s="4" t="n">
        <v>0</v>
      </c>
    </row>
    <row r="34">
      <c r="A34" s="3" t="inlineStr">
        <is>
          <t>Exchange adjustments</t>
        </is>
      </c>
      <c r="B34" s="4" t="n">
        <v>6</v>
      </c>
      <c r="C34" s="4" t="n">
        <v>0</v>
      </c>
    </row>
    <row r="35">
      <c r="A35" s="3" t="inlineStr">
        <is>
          <t>Fair value</t>
        </is>
      </c>
      <c r="B35" s="6" t="n">
        <v>925664</v>
      </c>
      <c r="C35" s="6" t="n">
        <v>5497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9" customWidth="1" min="8" max="8"/>
  </cols>
  <sheetData>
    <row r="1">
      <c r="A1" s="1" t="inlineStr">
        <is>
          <t>LONG-TERM INVESTMENTS, NET - Investments accounted for at fair values, additional information (Details) ¥ in Thousands, $ in Thousands</t>
        </is>
      </c>
      <c r="C1" s="2" t="inlineStr">
        <is>
          <t>1 Months Ended</t>
        </is>
      </c>
      <c r="D1" s="2" t="inlineStr">
        <is>
          <t>12 Months Ended</t>
        </is>
      </c>
    </row>
    <row r="2">
      <c r="B2" s="2" t="inlineStr">
        <is>
          <t>Aug. 14, 2017 CNY (¥)</t>
        </is>
      </c>
      <c r="C2" s="2" t="inlineStr">
        <is>
          <t>May 31, 2019 CNY (¥)</t>
        </is>
      </c>
      <c r="D2" s="2" t="inlineStr">
        <is>
          <t>Dec. 31, 2024 CNY (¥)</t>
        </is>
      </c>
      <c r="E2" s="2" t="inlineStr">
        <is>
          <t>Dec. 31, 2024 USD ($)</t>
        </is>
      </c>
      <c r="F2" s="2" t="inlineStr">
        <is>
          <t>Dec. 31, 2023 CNY (¥)</t>
        </is>
      </c>
      <c r="G2" s="2" t="inlineStr">
        <is>
          <t>Dec. 31, 2022 CNY (¥)</t>
        </is>
      </c>
      <c r="H2" s="2" t="inlineStr">
        <is>
          <t>Oct. 31, 2017 CNY (¥) shares</t>
        </is>
      </c>
    </row>
    <row r="3">
      <c r="A3" s="5" t="inlineStr">
        <is>
          <t>LONG-TERM INVESTMENT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air value changes in investments, net</t>
        </is>
      </c>
      <c r="B4" s="3" t="inlineStr">
        <is>
          <t xml:space="preserve"> </t>
        </is>
      </c>
      <c r="C4" s="3" t="inlineStr">
        <is>
          <t xml:space="preserve"> </t>
        </is>
      </c>
      <c r="D4" s="6" t="n">
        <v>312791</v>
      </c>
      <c r="E4" s="7" t="n">
        <v>42852</v>
      </c>
      <c r="F4" s="6" t="n">
        <v>78320</v>
      </c>
      <c r="G4" s="6" t="n">
        <v>-512225</v>
      </c>
      <c r="H4" s="3" t="inlineStr">
        <is>
          <t xml:space="preserve"> </t>
        </is>
      </c>
    </row>
    <row r="5">
      <c r="A5" s="3" t="inlineStr">
        <is>
          <t>Investments in preferred shares</t>
        </is>
      </c>
      <c r="B5" s="3" t="inlineStr">
        <is>
          <t xml:space="preserve"> </t>
        </is>
      </c>
      <c r="C5" s="3" t="inlineStr">
        <is>
          <t xml:space="preserve"> </t>
        </is>
      </c>
      <c r="D5" s="4" t="n">
        <v>1226856</v>
      </c>
      <c r="E5" s="3" t="inlineStr">
        <is>
          <t xml:space="preserve"> </t>
        </is>
      </c>
      <c r="F5" s="4" t="n">
        <v>872363</v>
      </c>
      <c r="G5" s="3" t="inlineStr">
        <is>
          <t xml:space="preserve"> </t>
        </is>
      </c>
      <c r="H5" s="3" t="inlineStr">
        <is>
          <t xml:space="preserve"> </t>
        </is>
      </c>
    </row>
    <row r="6">
      <c r="A6" s="3" t="inlineStr">
        <is>
          <t>Fair value</t>
        </is>
      </c>
      <c r="B6" s="3" t="inlineStr">
        <is>
          <t xml:space="preserve"> </t>
        </is>
      </c>
      <c r="C6" s="3" t="inlineStr">
        <is>
          <t xml:space="preserve"> </t>
        </is>
      </c>
      <c r="D6" s="4" t="n">
        <v>1014400</v>
      </c>
      <c r="E6" s="3" t="inlineStr">
        <is>
          <t xml:space="preserve"> </t>
        </is>
      </c>
      <c r="F6" s="4" t="n">
        <v>660112</v>
      </c>
      <c r="G6" s="3" t="inlineStr">
        <is>
          <t xml:space="preserve"> </t>
        </is>
      </c>
      <c r="H6" s="3" t="inlineStr">
        <is>
          <t xml:space="preserve"> </t>
        </is>
      </c>
    </row>
    <row r="7">
      <c r="A7" s="3" t="inlineStr">
        <is>
          <t>Wealth Management Produ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LONG-TERM INVESTMENT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ir value changes in investments, net</t>
        </is>
      </c>
      <c r="B9" s="3" t="inlineStr">
        <is>
          <t xml:space="preserve"> </t>
        </is>
      </c>
      <c r="C9" s="3" t="inlineStr">
        <is>
          <t xml:space="preserve"> </t>
        </is>
      </c>
      <c r="D9" s="4" t="n">
        <v>16500</v>
      </c>
      <c r="E9" s="3" t="inlineStr">
        <is>
          <t xml:space="preserve"> </t>
        </is>
      </c>
      <c r="F9" s="4" t="n">
        <v>11700</v>
      </c>
      <c r="G9" s="6" t="n">
        <v>19100</v>
      </c>
      <c r="H9" s="3" t="inlineStr">
        <is>
          <t xml:space="preserve"> </t>
        </is>
      </c>
    </row>
    <row r="10">
      <c r="A10" s="3" t="inlineStr">
        <is>
          <t>Investments in preferred shares</t>
        </is>
      </c>
      <c r="B10" s="3" t="inlineStr">
        <is>
          <t xml:space="preserve"> </t>
        </is>
      </c>
      <c r="C10" s="3" t="inlineStr">
        <is>
          <t xml:space="preserve"> </t>
        </is>
      </c>
      <c r="D10" s="6" t="n">
        <v>896920</v>
      </c>
      <c r="E10" s="3" t="inlineStr">
        <is>
          <t xml:space="preserve"> </t>
        </is>
      </c>
      <c r="F10" s="4" t="n">
        <v>537500</v>
      </c>
      <c r="G10" s="3" t="inlineStr">
        <is>
          <t xml:space="preserve"> </t>
        </is>
      </c>
      <c r="H10" s="3" t="inlineStr">
        <is>
          <t xml:space="preserve"> </t>
        </is>
      </c>
    </row>
    <row r="11">
      <c r="A11" s="3" t="inlineStr">
        <is>
          <t>Maturity period</t>
        </is>
      </c>
      <c r="B11" s="3" t="inlineStr">
        <is>
          <t xml:space="preserve"> </t>
        </is>
      </c>
      <c r="C11" s="3" t="inlineStr">
        <is>
          <t xml:space="preserve"> </t>
        </is>
      </c>
      <c r="D11" s="3" t="inlineStr">
        <is>
          <t>1 year</t>
        </is>
      </c>
      <c r="E11" s="3" t="inlineStr">
        <is>
          <t>1 year</t>
        </is>
      </c>
      <c r="F11" s="3" t="inlineStr">
        <is>
          <t xml:space="preserve"> </t>
        </is>
      </c>
      <c r="G11" s="3" t="inlineStr">
        <is>
          <t xml:space="preserve"> </t>
        </is>
      </c>
      <c r="H11" s="3" t="inlineStr">
        <is>
          <t xml:space="preserve"> </t>
        </is>
      </c>
    </row>
    <row r="12">
      <c r="A12" s="3" t="inlineStr">
        <is>
          <t>Fair value</t>
        </is>
      </c>
      <c r="B12" s="3" t="inlineStr">
        <is>
          <t xml:space="preserve"> </t>
        </is>
      </c>
      <c r="C12" s="3" t="inlineStr">
        <is>
          <t xml:space="preserve"> </t>
        </is>
      </c>
      <c r="D12" s="6" t="n">
        <v>925664</v>
      </c>
      <c r="E12" s="3" t="inlineStr">
        <is>
          <t xml:space="preserve"> </t>
        </is>
      </c>
      <c r="F12" s="6" t="n">
        <v>549700</v>
      </c>
      <c r="G12" s="3" t="inlineStr">
        <is>
          <t xml:space="preserve"> </t>
        </is>
      </c>
      <c r="H12" s="3" t="inlineStr">
        <is>
          <t xml:space="preserve"> </t>
        </is>
      </c>
    </row>
    <row r="13">
      <c r="A13" s="3" t="inlineStr">
        <is>
          <t>Convertible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ONG-TERM INVESTMENTS,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vestments in preferred shares</t>
        </is>
      </c>
      <c r="B15" s="3" t="inlineStr">
        <is>
          <t xml:space="preserve"> </t>
        </is>
      </c>
      <c r="C15" s="3" t="inlineStr">
        <is>
          <t xml:space="preserve"> </t>
        </is>
      </c>
      <c r="D15" s="4" t="n">
        <v>233088</v>
      </c>
      <c r="E15" s="3" t="inlineStr">
        <is>
          <t xml:space="preserve"> </t>
        </is>
      </c>
      <c r="F15" s="3" t="inlineStr">
        <is>
          <t xml:space="preserve"> </t>
        </is>
      </c>
      <c r="G15" s="3" t="inlineStr">
        <is>
          <t xml:space="preserve"> </t>
        </is>
      </c>
      <c r="H15" s="3" t="inlineStr">
        <is>
          <t xml:space="preserve"> </t>
        </is>
      </c>
    </row>
    <row r="16">
      <c r="A16" s="3" t="inlineStr">
        <is>
          <t>Fair value</t>
        </is>
      </c>
      <c r="B16" s="3" t="inlineStr">
        <is>
          <t xml:space="preserve"> </t>
        </is>
      </c>
      <c r="C16" s="3" t="inlineStr">
        <is>
          <t xml:space="preserve"> </t>
        </is>
      </c>
      <c r="D16" s="6" t="n">
        <v>32572</v>
      </c>
      <c r="E16" s="3" t="inlineStr">
        <is>
          <t xml:space="preserve"> </t>
        </is>
      </c>
      <c r="F16" s="3" t="inlineStr">
        <is>
          <t xml:space="preserve"> </t>
        </is>
      </c>
      <c r="G16" s="3" t="inlineStr">
        <is>
          <t xml:space="preserve"> </t>
        </is>
      </c>
      <c r="H16" s="3" t="inlineStr">
        <is>
          <t xml:space="preserve"> </t>
        </is>
      </c>
    </row>
    <row r="17">
      <c r="A17" s="3" t="inlineStr">
        <is>
          <t>IFM Investments Limi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LONG-TERM INVESTMENTS, NE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ercentage of ownership interest acquired</t>
        </is>
      </c>
      <c r="B19" s="3" t="inlineStr">
        <is>
          <t xml:space="preserve"> </t>
        </is>
      </c>
      <c r="C19" s="3" t="inlineStr">
        <is>
          <t xml:space="preserve"> </t>
        </is>
      </c>
      <c r="D19" s="12" t="n">
        <v>0.376</v>
      </c>
      <c r="E19" s="3" t="inlineStr">
        <is>
          <t xml:space="preserve"> </t>
        </is>
      </c>
      <c r="F19" s="12" t="n">
        <v>0.376</v>
      </c>
      <c r="G19" s="3" t="inlineStr">
        <is>
          <t xml:space="preserve"> </t>
        </is>
      </c>
      <c r="H19" s="3" t="inlineStr">
        <is>
          <t xml:space="preserve"> </t>
        </is>
      </c>
    </row>
    <row r="20">
      <c r="A20" s="3" t="inlineStr">
        <is>
          <t>Investments made</t>
        </is>
      </c>
      <c r="B20" s="3" t="inlineStr">
        <is>
          <t xml:space="preserve"> </t>
        </is>
      </c>
      <c r="C20" s="6" t="n">
        <v>308000</v>
      </c>
      <c r="D20" s="6" t="n">
        <v>438000</v>
      </c>
      <c r="E20" s="3" t="inlineStr">
        <is>
          <t xml:space="preserve"> </t>
        </is>
      </c>
      <c r="F20" s="3" t="inlineStr">
        <is>
          <t xml:space="preserve"> </t>
        </is>
      </c>
      <c r="G20" s="3" t="inlineStr">
        <is>
          <t xml:space="preserve"> </t>
        </is>
      </c>
      <c r="H20" s="3" t="inlineStr">
        <is>
          <t xml:space="preserve"> </t>
        </is>
      </c>
    </row>
    <row r="21">
      <c r="A21" s="3" t="inlineStr">
        <is>
          <t>Fair value of additional investment and loan</t>
        </is>
      </c>
      <c r="B21" s="3" t="inlineStr">
        <is>
          <t xml:space="preserve"> </t>
        </is>
      </c>
      <c r="C21" s="4" t="n">
        <v>1201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emed marketing expense</t>
        </is>
      </c>
      <c r="B22" s="3" t="inlineStr">
        <is>
          <t xml:space="preserve"> </t>
        </is>
      </c>
      <c r="C22" s="3" t="inlineStr">
        <is>
          <t xml:space="preserve"> </t>
        </is>
      </c>
      <c r="D22" s="4" t="n">
        <v>317900</v>
      </c>
      <c r="E22" s="3" t="inlineStr">
        <is>
          <t xml:space="preserve"> </t>
        </is>
      </c>
      <c r="F22" s="3" t="inlineStr">
        <is>
          <t xml:space="preserve"> </t>
        </is>
      </c>
      <c r="G22" s="3" t="inlineStr">
        <is>
          <t xml:space="preserve"> </t>
        </is>
      </c>
      <c r="H22" s="3" t="inlineStr">
        <is>
          <t xml:space="preserve"> </t>
        </is>
      </c>
    </row>
    <row r="23">
      <c r="A23" s="3" t="inlineStr">
        <is>
          <t>IFM Investments Limited | Secured loan to IFM controlling Sharehold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LONG-TERM INVESTMENTS, NE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Loan provided</t>
        </is>
      </c>
      <c r="B25" s="3" t="inlineStr">
        <is>
          <t xml:space="preserve"> </t>
        </is>
      </c>
      <c r="C25" s="6" t="n">
        <v>130000</v>
      </c>
      <c r="D25" s="4" t="n">
        <v>600</v>
      </c>
      <c r="E25" s="3" t="inlineStr">
        <is>
          <t xml:space="preserve"> </t>
        </is>
      </c>
      <c r="F25" s="6" t="n">
        <v>1100</v>
      </c>
      <c r="G25" s="3" t="inlineStr">
        <is>
          <t xml:space="preserve"> </t>
        </is>
      </c>
      <c r="H25" s="3" t="inlineStr">
        <is>
          <t xml:space="preserve"> </t>
        </is>
      </c>
    </row>
    <row r="26">
      <c r="A26" s="3" t="inlineStr">
        <is>
          <t>Percentage of ownership secured the loan</t>
        </is>
      </c>
      <c r="B26" s="3" t="inlineStr">
        <is>
          <t xml:space="preserve"> </t>
        </is>
      </c>
      <c r="C26" s="12" t="n">
        <v>0.175</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FM Investments Limited | Convertible Preferred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LONG-TERM INVESTMENTS, NE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ercentage of ownership interest acqui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0" t="n">
        <v>0.1</v>
      </c>
    </row>
    <row r="30">
      <c r="A30" s="3" t="inlineStr">
        <is>
          <t>Number of preferred shares purchased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308084916</v>
      </c>
    </row>
    <row r="31">
      <c r="A31" s="3" t="inlineStr">
        <is>
          <t>Investments in preferre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60000</v>
      </c>
    </row>
    <row r="32">
      <c r="A32" s="3" t="inlineStr">
        <is>
          <t>IFM Investments Limited | Unlisted equity secur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LONG-TERM INVESTMENTS, NE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air value</t>
        </is>
      </c>
      <c r="B34" s="3" t="inlineStr">
        <is>
          <t xml:space="preserve"> </t>
        </is>
      </c>
      <c r="C34" s="3" t="inlineStr">
        <is>
          <t xml:space="preserve"> </t>
        </is>
      </c>
      <c r="D34" s="6" t="n">
        <v>31900</v>
      </c>
      <c r="E34" s="3" t="inlineStr">
        <is>
          <t xml:space="preserve"> </t>
        </is>
      </c>
      <c r="F34" s="6" t="n">
        <v>57100</v>
      </c>
      <c r="G34" s="3" t="inlineStr">
        <is>
          <t xml:space="preserve"> </t>
        </is>
      </c>
      <c r="H34" s="3" t="inlineStr">
        <is>
          <t xml:space="preserve"> </t>
        </is>
      </c>
    </row>
    <row r="35">
      <c r="A35" s="3" t="inlineStr">
        <is>
          <t>IFM Investments Limited | Investment in convertible no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LONG-TERM INVESTMENTS, NE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nvertible notes purchased</t>
        </is>
      </c>
      <c r="B37" s="6" t="n">
        <v>4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Maturity period</t>
        </is>
      </c>
      <c r="B38" s="3" t="inlineStr">
        <is>
          <t>30 month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nterest rate</t>
        </is>
      </c>
      <c r="B39" s="10" t="n">
        <v>0.1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sheetData>
  <mergeCells count="2">
    <mergeCell ref="D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Equity investments measured under measurement alternative and NAV practical expedi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Long-term investments, net</t>
        </is>
      </c>
      <c r="B3" s="3" t="inlineStr">
        <is>
          <t xml:space="preserve"> </t>
        </is>
      </c>
      <c r="C3" s="3" t="inlineStr">
        <is>
          <t xml:space="preserve"> </t>
        </is>
      </c>
      <c r="D3" s="3" t="inlineStr">
        <is>
          <t xml:space="preserve"> </t>
        </is>
      </c>
      <c r="E3" s="3" t="inlineStr">
        <is>
          <t xml:space="preserve"> </t>
        </is>
      </c>
    </row>
    <row r="4">
      <c r="A4" s="3" t="inlineStr">
        <is>
          <t>Impairment loss for equity investments accounted for using measurement alternative</t>
        </is>
      </c>
      <c r="B4" s="6" t="n">
        <v>9408</v>
      </c>
      <c r="C4" s="7" t="n">
        <v>1289</v>
      </c>
      <c r="D4" s="6" t="n">
        <v>28800</v>
      </c>
      <c r="E4" s="6" t="n">
        <v>591876</v>
      </c>
    </row>
    <row r="5">
      <c r="A5" s="3" t="inlineStr">
        <is>
          <t>Private equity fund</t>
        </is>
      </c>
      <c r="B5" s="3" t="inlineStr">
        <is>
          <t xml:space="preserve"> </t>
        </is>
      </c>
      <c r="C5" s="3" t="inlineStr">
        <is>
          <t xml:space="preserve"> </t>
        </is>
      </c>
      <c r="D5" s="3" t="inlineStr">
        <is>
          <t xml:space="preserve"> </t>
        </is>
      </c>
      <c r="E5" s="3" t="inlineStr">
        <is>
          <t xml:space="preserve"> </t>
        </is>
      </c>
    </row>
    <row r="6">
      <c r="A6" s="5" t="inlineStr">
        <is>
          <t>Long-term investments, net</t>
        </is>
      </c>
      <c r="B6" s="3" t="inlineStr">
        <is>
          <t xml:space="preserve"> </t>
        </is>
      </c>
      <c r="C6" s="3" t="inlineStr">
        <is>
          <t xml:space="preserve"> </t>
        </is>
      </c>
      <c r="D6" s="3" t="inlineStr">
        <is>
          <t xml:space="preserve"> </t>
        </is>
      </c>
      <c r="E6" s="3" t="inlineStr">
        <is>
          <t xml:space="preserve"> </t>
        </is>
      </c>
    </row>
    <row r="7">
      <c r="A7" s="3" t="inlineStr">
        <is>
          <t>Total carrying value</t>
        </is>
      </c>
      <c r="B7" s="6" t="n">
        <v>60700</v>
      </c>
      <c r="C7" s="3" t="inlineStr">
        <is>
          <t xml:space="preserve"> </t>
        </is>
      </c>
      <c r="D7" s="4" t="n">
        <v>86200</v>
      </c>
      <c r="E7" s="3" t="inlineStr">
        <is>
          <t xml:space="preserve"> </t>
        </is>
      </c>
    </row>
    <row r="8">
      <c r="A8" s="3" t="inlineStr">
        <is>
          <t>Investment lock-up period</t>
        </is>
      </c>
      <c r="B8" s="3" t="inlineStr">
        <is>
          <t>8 years</t>
        </is>
      </c>
      <c r="C8" s="3" t="inlineStr">
        <is>
          <t>8 years</t>
        </is>
      </c>
      <c r="D8" s="3" t="inlineStr">
        <is>
          <t xml:space="preserve"> </t>
        </is>
      </c>
      <c r="E8" s="3" t="inlineStr">
        <is>
          <t xml:space="preserve"> </t>
        </is>
      </c>
    </row>
    <row r="9">
      <c r="A9" s="3" t="inlineStr">
        <is>
          <t>Equity investments measured under measurement alternative</t>
        </is>
      </c>
      <c r="B9" s="3" t="inlineStr">
        <is>
          <t xml:space="preserve"> </t>
        </is>
      </c>
      <c r="C9" s="3" t="inlineStr">
        <is>
          <t xml:space="preserve"> </t>
        </is>
      </c>
      <c r="D9" s="3" t="inlineStr">
        <is>
          <t xml:space="preserve"> </t>
        </is>
      </c>
      <c r="E9" s="3" t="inlineStr">
        <is>
          <t xml:space="preserve"> </t>
        </is>
      </c>
    </row>
    <row r="10">
      <c r="A10" s="5" t="inlineStr">
        <is>
          <t>Long-term investments, net</t>
        </is>
      </c>
      <c r="B10" s="3" t="inlineStr">
        <is>
          <t xml:space="preserve"> </t>
        </is>
      </c>
      <c r="C10" s="3" t="inlineStr">
        <is>
          <t xml:space="preserve"> </t>
        </is>
      </c>
      <c r="D10" s="3" t="inlineStr">
        <is>
          <t xml:space="preserve"> </t>
        </is>
      </c>
      <c r="E10" s="3" t="inlineStr">
        <is>
          <t xml:space="preserve"> </t>
        </is>
      </c>
    </row>
    <row r="11">
      <c r="A11" s="3" t="inlineStr">
        <is>
          <t>Initial cost basis</t>
        </is>
      </c>
      <c r="B11" s="6" t="n">
        <v>829938</v>
      </c>
      <c r="C11" s="3" t="inlineStr">
        <is>
          <t xml:space="preserve"> </t>
        </is>
      </c>
      <c r="D11" s="4" t="n">
        <v>839296</v>
      </c>
      <c r="E11" s="3" t="inlineStr">
        <is>
          <t xml:space="preserve"> </t>
        </is>
      </c>
    </row>
    <row r="12">
      <c r="A12" s="3" t="inlineStr">
        <is>
          <t>Cumulated unrealized losses (including impairment)</t>
        </is>
      </c>
      <c r="B12" s="4" t="n">
        <v>-788561</v>
      </c>
      <c r="C12" s="3" t="inlineStr">
        <is>
          <t xml:space="preserve"> </t>
        </is>
      </c>
      <c r="D12" s="4" t="n">
        <v>-795550</v>
      </c>
      <c r="E12" s="3" t="inlineStr">
        <is>
          <t xml:space="preserve"> </t>
        </is>
      </c>
    </row>
    <row r="13">
      <c r="A13" s="3" t="inlineStr">
        <is>
          <t>Total carrying value</t>
        </is>
      </c>
      <c r="B13" s="4" t="n">
        <v>41377</v>
      </c>
      <c r="C13" s="3" t="inlineStr">
        <is>
          <t xml:space="preserve"> </t>
        </is>
      </c>
      <c r="D13" s="6" t="n">
        <v>43746</v>
      </c>
      <c r="E13" s="3" t="inlineStr">
        <is>
          <t xml:space="preserve"> </t>
        </is>
      </c>
    </row>
    <row r="14">
      <c r="A14" s="3" t="inlineStr">
        <is>
          <t>Upward adjustment</t>
        </is>
      </c>
      <c r="B14" s="6" t="n">
        <v>0</v>
      </c>
      <c r="C14" s="3" t="inlineStr">
        <is>
          <t xml:space="preserve"> </t>
        </is>
      </c>
      <c r="D14" s="3" t="inlineStr">
        <is>
          <t xml:space="preserve"> </t>
        </is>
      </c>
      <c r="E14" s="3" t="inlineStr">
        <is>
          <t xml:space="preserve"> </t>
        </is>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Long-term time deposits (Details) - China, Yuan Renminbi ¥ in Billions</t>
        </is>
      </c>
      <c r="B1" s="2" t="inlineStr">
        <is>
          <t>Dec. 31, 2024 CNY (¥)</t>
        </is>
      </c>
    </row>
    <row r="2">
      <c r="A2" s="5" t="inlineStr">
        <is>
          <t>LONG-TERM INVESTMENTS, NET</t>
        </is>
      </c>
      <c r="B2" s="3" t="inlineStr">
        <is>
          <t xml:space="preserve"> </t>
        </is>
      </c>
    </row>
    <row r="3">
      <c r="A3" s="3" t="inlineStr">
        <is>
          <t>Time deposits</t>
        </is>
      </c>
      <c r="B3" s="11" t="n">
        <v>15.6</v>
      </c>
    </row>
    <row r="4">
      <c r="A4" s="3" t="inlineStr">
        <is>
          <t>Matures in 2026</t>
        </is>
      </c>
      <c r="B4" s="13" t="n">
        <v>5.5</v>
      </c>
    </row>
    <row r="5">
      <c r="A5" s="3" t="inlineStr">
        <is>
          <t>Remaining Matures in 2027</t>
        </is>
      </c>
      <c r="B5" s="11" t="n">
        <v>1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ONG-TERM INVESTMENTS, NET - Additional Information (Details) ¥ in Millions</t>
        </is>
      </c>
      <c r="B1" s="2" t="inlineStr">
        <is>
          <t>12 Months Ended</t>
        </is>
      </c>
    </row>
    <row r="2">
      <c r="B2" s="2" t="inlineStr">
        <is>
          <t>Dec. 31, 2024 CNY (¥)</t>
        </is>
      </c>
    </row>
    <row r="3">
      <c r="A3" s="5" t="inlineStr">
        <is>
          <t>LONG-TERM INVESTMENTS, NET</t>
        </is>
      </c>
      <c r="B3" s="3" t="inlineStr">
        <is>
          <t xml:space="preserve"> </t>
        </is>
      </c>
    </row>
    <row r="4">
      <c r="A4" s="3" t="inlineStr">
        <is>
          <t>Interest income from its long-term held-to-maturity debt investments</t>
        </is>
      </c>
      <c r="B4" s="11" t="n">
        <v>11.2</v>
      </c>
    </row>
    <row r="5">
      <c r="A5" s="3" t="inlineStr">
        <is>
          <t>Minimum</t>
        </is>
      </c>
      <c r="B5" s="3" t="inlineStr">
        <is>
          <t xml:space="preserve"> </t>
        </is>
      </c>
    </row>
    <row r="6">
      <c r="A6" s="5" t="inlineStr">
        <is>
          <t>LONG-TERM INVESTMENTS, NET</t>
        </is>
      </c>
      <c r="B6" s="3" t="inlineStr">
        <is>
          <t xml:space="preserve"> </t>
        </is>
      </c>
    </row>
    <row r="7">
      <c r="A7" s="3" t="inlineStr">
        <is>
          <t>Long-term held-to-maturity debt investments due period</t>
        </is>
      </c>
      <c r="B7" s="3" t="inlineStr">
        <is>
          <t>1 year</t>
        </is>
      </c>
    </row>
    <row r="8">
      <c r="A8" s="3" t="inlineStr">
        <is>
          <t>Maximum</t>
        </is>
      </c>
      <c r="B8" s="3" t="inlineStr">
        <is>
          <t xml:space="preserve"> </t>
        </is>
      </c>
    </row>
    <row r="9">
      <c r="A9" s="5" t="inlineStr">
        <is>
          <t>LONG-TERM INVESTMENTS, NET</t>
        </is>
      </c>
      <c r="B9" s="3" t="inlineStr">
        <is>
          <t xml:space="preserve"> </t>
        </is>
      </c>
    </row>
    <row r="10">
      <c r="A10" s="3" t="inlineStr">
        <is>
          <t>Long-term held-to-maturity debt investments due period</t>
        </is>
      </c>
      <c r="B10" s="3"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NET - Long-term held to maturity investments (Details) - Dec. 31, 2024 - Long-Term Investments [Member] ¥ in Thousands, $ in Thousands</t>
        </is>
      </c>
      <c r="B1" s="2" t="inlineStr">
        <is>
          <t>CNY (¥)</t>
        </is>
      </c>
      <c r="C1" s="2" t="inlineStr">
        <is>
          <t>USD ($)</t>
        </is>
      </c>
    </row>
    <row r="2">
      <c r="A2" s="5" t="inlineStr">
        <is>
          <t>Debt Securities, Available-for-sale [Line Items]</t>
        </is>
      </c>
      <c r="B2" s="3" t="inlineStr">
        <is>
          <t xml:space="preserve"> </t>
        </is>
      </c>
      <c r="C2" s="3" t="inlineStr">
        <is>
          <t xml:space="preserve"> </t>
        </is>
      </c>
    </row>
    <row r="3">
      <c r="A3" s="3" t="inlineStr">
        <is>
          <t>Cost or Amortized cost</t>
        </is>
      </c>
      <c r="B3" s="6" t="n">
        <v>1808331</v>
      </c>
      <c r="C3" s="3" t="inlineStr">
        <is>
          <t xml:space="preserve"> </t>
        </is>
      </c>
    </row>
    <row r="4">
      <c r="A4" s="3" t="inlineStr">
        <is>
          <t>Gross unrecognized holding gains</t>
        </is>
      </c>
      <c r="B4" s="4" t="n">
        <v>0</v>
      </c>
      <c r="C4" s="3" t="inlineStr">
        <is>
          <t xml:space="preserve"> </t>
        </is>
      </c>
    </row>
    <row r="5">
      <c r="A5" s="3" t="inlineStr">
        <is>
          <t>Gross unrecognized holding losses</t>
        </is>
      </c>
      <c r="B5" s="4" t="n">
        <v>-9887</v>
      </c>
      <c r="C5" s="3" t="inlineStr">
        <is>
          <t xml:space="preserve"> </t>
        </is>
      </c>
    </row>
    <row r="6">
      <c r="A6" s="3" t="inlineStr">
        <is>
          <t>Fair value</t>
        </is>
      </c>
      <c r="B6" s="6" t="n">
        <v>1798444</v>
      </c>
      <c r="C6" s="7" t="n">
        <v>2463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NET - Available-for-sale debt investments (Details) - Dec. 31, 2024 - Long-Term Investments [Member] ¥ in Thousands, $ in Thousands</t>
        </is>
      </c>
      <c r="B1" s="2" t="inlineStr">
        <is>
          <t>CNY (¥)</t>
        </is>
      </c>
      <c r="C1" s="2" t="inlineStr">
        <is>
          <t>USD ($)</t>
        </is>
      </c>
    </row>
    <row r="2">
      <c r="A2" s="5" t="inlineStr">
        <is>
          <t>Debt Securities, Available-for-sale [Line Items]</t>
        </is>
      </c>
      <c r="B2" s="3" t="inlineStr">
        <is>
          <t xml:space="preserve"> </t>
        </is>
      </c>
      <c r="C2" s="3" t="inlineStr">
        <is>
          <t xml:space="preserve"> </t>
        </is>
      </c>
    </row>
    <row r="3">
      <c r="A3" s="3" t="inlineStr">
        <is>
          <t>Cost or Amortized cost</t>
        </is>
      </c>
      <c r="B3" s="6" t="n">
        <v>5079742</v>
      </c>
      <c r="C3" s="3" t="inlineStr">
        <is>
          <t xml:space="preserve"> </t>
        </is>
      </c>
    </row>
    <row r="4">
      <c r="A4" s="3" t="inlineStr">
        <is>
          <t>Gross unrealized gains</t>
        </is>
      </c>
      <c r="B4" s="4" t="n">
        <v>0</v>
      </c>
      <c r="C4" s="3" t="inlineStr">
        <is>
          <t xml:space="preserve"> </t>
        </is>
      </c>
    </row>
    <row r="5">
      <c r="A5" s="3" t="inlineStr">
        <is>
          <t>Gross unrealized losses</t>
        </is>
      </c>
      <c r="B5" s="4" t="n">
        <v>-144043</v>
      </c>
      <c r="C5" s="3" t="inlineStr">
        <is>
          <t xml:space="preserve"> </t>
        </is>
      </c>
    </row>
    <row r="6">
      <c r="A6" s="3" t="inlineStr">
        <is>
          <t>Fair value</t>
        </is>
      </c>
      <c r="B6" s="6" t="n">
        <v>4935699</v>
      </c>
      <c r="C6" s="7" t="n">
        <v>6761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Available-for-sale debt investments - Tier 1 Bonds (Details) ¥ in Thousands</t>
        </is>
      </c>
      <c r="B1" s="2" t="inlineStr">
        <is>
          <t>Dec. 31, 2024 CNY (¥)</t>
        </is>
      </c>
    </row>
    <row r="2">
      <c r="A2" s="5" t="inlineStr">
        <is>
          <t>LONG-TERM INVESTMENTS, NET</t>
        </is>
      </c>
      <c r="B2" s="3" t="inlineStr">
        <is>
          <t xml:space="preserve"> </t>
        </is>
      </c>
    </row>
    <row r="3">
      <c r="A3" s="3" t="inlineStr">
        <is>
          <t>Allowance for credit losses on debt securities</t>
        </is>
      </c>
      <c r="B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5" t="inlineStr">
        <is>
          <t>SHORT-TERM INVESTMENTS.</t>
        </is>
      </c>
      <c r="B3" s="3" t="inlineStr">
        <is>
          <t xml:space="preserve"> </t>
        </is>
      </c>
    </row>
    <row r="4">
      <c r="A4" s="3" t="inlineStr">
        <is>
          <t>SHORT-TERM INVESTMENTS</t>
        </is>
      </c>
      <c r="B4" s="3" t="inlineStr">
        <is>
          <t>4. SHORT-TERM INVESTMENTS ​ ​ ​ ​ ​ ​ ​ ​ As of December 31, ​ 2023 2024 ​ RMB RMB ​ (in thousands) Short ‑ term investments: ​ ​ Bank time deposits 7,690,166 14,874,498 Wealth management products 26,415,902 20,474,093 Held-to-maturity debt investments ​ 151,890 ​ 5,417,761 Available-for-sale debt investments ​ — ​ 551,348 Total 34,257,958 41,317,700 ​ The following table sets forth selected data with respect to the Group’s short-term investments at December 31, 2024: ​ ​ ​ ​ ​ ​ ​ ​ ​ ​ ​ ​ ​ ​ As of December 31, 2024 ​ ​ Cost or ​ Gross ​ Gross ​ ​ ​ ​ amortized cost ​ unrecognized ​ unrecognized ​ ​ ​ ​ ​ ​ less allowance ​ holding ​ holding ​ ​ ​ ​ ​ ​ for credit losses ​ gains ​ losses ​ Fair value ​ RMB RMB RMB RMB US$ ​ ​ (in thousands) Held-to-maturity debt investments ​ 5,417,761 ​ 5,934 ​ (3,652) ​ 5,420,043 ​ 742,543 Available-for-sale debt investments ​ 554,623 — (3,275) 551,348 75,5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Estimated fair value of available-for-sale debt investments (Details) ¥ in Thousands, $ in Thousands</t>
        </is>
      </c>
      <c r="B1" s="2" t="inlineStr">
        <is>
          <t>Dec. 31, 2024 CNY (¥)</t>
        </is>
      </c>
      <c r="C1" s="2" t="inlineStr">
        <is>
          <t>Dec. 31, 2024 USD ($)</t>
        </is>
      </c>
      <c r="D1" s="2" t="inlineStr">
        <is>
          <t>Dec. 31, 2023 CNY (¥)</t>
        </is>
      </c>
    </row>
    <row r="2">
      <c r="A2" s="5" t="inlineStr">
        <is>
          <t>LONG-TERM INVESTMENTS, NET</t>
        </is>
      </c>
      <c r="B2" s="3" t="inlineStr">
        <is>
          <t xml:space="preserve"> </t>
        </is>
      </c>
      <c r="C2" s="3" t="inlineStr">
        <is>
          <t xml:space="preserve"> </t>
        </is>
      </c>
      <c r="D2" s="3" t="inlineStr">
        <is>
          <t xml:space="preserve"> </t>
        </is>
      </c>
    </row>
    <row r="3">
      <c r="A3" s="3" t="inlineStr">
        <is>
          <t>Expected to be redeemed by the issuer in 1 year to 2 years</t>
        </is>
      </c>
      <c r="B3" s="6" t="n">
        <v>4935699</v>
      </c>
      <c r="C3" s="7" t="n">
        <v>676188</v>
      </c>
      <c r="D3" s="6" t="n">
        <v>52621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GOODWILL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Goodwill</t>
        </is>
      </c>
      <c r="B3" s="3" t="inlineStr">
        <is>
          <t xml:space="preserve"> </t>
        </is>
      </c>
      <c r="C3" s="3" t="inlineStr">
        <is>
          <t xml:space="preserve"> </t>
        </is>
      </c>
      <c r="D3" s="3" t="inlineStr">
        <is>
          <t xml:space="preserve"> </t>
        </is>
      </c>
      <c r="E3" s="3" t="inlineStr">
        <is>
          <t xml:space="preserve"> </t>
        </is>
      </c>
    </row>
    <row r="4">
      <c r="A4" s="3" t="inlineStr">
        <is>
          <t>Beginning balance, Gross Carrying Value</t>
        </is>
      </c>
      <c r="B4" s="6" t="n">
        <v>6478838</v>
      </c>
      <c r="C4" s="6" t="n">
        <v>6462849</v>
      </c>
      <c r="D4" s="3" t="inlineStr">
        <is>
          <t xml:space="preserve"> </t>
        </is>
      </c>
      <c r="E4" s="3" t="inlineStr">
        <is>
          <t xml:space="preserve"> </t>
        </is>
      </c>
    </row>
    <row r="5">
      <c r="A5" s="3" t="inlineStr">
        <is>
          <t>Addition, Gross Carrying Value</t>
        </is>
      </c>
      <c r="B5" s="4" t="n">
        <v>37628</v>
      </c>
      <c r="C5" s="4" t="n">
        <v>17978</v>
      </c>
      <c r="D5" s="3" t="inlineStr">
        <is>
          <t xml:space="preserve"> </t>
        </is>
      </c>
      <c r="E5" s="3" t="inlineStr">
        <is>
          <t xml:space="preserve"> </t>
        </is>
      </c>
    </row>
    <row r="6">
      <c r="A6" s="3" t="inlineStr">
        <is>
          <t>Disposal, Gross Carrying Value</t>
        </is>
      </c>
      <c r="B6" s="4" t="n">
        <v>-20463</v>
      </c>
      <c r="C6" s="4" t="n">
        <v>-1989</v>
      </c>
      <c r="D6" s="3" t="inlineStr">
        <is>
          <t xml:space="preserve"> </t>
        </is>
      </c>
      <c r="E6" s="3" t="inlineStr">
        <is>
          <t xml:space="preserve"> </t>
        </is>
      </c>
    </row>
    <row r="7">
      <c r="A7" s="3" t="inlineStr">
        <is>
          <t>Ending balance, Gross Carrying Value</t>
        </is>
      </c>
      <c r="B7" s="4" t="n">
        <v>6496003</v>
      </c>
      <c r="C7" s="4" t="n">
        <v>6478838</v>
      </c>
      <c r="D7" s="6" t="n">
        <v>6462849</v>
      </c>
      <c r="E7" s="3" t="inlineStr">
        <is>
          <t xml:space="preserve"> </t>
        </is>
      </c>
    </row>
    <row r="8">
      <c r="A8" s="3" t="inlineStr">
        <is>
          <t>Beginning balance, Accumulated impairment</t>
        </is>
      </c>
      <c r="B8" s="4" t="n">
        <v>-1622031</v>
      </c>
      <c r="C8" s="4" t="n">
        <v>-1528614</v>
      </c>
      <c r="D8" s="3" t="inlineStr">
        <is>
          <t xml:space="preserve"> </t>
        </is>
      </c>
      <c r="E8" s="3" t="inlineStr">
        <is>
          <t xml:space="preserve"> </t>
        </is>
      </c>
    </row>
    <row r="9">
      <c r="A9" s="3" t="inlineStr">
        <is>
          <t>Accumulated impairment</t>
        </is>
      </c>
      <c r="B9" s="4" t="n">
        <v>-98196</v>
      </c>
      <c r="C9" s="4" t="n">
        <v>-93417</v>
      </c>
      <c r="D9" s="4" t="n">
        <v>-141800</v>
      </c>
      <c r="E9" s="3" t="inlineStr">
        <is>
          <t xml:space="preserve"> </t>
        </is>
      </c>
    </row>
    <row r="10">
      <c r="A10" s="3" t="inlineStr">
        <is>
          <t>Disposal, Accumulated impairment</t>
        </is>
      </c>
      <c r="B10" s="4" t="n">
        <v>1644</v>
      </c>
      <c r="C10" s="3" t="inlineStr">
        <is>
          <t xml:space="preserve"> </t>
        </is>
      </c>
      <c r="D10" s="3" t="inlineStr">
        <is>
          <t xml:space="preserve"> </t>
        </is>
      </c>
      <c r="E10" s="3" t="inlineStr">
        <is>
          <t xml:space="preserve"> </t>
        </is>
      </c>
    </row>
    <row r="11">
      <c r="A11" s="3" t="inlineStr">
        <is>
          <t>Ending balance, Accumulated impairment</t>
        </is>
      </c>
      <c r="B11" s="4" t="n">
        <v>-1718583</v>
      </c>
      <c r="C11" s="4" t="n">
        <v>-1622031</v>
      </c>
      <c r="D11" s="4" t="n">
        <v>-1528614</v>
      </c>
      <c r="E11" s="3" t="inlineStr">
        <is>
          <t xml:space="preserve"> </t>
        </is>
      </c>
    </row>
    <row r="12">
      <c r="A12" s="3" t="inlineStr">
        <is>
          <t>Net Carrying Value</t>
        </is>
      </c>
      <c r="B12" s="4" t="n">
        <v>4777420</v>
      </c>
      <c r="C12" s="4" t="n">
        <v>4856807</v>
      </c>
      <c r="D12" s="4" t="n">
        <v>4934235</v>
      </c>
      <c r="E12" s="7" t="n">
        <v>654504</v>
      </c>
    </row>
    <row r="13">
      <c r="A13" s="3" t="inlineStr">
        <is>
          <t>Existing home transaction services</t>
        </is>
      </c>
      <c r="B13" s="3" t="inlineStr">
        <is>
          <t xml:space="preserve"> </t>
        </is>
      </c>
      <c r="C13" s="3" t="inlineStr">
        <is>
          <t xml:space="preserve"> </t>
        </is>
      </c>
      <c r="D13" s="3" t="inlineStr">
        <is>
          <t xml:space="preserve"> </t>
        </is>
      </c>
      <c r="E13" s="3" t="inlineStr">
        <is>
          <t xml:space="preserve"> </t>
        </is>
      </c>
    </row>
    <row r="14">
      <c r="A14" s="5" t="inlineStr">
        <is>
          <t>Goodwill</t>
        </is>
      </c>
      <c r="B14" s="3" t="inlineStr">
        <is>
          <t xml:space="preserve"> </t>
        </is>
      </c>
      <c r="C14" s="3" t="inlineStr">
        <is>
          <t xml:space="preserve"> </t>
        </is>
      </c>
      <c r="D14" s="3" t="inlineStr">
        <is>
          <t xml:space="preserve"> </t>
        </is>
      </c>
      <c r="E14" s="3" t="inlineStr">
        <is>
          <t xml:space="preserve"> </t>
        </is>
      </c>
    </row>
    <row r="15">
      <c r="A15" s="3" t="inlineStr">
        <is>
          <t>Beginning balance, Gross Carrying Value</t>
        </is>
      </c>
      <c r="B15" s="4" t="n">
        <v>1563761</v>
      </c>
      <c r="C15" s="4" t="n">
        <v>1547772</v>
      </c>
      <c r="D15" s="3" t="inlineStr">
        <is>
          <t xml:space="preserve"> </t>
        </is>
      </c>
      <c r="E15" s="3" t="inlineStr">
        <is>
          <t xml:space="preserve"> </t>
        </is>
      </c>
    </row>
    <row r="16">
      <c r="A16" s="3" t="inlineStr">
        <is>
          <t>Addition, Gross Carrying Value</t>
        </is>
      </c>
      <c r="B16" s="4" t="n">
        <v>37628</v>
      </c>
      <c r="C16" s="4" t="n">
        <v>17978</v>
      </c>
      <c r="D16" s="3" t="inlineStr">
        <is>
          <t xml:space="preserve"> </t>
        </is>
      </c>
      <c r="E16" s="3" t="inlineStr">
        <is>
          <t xml:space="preserve"> </t>
        </is>
      </c>
    </row>
    <row r="17">
      <c r="A17" s="3" t="inlineStr">
        <is>
          <t>Disposal, Gross Carrying Value</t>
        </is>
      </c>
      <c r="B17" s="4" t="n">
        <v>-20463</v>
      </c>
      <c r="C17" s="4" t="n">
        <v>-1989</v>
      </c>
      <c r="D17" s="3" t="inlineStr">
        <is>
          <t xml:space="preserve"> </t>
        </is>
      </c>
      <c r="E17" s="3" t="inlineStr">
        <is>
          <t xml:space="preserve"> </t>
        </is>
      </c>
    </row>
    <row r="18">
      <c r="A18" s="3" t="inlineStr">
        <is>
          <t>Ending balance, Gross Carrying Value</t>
        </is>
      </c>
      <c r="B18" s="4" t="n">
        <v>1580926</v>
      </c>
      <c r="C18" s="4" t="n">
        <v>1563761</v>
      </c>
      <c r="D18" s="4" t="n">
        <v>1547772</v>
      </c>
      <c r="E18" s="3" t="inlineStr">
        <is>
          <t xml:space="preserve"> </t>
        </is>
      </c>
    </row>
    <row r="19">
      <c r="A19" s="3" t="inlineStr">
        <is>
          <t>Beginning balance, Accumulated impairment</t>
        </is>
      </c>
      <c r="B19" s="4" t="n">
        <v>-1008553</v>
      </c>
      <c r="C19" s="4" t="n">
        <v>-949390</v>
      </c>
      <c r="D19" s="3" t="inlineStr">
        <is>
          <t xml:space="preserve"> </t>
        </is>
      </c>
      <c r="E19" s="3" t="inlineStr">
        <is>
          <t xml:space="preserve"> </t>
        </is>
      </c>
    </row>
    <row r="20">
      <c r="A20" s="3" t="inlineStr">
        <is>
          <t>Accumulated impairment</t>
        </is>
      </c>
      <c r="B20" s="4" t="n">
        <v>-68920</v>
      </c>
      <c r="C20" s="4" t="n">
        <v>-59163</v>
      </c>
      <c r="D20" s="3" t="inlineStr">
        <is>
          <t xml:space="preserve"> </t>
        </is>
      </c>
      <c r="E20" s="3" t="inlineStr">
        <is>
          <t xml:space="preserve"> </t>
        </is>
      </c>
    </row>
    <row r="21">
      <c r="A21" s="3" t="inlineStr">
        <is>
          <t>Disposal, Accumulated impairment</t>
        </is>
      </c>
      <c r="B21" s="4" t="n">
        <v>1644</v>
      </c>
      <c r="C21" s="3" t="inlineStr">
        <is>
          <t xml:space="preserve"> </t>
        </is>
      </c>
      <c r="D21" s="3" t="inlineStr">
        <is>
          <t xml:space="preserve"> </t>
        </is>
      </c>
      <c r="E21" s="3" t="inlineStr">
        <is>
          <t xml:space="preserve"> </t>
        </is>
      </c>
    </row>
    <row r="22">
      <c r="A22" s="3" t="inlineStr">
        <is>
          <t>Ending balance, Accumulated impairment</t>
        </is>
      </c>
      <c r="B22" s="4" t="n">
        <v>-1075829</v>
      </c>
      <c r="C22" s="4" t="n">
        <v>-1008553</v>
      </c>
      <c r="D22" s="4" t="n">
        <v>-949390</v>
      </c>
      <c r="E22" s="3" t="inlineStr">
        <is>
          <t xml:space="preserve"> </t>
        </is>
      </c>
    </row>
    <row r="23">
      <c r="A23" s="3" t="inlineStr">
        <is>
          <t>Net Carrying Value</t>
        </is>
      </c>
      <c r="B23" s="4" t="n">
        <v>505097</v>
      </c>
      <c r="C23" s="4" t="n">
        <v>555208</v>
      </c>
      <c r="D23" s="4" t="n">
        <v>598382</v>
      </c>
      <c r="E23" s="3" t="inlineStr">
        <is>
          <t xml:space="preserve"> </t>
        </is>
      </c>
    </row>
    <row r="24">
      <c r="A24" s="3" t="inlineStr">
        <is>
          <t>New home transaction services</t>
        </is>
      </c>
      <c r="B24" s="3" t="inlineStr">
        <is>
          <t xml:space="preserve"> </t>
        </is>
      </c>
      <c r="C24" s="3" t="inlineStr">
        <is>
          <t xml:space="preserve"> </t>
        </is>
      </c>
      <c r="D24" s="3" t="inlineStr">
        <is>
          <t xml:space="preserve"> </t>
        </is>
      </c>
      <c r="E24" s="3" t="inlineStr">
        <is>
          <t xml:space="preserve"> </t>
        </is>
      </c>
    </row>
    <row r="25">
      <c r="A25" s="5" t="inlineStr">
        <is>
          <t>Goodwill</t>
        </is>
      </c>
      <c r="B25" s="3" t="inlineStr">
        <is>
          <t xml:space="preserve"> </t>
        </is>
      </c>
      <c r="C25" s="3" t="inlineStr">
        <is>
          <t xml:space="preserve"> </t>
        </is>
      </c>
      <c r="D25" s="3" t="inlineStr">
        <is>
          <t xml:space="preserve"> </t>
        </is>
      </c>
      <c r="E25" s="3" t="inlineStr">
        <is>
          <t xml:space="preserve"> </t>
        </is>
      </c>
    </row>
    <row r="26">
      <c r="A26" s="3" t="inlineStr">
        <is>
          <t>Beginning balance, Gross Carrying Value</t>
        </is>
      </c>
      <c r="B26" s="4" t="n">
        <v>1691080</v>
      </c>
      <c r="C26" s="4" t="n">
        <v>1691080</v>
      </c>
      <c r="D26" s="3" t="inlineStr">
        <is>
          <t xml:space="preserve"> </t>
        </is>
      </c>
      <c r="E26" s="3" t="inlineStr">
        <is>
          <t xml:space="preserve"> </t>
        </is>
      </c>
    </row>
    <row r="27">
      <c r="A27" s="3" t="inlineStr">
        <is>
          <t>Addition, Gross Carrying Value</t>
        </is>
      </c>
      <c r="B27" s="4" t="n">
        <v>0</v>
      </c>
      <c r="C27" s="4" t="n">
        <v>0</v>
      </c>
      <c r="D27" s="3" t="inlineStr">
        <is>
          <t xml:space="preserve"> </t>
        </is>
      </c>
      <c r="E27" s="3" t="inlineStr">
        <is>
          <t xml:space="preserve"> </t>
        </is>
      </c>
    </row>
    <row r="28">
      <c r="A28" s="3" t="inlineStr">
        <is>
          <t>Disposal, Gross Carrying Value</t>
        </is>
      </c>
      <c r="B28" s="4" t="n">
        <v>0</v>
      </c>
      <c r="C28" s="4" t="n">
        <v>0</v>
      </c>
      <c r="D28" s="3" t="inlineStr">
        <is>
          <t xml:space="preserve"> </t>
        </is>
      </c>
      <c r="E28" s="3" t="inlineStr">
        <is>
          <t xml:space="preserve"> </t>
        </is>
      </c>
    </row>
    <row r="29">
      <c r="A29" s="3" t="inlineStr">
        <is>
          <t>Ending balance, Gross Carrying Value</t>
        </is>
      </c>
      <c r="B29" s="4" t="n">
        <v>1691080</v>
      </c>
      <c r="C29" s="4" t="n">
        <v>1691080</v>
      </c>
      <c r="D29" s="4" t="n">
        <v>1691080</v>
      </c>
      <c r="E29" s="3" t="inlineStr">
        <is>
          <t xml:space="preserve"> </t>
        </is>
      </c>
    </row>
    <row r="30">
      <c r="A30" s="3" t="inlineStr">
        <is>
          <t>Beginning balance, Accumulated impairment</t>
        </is>
      </c>
      <c r="B30" s="4" t="n">
        <v>-597286</v>
      </c>
      <c r="C30" s="4" t="n">
        <v>-563032</v>
      </c>
      <c r="D30" s="3" t="inlineStr">
        <is>
          <t xml:space="preserve"> </t>
        </is>
      </c>
      <c r="E30" s="3" t="inlineStr">
        <is>
          <t xml:space="preserve"> </t>
        </is>
      </c>
    </row>
    <row r="31">
      <c r="A31" s="3" t="inlineStr">
        <is>
          <t>Accumulated impairment</t>
        </is>
      </c>
      <c r="B31" s="4" t="n">
        <v>-29276</v>
      </c>
      <c r="C31" s="4" t="n">
        <v>-34254</v>
      </c>
      <c r="D31" s="3" t="inlineStr">
        <is>
          <t xml:space="preserve"> </t>
        </is>
      </c>
      <c r="E31" s="3" t="inlineStr">
        <is>
          <t xml:space="preserve"> </t>
        </is>
      </c>
    </row>
    <row r="32">
      <c r="A32" s="3" t="inlineStr">
        <is>
          <t>Disposal, Accumulated impairment</t>
        </is>
      </c>
      <c r="B32" s="4" t="n">
        <v>0</v>
      </c>
      <c r="C32" s="3" t="inlineStr">
        <is>
          <t xml:space="preserve"> </t>
        </is>
      </c>
      <c r="D32" s="3" t="inlineStr">
        <is>
          <t xml:space="preserve"> </t>
        </is>
      </c>
      <c r="E32" s="3" t="inlineStr">
        <is>
          <t xml:space="preserve"> </t>
        </is>
      </c>
    </row>
    <row r="33">
      <c r="A33" s="3" t="inlineStr">
        <is>
          <t>Ending balance, Accumulated impairment</t>
        </is>
      </c>
      <c r="B33" s="4" t="n">
        <v>-626562</v>
      </c>
      <c r="C33" s="4" t="n">
        <v>-597286</v>
      </c>
      <c r="D33" s="4" t="n">
        <v>-563032</v>
      </c>
      <c r="E33" s="3" t="inlineStr">
        <is>
          <t xml:space="preserve"> </t>
        </is>
      </c>
    </row>
    <row r="34">
      <c r="A34" s="3" t="inlineStr">
        <is>
          <t>Net Carrying Value</t>
        </is>
      </c>
      <c r="B34" s="4" t="n">
        <v>1064518</v>
      </c>
      <c r="C34" s="4" t="n">
        <v>1093794</v>
      </c>
      <c r="D34" s="4" t="n">
        <v>1128048</v>
      </c>
      <c r="E34" s="3" t="inlineStr">
        <is>
          <t xml:space="preserve"> </t>
        </is>
      </c>
    </row>
    <row r="35">
      <c r="A35" s="3" t="inlineStr">
        <is>
          <t>Home renovation and furnishing</t>
        </is>
      </c>
      <c r="B35" s="3" t="inlineStr">
        <is>
          <t xml:space="preserve"> </t>
        </is>
      </c>
      <c r="C35" s="3" t="inlineStr">
        <is>
          <t xml:space="preserve"> </t>
        </is>
      </c>
      <c r="D35" s="3" t="inlineStr">
        <is>
          <t xml:space="preserve"> </t>
        </is>
      </c>
      <c r="E35" s="3" t="inlineStr">
        <is>
          <t xml:space="preserve"> </t>
        </is>
      </c>
    </row>
    <row r="36">
      <c r="A36" s="5" t="inlineStr">
        <is>
          <t>Goodwill</t>
        </is>
      </c>
      <c r="B36" s="3" t="inlineStr">
        <is>
          <t xml:space="preserve"> </t>
        </is>
      </c>
      <c r="C36" s="3" t="inlineStr">
        <is>
          <t xml:space="preserve"> </t>
        </is>
      </c>
      <c r="D36" s="3" t="inlineStr">
        <is>
          <t xml:space="preserve"> </t>
        </is>
      </c>
      <c r="E36" s="3" t="inlineStr">
        <is>
          <t xml:space="preserve"> </t>
        </is>
      </c>
    </row>
    <row r="37">
      <c r="A37" s="3" t="inlineStr">
        <is>
          <t>Beginning balance, Gross Carrying Value</t>
        </is>
      </c>
      <c r="B37" s="4" t="n">
        <v>3223997</v>
      </c>
      <c r="C37" s="4" t="n">
        <v>3223997</v>
      </c>
      <c r="D37" s="3" t="inlineStr">
        <is>
          <t xml:space="preserve"> </t>
        </is>
      </c>
      <c r="E37" s="3" t="inlineStr">
        <is>
          <t xml:space="preserve"> </t>
        </is>
      </c>
    </row>
    <row r="38">
      <c r="A38" s="3" t="inlineStr">
        <is>
          <t>Addition, Gross Carrying Value</t>
        </is>
      </c>
      <c r="B38" s="4" t="n">
        <v>0</v>
      </c>
      <c r="C38" s="4" t="n">
        <v>0</v>
      </c>
      <c r="D38" s="3" t="inlineStr">
        <is>
          <t xml:space="preserve"> </t>
        </is>
      </c>
      <c r="E38" s="3" t="inlineStr">
        <is>
          <t xml:space="preserve"> </t>
        </is>
      </c>
    </row>
    <row r="39">
      <c r="A39" s="3" t="inlineStr">
        <is>
          <t>Disposal, Gross Carrying Value</t>
        </is>
      </c>
      <c r="B39" s="4" t="n">
        <v>0</v>
      </c>
      <c r="C39" s="4" t="n">
        <v>0</v>
      </c>
      <c r="D39" s="3" t="inlineStr">
        <is>
          <t xml:space="preserve"> </t>
        </is>
      </c>
      <c r="E39" s="3" t="inlineStr">
        <is>
          <t xml:space="preserve"> </t>
        </is>
      </c>
    </row>
    <row r="40">
      <c r="A40" s="3" t="inlineStr">
        <is>
          <t>Ending balance, Gross Carrying Value</t>
        </is>
      </c>
      <c r="B40" s="4" t="n">
        <v>3223997</v>
      </c>
      <c r="C40" s="4" t="n">
        <v>3223997</v>
      </c>
      <c r="D40" s="4" t="n">
        <v>3223997</v>
      </c>
      <c r="E40" s="3" t="inlineStr">
        <is>
          <t xml:space="preserve"> </t>
        </is>
      </c>
    </row>
    <row r="41">
      <c r="A41" s="3" t="inlineStr">
        <is>
          <t>Beginning balance, Accumulated impairment</t>
        </is>
      </c>
      <c r="B41" s="4" t="n">
        <v>-16192</v>
      </c>
      <c r="C41" s="4" t="n">
        <v>-16192</v>
      </c>
      <c r="D41" s="3" t="inlineStr">
        <is>
          <t xml:space="preserve"> </t>
        </is>
      </c>
      <c r="E41" s="3" t="inlineStr">
        <is>
          <t xml:space="preserve"> </t>
        </is>
      </c>
    </row>
    <row r="42">
      <c r="A42" s="3" t="inlineStr">
        <is>
          <t>Accumulated impairment</t>
        </is>
      </c>
      <c r="B42" s="4" t="n">
        <v>0</v>
      </c>
      <c r="C42" s="4" t="n">
        <v>0</v>
      </c>
      <c r="D42" s="3" t="inlineStr">
        <is>
          <t xml:space="preserve"> </t>
        </is>
      </c>
      <c r="E42" s="3" t="inlineStr">
        <is>
          <t xml:space="preserve"> </t>
        </is>
      </c>
    </row>
    <row r="43">
      <c r="A43" s="3" t="inlineStr">
        <is>
          <t>Disposal, Accumulated impairment</t>
        </is>
      </c>
      <c r="B43" s="4" t="n">
        <v>0</v>
      </c>
      <c r="C43" s="3" t="inlineStr">
        <is>
          <t xml:space="preserve"> </t>
        </is>
      </c>
      <c r="D43" s="3" t="inlineStr">
        <is>
          <t xml:space="preserve"> </t>
        </is>
      </c>
      <c r="E43" s="3" t="inlineStr">
        <is>
          <t xml:space="preserve"> </t>
        </is>
      </c>
    </row>
    <row r="44">
      <c r="A44" s="3" t="inlineStr">
        <is>
          <t>Ending balance, Accumulated impairment</t>
        </is>
      </c>
      <c r="B44" s="4" t="n">
        <v>-16192</v>
      </c>
      <c r="C44" s="4" t="n">
        <v>-16192</v>
      </c>
      <c r="D44" s="4" t="n">
        <v>-16192</v>
      </c>
      <c r="E44" s="3" t="inlineStr">
        <is>
          <t xml:space="preserve"> </t>
        </is>
      </c>
    </row>
    <row r="45">
      <c r="A45" s="3" t="inlineStr">
        <is>
          <t>Net Carrying Value</t>
        </is>
      </c>
      <c r="B45" s="6" t="n">
        <v>3207805</v>
      </c>
      <c r="C45" s="6" t="n">
        <v>3207805</v>
      </c>
      <c r="D45" s="6" t="n">
        <v>3207805</v>
      </c>
      <c r="E45" s="3"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4</t>
        </is>
      </c>
      <c r="C2" s="2" t="inlineStr">
        <is>
          <t>Dec. 31, 2023</t>
        </is>
      </c>
      <c r="D2" s="2" t="inlineStr">
        <is>
          <t>Dec. 31, 2022</t>
        </is>
      </c>
    </row>
    <row r="3">
      <c r="A3" s="5" t="inlineStr">
        <is>
          <t>GOODWILL</t>
        </is>
      </c>
      <c r="B3" s="3" t="inlineStr">
        <is>
          <t xml:space="preserve"> </t>
        </is>
      </c>
      <c r="C3" s="3" t="inlineStr">
        <is>
          <t xml:space="preserve"> </t>
        </is>
      </c>
      <c r="D3" s="3" t="inlineStr">
        <is>
          <t xml:space="preserve"> </t>
        </is>
      </c>
    </row>
    <row r="4">
      <c r="A4" s="3" t="inlineStr">
        <is>
          <t>Goodwill acquired</t>
        </is>
      </c>
      <c r="B4" s="6" t="n">
        <v>37628</v>
      </c>
      <c r="C4" s="6" t="n">
        <v>17978</v>
      </c>
      <c r="D4" s="3" t="inlineStr">
        <is>
          <t xml:space="preserve"> </t>
        </is>
      </c>
    </row>
    <row r="5">
      <c r="A5" s="3" t="inlineStr">
        <is>
          <t>Goodwill derecognized</t>
        </is>
      </c>
      <c r="B5" s="4" t="n">
        <v>20463</v>
      </c>
      <c r="C5" s="4" t="n">
        <v>1989</v>
      </c>
      <c r="D5" s="3" t="inlineStr">
        <is>
          <t xml:space="preserve"> </t>
        </is>
      </c>
    </row>
    <row r="6">
      <c r="A6" s="3" t="inlineStr">
        <is>
          <t>Goodwill impairment loss</t>
        </is>
      </c>
      <c r="B6" s="4" t="n">
        <v>98196</v>
      </c>
      <c r="C6" s="4" t="n">
        <v>93417</v>
      </c>
      <c r="D6" s="6" t="n">
        <v>141800</v>
      </c>
    </row>
    <row r="7">
      <c r="A7" s="3" t="inlineStr">
        <is>
          <t>Gross amount of goodwill</t>
        </is>
      </c>
      <c r="B7" s="4" t="n">
        <v>6496003</v>
      </c>
      <c r="C7" s="4" t="n">
        <v>6478838</v>
      </c>
      <c r="D7" s="4" t="n">
        <v>6462849</v>
      </c>
    </row>
    <row r="8">
      <c r="A8" s="3" t="inlineStr">
        <is>
          <t>Accumulated impairment losses on goodwill</t>
        </is>
      </c>
      <c r="B8" s="6" t="n">
        <v>1718583</v>
      </c>
      <c r="C8" s="4" t="n">
        <v>1622031</v>
      </c>
      <c r="D8" s="4" t="n">
        <v>1528614</v>
      </c>
    </row>
    <row r="9">
      <c r="A9" s="3" t="inlineStr">
        <is>
          <t>Home Renovation and Furnishing Reporting Units</t>
        </is>
      </c>
      <c r="B9" s="3" t="inlineStr">
        <is>
          <t xml:space="preserve"> </t>
        </is>
      </c>
      <c r="C9" s="3" t="inlineStr">
        <is>
          <t xml:space="preserve"> </t>
        </is>
      </c>
      <c r="D9" s="3" t="inlineStr">
        <is>
          <t xml:space="preserve"> </t>
        </is>
      </c>
    </row>
    <row r="10">
      <c r="A10" s="5" t="inlineStr">
        <is>
          <t>GOODWILL</t>
        </is>
      </c>
      <c r="B10" s="3" t="inlineStr">
        <is>
          <t xml:space="preserve"> </t>
        </is>
      </c>
      <c r="C10" s="3" t="inlineStr">
        <is>
          <t xml:space="preserve"> </t>
        </is>
      </c>
      <c r="D10" s="3" t="inlineStr">
        <is>
          <t xml:space="preserve"> </t>
        </is>
      </c>
    </row>
    <row r="11">
      <c r="A11" s="3" t="inlineStr">
        <is>
          <t>Percentage of fair value in excess of carrying amount</t>
        </is>
      </c>
      <c r="B11" s="12" t="n">
        <v>0.055</v>
      </c>
      <c r="C11" s="3" t="inlineStr">
        <is>
          <t xml:space="preserve"> </t>
        </is>
      </c>
      <c r="D11" s="3" t="inlineStr">
        <is>
          <t xml:space="preserve"> </t>
        </is>
      </c>
    </row>
    <row r="12">
      <c r="A12" s="3" t="inlineStr">
        <is>
          <t>Percentage of decrease in fair value below carrying amount if revenue growth rate decreased</t>
        </is>
      </c>
      <c r="B12" s="12" t="n">
        <v>0.014</v>
      </c>
      <c r="C12" s="3" t="inlineStr">
        <is>
          <t xml:space="preserve"> </t>
        </is>
      </c>
      <c r="D12" s="3" t="inlineStr">
        <is>
          <t xml:space="preserve"> </t>
        </is>
      </c>
    </row>
    <row r="13">
      <c r="A13" s="3" t="inlineStr">
        <is>
          <t>Percentage of decrease in fair value below carrying amount if revenue growth rate increased</t>
        </is>
      </c>
      <c r="B13" s="12" t="n">
        <v>0.004</v>
      </c>
      <c r="C13" s="3" t="inlineStr">
        <is>
          <t xml:space="preserve"> </t>
        </is>
      </c>
      <c r="D13" s="3" t="inlineStr">
        <is>
          <t xml:space="preserve"> </t>
        </is>
      </c>
    </row>
    <row r="14">
      <c r="A14" s="3" t="inlineStr">
        <is>
          <t>Existing home transaction services</t>
        </is>
      </c>
      <c r="B14" s="3" t="inlineStr">
        <is>
          <t xml:space="preserve"> </t>
        </is>
      </c>
      <c r="C14" s="3" t="inlineStr">
        <is>
          <t xml:space="preserve"> </t>
        </is>
      </c>
      <c r="D14" s="3" t="inlineStr">
        <is>
          <t xml:space="preserve"> </t>
        </is>
      </c>
    </row>
    <row r="15">
      <c r="A15" s="5" t="inlineStr">
        <is>
          <t>GOODWILL</t>
        </is>
      </c>
      <c r="B15" s="3" t="inlineStr">
        <is>
          <t xml:space="preserve"> </t>
        </is>
      </c>
      <c r="C15" s="3" t="inlineStr">
        <is>
          <t xml:space="preserve"> </t>
        </is>
      </c>
      <c r="D15" s="3" t="inlineStr">
        <is>
          <t xml:space="preserve"> </t>
        </is>
      </c>
    </row>
    <row r="16">
      <c r="A16" s="3" t="inlineStr">
        <is>
          <t>Goodwill acquired</t>
        </is>
      </c>
      <c r="B16" s="6" t="n">
        <v>37628</v>
      </c>
      <c r="C16" s="4" t="n">
        <v>17978</v>
      </c>
      <c r="D16" s="3" t="inlineStr">
        <is>
          <t xml:space="preserve"> </t>
        </is>
      </c>
    </row>
    <row r="17">
      <c r="A17" s="3" t="inlineStr">
        <is>
          <t>Goodwill derecognized</t>
        </is>
      </c>
      <c r="B17" s="4" t="n">
        <v>20463</v>
      </c>
      <c r="C17" s="4" t="n">
        <v>1989</v>
      </c>
      <c r="D17" s="3" t="inlineStr">
        <is>
          <t xml:space="preserve"> </t>
        </is>
      </c>
    </row>
    <row r="18">
      <c r="A18" s="3" t="inlineStr">
        <is>
          <t>Goodwill impairment loss</t>
        </is>
      </c>
      <c r="B18" s="4" t="n">
        <v>68920</v>
      </c>
      <c r="C18" s="4" t="n">
        <v>59163</v>
      </c>
      <c r="D18" s="3" t="inlineStr">
        <is>
          <t xml:space="preserve"> </t>
        </is>
      </c>
    </row>
    <row r="19">
      <c r="A19" s="3" t="inlineStr">
        <is>
          <t>Gross amount of goodwill</t>
        </is>
      </c>
      <c r="B19" s="4" t="n">
        <v>1580926</v>
      </c>
      <c r="C19" s="4" t="n">
        <v>1563761</v>
      </c>
      <c r="D19" s="4" t="n">
        <v>1547772</v>
      </c>
    </row>
    <row r="20">
      <c r="A20" s="3" t="inlineStr">
        <is>
          <t>Accumulated impairment losses on goodwill</t>
        </is>
      </c>
      <c r="B20" s="4" t="n">
        <v>1075829</v>
      </c>
      <c r="C20" s="4" t="n">
        <v>1008553</v>
      </c>
      <c r="D20" s="4" t="n">
        <v>949390</v>
      </c>
    </row>
    <row r="21">
      <c r="A21" s="3" t="inlineStr">
        <is>
          <t>Existing home transaction services | Guangdong province</t>
        </is>
      </c>
      <c r="B21" s="3" t="inlineStr">
        <is>
          <t xml:space="preserve"> </t>
        </is>
      </c>
      <c r="C21" s="3" t="inlineStr">
        <is>
          <t xml:space="preserve"> </t>
        </is>
      </c>
      <c r="D21" s="3" t="inlineStr">
        <is>
          <t xml:space="preserve"> </t>
        </is>
      </c>
    </row>
    <row r="22">
      <c r="A22" s="5" t="inlineStr">
        <is>
          <t>GOODWILL</t>
        </is>
      </c>
      <c r="B22" s="3" t="inlineStr">
        <is>
          <t xml:space="preserve"> </t>
        </is>
      </c>
      <c r="C22" s="3" t="inlineStr">
        <is>
          <t xml:space="preserve"> </t>
        </is>
      </c>
      <c r="D22" s="3" t="inlineStr">
        <is>
          <t xml:space="preserve"> </t>
        </is>
      </c>
    </row>
    <row r="23">
      <c r="A23" s="3" t="inlineStr">
        <is>
          <t>Goodwill acquired</t>
        </is>
      </c>
      <c r="B23" s="4" t="n">
        <v>37600</v>
      </c>
      <c r="C23" s="3" t="inlineStr">
        <is>
          <t xml:space="preserve"> </t>
        </is>
      </c>
      <c r="D23" s="3" t="inlineStr">
        <is>
          <t xml:space="preserve"> </t>
        </is>
      </c>
    </row>
    <row r="24">
      <c r="A24" s="3" t="inlineStr">
        <is>
          <t>Existing home transaction services | Multiple cities</t>
        </is>
      </c>
      <c r="B24" s="3" t="inlineStr">
        <is>
          <t xml:space="preserve"> </t>
        </is>
      </c>
      <c r="C24" s="3" t="inlineStr">
        <is>
          <t xml:space="preserve"> </t>
        </is>
      </c>
      <c r="D24" s="3" t="inlineStr">
        <is>
          <t xml:space="preserve"> </t>
        </is>
      </c>
    </row>
    <row r="25">
      <c r="A25" s="5" t="inlineStr">
        <is>
          <t>GOODWILL</t>
        </is>
      </c>
      <c r="B25" s="3" t="inlineStr">
        <is>
          <t xml:space="preserve"> </t>
        </is>
      </c>
      <c r="C25" s="3" t="inlineStr">
        <is>
          <t xml:space="preserve"> </t>
        </is>
      </c>
      <c r="D25" s="3" t="inlineStr">
        <is>
          <t xml:space="preserve"> </t>
        </is>
      </c>
    </row>
    <row r="26">
      <c r="A26" s="3" t="inlineStr">
        <is>
          <t>Goodwill derecognized</t>
        </is>
      </c>
      <c r="B26" s="4" t="n">
        <v>20500</v>
      </c>
      <c r="C26" s="3" t="inlineStr">
        <is>
          <t xml:space="preserve"> </t>
        </is>
      </c>
      <c r="D26" s="3" t="inlineStr">
        <is>
          <t xml:space="preserve"> </t>
        </is>
      </c>
    </row>
    <row r="27">
      <c r="A27" s="3" t="inlineStr">
        <is>
          <t>New home transaction services</t>
        </is>
      </c>
      <c r="B27" s="3" t="inlineStr">
        <is>
          <t xml:space="preserve"> </t>
        </is>
      </c>
      <c r="C27" s="3" t="inlineStr">
        <is>
          <t xml:space="preserve"> </t>
        </is>
      </c>
      <c r="D27" s="3" t="inlineStr">
        <is>
          <t xml:space="preserve"> </t>
        </is>
      </c>
    </row>
    <row r="28">
      <c r="A28" s="5" t="inlineStr">
        <is>
          <t>GOODWILL</t>
        </is>
      </c>
      <c r="B28" s="3" t="inlineStr">
        <is>
          <t xml:space="preserve"> </t>
        </is>
      </c>
      <c r="C28" s="3" t="inlineStr">
        <is>
          <t xml:space="preserve"> </t>
        </is>
      </c>
      <c r="D28" s="3" t="inlineStr">
        <is>
          <t xml:space="preserve"> </t>
        </is>
      </c>
    </row>
    <row r="29">
      <c r="A29" s="3" t="inlineStr">
        <is>
          <t>Goodwill acquired</t>
        </is>
      </c>
      <c r="B29" s="4" t="n">
        <v>0</v>
      </c>
      <c r="C29" s="4" t="n">
        <v>0</v>
      </c>
      <c r="D29" s="3" t="inlineStr">
        <is>
          <t xml:space="preserve"> </t>
        </is>
      </c>
    </row>
    <row r="30">
      <c r="A30" s="3" t="inlineStr">
        <is>
          <t>Goodwill derecognized</t>
        </is>
      </c>
      <c r="B30" s="4" t="n">
        <v>0</v>
      </c>
      <c r="C30" s="4" t="n">
        <v>0</v>
      </c>
      <c r="D30" s="3" t="inlineStr">
        <is>
          <t xml:space="preserve"> </t>
        </is>
      </c>
    </row>
    <row r="31">
      <c r="A31" s="3" t="inlineStr">
        <is>
          <t>Goodwill impairment loss</t>
        </is>
      </c>
      <c r="B31" s="4" t="n">
        <v>29276</v>
      </c>
      <c r="C31" s="4" t="n">
        <v>34254</v>
      </c>
      <c r="D31" s="3" t="inlineStr">
        <is>
          <t xml:space="preserve"> </t>
        </is>
      </c>
    </row>
    <row r="32">
      <c r="A32" s="3" t="inlineStr">
        <is>
          <t>Gross amount of goodwill</t>
        </is>
      </c>
      <c r="B32" s="4" t="n">
        <v>1691080</v>
      </c>
      <c r="C32" s="4" t="n">
        <v>1691080</v>
      </c>
      <c r="D32" s="4" t="n">
        <v>1691080</v>
      </c>
    </row>
    <row r="33">
      <c r="A33" s="3" t="inlineStr">
        <is>
          <t>Accumulated impairment losses on goodwill</t>
        </is>
      </c>
      <c r="B33" s="6" t="n">
        <v>626562</v>
      </c>
      <c r="C33" s="6" t="n">
        <v>597286</v>
      </c>
      <c r="D33" s="6" t="n">
        <v>56303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4 CNY (¥)</t>
        </is>
      </c>
      <c r="C1" s="2" t="inlineStr">
        <is>
          <t>Dec. 31, 2024 USD ($)</t>
        </is>
      </c>
      <c r="D1" s="2" t="inlineStr">
        <is>
          <t>Dec. 31, 2023 CNY (¥)</t>
        </is>
      </c>
    </row>
    <row r="2">
      <c r="A2" s="5" t="inlineStr">
        <is>
          <t>BORROWINGS</t>
        </is>
      </c>
      <c r="B2" s="3" t="inlineStr">
        <is>
          <t xml:space="preserve"> </t>
        </is>
      </c>
      <c r="C2" s="3" t="inlineStr">
        <is>
          <t xml:space="preserve"> </t>
        </is>
      </c>
      <c r="D2" s="3" t="inlineStr">
        <is>
          <t xml:space="preserve"> </t>
        </is>
      </c>
    </row>
    <row r="3">
      <c r="A3" s="3" t="inlineStr">
        <is>
          <t>Short-term borrowings</t>
        </is>
      </c>
      <c r="B3" s="6" t="n">
        <v>288280</v>
      </c>
      <c r="C3" s="7" t="n">
        <v>39494</v>
      </c>
      <c r="D3" s="6" t="n">
        <v>290450</v>
      </c>
    </row>
    <row r="4">
      <c r="A4" s="3" t="inlineStr">
        <is>
          <t>Total</t>
        </is>
      </c>
      <c r="B4" s="6" t="n">
        <v>288280</v>
      </c>
      <c r="C4" s="3" t="inlineStr">
        <is>
          <t xml:space="preserve"> </t>
        </is>
      </c>
      <c r="D4" s="6" t="n">
        <v>2904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BORROWINGS - Additional information (Details) ¥ in Thousands, $ in Thousands</t>
        </is>
      </c>
      <c r="B1" s="2" t="inlineStr">
        <is>
          <t>1 Months Ended</t>
        </is>
      </c>
    </row>
    <row r="2">
      <c r="B2" s="2" t="inlineStr">
        <is>
          <t>Jun. 30, 2024 CNY (¥)</t>
        </is>
      </c>
      <c r="C2" s="2" t="inlineStr">
        <is>
          <t>May 31, 2024 CNY (¥)</t>
        </is>
      </c>
      <c r="D2" s="2" t="inlineStr">
        <is>
          <t>Jan. 31, 2024 CNY (¥)</t>
        </is>
      </c>
      <c r="E2" s="2" t="inlineStr">
        <is>
          <t>Dec. 31, 2023 CNY (¥)</t>
        </is>
      </c>
      <c r="F2" s="2" t="inlineStr">
        <is>
          <t>Sep. 30, 2023 CNY (¥)</t>
        </is>
      </c>
      <c r="G2" s="2" t="inlineStr">
        <is>
          <t>Dec. 31, 2024 CNY (¥)</t>
        </is>
      </c>
      <c r="H2" s="2" t="inlineStr">
        <is>
          <t>Dec. 31, 2024 USD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ort-term borrowings</t>
        </is>
      </c>
      <c r="B4" s="3" t="inlineStr">
        <is>
          <t xml:space="preserve"> </t>
        </is>
      </c>
      <c r="C4" s="3" t="inlineStr">
        <is>
          <t xml:space="preserve"> </t>
        </is>
      </c>
      <c r="D4" s="3" t="inlineStr">
        <is>
          <t xml:space="preserve"> </t>
        </is>
      </c>
      <c r="E4" s="6" t="n">
        <v>290450</v>
      </c>
      <c r="F4" s="3" t="inlineStr">
        <is>
          <t xml:space="preserve"> </t>
        </is>
      </c>
      <c r="G4" s="6" t="n">
        <v>288280</v>
      </c>
      <c r="H4" s="7" t="n">
        <v>39494</v>
      </c>
    </row>
    <row r="5">
      <c r="A5" s="3" t="inlineStr">
        <is>
          <t>Maturity amount outstanding</t>
        </is>
      </c>
      <c r="B5" s="3" t="inlineStr">
        <is>
          <t xml:space="preserve"> </t>
        </is>
      </c>
      <c r="C5" s="3" t="inlineStr">
        <is>
          <t xml:space="preserve"> </t>
        </is>
      </c>
      <c r="D5" s="3" t="inlineStr">
        <is>
          <t xml:space="preserve"> </t>
        </is>
      </c>
      <c r="E5" s="4" t="n">
        <v>290450</v>
      </c>
      <c r="F5" s="3" t="inlineStr">
        <is>
          <t xml:space="preserve"> </t>
        </is>
      </c>
      <c r="G5" s="4" t="n">
        <v>288280</v>
      </c>
      <c r="H5" s="3" t="inlineStr">
        <is>
          <t xml:space="preserve"> </t>
        </is>
      </c>
    </row>
    <row r="6">
      <c r="A6" s="3" t="inlineStr">
        <is>
          <t>Beike Technology Co., Ltd. | Facility Agreement Due 2024, RMB277.8 Mill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ort-term borrowings</t>
        </is>
      </c>
      <c r="B8" s="3" t="inlineStr">
        <is>
          <t xml:space="preserve"> </t>
        </is>
      </c>
      <c r="C8" s="3" t="inlineStr">
        <is>
          <t xml:space="preserve"> </t>
        </is>
      </c>
      <c r="D8" s="3" t="inlineStr">
        <is>
          <t xml:space="preserve"> </t>
        </is>
      </c>
      <c r="E8" s="3" t="inlineStr">
        <is>
          <t xml:space="preserve"> </t>
        </is>
      </c>
      <c r="F8" s="6" t="n">
        <v>277800</v>
      </c>
      <c r="G8" s="3" t="inlineStr">
        <is>
          <t xml:space="preserve"> </t>
        </is>
      </c>
      <c r="H8" s="3" t="inlineStr">
        <is>
          <t xml:space="preserve"> </t>
        </is>
      </c>
    </row>
    <row r="9">
      <c r="A9" s="3" t="inlineStr">
        <is>
          <t>Borrowing term</t>
        </is>
      </c>
      <c r="B9" s="3" t="inlineStr">
        <is>
          <t xml:space="preserve"> </t>
        </is>
      </c>
      <c r="C9" s="3" t="inlineStr">
        <is>
          <t xml:space="preserve"> </t>
        </is>
      </c>
      <c r="D9" s="3" t="inlineStr">
        <is>
          <t xml:space="preserve"> </t>
        </is>
      </c>
      <c r="E9" s="3" t="inlineStr">
        <is>
          <t xml:space="preserve"> </t>
        </is>
      </c>
      <c r="F9" s="3" t="inlineStr">
        <is>
          <t>267 days</t>
        </is>
      </c>
      <c r="G9" s="3" t="inlineStr">
        <is>
          <t xml:space="preserve"> </t>
        </is>
      </c>
      <c r="H9" s="3" t="inlineStr">
        <is>
          <t xml:space="preserve"> </t>
        </is>
      </c>
    </row>
    <row r="10">
      <c r="A10" s="3" t="inlineStr">
        <is>
          <t>Interest rate for outstanding borrowings</t>
        </is>
      </c>
      <c r="B10" s="3" t="inlineStr">
        <is>
          <t xml:space="preserve"> </t>
        </is>
      </c>
      <c r="C10" s="3" t="inlineStr">
        <is>
          <t xml:space="preserve"> </t>
        </is>
      </c>
      <c r="D10" s="3" t="inlineStr">
        <is>
          <t xml:space="preserve"> </t>
        </is>
      </c>
      <c r="E10" s="3" t="inlineStr">
        <is>
          <t xml:space="preserve"> </t>
        </is>
      </c>
      <c r="F10" s="12" t="n">
        <v>0.0335</v>
      </c>
      <c r="G10" s="3" t="inlineStr">
        <is>
          <t xml:space="preserve"> </t>
        </is>
      </c>
      <c r="H10" s="3" t="inlineStr">
        <is>
          <t xml:space="preserve"> </t>
        </is>
      </c>
    </row>
    <row r="11">
      <c r="A11" s="3" t="inlineStr">
        <is>
          <t>Borrowing to be paid off on February 29, 2024</t>
        </is>
      </c>
      <c r="B11" s="3" t="inlineStr">
        <is>
          <t xml:space="preserve"> </t>
        </is>
      </c>
      <c r="C11" s="3" t="inlineStr">
        <is>
          <t xml:space="preserve"> </t>
        </is>
      </c>
      <c r="D11" s="3" t="inlineStr">
        <is>
          <t xml:space="preserve"> </t>
        </is>
      </c>
      <c r="E11" s="3" t="inlineStr">
        <is>
          <t xml:space="preserve"> </t>
        </is>
      </c>
      <c r="F11" s="6" t="n">
        <v>43300</v>
      </c>
      <c r="G11" s="3" t="inlineStr">
        <is>
          <t xml:space="preserve"> </t>
        </is>
      </c>
      <c r="H11" s="3" t="inlineStr">
        <is>
          <t xml:space="preserve"> </t>
        </is>
      </c>
    </row>
    <row r="12">
      <c r="A12" s="3" t="inlineStr">
        <is>
          <t>Borrowing to be paid off on March 31, 2024</t>
        </is>
      </c>
      <c r="B12" s="3" t="inlineStr">
        <is>
          <t xml:space="preserve"> </t>
        </is>
      </c>
      <c r="C12" s="3" t="inlineStr">
        <is>
          <t xml:space="preserve"> </t>
        </is>
      </c>
      <c r="D12" s="3" t="inlineStr">
        <is>
          <t xml:space="preserve"> </t>
        </is>
      </c>
      <c r="E12" s="3" t="inlineStr">
        <is>
          <t xml:space="preserve"> </t>
        </is>
      </c>
      <c r="F12" s="4" t="n">
        <v>47800</v>
      </c>
      <c r="G12" s="3" t="inlineStr">
        <is>
          <t xml:space="preserve"> </t>
        </is>
      </c>
      <c r="H12" s="3" t="inlineStr">
        <is>
          <t xml:space="preserve"> </t>
        </is>
      </c>
    </row>
    <row r="13">
      <c r="A13" s="3" t="inlineStr">
        <is>
          <t>Borrowing to be paid off on June 21 2024</t>
        </is>
      </c>
      <c r="B13" s="3" t="inlineStr">
        <is>
          <t xml:space="preserve"> </t>
        </is>
      </c>
      <c r="C13" s="3" t="inlineStr">
        <is>
          <t xml:space="preserve"> </t>
        </is>
      </c>
      <c r="D13" s="3" t="inlineStr">
        <is>
          <t xml:space="preserve"> </t>
        </is>
      </c>
      <c r="E13" s="3" t="inlineStr">
        <is>
          <t xml:space="preserve"> </t>
        </is>
      </c>
      <c r="F13" s="6" t="n">
        <v>186700</v>
      </c>
      <c r="G13" s="3" t="inlineStr">
        <is>
          <t xml:space="preserve"> </t>
        </is>
      </c>
      <c r="H13" s="3" t="inlineStr">
        <is>
          <t xml:space="preserve"> </t>
        </is>
      </c>
    </row>
    <row r="14">
      <c r="A14" s="3" t="inlineStr">
        <is>
          <t>Beike Technology Co., Ltd. | Facility Agreement Due 2025, RMB222.2 Mill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Borrowing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ort-term borrowings</t>
        </is>
      </c>
      <c r="B16" s="3" t="inlineStr">
        <is>
          <t xml:space="preserve"> </t>
        </is>
      </c>
      <c r="C16" s="3" t="inlineStr">
        <is>
          <t xml:space="preserve"> </t>
        </is>
      </c>
      <c r="D16" s="6" t="n">
        <v>222200</v>
      </c>
      <c r="E16" s="3" t="inlineStr">
        <is>
          <t xml:space="preserve"> </t>
        </is>
      </c>
      <c r="F16" s="3" t="inlineStr">
        <is>
          <t xml:space="preserve"> </t>
        </is>
      </c>
      <c r="G16" s="3" t="inlineStr">
        <is>
          <t xml:space="preserve"> </t>
        </is>
      </c>
      <c r="H16" s="3" t="inlineStr">
        <is>
          <t xml:space="preserve"> </t>
        </is>
      </c>
    </row>
    <row r="17">
      <c r="A17" s="3" t="inlineStr">
        <is>
          <t>Borrowing term</t>
        </is>
      </c>
      <c r="B17" s="3" t="inlineStr">
        <is>
          <t xml:space="preserve"> </t>
        </is>
      </c>
      <c r="C17" s="3" t="inlineStr">
        <is>
          <t xml:space="preserve"> </t>
        </is>
      </c>
      <c r="D17" s="3" t="inlineStr">
        <is>
          <t>365 days</t>
        </is>
      </c>
      <c r="E17" s="3" t="inlineStr">
        <is>
          <t xml:space="preserve"> </t>
        </is>
      </c>
      <c r="F17" s="3" t="inlineStr">
        <is>
          <t xml:space="preserve"> </t>
        </is>
      </c>
      <c r="G17" s="3" t="inlineStr">
        <is>
          <t xml:space="preserve"> </t>
        </is>
      </c>
      <c r="H17" s="3" t="inlineStr">
        <is>
          <t xml:space="preserve"> </t>
        </is>
      </c>
    </row>
    <row r="18">
      <c r="A18" s="3" t="inlineStr">
        <is>
          <t>Interest rate for outstanding borrowings</t>
        </is>
      </c>
      <c r="B18" s="3" t="inlineStr">
        <is>
          <t xml:space="preserve"> </t>
        </is>
      </c>
      <c r="C18" s="3" t="inlineStr">
        <is>
          <t xml:space="preserve"> </t>
        </is>
      </c>
      <c r="D18" s="10" t="n">
        <v>0.03</v>
      </c>
      <c r="E18" s="3" t="inlineStr">
        <is>
          <t xml:space="preserve"> </t>
        </is>
      </c>
      <c r="F18" s="3" t="inlineStr">
        <is>
          <t xml:space="preserve"> </t>
        </is>
      </c>
      <c r="G18" s="3" t="inlineStr">
        <is>
          <t xml:space="preserve"> </t>
        </is>
      </c>
      <c r="H18" s="3" t="inlineStr">
        <is>
          <t xml:space="preserve"> </t>
        </is>
      </c>
    </row>
    <row r="19">
      <c r="A19" s="3" t="inlineStr">
        <is>
          <t>Borrowing to be paid off on March 31, 2024</t>
        </is>
      </c>
      <c r="B19" s="3" t="inlineStr">
        <is>
          <t xml:space="preserve"> </t>
        </is>
      </c>
      <c r="C19" s="3" t="inlineStr">
        <is>
          <t xml:space="preserve"> </t>
        </is>
      </c>
      <c r="D19" s="6" t="n">
        <v>23300</v>
      </c>
      <c r="E19" s="3" t="inlineStr">
        <is>
          <t xml:space="preserve"> </t>
        </is>
      </c>
      <c r="F19" s="3" t="inlineStr">
        <is>
          <t xml:space="preserve"> </t>
        </is>
      </c>
      <c r="G19" s="3" t="inlineStr">
        <is>
          <t xml:space="preserve"> </t>
        </is>
      </c>
      <c r="H19" s="3" t="inlineStr">
        <is>
          <t xml:space="preserve"> </t>
        </is>
      </c>
    </row>
    <row r="20">
      <c r="A20" s="3" t="inlineStr">
        <is>
          <t>Borrowing to be paid off on June 30 2024</t>
        </is>
      </c>
      <c r="B20" s="3" t="inlineStr">
        <is>
          <t xml:space="preserve"> </t>
        </is>
      </c>
      <c r="C20" s="3" t="inlineStr">
        <is>
          <t xml:space="preserve"> </t>
        </is>
      </c>
      <c r="D20" s="4" t="n">
        <v>3900</v>
      </c>
      <c r="E20" s="3" t="inlineStr">
        <is>
          <t xml:space="preserve"> </t>
        </is>
      </c>
      <c r="F20" s="3" t="inlineStr">
        <is>
          <t xml:space="preserve"> </t>
        </is>
      </c>
      <c r="G20" s="3" t="inlineStr">
        <is>
          <t xml:space="preserve"> </t>
        </is>
      </c>
      <c r="H20" s="3" t="inlineStr">
        <is>
          <t xml:space="preserve"> </t>
        </is>
      </c>
    </row>
    <row r="21">
      <c r="A21" s="3" t="inlineStr">
        <is>
          <t>Borrowing to be paid off on July 12, 2024</t>
        </is>
      </c>
      <c r="B21" s="3" t="inlineStr">
        <is>
          <t xml:space="preserve"> </t>
        </is>
      </c>
      <c r="C21" s="3" t="inlineStr">
        <is>
          <t xml:space="preserve"> </t>
        </is>
      </c>
      <c r="D21" s="4" t="n">
        <v>22800</v>
      </c>
      <c r="E21" s="3" t="inlineStr">
        <is>
          <t xml:space="preserve"> </t>
        </is>
      </c>
      <c r="F21" s="3" t="inlineStr">
        <is>
          <t xml:space="preserve"> </t>
        </is>
      </c>
      <c r="G21" s="3" t="inlineStr">
        <is>
          <t xml:space="preserve"> </t>
        </is>
      </c>
      <c r="H21" s="3" t="inlineStr">
        <is>
          <t xml:space="preserve"> </t>
        </is>
      </c>
    </row>
    <row r="22">
      <c r="A22" s="3" t="inlineStr">
        <is>
          <t>Borrowing to be paid off on September 30,2024</t>
        </is>
      </c>
      <c r="B22" s="3" t="inlineStr">
        <is>
          <t xml:space="preserve"> </t>
        </is>
      </c>
      <c r="C22" s="3" t="inlineStr">
        <is>
          <t xml:space="preserve"> </t>
        </is>
      </c>
      <c r="D22" s="4" t="n">
        <v>23300</v>
      </c>
      <c r="E22" s="3" t="inlineStr">
        <is>
          <t xml:space="preserve"> </t>
        </is>
      </c>
      <c r="F22" s="3" t="inlineStr">
        <is>
          <t xml:space="preserve"> </t>
        </is>
      </c>
      <c r="G22" s="3" t="inlineStr">
        <is>
          <t xml:space="preserve"> </t>
        </is>
      </c>
      <c r="H22" s="3" t="inlineStr">
        <is>
          <t xml:space="preserve"> </t>
        </is>
      </c>
    </row>
    <row r="23">
      <c r="A23" s="3" t="inlineStr">
        <is>
          <t>Borrowing to be paid off on January 11, 2025</t>
        </is>
      </c>
      <c r="B23" s="3" t="inlineStr">
        <is>
          <t xml:space="preserve"> </t>
        </is>
      </c>
      <c r="C23" s="3" t="inlineStr">
        <is>
          <t xml:space="preserve"> </t>
        </is>
      </c>
      <c r="D23" s="4" t="n">
        <v>148900</v>
      </c>
      <c r="E23" s="3" t="inlineStr">
        <is>
          <t xml:space="preserve"> </t>
        </is>
      </c>
      <c r="F23" s="3" t="inlineStr">
        <is>
          <t xml:space="preserve"> </t>
        </is>
      </c>
      <c r="G23" s="3" t="inlineStr">
        <is>
          <t xml:space="preserve"> </t>
        </is>
      </c>
      <c r="H23" s="3" t="inlineStr">
        <is>
          <t xml:space="preserve"> </t>
        </is>
      </c>
    </row>
    <row r="24">
      <c r="A24" s="3" t="inlineStr">
        <is>
          <t>Maturity amount outstanding</t>
        </is>
      </c>
      <c r="B24" s="3" t="inlineStr">
        <is>
          <t xml:space="preserve"> </t>
        </is>
      </c>
      <c r="C24" s="3" t="inlineStr">
        <is>
          <t xml:space="preserve"> </t>
        </is>
      </c>
      <c r="D24" s="3" t="inlineStr">
        <is>
          <t xml:space="preserve"> </t>
        </is>
      </c>
      <c r="E24" s="3" t="inlineStr">
        <is>
          <t xml:space="preserve"> </t>
        </is>
      </c>
      <c r="F24" s="3" t="inlineStr">
        <is>
          <t xml:space="preserve"> </t>
        </is>
      </c>
      <c r="G24" s="4" t="n">
        <v>148900</v>
      </c>
      <c r="H24" s="3" t="inlineStr">
        <is>
          <t xml:space="preserve"> </t>
        </is>
      </c>
    </row>
    <row r="25">
      <c r="A25" s="3" t="inlineStr">
        <is>
          <t>Beike Technology Co., Ltd. | Facility Agreement Due 2025, RMB53.0 Mill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Borrowing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ort-term borrowings</t>
        </is>
      </c>
      <c r="B27" s="3" t="inlineStr">
        <is>
          <t xml:space="preserve"> </t>
        </is>
      </c>
      <c r="C27" s="6" t="n">
        <v>53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orrowing term</t>
        </is>
      </c>
      <c r="B28" s="3" t="inlineStr">
        <is>
          <t xml:space="preserve"> </t>
        </is>
      </c>
      <c r="C28" s="3" t="inlineStr">
        <is>
          <t>359 days</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erest rate for outstanding borrowings</t>
        </is>
      </c>
      <c r="B29" s="3" t="inlineStr">
        <is>
          <t xml:space="preserve"> </t>
        </is>
      </c>
      <c r="C29" s="12" t="n">
        <v>0.0283</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orrowing to be paid off on June 30 2024</t>
        </is>
      </c>
      <c r="B30" s="3" t="inlineStr">
        <is>
          <t xml:space="preserve"> </t>
        </is>
      </c>
      <c r="C30" s="6" t="n">
        <v>88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orrowing to be paid off on December 31, 2024</t>
        </is>
      </c>
      <c r="B31" s="3" t="inlineStr">
        <is>
          <t xml:space="preserve"> </t>
        </is>
      </c>
      <c r="C31" s="4" t="n">
        <v>89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orrowing to be paid off on May 25, 2025</t>
        </is>
      </c>
      <c r="B32" s="3" t="inlineStr">
        <is>
          <t xml:space="preserve"> </t>
        </is>
      </c>
      <c r="C32" s="6" t="n">
        <v>353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Maturity amount outstanding</t>
        </is>
      </c>
      <c r="B33" s="3" t="inlineStr">
        <is>
          <t xml:space="preserve"> </t>
        </is>
      </c>
      <c r="C33" s="3" t="inlineStr">
        <is>
          <t xml:space="preserve"> </t>
        </is>
      </c>
      <c r="D33" s="3" t="inlineStr">
        <is>
          <t xml:space="preserve"> </t>
        </is>
      </c>
      <c r="E33" s="3" t="inlineStr">
        <is>
          <t xml:space="preserve"> </t>
        </is>
      </c>
      <c r="F33" s="3" t="inlineStr">
        <is>
          <t xml:space="preserve"> </t>
        </is>
      </c>
      <c r="G33" s="4" t="n">
        <v>35300</v>
      </c>
      <c r="H33" s="3" t="inlineStr">
        <is>
          <t xml:space="preserve"> </t>
        </is>
      </c>
    </row>
    <row r="34">
      <c r="A34" s="3" t="inlineStr">
        <is>
          <t>Beike Technology Co., Ltd. | Facility Agreement Due 2025, RMB186.7 Mill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ort-term borrowings</t>
        </is>
      </c>
      <c r="B36" s="6" t="n">
        <v>1867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Borrowing term</t>
        </is>
      </c>
      <c r="B37" s="3" t="inlineStr">
        <is>
          <t>358 day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nterest rate for outstanding borrowings</t>
        </is>
      </c>
      <c r="B38" s="12" t="n">
        <v>0.028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Borrowing to be paid off on September 30,2024</t>
        </is>
      </c>
      <c r="B39" s="6" t="n">
        <v>478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orrowing to be paid off on August 31, 2024</t>
        </is>
      </c>
      <c r="B40" s="4" t="n">
        <v>433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Borrowing to be paid off on March 21, 2025</t>
        </is>
      </c>
      <c r="B41" s="4" t="n">
        <v>478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Borrowing to be paid off on June 21, 2025</t>
        </is>
      </c>
      <c r="B42" s="6" t="n">
        <v>478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Maturity amount outstanding</t>
        </is>
      </c>
      <c r="B43" s="3" t="inlineStr">
        <is>
          <t xml:space="preserve"> </t>
        </is>
      </c>
      <c r="C43" s="3" t="inlineStr">
        <is>
          <t xml:space="preserve"> </t>
        </is>
      </c>
      <c r="D43" s="3" t="inlineStr">
        <is>
          <t xml:space="preserve"> </t>
        </is>
      </c>
      <c r="E43" s="3" t="inlineStr">
        <is>
          <t xml:space="preserve"> </t>
        </is>
      </c>
      <c r="F43" s="3" t="inlineStr">
        <is>
          <t xml:space="preserve"> </t>
        </is>
      </c>
      <c r="G43" s="4" t="n">
        <v>95600</v>
      </c>
      <c r="H43" s="3" t="inlineStr">
        <is>
          <t xml:space="preserve"> </t>
        </is>
      </c>
    </row>
    <row r="44">
      <c r="A44" s="3" t="inlineStr">
        <is>
          <t>Tianjin Lianjia Baoye Real Estate Brokerage Co., Ltd | Facility Agreement Due 2024</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Borrowing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hort-term borrowings</t>
        </is>
      </c>
      <c r="B46" s="3" t="inlineStr">
        <is>
          <t xml:space="preserve"> </t>
        </is>
      </c>
      <c r="C46" s="3" t="inlineStr">
        <is>
          <t xml:space="preserve"> </t>
        </is>
      </c>
      <c r="D46" s="3" t="inlineStr">
        <is>
          <t xml:space="preserve"> </t>
        </is>
      </c>
      <c r="E46" s="6" t="n">
        <v>12700</v>
      </c>
      <c r="F46" s="3" t="inlineStr">
        <is>
          <t xml:space="preserve"> </t>
        </is>
      </c>
      <c r="G46" s="3" t="inlineStr">
        <is>
          <t xml:space="preserve"> </t>
        </is>
      </c>
      <c r="H46" s="3" t="inlineStr">
        <is>
          <t xml:space="preserve"> </t>
        </is>
      </c>
    </row>
    <row r="47">
      <c r="A47" s="3" t="inlineStr">
        <is>
          <t>Borrowing term</t>
        </is>
      </c>
      <c r="B47" s="3" t="inlineStr">
        <is>
          <t xml:space="preserve"> </t>
        </is>
      </c>
      <c r="C47" s="3" t="inlineStr">
        <is>
          <t xml:space="preserve"> </t>
        </is>
      </c>
      <c r="D47" s="3" t="inlineStr">
        <is>
          <t xml:space="preserve"> </t>
        </is>
      </c>
      <c r="E47" s="3" t="inlineStr">
        <is>
          <t>363 days</t>
        </is>
      </c>
      <c r="F47" s="3" t="inlineStr">
        <is>
          <t xml:space="preserve"> </t>
        </is>
      </c>
      <c r="G47" s="3" t="inlineStr">
        <is>
          <t xml:space="preserve"> </t>
        </is>
      </c>
      <c r="H47" s="3" t="inlineStr">
        <is>
          <t xml:space="preserve"> </t>
        </is>
      </c>
    </row>
    <row r="48">
      <c r="A48" s="3" t="inlineStr">
        <is>
          <t>Interest rate for outstanding borrowings</t>
        </is>
      </c>
      <c r="B48" s="3" t="inlineStr">
        <is>
          <t xml:space="preserve"> </t>
        </is>
      </c>
      <c r="C48" s="3" t="inlineStr">
        <is>
          <t xml:space="preserve"> </t>
        </is>
      </c>
      <c r="D48" s="3" t="inlineStr">
        <is>
          <t xml:space="preserve"> </t>
        </is>
      </c>
      <c r="E48" s="12" t="n">
        <v>0.033</v>
      </c>
      <c r="F48" s="3" t="inlineStr">
        <is>
          <t xml:space="preserve"> </t>
        </is>
      </c>
      <c r="G48" s="3" t="inlineStr">
        <is>
          <t xml:space="preserve"> </t>
        </is>
      </c>
      <c r="H48" s="3" t="inlineStr">
        <is>
          <t xml:space="preserve"> </t>
        </is>
      </c>
    </row>
    <row r="49">
      <c r="A49" s="3" t="inlineStr">
        <is>
          <t>Borrowing to be paid off on June 30 2024</t>
        </is>
      </c>
      <c r="B49" s="3" t="inlineStr">
        <is>
          <t xml:space="preserve"> </t>
        </is>
      </c>
      <c r="C49" s="3" t="inlineStr">
        <is>
          <t xml:space="preserve"> </t>
        </is>
      </c>
      <c r="D49" s="3" t="inlineStr">
        <is>
          <t xml:space="preserve"> </t>
        </is>
      </c>
      <c r="E49" s="6" t="n">
        <v>3200</v>
      </c>
      <c r="F49" s="3" t="inlineStr">
        <is>
          <t xml:space="preserve"> </t>
        </is>
      </c>
      <c r="G49" s="3" t="inlineStr">
        <is>
          <t xml:space="preserve"> </t>
        </is>
      </c>
      <c r="H49" s="3" t="inlineStr">
        <is>
          <t xml:space="preserve"> </t>
        </is>
      </c>
    </row>
    <row r="50">
      <c r="A50" s="3" t="inlineStr">
        <is>
          <t>Borrowing to be paid off on December 25 2024</t>
        </is>
      </c>
      <c r="B50" s="3" t="inlineStr">
        <is>
          <t xml:space="preserve"> </t>
        </is>
      </c>
      <c r="C50" s="3" t="inlineStr">
        <is>
          <t xml:space="preserve"> </t>
        </is>
      </c>
      <c r="D50" s="3" t="inlineStr">
        <is>
          <t xml:space="preserve"> </t>
        </is>
      </c>
      <c r="E50" s="6" t="n">
        <v>9500</v>
      </c>
      <c r="F50" s="3" t="inlineStr">
        <is>
          <t xml:space="preserve"> </t>
        </is>
      </c>
      <c r="G50" s="3" t="inlineStr">
        <is>
          <t xml:space="preserve"> </t>
        </is>
      </c>
      <c r="H50" s="3" t="inlineStr">
        <is>
          <t xml:space="preserve"> </t>
        </is>
      </c>
    </row>
    <row r="51">
      <c r="A51" s="3" t="inlineStr">
        <is>
          <t>Tianjin Lianjia Baoye Real Estate Brokerage Co., Ltd | Facility Agreement Due 2025, RMB10.2 Mill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Borrowing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ort-term borrowings</t>
        </is>
      </c>
      <c r="B53" s="3" t="inlineStr">
        <is>
          <t xml:space="preserve"> </t>
        </is>
      </c>
      <c r="C53" s="3" t="inlineStr">
        <is>
          <t xml:space="preserve"> </t>
        </is>
      </c>
      <c r="D53" s="6" t="n">
        <v>10200</v>
      </c>
      <c r="E53" s="3" t="inlineStr">
        <is>
          <t xml:space="preserve"> </t>
        </is>
      </c>
      <c r="F53" s="3" t="inlineStr">
        <is>
          <t xml:space="preserve"> </t>
        </is>
      </c>
      <c r="G53" s="3" t="inlineStr">
        <is>
          <t xml:space="preserve"> </t>
        </is>
      </c>
      <c r="H53" s="3" t="inlineStr">
        <is>
          <t xml:space="preserve"> </t>
        </is>
      </c>
    </row>
    <row r="54">
      <c r="A54" s="3" t="inlineStr">
        <is>
          <t>Borrowing term</t>
        </is>
      </c>
      <c r="B54" s="3" t="inlineStr">
        <is>
          <t xml:space="preserve"> </t>
        </is>
      </c>
      <c r="C54" s="3" t="inlineStr">
        <is>
          <t xml:space="preserve"> </t>
        </is>
      </c>
      <c r="D54" s="3" t="inlineStr">
        <is>
          <t>365 days</t>
        </is>
      </c>
      <c r="E54" s="3" t="inlineStr">
        <is>
          <t xml:space="preserve"> </t>
        </is>
      </c>
      <c r="F54" s="3" t="inlineStr">
        <is>
          <t xml:space="preserve"> </t>
        </is>
      </c>
      <c r="G54" s="3" t="inlineStr">
        <is>
          <t xml:space="preserve"> </t>
        </is>
      </c>
      <c r="H54" s="3" t="inlineStr">
        <is>
          <t xml:space="preserve"> </t>
        </is>
      </c>
    </row>
    <row r="55">
      <c r="A55" s="3" t="inlineStr">
        <is>
          <t>Interest rate for outstanding borrowings</t>
        </is>
      </c>
      <c r="B55" s="3" t="inlineStr">
        <is>
          <t xml:space="preserve"> </t>
        </is>
      </c>
      <c r="C55" s="3" t="inlineStr">
        <is>
          <t xml:space="preserve"> </t>
        </is>
      </c>
      <c r="D55" s="10" t="n">
        <v>0.03</v>
      </c>
      <c r="E55" s="3" t="inlineStr">
        <is>
          <t xml:space="preserve"> </t>
        </is>
      </c>
      <c r="F55" s="3" t="inlineStr">
        <is>
          <t xml:space="preserve"> </t>
        </is>
      </c>
      <c r="G55" s="3" t="inlineStr">
        <is>
          <t xml:space="preserve"> </t>
        </is>
      </c>
      <c r="H55" s="3" t="inlineStr">
        <is>
          <t xml:space="preserve"> </t>
        </is>
      </c>
    </row>
    <row r="56">
      <c r="A56" s="3" t="inlineStr">
        <is>
          <t>Borrowing to be paid off on July 18, 2024</t>
        </is>
      </c>
      <c r="B56" s="3" t="inlineStr">
        <is>
          <t xml:space="preserve"> </t>
        </is>
      </c>
      <c r="C56" s="3" t="inlineStr">
        <is>
          <t xml:space="preserve"> </t>
        </is>
      </c>
      <c r="D56" s="6" t="n">
        <v>1700</v>
      </c>
      <c r="E56" s="3" t="inlineStr">
        <is>
          <t xml:space="preserve"> </t>
        </is>
      </c>
      <c r="F56" s="3" t="inlineStr">
        <is>
          <t xml:space="preserve"> </t>
        </is>
      </c>
      <c r="G56" s="3" t="inlineStr">
        <is>
          <t xml:space="preserve"> </t>
        </is>
      </c>
      <c r="H56" s="3" t="inlineStr">
        <is>
          <t xml:space="preserve"> </t>
        </is>
      </c>
    </row>
    <row r="57">
      <c r="A57" s="3" t="inlineStr">
        <is>
          <t>Borrowing to be paid off on January 18, 2025</t>
        </is>
      </c>
      <c r="B57" s="3" t="inlineStr">
        <is>
          <t xml:space="preserve"> </t>
        </is>
      </c>
      <c r="C57" s="3" t="inlineStr">
        <is>
          <t xml:space="preserve"> </t>
        </is>
      </c>
      <c r="D57" s="6" t="n">
        <v>8500</v>
      </c>
      <c r="E57" s="3" t="inlineStr">
        <is>
          <t xml:space="preserve"> </t>
        </is>
      </c>
      <c r="F57" s="3" t="inlineStr">
        <is>
          <t xml:space="preserve"> </t>
        </is>
      </c>
      <c r="G57" s="3" t="inlineStr">
        <is>
          <t xml:space="preserve"> </t>
        </is>
      </c>
      <c r="H57" s="3" t="inlineStr">
        <is>
          <t xml:space="preserve"> </t>
        </is>
      </c>
    </row>
    <row r="58">
      <c r="A58" s="3" t="inlineStr">
        <is>
          <t>Maturity amount outstanding</t>
        </is>
      </c>
      <c r="B58" s="3" t="inlineStr">
        <is>
          <t xml:space="preserve"> </t>
        </is>
      </c>
      <c r="C58" s="3" t="inlineStr">
        <is>
          <t xml:space="preserve"> </t>
        </is>
      </c>
      <c r="D58" s="3" t="inlineStr">
        <is>
          <t xml:space="preserve"> </t>
        </is>
      </c>
      <c r="E58" s="3" t="inlineStr">
        <is>
          <t xml:space="preserve"> </t>
        </is>
      </c>
      <c r="F58" s="3" t="inlineStr">
        <is>
          <t xml:space="preserve"> </t>
        </is>
      </c>
      <c r="G58" s="6" t="n">
        <v>8500</v>
      </c>
      <c r="H58" s="3" t="inlineStr">
        <is>
          <t xml:space="preserve"> </t>
        </is>
      </c>
    </row>
  </sheetData>
  <mergeCells count="3">
    <mergeCell ref="G1:H1"/>
    <mergeCell ref="B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ACCOUNTS PAYABLE (Details) ¥ in Thousands, $ in Thousands</t>
        </is>
      </c>
      <c r="B1" s="2" t="inlineStr">
        <is>
          <t>Dec. 31, 2024 CNY (¥)</t>
        </is>
      </c>
      <c r="C1" s="2" t="inlineStr">
        <is>
          <t>Dec. 31, 2024 USD ($)</t>
        </is>
      </c>
      <c r="D1" s="2" t="inlineStr">
        <is>
          <t>Dec. 31, 2023 CNY (¥)</t>
        </is>
      </c>
    </row>
    <row r="2">
      <c r="A2" s="5" t="inlineStr">
        <is>
          <t>Accounts payable for</t>
        </is>
      </c>
      <c r="B2" s="3" t="inlineStr">
        <is>
          <t xml:space="preserve"> </t>
        </is>
      </c>
      <c r="C2" s="3" t="inlineStr">
        <is>
          <t xml:space="preserve"> </t>
        </is>
      </c>
      <c r="D2" s="3" t="inlineStr">
        <is>
          <t xml:space="preserve"> </t>
        </is>
      </c>
    </row>
    <row r="3">
      <c r="A3" s="3" t="inlineStr">
        <is>
          <t>Payable related to new home transaction business</t>
        </is>
      </c>
      <c r="B3" s="6" t="n">
        <v>5954209</v>
      </c>
      <c r="C3" s="3" t="inlineStr">
        <is>
          <t xml:space="preserve"> </t>
        </is>
      </c>
      <c r="D3" s="6" t="n">
        <v>4081051</v>
      </c>
    </row>
    <row r="4">
      <c r="A4" s="3" t="inlineStr">
        <is>
          <t>Payable for home renovation materials and construction costs</t>
        </is>
      </c>
      <c r="B4" s="4" t="n">
        <v>1713179</v>
      </c>
      <c r="C4" s="3" t="inlineStr">
        <is>
          <t xml:space="preserve"> </t>
        </is>
      </c>
      <c r="D4" s="4" t="n">
        <v>1375333</v>
      </c>
    </row>
    <row r="5">
      <c r="A5" s="3" t="inlineStr">
        <is>
          <t>Payable for acquisition of land used for properties development</t>
        </is>
      </c>
      <c r="B5" s="4" t="n">
        <v>538406</v>
      </c>
      <c r="C5" s="3" t="inlineStr">
        <is>
          <t xml:space="preserve"> </t>
        </is>
      </c>
      <c r="D5" s="4" t="n">
        <v>0</v>
      </c>
    </row>
    <row r="6">
      <c r="A6" s="3" t="inlineStr">
        <is>
          <t>Payable for advertising fees</t>
        </is>
      </c>
      <c r="B6" s="4" t="n">
        <v>396364</v>
      </c>
      <c r="C6" s="3" t="inlineStr">
        <is>
          <t xml:space="preserve"> </t>
        </is>
      </c>
      <c r="D6" s="4" t="n">
        <v>305108</v>
      </c>
    </row>
    <row r="7">
      <c r="A7" s="3" t="inlineStr">
        <is>
          <t>Payable for internet service fees</t>
        </is>
      </c>
      <c r="B7" s="4" t="n">
        <v>333835</v>
      </c>
      <c r="C7" s="3" t="inlineStr">
        <is>
          <t xml:space="preserve"> </t>
        </is>
      </c>
      <c r="D7" s="4" t="n">
        <v>166085</v>
      </c>
    </row>
    <row r="8">
      <c r="A8" s="3" t="inlineStr">
        <is>
          <t>Payable for leasehold improvements</t>
        </is>
      </c>
      <c r="B8" s="4" t="n">
        <v>262805</v>
      </c>
      <c r="C8" s="3" t="inlineStr">
        <is>
          <t xml:space="preserve"> </t>
        </is>
      </c>
      <c r="D8" s="4" t="n">
        <v>92924</v>
      </c>
    </row>
    <row r="9">
      <c r="A9" s="3" t="inlineStr">
        <is>
          <t>Others</t>
        </is>
      </c>
      <c r="B9" s="4" t="n">
        <v>293831</v>
      </c>
      <c r="C9" s="3" t="inlineStr">
        <is>
          <t xml:space="preserve"> </t>
        </is>
      </c>
      <c r="D9" s="4" t="n">
        <v>308015</v>
      </c>
    </row>
    <row r="10">
      <c r="A10" s="3" t="inlineStr">
        <is>
          <t>Total</t>
        </is>
      </c>
      <c r="B10" s="6" t="n">
        <v>9492629</v>
      </c>
      <c r="C10" s="7" t="n">
        <v>1300485</v>
      </c>
      <c r="D10" s="6" t="n">
        <v>63285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 ageing analysis of the trade payable (Details) ¥ in Thousands, $ in Thousands</t>
        </is>
      </c>
      <c r="B1" s="2" t="inlineStr">
        <is>
          <t>Dec. 31, 2024 CNY (¥)</t>
        </is>
      </c>
      <c r="C1" s="2" t="inlineStr">
        <is>
          <t>Dec. 31, 2024 USD ($)</t>
        </is>
      </c>
      <c r="D1" s="2" t="inlineStr">
        <is>
          <t>Dec. 31, 2023 CNY (¥)</t>
        </is>
      </c>
    </row>
    <row r="2">
      <c r="A2" s="5" t="inlineStr">
        <is>
          <t>ACCOUNTS PAYABLE</t>
        </is>
      </c>
      <c r="B2" s="3" t="inlineStr">
        <is>
          <t xml:space="preserve"> </t>
        </is>
      </c>
      <c r="C2" s="3" t="inlineStr">
        <is>
          <t xml:space="preserve"> </t>
        </is>
      </c>
      <c r="D2" s="3" t="inlineStr">
        <is>
          <t xml:space="preserve"> </t>
        </is>
      </c>
    </row>
    <row r="3">
      <c r="A3" s="3" t="inlineStr">
        <is>
          <t>Accounts payable</t>
        </is>
      </c>
      <c r="B3" s="6" t="n">
        <v>9492629</v>
      </c>
      <c r="C3" s="7" t="n">
        <v>1300485</v>
      </c>
      <c r="D3" s="6" t="n">
        <v>6328516</v>
      </c>
    </row>
    <row r="4">
      <c r="A4" s="3" t="inlineStr">
        <is>
          <t>Up to 3 months</t>
        </is>
      </c>
      <c r="B4" s="3" t="inlineStr">
        <is>
          <t xml:space="preserve"> </t>
        </is>
      </c>
      <c r="C4" s="3" t="inlineStr">
        <is>
          <t xml:space="preserve"> </t>
        </is>
      </c>
      <c r="D4" s="3" t="inlineStr">
        <is>
          <t xml:space="preserve"> </t>
        </is>
      </c>
    </row>
    <row r="5">
      <c r="A5" s="5" t="inlineStr">
        <is>
          <t>ACCOUNTS PAYABLE</t>
        </is>
      </c>
      <c r="B5" s="3" t="inlineStr">
        <is>
          <t xml:space="preserve"> </t>
        </is>
      </c>
      <c r="C5" s="3" t="inlineStr">
        <is>
          <t xml:space="preserve"> </t>
        </is>
      </c>
      <c r="D5" s="3" t="inlineStr">
        <is>
          <t xml:space="preserve"> </t>
        </is>
      </c>
    </row>
    <row r="6">
      <c r="A6" s="3" t="inlineStr">
        <is>
          <t>Accounts payable</t>
        </is>
      </c>
      <c r="B6" s="4" t="n">
        <v>9116991</v>
      </c>
      <c r="C6" s="3" t="inlineStr">
        <is>
          <t xml:space="preserve"> </t>
        </is>
      </c>
      <c r="D6" s="4" t="n">
        <v>5980363</v>
      </c>
    </row>
    <row r="7">
      <c r="A7" s="3" t="inlineStr">
        <is>
          <t>3 months to 1 year</t>
        </is>
      </c>
      <c r="B7" s="3" t="inlineStr">
        <is>
          <t xml:space="preserve"> </t>
        </is>
      </c>
      <c r="C7" s="3" t="inlineStr">
        <is>
          <t xml:space="preserve"> </t>
        </is>
      </c>
      <c r="D7" s="3" t="inlineStr">
        <is>
          <t xml:space="preserve"> </t>
        </is>
      </c>
    </row>
    <row r="8">
      <c r="A8" s="5" t="inlineStr">
        <is>
          <t>ACCOUNTS PAYABLE</t>
        </is>
      </c>
      <c r="B8" s="3" t="inlineStr">
        <is>
          <t xml:space="preserve"> </t>
        </is>
      </c>
      <c r="C8" s="3" t="inlineStr">
        <is>
          <t xml:space="preserve"> </t>
        </is>
      </c>
      <c r="D8" s="3" t="inlineStr">
        <is>
          <t xml:space="preserve"> </t>
        </is>
      </c>
    </row>
    <row r="9">
      <c r="A9" s="3" t="inlineStr">
        <is>
          <t>Accounts payable</t>
        </is>
      </c>
      <c r="B9" s="4" t="n">
        <v>210375</v>
      </c>
      <c r="C9" s="3" t="inlineStr">
        <is>
          <t xml:space="preserve"> </t>
        </is>
      </c>
      <c r="D9" s="4" t="n">
        <v>221018</v>
      </c>
    </row>
    <row r="10">
      <c r="A10" s="3" t="inlineStr">
        <is>
          <t>Over 1 year</t>
        </is>
      </c>
      <c r="B10" s="3" t="inlineStr">
        <is>
          <t xml:space="preserve"> </t>
        </is>
      </c>
      <c r="C10" s="3" t="inlineStr">
        <is>
          <t xml:space="preserve"> </t>
        </is>
      </c>
      <c r="D10" s="3" t="inlineStr">
        <is>
          <t xml:space="preserve"> </t>
        </is>
      </c>
    </row>
    <row r="11">
      <c r="A11" s="5" t="inlineStr">
        <is>
          <t>ACCOUNTS PAYABLE</t>
        </is>
      </c>
      <c r="B11" s="3" t="inlineStr">
        <is>
          <t xml:space="preserve"> </t>
        </is>
      </c>
      <c r="C11" s="3" t="inlineStr">
        <is>
          <t xml:space="preserve"> </t>
        </is>
      </c>
      <c r="D11" s="3" t="inlineStr">
        <is>
          <t xml:space="preserve"> </t>
        </is>
      </c>
    </row>
    <row r="12">
      <c r="A12" s="3" t="inlineStr">
        <is>
          <t>Accounts payable</t>
        </is>
      </c>
      <c r="B12" s="6" t="n">
        <v>165263</v>
      </c>
      <c r="C12" s="3" t="inlineStr">
        <is>
          <t xml:space="preserve"> </t>
        </is>
      </c>
      <c r="D12" s="6" t="n">
        <v>1271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5" t="inlineStr">
        <is>
          <t>ACCRUED EXPENSES AND OTHER CURRENT LIABILITIES</t>
        </is>
      </c>
      <c r="B2" s="3" t="inlineStr">
        <is>
          <t xml:space="preserve"> </t>
        </is>
      </c>
      <c r="C2" s="3" t="inlineStr">
        <is>
          <t xml:space="preserve"> </t>
        </is>
      </c>
      <c r="D2" s="3" t="inlineStr">
        <is>
          <t xml:space="preserve"> </t>
        </is>
      </c>
    </row>
    <row r="3">
      <c r="A3" s="3" t="inlineStr">
        <is>
          <t>Deposit related to home renovation and furnishing services</t>
        </is>
      </c>
      <c r="B3" s="6" t="n">
        <v>1630275</v>
      </c>
      <c r="C3" s="3" t="inlineStr">
        <is>
          <t xml:space="preserve"> </t>
        </is>
      </c>
      <c r="D3" s="6" t="n">
        <v>961966</v>
      </c>
    </row>
    <row r="4">
      <c r="A4" s="3" t="inlineStr">
        <is>
          <t>Deposit related to home rental services</t>
        </is>
      </c>
      <c r="B4" s="4" t="n">
        <v>1434338</v>
      </c>
      <c r="C4" s="3" t="inlineStr">
        <is>
          <t xml:space="preserve"> </t>
        </is>
      </c>
      <c r="D4" s="4" t="n">
        <v>832877</v>
      </c>
    </row>
    <row r="5">
      <c r="A5" s="3" t="inlineStr">
        <is>
          <t>Deposit related to new home transaction services</t>
        </is>
      </c>
      <c r="B5" s="4" t="n">
        <v>1151475</v>
      </c>
      <c r="C5" s="3" t="inlineStr">
        <is>
          <t xml:space="preserve"> </t>
        </is>
      </c>
      <c r="D5" s="4" t="n">
        <v>1388784</v>
      </c>
    </row>
    <row r="6">
      <c r="A6" s="3" t="inlineStr">
        <is>
          <t>Deposit related to franchise services</t>
        </is>
      </c>
      <c r="B6" s="4" t="n">
        <v>1103229</v>
      </c>
      <c r="C6" s="3" t="inlineStr">
        <is>
          <t xml:space="preserve"> </t>
        </is>
      </c>
      <c r="D6" s="4" t="n">
        <v>1014348</v>
      </c>
    </row>
    <row r="7">
      <c r="A7" s="3" t="inlineStr">
        <is>
          <t>Other tax payables</t>
        </is>
      </c>
      <c r="B7" s="4" t="n">
        <v>436496</v>
      </c>
      <c r="C7" s="3" t="inlineStr">
        <is>
          <t xml:space="preserve"> </t>
        </is>
      </c>
      <c r="D7" s="4" t="n">
        <v>335395</v>
      </c>
    </row>
    <row r="8">
      <c r="A8" s="3" t="inlineStr">
        <is>
          <t>Accrued operating expenses</t>
        </is>
      </c>
      <c r="B8" s="4" t="n">
        <v>366454</v>
      </c>
      <c r="C8" s="3" t="inlineStr">
        <is>
          <t xml:space="preserve"> </t>
        </is>
      </c>
      <c r="D8" s="4" t="n">
        <v>291914</v>
      </c>
    </row>
    <row r="9">
      <c r="A9" s="3" t="inlineStr">
        <is>
          <t>Payable related to escrow accounts services</t>
        </is>
      </c>
      <c r="B9" s="4" t="n">
        <v>115160</v>
      </c>
      <c r="C9" s="3" t="inlineStr">
        <is>
          <t xml:space="preserve"> </t>
        </is>
      </c>
      <c r="D9" s="4" t="n">
        <v>153670</v>
      </c>
    </row>
    <row r="10">
      <c r="A10" s="3" t="inlineStr">
        <is>
          <t>Payable of share repurchase consideration</t>
        </is>
      </c>
      <c r="B10" s="4" t="n">
        <v>94925</v>
      </c>
      <c r="C10" s="3" t="inlineStr">
        <is>
          <t xml:space="preserve"> </t>
        </is>
      </c>
      <c r="D10" s="4" t="n">
        <v>5683</v>
      </c>
    </row>
    <row r="11">
      <c r="A11" s="3" t="inlineStr">
        <is>
          <t>Payable related to employees' exercise of share-based awards</t>
        </is>
      </c>
      <c r="B11" s="4" t="n">
        <v>41481</v>
      </c>
      <c r="C11" s="3" t="inlineStr">
        <is>
          <t xml:space="preserve"> </t>
        </is>
      </c>
      <c r="D11" s="4" t="n">
        <v>55783</v>
      </c>
    </row>
    <row r="12">
      <c r="A12" s="3" t="inlineStr">
        <is>
          <t>Deferred guarantee revenue</t>
        </is>
      </c>
      <c r="B12" s="4" t="n">
        <v>23360</v>
      </c>
      <c r="C12" s="3" t="inlineStr">
        <is>
          <t xml:space="preserve"> </t>
        </is>
      </c>
      <c r="D12" s="4" t="n">
        <v>25671</v>
      </c>
    </row>
    <row r="13">
      <c r="A13" s="3" t="inlineStr">
        <is>
          <t>Others</t>
        </is>
      </c>
      <c r="B13" s="4" t="n">
        <v>871312</v>
      </c>
      <c r="C13" s="3" t="inlineStr">
        <is>
          <t xml:space="preserve"> </t>
        </is>
      </c>
      <c r="D13" s="4" t="n">
        <v>629857</v>
      </c>
    </row>
    <row r="14">
      <c r="A14" s="3" t="inlineStr">
        <is>
          <t>Total</t>
        </is>
      </c>
      <c r="B14" s="6" t="n">
        <v>7268505</v>
      </c>
      <c r="C14" s="7" t="n">
        <v>995782</v>
      </c>
      <c r="D14" s="6" t="n">
        <v>56959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OTHER INCOME,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OTHER INCOME, NET</t>
        </is>
      </c>
      <c r="B3" s="3" t="inlineStr">
        <is>
          <t xml:space="preserve"> </t>
        </is>
      </c>
      <c r="C3" s="3" t="inlineStr">
        <is>
          <t xml:space="preserve"> </t>
        </is>
      </c>
      <c r="D3" s="3" t="inlineStr">
        <is>
          <t xml:space="preserve"> </t>
        </is>
      </c>
      <c r="E3" s="3" t="inlineStr">
        <is>
          <t xml:space="preserve"> </t>
        </is>
      </c>
    </row>
    <row r="4">
      <c r="A4" s="3" t="inlineStr">
        <is>
          <t>Investment income, net</t>
        </is>
      </c>
      <c r="B4" s="6" t="n">
        <v>679278</v>
      </c>
      <c r="C4" s="3" t="inlineStr">
        <is>
          <t xml:space="preserve"> </t>
        </is>
      </c>
      <c r="D4" s="6" t="n">
        <v>950332</v>
      </c>
      <c r="E4" s="6" t="n">
        <v>795804</v>
      </c>
    </row>
    <row r="5">
      <c r="A5" s="3" t="inlineStr">
        <is>
          <t>Government grants</t>
        </is>
      </c>
      <c r="B5" s="4" t="n">
        <v>731198</v>
      </c>
      <c r="C5" s="3" t="inlineStr">
        <is>
          <t xml:space="preserve"> </t>
        </is>
      </c>
      <c r="D5" s="4" t="n">
        <v>762070</v>
      </c>
      <c r="E5" s="4" t="n">
        <v>668372</v>
      </c>
    </row>
    <row r="6">
      <c r="A6" s="3" t="inlineStr">
        <is>
          <t>Others</t>
        </is>
      </c>
      <c r="B6" s="4" t="n">
        <v>155562</v>
      </c>
      <c r="C6" s="3" t="inlineStr">
        <is>
          <t xml:space="preserve"> </t>
        </is>
      </c>
      <c r="D6" s="4" t="n">
        <v>156898</v>
      </c>
      <c r="E6" s="4" t="n">
        <v>104411</v>
      </c>
    </row>
    <row r="7">
      <c r="A7" s="3" t="inlineStr">
        <is>
          <t>Total</t>
        </is>
      </c>
      <c r="B7" s="6" t="n">
        <v>1566038</v>
      </c>
      <c r="C7" s="7" t="n">
        <v>214546</v>
      </c>
      <c r="D7" s="6" t="n">
        <v>1869300</v>
      </c>
      <c r="E7" s="6" t="n">
        <v>1568587</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TEREST INCOME,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INTEREST INCOME, NET</t>
        </is>
      </c>
      <c r="B3" s="3" t="inlineStr">
        <is>
          <t xml:space="preserve"> </t>
        </is>
      </c>
      <c r="C3" s="3" t="inlineStr">
        <is>
          <t xml:space="preserve"> </t>
        </is>
      </c>
      <c r="D3" s="3" t="inlineStr">
        <is>
          <t xml:space="preserve"> </t>
        </is>
      </c>
      <c r="E3" s="3" t="inlineStr">
        <is>
          <t xml:space="preserve"> </t>
        </is>
      </c>
    </row>
    <row r="4">
      <c r="A4" s="3" t="inlineStr">
        <is>
          <t>Interest income</t>
        </is>
      </c>
      <c r="B4" s="6" t="n">
        <v>1288714</v>
      </c>
      <c r="C4" s="3" t="inlineStr">
        <is>
          <t xml:space="preserve"> </t>
        </is>
      </c>
      <c r="D4" s="6" t="n">
        <v>1291485</v>
      </c>
      <c r="E4" s="6" t="n">
        <v>769094</v>
      </c>
    </row>
    <row r="5">
      <c r="A5" s="3" t="inlineStr">
        <is>
          <t>Interest expense</t>
        </is>
      </c>
      <c r="B5" s="4" t="n">
        <v>-12654</v>
      </c>
      <c r="C5" s="3" t="inlineStr">
        <is>
          <t xml:space="preserve"> </t>
        </is>
      </c>
      <c r="D5" s="4" t="n">
        <v>-17241</v>
      </c>
      <c r="E5" s="4" t="n">
        <v>-14053</v>
      </c>
    </row>
    <row r="6">
      <c r="A6" s="3" t="inlineStr">
        <is>
          <t>Bank charges</t>
        </is>
      </c>
      <c r="B6" s="4" t="n">
        <v>-14650</v>
      </c>
      <c r="C6" s="3" t="inlineStr">
        <is>
          <t xml:space="preserve"> </t>
        </is>
      </c>
      <c r="D6" s="4" t="n">
        <v>-9068</v>
      </c>
      <c r="E6" s="4" t="n">
        <v>-11124</v>
      </c>
    </row>
    <row r="7">
      <c r="A7" s="3" t="inlineStr">
        <is>
          <t>Others</t>
        </is>
      </c>
      <c r="B7" s="4" t="n">
        <v>-1247</v>
      </c>
      <c r="C7" s="3" t="inlineStr">
        <is>
          <t xml:space="preserve"> </t>
        </is>
      </c>
      <c r="D7" s="4" t="n">
        <v>-1844</v>
      </c>
      <c r="E7" s="4" t="n">
        <v>-433</v>
      </c>
    </row>
    <row r="8">
      <c r="A8" s="3" t="inlineStr">
        <is>
          <t>Total</t>
        </is>
      </c>
      <c r="B8" s="6" t="n">
        <v>1260163</v>
      </c>
      <c r="C8" s="7" t="n">
        <v>172642</v>
      </c>
      <c r="D8" s="6" t="n">
        <v>1263332</v>
      </c>
      <c r="E8" s="6" t="n">
        <v>743484</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4</t>
        </is>
      </c>
    </row>
    <row r="3">
      <c r="A3" s="5" t="inlineStr">
        <is>
          <t>PREPAYMENTS, RECEIVABLES AND OTHER ASSETS</t>
        </is>
      </c>
      <c r="B3" s="3" t="inlineStr">
        <is>
          <t xml:space="preserve"> </t>
        </is>
      </c>
    </row>
    <row r="4">
      <c r="A4" s="3" t="inlineStr">
        <is>
          <t>PREPAYMENTS, RECEIVABLES AND OTHER ASSETS</t>
        </is>
      </c>
      <c r="B4" s="3" t="inlineStr">
        <is>
          <t>5. PREPAYMENTS, RECEIVABLES AND OTHER ASSETS ​ ​ ​ ​ ​ ​ ​ ​ As of December 31, ​ 2023 2024 ​ RMB RMB ​ (in thousands) Current: ​ ​ Prepaid rental and other deposits 1,625,026 1,552,279 Inventories of properties (i) — 1,090,661 Other inventories 304,208 519,215 Advances to suppliers 574,170 692,542 VAT-input deductible 707,416 637,686 Capitalized costs of obtaining contracts and prepaid initial direct costs (ii) ​ 338,811 ​ 551,461 Deposits paid to real estate developers (iii) ​ 222,604 ​ 196,241 Investment guarantee deposit (iv) — 153,577 Deposit paid for acquisition of land used for properties development (v) — 122,430 Prepaid income tax 177,560 64,163 Staff advances ​ 65,253 ​ 59,762 Receivable related to employees’ exercise of share-based awards ​ 88,739 ​ 44,521 Interests receivable ​ 14,664 ​ 15,263 Receivables from escrow account 6,676 9,992 Others ​ 541,849 ​ 542,907 Total 4,666,976 6,252,700 ​ ​ ​ ​ ​ Non ‑ current: Deferred tax asset (Note 18) 1,113,692 1,005,127 VAT-input deductible ​ 192,991 ​ 194,818 Prepayment for land use right (vi) ​ 154,575 ​ — Others 11,783 22,332 Total 1,473,041 1,222,277 (i) Inventories of properties Inventories of properties represent development expenditures incurred related to the Group’s property under development in Chengdu under Beihaojia business. (ii) Capitalized costs of obtaining contracts and prepaid initial direct costs For the years ended December 31, 2023 and 2024, RMB587.2 million and RMB876.2 million are amortized respectively. (iii) Deposits paid to real estate developers Deposits paid to real estate developers refer to the earnest deposits paid by the Group to developers for new home transaction service contracts. (iv) Investment guarantee deposit Investment guarantee deposit represents deposit paid for an equity investment under Beihaojia business. 5. PREPAYMENTS, RECEIVABLES AND OTHER ASSETS (CONTINUED) (v) Deposit paid for acquisition of land used for properties development Deposit paid for acquisition of land used for properties development represents the deposit paid for acquisition of the residential land parcel in Shanghai under Beihaojia business. (vi) Prepayment for land use right The Group entered into a 40 years land use right purchase agreement in October 2023 at a total consideration of RMB309.2 million. Pursuant to the agreement, RMB154.6 million has been paid off as of December 31, 2023 and the rest RMB154.6 million was paid off in January 2024. The land use right purchased related to a parcel of land located in Hangzhou, which was acquired for the Group’s home renovation and furnishing business. The Group has obtained the land use right certification in July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TAXATION - Components of income tax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Income (loss) before income tax expense</t>
        </is>
      </c>
      <c r="B3" s="3" t="inlineStr">
        <is>
          <t xml:space="preserve"> </t>
        </is>
      </c>
      <c r="C3" s="3" t="inlineStr">
        <is>
          <t xml:space="preserve"> </t>
        </is>
      </c>
      <c r="D3" s="3" t="inlineStr">
        <is>
          <t xml:space="preserve"> </t>
        </is>
      </c>
      <c r="E3" s="3" t="inlineStr">
        <is>
          <t xml:space="preserve"> </t>
        </is>
      </c>
    </row>
    <row r="4">
      <c r="A4" s="3" t="inlineStr">
        <is>
          <t>Income from China operations</t>
        </is>
      </c>
      <c r="B4" s="6" t="n">
        <v>9143316</v>
      </c>
      <c r="C4" s="3" t="inlineStr">
        <is>
          <t xml:space="preserve"> </t>
        </is>
      </c>
      <c r="D4" s="6" t="n">
        <v>10550583</v>
      </c>
      <c r="E4" s="6" t="n">
        <v>2936269</v>
      </c>
    </row>
    <row r="5">
      <c r="A5" s="3" t="inlineStr">
        <is>
          <t>Loss from non-China operations</t>
        </is>
      </c>
      <c r="B5" s="4" t="n">
        <v>-2273247</v>
      </c>
      <c r="C5" s="3" t="inlineStr">
        <is>
          <t xml:space="preserve"> </t>
        </is>
      </c>
      <c r="D5" s="4" t="n">
        <v>-2666588</v>
      </c>
      <c r="E5" s="4" t="n">
        <v>-2643979</v>
      </c>
    </row>
    <row r="6">
      <c r="A6" s="3" t="inlineStr">
        <is>
          <t>Income before income tax expense</t>
        </is>
      </c>
      <c r="B6" s="4" t="n">
        <v>6870069</v>
      </c>
      <c r="C6" s="7" t="n">
        <v>941197</v>
      </c>
      <c r="D6" s="4" t="n">
        <v>7883995</v>
      </c>
      <c r="E6" s="4" t="n">
        <v>292290</v>
      </c>
    </row>
    <row r="7">
      <c r="A7" s="5" t="inlineStr">
        <is>
          <t>Income tax expense from China operations</t>
        </is>
      </c>
      <c r="B7" s="3" t="inlineStr">
        <is>
          <t xml:space="preserve"> </t>
        </is>
      </c>
      <c r="C7" s="3" t="inlineStr">
        <is>
          <t xml:space="preserve"> </t>
        </is>
      </c>
      <c r="D7" s="3" t="inlineStr">
        <is>
          <t xml:space="preserve"> </t>
        </is>
      </c>
      <c r="E7" s="3" t="inlineStr">
        <is>
          <t xml:space="preserve"> </t>
        </is>
      </c>
    </row>
    <row r="8">
      <c r="A8" s="3" t="inlineStr">
        <is>
          <t>Current income tax expense</t>
        </is>
      </c>
      <c r="B8" s="4" t="n">
        <v>2595844</v>
      </c>
      <c r="C8" s="3" t="inlineStr">
        <is>
          <t xml:space="preserve"> </t>
        </is>
      </c>
      <c r="D8" s="4" t="n">
        <v>2243600</v>
      </c>
      <c r="E8" s="4" t="n">
        <v>1275779</v>
      </c>
    </row>
    <row r="9">
      <c r="A9" s="3" t="inlineStr">
        <is>
          <t>Deferred tax expense (benefit)</t>
        </is>
      </c>
      <c r="B9" s="4" t="n">
        <v>223235</v>
      </c>
      <c r="C9" s="3" t="inlineStr">
        <is>
          <t xml:space="preserve"> </t>
        </is>
      </c>
      <c r="D9" s="4" t="n">
        <v>-273191</v>
      </c>
      <c r="E9" s="4" t="n">
        <v>237615</v>
      </c>
    </row>
    <row r="10">
      <c r="A10" s="3" t="inlineStr">
        <is>
          <t>Income tax expense from China operations</t>
        </is>
      </c>
      <c r="B10" s="4" t="n">
        <v>2819079</v>
      </c>
      <c r="C10" s="3" t="inlineStr">
        <is>
          <t xml:space="preserve"> </t>
        </is>
      </c>
      <c r="D10" s="4" t="n">
        <v>1970409</v>
      </c>
      <c r="E10" s="4" t="n">
        <v>1513394</v>
      </c>
    </row>
    <row r="11">
      <c r="A11" s="3" t="inlineStr">
        <is>
          <t>Income tax expense (benefit) from non-China operations</t>
        </is>
      </c>
      <c r="B11" s="4" t="n">
        <v>-27190</v>
      </c>
      <c r="C11" s="3" t="inlineStr">
        <is>
          <t xml:space="preserve"> </t>
        </is>
      </c>
      <c r="D11" s="4" t="n">
        <v>23982</v>
      </c>
      <c r="E11" s="4" t="n">
        <v>176180</v>
      </c>
    </row>
    <row r="12">
      <c r="A12" s="3" t="inlineStr">
        <is>
          <t>Total income tax expense</t>
        </is>
      </c>
      <c r="B12" s="6" t="n">
        <v>2791889</v>
      </c>
      <c r="C12" s="7" t="n">
        <v>382487</v>
      </c>
      <c r="D12" s="6" t="n">
        <v>1994391</v>
      </c>
      <c r="E12" s="6" t="n">
        <v>1689574</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ATION - Effective tax rates (Details)</t>
        </is>
      </c>
      <c r="B1" s="2" t="inlineStr">
        <is>
          <t>12 Months Ended</t>
        </is>
      </c>
    </row>
    <row r="2">
      <c r="B2" s="2" t="inlineStr">
        <is>
          <t>Dec. 31, 2024</t>
        </is>
      </c>
      <c r="C2" s="2" t="inlineStr">
        <is>
          <t>Dec. 31, 2023</t>
        </is>
      </c>
      <c r="D2" s="2" t="inlineStr">
        <is>
          <t>Dec. 31, 2022</t>
        </is>
      </c>
    </row>
    <row r="3">
      <c r="A3" s="5" t="inlineStr">
        <is>
          <t>Effective Income Tax Rate Reconciliation, Percent</t>
        </is>
      </c>
      <c r="B3" s="3" t="inlineStr">
        <is>
          <t xml:space="preserve"> </t>
        </is>
      </c>
      <c r="C3" s="3" t="inlineStr">
        <is>
          <t xml:space="preserve"> </t>
        </is>
      </c>
      <c r="D3" s="3" t="inlineStr">
        <is>
          <t xml:space="preserve"> </t>
        </is>
      </c>
    </row>
    <row r="4">
      <c r="A4" s="3" t="inlineStr">
        <is>
          <t>Statutory income tax rate</t>
        </is>
      </c>
      <c r="B4" s="10" t="n">
        <v>0.25</v>
      </c>
      <c r="C4" s="10" t="n">
        <v>0.25</v>
      </c>
      <c r="D4" s="10" t="n">
        <v>0.25</v>
      </c>
    </row>
    <row r="5">
      <c r="A5" s="3" t="inlineStr">
        <is>
          <t>Tax effect of preferential treatments</t>
        </is>
      </c>
      <c r="B5" s="3" t="inlineStr">
        <is>
          <t>(3.00%)</t>
        </is>
      </c>
      <c r="C5" s="3" t="inlineStr">
        <is>
          <t>(3.70%)</t>
        </is>
      </c>
      <c r="D5" s="3" t="inlineStr">
        <is>
          <t>(39.50%)</t>
        </is>
      </c>
    </row>
    <row r="6">
      <c r="A6" s="3" t="inlineStr">
        <is>
          <t>Tax effect of tax-exempt entities</t>
        </is>
      </c>
      <c r="B6" s="12" t="n">
        <v>0.083</v>
      </c>
      <c r="C6" s="12" t="n">
        <v>0.08400000000000001</v>
      </c>
      <c r="D6" s="12" t="n">
        <v>2.534</v>
      </c>
    </row>
    <row r="7">
      <c r="A7" s="3" t="inlineStr">
        <is>
          <t>Effect on tax rates in different tax jurisdiction</t>
        </is>
      </c>
      <c r="B7" s="3" t="inlineStr">
        <is>
          <t>(0.40%)</t>
        </is>
      </c>
      <c r="C7" s="12" t="n">
        <v>0.003</v>
      </c>
      <c r="D7" s="10" t="n">
        <v>0.33</v>
      </c>
    </row>
    <row r="8">
      <c r="A8" s="3" t="inlineStr">
        <is>
          <t>Tax effect of permanent difference</t>
        </is>
      </c>
      <c r="B8" s="3" t="inlineStr">
        <is>
          <t>(0.70%)</t>
        </is>
      </c>
      <c r="C8" s="3" t="inlineStr">
        <is>
          <t>(4.10%)</t>
        </is>
      </c>
      <c r="D8" s="12" t="n">
        <v>1.519</v>
      </c>
    </row>
    <row r="9">
      <c r="A9" s="3" t="inlineStr">
        <is>
          <t>Tax effect of R&amp;D deduction and others</t>
        </is>
      </c>
      <c r="B9" s="3" t="inlineStr">
        <is>
          <t>(2.30%)</t>
        </is>
      </c>
      <c r="C9" s="3" t="inlineStr">
        <is>
          <t>(2.00%)</t>
        </is>
      </c>
      <c r="D9" s="3" t="inlineStr">
        <is>
          <t>(58.00%)</t>
        </is>
      </c>
    </row>
    <row r="10">
      <c r="A10" s="3" t="inlineStr">
        <is>
          <t>Change in valuation allowance</t>
        </is>
      </c>
      <c r="B10" s="12" t="n">
        <v>0.137</v>
      </c>
      <c r="C10" s="12" t="n">
        <v>0.014</v>
      </c>
      <c r="D10" s="12" t="n">
        <v>2.122</v>
      </c>
    </row>
    <row r="11">
      <c r="A11" s="3" t="inlineStr">
        <is>
          <t>Effect tax rates</t>
        </is>
      </c>
      <c r="B11" s="12" t="n">
        <v>0.406</v>
      </c>
      <c r="C11" s="12" t="n">
        <v>0.253</v>
      </c>
      <c r="D11" s="10" t="n">
        <v>5.7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holiday (Details) - CNY (¥) ¥ / shares in Units, ¥ in Thousands</t>
        </is>
      </c>
      <c r="B1" s="2" t="inlineStr">
        <is>
          <t>12 Months Ended</t>
        </is>
      </c>
    </row>
    <row r="2">
      <c r="B2" s="2" t="inlineStr">
        <is>
          <t>Dec. 31, 2024</t>
        </is>
      </c>
      <c r="C2" s="2" t="inlineStr">
        <is>
          <t>Dec. 31, 2023</t>
        </is>
      </c>
      <c r="D2" s="2" t="inlineStr">
        <is>
          <t>Dec. 31, 2022</t>
        </is>
      </c>
    </row>
    <row r="3">
      <c r="A3" s="5" t="inlineStr">
        <is>
          <t>TAXATION</t>
        </is>
      </c>
      <c r="B3" s="3" t="inlineStr">
        <is>
          <t xml:space="preserve"> </t>
        </is>
      </c>
      <c r="C3" s="3" t="inlineStr">
        <is>
          <t xml:space="preserve"> </t>
        </is>
      </c>
      <c r="D3" s="3" t="inlineStr">
        <is>
          <t xml:space="preserve"> </t>
        </is>
      </c>
    </row>
    <row r="4">
      <c r="A4" s="3" t="inlineStr">
        <is>
          <t>Tax holiday effect</t>
        </is>
      </c>
      <c r="B4" s="6" t="n">
        <v>209494</v>
      </c>
      <c r="C4" s="6" t="n">
        <v>294698</v>
      </c>
      <c r="D4" s="6" t="n">
        <v>115521</v>
      </c>
    </row>
    <row r="5">
      <c r="A5" s="3" t="inlineStr">
        <is>
          <t>Basic net income per share effect</t>
        </is>
      </c>
      <c r="B5" s="8" t="n">
        <v>0.06</v>
      </c>
      <c r="C5" s="8" t="n">
        <v>0.08</v>
      </c>
      <c r="D5" s="8" t="n">
        <v>0.03</v>
      </c>
    </row>
    <row r="6">
      <c r="A6" s="3" t="inlineStr">
        <is>
          <t>Diluted net income per share effect</t>
        </is>
      </c>
      <c r="B6" s="8" t="n">
        <v>0.06</v>
      </c>
      <c r="C6" s="8" t="n">
        <v>0.08</v>
      </c>
      <c r="D6" s="8" t="n">
        <v>0.03</v>
      </c>
    </row>
    <row r="7">
      <c r="A7" s="3" t="inlineStr">
        <is>
          <t>Denominator for basic net income (loss) per share-weighted average ordinary shares outstanding</t>
        </is>
      </c>
      <c r="B7" s="4" t="n">
        <v>3409773</v>
      </c>
      <c r="C7" s="4" t="n">
        <v>3521380</v>
      </c>
      <c r="D7" s="4" t="n">
        <v>3569179</v>
      </c>
    </row>
    <row r="8">
      <c r="A8" s="3" t="inlineStr">
        <is>
          <t>Denominator for diluted net income (loss) per share-weighted average ordinary shares outstanding</t>
        </is>
      </c>
      <c r="B8" s="4" t="n">
        <v>3537408</v>
      </c>
      <c r="C8" s="4" t="n">
        <v>3611653</v>
      </c>
      <c r="D8" s="4" t="n">
        <v>3569179</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income tax assets and liabilities (Details) - CNY (¥) ¥ in Thousands</t>
        </is>
      </c>
      <c r="B1" s="2" t="inlineStr">
        <is>
          <t>Dec. 31, 2024</t>
        </is>
      </c>
      <c r="C1" s="2" t="inlineStr">
        <is>
          <t>Dec. 31, 2023</t>
        </is>
      </c>
      <c r="D1" s="2" t="inlineStr">
        <is>
          <t>Dec. 31, 2022</t>
        </is>
      </c>
      <c r="E1" s="2" t="inlineStr">
        <is>
          <t>Dec. 31, 2021</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Net operating loss carrying forward</t>
        </is>
      </c>
      <c r="B3" s="6" t="n">
        <v>3412316</v>
      </c>
      <c r="C3" s="6" t="n">
        <v>3144161</v>
      </c>
      <c r="D3" s="6" t="n">
        <v>2788100</v>
      </c>
      <c r="E3" s="3" t="inlineStr">
        <is>
          <t xml:space="preserve"> </t>
        </is>
      </c>
    </row>
    <row r="4">
      <c r="A4" s="3" t="inlineStr">
        <is>
          <t>Asset impairment</t>
        </is>
      </c>
      <c r="B4" s="4" t="n">
        <v>916690</v>
      </c>
      <c r="C4" s="4" t="n">
        <v>779493</v>
      </c>
      <c r="D4" s="3" t="inlineStr">
        <is>
          <t xml:space="preserve"> </t>
        </is>
      </c>
      <c r="E4" s="3" t="inlineStr">
        <is>
          <t xml:space="preserve"> </t>
        </is>
      </c>
    </row>
    <row r="5">
      <c r="A5" s="3" t="inlineStr">
        <is>
          <t>Deferred rental cost</t>
        </is>
      </c>
      <c r="B5" s="4" t="n">
        <v>19280</v>
      </c>
      <c r="C5" s="4" t="n">
        <v>17642</v>
      </c>
      <c r="D5" s="3" t="inlineStr">
        <is>
          <t xml:space="preserve"> </t>
        </is>
      </c>
      <c r="E5" s="3" t="inlineStr">
        <is>
          <t xml:space="preserve"> </t>
        </is>
      </c>
    </row>
    <row r="6">
      <c r="A6" s="3" t="inlineStr">
        <is>
          <t>Unrealized profits</t>
        </is>
      </c>
      <c r="B6" s="4" t="n">
        <v>252024</v>
      </c>
      <c r="C6" s="4" t="n">
        <v>154012</v>
      </c>
      <c r="D6" s="3" t="inlineStr">
        <is>
          <t xml:space="preserve"> </t>
        </is>
      </c>
      <c r="E6" s="3" t="inlineStr">
        <is>
          <t xml:space="preserve"> </t>
        </is>
      </c>
    </row>
    <row r="7">
      <c r="A7" s="3" t="inlineStr">
        <is>
          <t>Accrual expense</t>
        </is>
      </c>
      <c r="B7" s="4" t="n">
        <v>463523</v>
      </c>
      <c r="C7" s="4" t="n">
        <v>371329</v>
      </c>
      <c r="D7" s="3" t="inlineStr">
        <is>
          <t xml:space="preserve"> </t>
        </is>
      </c>
      <c r="E7" s="3" t="inlineStr">
        <is>
          <t xml:space="preserve"> </t>
        </is>
      </c>
    </row>
    <row r="8">
      <c r="A8" s="3" t="inlineStr">
        <is>
          <t>Others</t>
        </is>
      </c>
      <c r="B8" s="4" t="n">
        <v>89840</v>
      </c>
      <c r="C8" s="4" t="n">
        <v>75825</v>
      </c>
      <c r="D8" s="3" t="inlineStr">
        <is>
          <t xml:space="preserve"> </t>
        </is>
      </c>
      <c r="E8" s="3" t="inlineStr">
        <is>
          <t xml:space="preserve"> </t>
        </is>
      </c>
    </row>
    <row r="9">
      <c r="A9" s="3" t="inlineStr">
        <is>
          <t>Less: Valuation Allowance</t>
        </is>
      </c>
      <c r="B9" s="4" t="n">
        <v>-4127927</v>
      </c>
      <c r="C9" s="4" t="n">
        <v>-3385876</v>
      </c>
      <c r="D9" s="6" t="n">
        <v>-3310975</v>
      </c>
      <c r="E9" s="6" t="n">
        <v>-2892268</v>
      </c>
    </row>
    <row r="10">
      <c r="A10" s="3" t="inlineStr">
        <is>
          <t>Deferred tax assets, net of valuation allowance</t>
        </is>
      </c>
      <c r="B10" s="4" t="n">
        <v>1025746</v>
      </c>
      <c r="C10" s="4" t="n">
        <v>1156586</v>
      </c>
      <c r="D10" s="3" t="inlineStr">
        <is>
          <t xml:space="preserve"> </t>
        </is>
      </c>
      <c r="E10" s="3" t="inlineStr">
        <is>
          <t xml:space="preserve"> </t>
        </is>
      </c>
    </row>
    <row r="11">
      <c r="A11" s="5" t="inlineStr">
        <is>
          <t>Deferred tax liabilities</t>
        </is>
      </c>
      <c r="B11" s="3" t="inlineStr">
        <is>
          <t xml:space="preserve"> </t>
        </is>
      </c>
      <c r="C11" s="3" t="inlineStr">
        <is>
          <t xml:space="preserve"> </t>
        </is>
      </c>
      <c r="D11" s="3" t="inlineStr">
        <is>
          <t xml:space="preserve"> </t>
        </is>
      </c>
      <c r="E11" s="3" t="inlineStr">
        <is>
          <t xml:space="preserve"> </t>
        </is>
      </c>
    </row>
    <row r="12">
      <c r="A12" s="3" t="inlineStr">
        <is>
          <t>Fair value change of certain investments</t>
        </is>
      </c>
      <c r="B12" s="4" t="n">
        <v>-69263</v>
      </c>
      <c r="C12" s="4" t="n">
        <v>-18544</v>
      </c>
      <c r="D12" s="3" t="inlineStr">
        <is>
          <t xml:space="preserve"> </t>
        </is>
      </c>
      <c r="E12" s="3" t="inlineStr">
        <is>
          <t xml:space="preserve"> </t>
        </is>
      </c>
    </row>
    <row r="13">
      <c r="A13" s="3" t="inlineStr">
        <is>
          <t>Intangible assets</t>
        </is>
      </c>
      <c r="B13" s="4" t="n">
        <v>-213183</v>
      </c>
      <c r="C13" s="4" t="n">
        <v>-299025</v>
      </c>
      <c r="D13" s="3" t="inlineStr">
        <is>
          <t xml:space="preserve"> </t>
        </is>
      </c>
      <c r="E13" s="3" t="inlineStr">
        <is>
          <t xml:space="preserve"> </t>
        </is>
      </c>
    </row>
    <row r="14">
      <c r="A14" s="3" t="inlineStr">
        <is>
          <t>Deferred revenue</t>
        </is>
      </c>
      <c r="B14" s="4" t="n">
        <v>-55870</v>
      </c>
      <c r="C14" s="4" t="n">
        <v>-4666</v>
      </c>
      <c r="D14" s="3" t="inlineStr">
        <is>
          <t xml:space="preserve"> </t>
        </is>
      </c>
      <c r="E14" s="3" t="inlineStr">
        <is>
          <t xml:space="preserve"> </t>
        </is>
      </c>
    </row>
    <row r="15">
      <c r="A15" s="3" t="inlineStr">
        <is>
          <t>Total deferred tax liabilities</t>
        </is>
      </c>
      <c r="B15" s="6" t="n">
        <v>-338316</v>
      </c>
      <c r="C15" s="6" t="n">
        <v>-322235</v>
      </c>
      <c r="D15" s="3" t="inlineStr">
        <is>
          <t xml:space="preserve"> </t>
        </is>
      </c>
      <c r="E15"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4</t>
        </is>
      </c>
      <c r="C2" s="2" t="inlineStr">
        <is>
          <t>Dec. 31, 2023</t>
        </is>
      </c>
      <c r="D2" s="2" t="inlineStr">
        <is>
          <t>Dec. 31, 2022</t>
        </is>
      </c>
    </row>
    <row r="3">
      <c r="A3" s="5" t="inlineStr">
        <is>
          <t>Deferred Tax Assets, Valuation Allowance</t>
        </is>
      </c>
      <c r="B3" s="3" t="inlineStr">
        <is>
          <t xml:space="preserve"> </t>
        </is>
      </c>
      <c r="C3" s="3" t="inlineStr">
        <is>
          <t xml:space="preserve"> </t>
        </is>
      </c>
      <c r="D3" s="3" t="inlineStr">
        <is>
          <t xml:space="preserve"> </t>
        </is>
      </c>
    </row>
    <row r="4">
      <c r="A4" s="3" t="inlineStr">
        <is>
          <t>Balance at the beginning of the year</t>
        </is>
      </c>
      <c r="B4" s="6" t="n">
        <v>-3385876</v>
      </c>
      <c r="C4" s="6" t="n">
        <v>-3310975</v>
      </c>
      <c r="D4" s="6" t="n">
        <v>-2892268</v>
      </c>
    </row>
    <row r="5">
      <c r="A5" s="3" t="inlineStr">
        <is>
          <t>Remeasurement due to application of preferential tax rate</t>
        </is>
      </c>
      <c r="B5" s="4" t="n">
        <v>-1839</v>
      </c>
      <c r="C5" s="4" t="n">
        <v>-17011</v>
      </c>
      <c r="D5" s="4" t="n">
        <v>0</v>
      </c>
    </row>
    <row r="6">
      <c r="A6" s="3" t="inlineStr">
        <is>
          <t>Additions</t>
        </is>
      </c>
      <c r="B6" s="4" t="n">
        <v>-1280549</v>
      </c>
      <c r="C6" s="4" t="n">
        <v>-794643</v>
      </c>
      <c r="D6" s="4" t="n">
        <v>-1029453</v>
      </c>
    </row>
    <row r="7">
      <c r="A7" s="3" t="inlineStr">
        <is>
          <t>Reversals</t>
        </is>
      </c>
      <c r="B7" s="4" t="n">
        <v>282244</v>
      </c>
      <c r="C7" s="4" t="n">
        <v>687180</v>
      </c>
      <c r="D7" s="4" t="n">
        <v>575365</v>
      </c>
    </row>
    <row r="8">
      <c r="A8" s="3" t="inlineStr">
        <is>
          <t>Write-offs</t>
        </is>
      </c>
      <c r="B8" s="4" t="n">
        <v>258093</v>
      </c>
      <c r="C8" s="4" t="n">
        <v>49573</v>
      </c>
      <c r="D8" s="4" t="n">
        <v>35381</v>
      </c>
    </row>
    <row r="9">
      <c r="A9" s="3" t="inlineStr">
        <is>
          <t>Balance at the end of the year</t>
        </is>
      </c>
      <c r="B9" s="6" t="n">
        <v>-4127927</v>
      </c>
      <c r="C9" s="6" t="n">
        <v>-3385876</v>
      </c>
      <c r="D9" s="6" t="n">
        <v>-3310975</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9" customWidth="1" min="7" max="7"/>
    <col width="29" customWidth="1" min="8" max="8"/>
  </cols>
  <sheetData>
    <row r="1">
      <c r="A1" s="1" t="inlineStr">
        <is>
          <t>TAXATION - Additional information (Details) ¥ in Thousands, $ in Millions</t>
        </is>
      </c>
      <c r="C1" s="2" t="inlineStr">
        <is>
          <t>12 Months Ended</t>
        </is>
      </c>
    </row>
    <row r="2">
      <c r="B2" s="2" t="inlineStr">
        <is>
          <t>Mar. 16, 2007</t>
        </is>
      </c>
      <c r="C2" s="2" t="inlineStr">
        <is>
          <t>Dec. 31, 2024 CNY (¥) entity</t>
        </is>
      </c>
      <c r="D2" s="2" t="inlineStr">
        <is>
          <t>Dec. 31, 2024 HKD ($) entity</t>
        </is>
      </c>
      <c r="E2" s="2" t="inlineStr">
        <is>
          <t>Dec. 31, 2023 CNY (¥) entity</t>
        </is>
      </c>
      <c r="F2" s="2" t="inlineStr">
        <is>
          <t>Dec. 31, 2023 HKD ($) entity</t>
        </is>
      </c>
      <c r="G2" s="2" t="inlineStr">
        <is>
          <t>Dec. 31, 2022 CNY (¥) entity</t>
        </is>
      </c>
      <c r="H2" s="2" t="inlineStr">
        <is>
          <t>Dec. 31, 2022 HKD ($) entity</t>
        </is>
      </c>
    </row>
    <row r="3">
      <c r="A3" s="5" t="inlineStr">
        <is>
          <t>TAX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atutory income tax rate (in percent)</t>
        </is>
      </c>
      <c r="B4" s="3" t="inlineStr">
        <is>
          <t xml:space="preserve"> </t>
        </is>
      </c>
      <c r="C4" s="10" t="n">
        <v>0.25</v>
      </c>
      <c r="D4" s="10" t="n">
        <v>0.25</v>
      </c>
      <c r="E4" s="10" t="n">
        <v>0.25</v>
      </c>
      <c r="F4" s="10" t="n">
        <v>0.25</v>
      </c>
      <c r="G4" s="10" t="n">
        <v>0.25</v>
      </c>
      <c r="H4" s="10" t="n">
        <v>0.25</v>
      </c>
    </row>
    <row r="5">
      <c r="A5" s="3" t="inlineStr">
        <is>
          <t>Percentage of minimum global tax rate</t>
        </is>
      </c>
      <c r="B5" s="3" t="inlineStr">
        <is>
          <t xml:space="preserve"> </t>
        </is>
      </c>
      <c r="C5" s="10" t="n">
        <v>0.15</v>
      </c>
      <c r="D5" s="10" t="n">
        <v>0.15</v>
      </c>
      <c r="E5" s="3" t="inlineStr">
        <is>
          <t xml:space="preserve"> </t>
        </is>
      </c>
      <c r="F5" s="3" t="inlineStr">
        <is>
          <t xml:space="preserve"> </t>
        </is>
      </c>
      <c r="G5" s="3" t="inlineStr">
        <is>
          <t xml:space="preserve"> </t>
        </is>
      </c>
      <c r="H5" s="3" t="inlineStr">
        <is>
          <t xml:space="preserve"> </t>
        </is>
      </c>
    </row>
    <row r="6">
      <c r="A6" s="3" t="inlineStr">
        <is>
          <t>Share-based compensation expenses included in:</t>
        </is>
      </c>
      <c r="B6" s="3" t="inlineStr">
        <is>
          <t xml:space="preserve"> </t>
        </is>
      </c>
      <c r="C6" s="6" t="n">
        <v>2726075</v>
      </c>
      <c r="D6" s="3" t="inlineStr">
        <is>
          <t xml:space="preserve"> </t>
        </is>
      </c>
      <c r="E6" s="6" t="n">
        <v>3215549</v>
      </c>
      <c r="F6" s="3" t="inlineStr">
        <is>
          <t xml:space="preserve"> </t>
        </is>
      </c>
      <c r="G6" s="6" t="n">
        <v>2425249</v>
      </c>
      <c r="H6" s="3" t="inlineStr">
        <is>
          <t xml:space="preserve"> </t>
        </is>
      </c>
    </row>
    <row r="7">
      <c r="A7" s="3" t="inlineStr">
        <is>
          <t>Net operating loss carryforwards</t>
        </is>
      </c>
      <c r="B7" s="3" t="inlineStr">
        <is>
          <t xml:space="preserve"> </t>
        </is>
      </c>
      <c r="C7" s="4" t="n">
        <v>13602600</v>
      </c>
      <c r="D7" s="3" t="inlineStr">
        <is>
          <t xml:space="preserve"> </t>
        </is>
      </c>
      <c r="E7" s="4" t="n">
        <v>12633600</v>
      </c>
      <c r="F7" s="3" t="inlineStr">
        <is>
          <t xml:space="preserve"> </t>
        </is>
      </c>
      <c r="G7" s="4" t="n">
        <v>11545800</v>
      </c>
      <c r="H7" s="3" t="inlineStr">
        <is>
          <t xml:space="preserve"> </t>
        </is>
      </c>
    </row>
    <row r="8">
      <c r="A8" s="3" t="inlineStr">
        <is>
          <t>Deferred tax assets arose from net operating loss carryforwards that were offset by valuation allowance</t>
        </is>
      </c>
      <c r="B8" s="3" t="inlineStr">
        <is>
          <t xml:space="preserve"> </t>
        </is>
      </c>
      <c r="C8" s="4" t="n">
        <v>3243500</v>
      </c>
      <c r="D8" s="3" t="inlineStr">
        <is>
          <t xml:space="preserve"> </t>
        </is>
      </c>
      <c r="E8" s="4" t="n">
        <v>2848800</v>
      </c>
      <c r="F8" s="3" t="inlineStr">
        <is>
          <t xml:space="preserve"> </t>
        </is>
      </c>
      <c r="G8" s="4" t="n">
        <v>2702600</v>
      </c>
      <c r="H8" s="3" t="inlineStr">
        <is>
          <t xml:space="preserve"> </t>
        </is>
      </c>
    </row>
    <row r="9">
      <c r="A9" s="3" t="inlineStr">
        <is>
          <t>Deferred tax assets arose from net operating loss carryforwards</t>
        </is>
      </c>
      <c r="B9" s="3" t="inlineStr">
        <is>
          <t xml:space="preserve"> </t>
        </is>
      </c>
      <c r="C9" s="4" t="n">
        <v>3412316</v>
      </c>
      <c r="D9" s="3" t="inlineStr">
        <is>
          <t xml:space="preserve"> </t>
        </is>
      </c>
      <c r="E9" s="4" t="n">
        <v>3144161</v>
      </c>
      <c r="F9" s="3" t="inlineStr">
        <is>
          <t xml:space="preserve"> </t>
        </is>
      </c>
      <c r="G9" s="4" t="n">
        <v>2788100</v>
      </c>
      <c r="H9" s="3" t="inlineStr">
        <is>
          <t xml:space="preserve"> </t>
        </is>
      </c>
    </row>
    <row r="10">
      <c r="A10" s="3" t="inlineStr">
        <is>
          <t>Net operating loss carrying forward expected to be utilized prior to expiration</t>
        </is>
      </c>
      <c r="B10" s="3" t="inlineStr">
        <is>
          <t xml:space="preserve"> </t>
        </is>
      </c>
      <c r="C10" s="4" t="n">
        <v>168800</v>
      </c>
      <c r="D10" s="3" t="inlineStr">
        <is>
          <t xml:space="preserve"> </t>
        </is>
      </c>
      <c r="E10" s="6" t="n">
        <v>295400</v>
      </c>
      <c r="F10" s="3" t="inlineStr">
        <is>
          <t xml:space="preserve"> </t>
        </is>
      </c>
      <c r="G10" s="6" t="n">
        <v>85500</v>
      </c>
      <c r="H10" s="3" t="inlineStr">
        <is>
          <t xml:space="preserve"> </t>
        </is>
      </c>
    </row>
    <row r="11">
      <c r="A11" s="3" t="inlineStr">
        <is>
          <t>Net operating loss carryforwards will expire in the year ending December 31, 2025 through 2029</t>
        </is>
      </c>
      <c r="B11" s="3" t="inlineStr">
        <is>
          <t xml:space="preserve"> </t>
        </is>
      </c>
      <c r="C11" s="6" t="n">
        <v>136026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ithholding income tax on dividends distributed by an VIE to its immediate holding company outside of China</t>
        </is>
      </c>
      <c r="B12" s="3" t="inlineStr">
        <is>
          <t xml:space="preserve"> </t>
        </is>
      </c>
      <c r="C12" s="10" t="n">
        <v>0.1</v>
      </c>
      <c r="D12" s="10" t="n">
        <v>0.1</v>
      </c>
      <c r="E12" s="3" t="inlineStr">
        <is>
          <t xml:space="preserve"> </t>
        </is>
      </c>
      <c r="F12" s="3" t="inlineStr">
        <is>
          <t xml:space="preserve"> </t>
        </is>
      </c>
      <c r="G12" s="3" t="inlineStr">
        <is>
          <t xml:space="preserve"> </t>
        </is>
      </c>
      <c r="H12" s="3" t="inlineStr">
        <is>
          <t xml:space="preserve"> </t>
        </is>
      </c>
    </row>
    <row r="13">
      <c r="A13" s="3" t="inlineStr">
        <is>
          <t>High and new technology enterpri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TAX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eferential income tax rate (in percent)</t>
        </is>
      </c>
      <c r="B15" s="3" t="inlineStr">
        <is>
          <t xml:space="preserve"> </t>
        </is>
      </c>
      <c r="C15" s="10" t="n">
        <v>0.15</v>
      </c>
      <c r="D15" s="10" t="n">
        <v>0.15</v>
      </c>
      <c r="E15" s="3" t="inlineStr">
        <is>
          <t xml:space="preserve"> </t>
        </is>
      </c>
      <c r="F15" s="3" t="inlineStr">
        <is>
          <t xml:space="preserve"> </t>
        </is>
      </c>
      <c r="G15" s="3" t="inlineStr">
        <is>
          <t xml:space="preserve"> </t>
        </is>
      </c>
      <c r="H15" s="3" t="inlineStr">
        <is>
          <t xml:space="preserve"> </t>
        </is>
      </c>
    </row>
    <row r="16">
      <c r="A16" s="3" t="inlineStr">
        <is>
          <t>Number of entities qualified | entity</t>
        </is>
      </c>
      <c r="B16" s="3" t="inlineStr">
        <is>
          <t xml:space="preserve"> </t>
        </is>
      </c>
      <c r="C16" s="4" t="n">
        <v>4</v>
      </c>
      <c r="D16" s="4" t="n">
        <v>4</v>
      </c>
      <c r="E16" s="4" t="n">
        <v>3</v>
      </c>
      <c r="F16" s="4" t="n">
        <v>3</v>
      </c>
      <c r="G16" s="4" t="n">
        <v>3</v>
      </c>
      <c r="H16" s="4" t="n">
        <v>3</v>
      </c>
    </row>
    <row r="17">
      <c r="A17" s="3" t="inlineStr">
        <is>
          <t>Enterprises within Catalogue of Encouraged Industries in Western Reg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TAX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eferential income tax rate (in percent)</t>
        </is>
      </c>
      <c r="B19" s="3" t="inlineStr">
        <is>
          <t xml:space="preserve"> </t>
        </is>
      </c>
      <c r="C19" s="10" t="n">
        <v>0.15</v>
      </c>
      <c r="D19" s="10" t="n">
        <v>0.15</v>
      </c>
      <c r="E19" s="10" t="n">
        <v>0.15</v>
      </c>
      <c r="F19" s="10" t="n">
        <v>0.15</v>
      </c>
      <c r="G19" s="10" t="n">
        <v>0.15</v>
      </c>
      <c r="H19" s="10" t="n">
        <v>0.15</v>
      </c>
    </row>
    <row r="20">
      <c r="A20" s="3" t="inlineStr">
        <is>
          <t>Number of entities qualified | entity</t>
        </is>
      </c>
      <c r="B20" s="3" t="inlineStr">
        <is>
          <t xml:space="preserve"> </t>
        </is>
      </c>
      <c r="C20" s="4" t="n">
        <v>0</v>
      </c>
      <c r="D20" s="4" t="n">
        <v>0</v>
      </c>
      <c r="E20" s="4" t="n">
        <v>1</v>
      </c>
      <c r="F20" s="4" t="n">
        <v>1</v>
      </c>
      <c r="G20" s="4" t="n">
        <v>6</v>
      </c>
      <c r="H20" s="4" t="n">
        <v>6</v>
      </c>
    </row>
    <row r="21">
      <c r="A21" s="3" t="inlineStr">
        <is>
          <t>Hongko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TAX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Tax rate on assessable profits on the first HK dollar 2 million</t>
        </is>
      </c>
      <c r="B23" s="3" t="inlineStr">
        <is>
          <t xml:space="preserve"> </t>
        </is>
      </c>
      <c r="C23" s="12" t="n">
        <v>0.0825</v>
      </c>
      <c r="D23" s="12" t="n">
        <v>0.0825</v>
      </c>
      <c r="E23" s="12" t="n">
        <v>0.0825</v>
      </c>
      <c r="F23" s="12" t="n">
        <v>0.0825</v>
      </c>
      <c r="G23" s="12" t="n">
        <v>0.0825</v>
      </c>
      <c r="H23" s="12" t="n">
        <v>0.0825</v>
      </c>
    </row>
    <row r="24">
      <c r="A24" s="3" t="inlineStr">
        <is>
          <t>Assessable profits, under which the tax rate is 8.25%. | $</t>
        </is>
      </c>
      <c r="B24" s="3" t="inlineStr">
        <is>
          <t xml:space="preserve"> </t>
        </is>
      </c>
      <c r="C24" s="3" t="inlineStr">
        <is>
          <t xml:space="preserve"> </t>
        </is>
      </c>
      <c r="D24" s="7" t="n">
        <v>2</v>
      </c>
      <c r="E24" s="3" t="inlineStr">
        <is>
          <t xml:space="preserve"> </t>
        </is>
      </c>
      <c r="F24" s="7" t="n">
        <v>2</v>
      </c>
      <c r="G24" s="3" t="inlineStr">
        <is>
          <t xml:space="preserve"> </t>
        </is>
      </c>
      <c r="H24" s="7" t="n">
        <v>2</v>
      </c>
    </row>
    <row r="25">
      <c r="A25" s="3" t="inlineStr">
        <is>
          <t>Assessable profits, under which the tax rate is 16.5%. | $</t>
        </is>
      </c>
      <c r="B25" s="3" t="inlineStr">
        <is>
          <t xml:space="preserve"> </t>
        </is>
      </c>
      <c r="C25" s="3" t="inlineStr">
        <is>
          <t xml:space="preserve"> </t>
        </is>
      </c>
      <c r="D25" s="7" t="n">
        <v>2</v>
      </c>
      <c r="E25" s="3" t="inlineStr">
        <is>
          <t xml:space="preserve"> </t>
        </is>
      </c>
      <c r="F25" s="7" t="n">
        <v>2</v>
      </c>
      <c r="G25" s="3" t="inlineStr">
        <is>
          <t xml:space="preserve"> </t>
        </is>
      </c>
      <c r="H25" s="7" t="n">
        <v>2</v>
      </c>
    </row>
    <row r="26">
      <c r="A26" s="3" t="inlineStr">
        <is>
          <t>Statutory income tax rate (in percent)</t>
        </is>
      </c>
      <c r="B26" s="3" t="inlineStr">
        <is>
          <t xml:space="preserve"> </t>
        </is>
      </c>
      <c r="C26" s="12" t="n">
        <v>0.165</v>
      </c>
      <c r="D26" s="12" t="n">
        <v>0.165</v>
      </c>
      <c r="E26" s="12" t="n">
        <v>0.165</v>
      </c>
      <c r="F26" s="12" t="n">
        <v>0.165</v>
      </c>
      <c r="G26" s="12" t="n">
        <v>0.165</v>
      </c>
      <c r="H26" s="12" t="n">
        <v>0.165</v>
      </c>
    </row>
    <row r="27">
      <c r="A27" s="3" t="inlineStr">
        <is>
          <t>Foreign investor ownership in the shares of VIE</t>
        </is>
      </c>
      <c r="B27" s="3" t="inlineStr">
        <is>
          <t xml:space="preserve"> </t>
        </is>
      </c>
      <c r="C27" s="10" t="n">
        <v>0.25</v>
      </c>
      <c r="D27" s="10" t="n">
        <v>0.25</v>
      </c>
      <c r="E27" s="3" t="inlineStr">
        <is>
          <t xml:space="preserve"> </t>
        </is>
      </c>
      <c r="F27" s="3" t="inlineStr">
        <is>
          <t xml:space="preserve"> </t>
        </is>
      </c>
      <c r="G27" s="3" t="inlineStr">
        <is>
          <t xml:space="preserve"> </t>
        </is>
      </c>
      <c r="H27" s="3" t="inlineStr">
        <is>
          <t xml:space="preserve"> </t>
        </is>
      </c>
    </row>
    <row r="28">
      <c r="A28" s="3" t="inlineStr">
        <is>
          <t>Hongkong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TAX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Withholding income tax on dividends distributed by an VIE to its immediate holding company outside of China</t>
        </is>
      </c>
      <c r="B30" s="3" t="inlineStr">
        <is>
          <t xml:space="preserve"> </t>
        </is>
      </c>
      <c r="C30" s="10" t="n">
        <v>0.05</v>
      </c>
      <c r="D30" s="10" t="n">
        <v>0.05</v>
      </c>
      <c r="E30" s="3" t="inlineStr">
        <is>
          <t xml:space="preserve"> </t>
        </is>
      </c>
      <c r="F30" s="3" t="inlineStr">
        <is>
          <t xml:space="preserve"> </t>
        </is>
      </c>
      <c r="G30" s="3" t="inlineStr">
        <is>
          <t xml:space="preserve"> </t>
        </is>
      </c>
      <c r="H30" s="3" t="inlineStr">
        <is>
          <t xml:space="preserve"> </t>
        </is>
      </c>
    </row>
    <row r="31">
      <c r="A31" s="3" t="inlineStr">
        <is>
          <t>C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TAX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tatutory income tax rate (in percent)</t>
        </is>
      </c>
      <c r="B33" s="10" t="n">
        <v>0.2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on-China opera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TAX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based compensation expenses included in:</t>
        </is>
      </c>
      <c r="B36" s="3" t="inlineStr">
        <is>
          <t xml:space="preserve"> </t>
        </is>
      </c>
      <c r="C36" s="6" t="n">
        <v>2726100</v>
      </c>
      <c r="D36" s="3" t="inlineStr">
        <is>
          <t xml:space="preserve"> </t>
        </is>
      </c>
      <c r="E36" s="6" t="n">
        <v>3215500</v>
      </c>
      <c r="F36" s="3" t="inlineStr">
        <is>
          <t xml:space="preserve"> </t>
        </is>
      </c>
      <c r="G36" s="6" t="n">
        <v>2425200</v>
      </c>
      <c r="H36" s="3" t="inlineStr">
        <is>
          <t xml:space="preserve"> </t>
        </is>
      </c>
    </row>
    <row r="37">
      <c r="A37" s="3" t="inlineStr">
        <is>
          <t>Gains from investment in wealth management products</t>
        </is>
      </c>
      <c r="B37" s="3" t="inlineStr">
        <is>
          <t xml:space="preserve"> </t>
        </is>
      </c>
      <c r="C37" s="6" t="n">
        <v>424000</v>
      </c>
      <c r="D37" s="3" t="inlineStr">
        <is>
          <t xml:space="preserve"> </t>
        </is>
      </c>
      <c r="E37" s="6" t="n">
        <v>452500</v>
      </c>
      <c r="F37" s="3" t="inlineStr">
        <is>
          <t xml:space="preserve"> </t>
        </is>
      </c>
      <c r="G37" s="6" t="n">
        <v>192400</v>
      </c>
      <c r="H37" s="3" t="inlineStr">
        <is>
          <t xml:space="preserve"> </t>
        </is>
      </c>
    </row>
  </sheetData>
  <mergeCells count="2">
    <mergeCell ref="C1:H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Compensation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related to share options</t>
        </is>
      </c>
      <c r="B4" s="6" t="n">
        <v>2726075</v>
      </c>
      <c r="C4" s="3" t="inlineStr">
        <is>
          <t xml:space="preserve"> </t>
        </is>
      </c>
      <c r="D4" s="6" t="n">
        <v>3215549</v>
      </c>
      <c r="E4" s="3" t="inlineStr">
        <is>
          <t xml:space="preserve"> </t>
        </is>
      </c>
      <c r="F4" s="6" t="n">
        <v>2425249</v>
      </c>
      <c r="G4" s="3" t="inlineStr">
        <is>
          <t xml:space="preserve"> </t>
        </is>
      </c>
    </row>
    <row r="5">
      <c r="A5" s="3" t="inlineStr">
        <is>
          <t>Tax Benefit From Compensation Expense | $</t>
        </is>
      </c>
      <c r="B5" s="3" t="inlineStr">
        <is>
          <t xml:space="preserve"> </t>
        </is>
      </c>
      <c r="C5" s="7" t="n">
        <v>0</v>
      </c>
      <c r="D5" s="3" t="inlineStr">
        <is>
          <t xml:space="preserve"> </t>
        </is>
      </c>
      <c r="E5" s="7" t="n">
        <v>0</v>
      </c>
      <c r="F5" s="3" t="inlineStr">
        <is>
          <t xml:space="preserve"> </t>
        </is>
      </c>
      <c r="G5" s="7" t="n">
        <v>0</v>
      </c>
    </row>
    <row r="6">
      <c r="A6" s="3" t="inlineStr">
        <is>
          <t>Cost of reven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based compensation related to share options</t>
        </is>
      </c>
      <c r="B8" s="4" t="n">
        <v>521293</v>
      </c>
      <c r="C8" s="4" t="n">
        <v>71417</v>
      </c>
      <c r="D8" s="4" t="n">
        <v>502523</v>
      </c>
      <c r="E8" s="3" t="inlineStr">
        <is>
          <t xml:space="preserve"> </t>
        </is>
      </c>
      <c r="F8" s="4" t="n">
        <v>356844</v>
      </c>
      <c r="G8" s="3" t="inlineStr">
        <is>
          <t xml:space="preserve"> </t>
        </is>
      </c>
    </row>
    <row r="9">
      <c r="A9" s="3" t="inlineStr">
        <is>
          <t>Sales and marketing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compensation related to share options</t>
        </is>
      </c>
      <c r="B11" s="4" t="n">
        <v>197320</v>
      </c>
      <c r="C11" s="4" t="n">
        <v>27033</v>
      </c>
      <c r="D11" s="4" t="n">
        <v>180465</v>
      </c>
      <c r="E11" s="3" t="inlineStr">
        <is>
          <t xml:space="preserve"> </t>
        </is>
      </c>
      <c r="F11" s="4" t="n">
        <v>121396</v>
      </c>
      <c r="G11" s="3" t="inlineStr">
        <is>
          <t xml:space="preserve"> </t>
        </is>
      </c>
    </row>
    <row r="12">
      <c r="A12" s="3" t="inlineStr">
        <is>
          <t>General and administrativ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related to share options</t>
        </is>
      </c>
      <c r="B14" s="4" t="n">
        <v>1821817</v>
      </c>
      <c r="C14" s="4" t="n">
        <v>249588</v>
      </c>
      <c r="D14" s="4" t="n">
        <v>2345895</v>
      </c>
      <c r="E14" s="3" t="inlineStr">
        <is>
          <t xml:space="preserve"> </t>
        </is>
      </c>
      <c r="F14" s="4" t="n">
        <v>1659755</v>
      </c>
      <c r="G14" s="3" t="inlineStr">
        <is>
          <t xml:space="preserve"> </t>
        </is>
      </c>
    </row>
    <row r="15">
      <c r="A15" s="3" t="inlineStr">
        <is>
          <t>Research and development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compensation related to share options</t>
        </is>
      </c>
      <c r="B17" s="4" t="n">
        <v>185645</v>
      </c>
      <c r="C17" s="7" t="n">
        <v>25433</v>
      </c>
      <c r="D17" s="4" t="n">
        <v>186666</v>
      </c>
      <c r="E17" s="3" t="inlineStr">
        <is>
          <t xml:space="preserve"> </t>
        </is>
      </c>
      <c r="F17" s="4" t="n">
        <v>287254</v>
      </c>
      <c r="G17" s="3" t="inlineStr">
        <is>
          <t xml:space="preserve"> </t>
        </is>
      </c>
    </row>
    <row r="18">
      <c r="A18" s="3" t="inlineStr">
        <is>
          <t>Share op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 related to share options</t>
        </is>
      </c>
      <c r="B20" s="4" t="n">
        <v>541956</v>
      </c>
      <c r="C20" s="3" t="inlineStr">
        <is>
          <t xml:space="preserve"> </t>
        </is>
      </c>
      <c r="D20" s="4" t="n">
        <v>771151</v>
      </c>
      <c r="E20" s="3" t="inlineStr">
        <is>
          <t xml:space="preserve"> </t>
        </is>
      </c>
      <c r="F20" s="4" t="n">
        <v>970551</v>
      </c>
      <c r="G20" s="3" t="inlineStr">
        <is>
          <t xml:space="preserve"> </t>
        </is>
      </c>
    </row>
    <row r="21">
      <c r="A21" s="3" t="inlineStr">
        <is>
          <t>Restricted share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compensation related to share options</t>
        </is>
      </c>
      <c r="B23" s="4" t="n">
        <v>1097177</v>
      </c>
      <c r="C23" s="3" t="inlineStr">
        <is>
          <t xml:space="preserve"> </t>
        </is>
      </c>
      <c r="D23" s="4" t="n">
        <v>813294</v>
      </c>
      <c r="E23" s="3" t="inlineStr">
        <is>
          <t xml:space="preserve"> </t>
        </is>
      </c>
      <c r="F23" s="4" t="n">
        <v>361071</v>
      </c>
      <c r="G23" s="3" t="inlineStr">
        <is>
          <t xml:space="preserve"> </t>
        </is>
      </c>
    </row>
    <row r="24">
      <c r="A24" s="3" t="inlineStr">
        <is>
          <t>Restricted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compensation related to share options</t>
        </is>
      </c>
      <c r="B26" s="6" t="n">
        <v>1086942</v>
      </c>
      <c r="C26" s="3" t="inlineStr">
        <is>
          <t xml:space="preserve"> </t>
        </is>
      </c>
      <c r="D26" s="6" t="n">
        <v>1631104</v>
      </c>
      <c r="E26" s="3" t="inlineStr">
        <is>
          <t xml:space="preserve"> </t>
        </is>
      </c>
      <c r="F26" s="6" t="n">
        <v>1093627</v>
      </c>
      <c r="G26" s="3" t="inlineStr">
        <is>
          <t xml:space="preserve"> </t>
        </is>
      </c>
    </row>
  </sheetData>
  <mergeCells count="2">
    <mergeCell ref="B1:G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40" customWidth="1" min="8" max="8"/>
  </cols>
  <sheetData>
    <row r="1">
      <c r="A1" s="1" t="inlineStr">
        <is>
          <t>SHARE-BASED COMPENSATION - Share options activities (Details) $ / shares in Units, ¥ in Thousands, $ in Thousands</t>
        </is>
      </c>
      <c r="B1" s="2" t="inlineStr">
        <is>
          <t>12 Months Ended</t>
        </is>
      </c>
    </row>
    <row r="2">
      <c r="B2" s="2" t="inlineStr">
        <is>
          <t>Dec. 31, 2024 CNY (¥) shares</t>
        </is>
      </c>
      <c r="C2" s="2" t="inlineStr">
        <is>
          <t>Dec. 31, 2024 USD ($) $ / shares shares</t>
        </is>
      </c>
      <c r="D2" s="2" t="inlineStr">
        <is>
          <t>Dec. 31, 2023 CNY (¥) shares</t>
        </is>
      </c>
      <c r="E2" s="2" t="inlineStr">
        <is>
          <t>Dec. 31, 2023 USD ($) $ / shares shares</t>
        </is>
      </c>
      <c r="F2" s="2" t="inlineStr">
        <is>
          <t>Dec. 31, 2022 CNY (¥) shares</t>
        </is>
      </c>
      <c r="G2" s="2" t="inlineStr">
        <is>
          <t>Dec. 31, 2022 USD ($) $ / shares shares</t>
        </is>
      </c>
      <c r="H2" s="2" t="inlineStr">
        <is>
          <t>Dec. 31, 2021 USD ($) $ / shares shares</t>
        </is>
      </c>
    </row>
    <row r="3">
      <c r="A3" s="5" t="inlineStr">
        <is>
          <t>Share-based Compensation Arrangement by Share-based Payment Award, Option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ptions Outstanding beginning | shares</t>
        </is>
      </c>
      <c r="B4" s="4" t="n">
        <v>40349583</v>
      </c>
      <c r="C4" s="4" t="n">
        <v>40349583</v>
      </c>
      <c r="D4" s="4" t="n">
        <v>59822418</v>
      </c>
      <c r="E4" s="4" t="n">
        <v>59822418</v>
      </c>
      <c r="F4" s="4" t="n">
        <v>92732684</v>
      </c>
      <c r="G4" s="4" t="n">
        <v>92732684</v>
      </c>
      <c r="H4" s="3" t="inlineStr">
        <is>
          <t xml:space="preserve"> </t>
        </is>
      </c>
    </row>
    <row r="5">
      <c r="A5" s="3" t="inlineStr">
        <is>
          <t>Granted (in shares) | shares</t>
        </is>
      </c>
      <c r="B5" s="4" t="n">
        <v>0</v>
      </c>
      <c r="C5" s="4" t="n">
        <v>0</v>
      </c>
      <c r="D5" s="4" t="n">
        <v>0</v>
      </c>
      <c r="E5" s="4" t="n">
        <v>0</v>
      </c>
      <c r="F5" s="4" t="n">
        <v>4073400</v>
      </c>
      <c r="G5" s="4" t="n">
        <v>4073400</v>
      </c>
      <c r="H5" s="3" t="inlineStr">
        <is>
          <t xml:space="preserve"> </t>
        </is>
      </c>
    </row>
    <row r="6">
      <c r="A6" s="3" t="inlineStr">
        <is>
          <t>Exercised (in shares) | shares</t>
        </is>
      </c>
      <c r="B6" s="4" t="n">
        <v>-14183427</v>
      </c>
      <c r="C6" s="4" t="n">
        <v>-14183427</v>
      </c>
      <c r="D6" s="4" t="n">
        <v>-17029713</v>
      </c>
      <c r="E6" s="4" t="n">
        <v>-17029713</v>
      </c>
      <c r="F6" s="4" t="n">
        <v>-24383373</v>
      </c>
      <c r="G6" s="4" t="n">
        <v>-24383373</v>
      </c>
      <c r="H6" s="3" t="inlineStr">
        <is>
          <t xml:space="preserve"> </t>
        </is>
      </c>
    </row>
    <row r="7">
      <c r="A7" s="3" t="inlineStr">
        <is>
          <t>Forfeited or Cancelled or Lapsed (in shares) | shares</t>
        </is>
      </c>
      <c r="B7" s="4" t="n">
        <v>-322209</v>
      </c>
      <c r="C7" s="4" t="n">
        <v>-322209</v>
      </c>
      <c r="D7" s="4" t="n">
        <v>-2443122</v>
      </c>
      <c r="E7" s="4" t="n">
        <v>-2443122</v>
      </c>
      <c r="F7" s="4" t="n">
        <v>-12600293</v>
      </c>
      <c r="G7" s="4" t="n">
        <v>-12600293</v>
      </c>
      <c r="H7" s="3" t="inlineStr">
        <is>
          <t xml:space="preserve"> </t>
        </is>
      </c>
    </row>
    <row r="8">
      <c r="A8" s="3" t="inlineStr">
        <is>
          <t>Number of options Outstanding ending | shares</t>
        </is>
      </c>
      <c r="B8" s="4" t="n">
        <v>25843947</v>
      </c>
      <c r="C8" s="4" t="n">
        <v>25843947</v>
      </c>
      <c r="D8" s="4" t="n">
        <v>40349583</v>
      </c>
      <c r="E8" s="4" t="n">
        <v>40349583</v>
      </c>
      <c r="F8" s="4" t="n">
        <v>59822418</v>
      </c>
      <c r="G8" s="4" t="n">
        <v>59822418</v>
      </c>
      <c r="H8" s="4" t="n">
        <v>92732684</v>
      </c>
    </row>
    <row r="9">
      <c r="A9" s="3" t="inlineStr">
        <is>
          <t>Vested and exercisable (in shares) | shares</t>
        </is>
      </c>
      <c r="B9" s="3" t="inlineStr">
        <is>
          <t xml:space="preserve"> </t>
        </is>
      </c>
      <c r="C9" s="4" t="n">
        <v>6682319</v>
      </c>
      <c r="D9" s="3" t="inlineStr">
        <is>
          <t xml:space="preserve"> </t>
        </is>
      </c>
      <c r="E9" s="4" t="n">
        <v>7610018</v>
      </c>
      <c r="F9" s="3" t="inlineStr">
        <is>
          <t xml:space="preserve"> </t>
        </is>
      </c>
      <c r="G9" s="4" t="n">
        <v>8393147</v>
      </c>
      <c r="H9" s="3" t="inlineStr">
        <is>
          <t xml:space="preserve"> </t>
        </is>
      </c>
    </row>
    <row r="10">
      <c r="A10" s="5" t="inlineStr">
        <is>
          <t>Share-based Compensation Arrangement by Share-based Payment Award, Options, Outstanding, Weighted Average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eighted Average Exercise Price, outstanding beginning</t>
        </is>
      </c>
      <c r="B11" s="3" t="inlineStr">
        <is>
          <t xml:space="preserve"> </t>
        </is>
      </c>
      <c r="C11" s="15" t="n">
        <v>2e-05</v>
      </c>
      <c r="D11" s="3" t="inlineStr">
        <is>
          <t xml:space="preserve"> </t>
        </is>
      </c>
      <c r="E11" s="15" t="n">
        <v>2e-05</v>
      </c>
      <c r="F11" s="3" t="inlineStr">
        <is>
          <t xml:space="preserve"> </t>
        </is>
      </c>
      <c r="G11" s="15" t="n">
        <v>2e-05</v>
      </c>
      <c r="H11" s="3" t="inlineStr">
        <is>
          <t xml:space="preserve"> </t>
        </is>
      </c>
    </row>
    <row r="12">
      <c r="A12" s="3" t="inlineStr">
        <is>
          <t>Weighted Average Exercise Price, granted</t>
        </is>
      </c>
      <c r="B12" s="3" t="inlineStr">
        <is>
          <t xml:space="preserve"> </t>
        </is>
      </c>
      <c r="C12" s="3" t="inlineStr">
        <is>
          <t xml:space="preserve"> </t>
        </is>
      </c>
      <c r="D12" s="3" t="inlineStr">
        <is>
          <t xml:space="preserve"> </t>
        </is>
      </c>
      <c r="E12" s="3" t="inlineStr">
        <is>
          <t xml:space="preserve"> </t>
        </is>
      </c>
      <c r="F12" s="3" t="inlineStr">
        <is>
          <t xml:space="preserve"> </t>
        </is>
      </c>
      <c r="G12" s="16" t="n">
        <v>2e-05</v>
      </c>
      <c r="H12" s="3" t="inlineStr">
        <is>
          <t xml:space="preserve"> </t>
        </is>
      </c>
    </row>
    <row r="13">
      <c r="A13" s="3" t="inlineStr">
        <is>
          <t>Weighted Average Exercise Price, exercised</t>
        </is>
      </c>
      <c r="B13" s="3" t="inlineStr">
        <is>
          <t xml:space="preserve"> </t>
        </is>
      </c>
      <c r="C13" s="16" t="n">
        <v>2e-05</v>
      </c>
      <c r="D13" s="3" t="inlineStr">
        <is>
          <t xml:space="preserve"> </t>
        </is>
      </c>
      <c r="E13" s="16" t="n">
        <v>2e-05</v>
      </c>
      <c r="F13" s="3" t="inlineStr">
        <is>
          <t xml:space="preserve"> </t>
        </is>
      </c>
      <c r="G13" s="16" t="n">
        <v>2e-05</v>
      </c>
      <c r="H13" s="3" t="inlineStr">
        <is>
          <t xml:space="preserve"> </t>
        </is>
      </c>
    </row>
    <row r="14">
      <c r="A14" s="3" t="inlineStr">
        <is>
          <t>Weighted Average Exercise Price, forfeited or cancelled or lapsed</t>
        </is>
      </c>
      <c r="B14" s="3" t="inlineStr">
        <is>
          <t xml:space="preserve"> </t>
        </is>
      </c>
      <c r="C14" s="16" t="n">
        <v>2e-05</v>
      </c>
      <c r="D14" s="3" t="inlineStr">
        <is>
          <t xml:space="preserve"> </t>
        </is>
      </c>
      <c r="E14" s="16" t="n">
        <v>2e-05</v>
      </c>
      <c r="F14" s="3" t="inlineStr">
        <is>
          <t xml:space="preserve"> </t>
        </is>
      </c>
      <c r="G14" s="16" t="n">
        <v>2e-05</v>
      </c>
      <c r="H14" s="3" t="inlineStr">
        <is>
          <t xml:space="preserve"> </t>
        </is>
      </c>
    </row>
    <row r="15">
      <c r="A15" s="3" t="inlineStr">
        <is>
          <t>Weighted Average Exercise Price, outstanding ending</t>
        </is>
      </c>
      <c r="B15" s="3" t="inlineStr">
        <is>
          <t xml:space="preserve"> </t>
        </is>
      </c>
      <c r="C15" s="16" t="n">
        <v>2e-05</v>
      </c>
      <c r="D15" s="3" t="inlineStr">
        <is>
          <t xml:space="preserve"> </t>
        </is>
      </c>
      <c r="E15" s="16" t="n">
        <v>2e-05</v>
      </c>
      <c r="F15" s="3" t="inlineStr">
        <is>
          <t xml:space="preserve"> </t>
        </is>
      </c>
      <c r="G15" s="16" t="n">
        <v>2e-05</v>
      </c>
      <c r="H15" s="15" t="n">
        <v>2e-05</v>
      </c>
    </row>
    <row r="16">
      <c r="A16" s="3" t="inlineStr">
        <is>
          <t>Weighted Average Exercise Price, Vested and exercisable</t>
        </is>
      </c>
      <c r="B16" s="3" t="inlineStr">
        <is>
          <t xml:space="preserve"> </t>
        </is>
      </c>
      <c r="C16" s="15" t="n">
        <v>2e-05</v>
      </c>
      <c r="D16" s="3" t="inlineStr">
        <is>
          <t xml:space="preserve"> </t>
        </is>
      </c>
      <c r="E16" s="15" t="n">
        <v>2e-05</v>
      </c>
      <c r="F16" s="3" t="inlineStr">
        <is>
          <t xml:space="preserve"> </t>
        </is>
      </c>
      <c r="G16" s="15" t="n">
        <v>2e-05</v>
      </c>
      <c r="H16" s="3" t="inlineStr">
        <is>
          <t xml:space="preserve"> </t>
        </is>
      </c>
    </row>
    <row r="17">
      <c r="A17" s="5" t="inlineStr">
        <is>
          <t>Share-based Compensation Arrangement by Share-based Payment Award, Options, Additional Disclosu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eighted Average Remaining Contractual Life outstanding</t>
        </is>
      </c>
      <c r="B18" s="3" t="inlineStr">
        <is>
          <t>5 years 5 months 19 days</t>
        </is>
      </c>
      <c r="C18" s="3" t="inlineStr">
        <is>
          <t>5 years 5 months 19 days</t>
        </is>
      </c>
      <c r="D18" s="3" t="inlineStr">
        <is>
          <t>6 years 4 months 20 days</t>
        </is>
      </c>
      <c r="E18" s="3" t="inlineStr">
        <is>
          <t>6 years 4 months 20 days</t>
        </is>
      </c>
      <c r="F18" s="3" t="inlineStr">
        <is>
          <t>7 years 3 months 18 days</t>
        </is>
      </c>
      <c r="G18" s="3" t="inlineStr">
        <is>
          <t>7 years 3 months 18 days</t>
        </is>
      </c>
      <c r="H18" s="3" t="inlineStr">
        <is>
          <t>8 years 1 month 9 days</t>
        </is>
      </c>
    </row>
    <row r="19">
      <c r="A19" s="3" t="inlineStr">
        <is>
          <t>Weighted Average Remaining Contractual Life</t>
        </is>
      </c>
      <c r="B19" s="3" t="inlineStr">
        <is>
          <t>5 years 3 months 18 days</t>
        </is>
      </c>
      <c r="C19" s="3" t="inlineStr">
        <is>
          <t>5 years 3 months 18 days</t>
        </is>
      </c>
      <c r="D19" s="3" t="inlineStr">
        <is>
          <t>5 years 9 months 21 days</t>
        </is>
      </c>
      <c r="E19" s="3" t="inlineStr">
        <is>
          <t>5 years 9 months 21 days</t>
        </is>
      </c>
      <c r="F19" s="3" t="inlineStr">
        <is>
          <t>6 years 6 months 21 days</t>
        </is>
      </c>
      <c r="G19" s="3" t="inlineStr">
        <is>
          <t>6 years 6 months 21 days</t>
        </is>
      </c>
      <c r="H19" s="3" t="inlineStr">
        <is>
          <t xml:space="preserve"> </t>
        </is>
      </c>
    </row>
    <row r="20">
      <c r="A20" s="3" t="inlineStr">
        <is>
          <t>Aggregate Intrinsic Value, Outstanding | $</t>
        </is>
      </c>
      <c r="B20" s="3" t="inlineStr">
        <is>
          <t xml:space="preserve"> </t>
        </is>
      </c>
      <c r="C20" s="7" t="n">
        <v>158682</v>
      </c>
      <c r="D20" s="3" t="inlineStr">
        <is>
          <t xml:space="preserve"> </t>
        </is>
      </c>
      <c r="E20" s="7" t="n">
        <v>218022</v>
      </c>
      <c r="F20" s="3" t="inlineStr">
        <is>
          <t xml:space="preserve"> </t>
        </is>
      </c>
      <c r="G20" s="7" t="n">
        <v>278373</v>
      </c>
      <c r="H20" s="7" t="n">
        <v>621926</v>
      </c>
    </row>
    <row r="21">
      <c r="A21" s="3" t="inlineStr">
        <is>
          <t>Aggregate Intrinsic Value, Vested and exercisable | $</t>
        </is>
      </c>
      <c r="B21" s="3" t="inlineStr">
        <is>
          <t xml:space="preserve"> </t>
        </is>
      </c>
      <c r="C21" s="4" t="n">
        <v>41029</v>
      </c>
      <c r="D21" s="3" t="inlineStr">
        <is>
          <t xml:space="preserve"> </t>
        </is>
      </c>
      <c r="E21" s="4" t="n">
        <v>41119</v>
      </c>
      <c r="F21" s="3" t="inlineStr">
        <is>
          <t xml:space="preserve"> </t>
        </is>
      </c>
      <c r="G21" s="7" t="n">
        <v>39056</v>
      </c>
      <c r="H21" s="3" t="inlineStr">
        <is>
          <t xml:space="preserve"> </t>
        </is>
      </c>
    </row>
    <row r="22">
      <c r="A22" s="3" t="inlineStr">
        <is>
          <t>Weighted average grant date fair value</t>
        </is>
      </c>
      <c r="B22" s="3" t="inlineStr">
        <is>
          <t xml:space="preserve"> </t>
        </is>
      </c>
      <c r="C22" s="3" t="inlineStr">
        <is>
          <t xml:space="preserve"> </t>
        </is>
      </c>
      <c r="D22" s="3" t="inlineStr">
        <is>
          <t xml:space="preserve"> </t>
        </is>
      </c>
      <c r="E22" s="3" t="inlineStr">
        <is>
          <t xml:space="preserve"> </t>
        </is>
      </c>
      <c r="F22" s="3" t="inlineStr">
        <is>
          <t xml:space="preserve"> </t>
        </is>
      </c>
      <c r="G22" s="17" t="n">
        <v>5.8</v>
      </c>
      <c r="H22" s="3" t="inlineStr">
        <is>
          <t xml:space="preserve"> </t>
        </is>
      </c>
    </row>
    <row r="23">
      <c r="A23" s="3" t="inlineStr">
        <is>
          <t>Aggregate intrinsic value of share options exercised | $</t>
        </is>
      </c>
      <c r="B23" s="3" t="inlineStr">
        <is>
          <t xml:space="preserve"> </t>
        </is>
      </c>
      <c r="C23" s="7" t="n">
        <v>72800</v>
      </c>
      <c r="D23" s="3" t="inlineStr">
        <is>
          <t xml:space="preserve"> </t>
        </is>
      </c>
      <c r="E23" s="7" t="n">
        <v>92800</v>
      </c>
      <c r="F23" s="3" t="inlineStr">
        <is>
          <t xml:space="preserve"> </t>
        </is>
      </c>
      <c r="G23" s="7" t="n">
        <v>129400</v>
      </c>
      <c r="H23" s="3" t="inlineStr">
        <is>
          <t xml:space="preserve"> </t>
        </is>
      </c>
    </row>
    <row r="24">
      <c r="A24" s="3" t="inlineStr">
        <is>
          <t>Share-based compensation expenses included in: | ¥</t>
        </is>
      </c>
      <c r="B24" s="6" t="n">
        <v>2726075</v>
      </c>
      <c r="C24" s="3" t="inlineStr">
        <is>
          <t xml:space="preserve"> </t>
        </is>
      </c>
      <c r="D24" s="6" t="n">
        <v>3215549</v>
      </c>
      <c r="E24" s="3" t="inlineStr">
        <is>
          <t xml:space="preserve"> </t>
        </is>
      </c>
      <c r="F24" s="6" t="n">
        <v>2425249</v>
      </c>
      <c r="G24" s="3" t="inlineStr">
        <is>
          <t xml:space="preserve"> </t>
        </is>
      </c>
      <c r="H24" s="3" t="inlineStr">
        <is>
          <t xml:space="preserve"> </t>
        </is>
      </c>
    </row>
    <row r="25">
      <c r="A25" s="3" t="inlineStr">
        <is>
          <t>Employee Stock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hare-based Compensation Arrangement by Share-based Payment Award, Options, Additional Disclosu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based compensation expenses included in: | ¥</t>
        </is>
      </c>
      <c r="B27" s="6" t="n">
        <v>541956</v>
      </c>
      <c r="C27" s="3" t="inlineStr">
        <is>
          <t xml:space="preserve"> </t>
        </is>
      </c>
      <c r="D27" s="6" t="n">
        <v>771151</v>
      </c>
      <c r="E27" s="3" t="inlineStr">
        <is>
          <t xml:space="preserve"> </t>
        </is>
      </c>
      <c r="F27" s="6" t="n">
        <v>970551</v>
      </c>
      <c r="G27" s="3" t="inlineStr">
        <is>
          <t xml:space="preserve"> </t>
        </is>
      </c>
      <c r="H27" s="3" t="inlineStr">
        <is>
          <t xml:space="preserve"> </t>
        </is>
      </c>
    </row>
  </sheetData>
  <mergeCells count="2">
    <mergeCell ref="B1:H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14" customWidth="1" min="5" max="5"/>
    <col width="21" customWidth="1" min="6" max="6"/>
    <col width="32" customWidth="1" min="7" max="7"/>
    <col width="21" customWidth="1" min="8" max="8"/>
    <col width="29" customWidth="1" min="9" max="9"/>
    <col width="29" customWidth="1" min="10" max="10"/>
    <col width="29" customWidth="1" min="11" max="11"/>
    <col width="32" customWidth="1" min="12" max="12"/>
    <col width="14" customWidth="1" min="13" max="13"/>
    <col width="20" customWidth="1" min="14" max="14"/>
    <col width="20" customWidth="1" min="15" max="15"/>
    <col width="21" customWidth="1" min="16" max="16"/>
  </cols>
  <sheetData>
    <row r="1">
      <c r="A1" s="1" t="inlineStr">
        <is>
          <t>SHARE-BASED COMPENSATION - Share-based compensation related to share options (Details) ¥ in Thousands</t>
        </is>
      </c>
      <c r="G1" s="2" t="inlineStr">
        <is>
          <t>1 Months Ended</t>
        </is>
      </c>
      <c r="I1" s="2" t="inlineStr">
        <is>
          <t>12 Months Ended</t>
        </is>
      </c>
    </row>
    <row r="2">
      <c r="C2" s="2" t="inlineStr">
        <is>
          <t>May 05, 2022 agreement shares</t>
        </is>
      </c>
      <c r="D2" s="2" t="inlineStr">
        <is>
          <t>Apr. 20, 2022 shares</t>
        </is>
      </c>
      <c r="E2" s="2" t="inlineStr">
        <is>
          <t>Mar. 31, 2022</t>
        </is>
      </c>
      <c r="F2" s="2" t="inlineStr">
        <is>
          <t>Dec. 28, 2018 shares</t>
        </is>
      </c>
      <c r="G2" s="2" t="inlineStr">
        <is>
          <t>Apr. 30, 2022 $ / shares shares</t>
        </is>
      </c>
      <c r="H2" s="2" t="inlineStr">
        <is>
          <t>Jul. 31, 2020 shares</t>
        </is>
      </c>
      <c r="I2" s="2" t="inlineStr">
        <is>
          <t>Dec. 31, 2024 CNY (¥) shares</t>
        </is>
      </c>
      <c r="J2" s="2" t="inlineStr">
        <is>
          <t>Dec. 31, 2023 CNY (¥) shares</t>
        </is>
      </c>
      <c r="K2" s="2" t="inlineStr">
        <is>
          <t>Dec. 31, 2022 CNY (¥) shares</t>
        </is>
      </c>
      <c r="L2" s="2" t="inlineStr">
        <is>
          <t>Dec. 31, 2022 $ / shares shares</t>
        </is>
      </c>
      <c r="M2" s="2" t="inlineStr">
        <is>
          <t>Dec. 31, 2018</t>
        </is>
      </c>
      <c r="N2" s="2" t="inlineStr">
        <is>
          <t>May 31, 2024 shares</t>
        </is>
      </c>
      <c r="O2" s="2" t="inlineStr">
        <is>
          <t>May 31, 2022 shares</t>
        </is>
      </c>
      <c r="P2" s="2" t="inlineStr">
        <is>
          <t>Dec. 31, 2021 shares</t>
        </is>
      </c>
    </row>
    <row r="3">
      <c r="A3" s="5" t="inlineStr">
        <is>
          <t>SHARE-BASED COMPENSATION</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Granted (in share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4" t="n">
        <v>0</v>
      </c>
      <c r="K4" s="4" t="n">
        <v>4073400</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Share awards granted were cancelled</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22209</v>
      </c>
      <c r="J5" s="4" t="n">
        <v>2443122</v>
      </c>
      <c r="K5" s="4" t="n">
        <v>12600293</v>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Share options granted, exercise price | $ / share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15" t="n">
        <v>2e-05</v>
      </c>
      <c r="M6" s="3" t="inlineStr">
        <is>
          <t xml:space="preserve"> </t>
        </is>
      </c>
      <c r="N6" s="3" t="inlineStr">
        <is>
          <t xml:space="preserve"> </t>
        </is>
      </c>
      <c r="O6" s="3" t="inlineStr">
        <is>
          <t xml:space="preserve"> </t>
        </is>
      </c>
      <c r="P6" s="3" t="inlineStr">
        <is>
          <t xml:space="preserve"> </t>
        </is>
      </c>
    </row>
    <row r="7">
      <c r="A7" s="3" t="inlineStr">
        <is>
          <t>Exercise of share options (in shar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4183427</v>
      </c>
      <c r="J7" s="4" t="n">
        <v>17029713</v>
      </c>
      <c r="K7" s="4" t="n">
        <v>24383373</v>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Vesting schedule of the restricted shares |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0</v>
      </c>
      <c r="J8" s="6" t="n">
        <v>0</v>
      </c>
      <c r="K8" s="6" t="n">
        <v>0</v>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hare-based compensation related to share options |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726075</v>
      </c>
      <c r="J9" s="4" t="n">
        <v>3215549</v>
      </c>
      <c r="K9" s="4" t="n">
        <v>2425249</v>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hengdu</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SHARE-BASED COMPENSATION</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ercentage of ownership interest acquired</t>
        </is>
      </c>
      <c r="C12" s="3" t="inlineStr">
        <is>
          <t xml:space="preserve"> </t>
        </is>
      </c>
      <c r="D12" s="10" t="n">
        <v>0.51</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Restricted share unit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5" t="inlineStr">
        <is>
          <t>SHARE-BASED COMPENSATION</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Share-based compensation related to share options |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097177</v>
      </c>
      <c r="J15" s="6" t="n">
        <v>813294</v>
      </c>
      <c r="K15" s="6" t="n">
        <v>361071</v>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Class A Ordinary Shar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SHARE-BASED COMPENSATION</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Ordinary shares, shares issued</t>
        </is>
      </c>
      <c r="B18" s="3" t="inlineStr">
        <is>
          <t>[1]</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3479616986</v>
      </c>
      <c r="J18" s="4" t="n">
        <v>357196022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Restricted class A ordinary shares | Shengdu</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SHARE-BASED COMPENSATION</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Restriction period</t>
        </is>
      </c>
      <c r="C21" s="3" t="inlineStr">
        <is>
          <t xml:space="preserve"> </t>
        </is>
      </c>
      <c r="D21" s="3" t="inlineStr">
        <is>
          <t xml:space="preserve"> </t>
        </is>
      </c>
      <c r="E21" s="3" t="inlineStr">
        <is>
          <t>3 years</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umber of shares issued in acquisition</t>
        </is>
      </c>
      <c r="C22" s="3" t="inlineStr">
        <is>
          <t xml:space="preserve"> </t>
        </is>
      </c>
      <c r="D22" s="4" t="n">
        <v>4431585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Restricted class A ordinary shares | First anniversary | Shengdu</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SHARE-BASED COMPENSATION</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ercentage of restrictions on restricted shares</t>
        </is>
      </c>
      <c r="C25" s="3" t="inlineStr">
        <is>
          <t xml:space="preserve"> </t>
        </is>
      </c>
      <c r="D25" s="10" t="n">
        <v>0.3</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Restricted class A ordinary shares | Second anniversary | Shengdu</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SHARE-BASED COMPENSATION</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Percentage of restrictions on restricted shares</t>
        </is>
      </c>
      <c r="C28" s="3" t="inlineStr">
        <is>
          <t xml:space="preserve"> </t>
        </is>
      </c>
      <c r="D28" s="10" t="n">
        <v>0.3</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Restricted class A ordinary shares | Third anniversary | Shengdu</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SHARE-BASED COMPENSATION</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ercentage of restrictions on restricted shares</t>
        </is>
      </c>
      <c r="C31" s="3" t="inlineStr">
        <is>
          <t xml:space="preserve"> </t>
        </is>
      </c>
      <c r="D31" s="10" t="n">
        <v>0.4</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2018 Share Option Plan</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SHARE-BASED COMPENSATION</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Options exercisable term</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10 years</t>
        </is>
      </c>
      <c r="N34" s="3" t="inlineStr">
        <is>
          <t xml:space="preserve"> </t>
        </is>
      </c>
      <c r="O34" s="3" t="inlineStr">
        <is>
          <t xml:space="preserve"> </t>
        </is>
      </c>
      <c r="P34" s="3" t="inlineStr">
        <is>
          <t xml:space="preserve"> </t>
        </is>
      </c>
    </row>
    <row r="35">
      <c r="A35" s="3" t="inlineStr">
        <is>
          <t>2018 Share Option Plan | Minimum</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SHARE-BASED COMPENSATION</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Vesting perio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1 year</t>
        </is>
      </c>
      <c r="N37" s="3" t="inlineStr">
        <is>
          <t xml:space="preserve"> </t>
        </is>
      </c>
      <c r="O37" s="3" t="inlineStr">
        <is>
          <t xml:space="preserve"> </t>
        </is>
      </c>
      <c r="P37" s="3" t="inlineStr">
        <is>
          <t xml:space="preserve"> </t>
        </is>
      </c>
    </row>
    <row r="38">
      <c r="A38" s="3" t="inlineStr">
        <is>
          <t>2018 Share Option Plan | Maximum</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5" t="inlineStr">
        <is>
          <t>SHARE-BASED COMPENSATION</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Vesting period</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5 years</t>
        </is>
      </c>
      <c r="N40" s="3" t="inlineStr">
        <is>
          <t xml:space="preserve"> </t>
        </is>
      </c>
      <c r="O40" s="3" t="inlineStr">
        <is>
          <t xml:space="preserve"> </t>
        </is>
      </c>
      <c r="P40" s="3" t="inlineStr">
        <is>
          <t xml:space="preserve"> </t>
        </is>
      </c>
    </row>
    <row r="41">
      <c r="A41" s="3" t="inlineStr">
        <is>
          <t>2018 Share Option Plan | Class A Ordinary Share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SHARE-BASED COMPENSATION</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Granted (in shares)</t>
        </is>
      </c>
      <c r="C43" s="3" t="inlineStr">
        <is>
          <t xml:space="preserve"> </t>
        </is>
      </c>
      <c r="D43" s="3" t="inlineStr">
        <is>
          <t xml:space="preserve"> </t>
        </is>
      </c>
      <c r="E43" s="3" t="inlineStr">
        <is>
          <t xml:space="preserve"> </t>
        </is>
      </c>
      <c r="F43" s="4" t="n">
        <v>350225435</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2020 Global Share Incentive Plan</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5" t="inlineStr">
        <is>
          <t>SHARE-BASED COMPENSATION</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Restriction removed on restricted share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84277398</v>
      </c>
      <c r="J46" s="4" t="n">
        <v>79962072</v>
      </c>
      <c r="K46" s="4" t="n">
        <v>41502498</v>
      </c>
      <c r="L46" s="4" t="n">
        <v>41502498</v>
      </c>
      <c r="M46" s="3" t="inlineStr">
        <is>
          <t xml:space="preserve"> </t>
        </is>
      </c>
      <c r="N46" s="3" t="inlineStr">
        <is>
          <t xml:space="preserve"> </t>
        </is>
      </c>
      <c r="O46" s="3" t="inlineStr">
        <is>
          <t xml:space="preserve"> </t>
        </is>
      </c>
      <c r="P46" s="4" t="n">
        <v>2442123</v>
      </c>
    </row>
    <row r="47">
      <c r="A47" s="3" t="inlineStr">
        <is>
          <t>2020 Global Share Incentive Plan | Restricted share unit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5" t="inlineStr">
        <is>
          <t>SHARE-BASED COMPENSATION</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Options exercisable term</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10 years</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Granted (in shares)</t>
        </is>
      </c>
      <c r="C50" s="3" t="inlineStr">
        <is>
          <t xml:space="preserve"> </t>
        </is>
      </c>
      <c r="D50" s="3" t="inlineStr">
        <is>
          <t xml:space="preserve"> </t>
        </is>
      </c>
      <c r="E50" s="3" t="inlineStr">
        <is>
          <t xml:space="preserve"> </t>
        </is>
      </c>
      <c r="F50" s="3" t="inlineStr">
        <is>
          <t xml:space="preserve"> </t>
        </is>
      </c>
      <c r="G50" s="3" t="inlineStr">
        <is>
          <t xml:space="preserve"> </t>
        </is>
      </c>
      <c r="H50" s="4" t="n">
        <v>80000000</v>
      </c>
      <c r="I50" s="4" t="n">
        <v>29718591</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Number of shares percentage on issued and outstanding</t>
        </is>
      </c>
      <c r="C51" s="3" t="inlineStr">
        <is>
          <t xml:space="preserve"> </t>
        </is>
      </c>
      <c r="D51" s="3" t="inlineStr">
        <is>
          <t xml:space="preserve"> </t>
        </is>
      </c>
      <c r="E51" s="3" t="inlineStr">
        <is>
          <t xml:space="preserve"> </t>
        </is>
      </c>
      <c r="F51" s="3" t="inlineStr">
        <is>
          <t xml:space="preserve"> </t>
        </is>
      </c>
      <c r="G51" s="3" t="inlineStr">
        <is>
          <t xml:space="preserve"> </t>
        </is>
      </c>
      <c r="H51" s="10" t="n">
        <v>0.01</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2020 Global Share Incentive Plan | Continuous Service [Member] | Minimum</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5" t="inlineStr">
        <is>
          <t>SHARE-BASED COMPENSATION</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Vesting perio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1 year</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2020 Global Share Incentive Plan | Continuous Service [Member] | Maximum</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SHARE-BASED COMPENSATION</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Vesting period</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5 years</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2020 Global Share Incentive Plan | Performance Condition [Member] | Maximum</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SHARE-BASED COMPENSATION</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Granted (in share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14226</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2020 Global Share Incentive Plan | Class A Ordinary Shares | Maximum</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SHARE-BASED COMPENSATION</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hare options granted, exercise price | $ / shares</t>
        </is>
      </c>
      <c r="C63" s="3" t="inlineStr">
        <is>
          <t xml:space="preserve"> </t>
        </is>
      </c>
      <c r="D63" s="3" t="inlineStr">
        <is>
          <t xml:space="preserve"> </t>
        </is>
      </c>
      <c r="E63" s="3" t="inlineStr">
        <is>
          <t xml:space="preserve"> </t>
        </is>
      </c>
      <c r="F63" s="3" t="inlineStr">
        <is>
          <t xml:space="preserve"> </t>
        </is>
      </c>
      <c r="G63" s="15" t="n">
        <v>2e-05</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Ordinary shares, shares issued</t>
        </is>
      </c>
      <c r="C64" s="3" t="inlineStr">
        <is>
          <t xml:space="preserve"> </t>
        </is>
      </c>
      <c r="D64" s="3" t="inlineStr">
        <is>
          <t xml:space="preserve"> </t>
        </is>
      </c>
      <c r="E64" s="3" t="inlineStr">
        <is>
          <t xml:space="preserve"> </t>
        </is>
      </c>
      <c r="F64" s="3" t="inlineStr">
        <is>
          <t xml:space="preserve"> </t>
        </is>
      </c>
      <c r="G64" s="4" t="n">
        <v>253246913</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2022 Share Incentive Plan</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5" t="inlineStr">
        <is>
          <t>SHARE-BASED COMPENSATION</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Restriction removed on restricted share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143418781</v>
      </c>
      <c r="J67" s="4" t="n">
        <v>156715889</v>
      </c>
      <c r="K67" s="4" t="n">
        <v>170008293</v>
      </c>
      <c r="L67" s="4" t="n">
        <v>170008293</v>
      </c>
      <c r="M67" s="3" t="inlineStr">
        <is>
          <t xml:space="preserve"> </t>
        </is>
      </c>
      <c r="N67" s="3" t="inlineStr">
        <is>
          <t xml:space="preserve"> </t>
        </is>
      </c>
      <c r="O67" s="3" t="inlineStr">
        <is>
          <t xml:space="preserve"> </t>
        </is>
      </c>
      <c r="P67" s="4" t="n">
        <v>0</v>
      </c>
    </row>
    <row r="68">
      <c r="A68" s="3" t="inlineStr">
        <is>
          <t>2022 Share Incentive Plan | Maximum</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5" t="inlineStr">
        <is>
          <t>SHARE-BASED COMPENSATION</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Maximum number of shares of the company available for issuance</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4" t="n">
        <v>125692439</v>
      </c>
      <c r="P70" s="3" t="inlineStr">
        <is>
          <t xml:space="preserve"> </t>
        </is>
      </c>
    </row>
    <row r="71">
      <c r="A71" s="3" t="inlineStr">
        <is>
          <t>2022 Share Incentive Plan | Restricted class A ordinary share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5" t="inlineStr">
        <is>
          <t>SHARE-BASED COMPENSATION</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Restriction period</t>
        </is>
      </c>
      <c r="C73" s="3" t="inlineStr">
        <is>
          <t>5 years</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Number of agreements | agreement</t>
        </is>
      </c>
      <c r="C74" s="4" t="n">
        <v>2</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2022 Share Incentive Plan | Restricted class A ordinary shares | Mr. PENG Yongdong, chairman and chief executive officer</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5" t="inlineStr">
        <is>
          <t>SHARE-BASED COMPENSATION</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Restriction removed on restricted share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4" t="n">
        <v>16416971</v>
      </c>
      <c r="O77" s="3" t="inlineStr">
        <is>
          <t xml:space="preserve"> </t>
        </is>
      </c>
      <c r="P77" s="3" t="inlineStr">
        <is>
          <t xml:space="preserve"> </t>
        </is>
      </c>
    </row>
    <row r="78">
      <c r="A78" s="3" t="inlineStr">
        <is>
          <t>2022 Share Incentive Plan | Restricted class A ordinary shares | Mr. SHAN Yigang, an executive directo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5" t="inlineStr">
        <is>
          <t>SHARE-BASED COMPENSATION</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Restriction removed on restricted share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4" t="n">
        <v>12312729</v>
      </c>
      <c r="O80" s="3" t="inlineStr">
        <is>
          <t xml:space="preserve"> </t>
        </is>
      </c>
      <c r="P80" s="3" t="inlineStr">
        <is>
          <t xml:space="preserve"> </t>
        </is>
      </c>
    </row>
    <row r="81">
      <c r="A81" s="3" t="inlineStr">
        <is>
          <t>2022 Share Incentive Plan | Restricted class A ordinary shares | Shengdu</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5" t="inlineStr">
        <is>
          <t>SHARE-BASED COMPENSATION</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Restriction period</t>
        </is>
      </c>
      <c r="C83" s="3" t="inlineStr">
        <is>
          <t>5 years</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2022 Share Incentive Plan | Restricted class A ordinary shares | First anniversary</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5" t="inlineStr">
        <is>
          <t>SHARE-BASED COMPENSATION</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Percentage of restrictions on restricted shares</t>
        </is>
      </c>
      <c r="C86" s="10" t="n">
        <v>0.5</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2022 Share Incentive Plan | Restricted class A ordinary shares | Second anniversary</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5" t="inlineStr">
        <is>
          <t>SHARE-BASED COMPENSATION</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Percentage of restrictions on restricted shares</t>
        </is>
      </c>
      <c r="C89" s="10" t="n">
        <v>0.5</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2022 Share Incentive Plan | Restricted class A ordinary shares | Third anniversary</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5" t="inlineStr">
        <is>
          <t>SHARE-BASED COMPENSATION</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Percentage of restrictions on restricted shares</t>
        </is>
      </c>
      <c r="C92" s="10" t="n">
        <v>0.33</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2022 Share Incentive Plan | Restricted class A ordinary shares | Fourth anniversary</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5" t="inlineStr">
        <is>
          <t>SHARE-BASED COMPENSATION</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Percentage of restrictions on restricted shares</t>
        </is>
      </c>
      <c r="C95" s="10" t="n">
        <v>0.33</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2022 Share Incentive Plan | Restricted class A ordinary shares | Fifth anniversary</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5" t="inlineStr">
        <is>
          <t>SHARE-BASED COMPENSATION</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Percentage of restrictions on restricted shares</t>
        </is>
      </c>
      <c r="C98" s="10" t="n">
        <v>0.33</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2022 Share Incentive Plan | Mr. PENG Yongdong, chairman and chief executive officer | Restricted class A ordinary shares</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5" t="inlineStr">
        <is>
          <t>SHARE-BASED COMPENSATION</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Number of shares issued</t>
        </is>
      </c>
      <c r="C101" s="4" t="n">
        <v>71824250</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3" t="inlineStr">
        <is>
          <t>2022 Share Incentive Plan | Mr. SHAN Yigang, an executive director | Restricted class A ordinary share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5" t="inlineStr">
        <is>
          <t>SHARE-BASED COMPENSATION</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Number of shares issued</t>
        </is>
      </c>
      <c r="C104" s="4" t="n">
        <v>53868189</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row>
    <row r="105"/>
    <row r="106">
      <c r="A106"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5">
    <mergeCell ref="G1:H1"/>
    <mergeCell ref="A1:B2"/>
    <mergeCell ref="I1:M1"/>
    <mergeCell ref="A106:O106"/>
    <mergeCell ref="A105:O10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Binomial option pricing model assumptions (Details) - Employee Stock Option [Member]</t>
        </is>
      </c>
      <c r="B1" s="2" t="inlineStr">
        <is>
          <t>12 Months Ended</t>
        </is>
      </c>
    </row>
    <row r="2">
      <c r="B2" s="2" t="inlineStr">
        <is>
          <t>Dec. 31, 2022 $ / shares</t>
        </is>
      </c>
    </row>
    <row r="3">
      <c r="A3" s="5" t="inlineStr">
        <is>
          <t>Share-based Compensation Arrangement by Share-based Payment Award, Fair Value Assumptions and Methodology</t>
        </is>
      </c>
      <c r="B3" s="3" t="inlineStr">
        <is>
          <t xml:space="preserve"> </t>
        </is>
      </c>
    </row>
    <row r="4">
      <c r="A4" s="3" t="inlineStr">
        <is>
          <t>Exercise price (US$)</t>
        </is>
      </c>
      <c r="B4" s="15" t="n">
        <v>2e-05</v>
      </c>
    </row>
    <row r="5">
      <c r="A5" s="3" t="inlineStr">
        <is>
          <t>Expected volatility minimum</t>
        </is>
      </c>
      <c r="B5" s="12" t="n">
        <v>0.488</v>
      </c>
    </row>
    <row r="6">
      <c r="A6" s="3" t="inlineStr">
        <is>
          <t>Expected volatility maximum</t>
        </is>
      </c>
      <c r="B6" s="12" t="n">
        <v>0.526</v>
      </c>
    </row>
    <row r="7">
      <c r="A7" s="3" t="inlineStr">
        <is>
          <t>Excepted term (in years)</t>
        </is>
      </c>
      <c r="B7" s="3" t="inlineStr">
        <is>
          <t>10 years</t>
        </is>
      </c>
    </row>
    <row r="8">
      <c r="A8" s="3" t="inlineStr">
        <is>
          <t>Expected dividend yield</t>
        </is>
      </c>
      <c r="B8" s="10" t="n">
        <v>0</v>
      </c>
    </row>
    <row r="9">
      <c r="A9" s="3" t="inlineStr">
        <is>
          <t>Risk-free interest rate minimum</t>
        </is>
      </c>
      <c r="B9" s="12" t="n">
        <v>0.023</v>
      </c>
    </row>
    <row r="10">
      <c r="A10" s="3" t="inlineStr">
        <is>
          <t>Risk-free interest rate maximum</t>
        </is>
      </c>
      <c r="B10" s="12" t="n">
        <v>0.042</v>
      </c>
    </row>
    <row r="11">
      <c r="A11" s="3" t="inlineStr">
        <is>
          <t>Maximum</t>
        </is>
      </c>
      <c r="B11" s="3" t="inlineStr">
        <is>
          <t xml:space="preserve"> </t>
        </is>
      </c>
    </row>
    <row r="12">
      <c r="A12" s="5" t="inlineStr">
        <is>
          <t>Share-based Compensation Arrangement by Share-based Payment Award, Fair Value Assumptions and Methodology</t>
        </is>
      </c>
      <c r="B12" s="3" t="inlineStr">
        <is>
          <t xml:space="preserve"> </t>
        </is>
      </c>
    </row>
    <row r="13">
      <c r="A13" s="3" t="inlineStr">
        <is>
          <t>Fair value of ordinary shares (US$)</t>
        </is>
      </c>
      <c r="B13" s="9" t="n">
        <v>6.31</v>
      </c>
    </row>
    <row r="14">
      <c r="A14" s="3" t="inlineStr">
        <is>
          <t>Minimum</t>
        </is>
      </c>
      <c r="B14" s="3" t="inlineStr">
        <is>
          <t xml:space="preserve"> </t>
        </is>
      </c>
    </row>
    <row r="15">
      <c r="A15" s="5" t="inlineStr">
        <is>
          <t>Share-based Compensation Arrangement by Share-based Payment Award, Fair Value Assumptions and Methodology</t>
        </is>
      </c>
      <c r="B15" s="3" t="inlineStr">
        <is>
          <t xml:space="preserve"> </t>
        </is>
      </c>
    </row>
    <row r="16">
      <c r="A16" s="3" t="inlineStr">
        <is>
          <t>Fair value of ordinary shares (US$)</t>
        </is>
      </c>
      <c r="B16" s="9" t="n">
        <v>3.7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4</t>
        </is>
      </c>
    </row>
    <row r="3">
      <c r="A3" s="5" t="inlineStr">
        <is>
          <t>ACCOUNTS RECEIVABLE AND CONTRACT ASSETS, NET</t>
        </is>
      </c>
      <c r="B3" s="3" t="inlineStr">
        <is>
          <t xml:space="preserve"> </t>
        </is>
      </c>
    </row>
    <row r="4">
      <c r="A4" s="3" t="inlineStr">
        <is>
          <t>ACCOUNTS RECEIVABLE AND CONTRACT ASSETS, NET</t>
        </is>
      </c>
      <c r="B4" s="3" t="inlineStr">
        <is>
          <t>6. ACCOUNTS RECEIVABLE AND CONTRACT ASSETS, NET Accounts receivable, net consists of the following: ​ ​ ​ ​ ​ ​ ​ ​ As of December 31, ​ 2023 2024 ​ RMB RMB ​ (in thousands) New home transaction services 3,750,996 5,863,587 Existing home transaction services 483,901 546,658 Home renovation and furnishing ​ 99,935 ​ 265,355 Home rental services ​ 89,806 ​ 52,135 Emerging and other services 158,997 86,681 Accounts receivable 4,583,635 6,814,416 Allowance for credit losses (1,566,129) (1,517,099) Accounts receivable, net 3,017,506 5,297,317 ​ RMB5.9 billion of the Group’s gross accounts receivable was from new home transaction services with RMB1.3 billion allowance for credit losses was recorded as of December 31, 2024. The contract assets are mainly related to the Group’s home renovation business. The Group’s timing of revenue recognition may differ from the timing of invoicing to customers. The Group’s contract assets represent the amount of contract revenue recognized but not yet billed pursuant to contract terms. Contract assets, net consists of the following: ​ ​ ​ ​ ​ ​ ​ ​ As of December 31, ​ ​ 2023 ​ 2024 ​ RMB RMB ​ ​ (in thousands) Contract assets – gross 273,661 319,736 Allowance for credit losses (114,998) (119,064) Contract assets, net 158,663 200,672 ​ 6. ACCOUNTS RECEIVABLE AND CONTRACT ASSETS, NET (CONTINUED) ​ The movements in the allowance for credit losses of accounts receivable were as follows: ​ ​ ​ ​ ​ ​ ​ ​ ​ ​ For the Year Ended December 31, ​ 2022 2023 2024 ​ RMB RMB RMB ​ (in thousands) Balance at the beginning of the year (2,151,271) (1,951,419) (1,566,129) Reversal/(Additions) 76,184 (174,237) (108,963) Write‑offs 123,668 559,527 157,993 Balance at the end of the year (1,951,419) (1,566,129) (1,517,099) ​ The Group usually allows a credit period within 90 days to its customers. Ageing analysis of accounts receivable based on the date of delivery of service to customers is as follows: ​ ​ ​ ​ ​ ​ ​ ​ As of December 31, ​ ​ 2023 ​ 2024 ​ ​ RMB ​ RMB ​ ​ (in thousands) – Up to 3 months 2,056,388 4,315,046 – 3 months to 1 year 617,635 649,209 – Over 1 year 1,909,612 1,850,161 Accounts receivable 4,583,635 6,814,416 Less: allowance for credit losses (1,566,129) (1,517,099) Accounts receivable, net 3,017,506 5,297,3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25" customWidth="1" min="5" max="5"/>
    <col width="29" customWidth="1" min="6" max="6"/>
    <col width="25" customWidth="1" min="7" max="7"/>
  </cols>
  <sheetData>
    <row r="1">
      <c r="A1" s="1" t="inlineStr">
        <is>
          <t>SHARE-BASED COMPENSATION - Summary of Company's restricted share units under 2020 Share Incentive Plan (Details) ¥ in Thousands</t>
        </is>
      </c>
      <c r="B1" s="2" t="inlineStr">
        <is>
          <t>12 Months Ended</t>
        </is>
      </c>
    </row>
    <row r="2">
      <c r="B2" s="2" t="inlineStr">
        <is>
          <t>Dec. 31, 2024 CNY (¥) shares</t>
        </is>
      </c>
      <c r="C2" s="2" t="inlineStr">
        <is>
          <t>Dec. 31, 2024 CNY (¥) $ / shares</t>
        </is>
      </c>
      <c r="D2" s="2" t="inlineStr">
        <is>
          <t>Dec. 31, 2023 CNY (¥) shares</t>
        </is>
      </c>
      <c r="E2" s="2" t="inlineStr">
        <is>
          <t>Dec. 31, 2023 $ / shares</t>
        </is>
      </c>
      <c r="F2" s="2" t="inlineStr">
        <is>
          <t>Dec. 31, 2022 CNY (¥) shares</t>
        </is>
      </c>
      <c r="G2" s="2" t="inlineStr">
        <is>
          <t>Dec. 31, 2022 $ / shares</t>
        </is>
      </c>
    </row>
    <row r="3">
      <c r="A3" s="5" t="inlineStr">
        <is>
          <t>Share-based Compensation Arrangement by Share-based Payment Award, Equity Instruments Other than Options, Nonvested, Weighted Average Grant Date Fai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related to share options | ¥</t>
        </is>
      </c>
      <c r="B4" s="6" t="n">
        <v>2726075</v>
      </c>
      <c r="C4" s="3" t="inlineStr">
        <is>
          <t xml:space="preserve"> </t>
        </is>
      </c>
      <c r="D4" s="6" t="n">
        <v>3215549</v>
      </c>
      <c r="E4" s="3" t="inlineStr">
        <is>
          <t xml:space="preserve"> </t>
        </is>
      </c>
      <c r="F4" s="6" t="n">
        <v>2425249</v>
      </c>
      <c r="G4" s="3" t="inlineStr">
        <is>
          <t xml:space="preserve"> </t>
        </is>
      </c>
    </row>
    <row r="5">
      <c r="A5" s="3" t="inlineStr">
        <is>
          <t>2020 Share Incentiv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Equity Instruments Other than Options, Nonvested, Number of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eginning balance</t>
        </is>
      </c>
      <c r="B7" s="4" t="n">
        <v>79962072</v>
      </c>
      <c r="C7" s="3" t="inlineStr">
        <is>
          <t xml:space="preserve"> </t>
        </is>
      </c>
      <c r="D7" s="4" t="n">
        <v>41502498</v>
      </c>
      <c r="E7" s="3" t="inlineStr">
        <is>
          <t xml:space="preserve"> </t>
        </is>
      </c>
      <c r="F7" s="4" t="n">
        <v>2442123</v>
      </c>
      <c r="G7" s="3" t="inlineStr">
        <is>
          <t xml:space="preserve"> </t>
        </is>
      </c>
    </row>
    <row r="8">
      <c r="A8" s="3" t="inlineStr">
        <is>
          <t>Granted</t>
        </is>
      </c>
      <c r="B8" s="4" t="n">
        <v>29718591</v>
      </c>
      <c r="C8" s="3" t="inlineStr">
        <is>
          <t xml:space="preserve"> </t>
        </is>
      </c>
      <c r="D8" s="4" t="n">
        <v>46425615</v>
      </c>
      <c r="E8" s="3" t="inlineStr">
        <is>
          <t xml:space="preserve"> </t>
        </is>
      </c>
      <c r="F8" s="4" t="n">
        <v>44012712</v>
      </c>
      <c r="G8" s="3" t="inlineStr">
        <is>
          <t xml:space="preserve"> </t>
        </is>
      </c>
    </row>
    <row r="9">
      <c r="A9" s="3" t="inlineStr">
        <is>
          <t>Vested</t>
        </is>
      </c>
      <c r="B9" s="4" t="n">
        <v>-22936809</v>
      </c>
      <c r="C9" s="3" t="inlineStr">
        <is>
          <t xml:space="preserve"> </t>
        </is>
      </c>
      <c r="D9" s="4" t="n">
        <v>-5963517</v>
      </c>
      <c r="E9" s="3" t="inlineStr">
        <is>
          <t xml:space="preserve"> </t>
        </is>
      </c>
      <c r="F9" s="4" t="n">
        <v>-576720</v>
      </c>
      <c r="G9" s="3" t="inlineStr">
        <is>
          <t xml:space="preserve"> </t>
        </is>
      </c>
    </row>
    <row r="10">
      <c r="A10" s="3" t="inlineStr">
        <is>
          <t>Forfeited or Cancelled</t>
        </is>
      </c>
      <c r="B10" s="4" t="n">
        <v>-2466456</v>
      </c>
      <c r="C10" s="3" t="inlineStr">
        <is>
          <t xml:space="preserve"> </t>
        </is>
      </c>
      <c r="D10" s="4" t="n">
        <v>-2002524</v>
      </c>
      <c r="E10" s="3" t="inlineStr">
        <is>
          <t xml:space="preserve"> </t>
        </is>
      </c>
      <c r="F10" s="4" t="n">
        <v>-4375617</v>
      </c>
      <c r="G10" s="3" t="inlineStr">
        <is>
          <t xml:space="preserve"> </t>
        </is>
      </c>
    </row>
    <row r="11">
      <c r="A11" s="3" t="inlineStr">
        <is>
          <t>Ending balance</t>
        </is>
      </c>
      <c r="B11" s="4" t="n">
        <v>84277398</v>
      </c>
      <c r="C11" s="3" t="inlineStr">
        <is>
          <t xml:space="preserve"> </t>
        </is>
      </c>
      <c r="D11" s="4" t="n">
        <v>79962072</v>
      </c>
      <c r="E11" s="3" t="inlineStr">
        <is>
          <t xml:space="preserve"> </t>
        </is>
      </c>
      <c r="F11" s="4" t="n">
        <v>41502498</v>
      </c>
      <c r="G11" s="3" t="inlineStr">
        <is>
          <t xml:space="preserve"> </t>
        </is>
      </c>
    </row>
    <row r="12">
      <c r="A12" s="5" t="inlineStr">
        <is>
          <t>Share-based Compensation Arrangement by Share-based Payment Award, Equity Instruments Other than Options, Nonvested, Weighted Average Grant Date 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eginning balance | $ / shares</t>
        </is>
      </c>
      <c r="B13" s="3" t="inlineStr">
        <is>
          <t xml:space="preserve"> </t>
        </is>
      </c>
      <c r="C13" s="9" t="n">
        <v>6.07</v>
      </c>
      <c r="D13" s="3" t="inlineStr">
        <is>
          <t xml:space="preserve"> </t>
        </is>
      </c>
      <c r="E13" s="9" t="n">
        <v>6.08</v>
      </c>
      <c r="F13" s="3" t="inlineStr">
        <is>
          <t xml:space="preserve"> </t>
        </is>
      </c>
      <c r="G13" s="9" t="n">
        <v>11.72</v>
      </c>
    </row>
    <row r="14">
      <c r="A14" s="3" t="inlineStr">
        <is>
          <t>Granted | $ / shares</t>
        </is>
      </c>
      <c r="B14" s="3" t="inlineStr">
        <is>
          <t xml:space="preserve"> </t>
        </is>
      </c>
      <c r="C14" s="18" t="n">
        <v>5.08</v>
      </c>
      <c r="D14" s="3" t="inlineStr">
        <is>
          <t xml:space="preserve"> </t>
        </is>
      </c>
      <c r="E14" s="18" t="n">
        <v>6.03</v>
      </c>
      <c r="F14" s="3" t="inlineStr">
        <is>
          <t xml:space="preserve"> </t>
        </is>
      </c>
      <c r="G14" s="13" t="n">
        <v>5.9</v>
      </c>
    </row>
    <row r="15">
      <c r="A15" s="3" t="inlineStr">
        <is>
          <t>Vested | $ / shares</t>
        </is>
      </c>
      <c r="B15" s="3" t="inlineStr">
        <is>
          <t xml:space="preserve"> </t>
        </is>
      </c>
      <c r="C15" s="18" t="n">
        <v>5.85</v>
      </c>
      <c r="D15" s="3" t="inlineStr">
        <is>
          <t xml:space="preserve"> </t>
        </is>
      </c>
      <c r="E15" s="13" t="n">
        <v>5.9</v>
      </c>
      <c r="F15" s="3" t="inlineStr">
        <is>
          <t xml:space="preserve"> </t>
        </is>
      </c>
      <c r="G15" s="18" t="n">
        <v>7.89</v>
      </c>
    </row>
    <row r="16">
      <c r="A16" s="3" t="inlineStr">
        <is>
          <t>Forfeited or Cancelled | $ / shares</t>
        </is>
      </c>
      <c r="B16" s="3" t="inlineStr">
        <is>
          <t xml:space="preserve"> </t>
        </is>
      </c>
      <c r="C16" s="18" t="n">
        <v>5.48</v>
      </c>
      <c r="D16" s="3" t="inlineStr">
        <is>
          <t xml:space="preserve"> </t>
        </is>
      </c>
      <c r="E16" s="18" t="n">
        <v>6.21</v>
      </c>
      <c r="F16" s="3" t="inlineStr">
        <is>
          <t xml:space="preserve"> </t>
        </is>
      </c>
      <c r="G16" s="18" t="n">
        <v>7.05</v>
      </c>
    </row>
    <row r="17">
      <c r="A17" s="3" t="inlineStr">
        <is>
          <t>Ending balance | $ / shares</t>
        </is>
      </c>
      <c r="B17" s="3" t="inlineStr">
        <is>
          <t xml:space="preserve"> </t>
        </is>
      </c>
      <c r="C17" s="17" t="n">
        <v>5.8</v>
      </c>
      <c r="D17" s="3" t="inlineStr">
        <is>
          <t xml:space="preserve"> </t>
        </is>
      </c>
      <c r="E17" s="18" t="n">
        <v>6.07</v>
      </c>
      <c r="F17" s="3" t="inlineStr">
        <is>
          <t xml:space="preserve"> </t>
        </is>
      </c>
      <c r="G17" s="18" t="n">
        <v>6.08</v>
      </c>
    </row>
    <row r="18">
      <c r="A18" s="3" t="inlineStr">
        <is>
          <t>Unrecognized compensation expense | ¥</t>
        </is>
      </c>
      <c r="B18" s="6" t="n">
        <v>2180300</v>
      </c>
      <c r="C18" s="7" t="n">
        <v>2180300</v>
      </c>
      <c r="D18" s="3" t="inlineStr">
        <is>
          <t xml:space="preserve"> </t>
        </is>
      </c>
      <c r="E18" s="3" t="inlineStr">
        <is>
          <t xml:space="preserve"> </t>
        </is>
      </c>
      <c r="F18" s="3" t="inlineStr">
        <is>
          <t xml:space="preserve"> </t>
        </is>
      </c>
      <c r="G18" s="3" t="inlineStr">
        <is>
          <t xml:space="preserve"> </t>
        </is>
      </c>
    </row>
    <row r="19">
      <c r="A19" s="3" t="inlineStr">
        <is>
          <t>Recognized weighted-average period</t>
        </is>
      </c>
      <c r="B19" s="3" t="inlineStr">
        <is>
          <t>2 years 3 months 18 day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Vested</t>
        </is>
      </c>
      <c r="B20" s="4" t="n">
        <v>22936809</v>
      </c>
      <c r="C20" s="3" t="inlineStr">
        <is>
          <t xml:space="preserve"> </t>
        </is>
      </c>
      <c r="D20" s="4" t="n">
        <v>5963517</v>
      </c>
      <c r="E20" s="3" t="inlineStr">
        <is>
          <t xml:space="preserve"> </t>
        </is>
      </c>
      <c r="F20" s="4" t="n">
        <v>576720</v>
      </c>
      <c r="G20" s="3" t="inlineStr">
        <is>
          <t xml:space="preserve"> </t>
        </is>
      </c>
    </row>
    <row r="21">
      <c r="A21" s="3" t="inlineStr">
        <is>
          <t>2022 Share Incentive Plan and Shengdu Acquisi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 Arrangement by Share-based Payment Award, Equity Instruments Other than Options, Nonvested, Number of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eginning balance</t>
        </is>
      </c>
      <c r="B23" s="4" t="n">
        <v>156715889</v>
      </c>
      <c r="C23" s="3" t="inlineStr">
        <is>
          <t xml:space="preserve"> </t>
        </is>
      </c>
      <c r="D23" s="4" t="n">
        <v>170008293</v>
      </c>
      <c r="E23" s="3" t="inlineStr">
        <is>
          <t xml:space="preserve"> </t>
        </is>
      </c>
      <c r="F23" s="4" t="n">
        <v>0</v>
      </c>
      <c r="G23" s="3" t="inlineStr">
        <is>
          <t xml:space="preserve"> </t>
        </is>
      </c>
    </row>
    <row r="24">
      <c r="A24" s="3" t="inlineStr">
        <is>
          <t>Granted</t>
        </is>
      </c>
      <c r="B24" s="3" t="inlineStr">
        <is>
          <t xml:space="preserve"> </t>
        </is>
      </c>
      <c r="C24" s="3" t="inlineStr">
        <is>
          <t xml:space="preserve"> </t>
        </is>
      </c>
      <c r="D24" s="3" t="inlineStr">
        <is>
          <t xml:space="preserve"> </t>
        </is>
      </c>
      <c r="E24" s="3" t="inlineStr">
        <is>
          <t xml:space="preserve"> </t>
        </is>
      </c>
      <c r="F24" s="4" t="n">
        <v>170008293</v>
      </c>
      <c r="G24" s="3" t="inlineStr">
        <is>
          <t xml:space="preserve"> </t>
        </is>
      </c>
    </row>
    <row r="25">
      <c r="A25" s="3" t="inlineStr">
        <is>
          <t>Vested</t>
        </is>
      </c>
      <c r="B25" s="4" t="n">
        <v>-13297108</v>
      </c>
      <c r="C25" s="3" t="inlineStr">
        <is>
          <t xml:space="preserve"> </t>
        </is>
      </c>
      <c r="D25" s="4" t="n">
        <v>-13292404</v>
      </c>
      <c r="E25" s="3" t="inlineStr">
        <is>
          <t xml:space="preserve"> </t>
        </is>
      </c>
      <c r="F25" s="3" t="inlineStr">
        <is>
          <t xml:space="preserve"> </t>
        </is>
      </c>
      <c r="G25" s="3" t="inlineStr">
        <is>
          <t xml:space="preserve"> </t>
        </is>
      </c>
    </row>
    <row r="26">
      <c r="A26" s="3" t="inlineStr">
        <is>
          <t>Ending balance</t>
        </is>
      </c>
      <c r="B26" s="4" t="n">
        <v>143418781</v>
      </c>
      <c r="C26" s="3" t="inlineStr">
        <is>
          <t xml:space="preserve"> </t>
        </is>
      </c>
      <c r="D26" s="4" t="n">
        <v>156715889</v>
      </c>
      <c r="E26" s="3" t="inlineStr">
        <is>
          <t xml:space="preserve"> </t>
        </is>
      </c>
      <c r="F26" s="4" t="n">
        <v>170008293</v>
      </c>
      <c r="G26" s="3" t="inlineStr">
        <is>
          <t xml:space="preserve"> </t>
        </is>
      </c>
    </row>
    <row r="27">
      <c r="A27" s="5" t="inlineStr">
        <is>
          <t>Share-based Compensation Arrangement by Share-based Payment Award, Equity Instruments Other than Options, Nonvested, Weighted Average Grant Date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eginning balance | $ / shares</t>
        </is>
      </c>
      <c r="B28" s="3" t="inlineStr">
        <is>
          <t xml:space="preserve"> </t>
        </is>
      </c>
      <c r="C28" s="9" t="n">
        <v>4.39</v>
      </c>
      <c r="D28" s="3" t="inlineStr">
        <is>
          <t xml:space="preserve"> </t>
        </is>
      </c>
      <c r="E28" s="18" t="n">
        <v>4.38</v>
      </c>
      <c r="F28" s="3" t="inlineStr">
        <is>
          <t xml:space="preserve"> </t>
        </is>
      </c>
      <c r="G28" s="4" t="n">
        <v>0</v>
      </c>
    </row>
    <row r="29">
      <c r="A29" s="3" t="inlineStr">
        <is>
          <t>Granted | $ / shares</t>
        </is>
      </c>
      <c r="B29" s="3" t="inlineStr">
        <is>
          <t xml:space="preserve"> </t>
        </is>
      </c>
      <c r="C29" s="3" t="inlineStr">
        <is>
          <t xml:space="preserve"> </t>
        </is>
      </c>
      <c r="D29" s="3" t="inlineStr">
        <is>
          <t xml:space="preserve"> </t>
        </is>
      </c>
      <c r="E29" s="3" t="inlineStr">
        <is>
          <t xml:space="preserve"> </t>
        </is>
      </c>
      <c r="F29" s="3" t="inlineStr">
        <is>
          <t xml:space="preserve"> </t>
        </is>
      </c>
      <c r="G29" s="18" t="n">
        <v>4.38</v>
      </c>
    </row>
    <row r="30">
      <c r="A30" s="3" t="inlineStr">
        <is>
          <t>Vested | $ / shares</t>
        </is>
      </c>
      <c r="B30" s="3" t="inlineStr">
        <is>
          <t xml:space="preserve"> </t>
        </is>
      </c>
      <c r="C30" s="18" t="n">
        <v>4.29</v>
      </c>
      <c r="D30" s="3" t="inlineStr">
        <is>
          <t xml:space="preserve"> </t>
        </is>
      </c>
      <c r="E30" s="18" t="n">
        <v>4.29</v>
      </c>
      <c r="F30" s="3" t="inlineStr">
        <is>
          <t xml:space="preserve"> </t>
        </is>
      </c>
      <c r="G30" s="3" t="inlineStr">
        <is>
          <t xml:space="preserve"> </t>
        </is>
      </c>
    </row>
    <row r="31">
      <c r="A31" s="3" t="inlineStr">
        <is>
          <t>Ending balance | $ / shares</t>
        </is>
      </c>
      <c r="B31" s="3" t="inlineStr">
        <is>
          <t xml:space="preserve"> </t>
        </is>
      </c>
      <c r="C31" s="17" t="n">
        <v>4.4</v>
      </c>
      <c r="D31" s="3" t="inlineStr">
        <is>
          <t xml:space="preserve"> </t>
        </is>
      </c>
      <c r="E31" s="9" t="n">
        <v>4.39</v>
      </c>
      <c r="F31" s="3" t="inlineStr">
        <is>
          <t xml:space="preserve"> </t>
        </is>
      </c>
      <c r="G31" s="9" t="n">
        <v>4.38</v>
      </c>
    </row>
    <row r="32">
      <c r="A32" s="3" t="inlineStr">
        <is>
          <t>Unrecognized compensation expense | ¥</t>
        </is>
      </c>
      <c r="B32" s="6" t="n">
        <v>1045200</v>
      </c>
      <c r="C32" s="7" t="n">
        <v>1045200</v>
      </c>
      <c r="D32" s="3" t="inlineStr">
        <is>
          <t xml:space="preserve"> </t>
        </is>
      </c>
      <c r="E32" s="3" t="inlineStr">
        <is>
          <t xml:space="preserve"> </t>
        </is>
      </c>
      <c r="F32" s="3" t="inlineStr">
        <is>
          <t xml:space="preserve"> </t>
        </is>
      </c>
      <c r="G32" s="3" t="inlineStr">
        <is>
          <t xml:space="preserve"> </t>
        </is>
      </c>
    </row>
    <row r="33">
      <c r="A33" s="3" t="inlineStr">
        <is>
          <t>Recognized weighted-average period</t>
        </is>
      </c>
      <c r="B33" s="3" t="inlineStr">
        <is>
          <t>2 years 2 months 12 day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Vested</t>
        </is>
      </c>
      <c r="B34" s="4" t="n">
        <v>13297108</v>
      </c>
      <c r="C34" s="3" t="inlineStr">
        <is>
          <t xml:space="preserve"> </t>
        </is>
      </c>
      <c r="D34" s="4" t="n">
        <v>13292404</v>
      </c>
      <c r="E34" s="3" t="inlineStr">
        <is>
          <t xml:space="preserve"> </t>
        </is>
      </c>
      <c r="F34" s="3" t="inlineStr">
        <is>
          <t xml:space="preserve"> </t>
        </is>
      </c>
      <c r="G34" s="3" t="inlineStr">
        <is>
          <t xml:space="preserve"> </t>
        </is>
      </c>
    </row>
    <row r="35">
      <c r="A35" s="3" t="inlineStr">
        <is>
          <t>Non-vested RSU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Share-based Compensation Arrangement by Share-based Payment Award, Equity Instruments Other than Options, Nonvested, Weighted Average Grant Date Fai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hare-based compensation related to share options | ¥</t>
        </is>
      </c>
      <c r="B37" s="6" t="n">
        <v>1097177</v>
      </c>
      <c r="C37" s="3" t="inlineStr">
        <is>
          <t xml:space="preserve"> </t>
        </is>
      </c>
      <c r="D37" s="6" t="n">
        <v>813294</v>
      </c>
      <c r="E37" s="3" t="inlineStr">
        <is>
          <t xml:space="preserve"> </t>
        </is>
      </c>
      <c r="F37" s="6" t="n">
        <v>361071</v>
      </c>
      <c r="G37" s="3" t="inlineStr">
        <is>
          <t xml:space="preserve"> </t>
        </is>
      </c>
    </row>
    <row r="38">
      <c r="A38" s="3" t="inlineStr">
        <is>
          <t>Total fair value of shares | ¥</t>
        </is>
      </c>
      <c r="B38" s="4" t="n">
        <v>901500</v>
      </c>
      <c r="C38" s="3" t="inlineStr">
        <is>
          <t xml:space="preserve"> </t>
        </is>
      </c>
      <c r="D38" s="4" t="n">
        <v>231100</v>
      </c>
      <c r="E38" s="3" t="inlineStr">
        <is>
          <t xml:space="preserve"> </t>
        </is>
      </c>
      <c r="F38" s="4" t="n">
        <v>29600</v>
      </c>
      <c r="G38" s="3" t="inlineStr">
        <is>
          <t xml:space="preserve"> </t>
        </is>
      </c>
    </row>
    <row r="39">
      <c r="A39" s="3" t="inlineStr">
        <is>
          <t>Restrict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hare-based Compensation Arrangement by Share-based Payment Award, Equity Instruments Other than Options, Nonvested, Weighted Average Grant Date Fai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hare-based compensation related to share options | ¥</t>
        </is>
      </c>
      <c r="B41" s="4" t="n">
        <v>1086942</v>
      </c>
      <c r="C41" s="3" t="inlineStr">
        <is>
          <t xml:space="preserve"> </t>
        </is>
      </c>
      <c r="D41" s="4" t="n">
        <v>1631104</v>
      </c>
      <c r="E41" s="3" t="inlineStr">
        <is>
          <t xml:space="preserve"> </t>
        </is>
      </c>
      <c r="F41" s="4" t="n">
        <v>1093627</v>
      </c>
      <c r="G41" s="3" t="inlineStr">
        <is>
          <t xml:space="preserve"> </t>
        </is>
      </c>
    </row>
    <row r="42">
      <c r="A42" s="3" t="inlineStr">
        <is>
          <t>Restricted shares | 2022 Share Incentive Plan and Shengdu Acquisi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hare-based Compensation Arrangement by Share-based Payment Award, Equity Instruments Other than Options, Nonvested, Weighted Average Grant Date Fair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Total fair value of shares | ¥</t>
        </is>
      </c>
      <c r="B44" s="4" t="n">
        <v>365100</v>
      </c>
      <c r="C44" s="3" t="inlineStr">
        <is>
          <t xml:space="preserve"> </t>
        </is>
      </c>
      <c r="D44" s="4" t="n">
        <v>364900</v>
      </c>
      <c r="E44" s="3" t="inlineStr">
        <is>
          <t xml:space="preserve"> </t>
        </is>
      </c>
      <c r="F44" s="4" t="n">
        <v>0</v>
      </c>
      <c r="G44" s="3" t="inlineStr">
        <is>
          <t xml:space="preserve"> </t>
        </is>
      </c>
    </row>
    <row r="45">
      <c r="A45" s="3" t="inlineStr">
        <is>
          <t>Share op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Share-based Compensation Arrangement by Share-based Payment Award, Equity Instruments Other than Options, Nonvested, Weighted Average Grant Date Fai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hare-based compensation related to share options | ¥</t>
        </is>
      </c>
      <c r="B47" s="4" t="n">
        <v>541956</v>
      </c>
      <c r="C47" s="3" t="inlineStr">
        <is>
          <t xml:space="preserve"> </t>
        </is>
      </c>
      <c r="D47" s="4" t="n">
        <v>771151</v>
      </c>
      <c r="E47" s="3" t="inlineStr">
        <is>
          <t xml:space="preserve"> </t>
        </is>
      </c>
      <c r="F47" s="4" t="n">
        <v>970551</v>
      </c>
      <c r="G47" s="3" t="inlineStr">
        <is>
          <t xml:space="preserve"> </t>
        </is>
      </c>
    </row>
    <row r="48">
      <c r="A48" s="3" t="inlineStr">
        <is>
          <t>Unrecognized compensation expense | ¥</t>
        </is>
      </c>
      <c r="B48" s="6" t="n">
        <v>152800</v>
      </c>
      <c r="C48" s="7" t="n">
        <v>152800</v>
      </c>
      <c r="D48" s="3" t="inlineStr">
        <is>
          <t xml:space="preserve"> </t>
        </is>
      </c>
      <c r="E48" s="3" t="inlineStr">
        <is>
          <t xml:space="preserve"> </t>
        </is>
      </c>
      <c r="F48" s="3" t="inlineStr">
        <is>
          <t xml:space="preserve"> </t>
        </is>
      </c>
      <c r="G48" s="3" t="inlineStr">
        <is>
          <t xml:space="preserve"> </t>
        </is>
      </c>
    </row>
    <row r="49">
      <c r="A49" s="3" t="inlineStr">
        <is>
          <t>Recognized weighted-average period</t>
        </is>
      </c>
      <c r="B49" s="3" t="inlineStr">
        <is>
          <t>1 year</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Restricted class A ordinary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based Compensation Arrangement by Share-based Payment Award, Equity Instruments Other than Options, Nonvested, Weighted Average Grant Date Fair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based compensation related to share options | ¥</t>
        </is>
      </c>
      <c r="B52" s="6" t="n">
        <v>680600</v>
      </c>
      <c r="C52" s="3" t="inlineStr">
        <is>
          <t xml:space="preserve"> </t>
        </is>
      </c>
      <c r="D52" s="6" t="n">
        <v>1225900</v>
      </c>
      <c r="E52" s="3" t="inlineStr">
        <is>
          <t xml:space="preserve"> </t>
        </is>
      </c>
      <c r="F52" s="6" t="n">
        <v>809400</v>
      </c>
      <c r="G52" s="3" t="inlineStr">
        <is>
          <t xml:space="preserve"> </t>
        </is>
      </c>
    </row>
  </sheetData>
  <mergeCells count="2">
    <mergeCell ref="B1:G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2" customWidth="1" min="5" max="5"/>
    <col width="29" customWidth="1" min="6" max="6"/>
    <col width="40" customWidth="1" min="7" max="7"/>
    <col width="29" customWidth="1" min="8" max="8"/>
    <col width="40" customWidth="1" min="9" max="9"/>
    <col width="29" customWidth="1" min="10" max="10"/>
    <col width="40" customWidth="1" min="11" max="11"/>
    <col width="22" customWidth="1" min="12" max="12"/>
    <col width="40" customWidth="1" min="13" max="13"/>
    <col width="32" customWidth="1" min="14" max="14"/>
  </cols>
  <sheetData>
    <row r="1">
      <c r="A1" s="1" t="inlineStr">
        <is>
          <t>ORDINARY SHARES - General information (Details) $ / shares in Units, ¥ in Thousands, $ in Millions</t>
        </is>
      </c>
      <c r="D1" s="2" t="inlineStr">
        <is>
          <t>1 Months Ended</t>
        </is>
      </c>
      <c r="F1" s="2" t="inlineStr">
        <is>
          <t>12 Months Ended</t>
        </is>
      </c>
      <c r="L1" s="2" t="inlineStr">
        <is>
          <t>32 Months Ended</t>
        </is>
      </c>
    </row>
    <row r="2">
      <c r="B2" s="2" t="inlineStr">
        <is>
          <t>May 11, 2022 shares</t>
        </is>
      </c>
      <c r="C2" s="2" t="inlineStr">
        <is>
          <t>Nov. 08, 2021 shares</t>
        </is>
      </c>
      <c r="D2" s="2" t="inlineStr">
        <is>
          <t>Nov. 30, 2020 USD ($)</t>
        </is>
      </c>
      <c r="E2" s="2" t="inlineStr">
        <is>
          <t>Aug. 31, 2020 USD ($)</t>
        </is>
      </c>
      <c r="F2" s="2" t="inlineStr">
        <is>
          <t>Dec. 31, 2024 CNY (¥) shares</t>
        </is>
      </c>
      <c r="G2" s="2" t="inlineStr">
        <is>
          <t>Dec. 31, 2024 USD ($) $ / shares shares</t>
        </is>
      </c>
      <c r="H2" s="2" t="inlineStr">
        <is>
          <t>Dec. 31, 2023 CNY (¥) shares</t>
        </is>
      </c>
      <c r="I2" s="2" t="inlineStr">
        <is>
          <t>Dec. 31, 2023 USD ($) $ / shares shares</t>
        </is>
      </c>
      <c r="J2" s="2" t="inlineStr">
        <is>
          <t>Dec. 31, 2022 CNY (¥) shares</t>
        </is>
      </c>
      <c r="K2" s="2" t="inlineStr">
        <is>
          <t>Dec. 31, 2022 USD ($) $ / shares shares</t>
        </is>
      </c>
      <c r="L2" s="2" t="inlineStr">
        <is>
          <t>Dec. 31, 2024 CNY (¥)</t>
        </is>
      </c>
      <c r="M2" s="2" t="inlineStr">
        <is>
          <t>Dec. 31, 2024 USD ($) $ / shares shares</t>
        </is>
      </c>
      <c r="N2" s="2" t="inlineStr">
        <is>
          <t>Aug. 12, 2022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rdinary shares,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25000000000</v>
      </c>
      <c r="H4" s="3" t="inlineStr">
        <is>
          <t xml:space="preserve"> </t>
        </is>
      </c>
      <c r="I4" s="4" t="n">
        <v>25000000000</v>
      </c>
      <c r="J4" s="3" t="inlineStr">
        <is>
          <t xml:space="preserve"> </t>
        </is>
      </c>
      <c r="K4" s="3" t="inlineStr">
        <is>
          <t xml:space="preserve"> </t>
        </is>
      </c>
      <c r="L4" s="3" t="inlineStr">
        <is>
          <t xml:space="preserve"> </t>
        </is>
      </c>
      <c r="M4" s="4" t="n">
        <v>25000000000</v>
      </c>
      <c r="N4" s="3" t="inlineStr">
        <is>
          <t xml:space="preserve"> </t>
        </is>
      </c>
    </row>
    <row r="5">
      <c r="A5" s="3" t="inlineStr">
        <is>
          <t>Ordinary shares par valu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15" t="n">
        <v>2e-05</v>
      </c>
      <c r="H5" s="3" t="inlineStr">
        <is>
          <t xml:space="preserve"> </t>
        </is>
      </c>
      <c r="I5" s="15" t="n">
        <v>2e-05</v>
      </c>
      <c r="J5" s="3" t="inlineStr">
        <is>
          <t xml:space="preserve"> </t>
        </is>
      </c>
      <c r="K5" s="3" t="inlineStr">
        <is>
          <t xml:space="preserve"> </t>
        </is>
      </c>
      <c r="L5" s="3" t="inlineStr">
        <is>
          <t xml:space="preserve"> </t>
        </is>
      </c>
      <c r="M5" s="15" t="n">
        <v>2e-05</v>
      </c>
      <c r="N5" s="3" t="inlineStr">
        <is>
          <t xml:space="preserve"> </t>
        </is>
      </c>
    </row>
    <row r="6">
      <c r="A6" s="3" t="inlineStr">
        <is>
          <t>Number of shares for which options exercised</t>
        </is>
      </c>
      <c r="B6" s="3" t="inlineStr">
        <is>
          <t xml:space="preserve"> </t>
        </is>
      </c>
      <c r="C6" s="3" t="inlineStr">
        <is>
          <t xml:space="preserve"> </t>
        </is>
      </c>
      <c r="D6" s="3" t="inlineStr">
        <is>
          <t xml:space="preserve"> </t>
        </is>
      </c>
      <c r="E6" s="3" t="inlineStr">
        <is>
          <t xml:space="preserve"> </t>
        </is>
      </c>
      <c r="F6" s="4" t="n">
        <v>14183427</v>
      </c>
      <c r="G6" s="4" t="n">
        <v>14183427</v>
      </c>
      <c r="H6" s="4" t="n">
        <v>17029713</v>
      </c>
      <c r="I6" s="4" t="n">
        <v>17029713</v>
      </c>
      <c r="J6" s="4" t="n">
        <v>24383373</v>
      </c>
      <c r="K6" s="4" t="n">
        <v>24383373</v>
      </c>
      <c r="L6" s="3" t="inlineStr">
        <is>
          <t xml:space="preserve"> </t>
        </is>
      </c>
      <c r="M6" s="3" t="inlineStr">
        <is>
          <t xml:space="preserve"> </t>
        </is>
      </c>
      <c r="N6" s="3" t="inlineStr">
        <is>
          <t xml:space="preserve"> </t>
        </is>
      </c>
    </row>
    <row r="7">
      <c r="A7" s="3" t="inlineStr">
        <is>
          <t>Stock Repurchased During Period, Value | ¥</t>
        </is>
      </c>
      <c r="B7" s="3" t="inlineStr">
        <is>
          <t xml:space="preserve"> </t>
        </is>
      </c>
      <c r="C7" s="3" t="inlineStr">
        <is>
          <t xml:space="preserve"> </t>
        </is>
      </c>
      <c r="D7" s="3" t="inlineStr">
        <is>
          <t xml:space="preserve"> </t>
        </is>
      </c>
      <c r="E7" s="3" t="inlineStr">
        <is>
          <t xml:space="preserve"> </t>
        </is>
      </c>
      <c r="F7" s="6" t="n">
        <v>5101091</v>
      </c>
      <c r="G7" s="3" t="inlineStr">
        <is>
          <t xml:space="preserve"> </t>
        </is>
      </c>
      <c r="H7" s="6" t="n">
        <v>5150628</v>
      </c>
      <c r="I7" s="3" t="inlineStr">
        <is>
          <t xml:space="preserve"> </t>
        </is>
      </c>
      <c r="J7" s="6" t="n">
        <v>1319796</v>
      </c>
      <c r="K7" s="3" t="inlineStr">
        <is>
          <t xml:space="preserve"> </t>
        </is>
      </c>
      <c r="L7" s="3" t="inlineStr">
        <is>
          <t xml:space="preserve"> </t>
        </is>
      </c>
      <c r="M7" s="3" t="inlineStr">
        <is>
          <t xml:space="preserve"> </t>
        </is>
      </c>
      <c r="N7" s="3" t="inlineStr">
        <is>
          <t xml:space="preserve"> </t>
        </is>
      </c>
    </row>
    <row r="8">
      <c r="A8" s="3" t="inlineStr">
        <is>
          <t>IPO</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Ordinary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roceeds from issuance of initial public offering, net of offering costs | $</t>
        </is>
      </c>
      <c r="B10" s="3" t="inlineStr">
        <is>
          <t xml:space="preserve"> </t>
        </is>
      </c>
      <c r="C10" s="3" t="inlineStr">
        <is>
          <t xml:space="preserve"> </t>
        </is>
      </c>
      <c r="D10" s="3" t="inlineStr">
        <is>
          <t xml:space="preserve"> </t>
        </is>
      </c>
      <c r="E10" s="17" t="n">
        <v>2358.8</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Underwriter commissions and relevant offering expenses | $</t>
        </is>
      </c>
      <c r="B11" s="3" t="inlineStr">
        <is>
          <t xml:space="preserve"> </t>
        </is>
      </c>
      <c r="C11" s="3" t="inlineStr">
        <is>
          <t xml:space="preserve"> </t>
        </is>
      </c>
      <c r="D11" s="3" t="inlineStr">
        <is>
          <t xml:space="preserve"> </t>
        </is>
      </c>
      <c r="E11" s="17" t="n">
        <v>79.2</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Follow-on public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Underwriter commissions and relevant offering expenses | $</t>
        </is>
      </c>
      <c r="B14" s="3" t="inlineStr">
        <is>
          <t xml:space="preserve"> </t>
        </is>
      </c>
      <c r="C14" s="3" t="inlineStr">
        <is>
          <t xml:space="preserve"> </t>
        </is>
      </c>
      <c r="D14" s="17" t="n">
        <v>38.5</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roceeds from issuance of ordinary shares, net of offering costs | $</t>
        </is>
      </c>
      <c r="B15" s="3" t="inlineStr">
        <is>
          <t xml:space="preserve"> </t>
        </is>
      </c>
      <c r="C15" s="3" t="inlineStr">
        <is>
          <t xml:space="preserve"> </t>
        </is>
      </c>
      <c r="D15" s="17" t="n">
        <v>2322.6</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lass A 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Ordinary shares, shares authorized</t>
        </is>
      </c>
      <c r="B18" s="3" t="inlineStr">
        <is>
          <t xml:space="preserve"> </t>
        </is>
      </c>
      <c r="C18" s="3" t="inlineStr">
        <is>
          <t xml:space="preserve"> </t>
        </is>
      </c>
      <c r="D18" s="3" t="inlineStr">
        <is>
          <t xml:space="preserve"> </t>
        </is>
      </c>
      <c r="E18" s="3" t="inlineStr">
        <is>
          <t xml:space="preserve"> </t>
        </is>
      </c>
      <c r="F18" s="3" t="inlineStr">
        <is>
          <t xml:space="preserve"> </t>
        </is>
      </c>
      <c r="G18" s="4" t="n">
        <v>24114698720</v>
      </c>
      <c r="H18" s="3" t="inlineStr">
        <is>
          <t xml:space="preserve"> </t>
        </is>
      </c>
      <c r="I18" s="4" t="n">
        <v>24114698720</v>
      </c>
      <c r="J18" s="3" t="inlineStr">
        <is>
          <t xml:space="preserve"> </t>
        </is>
      </c>
      <c r="K18" s="3" t="inlineStr">
        <is>
          <t xml:space="preserve"> </t>
        </is>
      </c>
      <c r="L18" s="3" t="inlineStr">
        <is>
          <t xml:space="preserve"> </t>
        </is>
      </c>
      <c r="M18" s="4" t="n">
        <v>24114698720</v>
      </c>
      <c r="N18" s="4" t="n">
        <v>24114698720</v>
      </c>
    </row>
    <row r="19">
      <c r="A19" s="3" t="inlineStr">
        <is>
          <t>Ordinary shares par value (in dollars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15" t="n">
        <v>2e-05</v>
      </c>
      <c r="H19" s="3" t="inlineStr">
        <is>
          <t xml:space="preserve"> </t>
        </is>
      </c>
      <c r="I19" s="15" t="n">
        <v>2e-05</v>
      </c>
      <c r="J19" s="3" t="inlineStr">
        <is>
          <t xml:space="preserve"> </t>
        </is>
      </c>
      <c r="K19" s="15" t="n">
        <v>2e-05</v>
      </c>
      <c r="L19" s="3" t="inlineStr">
        <is>
          <t xml:space="preserve"> </t>
        </is>
      </c>
      <c r="M19" s="15" t="n">
        <v>2e-05</v>
      </c>
      <c r="N19" s="15" t="n">
        <v>2e-05</v>
      </c>
    </row>
    <row r="20">
      <c r="A20" s="3" t="inlineStr">
        <is>
          <t>Repurchase of ordinary shares (in shares)</t>
        </is>
      </c>
      <c r="B20" s="3" t="inlineStr">
        <is>
          <t xml:space="preserve"> </t>
        </is>
      </c>
      <c r="C20" s="3" t="inlineStr">
        <is>
          <t xml:space="preserve"> </t>
        </is>
      </c>
      <c r="D20" s="3" t="inlineStr">
        <is>
          <t xml:space="preserve"> </t>
        </is>
      </c>
      <c r="E20" s="3" t="inlineStr">
        <is>
          <t xml:space="preserve"> </t>
        </is>
      </c>
      <c r="F20" s="4" t="n">
        <v>144663195</v>
      </c>
      <c r="G20" s="4" t="n">
        <v>144663195</v>
      </c>
      <c r="H20" s="4" t="n">
        <v>141064215</v>
      </c>
      <c r="I20" s="4" t="n">
        <v>141064215</v>
      </c>
      <c r="J20" s="4" t="n">
        <v>41707914</v>
      </c>
      <c r="K20" s="4" t="n">
        <v>41707914</v>
      </c>
      <c r="L20" s="3" t="inlineStr">
        <is>
          <t xml:space="preserve"> </t>
        </is>
      </c>
      <c r="M20" s="3" t="inlineStr">
        <is>
          <t xml:space="preserve"> </t>
        </is>
      </c>
      <c r="N20" s="3" t="inlineStr">
        <is>
          <t xml:space="preserve"> </t>
        </is>
      </c>
    </row>
    <row r="21">
      <c r="A21" s="3" t="inlineStr">
        <is>
          <t>Stock Repurchased During Period, Value</t>
        </is>
      </c>
      <c r="B21" s="3" t="inlineStr">
        <is>
          <t xml:space="preserve"> </t>
        </is>
      </c>
      <c r="C21" s="3" t="inlineStr">
        <is>
          <t xml:space="preserve"> </t>
        </is>
      </c>
      <c r="D21" s="3" t="inlineStr">
        <is>
          <t xml:space="preserve"> </t>
        </is>
      </c>
      <c r="E21" s="3" t="inlineStr">
        <is>
          <t xml:space="preserve"> </t>
        </is>
      </c>
      <c r="F21" s="6" t="n">
        <v>5101100</v>
      </c>
      <c r="G21" s="7" t="n">
        <v>716</v>
      </c>
      <c r="H21" s="6" t="n">
        <v>5150600</v>
      </c>
      <c r="I21" s="17" t="n">
        <v>723.2</v>
      </c>
      <c r="J21" s="6" t="n">
        <v>1319800</v>
      </c>
      <c r="K21" s="17" t="n">
        <v>187.3</v>
      </c>
      <c r="L21" s="6" t="n">
        <v>11570800</v>
      </c>
      <c r="M21" s="17" t="n">
        <v>1626.5</v>
      </c>
      <c r="N21" s="3" t="inlineStr">
        <is>
          <t xml:space="preserve"> </t>
        </is>
      </c>
    </row>
    <row r="22">
      <c r="A22" s="3" t="inlineStr">
        <is>
          <t>Class A Ordinary Shares | Employee trust controlled by the company upon exercise of op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Ordinary share issuance upon follow-on public offering, net of issuance costs</t>
        </is>
      </c>
      <c r="B24" s="3" t="inlineStr">
        <is>
          <t xml:space="preserve"> </t>
        </is>
      </c>
      <c r="C24" s="3" t="inlineStr">
        <is>
          <t xml:space="preserve"> </t>
        </is>
      </c>
      <c r="D24" s="3" t="inlineStr">
        <is>
          <t xml:space="preserve"> </t>
        </is>
      </c>
      <c r="E24" s="3" t="inlineStr">
        <is>
          <t xml:space="preserve"> </t>
        </is>
      </c>
      <c r="F24" s="4" t="n">
        <v>60852775</v>
      </c>
      <c r="G24" s="4" t="n">
        <v>60852775</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Number of shares for which options exercised</t>
        </is>
      </c>
      <c r="B25" s="3" t="inlineStr">
        <is>
          <t xml:space="preserve"> </t>
        </is>
      </c>
      <c r="C25" s="3" t="inlineStr">
        <is>
          <t xml:space="preserve"> </t>
        </is>
      </c>
      <c r="D25" s="3" t="inlineStr">
        <is>
          <t xml:space="preserve"> </t>
        </is>
      </c>
      <c r="E25" s="3" t="inlineStr">
        <is>
          <t xml:space="preserve"> </t>
        </is>
      </c>
      <c r="F25" s="4" t="n">
        <v>54010742</v>
      </c>
      <c r="G25" s="4" t="n">
        <v>54010742</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lass A Ordinary Shares | Depositary Ban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Ordinary share issuance upon follow-on public offering, net of issuance costs</t>
        </is>
      </c>
      <c r="B28" s="3" t="inlineStr">
        <is>
          <t xml:space="preserve"> </t>
        </is>
      </c>
      <c r="C28" s="3" t="inlineStr">
        <is>
          <t xml:space="preserve"> </t>
        </is>
      </c>
      <c r="D28" s="3" t="inlineStr">
        <is>
          <t xml:space="preserve"> </t>
        </is>
      </c>
      <c r="E28" s="3" t="inlineStr">
        <is>
          <t xml:space="preserve"> </t>
        </is>
      </c>
      <c r="F28" s="4" t="n">
        <v>49500000</v>
      </c>
      <c r="G28" s="4" t="n">
        <v>49500000</v>
      </c>
      <c r="H28" s="4" t="n">
        <v>88800000</v>
      </c>
      <c r="I28" s="4" t="n">
        <v>88800000</v>
      </c>
      <c r="J28" s="4" t="n">
        <v>31999998</v>
      </c>
      <c r="K28" s="4" t="n">
        <v>31999998</v>
      </c>
      <c r="L28" s="3" t="inlineStr">
        <is>
          <t xml:space="preserve"> </t>
        </is>
      </c>
      <c r="M28" s="3" t="inlineStr">
        <is>
          <t xml:space="preserve"> </t>
        </is>
      </c>
      <c r="N28" s="3" t="inlineStr">
        <is>
          <t xml:space="preserve"> </t>
        </is>
      </c>
    </row>
    <row r="29">
      <c r="A29" s="3" t="inlineStr">
        <is>
          <t>Number of shares for which options exercised</t>
        </is>
      </c>
      <c r="B29" s="3" t="inlineStr">
        <is>
          <t xml:space="preserve"> </t>
        </is>
      </c>
      <c r="C29" s="3" t="inlineStr">
        <is>
          <t xml:space="preserve"> </t>
        </is>
      </c>
      <c r="D29" s="3" t="inlineStr">
        <is>
          <t xml:space="preserve"> </t>
        </is>
      </c>
      <c r="E29" s="3" t="inlineStr">
        <is>
          <t xml:space="preserve"> </t>
        </is>
      </c>
      <c r="F29" s="4" t="n">
        <v>88139787</v>
      </c>
      <c r="G29" s="4" t="n">
        <v>88139787</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lass A Ordinary Shares | Propitious Global Holdings Limi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Ordinary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ordinary shares converted from one class to another</t>
        </is>
      </c>
      <c r="B32" s="4" t="n">
        <v>72740723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lass A Ordinary Shares | Mr. SHAN Yigang, an executive directo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ordinary shares converted from one class to another</t>
        </is>
      </c>
      <c r="B35" s="3" t="inlineStr">
        <is>
          <t xml:space="preserve"> </t>
        </is>
      </c>
      <c r="C35" s="4" t="n">
        <v>4777777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nversion ratio for the re-designated shares</t>
        </is>
      </c>
      <c r="B36" s="3" t="inlineStr">
        <is>
          <t xml:space="preserve"> </t>
        </is>
      </c>
      <c r="C36" s="4" t="n">
        <v>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lass A Ordinary Shares | Mr. PENG Yongdong, Chairman and Chief executive offic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Number of ordinary shares converted from one class to another</t>
        </is>
      </c>
      <c r="B39" s="3" t="inlineStr">
        <is>
          <t xml:space="preserve"> </t>
        </is>
      </c>
      <c r="C39" s="4" t="n">
        <v>11011627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lass B Ordinary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Ordinary shares, shares authorized</t>
        </is>
      </c>
      <c r="B42" s="3" t="inlineStr">
        <is>
          <t xml:space="preserve"> </t>
        </is>
      </c>
      <c r="C42" s="3" t="inlineStr">
        <is>
          <t xml:space="preserve"> </t>
        </is>
      </c>
      <c r="D42" s="3" t="inlineStr">
        <is>
          <t xml:space="preserve"> </t>
        </is>
      </c>
      <c r="E42" s="3" t="inlineStr">
        <is>
          <t xml:space="preserve"> </t>
        </is>
      </c>
      <c r="F42" s="3" t="inlineStr">
        <is>
          <t xml:space="preserve"> </t>
        </is>
      </c>
      <c r="G42" s="4" t="n">
        <v>885301280</v>
      </c>
      <c r="H42" s="3" t="inlineStr">
        <is>
          <t xml:space="preserve"> </t>
        </is>
      </c>
      <c r="I42" s="4" t="n">
        <v>885301280</v>
      </c>
      <c r="J42" s="3" t="inlineStr">
        <is>
          <t xml:space="preserve"> </t>
        </is>
      </c>
      <c r="K42" s="3" t="inlineStr">
        <is>
          <t xml:space="preserve"> </t>
        </is>
      </c>
      <c r="L42" s="3" t="inlineStr">
        <is>
          <t xml:space="preserve"> </t>
        </is>
      </c>
      <c r="M42" s="4" t="n">
        <v>885301280</v>
      </c>
      <c r="N42" s="4" t="n">
        <v>885301280</v>
      </c>
    </row>
    <row r="43">
      <c r="A43" s="3" t="inlineStr">
        <is>
          <t>Ordinary shares par value (in dollars per shar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15" t="n">
        <v>2e-05</v>
      </c>
    </row>
    <row r="44">
      <c r="A44" s="3" t="inlineStr">
        <is>
          <t>Class B Ordinary Shares | Propitious Global Holdings Limi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nversion ratio for the re-designated shares</t>
        </is>
      </c>
      <c r="B46" s="4"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lass B Ordinary Shares | Mr. Zuo Hui, founder and chairman of the board of director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Ordinary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umber of ordinary shares converted from one class to another</t>
        </is>
      </c>
      <c r="B49" s="3" t="inlineStr">
        <is>
          <t xml:space="preserve"> </t>
        </is>
      </c>
      <c r="C49" s="4" t="n">
        <v>15789405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Conversion ratio for the re-designated shares</t>
        </is>
      </c>
      <c r="B50" s="3" t="inlineStr">
        <is>
          <t xml:space="preserve"> </t>
        </is>
      </c>
      <c r="C50" s="4" t="n">
        <v>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sheetData>
  <mergeCells count="4">
    <mergeCell ref="L1:M1"/>
    <mergeCell ref="D1:E1"/>
    <mergeCell ref="F1:K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 width="21" customWidth="1" min="6" max="6"/>
    <col width="21" customWidth="1" min="7" max="7"/>
    <col width="21" customWidth="1" min="8" max="8"/>
    <col width="29" customWidth="1" min="9" max="9"/>
    <col width="40" customWidth="1" min="10" max="10"/>
    <col width="29" customWidth="1" min="11" max="11"/>
    <col width="40" customWidth="1" min="12" max="12"/>
    <col width="29" customWidth="1" min="13" max="13"/>
    <col width="40" customWidth="1" min="14" max="14"/>
    <col width="21" customWidth="1" min="15" max="15"/>
    <col width="22" customWidth="1" min="16" max="16"/>
    <col width="40" customWidth="1" min="17" max="17"/>
    <col width="22" customWidth="1" min="18" max="18"/>
    <col width="22" customWidth="1" min="19" max="19"/>
    <col width="40" customWidth="1" min="20" max="20"/>
  </cols>
  <sheetData>
    <row r="1">
      <c r="A1" s="1" t="inlineStr">
        <is>
          <t>ORDINARY SHARES - Additional information (Details) $ / shares in Units, ¥ in Thousands, $ in Thousands</t>
        </is>
      </c>
      <c r="H1" s="2" t="inlineStr">
        <is>
          <t>1 Months Ended</t>
        </is>
      </c>
      <c r="I1" s="2" t="inlineStr">
        <is>
          <t>12 Months Ended</t>
        </is>
      </c>
      <c r="O1" s="2" t="inlineStr">
        <is>
          <t>25 Months Ended</t>
        </is>
      </c>
      <c r="P1" s="2" t="inlineStr">
        <is>
          <t>32 Months Ended</t>
        </is>
      </c>
    </row>
    <row r="2">
      <c r="B2" s="2" t="inlineStr">
        <is>
          <t>Aug. 12, 2024 USD ($)</t>
        </is>
      </c>
      <c r="C2" s="2" t="inlineStr">
        <is>
          <t>Aug. 31, 2023 USD ($)</t>
        </is>
      </c>
      <c r="D2" s="2" t="inlineStr">
        <is>
          <t>May 11, 2022 shares</t>
        </is>
      </c>
      <c r="E2" s="2" t="inlineStr">
        <is>
          <t>May 05, 2022 shares</t>
        </is>
      </c>
      <c r="F2" s="2" t="inlineStr">
        <is>
          <t>Mar. 31, 2022 shares</t>
        </is>
      </c>
      <c r="G2" s="2" t="inlineStr">
        <is>
          <t>Nov. 08, 2021 shares</t>
        </is>
      </c>
      <c r="H2" s="2" t="inlineStr">
        <is>
          <t>May 31, 2022 USD ($)</t>
        </is>
      </c>
      <c r="I2" s="2" t="inlineStr">
        <is>
          <t>Dec. 31, 2024 CNY (¥) shares</t>
        </is>
      </c>
      <c r="J2" s="2" t="inlineStr">
        <is>
          <t>Dec. 31, 2024 USD ($) $ / shares shares</t>
        </is>
      </c>
      <c r="K2" s="2" t="inlineStr">
        <is>
          <t>Dec. 31, 2023 CNY (¥) shares</t>
        </is>
      </c>
      <c r="L2" s="2" t="inlineStr">
        <is>
          <t>Dec. 31, 2023 USD ($) $ / shares shares</t>
        </is>
      </c>
      <c r="M2" s="2" t="inlineStr">
        <is>
          <t>Dec. 31, 2022 CNY (¥) shares</t>
        </is>
      </c>
      <c r="N2" s="2" t="inlineStr">
        <is>
          <t>Dec. 31, 2022 USD ($) $ / shares shares</t>
        </is>
      </c>
      <c r="O2" s="2" t="inlineStr">
        <is>
          <t>Sep. 30, 2024 shares</t>
        </is>
      </c>
      <c r="P2" s="2" t="inlineStr">
        <is>
          <t>Dec. 31, 2024 CNY (¥)</t>
        </is>
      </c>
      <c r="Q2" s="2" t="inlineStr">
        <is>
          <t>Dec. 31, 2024 USD ($) $ / shares shares</t>
        </is>
      </c>
      <c r="R2" s="2" t="inlineStr">
        <is>
          <t>Aug. 11, 2024 USD ($)</t>
        </is>
      </c>
      <c r="S2" s="2" t="inlineStr">
        <is>
          <t>Aug. 30, 2023 USD ($)</t>
        </is>
      </c>
      <c r="T2" s="2" t="inlineStr">
        <is>
          <t>Aug. 12, 2022 USD ($)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Repurchase of ordinary shar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5101091</v>
      </c>
      <c r="J4" s="3" t="inlineStr">
        <is>
          <t xml:space="preserve"> </t>
        </is>
      </c>
      <c r="K4" s="6" t="n">
        <v>5150628</v>
      </c>
      <c r="L4" s="3" t="inlineStr">
        <is>
          <t xml:space="preserve"> </t>
        </is>
      </c>
      <c r="M4" s="6" t="n">
        <v>1319796</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Repurchase of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5101091</v>
      </c>
      <c r="J5" s="7" t="n">
        <v>698847</v>
      </c>
      <c r="K5" s="4" t="n">
        <v>5150628</v>
      </c>
      <c r="L5" s="3" t="inlineStr">
        <is>
          <t xml:space="preserve"> </t>
        </is>
      </c>
      <c r="M5" s="4" t="n">
        <v>1319796</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Ordinary shares and convertible redeemable preferred shares, authoriz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4" t="n">
        <v>25000000000</v>
      </c>
    </row>
    <row r="7">
      <c r="A7" s="3" t="inlineStr">
        <is>
          <t>Ordinary shares and convertible redeemable preferred shares, share capital authorized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7" t="n">
        <v>500000</v>
      </c>
    </row>
    <row r="8">
      <c r="A8" s="3" t="inlineStr">
        <is>
          <t>Ordinary shares authoriz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5000000000</v>
      </c>
      <c r="K8" s="3" t="inlineStr">
        <is>
          <t xml:space="preserve"> </t>
        </is>
      </c>
      <c r="L8" s="4" t="n">
        <v>25000000000</v>
      </c>
      <c r="M8" s="3" t="inlineStr">
        <is>
          <t xml:space="preserve"> </t>
        </is>
      </c>
      <c r="N8" s="3" t="inlineStr">
        <is>
          <t xml:space="preserve"> </t>
        </is>
      </c>
      <c r="O8" s="3" t="inlineStr">
        <is>
          <t xml:space="preserve"> </t>
        </is>
      </c>
      <c r="P8" s="3" t="inlineStr">
        <is>
          <t xml:space="preserve"> </t>
        </is>
      </c>
      <c r="Q8" s="4" t="n">
        <v>25000000000</v>
      </c>
      <c r="R8" s="3" t="inlineStr">
        <is>
          <t xml:space="preserve"> </t>
        </is>
      </c>
      <c r="S8" s="3" t="inlineStr">
        <is>
          <t xml:space="preserve"> </t>
        </is>
      </c>
      <c r="T8" s="3" t="inlineStr">
        <is>
          <t xml:space="preserve"> </t>
        </is>
      </c>
    </row>
    <row r="9">
      <c r="A9" s="3" t="inlineStr">
        <is>
          <t>Ordinary shares par value (in dollars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15" t="n">
        <v>2e-05</v>
      </c>
      <c r="K9" s="3" t="inlineStr">
        <is>
          <t xml:space="preserve"> </t>
        </is>
      </c>
      <c r="L9" s="15" t="n">
        <v>2e-05</v>
      </c>
      <c r="M9" s="3" t="inlineStr">
        <is>
          <t xml:space="preserve"> </t>
        </is>
      </c>
      <c r="N9" s="3" t="inlineStr">
        <is>
          <t xml:space="preserve"> </t>
        </is>
      </c>
      <c r="O9" s="3" t="inlineStr">
        <is>
          <t xml:space="preserve"> </t>
        </is>
      </c>
      <c r="P9" s="3" t="inlineStr">
        <is>
          <t xml:space="preserve"> </t>
        </is>
      </c>
      <c r="Q9" s="15" t="n">
        <v>2e-05</v>
      </c>
      <c r="R9" s="3" t="inlineStr">
        <is>
          <t xml:space="preserve"> </t>
        </is>
      </c>
      <c r="S9" s="3" t="inlineStr">
        <is>
          <t xml:space="preserve"> </t>
        </is>
      </c>
      <c r="T9" s="3" t="inlineStr">
        <is>
          <t xml:space="preserve"> </t>
        </is>
      </c>
    </row>
    <row r="10">
      <c r="A10" s="3" t="inlineStr">
        <is>
          <t>Restricted class A ordinary shares | 2022 Share Incentive Pl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Restriction period</t>
        </is>
      </c>
      <c r="B12" s="3" t="inlineStr">
        <is>
          <t xml:space="preserve"> </t>
        </is>
      </c>
      <c r="C12" s="3" t="inlineStr">
        <is>
          <t xml:space="preserve"> </t>
        </is>
      </c>
      <c r="D12" s="3" t="inlineStr">
        <is>
          <t xml:space="preserve"> </t>
        </is>
      </c>
      <c r="E12" s="3" t="inlineStr">
        <is>
          <t>5 years</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Restricted class A ordinary shares | 2022 Share Incentive Plan | Mr. PENG Yongdong, Chairman and Chief executive offic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5"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Number of shares issued</t>
        </is>
      </c>
      <c r="B15" s="3" t="inlineStr">
        <is>
          <t xml:space="preserve"> </t>
        </is>
      </c>
      <c r="C15" s="3" t="inlineStr">
        <is>
          <t xml:space="preserve"> </t>
        </is>
      </c>
      <c r="D15" s="3" t="inlineStr">
        <is>
          <t xml:space="preserve"> </t>
        </is>
      </c>
      <c r="E15" s="4" t="n">
        <v>7182425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Restricted class A ordinary shares | 2022 Share Incentive Plan | Mr. SHAN Yigang, an executive direct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Number of shares issued</t>
        </is>
      </c>
      <c r="B18" s="3" t="inlineStr">
        <is>
          <t xml:space="preserve"> </t>
        </is>
      </c>
      <c r="C18" s="3" t="inlineStr">
        <is>
          <t xml:space="preserve"> </t>
        </is>
      </c>
      <c r="D18" s="3" t="inlineStr">
        <is>
          <t xml:space="preserve"> </t>
        </is>
      </c>
      <c r="E18" s="4" t="n">
        <v>53868189</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Restricted class A ordinary shares | Shengdu Home Renovation Co Lt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5" t="inlineStr">
        <is>
          <t>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Restriction period</t>
        </is>
      </c>
      <c r="B21" s="3" t="inlineStr">
        <is>
          <t xml:space="preserve"> </t>
        </is>
      </c>
      <c r="C21" s="3" t="inlineStr">
        <is>
          <t xml:space="preserve"> </t>
        </is>
      </c>
      <c r="D21" s="3" t="inlineStr">
        <is>
          <t xml:space="preserve"> </t>
        </is>
      </c>
      <c r="E21" s="3" t="inlineStr">
        <is>
          <t xml:space="preserve"> </t>
        </is>
      </c>
      <c r="F21" s="3" t="inlineStr">
        <is>
          <t>3 years</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Number of shares restriction remov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6589512</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4" t="n">
        <v>26589512</v>
      </c>
      <c r="R22" s="3" t="inlineStr">
        <is>
          <t xml:space="preserve"> </t>
        </is>
      </c>
      <c r="S22" s="3" t="inlineStr">
        <is>
          <t xml:space="preserve"> </t>
        </is>
      </c>
      <c r="T22" s="3" t="inlineStr">
        <is>
          <t xml:space="preserve"> </t>
        </is>
      </c>
    </row>
    <row r="23">
      <c r="A23" s="3" t="inlineStr">
        <is>
          <t>Number of shares agreed to issue</t>
        </is>
      </c>
      <c r="B23" s="3" t="inlineStr">
        <is>
          <t xml:space="preserve"> </t>
        </is>
      </c>
      <c r="C23" s="3" t="inlineStr">
        <is>
          <t xml:space="preserve"> </t>
        </is>
      </c>
      <c r="D23" s="3" t="inlineStr">
        <is>
          <t xml:space="preserve"> </t>
        </is>
      </c>
      <c r="E23" s="3" t="inlineStr">
        <is>
          <t xml:space="preserve"> </t>
        </is>
      </c>
      <c r="F23" s="4" t="n">
        <v>44315854</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Restricted class A ordinary shares | Shengdu Home Renovation Co Ltd | 2022 Share Incentive Pl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5" t="inlineStr">
        <is>
          <t>Ordin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Restriction period</t>
        </is>
      </c>
      <c r="B26" s="3" t="inlineStr">
        <is>
          <t xml:space="preserve"> </t>
        </is>
      </c>
      <c r="C26" s="3" t="inlineStr">
        <is>
          <t xml:space="preserve"> </t>
        </is>
      </c>
      <c r="D26" s="3" t="inlineStr">
        <is>
          <t xml:space="preserve"> </t>
        </is>
      </c>
      <c r="E26" s="3" t="inlineStr">
        <is>
          <t>5 years</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Class A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5" t="inlineStr">
        <is>
          <t>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Repurchase of ordinary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5101100</v>
      </c>
      <c r="J29" s="7" t="n">
        <v>716000</v>
      </c>
      <c r="K29" s="6" t="n">
        <v>5150600</v>
      </c>
      <c r="L29" s="7" t="n">
        <v>723200</v>
      </c>
      <c r="M29" s="6" t="n">
        <v>1319800</v>
      </c>
      <c r="N29" s="7" t="n">
        <v>187300</v>
      </c>
      <c r="O29" s="3" t="inlineStr">
        <is>
          <t xml:space="preserve"> </t>
        </is>
      </c>
      <c r="P29" s="6" t="n">
        <v>11570800</v>
      </c>
      <c r="Q29" s="7" t="n">
        <v>1626500</v>
      </c>
      <c r="R29" s="3" t="inlineStr">
        <is>
          <t xml:space="preserve"> </t>
        </is>
      </c>
      <c r="S29" s="3" t="inlineStr">
        <is>
          <t xml:space="preserve"> </t>
        </is>
      </c>
      <c r="T29" s="3" t="inlineStr">
        <is>
          <t xml:space="preserve"> </t>
        </is>
      </c>
    </row>
    <row r="30">
      <c r="A30" s="3" t="inlineStr">
        <is>
          <t>Repurchase of ordinary shares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44663195</v>
      </c>
      <c r="J30" s="4" t="n">
        <v>144663195</v>
      </c>
      <c r="K30" s="4" t="n">
        <v>141064215</v>
      </c>
      <c r="L30" s="4" t="n">
        <v>141064215</v>
      </c>
      <c r="M30" s="4" t="n">
        <v>41707914</v>
      </c>
      <c r="N30" s="4" t="n">
        <v>41707914</v>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Share repurchase progra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327435324</v>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4" t="n">
        <v>327435324</v>
      </c>
      <c r="R31" s="3" t="inlineStr">
        <is>
          <t xml:space="preserve"> </t>
        </is>
      </c>
      <c r="S31" s="3" t="inlineStr">
        <is>
          <t xml:space="preserve"> </t>
        </is>
      </c>
      <c r="T31" s="3" t="inlineStr">
        <is>
          <t xml:space="preserve"> </t>
        </is>
      </c>
    </row>
    <row r="32">
      <c r="A32" s="3" t="inlineStr">
        <is>
          <t>Repurchased and retir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47784335</v>
      </c>
      <c r="J32" s="4" t="n">
        <v>147784335</v>
      </c>
      <c r="K32" s="4" t="n">
        <v>123459369</v>
      </c>
      <c r="L32" s="4" t="n">
        <v>123459369</v>
      </c>
      <c r="M32" s="4" t="n">
        <v>35246628</v>
      </c>
      <c r="N32" s="4" t="n">
        <v>35246628</v>
      </c>
      <c r="O32" s="4" t="n">
        <v>306490332</v>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Ordinary shares authorized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24114698720</v>
      </c>
      <c r="K33" s="3" t="inlineStr">
        <is>
          <t xml:space="preserve"> </t>
        </is>
      </c>
      <c r="L33" s="4" t="n">
        <v>24114698720</v>
      </c>
      <c r="M33" s="3" t="inlineStr">
        <is>
          <t xml:space="preserve"> </t>
        </is>
      </c>
      <c r="N33" s="3" t="inlineStr">
        <is>
          <t xml:space="preserve"> </t>
        </is>
      </c>
      <c r="O33" s="3" t="inlineStr">
        <is>
          <t xml:space="preserve"> </t>
        </is>
      </c>
      <c r="P33" s="3" t="inlineStr">
        <is>
          <t xml:space="preserve"> </t>
        </is>
      </c>
      <c r="Q33" s="4" t="n">
        <v>24114698720</v>
      </c>
      <c r="R33" s="3" t="inlineStr">
        <is>
          <t xml:space="preserve"> </t>
        </is>
      </c>
      <c r="S33" s="3" t="inlineStr">
        <is>
          <t xml:space="preserve"> </t>
        </is>
      </c>
      <c r="T33" s="4" t="n">
        <v>24114698720</v>
      </c>
    </row>
    <row r="34">
      <c r="A34" s="3" t="inlineStr">
        <is>
          <t>Ordinary shares par value (in dollars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5" t="n">
        <v>2e-05</v>
      </c>
      <c r="K34" s="3" t="inlineStr">
        <is>
          <t xml:space="preserve"> </t>
        </is>
      </c>
      <c r="L34" s="15" t="n">
        <v>2e-05</v>
      </c>
      <c r="M34" s="3" t="inlineStr">
        <is>
          <t xml:space="preserve"> </t>
        </is>
      </c>
      <c r="N34" s="15" t="n">
        <v>2e-05</v>
      </c>
      <c r="O34" s="3" t="inlineStr">
        <is>
          <t xml:space="preserve"> </t>
        </is>
      </c>
      <c r="P34" s="3" t="inlineStr">
        <is>
          <t xml:space="preserve"> </t>
        </is>
      </c>
      <c r="Q34" s="15" t="n">
        <v>2e-05</v>
      </c>
      <c r="R34" s="3" t="inlineStr">
        <is>
          <t xml:space="preserve"> </t>
        </is>
      </c>
      <c r="S34" s="3" t="inlineStr">
        <is>
          <t xml:space="preserve"> </t>
        </is>
      </c>
      <c r="T34" s="15" t="n">
        <v>2e-05</v>
      </c>
    </row>
    <row r="35">
      <c r="A35" s="3" t="inlineStr">
        <is>
          <t>Class A Ordinary Shares | Propitious Global Holdings Limi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5" t="inlineStr">
        <is>
          <t>Ordinar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Number of ordinary shares converted from one class to another</t>
        </is>
      </c>
      <c r="B37" s="3" t="inlineStr">
        <is>
          <t xml:space="preserve"> </t>
        </is>
      </c>
      <c r="C37" s="3" t="inlineStr">
        <is>
          <t xml:space="preserve"> </t>
        </is>
      </c>
      <c r="D37" s="4" t="n">
        <v>72740723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Class A Ordinary Shares | Mr. PENG Yongdong, Chairman and Chief executive offic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Number of ordinary shares converted from one class to another</t>
        </is>
      </c>
      <c r="B40" s="3" t="inlineStr">
        <is>
          <t xml:space="preserve"> </t>
        </is>
      </c>
      <c r="C40" s="3" t="inlineStr">
        <is>
          <t xml:space="preserve"> </t>
        </is>
      </c>
      <c r="D40" s="3" t="inlineStr">
        <is>
          <t xml:space="preserve"> </t>
        </is>
      </c>
      <c r="E40" s="3" t="inlineStr">
        <is>
          <t xml:space="preserve"> </t>
        </is>
      </c>
      <c r="F40" s="3" t="inlineStr">
        <is>
          <t xml:space="preserve"> </t>
        </is>
      </c>
      <c r="G40" s="4" t="n">
        <v>110116275</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Class A Ordinary Shares | Mr. SHAN Yigang, an executive direct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5"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Conversion ratio for the re-designated shares</t>
        </is>
      </c>
      <c r="B43" s="3" t="inlineStr">
        <is>
          <t xml:space="preserve"> </t>
        </is>
      </c>
      <c r="C43" s="3" t="inlineStr">
        <is>
          <t xml:space="preserve"> </t>
        </is>
      </c>
      <c r="D43" s="3" t="inlineStr">
        <is>
          <t xml:space="preserve"> </t>
        </is>
      </c>
      <c r="E43" s="3" t="inlineStr">
        <is>
          <t xml:space="preserve"> </t>
        </is>
      </c>
      <c r="F43" s="3" t="inlineStr">
        <is>
          <t xml:space="preserve"> </t>
        </is>
      </c>
      <c r="G43" s="4" t="n">
        <v>1</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Number of ordinary shares converted from one class to another</t>
        </is>
      </c>
      <c r="B44" s="3" t="inlineStr">
        <is>
          <t xml:space="preserve"> </t>
        </is>
      </c>
      <c r="C44" s="3" t="inlineStr">
        <is>
          <t xml:space="preserve"> </t>
        </is>
      </c>
      <c r="D44" s="3" t="inlineStr">
        <is>
          <t xml:space="preserve"> </t>
        </is>
      </c>
      <c r="E44" s="3" t="inlineStr">
        <is>
          <t xml:space="preserve"> </t>
        </is>
      </c>
      <c r="F44" s="3" t="inlineStr">
        <is>
          <t xml:space="preserve"> </t>
        </is>
      </c>
      <c r="G44" s="4" t="n">
        <v>47777775</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Class A Ordinary Shares | 2022 Share Incentive Pl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5" t="inlineStr">
        <is>
          <t>Ordinary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Number of shares restriction remov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4" t="n">
        <v>0</v>
      </c>
      <c r="R47" s="3" t="inlineStr">
        <is>
          <t xml:space="preserve"> </t>
        </is>
      </c>
      <c r="S47" s="3" t="inlineStr">
        <is>
          <t xml:space="preserve"> </t>
        </is>
      </c>
      <c r="T47" s="3" t="inlineStr">
        <is>
          <t xml:space="preserve"> </t>
        </is>
      </c>
    </row>
    <row r="48">
      <c r="A48" s="3" t="inlineStr">
        <is>
          <t>Class B Ordinary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Ordinary shares authorized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885301280</v>
      </c>
      <c r="K50" s="3" t="inlineStr">
        <is>
          <t xml:space="preserve"> </t>
        </is>
      </c>
      <c r="L50" s="4" t="n">
        <v>885301280</v>
      </c>
      <c r="M50" s="3" t="inlineStr">
        <is>
          <t xml:space="preserve"> </t>
        </is>
      </c>
      <c r="N50" s="3" t="inlineStr">
        <is>
          <t xml:space="preserve"> </t>
        </is>
      </c>
      <c r="O50" s="3" t="inlineStr">
        <is>
          <t xml:space="preserve"> </t>
        </is>
      </c>
      <c r="P50" s="3" t="inlineStr">
        <is>
          <t xml:space="preserve"> </t>
        </is>
      </c>
      <c r="Q50" s="4" t="n">
        <v>885301280</v>
      </c>
      <c r="R50" s="3" t="inlineStr">
        <is>
          <t xml:space="preserve"> </t>
        </is>
      </c>
      <c r="S50" s="3" t="inlineStr">
        <is>
          <t xml:space="preserve"> </t>
        </is>
      </c>
      <c r="T50" s="4" t="n">
        <v>885301280</v>
      </c>
    </row>
    <row r="51">
      <c r="A51" s="3" t="inlineStr">
        <is>
          <t>Ordinary shares par value (in dollars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15" t="n">
        <v>2e-05</v>
      </c>
    </row>
    <row r="52">
      <c r="A52" s="3" t="inlineStr">
        <is>
          <t>Class B Ordinary Shares | Propitious Global Holdings Limi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5" t="inlineStr">
        <is>
          <t>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Conversion ratio for the re-designated shares</t>
        </is>
      </c>
      <c r="B54" s="3" t="inlineStr">
        <is>
          <t xml:space="preserve"> </t>
        </is>
      </c>
      <c r="C54" s="3" t="inlineStr">
        <is>
          <t xml:space="preserve"> </t>
        </is>
      </c>
      <c r="D54" s="4" t="n">
        <v>1</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Class B Ordinary Shares | Ever Orient International Limit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5" t="inlineStr">
        <is>
          <t>Ordinary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Conversion ratio for the re-designated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1</v>
      </c>
      <c r="J57" s="4" t="n">
        <v>1</v>
      </c>
      <c r="K57" s="4" t="n">
        <v>1</v>
      </c>
      <c r="L57" s="4" t="n">
        <v>1</v>
      </c>
      <c r="M57" s="4" t="n">
        <v>1</v>
      </c>
      <c r="N57" s="4" t="n">
        <v>1</v>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Number of ordinary shares converted from one class to anoth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4143361</v>
      </c>
      <c r="J58" s="4" t="n">
        <v>4143361</v>
      </c>
      <c r="K58" s="4" t="n">
        <v>3537486</v>
      </c>
      <c r="L58" s="4" t="n">
        <v>3537486</v>
      </c>
      <c r="M58" s="4" t="n">
        <v>1023202</v>
      </c>
      <c r="N58" s="4" t="n">
        <v>1023202</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Class B Ordinary Shares | Clover Rich Limi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5" t="inlineStr">
        <is>
          <t>Ordinary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Conversion ratio for the re-designated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1</v>
      </c>
      <c r="J61" s="4" t="n">
        <v>1</v>
      </c>
      <c r="K61" s="4" t="n">
        <v>1</v>
      </c>
      <c r="L61" s="4" t="n">
        <v>1</v>
      </c>
      <c r="M61" s="4" t="n">
        <v>1</v>
      </c>
      <c r="N61" s="4" t="n">
        <v>1</v>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Number of ordinary shares converted from one class to anoth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1797742</v>
      </c>
      <c r="J62" s="4" t="n">
        <v>1797742</v>
      </c>
      <c r="K62" s="4" t="n">
        <v>1534861</v>
      </c>
      <c r="L62" s="4" t="n">
        <v>1534861</v>
      </c>
      <c r="M62" s="4" t="n">
        <v>443952</v>
      </c>
      <c r="N62" s="4" t="n">
        <v>443952</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Class B Ordinary Shares | Mr. Zuo Hui, founder and chairman of the board of director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5" t="inlineStr">
        <is>
          <t>Ordinary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Conversion ratio for the re-designated shares</t>
        </is>
      </c>
      <c r="B65" s="3" t="inlineStr">
        <is>
          <t xml:space="preserve"> </t>
        </is>
      </c>
      <c r="C65" s="3" t="inlineStr">
        <is>
          <t xml:space="preserve"> </t>
        </is>
      </c>
      <c r="D65" s="3" t="inlineStr">
        <is>
          <t xml:space="preserve"> </t>
        </is>
      </c>
      <c r="E65" s="3" t="inlineStr">
        <is>
          <t xml:space="preserve"> </t>
        </is>
      </c>
      <c r="F65" s="3" t="inlineStr">
        <is>
          <t xml:space="preserve"> </t>
        </is>
      </c>
      <c r="G65" s="4" t="n">
        <v>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Number of ordinary shares converted from one class to another</t>
        </is>
      </c>
      <c r="B66" s="3" t="inlineStr">
        <is>
          <t xml:space="preserve"> </t>
        </is>
      </c>
      <c r="C66" s="3" t="inlineStr">
        <is>
          <t xml:space="preserve"> </t>
        </is>
      </c>
      <c r="D66" s="3" t="inlineStr">
        <is>
          <t xml:space="preserve"> </t>
        </is>
      </c>
      <c r="E66" s="3" t="inlineStr">
        <is>
          <t xml:space="preserve"> </t>
        </is>
      </c>
      <c r="F66" s="3" t="inlineStr">
        <is>
          <t xml:space="preserve"> </t>
        </is>
      </c>
      <c r="G66" s="4" t="n">
        <v>15789405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ADSs and/or Class A ordinary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5" t="inlineStr">
        <is>
          <t>Ordinary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Repurchase of share authorization | $</t>
        </is>
      </c>
      <c r="B69" s="7" t="n">
        <v>3000000</v>
      </c>
      <c r="C69" s="7" t="n">
        <v>2000000</v>
      </c>
      <c r="D69" s="3" t="inlineStr">
        <is>
          <t xml:space="preserve"> </t>
        </is>
      </c>
      <c r="E69" s="3" t="inlineStr">
        <is>
          <t xml:space="preserve"> </t>
        </is>
      </c>
      <c r="F69" s="3" t="inlineStr">
        <is>
          <t xml:space="preserve"> </t>
        </is>
      </c>
      <c r="G69" s="3" t="inlineStr">
        <is>
          <t xml:space="preserve"> </t>
        </is>
      </c>
      <c r="H69" s="7" t="n">
        <v>1000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7" t="n">
        <v>2000000</v>
      </c>
      <c r="S69" s="7" t="n">
        <v>1000000</v>
      </c>
      <c r="T69" s="3" t="inlineStr">
        <is>
          <t xml:space="preserve"> </t>
        </is>
      </c>
    </row>
    <row r="70">
      <c r="A70" s="3" t="inlineStr">
        <is>
          <t>Expiration date for purchase of share under share repurchase plan</t>
        </is>
      </c>
      <c r="B70" s="3" t="inlineStr">
        <is>
          <t>Aug. 31,  2025</t>
        </is>
      </c>
      <c r="C70" s="3" t="inlineStr">
        <is>
          <t>Aug. 31,  2024</t>
        </is>
      </c>
      <c r="D70" s="3" t="inlineStr">
        <is>
          <t xml:space="preserve"> </t>
        </is>
      </c>
      <c r="E70" s="3" t="inlineStr">
        <is>
          <t xml:space="preserve"> </t>
        </is>
      </c>
      <c r="F70" s="3" t="inlineStr">
        <is>
          <t xml:space="preserve"> </t>
        </is>
      </c>
      <c r="G70" s="3" t="inlineStr">
        <is>
          <t xml:space="preserve"> </t>
        </is>
      </c>
      <c r="H70" s="3" t="inlineStr">
        <is>
          <t>May 31,  2023</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sheetData>
  <mergeCells count="3">
    <mergeCell ref="P1:Q1"/>
    <mergeCell ref="I1:N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4</t>
        </is>
      </c>
      <c r="C1" s="2" t="inlineStr">
        <is>
          <t>Dec. 31, 2023</t>
        </is>
      </c>
    </row>
    <row r="2">
      <c r="A2" s="5" t="inlineStr">
        <is>
          <t>FAIR VALUE MEASUREMENT</t>
        </is>
      </c>
      <c r="B2" s="3" t="inlineStr">
        <is>
          <t xml:space="preserve"> </t>
        </is>
      </c>
      <c r="C2" s="3" t="inlineStr">
        <is>
          <t xml:space="preserve"> </t>
        </is>
      </c>
    </row>
    <row r="3">
      <c r="A3" s="3" t="inlineStr">
        <is>
          <t>Total</t>
        </is>
      </c>
      <c r="B3" s="6" t="n">
        <v>64697859</v>
      </c>
      <c r="C3" s="6" t="n">
        <v>57312737</v>
      </c>
    </row>
    <row r="4">
      <c r="A4" s="3" t="inlineStr">
        <is>
          <t>Short-term time deposits</t>
        </is>
      </c>
      <c r="B4" s="3" t="inlineStr">
        <is>
          <t xml:space="preserve"> </t>
        </is>
      </c>
      <c r="C4" s="3" t="inlineStr">
        <is>
          <t xml:space="preserve"> </t>
        </is>
      </c>
    </row>
    <row r="5">
      <c r="A5" s="5" t="inlineStr">
        <is>
          <t>FAIR VALUE MEASUREMENT</t>
        </is>
      </c>
      <c r="B5" s="3" t="inlineStr">
        <is>
          <t xml:space="preserve"> </t>
        </is>
      </c>
      <c r="C5" s="3" t="inlineStr">
        <is>
          <t xml:space="preserve"> </t>
        </is>
      </c>
    </row>
    <row r="6">
      <c r="A6" s="3" t="inlineStr">
        <is>
          <t>Short-term investments</t>
        </is>
      </c>
      <c r="B6" s="4" t="n">
        <v>14874498</v>
      </c>
      <c r="C6" s="4" t="n">
        <v>7690166</v>
      </c>
    </row>
    <row r="7">
      <c r="A7" s="3" t="inlineStr">
        <is>
          <t>Long-term time deposits</t>
        </is>
      </c>
      <c r="B7" s="3" t="inlineStr">
        <is>
          <t xml:space="preserve"> </t>
        </is>
      </c>
      <c r="C7" s="3" t="inlineStr">
        <is>
          <t xml:space="preserve"> </t>
        </is>
      </c>
    </row>
    <row r="8">
      <c r="A8" s="5" t="inlineStr">
        <is>
          <t>FAIR VALUE MEASUREMENT</t>
        </is>
      </c>
      <c r="B8" s="3" t="inlineStr">
        <is>
          <t xml:space="preserve"> </t>
        </is>
      </c>
      <c r="C8" s="3" t="inlineStr">
        <is>
          <t xml:space="preserve"> </t>
        </is>
      </c>
    </row>
    <row r="9">
      <c r="A9" s="3" t="inlineStr">
        <is>
          <t>Long-term investments</t>
        </is>
      </c>
      <c r="B9" s="4" t="n">
        <v>15568643</v>
      </c>
      <c r="C9" s="4" t="n">
        <v>15352785</v>
      </c>
    </row>
    <row r="10">
      <c r="A10" s="3" t="inlineStr">
        <is>
          <t>Held-to-maturity debt investments</t>
        </is>
      </c>
      <c r="B10" s="3" t="inlineStr">
        <is>
          <t xml:space="preserve"> </t>
        </is>
      </c>
      <c r="C10" s="3" t="inlineStr">
        <is>
          <t xml:space="preserve"> </t>
        </is>
      </c>
    </row>
    <row r="11">
      <c r="A11" s="5" t="inlineStr">
        <is>
          <t>FAIR VALUE MEASUREMENT</t>
        </is>
      </c>
      <c r="B11" s="3" t="inlineStr">
        <is>
          <t xml:space="preserve"> </t>
        </is>
      </c>
      <c r="C11" s="3" t="inlineStr">
        <is>
          <t xml:space="preserve"> </t>
        </is>
      </c>
    </row>
    <row r="12">
      <c r="A12" s="3" t="inlineStr">
        <is>
          <t>Short-term investments</t>
        </is>
      </c>
      <c r="B12" s="4" t="n">
        <v>5420043</v>
      </c>
      <c r="C12" s="4" t="n">
        <v>144133</v>
      </c>
    </row>
    <row r="13">
      <c r="A13" s="3" t="inlineStr">
        <is>
          <t>Long-term investments</t>
        </is>
      </c>
      <c r="B13" s="4" t="n">
        <v>1798444</v>
      </c>
      <c r="C13" s="4" t="n">
        <v>1701240</v>
      </c>
    </row>
    <row r="14">
      <c r="A14" s="3" t="inlineStr">
        <is>
          <t>Quoted prices in active markets for identical assets (Level 1)</t>
        </is>
      </c>
      <c r="B14" s="3" t="inlineStr">
        <is>
          <t xml:space="preserve"> </t>
        </is>
      </c>
      <c r="C14" s="3" t="inlineStr">
        <is>
          <t xml:space="preserve"> </t>
        </is>
      </c>
    </row>
    <row r="15">
      <c r="A15" s="5" t="inlineStr">
        <is>
          <t>FAIR VALUE MEASUREMENT</t>
        </is>
      </c>
      <c r="B15" s="3" t="inlineStr">
        <is>
          <t xml:space="preserve"> </t>
        </is>
      </c>
      <c r="C15" s="3" t="inlineStr">
        <is>
          <t xml:space="preserve"> </t>
        </is>
      </c>
    </row>
    <row r="16">
      <c r="A16" s="3" t="inlineStr">
        <is>
          <t>Total</t>
        </is>
      </c>
      <c r="B16" s="4" t="n">
        <v>56164</v>
      </c>
      <c r="C16" s="4" t="n">
        <v>32745</v>
      </c>
    </row>
    <row r="17">
      <c r="A17" s="3" t="inlineStr">
        <is>
          <t>Quoted prices in active markets for identical assets (Level 1) | Short-term time deposits</t>
        </is>
      </c>
      <c r="B17" s="3" t="inlineStr">
        <is>
          <t xml:space="preserve"> </t>
        </is>
      </c>
      <c r="C17" s="3" t="inlineStr">
        <is>
          <t xml:space="preserve"> </t>
        </is>
      </c>
    </row>
    <row r="18">
      <c r="A18" s="5" t="inlineStr">
        <is>
          <t>FAIR VALUE MEASUREMENT</t>
        </is>
      </c>
      <c r="B18" s="3" t="inlineStr">
        <is>
          <t xml:space="preserve"> </t>
        </is>
      </c>
      <c r="C18" s="3" t="inlineStr">
        <is>
          <t xml:space="preserve"> </t>
        </is>
      </c>
    </row>
    <row r="19">
      <c r="A19" s="3" t="inlineStr">
        <is>
          <t>Short-term investments</t>
        </is>
      </c>
      <c r="B19" s="4" t="n">
        <v>0</v>
      </c>
      <c r="C19" s="4" t="n">
        <v>0</v>
      </c>
    </row>
    <row r="20">
      <c r="A20" s="3" t="inlineStr">
        <is>
          <t>Quoted prices in active markets for identical assets (Level 1) | Long-term time deposits</t>
        </is>
      </c>
      <c r="B20" s="3" t="inlineStr">
        <is>
          <t xml:space="preserve"> </t>
        </is>
      </c>
      <c r="C20" s="3" t="inlineStr">
        <is>
          <t xml:space="preserve"> </t>
        </is>
      </c>
    </row>
    <row r="21">
      <c r="A21" s="5" t="inlineStr">
        <is>
          <t>FAIR VALUE MEASUREMENT</t>
        </is>
      </c>
      <c r="B21" s="3" t="inlineStr">
        <is>
          <t xml:space="preserve"> </t>
        </is>
      </c>
      <c r="C21" s="3" t="inlineStr">
        <is>
          <t xml:space="preserve"> </t>
        </is>
      </c>
    </row>
    <row r="22">
      <c r="A22" s="3" t="inlineStr">
        <is>
          <t>Long-term investments</t>
        </is>
      </c>
      <c r="B22" s="4" t="n">
        <v>0</v>
      </c>
      <c r="C22" s="4" t="n">
        <v>0</v>
      </c>
    </row>
    <row r="23">
      <c r="A23" s="3" t="inlineStr">
        <is>
          <t>Quoted prices in active markets for identical assets (Level 1) | Held-to-maturity debt investments</t>
        </is>
      </c>
      <c r="B23" s="3" t="inlineStr">
        <is>
          <t xml:space="preserve"> </t>
        </is>
      </c>
      <c r="C23" s="3" t="inlineStr">
        <is>
          <t xml:space="preserve"> </t>
        </is>
      </c>
    </row>
    <row r="24">
      <c r="A24" s="5" t="inlineStr">
        <is>
          <t>FAIR VALUE MEASUREMENT</t>
        </is>
      </c>
      <c r="B24" s="3" t="inlineStr">
        <is>
          <t xml:space="preserve"> </t>
        </is>
      </c>
      <c r="C24" s="3" t="inlineStr">
        <is>
          <t xml:space="preserve"> </t>
        </is>
      </c>
    </row>
    <row r="25">
      <c r="A25" s="3" t="inlineStr">
        <is>
          <t>Short-term investments</t>
        </is>
      </c>
      <c r="B25" s="4" t="n">
        <v>0</v>
      </c>
      <c r="C25" s="4" t="n">
        <v>0</v>
      </c>
    </row>
    <row r="26">
      <c r="A26" s="3" t="inlineStr">
        <is>
          <t>Long-term investments</t>
        </is>
      </c>
      <c r="B26" s="4" t="n">
        <v>0</v>
      </c>
      <c r="C26" s="4" t="n">
        <v>0</v>
      </c>
    </row>
    <row r="27">
      <c r="A27" s="3" t="inlineStr">
        <is>
          <t>Significant other observable inputs (Level 2)</t>
        </is>
      </c>
      <c r="B27" s="3" t="inlineStr">
        <is>
          <t xml:space="preserve"> </t>
        </is>
      </c>
      <c r="C27" s="3" t="inlineStr">
        <is>
          <t xml:space="preserve"> </t>
        </is>
      </c>
    </row>
    <row r="28">
      <c r="A28" s="5" t="inlineStr">
        <is>
          <t>FAIR VALUE MEASUREMENT</t>
        </is>
      </c>
      <c r="B28" s="3" t="inlineStr">
        <is>
          <t xml:space="preserve"> </t>
        </is>
      </c>
      <c r="C28" s="3" t="inlineStr">
        <is>
          <t xml:space="preserve"> </t>
        </is>
      </c>
    </row>
    <row r="29">
      <c r="A29" s="3" t="inlineStr">
        <is>
          <t>Total</t>
        </is>
      </c>
      <c r="B29" s="4" t="n">
        <v>63264639</v>
      </c>
      <c r="C29" s="4" t="n">
        <v>54663377</v>
      </c>
    </row>
    <row r="30">
      <c r="A30" s="3" t="inlineStr">
        <is>
          <t>Significant other observable inputs (Level 2) | Short-term time deposits</t>
        </is>
      </c>
      <c r="B30" s="3" t="inlineStr">
        <is>
          <t xml:space="preserve"> </t>
        </is>
      </c>
      <c r="C30" s="3" t="inlineStr">
        <is>
          <t xml:space="preserve"> </t>
        </is>
      </c>
    </row>
    <row r="31">
      <c r="A31" s="5" t="inlineStr">
        <is>
          <t>FAIR VALUE MEASUREMENT</t>
        </is>
      </c>
      <c r="B31" s="3" t="inlineStr">
        <is>
          <t xml:space="preserve"> </t>
        </is>
      </c>
      <c r="C31" s="3" t="inlineStr">
        <is>
          <t xml:space="preserve"> </t>
        </is>
      </c>
    </row>
    <row r="32">
      <c r="A32" s="3" t="inlineStr">
        <is>
          <t>Short-term investments</t>
        </is>
      </c>
      <c r="B32" s="4" t="n">
        <v>14874498</v>
      </c>
      <c r="C32" s="4" t="n">
        <v>7690166</v>
      </c>
    </row>
    <row r="33">
      <c r="A33" s="3" t="inlineStr">
        <is>
          <t>Significant other observable inputs (Level 2) | Long-term time deposits</t>
        </is>
      </c>
      <c r="B33" s="3" t="inlineStr">
        <is>
          <t xml:space="preserve"> </t>
        </is>
      </c>
      <c r="C33" s="3" t="inlineStr">
        <is>
          <t xml:space="preserve"> </t>
        </is>
      </c>
    </row>
    <row r="34">
      <c r="A34" s="5" t="inlineStr">
        <is>
          <t>FAIR VALUE MEASUREMENT</t>
        </is>
      </c>
      <c r="B34" s="3" t="inlineStr">
        <is>
          <t xml:space="preserve"> </t>
        </is>
      </c>
      <c r="C34" s="3" t="inlineStr">
        <is>
          <t xml:space="preserve"> </t>
        </is>
      </c>
    </row>
    <row r="35">
      <c r="A35" s="3" t="inlineStr">
        <is>
          <t>Long-term investments</t>
        </is>
      </c>
      <c r="B35" s="4" t="n">
        <v>15568643</v>
      </c>
      <c r="C35" s="4" t="n">
        <v>15352785</v>
      </c>
    </row>
    <row r="36">
      <c r="A36" s="3" t="inlineStr">
        <is>
          <t>Significant other observable inputs (Level 2) | Held-to-maturity debt investments</t>
        </is>
      </c>
      <c r="B36" s="3" t="inlineStr">
        <is>
          <t xml:space="preserve"> </t>
        </is>
      </c>
      <c r="C36" s="3" t="inlineStr">
        <is>
          <t xml:space="preserve"> </t>
        </is>
      </c>
    </row>
    <row r="37">
      <c r="A37" s="5" t="inlineStr">
        <is>
          <t>FAIR VALUE MEASUREMENT</t>
        </is>
      </c>
      <c r="B37" s="3" t="inlineStr">
        <is>
          <t xml:space="preserve"> </t>
        </is>
      </c>
      <c r="C37" s="3" t="inlineStr">
        <is>
          <t xml:space="preserve"> </t>
        </is>
      </c>
    </row>
    <row r="38">
      <c r="A38" s="3" t="inlineStr">
        <is>
          <t>Short-term investments</t>
        </is>
      </c>
      <c r="B38" s="4" t="n">
        <v>5420043</v>
      </c>
      <c r="C38" s="4" t="n">
        <v>144133</v>
      </c>
    </row>
    <row r="39">
      <c r="A39" s="3" t="inlineStr">
        <is>
          <t>Long-term investments</t>
        </is>
      </c>
      <c r="B39" s="4" t="n">
        <v>1798444</v>
      </c>
      <c r="C39" s="4" t="n">
        <v>1701240</v>
      </c>
    </row>
    <row r="40">
      <c r="A40" s="3" t="inlineStr">
        <is>
          <t>Significant other unobservable inputs (Level 3)</t>
        </is>
      </c>
      <c r="B40" s="3" t="inlineStr">
        <is>
          <t xml:space="preserve"> </t>
        </is>
      </c>
      <c r="C40" s="3" t="inlineStr">
        <is>
          <t xml:space="preserve"> </t>
        </is>
      </c>
    </row>
    <row r="41">
      <c r="A41" s="5" t="inlineStr">
        <is>
          <t>FAIR VALUE MEASUREMENT</t>
        </is>
      </c>
      <c r="B41" s="3" t="inlineStr">
        <is>
          <t xml:space="preserve"> </t>
        </is>
      </c>
      <c r="C41" s="3" t="inlineStr">
        <is>
          <t xml:space="preserve"> </t>
        </is>
      </c>
    </row>
    <row r="42">
      <c r="A42" s="3" t="inlineStr">
        <is>
          <t>Total</t>
        </is>
      </c>
      <c r="B42" s="4" t="n">
        <v>1316365</v>
      </c>
      <c r="C42" s="4" t="n">
        <v>2530375</v>
      </c>
    </row>
    <row r="43">
      <c r="A43" s="3" t="inlineStr">
        <is>
          <t>Significant other unobservable inputs (Level 3) | Short-term time deposits</t>
        </is>
      </c>
      <c r="B43" s="3" t="inlineStr">
        <is>
          <t xml:space="preserve"> </t>
        </is>
      </c>
      <c r="C43" s="3" t="inlineStr">
        <is>
          <t xml:space="preserve"> </t>
        </is>
      </c>
    </row>
    <row r="44">
      <c r="A44" s="5" t="inlineStr">
        <is>
          <t>FAIR VALUE MEASUREMENT</t>
        </is>
      </c>
      <c r="B44" s="3" t="inlineStr">
        <is>
          <t xml:space="preserve"> </t>
        </is>
      </c>
      <c r="C44" s="3" t="inlineStr">
        <is>
          <t xml:space="preserve"> </t>
        </is>
      </c>
    </row>
    <row r="45">
      <c r="A45" s="3" t="inlineStr">
        <is>
          <t>Short-term investments</t>
        </is>
      </c>
      <c r="B45" s="4" t="n">
        <v>0</v>
      </c>
      <c r="C45" s="4" t="n">
        <v>0</v>
      </c>
    </row>
    <row r="46">
      <c r="A46" s="3" t="inlineStr">
        <is>
          <t>Significant other unobservable inputs (Level 3) | Long-term time deposits</t>
        </is>
      </c>
      <c r="B46" s="3" t="inlineStr">
        <is>
          <t xml:space="preserve"> </t>
        </is>
      </c>
      <c r="C46" s="3" t="inlineStr">
        <is>
          <t xml:space="preserve"> </t>
        </is>
      </c>
    </row>
    <row r="47">
      <c r="A47" s="5" t="inlineStr">
        <is>
          <t>FAIR VALUE MEASUREMENT</t>
        </is>
      </c>
      <c r="B47" s="3" t="inlineStr">
        <is>
          <t xml:space="preserve"> </t>
        </is>
      </c>
      <c r="C47" s="3" t="inlineStr">
        <is>
          <t xml:space="preserve"> </t>
        </is>
      </c>
    </row>
    <row r="48">
      <c r="A48" s="3" t="inlineStr">
        <is>
          <t>Long-term investments</t>
        </is>
      </c>
      <c r="B48" s="4" t="n">
        <v>0</v>
      </c>
      <c r="C48" s="4" t="n">
        <v>0</v>
      </c>
    </row>
    <row r="49">
      <c r="A49" s="3" t="inlineStr">
        <is>
          <t>Significant other unobservable inputs (Level 3) | Held-to-maturity debt investments</t>
        </is>
      </c>
      <c r="B49" s="3" t="inlineStr">
        <is>
          <t xml:space="preserve"> </t>
        </is>
      </c>
      <c r="C49" s="3" t="inlineStr">
        <is>
          <t xml:space="preserve"> </t>
        </is>
      </c>
    </row>
    <row r="50">
      <c r="A50" s="5" t="inlineStr">
        <is>
          <t>FAIR VALUE MEASUREMENT</t>
        </is>
      </c>
      <c r="B50" s="3" t="inlineStr">
        <is>
          <t xml:space="preserve"> </t>
        </is>
      </c>
      <c r="C50" s="3" t="inlineStr">
        <is>
          <t xml:space="preserve"> </t>
        </is>
      </c>
    </row>
    <row r="51">
      <c r="A51" s="3" t="inlineStr">
        <is>
          <t>Short-term investments</t>
        </is>
      </c>
      <c r="B51" s="4" t="n">
        <v>0</v>
      </c>
      <c r="C51" s="4" t="n">
        <v>0</v>
      </c>
    </row>
    <row r="52">
      <c r="A52" s="3" t="inlineStr">
        <is>
          <t>Long-term investments</t>
        </is>
      </c>
      <c r="B52" s="4" t="n">
        <v>0</v>
      </c>
      <c r="C52" s="4" t="n">
        <v>0</v>
      </c>
    </row>
    <row r="53">
      <c r="A53" s="3" t="inlineStr">
        <is>
          <t>Recurring | Equity investments without readily determinable fair value using NAV practical expedient</t>
        </is>
      </c>
      <c r="B53" s="3" t="inlineStr">
        <is>
          <t xml:space="preserve"> </t>
        </is>
      </c>
      <c r="C53" s="3" t="inlineStr">
        <is>
          <t xml:space="preserve"> </t>
        </is>
      </c>
    </row>
    <row r="54">
      <c r="A54" s="5" t="inlineStr">
        <is>
          <t>FAIR VALUE MEASUREMENT</t>
        </is>
      </c>
      <c r="B54" s="3" t="inlineStr">
        <is>
          <t xml:space="preserve"> </t>
        </is>
      </c>
      <c r="C54" s="3" t="inlineStr">
        <is>
          <t xml:space="preserve"> </t>
        </is>
      </c>
    </row>
    <row r="55">
      <c r="A55" s="3" t="inlineStr">
        <is>
          <t>Long-term investments</t>
        </is>
      </c>
      <c r="B55" s="4" t="n">
        <v>60691</v>
      </c>
      <c r="C55" s="4" t="n">
        <v>86240</v>
      </c>
    </row>
    <row r="56">
      <c r="A56" s="3" t="inlineStr">
        <is>
          <t>Recurring | Investments accounted for at fair value</t>
        </is>
      </c>
      <c r="B56" s="3" t="inlineStr">
        <is>
          <t xml:space="preserve"> </t>
        </is>
      </c>
      <c r="C56" s="3" t="inlineStr">
        <is>
          <t xml:space="preserve"> </t>
        </is>
      </c>
    </row>
    <row r="57">
      <c r="A57" s="5" t="inlineStr">
        <is>
          <t>FAIR VALUE MEASUREMENT</t>
        </is>
      </c>
      <c r="B57" s="3" t="inlineStr">
        <is>
          <t xml:space="preserve"> </t>
        </is>
      </c>
      <c r="C57" s="3" t="inlineStr">
        <is>
          <t xml:space="preserve"> </t>
        </is>
      </c>
    </row>
    <row r="58">
      <c r="A58" s="3" t="inlineStr">
        <is>
          <t>Long-term investments</t>
        </is>
      </c>
      <c r="B58" s="4" t="n">
        <v>1014400</v>
      </c>
      <c r="C58" s="4" t="n">
        <v>660112</v>
      </c>
    </row>
    <row r="59">
      <c r="A59" s="3" t="inlineStr">
        <is>
          <t>Recurring | Wealth management products</t>
        </is>
      </c>
      <c r="B59" s="3" t="inlineStr">
        <is>
          <t xml:space="preserve"> </t>
        </is>
      </c>
      <c r="C59" s="3" t="inlineStr">
        <is>
          <t xml:space="preserve"> </t>
        </is>
      </c>
    </row>
    <row r="60">
      <c r="A60" s="5" t="inlineStr">
        <is>
          <t>FAIR VALUE MEASUREMENT</t>
        </is>
      </c>
      <c r="B60" s="3" t="inlineStr">
        <is>
          <t xml:space="preserve"> </t>
        </is>
      </c>
      <c r="C60" s="3" t="inlineStr">
        <is>
          <t xml:space="preserve"> </t>
        </is>
      </c>
    </row>
    <row r="61">
      <c r="A61" s="3" t="inlineStr">
        <is>
          <t>Short-term investments</t>
        </is>
      </c>
      <c r="B61" s="4" t="n">
        <v>20474093</v>
      </c>
      <c r="C61" s="4" t="n">
        <v>26415902</v>
      </c>
    </row>
    <row r="62">
      <c r="A62" s="3" t="inlineStr">
        <is>
          <t>Recurring | Available-for-sale debt investments</t>
        </is>
      </c>
      <c r="B62" s="3" t="inlineStr">
        <is>
          <t xml:space="preserve"> </t>
        </is>
      </c>
      <c r="C62" s="3" t="inlineStr">
        <is>
          <t xml:space="preserve"> </t>
        </is>
      </c>
    </row>
    <row r="63">
      <c r="A63" s="5" t="inlineStr">
        <is>
          <t>FAIR VALUE MEASUREMENT</t>
        </is>
      </c>
      <c r="B63" s="3" t="inlineStr">
        <is>
          <t xml:space="preserve"> </t>
        </is>
      </c>
      <c r="C63" s="3" t="inlineStr">
        <is>
          <t xml:space="preserve"> </t>
        </is>
      </c>
    </row>
    <row r="64">
      <c r="A64" s="3" t="inlineStr">
        <is>
          <t>Short-term investments</t>
        </is>
      </c>
      <c r="B64" s="4" t="n">
        <v>551348</v>
      </c>
      <c r="C64" s="3" t="inlineStr">
        <is>
          <t xml:space="preserve"> </t>
        </is>
      </c>
    </row>
    <row r="65">
      <c r="A65" s="3" t="inlineStr">
        <is>
          <t>Long-term investments</t>
        </is>
      </c>
      <c r="B65" s="4" t="n">
        <v>4935699</v>
      </c>
      <c r="C65" s="4" t="n">
        <v>5262159</v>
      </c>
    </row>
    <row r="66">
      <c r="A66" s="3" t="inlineStr">
        <is>
          <t>Recurring | Quoted prices in active markets for identical assets (Level 1) | Investments accounted for at fair value</t>
        </is>
      </c>
      <c r="B66" s="3" t="inlineStr">
        <is>
          <t xml:space="preserve"> </t>
        </is>
      </c>
      <c r="C66" s="3" t="inlineStr">
        <is>
          <t xml:space="preserve"> </t>
        </is>
      </c>
    </row>
    <row r="67">
      <c r="A67" s="5" t="inlineStr">
        <is>
          <t>FAIR VALUE MEASUREMENT</t>
        </is>
      </c>
      <c r="B67" s="3" t="inlineStr">
        <is>
          <t xml:space="preserve"> </t>
        </is>
      </c>
      <c r="C67" s="3" t="inlineStr">
        <is>
          <t xml:space="preserve"> </t>
        </is>
      </c>
    </row>
    <row r="68">
      <c r="A68" s="3" t="inlineStr">
        <is>
          <t>Long-term investments</t>
        </is>
      </c>
      <c r="B68" s="4" t="n">
        <v>56164</v>
      </c>
      <c r="C68" s="4" t="n">
        <v>32745</v>
      </c>
    </row>
    <row r="69">
      <c r="A69" s="3" t="inlineStr">
        <is>
          <t>Recurring | Quoted prices in active markets for identical assets (Level 1) | Wealth management products</t>
        </is>
      </c>
      <c r="B69" s="3" t="inlineStr">
        <is>
          <t xml:space="preserve"> </t>
        </is>
      </c>
      <c r="C69" s="3" t="inlineStr">
        <is>
          <t xml:space="preserve"> </t>
        </is>
      </c>
    </row>
    <row r="70">
      <c r="A70" s="5" t="inlineStr">
        <is>
          <t>FAIR VALUE MEASUREMENT</t>
        </is>
      </c>
      <c r="B70" s="3" t="inlineStr">
        <is>
          <t xml:space="preserve"> </t>
        </is>
      </c>
      <c r="C70" s="3" t="inlineStr">
        <is>
          <t xml:space="preserve"> </t>
        </is>
      </c>
    </row>
    <row r="71">
      <c r="A71" s="3" t="inlineStr">
        <is>
          <t>Short-term investments</t>
        </is>
      </c>
      <c r="B71" s="4" t="n">
        <v>0</v>
      </c>
      <c r="C71" s="4" t="n">
        <v>0</v>
      </c>
    </row>
    <row r="72">
      <c r="A72" s="3" t="inlineStr">
        <is>
          <t>Recurring | Quoted prices in active markets for identical assets (Level 1) | Available-for-sale debt investments</t>
        </is>
      </c>
      <c r="B72" s="3" t="inlineStr">
        <is>
          <t xml:space="preserve"> </t>
        </is>
      </c>
      <c r="C72" s="3" t="inlineStr">
        <is>
          <t xml:space="preserve"> </t>
        </is>
      </c>
    </row>
    <row r="73">
      <c r="A73" s="5" t="inlineStr">
        <is>
          <t>FAIR VALUE MEASUREMENT</t>
        </is>
      </c>
      <c r="B73" s="3" t="inlineStr">
        <is>
          <t xml:space="preserve"> </t>
        </is>
      </c>
      <c r="C73" s="3" t="inlineStr">
        <is>
          <t xml:space="preserve"> </t>
        </is>
      </c>
    </row>
    <row r="74">
      <c r="A74" s="3" t="inlineStr">
        <is>
          <t>Short-term investments</t>
        </is>
      </c>
      <c r="B74" s="4" t="n">
        <v>0</v>
      </c>
      <c r="C74" s="3" t="inlineStr">
        <is>
          <t xml:space="preserve"> </t>
        </is>
      </c>
    </row>
    <row r="75">
      <c r="A75" s="3" t="inlineStr">
        <is>
          <t>Long-term investments</t>
        </is>
      </c>
      <c r="B75" s="4" t="n">
        <v>0</v>
      </c>
      <c r="C75" s="4" t="n">
        <v>0</v>
      </c>
    </row>
    <row r="76">
      <c r="A76" s="3" t="inlineStr">
        <is>
          <t>Recurring | Significant other observable inputs (Level 2) | Investments accounted for at fair value</t>
        </is>
      </c>
      <c r="B76" s="3" t="inlineStr">
        <is>
          <t xml:space="preserve"> </t>
        </is>
      </c>
      <c r="C76" s="3" t="inlineStr">
        <is>
          <t xml:space="preserve"> </t>
        </is>
      </c>
    </row>
    <row r="77">
      <c r="A77" s="5" t="inlineStr">
        <is>
          <t>FAIR VALUE MEASUREMENT</t>
        </is>
      </c>
      <c r="B77" s="3" t="inlineStr">
        <is>
          <t xml:space="preserve"> </t>
        </is>
      </c>
      <c r="C77" s="3" t="inlineStr">
        <is>
          <t xml:space="preserve"> </t>
        </is>
      </c>
    </row>
    <row r="78">
      <c r="A78" s="3" t="inlineStr">
        <is>
          <t>Long-term investments</t>
        </is>
      </c>
      <c r="B78" s="4" t="n">
        <v>891192</v>
      </c>
      <c r="C78" s="4" t="n">
        <v>512200</v>
      </c>
    </row>
    <row r="79">
      <c r="A79" s="3" t="inlineStr">
        <is>
          <t>Recurring | Significant other observable inputs (Level 2) | Wealth management products</t>
        </is>
      </c>
      <c r="B79" s="3" t="inlineStr">
        <is>
          <t xml:space="preserve"> </t>
        </is>
      </c>
      <c r="C79" s="3" t="inlineStr">
        <is>
          <t xml:space="preserve"> </t>
        </is>
      </c>
    </row>
    <row r="80">
      <c r="A80" s="5" t="inlineStr">
        <is>
          <t>FAIR VALUE MEASUREMENT</t>
        </is>
      </c>
      <c r="B80" s="3" t="inlineStr">
        <is>
          <t xml:space="preserve"> </t>
        </is>
      </c>
      <c r="C80" s="3" t="inlineStr">
        <is>
          <t xml:space="preserve"> </t>
        </is>
      </c>
    </row>
    <row r="81">
      <c r="A81" s="3" t="inlineStr">
        <is>
          <t>Short-term investments</t>
        </is>
      </c>
      <c r="B81" s="4" t="n">
        <v>19224772</v>
      </c>
      <c r="C81" s="4" t="n">
        <v>24000694</v>
      </c>
    </row>
    <row r="82">
      <c r="A82" s="3" t="inlineStr">
        <is>
          <t>Recurring | Significant other observable inputs (Level 2) | Available-for-sale debt investments</t>
        </is>
      </c>
      <c r="B82" s="3" t="inlineStr">
        <is>
          <t xml:space="preserve"> </t>
        </is>
      </c>
      <c r="C82" s="3" t="inlineStr">
        <is>
          <t xml:space="preserve"> </t>
        </is>
      </c>
    </row>
    <row r="83">
      <c r="A83" s="5" t="inlineStr">
        <is>
          <t>FAIR VALUE MEASUREMENT</t>
        </is>
      </c>
      <c r="B83" s="3" t="inlineStr">
        <is>
          <t xml:space="preserve"> </t>
        </is>
      </c>
      <c r="C83" s="3" t="inlineStr">
        <is>
          <t xml:space="preserve"> </t>
        </is>
      </c>
    </row>
    <row r="84">
      <c r="A84" s="3" t="inlineStr">
        <is>
          <t>Short-term investments</t>
        </is>
      </c>
      <c r="B84" s="4" t="n">
        <v>551348</v>
      </c>
      <c r="C84" s="3" t="inlineStr">
        <is>
          <t xml:space="preserve"> </t>
        </is>
      </c>
    </row>
    <row r="85">
      <c r="A85" s="3" t="inlineStr">
        <is>
          <t>Long-term investments</t>
        </is>
      </c>
      <c r="B85" s="4" t="n">
        <v>4935699</v>
      </c>
      <c r="C85" s="4" t="n">
        <v>5262159</v>
      </c>
    </row>
    <row r="86">
      <c r="A86" s="3" t="inlineStr">
        <is>
          <t>Recurring | Significant other unobservable inputs (Level 3) | Investments accounted for at fair value</t>
        </is>
      </c>
      <c r="B86" s="3" t="inlineStr">
        <is>
          <t xml:space="preserve"> </t>
        </is>
      </c>
      <c r="C86" s="3" t="inlineStr">
        <is>
          <t xml:space="preserve"> </t>
        </is>
      </c>
    </row>
    <row r="87">
      <c r="A87" s="5" t="inlineStr">
        <is>
          <t>FAIR VALUE MEASUREMENT</t>
        </is>
      </c>
      <c r="B87" s="3" t="inlineStr">
        <is>
          <t xml:space="preserve"> </t>
        </is>
      </c>
      <c r="C87" s="3" t="inlineStr">
        <is>
          <t xml:space="preserve"> </t>
        </is>
      </c>
    </row>
    <row r="88">
      <c r="A88" s="3" t="inlineStr">
        <is>
          <t>Long-term investments</t>
        </is>
      </c>
      <c r="B88" s="4" t="n">
        <v>67044</v>
      </c>
      <c r="C88" s="4" t="n">
        <v>115167</v>
      </c>
    </row>
    <row r="89">
      <c r="A89" s="3" t="inlineStr">
        <is>
          <t>Recurring | Significant other unobservable inputs (Level 3) | Wealth management products</t>
        </is>
      </c>
      <c r="B89" s="3" t="inlineStr">
        <is>
          <t xml:space="preserve"> </t>
        </is>
      </c>
      <c r="C89" s="3" t="inlineStr">
        <is>
          <t xml:space="preserve"> </t>
        </is>
      </c>
    </row>
    <row r="90">
      <c r="A90" s="5" t="inlineStr">
        <is>
          <t>FAIR VALUE MEASUREMENT</t>
        </is>
      </c>
      <c r="B90" s="3" t="inlineStr">
        <is>
          <t xml:space="preserve"> </t>
        </is>
      </c>
      <c r="C90" s="3" t="inlineStr">
        <is>
          <t xml:space="preserve"> </t>
        </is>
      </c>
    </row>
    <row r="91">
      <c r="A91" s="3" t="inlineStr">
        <is>
          <t>Short-term investments</t>
        </is>
      </c>
      <c r="B91" s="4" t="n">
        <v>1249321</v>
      </c>
      <c r="C91" s="4" t="n">
        <v>2415208</v>
      </c>
    </row>
    <row r="92">
      <c r="A92" s="3" t="inlineStr">
        <is>
          <t>Recurring | Significant other unobservable inputs (Level 3) | Available-for-sale debt investments</t>
        </is>
      </c>
      <c r="B92" s="3" t="inlineStr">
        <is>
          <t xml:space="preserve"> </t>
        </is>
      </c>
      <c r="C92" s="3" t="inlineStr">
        <is>
          <t xml:space="preserve"> </t>
        </is>
      </c>
    </row>
    <row r="93">
      <c r="A93" s="5" t="inlineStr">
        <is>
          <t>FAIR VALUE MEASUREMENT</t>
        </is>
      </c>
      <c r="B93" s="3" t="inlineStr">
        <is>
          <t xml:space="preserve"> </t>
        </is>
      </c>
      <c r="C93" s="3" t="inlineStr">
        <is>
          <t xml:space="preserve"> </t>
        </is>
      </c>
    </row>
    <row r="94">
      <c r="A94" s="3" t="inlineStr">
        <is>
          <t>Short-term investments</t>
        </is>
      </c>
      <c r="B94" s="4" t="n">
        <v>0</v>
      </c>
      <c r="C94" s="3" t="inlineStr">
        <is>
          <t xml:space="preserve"> </t>
        </is>
      </c>
    </row>
    <row r="95">
      <c r="A95" s="3" t="inlineStr">
        <is>
          <t>Long-term investments</t>
        </is>
      </c>
      <c r="B95" s="6" t="n">
        <v>0</v>
      </c>
      <c r="C9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 - Activities related to fair value of assets (Details) - Recurring - Level 3 - CNY (¥) ¥ in Thousands</t>
        </is>
      </c>
      <c r="B1" s="2" t="inlineStr">
        <is>
          <t>12 Months Ended</t>
        </is>
      </c>
    </row>
    <row r="2">
      <c r="B2" s="2" t="inlineStr">
        <is>
          <t>Dec. 31, 2024</t>
        </is>
      </c>
      <c r="C2" s="2" t="inlineStr">
        <is>
          <t>Dec. 31, 2023</t>
        </is>
      </c>
    </row>
    <row r="3">
      <c r="A3" s="3" t="inlineStr">
        <is>
          <t>Wealth management products</t>
        </is>
      </c>
      <c r="B3" s="3" t="inlineStr">
        <is>
          <t xml:space="preserve"> </t>
        </is>
      </c>
      <c r="C3" s="3" t="inlineStr">
        <is>
          <t xml:space="preserve"> </t>
        </is>
      </c>
    </row>
    <row r="4">
      <c r="A4" s="5" t="inlineStr">
        <is>
          <t>Summary of activities related to fair value of assets</t>
        </is>
      </c>
      <c r="B4" s="3" t="inlineStr">
        <is>
          <t xml:space="preserve"> </t>
        </is>
      </c>
      <c r="C4" s="3" t="inlineStr">
        <is>
          <t xml:space="preserve"> </t>
        </is>
      </c>
    </row>
    <row r="5">
      <c r="A5" s="3" t="inlineStr">
        <is>
          <t>Beginning balance</t>
        </is>
      </c>
      <c r="B5" s="6" t="n">
        <v>2415208</v>
      </c>
      <c r="C5" s="6" t="n">
        <v>2999393</v>
      </c>
    </row>
    <row r="6">
      <c r="A6" s="3" t="inlineStr">
        <is>
          <t>Addition</t>
        </is>
      </c>
      <c r="B6" s="4" t="n">
        <v>357930</v>
      </c>
      <c r="C6" s="3" t="inlineStr">
        <is>
          <t xml:space="preserve"> </t>
        </is>
      </c>
    </row>
    <row r="7">
      <c r="A7" s="3" t="inlineStr">
        <is>
          <t>Change in fair value</t>
        </is>
      </c>
      <c r="B7" s="4" t="n">
        <v>57579</v>
      </c>
      <c r="C7" s="4" t="n">
        <v>136907</v>
      </c>
    </row>
    <row r="8">
      <c r="A8" s="3" t="inlineStr">
        <is>
          <t>Exchange adjustment</t>
        </is>
      </c>
      <c r="B8" s="4" t="n">
        <v>30163</v>
      </c>
      <c r="C8" s="4" t="n">
        <v>48354</v>
      </c>
    </row>
    <row r="9">
      <c r="A9" s="3" t="inlineStr">
        <is>
          <t>Disposal</t>
        </is>
      </c>
      <c r="B9" s="4" t="n">
        <v>-1611559</v>
      </c>
      <c r="C9" s="4" t="n">
        <v>-769446</v>
      </c>
    </row>
    <row r="10">
      <c r="A10" s="3" t="inlineStr">
        <is>
          <t>Ending balance</t>
        </is>
      </c>
      <c r="B10" s="6" t="n">
        <v>1249321</v>
      </c>
      <c r="C10" s="6" t="n">
        <v>2415208</v>
      </c>
    </row>
    <row r="11">
      <c r="A11" s="3" t="inlineStr">
        <is>
          <t>Fair Value, Asset, Recurring Basis, Unobservable Input Reconciliation, Gain (Loss), Statement of Income or Comprehensive Income [Extensible Enumeration]</t>
        </is>
      </c>
      <c r="B11" s="3" t="inlineStr">
        <is>
          <t>Fair value changes in investments, net</t>
        </is>
      </c>
      <c r="C11" s="3" t="inlineStr">
        <is>
          <t>Fair value changes in investments, net</t>
        </is>
      </c>
    </row>
    <row r="12">
      <c r="A12" s="3" t="inlineStr">
        <is>
          <t>Investments accounted for at fair value</t>
        </is>
      </c>
      <c r="B12" s="3" t="inlineStr">
        <is>
          <t xml:space="preserve"> </t>
        </is>
      </c>
      <c r="C12" s="3" t="inlineStr">
        <is>
          <t xml:space="preserve"> </t>
        </is>
      </c>
    </row>
    <row r="13">
      <c r="A13" s="5" t="inlineStr">
        <is>
          <t>Summary of activities related to fair value of assets</t>
        </is>
      </c>
      <c r="B13" s="3" t="inlineStr">
        <is>
          <t xml:space="preserve"> </t>
        </is>
      </c>
      <c r="C13" s="3" t="inlineStr">
        <is>
          <t xml:space="preserve"> </t>
        </is>
      </c>
    </row>
    <row r="14">
      <c r="A14" s="3" t="inlineStr">
        <is>
          <t>Beginning balance</t>
        </is>
      </c>
      <c r="B14" s="6" t="n">
        <v>115167</v>
      </c>
      <c r="C14" s="6" t="n">
        <v>126055</v>
      </c>
    </row>
    <row r="15">
      <c r="A15" s="3" t="inlineStr">
        <is>
          <t>Addition</t>
        </is>
      </c>
      <c r="B15" s="4" t="n">
        <v>100</v>
      </c>
      <c r="C15" s="3" t="inlineStr">
        <is>
          <t xml:space="preserve"> </t>
        </is>
      </c>
    </row>
    <row r="16">
      <c r="A16" s="3" t="inlineStr">
        <is>
          <t>Change in fair value</t>
        </is>
      </c>
      <c r="B16" s="4" t="n">
        <v>-43196</v>
      </c>
      <c r="C16" s="4" t="n">
        <v>4007</v>
      </c>
    </row>
    <row r="17">
      <c r="A17" s="3" t="inlineStr">
        <is>
          <t>Disposal</t>
        </is>
      </c>
      <c r="B17" s="4" t="n">
        <v>-5027</v>
      </c>
      <c r="C17" s="4" t="n">
        <v>-14895</v>
      </c>
    </row>
    <row r="18">
      <c r="A18" s="3" t="inlineStr">
        <is>
          <t>Ending balance</t>
        </is>
      </c>
      <c r="B18" s="6" t="n">
        <v>67044</v>
      </c>
      <c r="C18" s="6" t="n">
        <v>115167</v>
      </c>
    </row>
    <row r="19">
      <c r="A19" s="3" t="inlineStr">
        <is>
          <t>Fair Value, Asset, Recurring Basis, Unobservable Input Reconciliation, Gain (Loss), Statement of Income or Comprehensive Income [Extensible Enumeration]</t>
        </is>
      </c>
      <c r="B19" s="3" t="inlineStr">
        <is>
          <t>Fair value changes in investments, net</t>
        </is>
      </c>
      <c r="C19" s="3" t="inlineStr">
        <is>
          <t>Fair value changes in investments, net</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4</t>
        </is>
      </c>
      <c r="C2" s="2" t="inlineStr">
        <is>
          <t>Dec. 31, 2023</t>
        </is>
      </c>
      <c r="D2" s="2" t="inlineStr">
        <is>
          <t>Dec. 31, 2022</t>
        </is>
      </c>
    </row>
    <row r="3">
      <c r="A3" s="5" t="inlineStr">
        <is>
          <t>FAIR VALUE MEASUREMENT</t>
        </is>
      </c>
      <c r="B3" s="3" t="inlineStr">
        <is>
          <t xml:space="preserve"> </t>
        </is>
      </c>
      <c r="C3" s="3" t="inlineStr">
        <is>
          <t xml:space="preserve"> </t>
        </is>
      </c>
      <c r="D3" s="3" t="inlineStr">
        <is>
          <t xml:space="preserve"> </t>
        </is>
      </c>
    </row>
    <row r="4">
      <c r="A4" s="3" t="inlineStr">
        <is>
          <t>Impairment of acquired intangible assets and long-lived assets</t>
        </is>
      </c>
      <c r="B4" s="6" t="n">
        <v>53400</v>
      </c>
      <c r="C4" s="6" t="n">
        <v>0</v>
      </c>
      <c r="D4" s="6" t="n">
        <v>6300</v>
      </c>
    </row>
    <row r="5">
      <c r="A5" s="3" t="inlineStr">
        <is>
          <t>Impairment of goodwill</t>
        </is>
      </c>
      <c r="B5" s="4" t="n">
        <v>98196</v>
      </c>
      <c r="C5" s="4" t="n">
        <v>93417</v>
      </c>
      <c r="D5" s="4" t="n">
        <v>141800</v>
      </c>
    </row>
    <row r="6">
      <c r="A6" s="3" t="inlineStr">
        <is>
          <t>Significant other unobservable inputs (Level 3)</t>
        </is>
      </c>
      <c r="B6" s="3" t="inlineStr">
        <is>
          <t xml:space="preserve"> </t>
        </is>
      </c>
      <c r="C6" s="3" t="inlineStr">
        <is>
          <t xml:space="preserve"> </t>
        </is>
      </c>
      <c r="D6" s="3" t="inlineStr">
        <is>
          <t xml:space="preserve"> </t>
        </is>
      </c>
    </row>
    <row r="7">
      <c r="A7" s="5" t="inlineStr">
        <is>
          <t>FAIR VALUE MEASUREMENT</t>
        </is>
      </c>
      <c r="B7" s="3" t="inlineStr">
        <is>
          <t xml:space="preserve"> </t>
        </is>
      </c>
      <c r="C7" s="3" t="inlineStr">
        <is>
          <t xml:space="preserve"> </t>
        </is>
      </c>
      <c r="D7" s="3" t="inlineStr">
        <is>
          <t xml:space="preserve"> </t>
        </is>
      </c>
    </row>
    <row r="8">
      <c r="A8" s="3" t="inlineStr">
        <is>
          <t>Impairment of goodwill</t>
        </is>
      </c>
      <c r="B8" s="6" t="n">
        <v>98200</v>
      </c>
      <c r="C8" s="6" t="n">
        <v>93400</v>
      </c>
      <c r="D8" s="6" t="n">
        <v>141800</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30" customWidth="1" min="2" max="2"/>
    <col width="30"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5" t="inlineStr">
        <is>
          <t>SEGMENT INFORMATION</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4" t="n">
        <v>5</v>
      </c>
      <c r="C4" s="4" t="n">
        <v>5</v>
      </c>
      <c r="D4" s="3" t="inlineStr">
        <is>
          <t xml:space="preserve"> </t>
        </is>
      </c>
      <c r="E4" s="3" t="inlineStr">
        <is>
          <t xml:space="preserve"> </t>
        </is>
      </c>
    </row>
    <row r="5">
      <c r="A5" s="3" t="inlineStr">
        <is>
          <t>Number of customers</t>
        </is>
      </c>
      <c r="B5" s="3" t="inlineStr">
        <is>
          <t>Nil</t>
        </is>
      </c>
      <c r="C5" s="3" t="inlineStr">
        <is>
          <t>Nil</t>
        </is>
      </c>
      <c r="D5" s="3" t="inlineStr">
        <is>
          <t>Nil</t>
        </is>
      </c>
      <c r="E5" s="3" t="inlineStr">
        <is>
          <t>Nil</t>
        </is>
      </c>
    </row>
    <row r="6">
      <c r="A6" s="3" t="inlineStr">
        <is>
          <t>Net revenues</t>
        </is>
      </c>
      <c r="B6" s="6" t="n">
        <v>93457498</v>
      </c>
      <c r="C6" s="7" t="n">
        <v>12803625</v>
      </c>
      <c r="D6" s="6" t="n">
        <v>77776932</v>
      </c>
      <c r="E6" s="6" t="n">
        <v>60668779</v>
      </c>
    </row>
    <row r="7">
      <c r="A7" s="3" t="inlineStr">
        <is>
          <t>Property leasing costs, commission and compensation</t>
        </is>
      </c>
      <c r="B7" s="4" t="n">
        <v>-13619506</v>
      </c>
      <c r="C7" s="4" t="n">
        <v>-1865865</v>
      </c>
      <c r="D7" s="4" t="n">
        <v>-6163044</v>
      </c>
      <c r="E7" s="4" t="n">
        <v>-1758039</v>
      </c>
    </row>
    <row r="8">
      <c r="A8" s="3" t="inlineStr">
        <is>
          <t>Cost related to stores</t>
        </is>
      </c>
      <c r="B8" s="4" t="n">
        <v>-2854988</v>
      </c>
      <c r="C8" s="4" t="n">
        <v>-391132</v>
      </c>
      <c r="D8" s="4" t="n">
        <v>-2872093</v>
      </c>
      <c r="E8" s="4" t="n">
        <v>-3346436</v>
      </c>
    </row>
    <row r="9">
      <c r="A9" s="3" t="inlineStr">
        <is>
          <t>Other costs</t>
        </is>
      </c>
      <c r="B9" s="4" t="n">
        <v>-2138510</v>
      </c>
      <c r="C9" s="4" t="n">
        <v>-292973</v>
      </c>
      <c r="D9" s="4" t="n">
        <v>-1882952</v>
      </c>
      <c r="E9" s="4" t="n">
        <v>-1626202</v>
      </c>
    </row>
    <row r="10">
      <c r="A10" s="3" t="inlineStr">
        <is>
          <t>Gross Profit</t>
        </is>
      </c>
      <c r="B10" s="4" t="n">
        <v>22944055</v>
      </c>
      <c r="C10" s="4" t="n">
        <v>3143324</v>
      </c>
      <c r="D10" s="4" t="n">
        <v>21718014</v>
      </c>
      <c r="E10" s="4" t="n">
        <v>13780747</v>
      </c>
    </row>
    <row r="11">
      <c r="A11" s="3" t="inlineStr">
        <is>
          <t>Sales and marketing expenses</t>
        </is>
      </c>
      <c r="B11" s="4" t="n">
        <v>-7783341</v>
      </c>
      <c r="C11" s="4" t="n">
        <v>-1066313</v>
      </c>
      <c r="D11" s="4" t="n">
        <v>-6654178</v>
      </c>
      <c r="E11" s="4" t="n">
        <v>-4573382</v>
      </c>
    </row>
    <row r="12">
      <c r="A12" s="3" t="inlineStr">
        <is>
          <t>General and administrative expenses</t>
        </is>
      </c>
      <c r="B12" s="4" t="n">
        <v>-8960747</v>
      </c>
      <c r="C12" s="4" t="n">
        <v>-1227617</v>
      </c>
      <c r="D12" s="4" t="n">
        <v>-8236569</v>
      </c>
      <c r="E12" s="4" t="n">
        <v>-7346665</v>
      </c>
    </row>
    <row r="13">
      <c r="A13" s="3" t="inlineStr">
        <is>
          <t>Research and development expenses</t>
        </is>
      </c>
      <c r="B13" s="4" t="n">
        <v>-2283424</v>
      </c>
      <c r="C13" s="4" t="n">
        <v>-312828</v>
      </c>
      <c r="D13" s="4" t="n">
        <v>-1936780</v>
      </c>
      <c r="E13" s="4" t="n">
        <v>-2545549</v>
      </c>
    </row>
    <row r="14">
      <c r="A14" s="3" t="inlineStr">
        <is>
          <t>Impairment of goodwill, intangible assets and other long-lived assets</t>
        </is>
      </c>
      <c r="B14" s="4" t="n">
        <v>-151576</v>
      </c>
      <c r="C14" s="4" t="n">
        <v>-20766</v>
      </c>
      <c r="D14" s="4" t="n">
        <v>-93417</v>
      </c>
      <c r="E14" s="4" t="n">
        <v>-148057</v>
      </c>
    </row>
    <row r="15">
      <c r="A15" s="3" t="inlineStr">
        <is>
          <t>Total operating expenses</t>
        </is>
      </c>
      <c r="B15" s="4" t="n">
        <v>19179088</v>
      </c>
      <c r="C15" s="4" t="n">
        <v>2627524</v>
      </c>
      <c r="D15" s="4" t="n">
        <v>16920944</v>
      </c>
      <c r="E15" s="4" t="n">
        <v>14613653</v>
      </c>
    </row>
    <row r="16">
      <c r="A16" s="3" t="inlineStr">
        <is>
          <t>Income (loss) from operations</t>
        </is>
      </c>
      <c r="B16" s="4" t="n">
        <v>3764967</v>
      </c>
      <c r="C16" s="7" t="n">
        <v>515800</v>
      </c>
      <c r="D16" s="4" t="n">
        <v>4797070</v>
      </c>
      <c r="E16" s="4" t="n">
        <v>-832906</v>
      </c>
    </row>
    <row r="17">
      <c r="A17" s="3" t="inlineStr">
        <is>
          <t>Existing home transaction services</t>
        </is>
      </c>
      <c r="B17" s="3" t="inlineStr">
        <is>
          <t xml:space="preserve"> </t>
        </is>
      </c>
      <c r="C17" s="3" t="inlineStr">
        <is>
          <t xml:space="preserve"> </t>
        </is>
      </c>
      <c r="D17" s="3" t="inlineStr">
        <is>
          <t xml:space="preserve"> </t>
        </is>
      </c>
      <c r="E17" s="3" t="inlineStr">
        <is>
          <t xml:space="preserve"> </t>
        </is>
      </c>
    </row>
    <row r="18">
      <c r="A18" s="5" t="inlineStr">
        <is>
          <t>SEGMENT INFORMATION</t>
        </is>
      </c>
      <c r="B18" s="3" t="inlineStr">
        <is>
          <t xml:space="preserve"> </t>
        </is>
      </c>
      <c r="C18" s="3" t="inlineStr">
        <is>
          <t xml:space="preserve"> </t>
        </is>
      </c>
      <c r="D18" s="3" t="inlineStr">
        <is>
          <t xml:space="preserve"> </t>
        </is>
      </c>
      <c r="E18" s="3" t="inlineStr">
        <is>
          <t xml:space="preserve"> </t>
        </is>
      </c>
    </row>
    <row r="19">
      <c r="A19" s="3" t="inlineStr">
        <is>
          <t>Net revenues</t>
        </is>
      </c>
      <c r="B19" s="4" t="n">
        <v>28201003</v>
      </c>
      <c r="C19" s="3" t="inlineStr">
        <is>
          <t xml:space="preserve"> </t>
        </is>
      </c>
      <c r="D19" s="4" t="n">
        <v>27954135</v>
      </c>
      <c r="E19" s="4" t="n">
        <v>24123703</v>
      </c>
    </row>
    <row r="20">
      <c r="A20" s="3" t="inlineStr">
        <is>
          <t>Commission And Compensation Costs</t>
        </is>
      </c>
      <c r="B20" s="4" t="n">
        <v>-16016079</v>
      </c>
      <c r="C20" s="3" t="inlineStr">
        <is>
          <t xml:space="preserve"> </t>
        </is>
      </c>
      <c r="D20" s="4" t="n">
        <v>-14762910</v>
      </c>
      <c r="E20" s="4" t="n">
        <v>-14510838</v>
      </c>
    </row>
    <row r="21">
      <c r="A21" s="3" t="inlineStr">
        <is>
          <t>Total segment contribution</t>
        </is>
      </c>
      <c r="B21" s="4" t="n">
        <v>12184924</v>
      </c>
      <c r="C21" s="3" t="inlineStr">
        <is>
          <t xml:space="preserve"> </t>
        </is>
      </c>
      <c r="D21" s="4" t="n">
        <v>13191225</v>
      </c>
      <c r="E21" s="4" t="n">
        <v>9612865</v>
      </c>
    </row>
    <row r="22">
      <c r="A22" s="3" t="inlineStr">
        <is>
          <t>New home transaction services</t>
        </is>
      </c>
      <c r="B22" s="3" t="inlineStr">
        <is>
          <t xml:space="preserve"> </t>
        </is>
      </c>
      <c r="C22" s="3" t="inlineStr">
        <is>
          <t xml:space="preserve"> </t>
        </is>
      </c>
      <c r="D22" s="3" t="inlineStr">
        <is>
          <t xml:space="preserve"> </t>
        </is>
      </c>
      <c r="E22" s="3" t="inlineStr">
        <is>
          <t xml:space="preserve"> </t>
        </is>
      </c>
    </row>
    <row r="23">
      <c r="A23" s="5" t="inlineStr">
        <is>
          <t>SEGMENT INFORMATION</t>
        </is>
      </c>
      <c r="B23" s="3" t="inlineStr">
        <is>
          <t xml:space="preserve"> </t>
        </is>
      </c>
      <c r="C23" s="3" t="inlineStr">
        <is>
          <t xml:space="preserve"> </t>
        </is>
      </c>
      <c r="D23" s="3" t="inlineStr">
        <is>
          <t xml:space="preserve"> </t>
        </is>
      </c>
      <c r="E23" s="3" t="inlineStr">
        <is>
          <t xml:space="preserve"> </t>
        </is>
      </c>
    </row>
    <row r="24">
      <c r="A24" s="3" t="inlineStr">
        <is>
          <t>Net revenues</t>
        </is>
      </c>
      <c r="B24" s="4" t="n">
        <v>33653403</v>
      </c>
      <c r="C24" s="3" t="inlineStr">
        <is>
          <t xml:space="preserve"> </t>
        </is>
      </c>
      <c r="D24" s="4" t="n">
        <v>30575778</v>
      </c>
      <c r="E24" s="4" t="n">
        <v>28650374</v>
      </c>
    </row>
    <row r="25">
      <c r="A25" s="3" t="inlineStr">
        <is>
          <t>Commission And Compensation Costs</t>
        </is>
      </c>
      <c r="B25" s="4" t="n">
        <v>-25304481</v>
      </c>
      <c r="C25" s="3" t="inlineStr">
        <is>
          <t xml:space="preserve"> </t>
        </is>
      </c>
      <c r="D25" s="4" t="n">
        <v>-22455253</v>
      </c>
      <c r="E25" s="4" t="n">
        <v>-21886020</v>
      </c>
    </row>
    <row r="26">
      <c r="A26" s="3" t="inlineStr">
        <is>
          <t>Total segment contribution</t>
        </is>
      </c>
      <c r="B26" s="4" t="n">
        <v>8348922</v>
      </c>
      <c r="C26" s="3" t="inlineStr">
        <is>
          <t xml:space="preserve"> </t>
        </is>
      </c>
      <c r="D26" s="4" t="n">
        <v>8120525</v>
      </c>
      <c r="E26" s="4" t="n">
        <v>6764354</v>
      </c>
    </row>
    <row r="27">
      <c r="A27" s="3" t="inlineStr">
        <is>
          <t>Home renovation and furnishing</t>
        </is>
      </c>
      <c r="B27" s="3" t="inlineStr">
        <is>
          <t xml:space="preserve"> </t>
        </is>
      </c>
      <c r="C27" s="3" t="inlineStr">
        <is>
          <t xml:space="preserve"> </t>
        </is>
      </c>
      <c r="D27" s="3" t="inlineStr">
        <is>
          <t xml:space="preserve"> </t>
        </is>
      </c>
      <c r="E27" s="3" t="inlineStr">
        <is>
          <t xml:space="preserve"> </t>
        </is>
      </c>
    </row>
    <row r="28">
      <c r="A28" s="5" t="inlineStr">
        <is>
          <t>SEGMENT INFORMATION</t>
        </is>
      </c>
      <c r="B28" s="3" t="inlineStr">
        <is>
          <t xml:space="preserve"> </t>
        </is>
      </c>
      <c r="C28" s="3" t="inlineStr">
        <is>
          <t xml:space="preserve"> </t>
        </is>
      </c>
      <c r="D28" s="3" t="inlineStr">
        <is>
          <t xml:space="preserve"> </t>
        </is>
      </c>
      <c r="E28" s="3" t="inlineStr">
        <is>
          <t xml:space="preserve"> </t>
        </is>
      </c>
    </row>
    <row r="29">
      <c r="A29" s="3" t="inlineStr">
        <is>
          <t>Net revenues</t>
        </is>
      </c>
      <c r="B29" s="4" t="n">
        <v>14768947</v>
      </c>
      <c r="C29" s="3" t="inlineStr">
        <is>
          <t xml:space="preserve"> </t>
        </is>
      </c>
      <c r="D29" s="4" t="n">
        <v>10850497</v>
      </c>
      <c r="E29" s="4" t="n">
        <v>5046627</v>
      </c>
    </row>
    <row r="30">
      <c r="A30" s="3" t="inlineStr">
        <is>
          <t>Material costs, commission and compensation</t>
        </is>
      </c>
      <c r="B30" s="4" t="n">
        <v>-10229696</v>
      </c>
      <c r="C30" s="3" t="inlineStr">
        <is>
          <t xml:space="preserve"> </t>
        </is>
      </c>
      <c r="D30" s="4" t="n">
        <v>-7705325</v>
      </c>
      <c r="E30" s="4" t="n">
        <v>-3562068</v>
      </c>
    </row>
    <row r="31">
      <c r="A31" s="3" t="inlineStr">
        <is>
          <t>Total segment contribution</t>
        </is>
      </c>
      <c r="B31" s="4" t="n">
        <v>4539251</v>
      </c>
      <c r="C31" s="3" t="inlineStr">
        <is>
          <t xml:space="preserve"> </t>
        </is>
      </c>
      <c r="D31" s="4" t="n">
        <v>3145172</v>
      </c>
      <c r="E31" s="4" t="n">
        <v>1484559</v>
      </c>
    </row>
    <row r="32">
      <c r="A32" s="3" t="inlineStr">
        <is>
          <t>Home rental services</t>
        </is>
      </c>
      <c r="B32" s="3" t="inlineStr">
        <is>
          <t xml:space="preserve"> </t>
        </is>
      </c>
      <c r="C32" s="3" t="inlineStr">
        <is>
          <t xml:space="preserve"> </t>
        </is>
      </c>
      <c r="D32" s="3" t="inlineStr">
        <is>
          <t xml:space="preserve"> </t>
        </is>
      </c>
      <c r="E32" s="3" t="inlineStr">
        <is>
          <t xml:space="preserve"> </t>
        </is>
      </c>
    </row>
    <row r="33">
      <c r="A33" s="5" t="inlineStr">
        <is>
          <t>SEGMENT INFORMATION</t>
        </is>
      </c>
      <c r="B33" s="3" t="inlineStr">
        <is>
          <t xml:space="preserve"> </t>
        </is>
      </c>
      <c r="C33" s="3" t="inlineStr">
        <is>
          <t xml:space="preserve"> </t>
        </is>
      </c>
      <c r="D33" s="3" t="inlineStr">
        <is>
          <t xml:space="preserve"> </t>
        </is>
      </c>
      <c r="E33" s="3" t="inlineStr">
        <is>
          <t xml:space="preserve"> </t>
        </is>
      </c>
    </row>
    <row r="34">
      <c r="A34" s="3" t="inlineStr">
        <is>
          <t>Net revenues</t>
        </is>
      </c>
      <c r="B34" s="4" t="n">
        <v>14334479</v>
      </c>
      <c r="C34" s="3" t="inlineStr">
        <is>
          <t xml:space="preserve"> </t>
        </is>
      </c>
      <c r="D34" s="4" t="n">
        <v>6099747</v>
      </c>
      <c r="E34" s="4" t="n">
        <v>1515442</v>
      </c>
    </row>
    <row r="35">
      <c r="A35" s="3" t="inlineStr">
        <is>
          <t>Property leasing costs, commission and compensation</t>
        </is>
      </c>
      <c r="B35" s="4" t="n">
        <v>-13619506</v>
      </c>
      <c r="C35" s="3" t="inlineStr">
        <is>
          <t xml:space="preserve"> </t>
        </is>
      </c>
      <c r="D35" s="4" t="n">
        <v>-6163044</v>
      </c>
      <c r="E35" s="4" t="n">
        <v>-1758039</v>
      </c>
    </row>
    <row r="36">
      <c r="A36" s="3" t="inlineStr">
        <is>
          <t>Total segment contribution</t>
        </is>
      </c>
      <c r="B36" s="4" t="n">
        <v>714973</v>
      </c>
      <c r="C36" s="3" t="inlineStr">
        <is>
          <t xml:space="preserve"> </t>
        </is>
      </c>
      <c r="D36" s="4" t="n">
        <v>-63297</v>
      </c>
      <c r="E36" s="4" t="n">
        <v>-242597</v>
      </c>
    </row>
    <row r="37">
      <c r="A37" s="3" t="inlineStr">
        <is>
          <t>Emerging and other services</t>
        </is>
      </c>
      <c r="B37" s="3" t="inlineStr">
        <is>
          <t xml:space="preserve"> </t>
        </is>
      </c>
      <c r="C37" s="3" t="inlineStr">
        <is>
          <t xml:space="preserve"> </t>
        </is>
      </c>
      <c r="D37" s="3" t="inlineStr">
        <is>
          <t xml:space="preserve"> </t>
        </is>
      </c>
      <c r="E37" s="3" t="inlineStr">
        <is>
          <t xml:space="preserve"> </t>
        </is>
      </c>
    </row>
    <row r="38">
      <c r="A38" s="5" t="inlineStr">
        <is>
          <t>SEGMENT INFORMATION</t>
        </is>
      </c>
      <c r="B38" s="3" t="inlineStr">
        <is>
          <t xml:space="preserve"> </t>
        </is>
      </c>
      <c r="C38" s="3" t="inlineStr">
        <is>
          <t xml:space="preserve"> </t>
        </is>
      </c>
      <c r="D38" s="3" t="inlineStr">
        <is>
          <t xml:space="preserve"> </t>
        </is>
      </c>
      <c r="E38" s="3" t="inlineStr">
        <is>
          <t xml:space="preserve"> </t>
        </is>
      </c>
    </row>
    <row r="39">
      <c r="A39" s="3" t="inlineStr">
        <is>
          <t>Net revenues</t>
        </is>
      </c>
      <c r="B39" s="4" t="n">
        <v>2499666</v>
      </c>
      <c r="C39" s="3" t="inlineStr">
        <is>
          <t xml:space="preserve"> </t>
        </is>
      </c>
      <c r="D39" s="4" t="n">
        <v>2296775</v>
      </c>
      <c r="E39" s="4" t="n">
        <v>1332633</v>
      </c>
    </row>
    <row r="40">
      <c r="A40" s="3" t="inlineStr">
        <is>
          <t>Commission And Compensation Costs</t>
        </is>
      </c>
      <c r="B40" s="4" t="n">
        <v>-350183</v>
      </c>
      <c r="C40" s="3" t="inlineStr">
        <is>
          <t xml:space="preserve"> </t>
        </is>
      </c>
      <c r="D40" s="4" t="n">
        <v>-217341</v>
      </c>
      <c r="E40" s="4" t="n">
        <v>-198429</v>
      </c>
    </row>
    <row r="41">
      <c r="A41" s="3" t="inlineStr">
        <is>
          <t>Total segment contribution</t>
        </is>
      </c>
      <c r="B41" s="6" t="n">
        <v>2149483</v>
      </c>
      <c r="C41" s="3" t="inlineStr">
        <is>
          <t xml:space="preserve"> </t>
        </is>
      </c>
      <c r="D41" s="6" t="n">
        <v>2079434</v>
      </c>
      <c r="E41" s="6" t="n">
        <v>1134204</v>
      </c>
    </row>
  </sheetData>
  <mergeCells count="2">
    <mergeCell ref="B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t>
        </is>
      </c>
      <c r="B1" s="2" t="inlineStr">
        <is>
          <t>12 Months Ended</t>
        </is>
      </c>
    </row>
    <row r="2">
      <c r="B2" s="2" t="inlineStr">
        <is>
          <t>Dec. 31, 2022 shares</t>
        </is>
      </c>
    </row>
    <row r="3">
      <c r="A3" s="3" t="inlineStr">
        <is>
          <t>Non-vested RSUs</t>
        </is>
      </c>
      <c r="B3" s="3" t="inlineStr">
        <is>
          <t xml:space="preserve"> </t>
        </is>
      </c>
    </row>
    <row r="4">
      <c r="A4" s="5" t="inlineStr">
        <is>
          <t>NET INCOME (LOSS) PER SHARE</t>
        </is>
      </c>
      <c r="B4" s="3" t="inlineStr">
        <is>
          <t xml:space="preserve"> </t>
        </is>
      </c>
    </row>
    <row r="5">
      <c r="A5" s="3" t="inlineStr">
        <is>
          <t>Shares on a weighted average basis are excluded from the calculation of diluted net loss per share</t>
        </is>
      </c>
      <c r="B5" s="4" t="n">
        <v>4437739</v>
      </c>
    </row>
    <row r="6">
      <c r="A6" s="3" t="inlineStr">
        <is>
          <t>Non-vested restricted shares</t>
        </is>
      </c>
      <c r="B6" s="3" t="inlineStr">
        <is>
          <t xml:space="preserve"> </t>
        </is>
      </c>
    </row>
    <row r="7">
      <c r="A7" s="5" t="inlineStr">
        <is>
          <t>NET INCOME (LOSS) PER SHARE</t>
        </is>
      </c>
      <c r="B7" s="3" t="inlineStr">
        <is>
          <t xml:space="preserve"> </t>
        </is>
      </c>
    </row>
    <row r="8">
      <c r="A8" s="3" t="inlineStr">
        <is>
          <t>Shares on a weighted average basis are excluded from the calculation of diluted net loss per share</t>
        </is>
      </c>
      <c r="B8" s="4" t="n">
        <v>2444544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 Computation of basic and diluted net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loss) attributable to KE Holdings Inc.</t>
        </is>
      </c>
      <c r="B4" s="6" t="n">
        <v>4064900</v>
      </c>
      <c r="C4" s="7" t="n">
        <v>556891</v>
      </c>
      <c r="D4" s="6" t="n">
        <v>5883224</v>
      </c>
      <c r="E4" s="6" t="n">
        <v>-1386074</v>
      </c>
    </row>
    <row r="5">
      <c r="A5" s="3" t="inlineStr">
        <is>
          <t>Net income (loss) attributable to KE Holdings Inc.'s ordinary shareholders</t>
        </is>
      </c>
      <c r="B5" s="6" t="n">
        <v>4064900</v>
      </c>
      <c r="C5" s="7" t="n">
        <v>556891</v>
      </c>
      <c r="D5" s="6" t="n">
        <v>5883224</v>
      </c>
      <c r="E5" s="6" t="n">
        <v>-1386074</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Denominator for basic net income (loss) per share-weighted average ordinary shares outstanding</t>
        </is>
      </c>
      <c r="B7" s="4" t="n">
        <v>3409772592</v>
      </c>
      <c r="C7" s="4" t="n">
        <v>3409772592</v>
      </c>
      <c r="D7" s="4" t="n">
        <v>3521379938</v>
      </c>
      <c r="E7" s="4" t="n">
        <v>3569179079</v>
      </c>
    </row>
    <row r="8">
      <c r="A8" s="3" t="inlineStr">
        <is>
          <t>Denominator for diluted net income (loss) per share-weighted average ordinary shares outstanding</t>
        </is>
      </c>
      <c r="B8" s="4" t="n">
        <v>3537408029</v>
      </c>
      <c r="C8" s="4" t="n">
        <v>3537408029</v>
      </c>
      <c r="D8" s="4" t="n">
        <v>3611653020</v>
      </c>
      <c r="E8" s="4" t="n">
        <v>3569179079</v>
      </c>
    </row>
    <row r="9">
      <c r="A9" s="5" t="inlineStr">
        <is>
          <t>Net income (loss) per share attributable to ordinary shareholders</t>
        </is>
      </c>
      <c r="B9" s="3" t="inlineStr">
        <is>
          <t xml:space="preserve"> </t>
        </is>
      </c>
      <c r="C9" s="3" t="inlineStr">
        <is>
          <t xml:space="preserve"> </t>
        </is>
      </c>
      <c r="D9" s="3" t="inlineStr">
        <is>
          <t xml:space="preserve"> </t>
        </is>
      </c>
      <c r="E9" s="3" t="inlineStr">
        <is>
          <t xml:space="preserve"> </t>
        </is>
      </c>
    </row>
    <row r="10">
      <c r="A10" s="3" t="inlineStr">
        <is>
          <t>- Basic (per share) | (per share)</t>
        </is>
      </c>
      <c r="B10" s="8" t="n">
        <v>1.19</v>
      </c>
      <c r="C10" s="9" t="n">
        <v>0.16</v>
      </c>
      <c r="D10" s="8" t="n">
        <v>1.67</v>
      </c>
      <c r="E10" s="8" t="n">
        <v>-0.39</v>
      </c>
    </row>
    <row r="11">
      <c r="A11" s="3" t="inlineStr">
        <is>
          <t>- Diluted (per share) | (per share)</t>
        </is>
      </c>
      <c r="B11" s="8" t="n">
        <v>1.15</v>
      </c>
      <c r="C11" s="9" t="n">
        <v>0.16</v>
      </c>
      <c r="D11" s="8" t="n">
        <v>1.63</v>
      </c>
      <c r="E11" s="8" t="n">
        <v>-0.39</v>
      </c>
    </row>
    <row r="12">
      <c r="A12" s="3" t="inlineStr">
        <is>
          <t>Share options</t>
        </is>
      </c>
      <c r="B12" s="3" t="inlineStr">
        <is>
          <t xml:space="preserve"> </t>
        </is>
      </c>
      <c r="C12" s="3" t="inlineStr">
        <is>
          <t xml:space="preserve"> </t>
        </is>
      </c>
      <c r="D12" s="3" t="inlineStr">
        <is>
          <t xml:space="preserve"> </t>
        </is>
      </c>
      <c r="E12" s="3" t="inlineStr">
        <is>
          <t xml:space="preserve"> </t>
        </is>
      </c>
    </row>
    <row r="13">
      <c r="A13" s="5" t="inlineStr">
        <is>
          <t>Denominator</t>
        </is>
      </c>
      <c r="B13" s="3" t="inlineStr">
        <is>
          <t xml:space="preserve"> </t>
        </is>
      </c>
      <c r="C13" s="3" t="inlineStr">
        <is>
          <t xml:space="preserve"> </t>
        </is>
      </c>
      <c r="D13" s="3" t="inlineStr">
        <is>
          <t xml:space="preserve"> </t>
        </is>
      </c>
      <c r="E13" s="3" t="inlineStr">
        <is>
          <t xml:space="preserve"> </t>
        </is>
      </c>
    </row>
    <row r="14">
      <c r="A14" s="3" t="inlineStr">
        <is>
          <t>Adjustments for dilutive share options</t>
        </is>
      </c>
      <c r="B14" s="4" t="n">
        <v>11026547</v>
      </c>
      <c r="C14" s="4" t="n">
        <v>11026547</v>
      </c>
      <c r="D14" s="4" t="n">
        <v>9338346</v>
      </c>
      <c r="E14" s="4" t="n">
        <v>0</v>
      </c>
    </row>
    <row r="15">
      <c r="A15" s="3" t="inlineStr">
        <is>
          <t>Restricted shares</t>
        </is>
      </c>
      <c r="B15" s="3" t="inlineStr">
        <is>
          <t xml:space="preserve"> </t>
        </is>
      </c>
      <c r="C15" s="3" t="inlineStr">
        <is>
          <t xml:space="preserve"> </t>
        </is>
      </c>
      <c r="D15" s="3" t="inlineStr">
        <is>
          <t xml:space="preserve"> </t>
        </is>
      </c>
      <c r="E15" s="3" t="inlineStr">
        <is>
          <t xml:space="preserve"> </t>
        </is>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Adjustments for dilutive share options</t>
        </is>
      </c>
      <c r="B17" s="4" t="n">
        <v>104034579</v>
      </c>
      <c r="C17" s="4" t="n">
        <v>104034579</v>
      </c>
      <c r="D17" s="4" t="n">
        <v>72916553</v>
      </c>
      <c r="E17" s="4" t="n">
        <v>0</v>
      </c>
    </row>
    <row r="18">
      <c r="A18" s="3" t="inlineStr">
        <is>
          <t>Restricted share units</t>
        </is>
      </c>
      <c r="B18" s="3" t="inlineStr">
        <is>
          <t xml:space="preserve"> </t>
        </is>
      </c>
      <c r="C18" s="3" t="inlineStr">
        <is>
          <t xml:space="preserve"> </t>
        </is>
      </c>
      <c r="D18" s="3" t="inlineStr">
        <is>
          <t xml:space="preserve"> </t>
        </is>
      </c>
      <c r="E18" s="3" t="inlineStr">
        <is>
          <t xml:space="preserve"> </t>
        </is>
      </c>
    </row>
    <row r="19">
      <c r="A19" s="5" t="inlineStr">
        <is>
          <t>Denominator</t>
        </is>
      </c>
      <c r="B19" s="3" t="inlineStr">
        <is>
          <t xml:space="preserve"> </t>
        </is>
      </c>
      <c r="C19" s="3" t="inlineStr">
        <is>
          <t xml:space="preserve"> </t>
        </is>
      </c>
      <c r="D19" s="3" t="inlineStr">
        <is>
          <t xml:space="preserve"> </t>
        </is>
      </c>
      <c r="E19" s="3" t="inlineStr">
        <is>
          <t xml:space="preserve"> </t>
        </is>
      </c>
    </row>
    <row r="20">
      <c r="A20" s="3" t="inlineStr">
        <is>
          <t>Adjustments for dilutive share options</t>
        </is>
      </c>
      <c r="B20" s="4" t="n">
        <v>12574311</v>
      </c>
      <c r="C20" s="4" t="n">
        <v>12574311</v>
      </c>
      <c r="D20" s="4" t="n">
        <v>8018183</v>
      </c>
      <c r="E20" s="4" t="n">
        <v>0</v>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rom related parties (Details) - CNY (¥) ¥ in Thousands</t>
        </is>
      </c>
      <c r="B1" s="2" t="inlineStr">
        <is>
          <t>12 Months Ended</t>
        </is>
      </c>
    </row>
    <row r="2">
      <c r="B2" s="2" t="inlineStr">
        <is>
          <t>Dec. 31, 2024</t>
        </is>
      </c>
      <c r="C2" s="2" t="inlineStr">
        <is>
          <t>Dec. 31, 2023</t>
        </is>
      </c>
      <c r="D2" s="2" t="inlineStr">
        <is>
          <t>Dec. 31, 2022</t>
        </is>
      </c>
    </row>
    <row r="3">
      <c r="A3" s="3" t="inlineStr">
        <is>
          <t>Related party</t>
        </is>
      </c>
      <c r="B3" s="3" t="inlineStr">
        <is>
          <t xml:space="preserve"> </t>
        </is>
      </c>
      <c r="C3" s="3" t="inlineStr">
        <is>
          <t xml:space="preserve"> </t>
        </is>
      </c>
      <c r="D3" s="3" t="inlineStr">
        <is>
          <t xml:space="preserve"> </t>
        </is>
      </c>
    </row>
    <row r="4">
      <c r="A4" s="5" t="inlineStr">
        <is>
          <t>RELATED PARTY TRANSACTIONS</t>
        </is>
      </c>
      <c r="B4" s="3" t="inlineStr">
        <is>
          <t xml:space="preserve"> </t>
        </is>
      </c>
      <c r="C4" s="3" t="inlineStr">
        <is>
          <t xml:space="preserve"> </t>
        </is>
      </c>
      <c r="D4" s="3" t="inlineStr">
        <is>
          <t xml:space="preserve"> </t>
        </is>
      </c>
    </row>
    <row r="5">
      <c r="A5" s="3" t="inlineStr">
        <is>
          <t>Revenues</t>
        </is>
      </c>
      <c r="B5" s="6" t="n">
        <v>677167</v>
      </c>
      <c r="C5" s="6" t="n">
        <v>865647</v>
      </c>
      <c r="D5" s="6" t="n">
        <v>664203</v>
      </c>
    </row>
    <row r="6">
      <c r="A6" s="3" t="inlineStr">
        <is>
          <t>Online marketing services | Ziroom</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Revenues</t>
        </is>
      </c>
      <c r="B8" s="4" t="n">
        <v>55386</v>
      </c>
      <c r="C8" s="4" t="n">
        <v>74961</v>
      </c>
      <c r="D8" s="4" t="n">
        <v>90262</v>
      </c>
    </row>
    <row r="9">
      <c r="A9" s="3" t="inlineStr">
        <is>
          <t>Platform services | IFM</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Revenues</t>
        </is>
      </c>
      <c r="B11" s="4" t="n">
        <v>98180</v>
      </c>
      <c r="C11" s="4" t="n">
        <v>91825</v>
      </c>
      <c r="D11" s="4" t="n">
        <v>65258</v>
      </c>
    </row>
    <row r="12">
      <c r="A12" s="3" t="inlineStr">
        <is>
          <t>Agency services | Ziroom</t>
        </is>
      </c>
      <c r="B12" s="3" t="inlineStr">
        <is>
          <t xml:space="preserve"> </t>
        </is>
      </c>
      <c r="C12" s="3" t="inlineStr">
        <is>
          <t xml:space="preserve"> </t>
        </is>
      </c>
      <c r="D12" s="3" t="inlineStr">
        <is>
          <t xml:space="preserve"> </t>
        </is>
      </c>
    </row>
    <row r="13">
      <c r="A13" s="5" t="inlineStr">
        <is>
          <t>RELATED PARTY TRANSACTIONS</t>
        </is>
      </c>
      <c r="B13" s="3" t="inlineStr">
        <is>
          <t xml:space="preserve"> </t>
        </is>
      </c>
      <c r="C13" s="3" t="inlineStr">
        <is>
          <t xml:space="preserve"> </t>
        </is>
      </c>
      <c r="D13" s="3" t="inlineStr">
        <is>
          <t xml:space="preserve"> </t>
        </is>
      </c>
    </row>
    <row r="14">
      <c r="A14" s="3" t="inlineStr">
        <is>
          <t>Revenues</t>
        </is>
      </c>
      <c r="B14" s="4" t="n">
        <v>16185</v>
      </c>
      <c r="C14" s="4" t="n">
        <v>51118</v>
      </c>
      <c r="D14" s="4" t="n">
        <v>34197</v>
      </c>
    </row>
    <row r="15">
      <c r="A15" s="3" t="inlineStr">
        <is>
          <t>Agency services | Yuanjing Mingde</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Revenues</t>
        </is>
      </c>
      <c r="B17" s="4" t="n">
        <v>2192</v>
      </c>
      <c r="C17" s="4" t="n">
        <v>6901</v>
      </c>
      <c r="D17" s="4" t="n">
        <v>5183</v>
      </c>
    </row>
    <row r="18">
      <c r="A18" s="3" t="inlineStr">
        <is>
          <t>Technical services | Tencent</t>
        </is>
      </c>
      <c r="B18" s="3" t="inlineStr">
        <is>
          <t xml:space="preserve"> </t>
        </is>
      </c>
      <c r="C18" s="3" t="inlineStr">
        <is>
          <t xml:space="preserve"> </t>
        </is>
      </c>
      <c r="D18" s="3" t="inlineStr">
        <is>
          <t xml:space="preserve"> </t>
        </is>
      </c>
    </row>
    <row r="19">
      <c r="A19" s="5" t="inlineStr">
        <is>
          <t>RELATED PARTY TRANSACTIONS</t>
        </is>
      </c>
      <c r="B19" s="3" t="inlineStr">
        <is>
          <t xml:space="preserve"> </t>
        </is>
      </c>
      <c r="C19" s="3" t="inlineStr">
        <is>
          <t xml:space="preserve"> </t>
        </is>
      </c>
      <c r="D19" s="3" t="inlineStr">
        <is>
          <t xml:space="preserve"> </t>
        </is>
      </c>
    </row>
    <row r="20">
      <c r="A20" s="3" t="inlineStr">
        <is>
          <t>Revenues</t>
        </is>
      </c>
      <c r="B20" s="4" t="n">
        <v>0</v>
      </c>
      <c r="C20" s="4" t="n">
        <v>0</v>
      </c>
      <c r="D20" s="4" t="n">
        <v>745</v>
      </c>
    </row>
    <row r="21">
      <c r="A21" s="3" t="inlineStr">
        <is>
          <t>Agency services and other services | Shengdu</t>
        </is>
      </c>
      <c r="B21" s="3" t="inlineStr">
        <is>
          <t xml:space="preserve"> </t>
        </is>
      </c>
      <c r="C21" s="3" t="inlineStr">
        <is>
          <t xml:space="preserve"> </t>
        </is>
      </c>
      <c r="D21" s="3" t="inlineStr">
        <is>
          <t xml:space="preserve"> </t>
        </is>
      </c>
    </row>
    <row r="22">
      <c r="A22" s="5" t="inlineStr">
        <is>
          <t>RELATED PARTY TRANSACTIONS</t>
        </is>
      </c>
      <c r="B22" s="3" t="inlineStr">
        <is>
          <t xml:space="preserve"> </t>
        </is>
      </c>
      <c r="C22" s="3" t="inlineStr">
        <is>
          <t xml:space="preserve"> </t>
        </is>
      </c>
      <c r="D22" s="3" t="inlineStr">
        <is>
          <t xml:space="preserve"> </t>
        </is>
      </c>
    </row>
    <row r="23">
      <c r="A23" s="3" t="inlineStr">
        <is>
          <t>Revenues</t>
        </is>
      </c>
      <c r="B23" s="4" t="n">
        <v>0</v>
      </c>
      <c r="C23" s="4" t="n">
        <v>0</v>
      </c>
      <c r="D23" s="4" t="n">
        <v>8700</v>
      </c>
    </row>
    <row r="24">
      <c r="A24" s="3" t="inlineStr">
        <is>
          <t>Commission support services | Brokerage firms</t>
        </is>
      </c>
      <c r="B24" s="3" t="inlineStr">
        <is>
          <t xml:space="preserve"> </t>
        </is>
      </c>
      <c r="C24" s="3" t="inlineStr">
        <is>
          <t xml:space="preserve"> </t>
        </is>
      </c>
      <c r="D24" s="3" t="inlineStr">
        <is>
          <t xml:space="preserve"> </t>
        </is>
      </c>
    </row>
    <row r="25">
      <c r="A25" s="5" t="inlineStr">
        <is>
          <t>RELATED PARTY TRANSACTIONS</t>
        </is>
      </c>
      <c r="B25" s="3" t="inlineStr">
        <is>
          <t xml:space="preserve"> </t>
        </is>
      </c>
      <c r="C25" s="3" t="inlineStr">
        <is>
          <t xml:space="preserve"> </t>
        </is>
      </c>
      <c r="D25" s="3" t="inlineStr">
        <is>
          <t xml:space="preserve"> </t>
        </is>
      </c>
    </row>
    <row r="26">
      <c r="A26" s="3" t="inlineStr">
        <is>
          <t>Revenues</t>
        </is>
      </c>
      <c r="B26" s="4" t="n">
        <v>473539</v>
      </c>
      <c r="C26" s="4" t="n">
        <v>606062</v>
      </c>
      <c r="D26" s="4" t="n">
        <v>441471</v>
      </c>
    </row>
    <row r="27">
      <c r="A27" s="3" t="inlineStr">
        <is>
          <t>Platform and franchise services | Brokerage firms</t>
        </is>
      </c>
      <c r="B27" s="3" t="inlineStr">
        <is>
          <t xml:space="preserve"> </t>
        </is>
      </c>
      <c r="C27" s="3" t="inlineStr">
        <is>
          <t xml:space="preserve"> </t>
        </is>
      </c>
      <c r="D27" s="3" t="inlineStr">
        <is>
          <t xml:space="preserve"> </t>
        </is>
      </c>
    </row>
    <row r="28">
      <c r="A28" s="5" t="inlineStr">
        <is>
          <t>RELATED PARTY TRANSACTIONS</t>
        </is>
      </c>
      <c r="B28" s="3" t="inlineStr">
        <is>
          <t xml:space="preserve"> </t>
        </is>
      </c>
      <c r="C28" s="3" t="inlineStr">
        <is>
          <t xml:space="preserve"> </t>
        </is>
      </c>
      <c r="D28" s="3" t="inlineStr">
        <is>
          <t xml:space="preserve"> </t>
        </is>
      </c>
    </row>
    <row r="29">
      <c r="A29" s="3" t="inlineStr">
        <is>
          <t>Revenues</t>
        </is>
      </c>
      <c r="B29" s="4" t="n">
        <v>24325</v>
      </c>
      <c r="C29" s="4" t="n">
        <v>27184</v>
      </c>
      <c r="D29" s="4" t="n">
        <v>13011</v>
      </c>
    </row>
    <row r="30">
      <c r="A30" s="3" t="inlineStr">
        <is>
          <t>Others</t>
        </is>
      </c>
      <c r="B30" s="3" t="inlineStr">
        <is>
          <t xml:space="preserve"> </t>
        </is>
      </c>
      <c r="C30" s="3" t="inlineStr">
        <is>
          <t xml:space="preserve"> </t>
        </is>
      </c>
      <c r="D30" s="3" t="inlineStr">
        <is>
          <t xml:space="preserve"> </t>
        </is>
      </c>
    </row>
    <row r="31">
      <c r="A31" s="5" t="inlineStr">
        <is>
          <t>RELATED PARTY TRANSACTIONS</t>
        </is>
      </c>
      <c r="B31" s="3" t="inlineStr">
        <is>
          <t xml:space="preserve"> </t>
        </is>
      </c>
      <c r="C31" s="3" t="inlineStr">
        <is>
          <t xml:space="preserve"> </t>
        </is>
      </c>
      <c r="D31" s="3" t="inlineStr">
        <is>
          <t xml:space="preserve"> </t>
        </is>
      </c>
    </row>
    <row r="32">
      <c r="A32" s="3" t="inlineStr">
        <is>
          <t>Revenues</t>
        </is>
      </c>
      <c r="B32" s="6" t="n">
        <v>7360</v>
      </c>
      <c r="C32" s="6" t="n">
        <v>7596</v>
      </c>
      <c r="D32" s="6" t="n">
        <v>5376</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4</t>
        </is>
      </c>
    </row>
    <row r="3">
      <c r="A3" s="5" t="inlineStr">
        <is>
          <t>FINANCING RECEIVABLES, NET</t>
        </is>
      </c>
      <c r="B3" s="3" t="inlineStr">
        <is>
          <t xml:space="preserve"> </t>
        </is>
      </c>
    </row>
    <row r="4">
      <c r="A4" s="3" t="inlineStr">
        <is>
          <t>FINANCING RECEIVABLES, NET</t>
        </is>
      </c>
      <c r="B4" s="3" t="inlineStr">
        <is>
          <t>7. FINANCING RECEIVABLES, NET Financing receivables, net as of December 31, 2023 and 2024 consisted of the following: ​ ​ ​ ​ ​ ​ ​ ​ As of December 31, ​ 2023 2024 ​ RMB RMB ​ (in thousands) Short ‑ term: ​ ​ Financing receivables from consolidated Trusts 1,316,432 2,830,180 Financing receivables from micro‑loan platforms 153,809 152,677 Total short ‑ term financing receivables 1,470,241 2,982,857 Allowance for credit losses (122,482) (147,330) Total short ‑ term financing receivables, net 1,347,759 2,835,527 ​ These balances represent short-term financing receivables that are personal credit loans to property owners and tenants, and to other individual borrowers, all of which are due within one year as of December 31, 2023 and 2024. Financing Receivables – Allowance for Credit Losses and Credit Quality The allowance for credit losses is determined principally based on the past collection experience as well as consideration of current and future economic conditions and changes in the Group’s customer collection trends. The management updated the current expected credit loss (“CECL”) model taking the latest available information into consideration. The major assumption (i.e. forward-looking information) and CECL model parameters (i.e. the one-year probability of default) were updated accordingly. The allowance for credit losses decreased to 4.9% of gross financing receivables (net of unearned income) at December 31, 2024 from 8.3% at December 31, 2023, which were mainly attributable to fewer delinquencies in 2024. 7. FINANCING RECEIVABLES, NET (CONTINUED) ​ The activities in the provision for credit losses for the years ended December 31, 2022, 2023 and 2024, respectively, consisted of the following: ​ ​ ​ ​ ​ ​ ​ ​ ​ ​ For the Year Ended December 31, ​ ​ 2022 2023 2024 ​ RMB RMB RMB ​ ​ (in thousands) Beginning balance ​ (131,762) ​ (139,427) ​ (122,482) (Provisions) Reversals (18,658) 7,573 (27,017) Write‑offs 10,993 9,372 2,169 Ending balance (139,427) (122,482) (147,330) ​ The Group evaluates expected credit losses of financing receivables on a collective basis based on the type of borrowers and delinquency pattern: Type of borrowers: Property transaction related business: This segmentation includes financing receivables generated by property transaction business. The average loss rate in this category are 7.0% and 3.7% as of December 31, 2023 and 2024, respectively. Non-property transaction related business: This segmentation mainly includes consumer loans. The average loss rate in this category are 47.9% and 91.6% as of December 31, 2023 and 2024, respectively. Delinquency: Based on the past due days, the Group separates the contracts into 6 groups including current, 1-29 days past due, 30-59 days past due, 60-89 days past due, 90-179 days past due and over 180 days past due. The delinquency rate was 11.0% and 5.9% as of December 31, 2023 and 2024, respectively. Credit quality indicators are updated quarterly, and the credit quality of any given customer can change during the life of the portfolio. 7. FINANCING RECEIVABLES, NET (CONTINUED) Financing receivables portfolio based on customer type, origination year and delinquency are as follows: ​ ​ ​ ​ ​ ​ ​ ​ ​ ​ ​ ​ ​ ​ ​ ​ ​ ​ ​ ​ ​ ​ ​ ​ ​ ​ ​ ​ 180 days ​ ​ ​ ​ ​ ​ ​ 1 ‑ 29 Days 30 ‑ 59 Days 60 ‑ 89 Days 90 ‑ 179 Days or greater Total ​ ​ ​ ​ RMB in thousands Past Due Past Due Past Due Past Due Past Due Past Due Current Total Property transaction related business ​ ​ ​ ​ ​ ​ ​ ​ ​ ​ ​ ​ ​ ​ ​ ​ 2018 and before ​ — ​ — ​ — ​ — ​ 31,215 ​ 31,215 ​ — ​ 31,215 2019 ​ — ​ — ​ — ​ — ​ 13,222 ​ 13,222 ​ — ​ 13,222 2020 ​ — ​ — ​ — ​ — ​ 12,618 ​ 12,618 ​ — ​ 12,618 2021 ​ — ​ — ​ — ​ — ​ 46,333 ​ 46,333 ​ — ​ 46,333 2022 ​ — ​ — ​ — ​ — ​ 3,740 ​ 3,740 ​ — ​ 3,740 2023 ​ 5,545 ​ — ​ — ​ 763 ​ 1,027 ​ 7,335 ​ 1,308,553 ​ 1,315,888 Subtotal ​ 5,545 ​ — ​ — ​ 763 ​ 108,155 ​ 114,463 ​ 1,308,553 ​ 1,423,016 Non-property transaction related business ​ ​ ​ ​ ​ ​ ​ ​ ​ ​ ​ ​ ​ ​ ​ ​ 2018 and before ​ — ​ — ​ — ​ — ​ 4,731 ​ 4,731 ​ — ​ 4,731 2019 ​ — ​ — ​ — ​ — ​ 31,137 ​ 31,137 ​ — ​ 31,137 2020 ​ — ​ — ​ — ​ — ​ 4,079 ​ 4,079 ​ — ​ 4,079 2021 ​ — ​ — ​ — ​ 1,600 ​ 5,314 ​ 6,914 ​ — ​ 6,914 2022 ​ — ​ — ​ — ​ — ​ 364 ​ 364 ​ — ​ 364 Subtotal ​ — ​ — ​ — ​ 1,600 ​ 45,625 ​ 47,225 ​ — ​ 47,225 December 31, 2023 ​ 5,545 ​ — ​ — ​ 2,363 ​ 153,780 ​ 161,688 ​ 1,308,553 ​ 1,470,241 Property transaction related business ​ ​ ​ ​ ​ ​ ​ ​ ​ ​ ​ ​ ​ ​ ​ ​ 2018 and before ​ — ​ — ​ — ​ — ​ 31,215 ​ 31,215 ​ — ​ 31,215 2019 ​ — ​ — ​ — ​ — ​ 13,222 ​ 13,222 ​ — ​ 13,222 2020 ​ — ​ — ​ — ​ — ​ 10,197 ​ 10,197 ​ — ​ 10,197 2021 ​ — ​ — ​ — ​ — ​ 45,625 ​ 45,625 ​ — ​ 45,625 2022 ​ — ​ — ​ — ​ — ​ 391 ​ 391 ​ — ​ 391 2023 ​ — ​ — ​ — ​ — ​ 2,624 ​ 2,624 ​ — ​ 2,624 2024 ​ 20,687 ​ 204 ​ 1,600 ​ 561 ​ 7,589 ​ 30,641 ​ 2,805,961 ​ 2,836,602 Subtotal ​ 20,687 ​ 204 ​ 1,600 ​ 561 ​ 110,863 ​ 133,915 ​ 2,805,961 ​ 2,939,876 Non-property transaction related business ​ ​ ​ ​ ​ ​ ​ ​ ​ ​ ​ ​ ​ ​ ​ ​ 2018 and before ​ — ​ — ​ — ​ — ​ 4,182 ​ 4,182 ​ — ​ 4,182 2019 ​ — ​ — ​ — ​ — ​ 29,575 ​ 29,575 ​ — ​ 29,575 2020 ​ — ​ — ​ — ​ — ​ 3,682 ​ 3,682 ​ — ​ 3,682 2021 ​ — ​ — ​ — ​ — ​ 5,210 ​ 5,210 ​ — ​ 5,210 2022 ​ — ​ — ​ — ​ — ​ 332 ​ 332 ​ — ​ 332 Subtotal ​ — ​ — ​ — ​ — ​ 42,981 ​ 42,981 ​ — ​ 42,981 December 31, 2024 20,687 204 1,600 561 153,844 ​ 176,896 ​ 2,805,961 ​ 2,982,8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Purchase services and goods from related par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Purchase services and goods</t>
        </is>
      </c>
      <c r="B4" s="6" t="n">
        <v>70513443</v>
      </c>
      <c r="C4" s="7" t="n">
        <v>9660301</v>
      </c>
      <c r="D4" s="6" t="n">
        <v>56058918</v>
      </c>
      <c r="E4" s="6" t="n">
        <v>46888032</v>
      </c>
    </row>
    <row r="5">
      <c r="A5" s="3" t="inlineStr">
        <is>
          <t>Tencent | Online marketing and technical services</t>
        </is>
      </c>
      <c r="B5" s="3" t="inlineStr">
        <is>
          <t xml:space="preserve"> </t>
        </is>
      </c>
      <c r="C5" s="3" t="inlineStr">
        <is>
          <t xml:space="preserve"> </t>
        </is>
      </c>
      <c r="D5" s="3" t="inlineStr">
        <is>
          <t xml:space="preserve"> </t>
        </is>
      </c>
      <c r="E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Purchase services and goods</t>
        </is>
      </c>
      <c r="B7" s="4" t="n">
        <v>186970</v>
      </c>
      <c r="C7" s="3" t="inlineStr">
        <is>
          <t xml:space="preserve"> </t>
        </is>
      </c>
      <c r="D7" s="4" t="n">
        <v>122452</v>
      </c>
      <c r="E7" s="4" t="n">
        <v>159564</v>
      </c>
    </row>
    <row r="8">
      <c r="A8" s="3" t="inlineStr">
        <is>
          <t>Yuanjing Mingde | Rental and property management services</t>
        </is>
      </c>
      <c r="B8" s="3" t="inlineStr">
        <is>
          <t xml:space="preserve"> </t>
        </is>
      </c>
      <c r="C8" s="3" t="inlineStr">
        <is>
          <t xml:space="preserve"> </t>
        </is>
      </c>
      <c r="D8" s="3" t="inlineStr">
        <is>
          <t xml:space="preserve"> </t>
        </is>
      </c>
      <c r="E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Purchase services and goods</t>
        </is>
      </c>
      <c r="B10" s="4" t="n">
        <v>13949</v>
      </c>
      <c r="C10" s="3" t="inlineStr">
        <is>
          <t xml:space="preserve"> </t>
        </is>
      </c>
      <c r="D10" s="4" t="n">
        <v>21882</v>
      </c>
      <c r="E10" s="4" t="n">
        <v>27379</v>
      </c>
    </row>
    <row r="11">
      <c r="A11" s="3" t="inlineStr">
        <is>
          <t>Ziroom | Services</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Purchase services and goods</t>
        </is>
      </c>
      <c r="B13" s="4" t="n">
        <v>4774</v>
      </c>
      <c r="C13" s="3" t="inlineStr">
        <is>
          <t xml:space="preserve"> </t>
        </is>
      </c>
      <c r="D13" s="4" t="n">
        <v>10661</v>
      </c>
      <c r="E13" s="4" t="n">
        <v>8131</v>
      </c>
    </row>
    <row r="14">
      <c r="A14" s="3" t="inlineStr">
        <is>
          <t>IFM | Referral services</t>
        </is>
      </c>
      <c r="B14" s="3" t="inlineStr">
        <is>
          <t xml:space="preserve"> </t>
        </is>
      </c>
      <c r="C14" s="3" t="inlineStr">
        <is>
          <t xml:space="preserve"> </t>
        </is>
      </c>
      <c r="D14" s="3" t="inlineStr">
        <is>
          <t xml:space="preserve"> </t>
        </is>
      </c>
      <c r="E14" s="3" t="inlineStr">
        <is>
          <t xml:space="preserve"> </t>
        </is>
      </c>
    </row>
    <row r="15">
      <c r="A15" s="5"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Purchase services and goods</t>
        </is>
      </c>
      <c r="B16" s="4" t="n">
        <v>5618</v>
      </c>
      <c r="C16" s="3" t="inlineStr">
        <is>
          <t xml:space="preserve"> </t>
        </is>
      </c>
      <c r="D16" s="4" t="n">
        <v>6339</v>
      </c>
      <c r="E16" s="4" t="n">
        <v>5590</v>
      </c>
    </row>
    <row r="17">
      <c r="A17" s="3" t="inlineStr">
        <is>
          <t>Brokerage firms | Referral services</t>
        </is>
      </c>
      <c r="B17" s="3" t="inlineStr">
        <is>
          <t xml:space="preserve"> </t>
        </is>
      </c>
      <c r="C17" s="3" t="inlineStr">
        <is>
          <t xml:space="preserve"> </t>
        </is>
      </c>
      <c r="D17" s="3" t="inlineStr">
        <is>
          <t xml:space="preserve"> </t>
        </is>
      </c>
      <c r="E17" s="3" t="inlineStr">
        <is>
          <t xml:space="preserve"> </t>
        </is>
      </c>
    </row>
    <row r="18">
      <c r="A18" s="5" t="inlineStr">
        <is>
          <t>RELATED PARTY TRANSACTIONS</t>
        </is>
      </c>
      <c r="B18" s="3" t="inlineStr">
        <is>
          <t xml:space="preserve"> </t>
        </is>
      </c>
      <c r="C18" s="3" t="inlineStr">
        <is>
          <t xml:space="preserve"> </t>
        </is>
      </c>
      <c r="D18" s="3" t="inlineStr">
        <is>
          <t xml:space="preserve"> </t>
        </is>
      </c>
      <c r="E18" s="3" t="inlineStr">
        <is>
          <t xml:space="preserve"> </t>
        </is>
      </c>
    </row>
    <row r="19">
      <c r="A19" s="3" t="inlineStr">
        <is>
          <t>Purchase services and goods</t>
        </is>
      </c>
      <c r="B19" s="4" t="n">
        <v>602845</v>
      </c>
      <c r="C19" s="3" t="inlineStr">
        <is>
          <t xml:space="preserve"> </t>
        </is>
      </c>
      <c r="D19" s="4" t="n">
        <v>853139</v>
      </c>
      <c r="E19" s="4" t="n">
        <v>673972</v>
      </c>
    </row>
    <row r="20">
      <c r="A20" s="3" t="inlineStr">
        <is>
          <t>Others</t>
        </is>
      </c>
      <c r="B20" s="3" t="inlineStr">
        <is>
          <t xml:space="preserve"> </t>
        </is>
      </c>
      <c r="C20" s="3" t="inlineStr">
        <is>
          <t xml:space="preserve"> </t>
        </is>
      </c>
      <c r="D20" s="3" t="inlineStr">
        <is>
          <t xml:space="preserve"> </t>
        </is>
      </c>
      <c r="E20" s="3" t="inlineStr">
        <is>
          <t xml:space="preserve"> </t>
        </is>
      </c>
    </row>
    <row r="21">
      <c r="A21" s="5" t="inlineStr">
        <is>
          <t>RELATED PARTY TRANSACTIONS</t>
        </is>
      </c>
      <c r="B21" s="3" t="inlineStr">
        <is>
          <t xml:space="preserve"> </t>
        </is>
      </c>
      <c r="C21" s="3" t="inlineStr">
        <is>
          <t xml:space="preserve"> </t>
        </is>
      </c>
      <c r="D21" s="3" t="inlineStr">
        <is>
          <t xml:space="preserve"> </t>
        </is>
      </c>
      <c r="E21" s="3" t="inlineStr">
        <is>
          <t xml:space="preserve"> </t>
        </is>
      </c>
    </row>
    <row r="22">
      <c r="A22" s="3" t="inlineStr">
        <is>
          <t>Purchase services and goods</t>
        </is>
      </c>
      <c r="B22" s="4" t="n">
        <v>3464</v>
      </c>
      <c r="C22" s="3" t="inlineStr">
        <is>
          <t xml:space="preserve"> </t>
        </is>
      </c>
      <c r="D22" s="4" t="n">
        <v>35917</v>
      </c>
      <c r="E22" s="4" t="n">
        <v>1122</v>
      </c>
    </row>
    <row r="23">
      <c r="A23" s="3" t="inlineStr">
        <is>
          <t>Related party</t>
        </is>
      </c>
      <c r="B23" s="3" t="inlineStr">
        <is>
          <t xml:space="preserve"> </t>
        </is>
      </c>
      <c r="C23" s="3" t="inlineStr">
        <is>
          <t xml:space="preserve"> </t>
        </is>
      </c>
      <c r="D23" s="3" t="inlineStr">
        <is>
          <t xml:space="preserve"> </t>
        </is>
      </c>
      <c r="E23" s="3" t="inlineStr">
        <is>
          <t xml:space="preserve"> </t>
        </is>
      </c>
    </row>
    <row r="24">
      <c r="A24" s="5" t="inlineStr">
        <is>
          <t>RELATED PARTY TRANSACTIONS</t>
        </is>
      </c>
      <c r="B24" s="3" t="inlineStr">
        <is>
          <t xml:space="preserve"> </t>
        </is>
      </c>
      <c r="C24" s="3" t="inlineStr">
        <is>
          <t xml:space="preserve"> </t>
        </is>
      </c>
      <c r="D24" s="3" t="inlineStr">
        <is>
          <t xml:space="preserve"> </t>
        </is>
      </c>
      <c r="E24" s="3" t="inlineStr">
        <is>
          <t xml:space="preserve"> </t>
        </is>
      </c>
    </row>
    <row r="25">
      <c r="A25" s="3" t="inlineStr">
        <is>
          <t>Purchase services and goods</t>
        </is>
      </c>
      <c r="B25" s="4" t="n">
        <v>929161</v>
      </c>
      <c r="C25" s="3" t="inlineStr">
        <is>
          <t xml:space="preserve"> </t>
        </is>
      </c>
      <c r="D25" s="4" t="n">
        <v>1194509</v>
      </c>
      <c r="E25" s="4" t="n">
        <v>877353</v>
      </c>
    </row>
    <row r="26">
      <c r="A26" s="3" t="inlineStr">
        <is>
          <t>Suofeiya Shengdu | Home furnishing services</t>
        </is>
      </c>
      <c r="B26" s="3" t="inlineStr">
        <is>
          <t xml:space="preserve"> </t>
        </is>
      </c>
      <c r="C26" s="3" t="inlineStr">
        <is>
          <t xml:space="preserve"> </t>
        </is>
      </c>
      <c r="D26" s="3" t="inlineStr">
        <is>
          <t xml:space="preserve"> </t>
        </is>
      </c>
      <c r="E26" s="3" t="inlineStr">
        <is>
          <t xml:space="preserve"> </t>
        </is>
      </c>
    </row>
    <row r="27">
      <c r="A27" s="5" t="inlineStr">
        <is>
          <t>RELATED PARTY TRANSACTIONS</t>
        </is>
      </c>
      <c r="B27" s="3" t="inlineStr">
        <is>
          <t xml:space="preserve"> </t>
        </is>
      </c>
      <c r="C27" s="3" t="inlineStr">
        <is>
          <t xml:space="preserve"> </t>
        </is>
      </c>
      <c r="D27" s="3" t="inlineStr">
        <is>
          <t xml:space="preserve"> </t>
        </is>
      </c>
      <c r="E27" s="3" t="inlineStr">
        <is>
          <t xml:space="preserve"> </t>
        </is>
      </c>
    </row>
    <row r="28">
      <c r="A28" s="3" t="inlineStr">
        <is>
          <t>Purchase services and goods</t>
        </is>
      </c>
      <c r="B28" s="6" t="n">
        <v>111541</v>
      </c>
      <c r="C28" s="3" t="inlineStr">
        <is>
          <t xml:space="preserve"> </t>
        </is>
      </c>
      <c r="D28" s="6" t="n">
        <v>144119</v>
      </c>
      <c r="E28" s="6" t="n">
        <v>1595</v>
      </c>
    </row>
  </sheetData>
  <mergeCells count="2">
    <mergeCell ref="B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Other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Interest income, net</t>
        </is>
      </c>
      <c r="B4" s="6" t="n">
        <v>1260163</v>
      </c>
      <c r="C4" s="7" t="n">
        <v>172642</v>
      </c>
      <c r="D4" s="6" t="n">
        <v>1263332</v>
      </c>
      <c r="E4" s="6" t="n">
        <v>743484</v>
      </c>
    </row>
    <row r="5">
      <c r="A5" s="3" t="inlineStr">
        <is>
          <t>Related party</t>
        </is>
      </c>
      <c r="B5" s="3" t="inlineStr">
        <is>
          <t xml:space="preserve"> </t>
        </is>
      </c>
      <c r="C5" s="3" t="inlineStr">
        <is>
          <t xml:space="preserve"> </t>
        </is>
      </c>
      <c r="D5" s="3" t="inlineStr">
        <is>
          <t xml:space="preserve"> </t>
        </is>
      </c>
      <c r="E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Interest income, net</t>
        </is>
      </c>
      <c r="B7" s="4" t="n">
        <v>7010</v>
      </c>
      <c r="C7" s="3" t="inlineStr">
        <is>
          <t xml:space="preserve"> </t>
        </is>
      </c>
      <c r="D7" s="4" t="n">
        <v>6987</v>
      </c>
      <c r="E7" s="4" t="n">
        <v>5954</v>
      </c>
    </row>
    <row r="8">
      <c r="A8" s="3" t="inlineStr">
        <is>
          <t>Related party | IFM</t>
        </is>
      </c>
      <c r="B8" s="3" t="inlineStr">
        <is>
          <t xml:space="preserve"> </t>
        </is>
      </c>
      <c r="C8" s="3" t="inlineStr">
        <is>
          <t xml:space="preserve"> </t>
        </is>
      </c>
      <c r="D8" s="3" t="inlineStr">
        <is>
          <t xml:space="preserve"> </t>
        </is>
      </c>
      <c r="E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Interest income, net</t>
        </is>
      </c>
      <c r="B10" s="4" t="n">
        <v>3421</v>
      </c>
      <c r="C10" s="3" t="inlineStr">
        <is>
          <t xml:space="preserve"> </t>
        </is>
      </c>
      <c r="D10" s="4" t="n">
        <v>5076</v>
      </c>
      <c r="E10" s="4" t="n">
        <v>-753</v>
      </c>
    </row>
    <row r="11">
      <c r="A11" s="3" t="inlineStr">
        <is>
          <t>Related party | Xinhewan</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Interest income, net</t>
        </is>
      </c>
      <c r="B13" s="4" t="n">
        <v>0</v>
      </c>
      <c r="C13" s="3" t="inlineStr">
        <is>
          <t xml:space="preserve"> </t>
        </is>
      </c>
      <c r="D13" s="4" t="n">
        <v>0</v>
      </c>
      <c r="E13" s="4" t="n">
        <v>4301</v>
      </c>
    </row>
    <row r="14">
      <c r="A14" s="3" t="inlineStr">
        <is>
          <t>Related party | Others Related Parties [Member]</t>
        </is>
      </c>
      <c r="B14" s="3" t="inlineStr">
        <is>
          <t xml:space="preserve"> </t>
        </is>
      </c>
      <c r="C14" s="3" t="inlineStr">
        <is>
          <t xml:space="preserve"> </t>
        </is>
      </c>
      <c r="D14" s="3" t="inlineStr">
        <is>
          <t xml:space="preserve"> </t>
        </is>
      </c>
      <c r="E14" s="3" t="inlineStr">
        <is>
          <t xml:space="preserve"> </t>
        </is>
      </c>
    </row>
    <row r="15">
      <c r="A15" s="5"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Interest income, net</t>
        </is>
      </c>
      <c r="B16" s="6" t="n">
        <v>3589</v>
      </c>
      <c r="C16" s="3" t="inlineStr">
        <is>
          <t xml:space="preserve"> </t>
        </is>
      </c>
      <c r="D16" s="6" t="n">
        <v>1911</v>
      </c>
      <c r="E16" s="6" t="n">
        <v>2406</v>
      </c>
    </row>
  </sheetData>
  <mergeCells count="2">
    <mergeCell ref="B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RELATED PARTY TRANSACTIONS - Lease balances and transactions (Details) - CNY (¥) ¥ in Thousands</t>
        </is>
      </c>
      <c r="B1" s="2" t="inlineStr">
        <is>
          <t>12 Months Ended</t>
        </is>
      </c>
    </row>
    <row r="2">
      <c r="B2" s="2" t="inlineStr">
        <is>
          <t>Dec. 31, 2024</t>
        </is>
      </c>
      <c r="C2" s="2" t="inlineStr">
        <is>
          <t>Dec. 31, 2023</t>
        </is>
      </c>
      <c r="D2" s="2" t="inlineStr">
        <is>
          <t>Dec. 31, 2022</t>
        </is>
      </c>
    </row>
    <row r="3">
      <c r="A3" s="5" t="inlineStr">
        <is>
          <t>RELATED PARTY TRANSACTIONS</t>
        </is>
      </c>
      <c r="B3" s="3" t="inlineStr">
        <is>
          <t xml:space="preserve"> </t>
        </is>
      </c>
      <c r="C3" s="3" t="inlineStr">
        <is>
          <t xml:space="preserve"> </t>
        </is>
      </c>
      <c r="D3" s="3" t="inlineStr">
        <is>
          <t xml:space="preserve"> </t>
        </is>
      </c>
    </row>
    <row r="4">
      <c r="A4" s="3" t="inlineStr">
        <is>
          <t>Operating Lease, Lease Income, Statement of Income or Comprehensive Income [Extensible Enumeration]</t>
        </is>
      </c>
      <c r="B4" s="3" t="inlineStr">
        <is>
          <t>Revenue from Contract with Customer, Excluding Assessed Tax</t>
        </is>
      </c>
      <c r="C4" s="3" t="inlineStr">
        <is>
          <t>Revenue from Contract with Customer, Excluding Assessed Tax</t>
        </is>
      </c>
      <c r="D4" s="3" t="inlineStr">
        <is>
          <t>Revenue from Contract with Customer, Excluding Assessed Tax</t>
        </is>
      </c>
    </row>
    <row r="5">
      <c r="A5" s="3" t="inlineStr">
        <is>
          <t>Operating lease, Total</t>
        </is>
      </c>
      <c r="B5" s="6" t="n">
        <v>12977296</v>
      </c>
      <c r="C5" s="6" t="n">
        <v>5533035</v>
      </c>
      <c r="D5" s="6" t="n">
        <v>1446674</v>
      </c>
    </row>
    <row r="6">
      <c r="A6" s="3" t="inlineStr">
        <is>
          <t>Yuanjing Mingde</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Total operating lease cost</t>
        </is>
      </c>
      <c r="B8" s="4" t="n">
        <v>6050</v>
      </c>
      <c r="C8" s="4" t="n">
        <v>12133</v>
      </c>
      <c r="D8" s="4" t="n">
        <v>18092</v>
      </c>
    </row>
    <row r="9">
      <c r="A9" s="3" t="inlineStr">
        <is>
          <t>Operating lease liabilities, current</t>
        </is>
      </c>
      <c r="B9" s="4" t="n">
        <v>0</v>
      </c>
      <c r="C9" s="4" t="n">
        <v>4509</v>
      </c>
      <c r="D9" s="3" t="inlineStr">
        <is>
          <t xml:space="preserve"> </t>
        </is>
      </c>
    </row>
    <row r="10">
      <c r="A10" s="3" t="inlineStr">
        <is>
          <t>Operating lease liabilities, non-current</t>
        </is>
      </c>
      <c r="B10" s="4" t="n">
        <v>0</v>
      </c>
      <c r="C10" s="4" t="n">
        <v>70940</v>
      </c>
      <c r="D10" s="3" t="inlineStr">
        <is>
          <t xml:space="preserve"> </t>
        </is>
      </c>
    </row>
    <row r="11">
      <c r="A11" s="3" t="inlineStr">
        <is>
          <t>Yuanjing Mingde | Store leases</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Total operating lease assets</t>
        </is>
      </c>
      <c r="B13" s="4" t="n">
        <v>0</v>
      </c>
      <c r="C13" s="4" t="n">
        <v>69391</v>
      </c>
      <c r="D13" s="3" t="inlineStr">
        <is>
          <t xml:space="preserve"> </t>
        </is>
      </c>
    </row>
    <row r="14">
      <c r="A14" s="3" t="inlineStr">
        <is>
          <t>Ziroom</t>
        </is>
      </c>
      <c r="B14" s="3" t="inlineStr">
        <is>
          <t xml:space="preserve"> </t>
        </is>
      </c>
      <c r="C14" s="3" t="inlineStr">
        <is>
          <t xml:space="preserve"> </t>
        </is>
      </c>
      <c r="D14" s="3" t="inlineStr">
        <is>
          <t xml:space="preserve"> </t>
        </is>
      </c>
    </row>
    <row r="15">
      <c r="A15" s="5" t="inlineStr">
        <is>
          <t>RELATED PARTY TRANSACTIONS</t>
        </is>
      </c>
      <c r="B15" s="3" t="inlineStr">
        <is>
          <t xml:space="preserve"> </t>
        </is>
      </c>
      <c r="C15" s="3" t="inlineStr">
        <is>
          <t xml:space="preserve"> </t>
        </is>
      </c>
      <c r="D15" s="3" t="inlineStr">
        <is>
          <t xml:space="preserve"> </t>
        </is>
      </c>
    </row>
    <row r="16">
      <c r="A16" s="3" t="inlineStr">
        <is>
          <t>Total operating lease cost</t>
        </is>
      </c>
      <c r="B16" s="4" t="n">
        <v>0</v>
      </c>
      <c r="C16" s="4" t="n">
        <v>72</v>
      </c>
      <c r="D16" s="4" t="n">
        <v>175</v>
      </c>
    </row>
    <row r="17">
      <c r="A17" s="3" t="inlineStr">
        <is>
          <t>Brokerage firms</t>
        </is>
      </c>
      <c r="B17" s="3" t="inlineStr">
        <is>
          <t xml:space="preserve"> </t>
        </is>
      </c>
      <c r="C17" s="3" t="inlineStr">
        <is>
          <t xml:space="preserve"> </t>
        </is>
      </c>
      <c r="D17" s="3" t="inlineStr">
        <is>
          <t xml:space="preserve"> </t>
        </is>
      </c>
    </row>
    <row r="18">
      <c r="A18" s="5" t="inlineStr">
        <is>
          <t>RELATED PARTY TRANSACTIONS</t>
        </is>
      </c>
      <c r="B18" s="3" t="inlineStr">
        <is>
          <t xml:space="preserve"> </t>
        </is>
      </c>
      <c r="C18" s="3" t="inlineStr">
        <is>
          <t xml:space="preserve"> </t>
        </is>
      </c>
      <c r="D18" s="3" t="inlineStr">
        <is>
          <t xml:space="preserve"> </t>
        </is>
      </c>
    </row>
    <row r="19">
      <c r="A19" s="3" t="inlineStr">
        <is>
          <t>Total operating lease cost</t>
        </is>
      </c>
      <c r="B19" s="4" t="n">
        <v>42</v>
      </c>
      <c r="C19" s="4" t="n">
        <v>35</v>
      </c>
      <c r="D19" s="4" t="n">
        <v>0</v>
      </c>
    </row>
    <row r="20">
      <c r="A20" s="3" t="inlineStr">
        <is>
          <t>Operating lease liabilities, current</t>
        </is>
      </c>
      <c r="B20" s="4" t="n">
        <v>7</v>
      </c>
      <c r="C20" s="4" t="n">
        <v>41</v>
      </c>
      <c r="D20" s="3" t="inlineStr">
        <is>
          <t xml:space="preserve"> </t>
        </is>
      </c>
    </row>
    <row r="21">
      <c r="A21" s="3" t="inlineStr">
        <is>
          <t>Operating lease liabilities, non-current</t>
        </is>
      </c>
      <c r="B21" s="4" t="n">
        <v>0</v>
      </c>
      <c r="C21" s="4" t="n">
        <v>7</v>
      </c>
      <c r="D21" s="3" t="inlineStr">
        <is>
          <t xml:space="preserve"> </t>
        </is>
      </c>
    </row>
    <row r="22">
      <c r="A22" s="3" t="inlineStr">
        <is>
          <t>Brokerage firms | Administrative office leases</t>
        </is>
      </c>
      <c r="B22" s="3" t="inlineStr">
        <is>
          <t xml:space="preserve"> </t>
        </is>
      </c>
      <c r="C22" s="3" t="inlineStr">
        <is>
          <t xml:space="preserve"> </t>
        </is>
      </c>
      <c r="D22" s="3" t="inlineStr">
        <is>
          <t xml:space="preserve"> </t>
        </is>
      </c>
    </row>
    <row r="23">
      <c r="A23" s="5" t="inlineStr">
        <is>
          <t>RELATED PARTY TRANSACTIONS</t>
        </is>
      </c>
      <c r="B23" s="3" t="inlineStr">
        <is>
          <t xml:space="preserve"> </t>
        </is>
      </c>
      <c r="C23" s="3" t="inlineStr">
        <is>
          <t xml:space="preserve"> </t>
        </is>
      </c>
      <c r="D23" s="3" t="inlineStr">
        <is>
          <t xml:space="preserve"> </t>
        </is>
      </c>
    </row>
    <row r="24">
      <c r="A24" s="3" t="inlineStr">
        <is>
          <t>Total operating lease assets</t>
        </is>
      </c>
      <c r="B24" s="4" t="n">
        <v>7</v>
      </c>
      <c r="C24" s="4" t="n">
        <v>48</v>
      </c>
      <c r="D24" s="3" t="inlineStr">
        <is>
          <t xml:space="preserve"> </t>
        </is>
      </c>
    </row>
    <row r="25">
      <c r="A25" s="3" t="inlineStr">
        <is>
          <t>Related party</t>
        </is>
      </c>
      <c r="B25" s="3" t="inlineStr">
        <is>
          <t xml:space="preserve"> </t>
        </is>
      </c>
      <c r="C25" s="3" t="inlineStr">
        <is>
          <t xml:space="preserve"> </t>
        </is>
      </c>
      <c r="D25" s="3" t="inlineStr">
        <is>
          <t xml:space="preserve"> </t>
        </is>
      </c>
    </row>
    <row r="26">
      <c r="A26" s="5" t="inlineStr">
        <is>
          <t>RELATED PARTY TRANSACTIONS</t>
        </is>
      </c>
      <c r="B26" s="3" t="inlineStr">
        <is>
          <t xml:space="preserve"> </t>
        </is>
      </c>
      <c r="C26" s="3" t="inlineStr">
        <is>
          <t xml:space="preserve"> </t>
        </is>
      </c>
      <c r="D26" s="3" t="inlineStr">
        <is>
          <t xml:space="preserve"> </t>
        </is>
      </c>
    </row>
    <row r="27">
      <c r="A27" s="3" t="inlineStr">
        <is>
          <t>Total operating lease cost</t>
        </is>
      </c>
      <c r="B27" s="4" t="n">
        <v>6092</v>
      </c>
      <c r="C27" s="4" t="n">
        <v>12240</v>
      </c>
      <c r="D27" s="4" t="n">
        <v>18267</v>
      </c>
    </row>
    <row r="28">
      <c r="A28" s="3" t="inlineStr">
        <is>
          <t>Operating lease, Total</t>
        </is>
      </c>
      <c r="B28" s="4" t="n">
        <v>3895</v>
      </c>
      <c r="C28" s="4" t="n">
        <v>3046</v>
      </c>
      <c r="D28" s="4" t="n">
        <v>2219</v>
      </c>
    </row>
    <row r="29">
      <c r="A29" s="3" t="inlineStr">
        <is>
          <t>Total operating lease assets</t>
        </is>
      </c>
      <c r="B29" s="4" t="n">
        <v>7</v>
      </c>
      <c r="C29" s="4" t="n">
        <v>69439</v>
      </c>
      <c r="D29" s="3" t="inlineStr">
        <is>
          <t xml:space="preserve"> </t>
        </is>
      </c>
    </row>
    <row r="30">
      <c r="A30" s="3" t="inlineStr">
        <is>
          <t>Total operating lease liabilities</t>
        </is>
      </c>
      <c r="B30" s="4" t="n">
        <v>7</v>
      </c>
      <c r="C30" s="4" t="n">
        <v>75497</v>
      </c>
      <c r="D30" s="3" t="inlineStr">
        <is>
          <t xml:space="preserve"> </t>
        </is>
      </c>
    </row>
    <row r="31">
      <c r="A31" s="3" t="inlineStr">
        <is>
          <t>Suofeiya Shengdu</t>
        </is>
      </c>
      <c r="B31" s="3" t="inlineStr">
        <is>
          <t xml:space="preserve"> </t>
        </is>
      </c>
      <c r="C31" s="3" t="inlineStr">
        <is>
          <t xml:space="preserve"> </t>
        </is>
      </c>
      <c r="D31" s="3" t="inlineStr">
        <is>
          <t xml:space="preserve"> </t>
        </is>
      </c>
    </row>
    <row r="32">
      <c r="A32" s="5" t="inlineStr">
        <is>
          <t>RELATED PARTY TRANSACTIONS</t>
        </is>
      </c>
      <c r="B32" s="3" t="inlineStr">
        <is>
          <t xml:space="preserve"> </t>
        </is>
      </c>
      <c r="C32" s="3" t="inlineStr">
        <is>
          <t xml:space="preserve"> </t>
        </is>
      </c>
      <c r="D32" s="3" t="inlineStr">
        <is>
          <t xml:space="preserve"> </t>
        </is>
      </c>
    </row>
    <row r="33">
      <c r="A33" s="3" t="inlineStr">
        <is>
          <t>Operating lease, Total</t>
        </is>
      </c>
      <c r="B33" s="6" t="n">
        <v>3895</v>
      </c>
      <c r="C33" s="6" t="n">
        <v>3046</v>
      </c>
      <c r="D33" s="6" t="n">
        <v>2219</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Dec. 31, 2024 CNY (¥)</t>
        </is>
      </c>
      <c r="C1" s="2" t="inlineStr">
        <is>
          <t>Dec. 31, 2024 USD ($)</t>
        </is>
      </c>
      <c r="D1" s="2" t="inlineStr">
        <is>
          <t>Dec. 31, 2023 CNY (¥)</t>
        </is>
      </c>
    </row>
    <row r="2">
      <c r="A2" s="5" t="inlineStr">
        <is>
          <t>RELATED PARTY TRANSACTIONS</t>
        </is>
      </c>
      <c r="B2" s="3" t="inlineStr">
        <is>
          <t xml:space="preserve"> </t>
        </is>
      </c>
      <c r="C2" s="3" t="inlineStr">
        <is>
          <t xml:space="preserve"> </t>
        </is>
      </c>
      <c r="D2" s="3" t="inlineStr">
        <is>
          <t xml:space="preserve"> </t>
        </is>
      </c>
    </row>
    <row r="3">
      <c r="A3" s="3" t="inlineStr">
        <is>
          <t>Amounts due from and prepayments to related parties</t>
        </is>
      </c>
      <c r="B3" s="6" t="n">
        <v>379218</v>
      </c>
      <c r="C3" s="7" t="n">
        <v>51953</v>
      </c>
      <c r="D3" s="6" t="n">
        <v>419270</v>
      </c>
    </row>
    <row r="4">
      <c r="A4" s="3" t="inlineStr">
        <is>
          <t>Other Receivable, after Allowance for Credit Loss, Current, Related Party [Extensible Enumeration]</t>
        </is>
      </c>
      <c r="B4" s="3" t="inlineStr">
        <is>
          <t>Related party</t>
        </is>
      </c>
      <c r="C4" s="3" t="inlineStr">
        <is>
          <t>Related party</t>
        </is>
      </c>
      <c r="D4" s="3" t="inlineStr">
        <is>
          <t>Related party</t>
        </is>
      </c>
    </row>
    <row r="5">
      <c r="A5" s="3" t="inlineStr">
        <is>
          <t>Amounts due to related parties</t>
        </is>
      </c>
      <c r="B5" s="6" t="n">
        <v>391446</v>
      </c>
      <c r="C5" s="7" t="n">
        <v>53628</v>
      </c>
      <c r="D5" s="6" t="n">
        <v>430350</v>
      </c>
    </row>
    <row r="6">
      <c r="A6" s="3" t="inlineStr">
        <is>
          <t>Other Liability, Current, Related Party [Extensible Enumeration]</t>
        </is>
      </c>
      <c r="B6" s="3" t="inlineStr">
        <is>
          <t>Related party</t>
        </is>
      </c>
      <c r="C6" s="3" t="inlineStr">
        <is>
          <t>Related party</t>
        </is>
      </c>
      <c r="D6" s="3" t="inlineStr">
        <is>
          <t>Related party</t>
        </is>
      </c>
    </row>
    <row r="7">
      <c r="A7" s="3" t="inlineStr">
        <is>
          <t>Related party | Ziroom</t>
        </is>
      </c>
      <c r="B7" s="3" t="inlineStr">
        <is>
          <t xml:space="preserve"> </t>
        </is>
      </c>
      <c r="C7" s="3" t="inlineStr">
        <is>
          <t xml:space="preserve"> </t>
        </is>
      </c>
      <c r="D7" s="3" t="inlineStr">
        <is>
          <t xml:space="preserve"> </t>
        </is>
      </c>
    </row>
    <row r="8">
      <c r="A8" s="5" t="inlineStr">
        <is>
          <t>RELATED PARTY TRANSACTIONS</t>
        </is>
      </c>
      <c r="B8" s="3" t="inlineStr">
        <is>
          <t xml:space="preserve"> </t>
        </is>
      </c>
      <c r="C8" s="3" t="inlineStr">
        <is>
          <t xml:space="preserve"> </t>
        </is>
      </c>
      <c r="D8" s="3" t="inlineStr">
        <is>
          <t xml:space="preserve"> </t>
        </is>
      </c>
    </row>
    <row r="9">
      <c r="A9" s="3" t="inlineStr">
        <is>
          <t>Amounts due from and prepayments to related parties</t>
        </is>
      </c>
      <c r="B9" s="6" t="n">
        <v>337752</v>
      </c>
      <c r="C9" s="3" t="inlineStr">
        <is>
          <t xml:space="preserve"> </t>
        </is>
      </c>
      <c r="D9" s="6" t="n">
        <v>350047</v>
      </c>
    </row>
    <row r="10">
      <c r="A10" s="3" t="inlineStr">
        <is>
          <t>Amounts due to related parties</t>
        </is>
      </c>
      <c r="B10" s="4" t="n">
        <v>27940</v>
      </c>
      <c r="C10" s="3" t="inlineStr">
        <is>
          <t xml:space="preserve"> </t>
        </is>
      </c>
      <c r="D10" s="4" t="n">
        <v>35282</v>
      </c>
    </row>
    <row r="11">
      <c r="A11" s="3" t="inlineStr">
        <is>
          <t>Related party | Yuanjing Mingde</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Amounts due from and prepayments to related parties</t>
        </is>
      </c>
      <c r="B13" s="4" t="n">
        <v>0</v>
      </c>
      <c r="C13" s="3" t="inlineStr">
        <is>
          <t xml:space="preserve"> </t>
        </is>
      </c>
      <c r="D13" s="4" t="n">
        <v>7668</v>
      </c>
    </row>
    <row r="14">
      <c r="A14" s="3" t="inlineStr">
        <is>
          <t>Amounts due to related parties</t>
        </is>
      </c>
      <c r="B14" s="4" t="n">
        <v>0</v>
      </c>
      <c r="C14" s="3" t="inlineStr">
        <is>
          <t xml:space="preserve"> </t>
        </is>
      </c>
      <c r="D14" s="4" t="n">
        <v>17819</v>
      </c>
    </row>
    <row r="15">
      <c r="A15" s="3" t="inlineStr">
        <is>
          <t>Related party | IFM</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Amounts due from and prepayments to related parties</t>
        </is>
      </c>
      <c r="B17" s="4" t="n">
        <v>4170</v>
      </c>
      <c r="C17" s="3" t="inlineStr">
        <is>
          <t xml:space="preserve"> </t>
        </is>
      </c>
      <c r="D17" s="4" t="n">
        <v>3128</v>
      </c>
    </row>
    <row r="18">
      <c r="A18" s="3" t="inlineStr">
        <is>
          <t>Amounts due to related parties</t>
        </is>
      </c>
      <c r="B18" s="4" t="n">
        <v>39252</v>
      </c>
      <c r="C18" s="3" t="inlineStr">
        <is>
          <t xml:space="preserve"> </t>
        </is>
      </c>
      <c r="D18" s="4" t="n">
        <v>31299</v>
      </c>
    </row>
    <row r="19">
      <c r="A19" s="3" t="inlineStr">
        <is>
          <t>Related party | Brokerage firms</t>
        </is>
      </c>
      <c r="B19" s="3" t="inlineStr">
        <is>
          <t xml:space="preserve"> </t>
        </is>
      </c>
      <c r="C19" s="3" t="inlineStr">
        <is>
          <t xml:space="preserve"> </t>
        </is>
      </c>
      <c r="D19" s="3" t="inlineStr">
        <is>
          <t xml:space="preserve"> </t>
        </is>
      </c>
    </row>
    <row r="20">
      <c r="A20" s="5" t="inlineStr">
        <is>
          <t>RELATED PARTY TRANSACTIONS</t>
        </is>
      </c>
      <c r="B20" s="3" t="inlineStr">
        <is>
          <t xml:space="preserve"> </t>
        </is>
      </c>
      <c r="C20" s="3" t="inlineStr">
        <is>
          <t xml:space="preserve"> </t>
        </is>
      </c>
      <c r="D20" s="3" t="inlineStr">
        <is>
          <t xml:space="preserve"> </t>
        </is>
      </c>
    </row>
    <row r="21">
      <c r="A21" s="3" t="inlineStr">
        <is>
          <t>Amounts due from and prepayments to related parties</t>
        </is>
      </c>
      <c r="B21" s="4" t="n">
        <v>20074</v>
      </c>
      <c r="C21" s="3" t="inlineStr">
        <is>
          <t xml:space="preserve"> </t>
        </is>
      </c>
      <c r="D21" s="4" t="n">
        <v>20713</v>
      </c>
    </row>
    <row r="22">
      <c r="A22" s="3" t="inlineStr">
        <is>
          <t>Amounts due to related parties</t>
        </is>
      </c>
      <c r="B22" s="4" t="n">
        <v>271125</v>
      </c>
      <c r="C22" s="3" t="inlineStr">
        <is>
          <t xml:space="preserve"> </t>
        </is>
      </c>
      <c r="D22" s="4" t="n">
        <v>302246</v>
      </c>
    </row>
    <row r="23">
      <c r="A23" s="3" t="inlineStr">
        <is>
          <t>Related party | Tencent</t>
        </is>
      </c>
      <c r="B23" s="3" t="inlineStr">
        <is>
          <t xml:space="preserve"> </t>
        </is>
      </c>
      <c r="C23" s="3" t="inlineStr">
        <is>
          <t xml:space="preserve"> </t>
        </is>
      </c>
      <c r="D23" s="3" t="inlineStr">
        <is>
          <t xml:space="preserve"> </t>
        </is>
      </c>
    </row>
    <row r="24">
      <c r="A24" s="5" t="inlineStr">
        <is>
          <t>RELATED PARTY TRANSACTIONS</t>
        </is>
      </c>
      <c r="B24" s="3" t="inlineStr">
        <is>
          <t xml:space="preserve"> </t>
        </is>
      </c>
      <c r="C24" s="3" t="inlineStr">
        <is>
          <t xml:space="preserve"> </t>
        </is>
      </c>
      <c r="D24" s="3" t="inlineStr">
        <is>
          <t xml:space="preserve"> </t>
        </is>
      </c>
    </row>
    <row r="25">
      <c r="A25" s="3" t="inlineStr">
        <is>
          <t>Amounts due from and prepayments to related parties</t>
        </is>
      </c>
      <c r="B25" s="4" t="n">
        <v>3115</v>
      </c>
      <c r="C25" s="3" t="inlineStr">
        <is>
          <t xml:space="preserve"> </t>
        </is>
      </c>
      <c r="D25" s="4" t="n">
        <v>2542</v>
      </c>
    </row>
    <row r="26">
      <c r="A26" s="3" t="inlineStr">
        <is>
          <t>Amounts due to related parties</t>
        </is>
      </c>
      <c r="B26" s="4" t="n">
        <v>52645</v>
      </c>
      <c r="C26" s="3" t="inlineStr">
        <is>
          <t xml:space="preserve"> </t>
        </is>
      </c>
      <c r="D26" s="4" t="n">
        <v>35002</v>
      </c>
    </row>
    <row r="27">
      <c r="A27" s="3" t="inlineStr">
        <is>
          <t>Related party | Others</t>
        </is>
      </c>
      <c r="B27" s="3" t="inlineStr">
        <is>
          <t xml:space="preserve"> </t>
        </is>
      </c>
      <c r="C27" s="3" t="inlineStr">
        <is>
          <t xml:space="preserve"> </t>
        </is>
      </c>
      <c r="D27" s="3" t="inlineStr">
        <is>
          <t xml:space="preserve"> </t>
        </is>
      </c>
    </row>
    <row r="28">
      <c r="A28" s="5" t="inlineStr">
        <is>
          <t>RELATED PARTY TRANSACTIONS</t>
        </is>
      </c>
      <c r="B28" s="3" t="inlineStr">
        <is>
          <t xml:space="preserve"> </t>
        </is>
      </c>
      <c r="C28" s="3" t="inlineStr">
        <is>
          <t xml:space="preserve"> </t>
        </is>
      </c>
      <c r="D28" s="3" t="inlineStr">
        <is>
          <t xml:space="preserve"> </t>
        </is>
      </c>
    </row>
    <row r="29">
      <c r="A29" s="3" t="inlineStr">
        <is>
          <t>Amounts due from and prepayments to related parties</t>
        </is>
      </c>
      <c r="B29" s="4" t="n">
        <v>14107</v>
      </c>
      <c r="C29" s="3" t="inlineStr">
        <is>
          <t xml:space="preserve"> </t>
        </is>
      </c>
      <c r="D29" s="4" t="n">
        <v>35172</v>
      </c>
    </row>
    <row r="30">
      <c r="A30" s="3" t="inlineStr">
        <is>
          <t>Amounts due to related parties</t>
        </is>
      </c>
      <c r="B30" s="6" t="n">
        <v>484</v>
      </c>
      <c r="C30" s="3" t="inlineStr">
        <is>
          <t xml:space="preserve"> </t>
        </is>
      </c>
      <c r="D30" s="6" t="n">
        <v>87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Loan receivables from related parties (Details) ¥ in Thousands, $ in Thousands</t>
        </is>
      </c>
      <c r="B1" s="2" t="inlineStr">
        <is>
          <t>Dec. 31, 2024 CNY (¥)</t>
        </is>
      </c>
      <c r="C1" s="2" t="inlineStr">
        <is>
          <t>Dec. 31, 2024 USD ($)</t>
        </is>
      </c>
      <c r="D1" s="2" t="inlineStr">
        <is>
          <t>Dec. 31, 2023 CNY (¥)</t>
        </is>
      </c>
    </row>
    <row r="2">
      <c r="A2" s="5" t="inlineStr">
        <is>
          <t>RELATED PARTY TRANSACTIONS</t>
        </is>
      </c>
      <c r="B2" s="3" t="inlineStr">
        <is>
          <t xml:space="preserve"> </t>
        </is>
      </c>
      <c r="C2" s="3" t="inlineStr">
        <is>
          <t xml:space="preserve"> </t>
        </is>
      </c>
      <c r="D2" s="3" t="inlineStr">
        <is>
          <t xml:space="preserve"> </t>
        </is>
      </c>
    </row>
    <row r="3">
      <c r="A3" s="3" t="inlineStr">
        <is>
          <t>Short-term loans receivables from related parties</t>
        </is>
      </c>
      <c r="B3" s="6" t="n">
        <v>18797</v>
      </c>
      <c r="C3" s="7" t="n">
        <v>2575</v>
      </c>
      <c r="D3" s="6" t="n">
        <v>28030</v>
      </c>
    </row>
    <row r="4">
      <c r="A4" s="3" t="inlineStr">
        <is>
          <t>Long-term loans receivables from related parties</t>
        </is>
      </c>
      <c r="B4" s="4" t="n">
        <v>131410</v>
      </c>
      <c r="C4" s="7" t="n">
        <v>18003</v>
      </c>
      <c r="D4" s="4" t="n">
        <v>27000</v>
      </c>
    </row>
    <row r="5">
      <c r="A5" s="3" t="inlineStr">
        <is>
          <t>Related party</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Loan receivables from related parties</t>
        </is>
      </c>
      <c r="B7" s="4" t="n">
        <v>150207</v>
      </c>
      <c r="C7" s="3" t="inlineStr">
        <is>
          <t xml:space="preserve"> </t>
        </is>
      </c>
      <c r="D7" s="4" t="n">
        <v>55030</v>
      </c>
    </row>
    <row r="8">
      <c r="A8" s="3" t="inlineStr">
        <is>
          <t>Related party | IFM</t>
        </is>
      </c>
      <c r="B8" s="3" t="inlineStr">
        <is>
          <t xml:space="preserve"> </t>
        </is>
      </c>
      <c r="C8" s="3" t="inlineStr">
        <is>
          <t xml:space="preserve"> </t>
        </is>
      </c>
      <c r="D8" s="3" t="inlineStr">
        <is>
          <t xml:space="preserve"> </t>
        </is>
      </c>
    </row>
    <row r="9">
      <c r="A9" s="5" t="inlineStr">
        <is>
          <t>RELATED PARTY TRANSACTIONS</t>
        </is>
      </c>
      <c r="B9" s="3" t="inlineStr">
        <is>
          <t xml:space="preserve"> </t>
        </is>
      </c>
      <c r="C9" s="3" t="inlineStr">
        <is>
          <t xml:space="preserve"> </t>
        </is>
      </c>
      <c r="D9" s="3" t="inlineStr">
        <is>
          <t xml:space="preserve"> </t>
        </is>
      </c>
    </row>
    <row r="10">
      <c r="A10" s="3" t="inlineStr">
        <is>
          <t>Short-term loans receivables from related parties</t>
        </is>
      </c>
      <c r="B10" s="4" t="n">
        <v>10000</v>
      </c>
      <c r="C10" s="3" t="inlineStr">
        <is>
          <t xml:space="preserve"> </t>
        </is>
      </c>
      <c r="D10" s="4" t="n">
        <v>15000</v>
      </c>
    </row>
    <row r="11">
      <c r="A11" s="3" t="inlineStr">
        <is>
          <t>Long-term loans receivables from related parties</t>
        </is>
      </c>
      <c r="B11" s="4" t="n">
        <v>22360</v>
      </c>
      <c r="C11" s="3" t="inlineStr">
        <is>
          <t xml:space="preserve"> </t>
        </is>
      </c>
      <c r="D11" s="4" t="n">
        <v>27000</v>
      </c>
    </row>
    <row r="12">
      <c r="A12" s="3" t="inlineStr">
        <is>
          <t>Related party | Others</t>
        </is>
      </c>
      <c r="B12" s="3" t="inlineStr">
        <is>
          <t xml:space="preserve"> </t>
        </is>
      </c>
      <c r="C12" s="3" t="inlineStr">
        <is>
          <t xml:space="preserve"> </t>
        </is>
      </c>
      <c r="D12" s="3" t="inlineStr">
        <is>
          <t xml:space="preserve"> </t>
        </is>
      </c>
    </row>
    <row r="13">
      <c r="A13" s="5" t="inlineStr">
        <is>
          <t>RELATED PARTY TRANSACTIONS</t>
        </is>
      </c>
      <c r="B13" s="3" t="inlineStr">
        <is>
          <t xml:space="preserve"> </t>
        </is>
      </c>
      <c r="C13" s="3" t="inlineStr">
        <is>
          <t xml:space="preserve"> </t>
        </is>
      </c>
      <c r="D13" s="3" t="inlineStr">
        <is>
          <t xml:space="preserve"> </t>
        </is>
      </c>
    </row>
    <row r="14">
      <c r="A14" s="3" t="inlineStr">
        <is>
          <t>Short-term loans receivables from related parties</t>
        </is>
      </c>
      <c r="B14" s="4" t="n">
        <v>8797</v>
      </c>
      <c r="C14" s="3" t="inlineStr">
        <is>
          <t xml:space="preserve"> </t>
        </is>
      </c>
      <c r="D14" s="4" t="n">
        <v>13030</v>
      </c>
    </row>
    <row r="15">
      <c r="A15" s="3" t="inlineStr">
        <is>
          <t>Long-term loans receivables from related parties</t>
        </is>
      </c>
      <c r="B15" s="6" t="n">
        <v>109050</v>
      </c>
      <c r="C15" s="3" t="inlineStr">
        <is>
          <t xml:space="preserve"> </t>
        </is>
      </c>
      <c r="D15"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Donation Agreement (Details) - Donation Agreement - CNY (¥) ¥ in Millions</t>
        </is>
      </c>
      <c r="C1" s="2" t="inlineStr">
        <is>
          <t>12 Months Ended</t>
        </is>
      </c>
    </row>
    <row r="2">
      <c r="B2" s="2" t="inlineStr">
        <is>
          <t>Sep. 05, 2022</t>
        </is>
      </c>
      <c r="C2" s="2" t="inlineStr">
        <is>
          <t>Dec. 31, 2024</t>
        </is>
      </c>
    </row>
    <row r="3">
      <c r="A3" s="3" t="inlineStr">
        <is>
          <t>Beike Zhaofang (Beijing) Technology Co Ltd Member</t>
        </is>
      </c>
      <c r="B3" s="3" t="inlineStr">
        <is>
          <t xml:space="preserve"> </t>
        </is>
      </c>
      <c r="C3" s="3" t="inlineStr">
        <is>
          <t xml:space="preserve"> </t>
        </is>
      </c>
    </row>
    <row r="4">
      <c r="A4" s="5" t="inlineStr">
        <is>
          <t>RELATED PARTY TRANSACTIONS</t>
        </is>
      </c>
      <c r="B4" s="3" t="inlineStr">
        <is>
          <t xml:space="preserve"> </t>
        </is>
      </c>
      <c r="C4" s="3" t="inlineStr">
        <is>
          <t xml:space="preserve"> </t>
        </is>
      </c>
    </row>
    <row r="5">
      <c r="A5" s="3" t="inlineStr">
        <is>
          <t>Donation period</t>
        </is>
      </c>
      <c r="B5" s="3" t="inlineStr">
        <is>
          <t>3 years</t>
        </is>
      </c>
      <c r="C5" s="3" t="inlineStr">
        <is>
          <t xml:space="preserve"> </t>
        </is>
      </c>
    </row>
    <row r="6">
      <c r="A6" s="3" t="inlineStr">
        <is>
          <t>Accumulated donation paid</t>
        </is>
      </c>
      <c r="B6" s="3" t="inlineStr">
        <is>
          <t xml:space="preserve"> </t>
        </is>
      </c>
      <c r="C6" s="6" t="n">
        <v>30</v>
      </c>
    </row>
    <row r="7">
      <c r="A7" s="3" t="inlineStr">
        <is>
          <t>Donation payment made by the Donator</t>
        </is>
      </c>
      <c r="B7" s="3" t="inlineStr">
        <is>
          <t xml:space="preserve"> </t>
        </is>
      </c>
      <c r="C7" s="4" t="n">
        <v>10</v>
      </c>
    </row>
    <row r="8">
      <c r="A8" s="3" t="inlineStr">
        <is>
          <t>Donator</t>
        </is>
      </c>
      <c r="B8" s="3" t="inlineStr">
        <is>
          <t xml:space="preserve"> </t>
        </is>
      </c>
      <c r="C8" s="3" t="inlineStr">
        <is>
          <t xml:space="preserve"> </t>
        </is>
      </c>
    </row>
    <row r="9">
      <c r="A9" s="5" t="inlineStr">
        <is>
          <t>RELATED PARTY TRANSACTIONS</t>
        </is>
      </c>
      <c r="B9" s="3" t="inlineStr">
        <is>
          <t xml:space="preserve"> </t>
        </is>
      </c>
      <c r="C9" s="3" t="inlineStr">
        <is>
          <t xml:space="preserve"> </t>
        </is>
      </c>
    </row>
    <row r="10">
      <c r="A10" s="3" t="inlineStr">
        <is>
          <t>Amount of donation agreed</t>
        </is>
      </c>
      <c r="B10" s="6" t="n">
        <v>30</v>
      </c>
      <c r="C10" s="3" t="inlineStr">
        <is>
          <t xml:space="preserve"> </t>
        </is>
      </c>
    </row>
    <row r="11">
      <c r="A11" s="3" t="inlineStr">
        <is>
          <t>Beike Zhaofang (Beijing) Technology Co Ltd Member</t>
        </is>
      </c>
      <c r="B11" s="3" t="inlineStr">
        <is>
          <t xml:space="preserve"> </t>
        </is>
      </c>
      <c r="C11" s="3" t="inlineStr">
        <is>
          <t xml:space="preserve"> </t>
        </is>
      </c>
    </row>
    <row r="12">
      <c r="A12" s="5" t="inlineStr">
        <is>
          <t>RELATED PARTY TRANSACTIONS</t>
        </is>
      </c>
      <c r="B12" s="3" t="inlineStr">
        <is>
          <t xml:space="preserve"> </t>
        </is>
      </c>
      <c r="C12" s="3" t="inlineStr">
        <is>
          <t xml:space="preserve"> </t>
        </is>
      </c>
    </row>
    <row r="13">
      <c r="A13" s="3" t="inlineStr">
        <is>
          <t>Amount of scholarship</t>
        </is>
      </c>
      <c r="B13" s="3" t="inlineStr">
        <is>
          <t xml:space="preserve"> </t>
        </is>
      </c>
      <c r="C13" s="11" t="n">
        <v>2.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CNY (¥)</t>
        </is>
      </c>
    </row>
    <row r="2">
      <c r="A2" s="5" t="inlineStr">
        <is>
          <t>COMMITMENTS AND CONTINGENCIES</t>
        </is>
      </c>
      <c r="B2" s="3" t="inlineStr">
        <is>
          <t xml:space="preserve"> </t>
        </is>
      </c>
    </row>
    <row r="3">
      <c r="A3" s="3" t="inlineStr">
        <is>
          <t>Total</t>
        </is>
      </c>
      <c r="B3" s="6" t="n">
        <v>1220647</v>
      </c>
    </row>
    <row r="4">
      <c r="A4" s="3" t="inlineStr">
        <is>
          <t>Operating leases commitments</t>
        </is>
      </c>
      <c r="B4" s="3" t="inlineStr">
        <is>
          <t xml:space="preserve"> </t>
        </is>
      </c>
    </row>
    <row r="5">
      <c r="A5" s="5" t="inlineStr">
        <is>
          <t>COMMITMENTS AND CONTINGENCIES</t>
        </is>
      </c>
      <c r="B5" s="3" t="inlineStr">
        <is>
          <t xml:space="preserve"> </t>
        </is>
      </c>
    </row>
    <row r="6">
      <c r="A6" s="3" t="inlineStr">
        <is>
          <t>Total</t>
        </is>
      </c>
      <c r="B6" s="4" t="n">
        <v>945994</v>
      </c>
    </row>
    <row r="7">
      <c r="A7" s="3" t="inlineStr">
        <is>
          <t>Capital Commitments</t>
        </is>
      </c>
      <c r="B7" s="3" t="inlineStr">
        <is>
          <t xml:space="preserve"> </t>
        </is>
      </c>
    </row>
    <row r="8">
      <c r="A8" s="5" t="inlineStr">
        <is>
          <t>COMMITMENTS AND CONTINGENCIES</t>
        </is>
      </c>
      <c r="B8" s="3" t="inlineStr">
        <is>
          <t xml:space="preserve"> </t>
        </is>
      </c>
    </row>
    <row r="9">
      <c r="A9" s="3" t="inlineStr">
        <is>
          <t>Total</t>
        </is>
      </c>
      <c r="B9" s="4" t="n">
        <v>272019</v>
      </c>
    </row>
    <row r="10">
      <c r="A10" s="3" t="inlineStr">
        <is>
          <t>Purchase of services</t>
        </is>
      </c>
      <c r="B10" s="3" t="inlineStr">
        <is>
          <t xml:space="preserve"> </t>
        </is>
      </c>
    </row>
    <row r="11">
      <c r="A11" s="5" t="inlineStr">
        <is>
          <t>COMMITMENTS AND CONTINGENCIES</t>
        </is>
      </c>
      <c r="B11" s="3" t="inlineStr">
        <is>
          <t xml:space="preserve"> </t>
        </is>
      </c>
    </row>
    <row r="12">
      <c r="A12" s="3" t="inlineStr">
        <is>
          <t>Total</t>
        </is>
      </c>
      <c r="B12" s="6" t="n">
        <v>26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Maturity (Details) ¥ in Thousands</t>
        </is>
      </c>
      <c r="B1" s="2" t="inlineStr">
        <is>
          <t>Dec. 31, 2024 CNY (¥)</t>
        </is>
      </c>
    </row>
    <row r="2">
      <c r="A2" s="5" t="inlineStr">
        <is>
          <t>Purchase Obligations</t>
        </is>
      </c>
      <c r="B2" s="3" t="inlineStr">
        <is>
          <t xml:space="preserve"> </t>
        </is>
      </c>
    </row>
    <row r="3">
      <c r="A3" s="3" t="inlineStr">
        <is>
          <t>2025</t>
        </is>
      </c>
      <c r="B3" s="6" t="n">
        <v>378922</v>
      </c>
    </row>
    <row r="4">
      <c r="A4" s="3" t="inlineStr">
        <is>
          <t>2026</t>
        </is>
      </c>
      <c r="B4" s="4" t="n">
        <v>369087</v>
      </c>
    </row>
    <row r="5">
      <c r="A5" s="3" t="inlineStr">
        <is>
          <t>2027</t>
        </is>
      </c>
      <c r="B5" s="4" t="n">
        <v>267199</v>
      </c>
    </row>
    <row r="6">
      <c r="A6" s="3" t="inlineStr">
        <is>
          <t>2028</t>
        </is>
      </c>
      <c r="B6" s="4" t="n">
        <v>96923</v>
      </c>
    </row>
    <row r="7">
      <c r="A7" s="3" t="inlineStr">
        <is>
          <t>Thereafter</t>
        </is>
      </c>
      <c r="B7" s="4" t="n">
        <v>108516</v>
      </c>
    </row>
    <row r="8">
      <c r="A8" s="3" t="inlineStr">
        <is>
          <t>Total</t>
        </is>
      </c>
      <c r="B8" s="6" t="n">
        <v>122064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33" customWidth="1" min="2" max="2"/>
    <col width="33" customWidth="1" min="3" max="3"/>
    <col width="22" customWidth="1" min="4" max="4"/>
    <col width="14" customWidth="1" min="5" max="5"/>
  </cols>
  <sheetData>
    <row r="1">
      <c r="A1" s="1" t="inlineStr">
        <is>
          <t>DIVIDENDS (Details) $ / shares in Units, ¥ in Thousands, $ in Millions</t>
        </is>
      </c>
      <c r="B1" s="2" t="inlineStr">
        <is>
          <t>3 Months Ended</t>
        </is>
      </c>
      <c r="C1" s="2" t="inlineStr">
        <is>
          <t>12 Months Ended</t>
        </is>
      </c>
    </row>
    <row r="2">
      <c r="B2" s="2" t="inlineStr">
        <is>
          <t>Mar. 31, 2024 USD ($) $ / shares</t>
        </is>
      </c>
      <c r="C2" s="2" t="inlineStr">
        <is>
          <t>Dec. 31, 2023 USD ($) $ / shares</t>
        </is>
      </c>
      <c r="D2" s="2" t="inlineStr">
        <is>
          <t>Dec. 31, 2022 CNY (¥)</t>
        </is>
      </c>
      <c r="E2" s="2" t="inlineStr">
        <is>
          <t>Aug. 31, 2023</t>
        </is>
      </c>
    </row>
    <row r="3">
      <c r="A3" s="5" t="inlineStr">
        <is>
          <t>DIVIDENDS</t>
        </is>
      </c>
      <c r="B3" s="3" t="inlineStr">
        <is>
          <t xml:space="preserve"> </t>
        </is>
      </c>
      <c r="C3" s="3" t="inlineStr">
        <is>
          <t xml:space="preserve"> </t>
        </is>
      </c>
      <c r="D3" s="3" t="inlineStr">
        <is>
          <t xml:space="preserve"> </t>
        </is>
      </c>
      <c r="E3" s="3" t="inlineStr">
        <is>
          <t xml:space="preserve"> </t>
        </is>
      </c>
    </row>
    <row r="4">
      <c r="A4" s="3" t="inlineStr">
        <is>
          <t>Dividend to shareholders | ¥</t>
        </is>
      </c>
      <c r="B4" s="3" t="inlineStr">
        <is>
          <t xml:space="preserve"> </t>
        </is>
      </c>
      <c r="C4" s="3" t="inlineStr">
        <is>
          <t xml:space="preserve"> </t>
        </is>
      </c>
      <c r="D4" s="6" t="n">
        <v>0</v>
      </c>
      <c r="E4" s="3" t="inlineStr">
        <is>
          <t xml:space="preserve"> </t>
        </is>
      </c>
    </row>
    <row r="5">
      <c r="A5" s="3" t="inlineStr">
        <is>
          <t>2023</t>
        </is>
      </c>
      <c r="B5" s="3" t="inlineStr">
        <is>
          <t xml:space="preserve"> </t>
        </is>
      </c>
      <c r="C5" s="3" t="inlineStr">
        <is>
          <t xml:space="preserve"> </t>
        </is>
      </c>
      <c r="D5" s="3" t="inlineStr">
        <is>
          <t xml:space="preserve"> </t>
        </is>
      </c>
      <c r="E5" s="3" t="inlineStr">
        <is>
          <t xml:space="preserve"> </t>
        </is>
      </c>
    </row>
    <row r="6">
      <c r="A6" s="5" t="inlineStr">
        <is>
          <t>DIVIDENDS</t>
        </is>
      </c>
      <c r="B6" s="3" t="inlineStr">
        <is>
          <t xml:space="preserve"> </t>
        </is>
      </c>
      <c r="C6" s="3" t="inlineStr">
        <is>
          <t xml:space="preserve"> </t>
        </is>
      </c>
      <c r="D6" s="3" t="inlineStr">
        <is>
          <t xml:space="preserve"> </t>
        </is>
      </c>
      <c r="E6" s="3" t="inlineStr">
        <is>
          <t xml:space="preserve"> </t>
        </is>
      </c>
    </row>
    <row r="7">
      <c r="A7" s="3" t="inlineStr">
        <is>
          <t>Date Declared, Month and Year</t>
        </is>
      </c>
      <c r="B7" s="3" t="inlineStr">
        <is>
          <t xml:space="preserve"> </t>
        </is>
      </c>
      <c r="C7" s="3" t="inlineStr">
        <is>
          <t xml:space="preserve"> </t>
        </is>
      </c>
      <c r="D7" s="3" t="inlineStr">
        <is>
          <t xml:space="preserve"> </t>
        </is>
      </c>
      <c r="E7" s="3" t="inlineStr">
        <is>
          <t>2023-08</t>
        </is>
      </c>
    </row>
    <row r="8">
      <c r="A8" s="3" t="inlineStr">
        <is>
          <t>Dividend declared, per share</t>
        </is>
      </c>
      <c r="B8" s="3" t="inlineStr">
        <is>
          <t xml:space="preserve"> </t>
        </is>
      </c>
      <c r="C8" s="19" t="n">
        <v>0.057</v>
      </c>
      <c r="D8" s="3" t="inlineStr">
        <is>
          <t xml:space="preserve"> </t>
        </is>
      </c>
      <c r="E8" s="3" t="inlineStr">
        <is>
          <t xml:space="preserve"> </t>
        </is>
      </c>
    </row>
    <row r="9">
      <c r="A9" s="3" t="inlineStr">
        <is>
          <t>Date of Record</t>
        </is>
      </c>
      <c r="B9" s="3" t="inlineStr">
        <is>
          <t xml:space="preserve"> </t>
        </is>
      </c>
      <c r="C9" s="3" t="inlineStr">
        <is>
          <t>Sep. 15,  2023</t>
        </is>
      </c>
      <c r="D9" s="3" t="inlineStr">
        <is>
          <t xml:space="preserve"> </t>
        </is>
      </c>
      <c r="E9" s="3" t="inlineStr">
        <is>
          <t xml:space="preserve"> </t>
        </is>
      </c>
    </row>
    <row r="10">
      <c r="A10" s="3" t="inlineStr">
        <is>
          <t>Dividend paid | $</t>
        </is>
      </c>
      <c r="B10" s="3" t="inlineStr">
        <is>
          <t xml:space="preserve"> </t>
        </is>
      </c>
      <c r="C10" s="17" t="n">
        <v>198.5</v>
      </c>
      <c r="D10" s="3" t="inlineStr">
        <is>
          <t xml:space="preserve"> </t>
        </is>
      </c>
      <c r="E10" s="3" t="inlineStr">
        <is>
          <t xml:space="preserve"> </t>
        </is>
      </c>
    </row>
    <row r="11">
      <c r="A11" s="3" t="inlineStr">
        <is>
          <t>2024</t>
        </is>
      </c>
      <c r="B11" s="3" t="inlineStr">
        <is>
          <t xml:space="preserve"> </t>
        </is>
      </c>
      <c r="C11" s="3" t="inlineStr">
        <is>
          <t xml:space="preserve"> </t>
        </is>
      </c>
      <c r="D11" s="3" t="inlineStr">
        <is>
          <t xml:space="preserve"> </t>
        </is>
      </c>
      <c r="E11" s="3" t="inlineStr">
        <is>
          <t xml:space="preserve"> </t>
        </is>
      </c>
    </row>
    <row r="12">
      <c r="A12" s="5" t="inlineStr">
        <is>
          <t>DIVIDENDS</t>
        </is>
      </c>
      <c r="B12" s="3" t="inlineStr">
        <is>
          <t xml:space="preserve"> </t>
        </is>
      </c>
      <c r="C12" s="3" t="inlineStr">
        <is>
          <t xml:space="preserve"> </t>
        </is>
      </c>
      <c r="D12" s="3" t="inlineStr">
        <is>
          <t xml:space="preserve"> </t>
        </is>
      </c>
      <c r="E12" s="3" t="inlineStr">
        <is>
          <t xml:space="preserve"> </t>
        </is>
      </c>
    </row>
    <row r="13">
      <c r="A13" s="3" t="inlineStr">
        <is>
          <t>Dividend declared, per share</t>
        </is>
      </c>
      <c r="B13" s="19" t="n">
        <v>0.117</v>
      </c>
      <c r="C13" s="3" t="inlineStr">
        <is>
          <t xml:space="preserve"> </t>
        </is>
      </c>
      <c r="D13" s="3" t="inlineStr">
        <is>
          <t xml:space="preserve"> </t>
        </is>
      </c>
      <c r="E13" s="3" t="inlineStr">
        <is>
          <t xml:space="preserve"> </t>
        </is>
      </c>
    </row>
    <row r="14">
      <c r="A14" s="3" t="inlineStr">
        <is>
          <t>Date of Record</t>
        </is>
      </c>
      <c r="B14" s="3" t="inlineStr">
        <is>
          <t>Apr.  05,  2024</t>
        </is>
      </c>
      <c r="C14" s="3" t="inlineStr">
        <is>
          <t xml:space="preserve"> </t>
        </is>
      </c>
      <c r="D14" s="3" t="inlineStr">
        <is>
          <t xml:space="preserve"> </t>
        </is>
      </c>
      <c r="E14" s="3" t="inlineStr">
        <is>
          <t xml:space="preserve"> </t>
        </is>
      </c>
    </row>
    <row r="15">
      <c r="A15" s="3" t="inlineStr">
        <is>
          <t>Dividend paid | $</t>
        </is>
      </c>
      <c r="B15" s="17" t="n">
        <v>398.8</v>
      </c>
      <c r="C15" s="3" t="inlineStr">
        <is>
          <t xml:space="preserve"> </t>
        </is>
      </c>
      <c r="D15" s="3" t="inlineStr">
        <is>
          <t xml:space="preserve"> </t>
        </is>
      </c>
      <c r="E15" s="3" t="inlineStr">
        <is>
          <t xml:space="preserve"> </t>
        </is>
      </c>
    </row>
    <row r="16">
      <c r="A16" s="3" t="inlineStr">
        <is>
          <t>ADS | 2023</t>
        </is>
      </c>
      <c r="B16" s="3" t="inlineStr">
        <is>
          <t xml:space="preserve"> </t>
        </is>
      </c>
      <c r="C16" s="3" t="inlineStr">
        <is>
          <t xml:space="preserve"> </t>
        </is>
      </c>
      <c r="D16" s="3" t="inlineStr">
        <is>
          <t xml:space="preserve"> </t>
        </is>
      </c>
      <c r="E16" s="3" t="inlineStr">
        <is>
          <t xml:space="preserve"> </t>
        </is>
      </c>
    </row>
    <row r="17">
      <c r="A17" s="5" t="inlineStr">
        <is>
          <t>DIVIDENDS</t>
        </is>
      </c>
      <c r="B17" s="3" t="inlineStr">
        <is>
          <t xml:space="preserve"> </t>
        </is>
      </c>
      <c r="C17" s="3" t="inlineStr">
        <is>
          <t xml:space="preserve"> </t>
        </is>
      </c>
      <c r="D17" s="3" t="inlineStr">
        <is>
          <t xml:space="preserve"> </t>
        </is>
      </c>
      <c r="E17" s="3" t="inlineStr">
        <is>
          <t xml:space="preserve"> </t>
        </is>
      </c>
    </row>
    <row r="18">
      <c r="A18" s="3" t="inlineStr">
        <is>
          <t>Dividend declared, per share</t>
        </is>
      </c>
      <c r="B18" s="3" t="inlineStr">
        <is>
          <t xml:space="preserve"> </t>
        </is>
      </c>
      <c r="C18" s="19" t="n">
        <v>0.171</v>
      </c>
      <c r="D18" s="3" t="inlineStr">
        <is>
          <t xml:space="preserve"> </t>
        </is>
      </c>
      <c r="E18" s="3" t="inlineStr">
        <is>
          <t xml:space="preserve"> </t>
        </is>
      </c>
    </row>
    <row r="19">
      <c r="A19" s="3" t="inlineStr">
        <is>
          <t>ADS | 2024</t>
        </is>
      </c>
      <c r="B19" s="3" t="inlineStr">
        <is>
          <t xml:space="preserve"> </t>
        </is>
      </c>
      <c r="C19" s="3" t="inlineStr">
        <is>
          <t xml:space="preserve"> </t>
        </is>
      </c>
      <c r="D19" s="3" t="inlineStr">
        <is>
          <t xml:space="preserve"> </t>
        </is>
      </c>
      <c r="E19" s="3" t="inlineStr">
        <is>
          <t xml:space="preserve"> </t>
        </is>
      </c>
    </row>
    <row r="20">
      <c r="A20" s="5" t="inlineStr">
        <is>
          <t>DIVIDENDS</t>
        </is>
      </c>
      <c r="B20" s="3" t="inlineStr">
        <is>
          <t xml:space="preserve"> </t>
        </is>
      </c>
      <c r="C20" s="3" t="inlineStr">
        <is>
          <t xml:space="preserve"> </t>
        </is>
      </c>
      <c r="D20" s="3" t="inlineStr">
        <is>
          <t xml:space="preserve"> </t>
        </is>
      </c>
      <c r="E20" s="3" t="inlineStr">
        <is>
          <t xml:space="preserve"> </t>
        </is>
      </c>
    </row>
    <row r="21">
      <c r="A21" s="3" t="inlineStr">
        <is>
          <t>Dividend declared, per share</t>
        </is>
      </c>
      <c r="B21" s="19" t="n">
        <v>0.351</v>
      </c>
      <c r="C21" s="3" t="inlineStr">
        <is>
          <t xml:space="preserve"> </t>
        </is>
      </c>
      <c r="D21" s="3" t="inlineStr">
        <is>
          <t xml:space="preserve"> </t>
        </is>
      </c>
      <c r="E21" s="3" t="inlineStr">
        <is>
          <t xml:space="preserve"> </t>
        </is>
      </c>
    </row>
  </sheetData>
  <mergeCells count="2">
    <mergeCell ref="C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UTORY RESERVES AND RESTRICTED NET ASSETS (Details) - CNY (¥) ¥ in Millions</t>
        </is>
      </c>
      <c r="B1" s="2" t="inlineStr">
        <is>
          <t>12 Months Ended</t>
        </is>
      </c>
    </row>
    <row r="2">
      <c r="B2" s="2" t="inlineStr">
        <is>
          <t>Dec. 31, 2024</t>
        </is>
      </c>
      <c r="C2" s="2" t="inlineStr">
        <is>
          <t>Dec. 31, 2023</t>
        </is>
      </c>
      <c r="D2" s="2" t="inlineStr">
        <is>
          <t>Dec. 31, 2022</t>
        </is>
      </c>
    </row>
    <row r="3">
      <c r="A3" s="5" t="inlineStr">
        <is>
          <t>STATUTORY RESERVES AND RESTRICTED NET ASSETS</t>
        </is>
      </c>
      <c r="B3" s="3" t="inlineStr">
        <is>
          <t xml:space="preserve"> </t>
        </is>
      </c>
      <c r="C3" s="3" t="inlineStr">
        <is>
          <t xml:space="preserve"> </t>
        </is>
      </c>
      <c r="D3" s="3" t="inlineStr">
        <is>
          <t xml:space="preserve"> </t>
        </is>
      </c>
    </row>
    <row r="4">
      <c r="A4" s="3" t="inlineStr">
        <is>
          <t>Appropriation to statutory reserves</t>
        </is>
      </c>
      <c r="B4" s="11" t="n">
        <v>-115.9</v>
      </c>
      <c r="C4" s="11" t="n">
        <v>-150.3</v>
      </c>
      <c r="D4" s="11" t="n">
        <v>-176.9</v>
      </c>
    </row>
    <row r="5">
      <c r="A5" s="3" t="inlineStr">
        <is>
          <t>Net assets subject to restriction on the distribution of share capital</t>
        </is>
      </c>
      <c r="B5" s="6" t="n">
        <v>23400</v>
      </c>
      <c r="C5" s="3" t="inlineStr">
        <is>
          <t xml:space="preserve"> </t>
        </is>
      </c>
      <c r="D5" s="3"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5" t="inlineStr">
        <is>
          <t>PROPERTY, PLANT AND EQUIPMENT, NET</t>
        </is>
      </c>
      <c r="B3" s="3" t="inlineStr">
        <is>
          <t xml:space="preserve"> </t>
        </is>
      </c>
    </row>
    <row r="4">
      <c r="A4" s="3" t="inlineStr">
        <is>
          <t>PROPERTY, PLANT AND EQUIPMENT, NET</t>
        </is>
      </c>
      <c r="B4" s="3" t="inlineStr">
        <is>
          <t>8. PROPERTY, PLANT AND EQUIPMENT, NET ​ ​ ​ ​ ​ ​ ​ ​ As of December 31, ​ 2023 2024 ​ RMB RMB ​ (in thousands) Office building 689,703 697,136 Vehicles 22,085 23,939 Computer equipment 1,046,672 1,179,606 Furniture and office equipment 373,893 395,828 Leasehold improvement 2,717,396 3,477,118 Construction in progress 293,928 176,006 Total 5,143,677 5,949,633 Less: accumulated depreciation (3,159,307) (3,530,150) Less: accumulated impairment ​ (19,272) ​ (19,272) Net book value 1,965,098 2,400,211 ​ Depreciation expenses recognized for the years ended December 31, 2022, 2023 and 2024 amounted to RMB918.3 million, RMB775.0 million and RMB743.7 million,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40" customWidth="1" min="6" max="6"/>
    <col width="22" customWidth="1" min="7" max="7"/>
    <col width="25" customWidth="1" min="8" max="8"/>
    <col width="32" customWidth="1" min="9" max="9"/>
    <col width="22" customWidth="1" min="10" max="10"/>
  </cols>
  <sheetData>
    <row r="1">
      <c r="A1" s="1" t="inlineStr">
        <is>
          <t>STATUTORY RESERVES AND RESTRICTED NET ASSETS - Condensed balance sheets of the parent company (Details) $ / shares in Units, ¥ in Thousands, $ in Thousands</t>
        </is>
      </c>
      <c r="C1" s="2" t="inlineStr">
        <is>
          <t>Dec. 31, 2024 CNY (¥) shares</t>
        </is>
      </c>
      <c r="D1" s="2" t="inlineStr">
        <is>
          <t>Dec. 31, 2024 USD ($) $ / shares shares</t>
        </is>
      </c>
      <c r="E1" s="2" t="inlineStr">
        <is>
          <t>Dec. 31, 2023 CNY (¥) shares</t>
        </is>
      </c>
      <c r="F1" s="2" t="inlineStr">
        <is>
          <t>Dec. 31, 2023 USD ($) $ / shares shares</t>
        </is>
      </c>
      <c r="G1" s="2" t="inlineStr">
        <is>
          <t>Dec. 31, 2022 CNY (¥)</t>
        </is>
      </c>
      <c r="H1" s="2" t="inlineStr">
        <is>
          <t>Dec. 31, 2022 $ / shares</t>
        </is>
      </c>
      <c r="I1" s="2" t="inlineStr">
        <is>
          <t>Aug. 12, 2022 $ / shares shares</t>
        </is>
      </c>
      <c r="J1" s="2" t="inlineStr">
        <is>
          <t>Dec. 31, 2021 CNY (¥)</t>
        </is>
      </c>
    </row>
    <row r="2">
      <c r="A2" s="5" t="inlineStr">
        <is>
          <t>Current asset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Cash and cash equivalents</t>
        </is>
      </c>
      <c r="C3" s="6" t="n">
        <v>11442965</v>
      </c>
      <c r="D3" s="7" t="n">
        <v>1567680</v>
      </c>
      <c r="E3" s="6" t="n">
        <v>19634716</v>
      </c>
      <c r="F3" s="7" t="n">
        <v>2689945</v>
      </c>
      <c r="G3" s="6" t="n">
        <v>19413202</v>
      </c>
      <c r="H3" s="3" t="inlineStr">
        <is>
          <t xml:space="preserve"> </t>
        </is>
      </c>
      <c r="I3" s="3" t="inlineStr">
        <is>
          <t xml:space="preserve"> </t>
        </is>
      </c>
      <c r="J3" s="6" t="n">
        <v>20446104</v>
      </c>
    </row>
    <row r="4">
      <c r="A4" s="3" t="inlineStr">
        <is>
          <t>Short-term Investments</t>
        </is>
      </c>
      <c r="C4" s="4" t="n">
        <v>41317700</v>
      </c>
      <c r="D4" s="4" t="n">
        <v>5660502</v>
      </c>
      <c r="E4" s="4" t="n">
        <v>3425795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mounts due from subsidiaries and VIEs</t>
        </is>
      </c>
      <c r="C5" s="4" t="n">
        <v>379218</v>
      </c>
      <c r="D5" s="4" t="n">
        <v>51953</v>
      </c>
      <c r="E5" s="4" t="n">
        <v>41927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epayments, receivables and other assets</t>
        </is>
      </c>
      <c r="C6" s="4" t="n">
        <v>6252700</v>
      </c>
      <c r="D6" s="4" t="n">
        <v>856615</v>
      </c>
      <c r="E6" s="4" t="n">
        <v>4666976</v>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Noncurrent asset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Long-term investments, net</t>
        </is>
      </c>
      <c r="C8" s="4" t="n">
        <v>23790106</v>
      </c>
      <c r="D8" s="4" t="n">
        <v>3259231</v>
      </c>
      <c r="E8" s="4" t="n">
        <v>23570988</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TOTAL ASSETS</t>
        </is>
      </c>
      <c r="C9" s="4" t="n">
        <v>133149283</v>
      </c>
      <c r="D9" s="4" t="n">
        <v>18241377</v>
      </c>
      <c r="E9" s="4" t="n">
        <v>120331931</v>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Current liabilitie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ccrued expenses and other current liabilities</t>
        </is>
      </c>
      <c r="C11" s="4" t="n">
        <v>7268505</v>
      </c>
      <c r="D11" s="4" t="n">
        <v>995782</v>
      </c>
      <c r="E11" s="4" t="n">
        <v>5695948</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mounts due to related parties</t>
        </is>
      </c>
      <c r="C12" s="4" t="n">
        <v>391446</v>
      </c>
      <c r="D12" s="4" t="n">
        <v>53628</v>
      </c>
      <c r="E12" s="4" t="n">
        <v>43035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TOTAL LIABILITIES</t>
        </is>
      </c>
      <c r="C13" s="4" t="n">
        <v>61701288</v>
      </c>
      <c r="D13" s="4" t="n">
        <v>8453043</v>
      </c>
      <c r="E13" s="4" t="n">
        <v>48130826</v>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HAREHOLDERS' EQUITY</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rdinary shares</t>
        </is>
      </c>
      <c r="B15" s="3" t="inlineStr">
        <is>
          <t>[1]</t>
        </is>
      </c>
      <c r="C15" s="4" t="n">
        <v>461</v>
      </c>
      <c r="D15" s="4" t="n">
        <v>63</v>
      </c>
      <c r="E15" s="4" t="n">
        <v>475</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reasury shares</t>
        </is>
      </c>
      <c r="C16" s="4" t="n">
        <v>-949410</v>
      </c>
      <c r="D16" s="4" t="n">
        <v>-130069</v>
      </c>
      <c r="E16" s="4" t="n">
        <v>-866198</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dditional paid-in capital</t>
        </is>
      </c>
      <c r="C17" s="4" t="n">
        <v>72460562</v>
      </c>
      <c r="D17" s="4" t="n">
        <v>9927056</v>
      </c>
      <c r="E17" s="4" t="n">
        <v>77583054</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ccumulated other comprehensive income</t>
        </is>
      </c>
      <c r="C18" s="4" t="n">
        <v>609112</v>
      </c>
      <c r="D18" s="4" t="n">
        <v>83448</v>
      </c>
      <c r="E18" s="4" t="n">
        <v>244302</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ccumulated deficit</t>
        </is>
      </c>
      <c r="C19" s="4" t="n">
        <v>-1723881</v>
      </c>
      <c r="D19" s="4" t="n">
        <v>-236171</v>
      </c>
      <c r="E19" s="4" t="n">
        <v>-5672916</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otal shareholders' equity</t>
        </is>
      </c>
      <c r="C20" s="4" t="n">
        <v>71323816</v>
      </c>
      <c r="D20" s="4" t="n">
        <v>9771322</v>
      </c>
      <c r="E20" s="4" t="n">
        <v>72099824</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TOTAL LIABILITIES AND SHAREHOLDERS' EQUITY</t>
        </is>
      </c>
      <c r="C21" s="6" t="n">
        <v>133149283</v>
      </c>
      <c r="D21" s="7" t="n">
        <v>18241377</v>
      </c>
      <c r="E21" s="6" t="n">
        <v>120331931</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dinary Shares, par value | $ / shares</t>
        </is>
      </c>
      <c r="C22" s="3" t="inlineStr">
        <is>
          <t xml:space="preserve"> </t>
        </is>
      </c>
      <c r="D22" s="15" t="n">
        <v>2e-05</v>
      </c>
      <c r="E22" s="3" t="inlineStr">
        <is>
          <t xml:space="preserve"> </t>
        </is>
      </c>
      <c r="F22" s="15" t="n">
        <v>2e-05</v>
      </c>
      <c r="G22" s="3" t="inlineStr">
        <is>
          <t xml:space="preserve"> </t>
        </is>
      </c>
      <c r="H22" s="3" t="inlineStr">
        <is>
          <t xml:space="preserve"> </t>
        </is>
      </c>
      <c r="I22" s="3" t="inlineStr">
        <is>
          <t xml:space="preserve"> </t>
        </is>
      </c>
      <c r="J22" s="3" t="inlineStr">
        <is>
          <t xml:space="preserve"> </t>
        </is>
      </c>
    </row>
    <row r="23">
      <c r="A23" s="3" t="inlineStr">
        <is>
          <t>Ordinary shares, shares authorized | shares</t>
        </is>
      </c>
      <c r="C23" s="4" t="n">
        <v>25000000000</v>
      </c>
      <c r="D23" s="4" t="n">
        <v>25000000000</v>
      </c>
      <c r="E23" s="4" t="n">
        <v>25000000000</v>
      </c>
      <c r="F23" s="4" t="n">
        <v>25000000000</v>
      </c>
      <c r="G23" s="3" t="inlineStr">
        <is>
          <t xml:space="preserve"> </t>
        </is>
      </c>
      <c r="H23" s="3" t="inlineStr">
        <is>
          <t xml:space="preserve"> </t>
        </is>
      </c>
      <c r="I23" s="3" t="inlineStr">
        <is>
          <t xml:space="preserve"> </t>
        </is>
      </c>
      <c r="J23" s="3" t="inlineStr">
        <is>
          <t xml:space="preserve"> </t>
        </is>
      </c>
    </row>
    <row r="24">
      <c r="A24" s="3" t="inlineStr">
        <is>
          <t>Class A Ordinary Share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HOLDERS' EQUITY</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Ordinary Shares, par value | $ / shares</t>
        </is>
      </c>
      <c r="C26" s="3" t="inlineStr">
        <is>
          <t xml:space="preserve"> </t>
        </is>
      </c>
      <c r="D26" s="15" t="n">
        <v>2e-05</v>
      </c>
      <c r="E26" s="3" t="inlineStr">
        <is>
          <t xml:space="preserve"> </t>
        </is>
      </c>
      <c r="F26" s="15" t="n">
        <v>2e-05</v>
      </c>
      <c r="G26" s="3" t="inlineStr">
        <is>
          <t xml:space="preserve"> </t>
        </is>
      </c>
      <c r="H26" s="15" t="n">
        <v>2e-05</v>
      </c>
      <c r="I26" s="15" t="n">
        <v>2e-05</v>
      </c>
      <c r="J26" s="3" t="inlineStr">
        <is>
          <t xml:space="preserve"> </t>
        </is>
      </c>
    </row>
    <row r="27">
      <c r="A27" s="3" t="inlineStr">
        <is>
          <t>Ordinary shares, shares authorized | shares</t>
        </is>
      </c>
      <c r="C27" s="4" t="n">
        <v>24114698720</v>
      </c>
      <c r="D27" s="4" t="n">
        <v>24114698720</v>
      </c>
      <c r="E27" s="4" t="n">
        <v>24114698720</v>
      </c>
      <c r="F27" s="4" t="n">
        <v>24114698720</v>
      </c>
      <c r="G27" s="3" t="inlineStr">
        <is>
          <t xml:space="preserve"> </t>
        </is>
      </c>
      <c r="H27" s="3" t="inlineStr">
        <is>
          <t xml:space="preserve"> </t>
        </is>
      </c>
      <c r="I27" s="4" t="n">
        <v>24114698720</v>
      </c>
      <c r="J27" s="3" t="inlineStr">
        <is>
          <t xml:space="preserve"> </t>
        </is>
      </c>
    </row>
    <row r="28">
      <c r="A28" s="3" t="inlineStr">
        <is>
          <t>Ordinary shares, shares issued | shares</t>
        </is>
      </c>
      <c r="B28" s="3" t="inlineStr">
        <is>
          <t>[1]</t>
        </is>
      </c>
      <c r="C28" s="4" t="n">
        <v>3479616986</v>
      </c>
      <c r="D28" s="4" t="n">
        <v>3479616986</v>
      </c>
      <c r="E28" s="4" t="n">
        <v>3571960220</v>
      </c>
      <c r="F28" s="4" t="n">
        <v>3571960220</v>
      </c>
      <c r="G28" s="3" t="inlineStr">
        <is>
          <t xml:space="preserve"> </t>
        </is>
      </c>
      <c r="H28" s="3" t="inlineStr">
        <is>
          <t xml:space="preserve"> </t>
        </is>
      </c>
      <c r="I28" s="3" t="inlineStr">
        <is>
          <t xml:space="preserve"> </t>
        </is>
      </c>
      <c r="J28" s="3" t="inlineStr">
        <is>
          <t xml:space="preserve"> </t>
        </is>
      </c>
    </row>
    <row r="29">
      <c r="A29" s="3" t="inlineStr">
        <is>
          <t>Ordinary shares, shares outstanding | shares</t>
        </is>
      </c>
      <c r="B29" s="3" t="inlineStr">
        <is>
          <t>[1]</t>
        </is>
      </c>
      <c r="C29" s="4" t="n">
        <v>3337567403</v>
      </c>
      <c r="D29" s="4" t="n">
        <v>3337567403</v>
      </c>
      <c r="E29" s="4" t="n">
        <v>3443860844</v>
      </c>
      <c r="F29" s="4" t="n">
        <v>3443860844</v>
      </c>
      <c r="G29" s="3" t="inlineStr">
        <is>
          <t xml:space="preserve"> </t>
        </is>
      </c>
      <c r="H29" s="3" t="inlineStr">
        <is>
          <t xml:space="preserve"> </t>
        </is>
      </c>
      <c r="I29" s="3" t="inlineStr">
        <is>
          <t xml:space="preserve"> </t>
        </is>
      </c>
      <c r="J29" s="3" t="inlineStr">
        <is>
          <t xml:space="preserve"> </t>
        </is>
      </c>
    </row>
    <row r="30">
      <c r="A30" s="3" t="inlineStr">
        <is>
          <t>Class B Ordinary Share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HAREHOLDERS' EQUITY</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rdinary Shares, par value | $ / share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5" t="n">
        <v>2e-05</v>
      </c>
      <c r="J32" s="3" t="inlineStr">
        <is>
          <t xml:space="preserve"> </t>
        </is>
      </c>
    </row>
    <row r="33">
      <c r="A33" s="3" t="inlineStr">
        <is>
          <t>Ordinary shares, shares authorized | shares</t>
        </is>
      </c>
      <c r="C33" s="4" t="n">
        <v>885301280</v>
      </c>
      <c r="D33" s="4" t="n">
        <v>885301280</v>
      </c>
      <c r="E33" s="4" t="n">
        <v>885301280</v>
      </c>
      <c r="F33" s="4" t="n">
        <v>885301280</v>
      </c>
      <c r="G33" s="3" t="inlineStr">
        <is>
          <t xml:space="preserve"> </t>
        </is>
      </c>
      <c r="H33" s="3" t="inlineStr">
        <is>
          <t xml:space="preserve"> </t>
        </is>
      </c>
      <c r="I33" s="4" t="n">
        <v>885301280</v>
      </c>
      <c r="J33" s="3" t="inlineStr">
        <is>
          <t xml:space="preserve"> </t>
        </is>
      </c>
    </row>
    <row r="34">
      <c r="A34" s="3" t="inlineStr">
        <is>
          <t>Ordinary shares, shares issued | shares</t>
        </is>
      </c>
      <c r="C34" s="4" t="n">
        <v>151354549</v>
      </c>
      <c r="D34" s="4" t="n">
        <v>151354549</v>
      </c>
      <c r="E34" s="4" t="n">
        <v>145413446</v>
      </c>
      <c r="F34" s="4" t="n">
        <v>145413446</v>
      </c>
      <c r="G34" s="3" t="inlineStr">
        <is>
          <t xml:space="preserve"> </t>
        </is>
      </c>
      <c r="H34" s="3" t="inlineStr">
        <is>
          <t xml:space="preserve"> </t>
        </is>
      </c>
      <c r="I34" s="3" t="inlineStr">
        <is>
          <t xml:space="preserve"> </t>
        </is>
      </c>
      <c r="J34" s="3" t="inlineStr">
        <is>
          <t xml:space="preserve"> </t>
        </is>
      </c>
    </row>
    <row r="35">
      <c r="A35" s="3" t="inlineStr">
        <is>
          <t>Ordinary shares, shares outstanding | shares</t>
        </is>
      </c>
      <c r="C35" s="4" t="n">
        <v>151354549</v>
      </c>
      <c r="D35" s="4" t="n">
        <v>151354549</v>
      </c>
      <c r="E35" s="4" t="n">
        <v>145413446</v>
      </c>
      <c r="F35" s="4" t="n">
        <v>145413446</v>
      </c>
      <c r="G35" s="3" t="inlineStr">
        <is>
          <t xml:space="preserve"> </t>
        </is>
      </c>
      <c r="H35" s="3" t="inlineStr">
        <is>
          <t xml:space="preserve"> </t>
        </is>
      </c>
      <c r="I35" s="3" t="inlineStr">
        <is>
          <t xml:space="preserve"> </t>
        </is>
      </c>
      <c r="J35" s="3" t="inlineStr">
        <is>
          <t xml:space="preserve"> </t>
        </is>
      </c>
    </row>
    <row r="36">
      <c r="A36" s="3" t="inlineStr">
        <is>
          <t>Paren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Current asset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ash and cash equivalents</t>
        </is>
      </c>
      <c r="C38" s="6" t="n">
        <v>40415</v>
      </c>
      <c r="D38" s="3" t="inlineStr">
        <is>
          <t xml:space="preserve"> </t>
        </is>
      </c>
      <c r="E38" s="6" t="n">
        <v>9414</v>
      </c>
      <c r="F38" s="3" t="inlineStr">
        <is>
          <t xml:space="preserve"> </t>
        </is>
      </c>
      <c r="G38" s="6" t="n">
        <v>12818</v>
      </c>
      <c r="H38" s="3" t="inlineStr">
        <is>
          <t xml:space="preserve"> </t>
        </is>
      </c>
      <c r="I38" s="3" t="inlineStr">
        <is>
          <t xml:space="preserve"> </t>
        </is>
      </c>
      <c r="J38" s="6" t="n">
        <v>55235</v>
      </c>
    </row>
    <row r="39">
      <c r="A39" s="3" t="inlineStr">
        <is>
          <t>Short-term Investments</t>
        </is>
      </c>
      <c r="C39" s="4" t="n">
        <v>1946964</v>
      </c>
      <c r="D39" s="3" t="inlineStr">
        <is>
          <t xml:space="preserve"> </t>
        </is>
      </c>
      <c r="E39" s="4" t="n">
        <v>537847</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payments, receivables and other assets</t>
        </is>
      </c>
      <c r="C40" s="4" t="n">
        <v>7641</v>
      </c>
      <c r="D40" s="3" t="inlineStr">
        <is>
          <t xml:space="preserve"> </t>
        </is>
      </c>
      <c r="E40" s="4" t="n">
        <v>2003</v>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Noncurrent asset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nvestment in subsidiaries</t>
        </is>
      </c>
      <c r="C42" s="4" t="n">
        <v>66782487</v>
      </c>
      <c r="D42" s="3" t="inlineStr">
        <is>
          <t xml:space="preserve"> </t>
        </is>
      </c>
      <c r="E42" s="4" t="n">
        <v>67805473</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et assets of the VIEs</t>
        </is>
      </c>
      <c r="C43" s="4" t="n">
        <v>2744068</v>
      </c>
      <c r="D43" s="3" t="inlineStr">
        <is>
          <t xml:space="preserve"> </t>
        </is>
      </c>
      <c r="E43" s="4" t="n">
        <v>3061116</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Long-term investments, net</t>
        </is>
      </c>
      <c r="C44" s="4" t="n">
        <v>362992</v>
      </c>
      <c r="D44" s="3" t="inlineStr">
        <is>
          <t xml:space="preserve"> </t>
        </is>
      </c>
      <c r="E44" s="4" t="n">
        <v>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TOTAL ASSETS</t>
        </is>
      </c>
      <c r="C45" s="4" t="n">
        <v>73361356</v>
      </c>
      <c r="D45" s="3" t="inlineStr">
        <is>
          <t xml:space="preserve"> </t>
        </is>
      </c>
      <c r="E45" s="4" t="n">
        <v>73221816</v>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Current liabilitie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ccrued expenses and other current liabilities</t>
        </is>
      </c>
      <c r="C47" s="4" t="n">
        <v>168079</v>
      </c>
      <c r="D47" s="3" t="inlineStr">
        <is>
          <t xml:space="preserve"> </t>
        </is>
      </c>
      <c r="E47" s="4" t="n">
        <v>4805</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TOTAL LIABILITIES</t>
        </is>
      </c>
      <c r="C48" s="4" t="n">
        <v>2037540</v>
      </c>
      <c r="D48" s="3" t="inlineStr">
        <is>
          <t xml:space="preserve"> </t>
        </is>
      </c>
      <c r="E48" s="4" t="n">
        <v>1121992</v>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SHAREHOLDERS' EQUITY</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rdinary shares</t>
        </is>
      </c>
      <c r="C50" s="4" t="n">
        <v>461</v>
      </c>
      <c r="D50" s="3" t="inlineStr">
        <is>
          <t xml:space="preserve"> </t>
        </is>
      </c>
      <c r="E50" s="4" t="n">
        <v>475</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Treasury shares</t>
        </is>
      </c>
      <c r="C51" s="4" t="n">
        <v>-949410</v>
      </c>
      <c r="D51" s="3" t="inlineStr">
        <is>
          <t xml:space="preserve"> </t>
        </is>
      </c>
      <c r="E51" s="4" t="n">
        <v>-866198</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Additional paid-in capital</t>
        </is>
      </c>
      <c r="C52" s="4" t="n">
        <v>72460562</v>
      </c>
      <c r="D52" s="3" t="inlineStr">
        <is>
          <t xml:space="preserve"> </t>
        </is>
      </c>
      <c r="E52" s="4" t="n">
        <v>77583054</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Accumulated other comprehensive income</t>
        </is>
      </c>
      <c r="C53" s="4" t="n">
        <v>609112</v>
      </c>
      <c r="D53" s="3" t="inlineStr">
        <is>
          <t xml:space="preserve"> </t>
        </is>
      </c>
      <c r="E53" s="4" t="n">
        <v>244302</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Accumulated deficit</t>
        </is>
      </c>
      <c r="C54" s="4" t="n">
        <v>-796909</v>
      </c>
      <c r="D54" s="3" t="inlineStr">
        <is>
          <t xml:space="preserve"> </t>
        </is>
      </c>
      <c r="E54" s="4" t="n">
        <v>-4861809</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Total shareholders' equity</t>
        </is>
      </c>
      <c r="C55" s="4" t="n">
        <v>71323816</v>
      </c>
      <c r="D55" s="3" t="inlineStr">
        <is>
          <t xml:space="preserve"> </t>
        </is>
      </c>
      <c r="E55" s="4" t="n">
        <v>72099824</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TOTAL LIABILITIES AND SHAREHOLDERS' EQUITY</t>
        </is>
      </c>
      <c r="C56" s="6" t="n">
        <v>73361356</v>
      </c>
      <c r="D56" s="3" t="inlineStr">
        <is>
          <t xml:space="preserve"> </t>
        </is>
      </c>
      <c r="E56" s="6" t="n">
        <v>73221816</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Ordinary Shares, par value | $ / shares</t>
        </is>
      </c>
      <c r="C57" s="3" t="inlineStr">
        <is>
          <t xml:space="preserve"> </t>
        </is>
      </c>
      <c r="D57" s="15" t="n">
        <v>2e-05</v>
      </c>
      <c r="E57" s="3" t="inlineStr">
        <is>
          <t xml:space="preserve"> </t>
        </is>
      </c>
      <c r="F57" s="15" t="n">
        <v>2e-05</v>
      </c>
      <c r="G57" s="3" t="inlineStr">
        <is>
          <t xml:space="preserve"> </t>
        </is>
      </c>
      <c r="H57" s="3" t="inlineStr">
        <is>
          <t xml:space="preserve"> </t>
        </is>
      </c>
      <c r="I57" s="3" t="inlineStr">
        <is>
          <t xml:space="preserve"> </t>
        </is>
      </c>
      <c r="J57" s="3" t="inlineStr">
        <is>
          <t xml:space="preserve"> </t>
        </is>
      </c>
    </row>
    <row r="58">
      <c r="A58" s="3" t="inlineStr">
        <is>
          <t>Ordinary shares, shares authorized | shares</t>
        </is>
      </c>
      <c r="C58" s="4" t="n">
        <v>25000000000</v>
      </c>
      <c r="D58" s="4" t="n">
        <v>25000000000</v>
      </c>
      <c r="E58" s="4" t="n">
        <v>25000000000</v>
      </c>
      <c r="F58" s="4" t="n">
        <v>25000000000</v>
      </c>
      <c r="G58" s="3" t="inlineStr">
        <is>
          <t xml:space="preserve"> </t>
        </is>
      </c>
      <c r="H58" s="3" t="inlineStr">
        <is>
          <t xml:space="preserve"> </t>
        </is>
      </c>
      <c r="I58" s="3" t="inlineStr">
        <is>
          <t xml:space="preserve"> </t>
        </is>
      </c>
      <c r="J58" s="3" t="inlineStr">
        <is>
          <t xml:space="preserve"> </t>
        </is>
      </c>
    </row>
    <row r="59">
      <c r="A59" s="3" t="inlineStr">
        <is>
          <t>Parent | Affiliated Entity</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Current asset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Amounts due from subsidiaries and VIEs</t>
        </is>
      </c>
      <c r="C61" s="6" t="n">
        <v>1476789</v>
      </c>
      <c r="D61" s="3" t="inlineStr">
        <is>
          <t xml:space="preserve"> </t>
        </is>
      </c>
      <c r="E61" s="6" t="n">
        <v>1805963</v>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Current liabilitie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Amounts due to related parties</t>
        </is>
      </c>
      <c r="C63" s="6" t="n">
        <v>1869461</v>
      </c>
      <c r="D63" s="3" t="inlineStr">
        <is>
          <t xml:space="preserve"> </t>
        </is>
      </c>
      <c r="E63" s="6" t="n">
        <v>1117187</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Parent | Class A Ordinary Share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SHAREHOLDERS' EQUITY</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Ordinary shares, shares authorized | shares</t>
        </is>
      </c>
      <c r="C66" s="4" t="n">
        <v>24114698720</v>
      </c>
      <c r="D66" s="4" t="n">
        <v>24114698720</v>
      </c>
      <c r="E66" s="4" t="n">
        <v>24114698720</v>
      </c>
      <c r="F66" s="4" t="n">
        <v>24114698720</v>
      </c>
      <c r="G66" s="3" t="inlineStr">
        <is>
          <t xml:space="preserve"> </t>
        </is>
      </c>
      <c r="H66" s="3" t="inlineStr">
        <is>
          <t xml:space="preserve"> </t>
        </is>
      </c>
      <c r="I66" s="3" t="inlineStr">
        <is>
          <t xml:space="preserve"> </t>
        </is>
      </c>
      <c r="J66" s="3" t="inlineStr">
        <is>
          <t xml:space="preserve"> </t>
        </is>
      </c>
    </row>
    <row r="67">
      <c r="A67" s="3" t="inlineStr">
        <is>
          <t>Ordinary shares, shares issued | shares</t>
        </is>
      </c>
      <c r="C67" s="4" t="n">
        <v>3479616986</v>
      </c>
      <c r="D67" s="4" t="n">
        <v>3479616986</v>
      </c>
      <c r="E67" s="4" t="n">
        <v>3571960220</v>
      </c>
      <c r="F67" s="4" t="n">
        <v>3571960220</v>
      </c>
      <c r="G67" s="3" t="inlineStr">
        <is>
          <t xml:space="preserve"> </t>
        </is>
      </c>
      <c r="H67" s="3" t="inlineStr">
        <is>
          <t xml:space="preserve"> </t>
        </is>
      </c>
      <c r="I67" s="3" t="inlineStr">
        <is>
          <t xml:space="preserve"> </t>
        </is>
      </c>
      <c r="J67" s="3" t="inlineStr">
        <is>
          <t xml:space="preserve"> </t>
        </is>
      </c>
    </row>
    <row r="68">
      <c r="A68" s="3" t="inlineStr">
        <is>
          <t>Ordinary shares, shares outstanding | shares</t>
        </is>
      </c>
      <c r="C68" s="4" t="n">
        <v>3337567403</v>
      </c>
      <c r="D68" s="4" t="n">
        <v>3337567403</v>
      </c>
      <c r="E68" s="4" t="n">
        <v>3443860844</v>
      </c>
      <c r="F68" s="4" t="n">
        <v>3443860844</v>
      </c>
      <c r="G68" s="3" t="inlineStr">
        <is>
          <t xml:space="preserve"> </t>
        </is>
      </c>
      <c r="H68" s="3" t="inlineStr">
        <is>
          <t xml:space="preserve"> </t>
        </is>
      </c>
      <c r="I68" s="3" t="inlineStr">
        <is>
          <t xml:space="preserve"> </t>
        </is>
      </c>
      <c r="J68" s="3" t="inlineStr">
        <is>
          <t xml:space="preserve"> </t>
        </is>
      </c>
    </row>
    <row r="69">
      <c r="A69" s="3" t="inlineStr">
        <is>
          <t>Parent | Class B Ordinary Share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5" t="inlineStr">
        <is>
          <t>SHAREHOLDERS' EQUITY</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Ordinary shares, shares authorized | shares</t>
        </is>
      </c>
      <c r="C71" s="4" t="n">
        <v>885301280</v>
      </c>
      <c r="D71" s="4" t="n">
        <v>885301280</v>
      </c>
      <c r="E71" s="4" t="n">
        <v>885301280</v>
      </c>
      <c r="F71" s="4" t="n">
        <v>885301280</v>
      </c>
      <c r="G71" s="3" t="inlineStr">
        <is>
          <t xml:space="preserve"> </t>
        </is>
      </c>
      <c r="H71" s="3" t="inlineStr">
        <is>
          <t xml:space="preserve"> </t>
        </is>
      </c>
      <c r="I71" s="3" t="inlineStr">
        <is>
          <t xml:space="preserve"> </t>
        </is>
      </c>
      <c r="J71" s="3" t="inlineStr">
        <is>
          <t xml:space="preserve"> </t>
        </is>
      </c>
    </row>
    <row r="72">
      <c r="A72" s="3" t="inlineStr">
        <is>
          <t>Ordinary shares, shares issued | shares</t>
        </is>
      </c>
      <c r="C72" s="4" t="n">
        <v>145413446</v>
      </c>
      <c r="D72" s="4" t="n">
        <v>145413446</v>
      </c>
      <c r="E72" s="4" t="n">
        <v>151354549</v>
      </c>
      <c r="F72" s="4" t="n">
        <v>151354549</v>
      </c>
      <c r="G72" s="3" t="inlineStr">
        <is>
          <t xml:space="preserve"> </t>
        </is>
      </c>
      <c r="H72" s="3" t="inlineStr">
        <is>
          <t xml:space="preserve"> </t>
        </is>
      </c>
      <c r="I72" s="3" t="inlineStr">
        <is>
          <t xml:space="preserve"> </t>
        </is>
      </c>
      <c r="J72" s="3" t="inlineStr">
        <is>
          <t xml:space="preserve"> </t>
        </is>
      </c>
    </row>
    <row r="73">
      <c r="A73" s="3" t="inlineStr">
        <is>
          <t>Ordinary shares, shares outstanding | shares</t>
        </is>
      </c>
      <c r="C73" s="4" t="n">
        <v>145413446</v>
      </c>
      <c r="D73" s="4" t="n">
        <v>145413446</v>
      </c>
      <c r="E73" s="4" t="n">
        <v>151354549</v>
      </c>
      <c r="F73" s="4" t="n">
        <v>151354549</v>
      </c>
      <c r="G73" s="3" t="inlineStr">
        <is>
          <t xml:space="preserve"> </t>
        </is>
      </c>
      <c r="H73" s="3" t="inlineStr">
        <is>
          <t xml:space="preserve"> </t>
        </is>
      </c>
      <c r="I73" s="3" t="inlineStr">
        <is>
          <t xml:space="preserve"> </t>
        </is>
      </c>
      <c r="J73" s="3" t="inlineStr">
        <is>
          <t xml:space="preserve"> </t>
        </is>
      </c>
    </row>
    <row r="74"/>
    <row r="75">
      <c r="A75"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3">
    <mergeCell ref="A75:I75"/>
    <mergeCell ref="A1:B1"/>
    <mergeCell ref="A74:I7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omprehensive income (loss) of the parent compan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8960747</v>
      </c>
      <c r="C4" s="7" t="n">
        <v>-1227617</v>
      </c>
      <c r="D4" s="6" t="n">
        <v>-8236569</v>
      </c>
      <c r="E4" s="6" t="n">
        <v>-7346665</v>
      </c>
    </row>
    <row r="5">
      <c r="A5" s="3" t="inlineStr">
        <is>
          <t>Interest income, net</t>
        </is>
      </c>
      <c r="B5" s="4" t="n">
        <v>1260163</v>
      </c>
      <c r="C5" s="4" t="n">
        <v>172642</v>
      </c>
      <c r="D5" s="4" t="n">
        <v>1263332</v>
      </c>
      <c r="E5" s="4" t="n">
        <v>743484</v>
      </c>
    </row>
    <row r="6">
      <c r="A6" s="3" t="inlineStr">
        <is>
          <t>Share of income (loss) of subsidiaries</t>
        </is>
      </c>
      <c r="B6" s="4" t="n">
        <v>10200</v>
      </c>
      <c r="C6" s="4" t="n">
        <v>1396</v>
      </c>
      <c r="D6" s="4" t="n">
        <v>9098</v>
      </c>
      <c r="E6" s="4" t="n">
        <v>44588</v>
      </c>
    </row>
    <row r="7">
      <c r="A7" s="3" t="inlineStr">
        <is>
          <t>Fair value changes through earnings on investments, net</t>
        </is>
      </c>
      <c r="B7" s="4" t="n">
        <v>312791</v>
      </c>
      <c r="C7" s="4" t="n">
        <v>42852</v>
      </c>
      <c r="D7" s="4" t="n">
        <v>78320</v>
      </c>
      <c r="E7" s="4" t="n">
        <v>-512225</v>
      </c>
    </row>
    <row r="8">
      <c r="A8" s="3" t="inlineStr">
        <is>
          <t>Foreign currency exchange loss</t>
        </is>
      </c>
      <c r="B8" s="4" t="n">
        <v>339280</v>
      </c>
      <c r="C8" s="4" t="n">
        <v>46481</v>
      </c>
      <c r="D8" s="4" t="n">
        <v>-93956</v>
      </c>
      <c r="E8" s="4" t="n">
        <v>-127362</v>
      </c>
    </row>
    <row r="9">
      <c r="A9" s="3" t="inlineStr">
        <is>
          <t>Other income, net</t>
        </is>
      </c>
      <c r="B9" s="4" t="n">
        <v>1566038</v>
      </c>
      <c r="C9" s="4" t="n">
        <v>214546</v>
      </c>
      <c r="D9" s="4" t="n">
        <v>1869300</v>
      </c>
      <c r="E9" s="4" t="n">
        <v>1568587</v>
      </c>
    </row>
    <row r="10">
      <c r="A10" s="3" t="inlineStr">
        <is>
          <t>Income (loss) before income tax expense</t>
        </is>
      </c>
      <c r="B10" s="4" t="n">
        <v>6870069</v>
      </c>
      <c r="C10" s="4" t="n">
        <v>941197</v>
      </c>
      <c r="D10" s="4" t="n">
        <v>7883995</v>
      </c>
      <c r="E10" s="4" t="n">
        <v>292290</v>
      </c>
    </row>
    <row r="11">
      <c r="A11" s="3" t="inlineStr">
        <is>
          <t>Income tax expense</t>
        </is>
      </c>
      <c r="B11" s="4" t="n">
        <v>-2791889</v>
      </c>
      <c r="C11" s="4" t="n">
        <v>-382487</v>
      </c>
      <c r="D11" s="4" t="n">
        <v>-1994391</v>
      </c>
      <c r="E11" s="4" t="n">
        <v>-1689574</v>
      </c>
    </row>
    <row r="12">
      <c r="A12" s="3" t="inlineStr">
        <is>
          <t>Net income (loss)</t>
        </is>
      </c>
      <c r="B12" s="4" t="n">
        <v>4064900</v>
      </c>
      <c r="C12" s="4" t="n">
        <v>556891</v>
      </c>
      <c r="D12" s="4" t="n">
        <v>5883224</v>
      </c>
      <c r="E12" s="4" t="n">
        <v>-1386074</v>
      </c>
    </row>
    <row r="13">
      <c r="A13" s="3" t="inlineStr">
        <is>
          <t>Net income (loss) attributable to KE Holdings Inc.'s ordinary shareholders</t>
        </is>
      </c>
      <c r="B13" s="4" t="n">
        <v>4064900</v>
      </c>
      <c r="C13" s="4" t="n">
        <v>556891</v>
      </c>
      <c r="D13" s="4" t="n">
        <v>5883224</v>
      </c>
      <c r="E13" s="4" t="n">
        <v>-1386074</v>
      </c>
    </row>
    <row r="14">
      <c r="A14" s="5" t="inlineStr">
        <is>
          <t>Other comprehensive income</t>
        </is>
      </c>
      <c r="B14" s="3" t="inlineStr">
        <is>
          <t xml:space="preserve"> </t>
        </is>
      </c>
      <c r="C14" s="3" t="inlineStr">
        <is>
          <t xml:space="preserve"> </t>
        </is>
      </c>
      <c r="D14" s="3" t="inlineStr">
        <is>
          <t xml:space="preserve"> </t>
        </is>
      </c>
      <c r="E14" s="3" t="inlineStr">
        <is>
          <t xml:space="preserve"> </t>
        </is>
      </c>
    </row>
    <row r="15">
      <c r="A15" s="3" t="inlineStr">
        <is>
          <t>Unrealized gains (losses) on available-for-sale investments, net of reclassification</t>
        </is>
      </c>
      <c r="B15" s="4" t="n">
        <v>147668</v>
      </c>
      <c r="C15" s="4" t="n">
        <v>20230</v>
      </c>
      <c r="D15" s="4" t="n">
        <v>82800</v>
      </c>
      <c r="E15" s="4" t="n">
        <v>-375069</v>
      </c>
    </row>
    <row r="16">
      <c r="A16" s="3" t="inlineStr">
        <is>
          <t>Total comprehensive income</t>
        </is>
      </c>
      <c r="B16" s="4" t="n">
        <v>4429710</v>
      </c>
      <c r="C16" s="4" t="n">
        <v>606869</v>
      </c>
      <c r="D16" s="4" t="n">
        <v>6540247</v>
      </c>
      <c r="E16" s="4" t="n">
        <v>840928</v>
      </c>
    </row>
    <row r="17">
      <c r="A17" s="3" t="inlineStr">
        <is>
          <t>Total comprehensive income attributable to KE Holdings Inc.'s ordinary shareholders</t>
        </is>
      </c>
      <c r="B17" s="4" t="n">
        <v>4429710</v>
      </c>
      <c r="C17" s="7" t="n">
        <v>606869</v>
      </c>
      <c r="D17" s="4" t="n">
        <v>6540247</v>
      </c>
      <c r="E17" s="4" t="n">
        <v>840928</v>
      </c>
    </row>
    <row r="18">
      <c r="A18" s="3" t="inlineStr">
        <is>
          <t>Parent</t>
        </is>
      </c>
      <c r="B18" s="3" t="inlineStr">
        <is>
          <t xml:space="preserve"> </t>
        </is>
      </c>
      <c r="C18" s="3" t="inlineStr">
        <is>
          <t xml:space="preserve"> </t>
        </is>
      </c>
      <c r="D18" s="3" t="inlineStr">
        <is>
          <t xml:space="preserve"> </t>
        </is>
      </c>
      <c r="E18" s="3" t="inlineStr">
        <is>
          <t xml:space="preserve"> </t>
        </is>
      </c>
    </row>
    <row r="19">
      <c r="A19" s="5" t="inlineStr">
        <is>
          <t>STATUTORY RESERVES AND RESTRICTED NET ASSETS</t>
        </is>
      </c>
      <c r="B19" s="3" t="inlineStr">
        <is>
          <t xml:space="preserve"> </t>
        </is>
      </c>
      <c r="C19" s="3" t="inlineStr">
        <is>
          <t xml:space="preserve"> </t>
        </is>
      </c>
      <c r="D19" s="3" t="inlineStr">
        <is>
          <t xml:space="preserve"> </t>
        </is>
      </c>
      <c r="E19" s="3" t="inlineStr">
        <is>
          <t xml:space="preserve"> </t>
        </is>
      </c>
    </row>
    <row r="20">
      <c r="A20" s="3" t="inlineStr">
        <is>
          <t>General and administrative expenses</t>
        </is>
      </c>
      <c r="B20" s="4" t="n">
        <v>-33862</v>
      </c>
      <c r="C20" s="3" t="inlineStr">
        <is>
          <t xml:space="preserve"> </t>
        </is>
      </c>
      <c r="D20" s="4" t="n">
        <v>-45781</v>
      </c>
      <c r="E20" s="4" t="n">
        <v>-140148</v>
      </c>
    </row>
    <row r="21">
      <c r="A21" s="3" t="inlineStr">
        <is>
          <t>Interest income, net</t>
        </is>
      </c>
      <c r="B21" s="4" t="n">
        <v>-117</v>
      </c>
      <c r="C21" s="3" t="inlineStr">
        <is>
          <t xml:space="preserve"> </t>
        </is>
      </c>
      <c r="D21" s="4" t="n">
        <v>52460</v>
      </c>
      <c r="E21" s="4" t="n">
        <v>745</v>
      </c>
    </row>
    <row r="22">
      <c r="A22" s="3" t="inlineStr">
        <is>
          <t>Share of income (loss) of subsidiaries</t>
        </is>
      </c>
      <c r="B22" s="4" t="n">
        <v>3734104</v>
      </c>
      <c r="C22" s="3" t="inlineStr">
        <is>
          <t xml:space="preserve"> </t>
        </is>
      </c>
      <c r="D22" s="4" t="n">
        <v>5618262</v>
      </c>
      <c r="E22" s="4" t="n">
        <v>-1436950</v>
      </c>
    </row>
    <row r="23">
      <c r="A23" s="3" t="inlineStr">
        <is>
          <t>Income of the VIEs</t>
        </is>
      </c>
      <c r="B23" s="4" t="n">
        <v>252952</v>
      </c>
      <c r="C23" s="3" t="inlineStr">
        <is>
          <t xml:space="preserve"> </t>
        </is>
      </c>
      <c r="D23" s="4" t="n">
        <v>194884</v>
      </c>
      <c r="E23" s="4" t="n">
        <v>97036</v>
      </c>
    </row>
    <row r="24">
      <c r="A24" s="3" t="inlineStr">
        <is>
          <t>Fair value changes through earnings on investments, net</t>
        </is>
      </c>
      <c r="B24" s="4" t="n">
        <v>40780</v>
      </c>
      <c r="C24" s="3" t="inlineStr">
        <is>
          <t xml:space="preserve"> </t>
        </is>
      </c>
      <c r="D24" s="4" t="n">
        <v>45235</v>
      </c>
      <c r="E24" s="4" t="n">
        <v>4770</v>
      </c>
    </row>
    <row r="25">
      <c r="A25" s="3" t="inlineStr">
        <is>
          <t>Foreign currency exchange loss</t>
        </is>
      </c>
      <c r="B25" s="4" t="n">
        <v>-40093</v>
      </c>
      <c r="C25" s="3" t="inlineStr">
        <is>
          <t xml:space="preserve"> </t>
        </is>
      </c>
      <c r="D25" s="4" t="n">
        <v>-30089</v>
      </c>
      <c r="E25" s="4" t="n">
        <v>-61317</v>
      </c>
    </row>
    <row r="26">
      <c r="A26" s="3" t="inlineStr">
        <is>
          <t>Other income, net</t>
        </is>
      </c>
      <c r="B26" s="4" t="n">
        <v>111136</v>
      </c>
      <c r="C26" s="3" t="inlineStr">
        <is>
          <t xml:space="preserve"> </t>
        </is>
      </c>
      <c r="D26" s="4" t="n">
        <v>48253</v>
      </c>
      <c r="E26" s="4" t="n">
        <v>149790</v>
      </c>
    </row>
    <row r="27">
      <c r="A27" s="3" t="inlineStr">
        <is>
          <t>Income (loss) before income tax expense</t>
        </is>
      </c>
      <c r="B27" s="4" t="n">
        <v>4064900</v>
      </c>
      <c r="C27" s="3" t="inlineStr">
        <is>
          <t xml:space="preserve"> </t>
        </is>
      </c>
      <c r="D27" s="4" t="n">
        <v>5883224</v>
      </c>
      <c r="E27" s="4" t="n">
        <v>-1386074</v>
      </c>
    </row>
    <row r="28">
      <c r="A28" s="3" t="inlineStr">
        <is>
          <t>Income tax expense</t>
        </is>
      </c>
      <c r="B28" s="4" t="n">
        <v>0</v>
      </c>
      <c r="C28" s="3" t="inlineStr">
        <is>
          <t xml:space="preserve"> </t>
        </is>
      </c>
      <c r="D28" s="4" t="n">
        <v>0</v>
      </c>
      <c r="E28" s="4" t="n">
        <v>0</v>
      </c>
    </row>
    <row r="29">
      <c r="A29" s="3" t="inlineStr">
        <is>
          <t>Net income (loss)</t>
        </is>
      </c>
      <c r="B29" s="4" t="n">
        <v>4064900</v>
      </c>
      <c r="C29" s="3" t="inlineStr">
        <is>
          <t xml:space="preserve"> </t>
        </is>
      </c>
      <c r="D29" s="4" t="n">
        <v>5883224</v>
      </c>
      <c r="E29" s="4" t="n">
        <v>-1386074</v>
      </c>
    </row>
    <row r="30">
      <c r="A30" s="3" t="inlineStr">
        <is>
          <t>Net income (loss) attributable to KE Holdings Inc.'s ordinary shareholders</t>
        </is>
      </c>
      <c r="B30" s="4" t="n">
        <v>4064900</v>
      </c>
      <c r="C30" s="3" t="inlineStr">
        <is>
          <t xml:space="preserve"> </t>
        </is>
      </c>
      <c r="D30" s="4" t="n">
        <v>5883224</v>
      </c>
      <c r="E30" s="4" t="n">
        <v>-1386074</v>
      </c>
    </row>
    <row r="31">
      <c r="A31" s="5" t="inlineStr">
        <is>
          <t>Other comprehensive income</t>
        </is>
      </c>
      <c r="B31" s="3" t="inlineStr">
        <is>
          <t xml:space="preserve"> </t>
        </is>
      </c>
      <c r="C31" s="3" t="inlineStr">
        <is>
          <t xml:space="preserve"> </t>
        </is>
      </c>
      <c r="D31" s="3" t="inlineStr">
        <is>
          <t xml:space="preserve"> </t>
        </is>
      </c>
      <c r="E31" s="3" t="inlineStr">
        <is>
          <t xml:space="preserve"> </t>
        </is>
      </c>
    </row>
    <row r="32">
      <c r="A32" s="3" t="inlineStr">
        <is>
          <t>Currency translation adjustments</t>
        </is>
      </c>
      <c r="B32" s="4" t="n">
        <v>217142</v>
      </c>
      <c r="C32" s="3" t="inlineStr">
        <is>
          <t xml:space="preserve"> </t>
        </is>
      </c>
      <c r="D32" s="4" t="n">
        <v>574223</v>
      </c>
      <c r="E32" s="4" t="n">
        <v>2602071</v>
      </c>
    </row>
    <row r="33">
      <c r="A33" s="3" t="inlineStr">
        <is>
          <t>Unrealized gains (losses) on available-for-sale investments, net of reclassification</t>
        </is>
      </c>
      <c r="B33" s="4" t="n">
        <v>147668</v>
      </c>
      <c r="C33" s="3" t="inlineStr">
        <is>
          <t xml:space="preserve"> </t>
        </is>
      </c>
      <c r="D33" s="4" t="n">
        <v>82800</v>
      </c>
      <c r="E33" s="4" t="n">
        <v>-375069</v>
      </c>
    </row>
    <row r="34">
      <c r="A34" s="3" t="inlineStr">
        <is>
          <t>Total comprehensive income</t>
        </is>
      </c>
      <c r="B34" s="4" t="n">
        <v>4429710</v>
      </c>
      <c r="C34" s="3" t="inlineStr">
        <is>
          <t xml:space="preserve"> </t>
        </is>
      </c>
      <c r="D34" s="4" t="n">
        <v>6540247</v>
      </c>
      <c r="E34" s="4" t="n">
        <v>840928</v>
      </c>
    </row>
    <row r="35">
      <c r="A35" s="3" t="inlineStr">
        <is>
          <t>Total comprehensive income attributable to KE Holdings Inc.'s ordinary shareholders</t>
        </is>
      </c>
      <c r="B35" s="6" t="n">
        <v>4429710</v>
      </c>
      <c r="C35" s="3" t="inlineStr">
        <is>
          <t xml:space="preserve"> </t>
        </is>
      </c>
      <c r="D35" s="6" t="n">
        <v>6540247</v>
      </c>
      <c r="E35" s="6" t="n">
        <v>840928</v>
      </c>
    </row>
  </sheetData>
  <mergeCells count="2">
    <mergeCell ref="B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ash flows of the parent compan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Net cash provided by (used in) operating activities</t>
        </is>
      </c>
      <c r="B4" s="6" t="n">
        <v>9447137</v>
      </c>
      <c r="C4" s="7" t="n">
        <v>1294255</v>
      </c>
      <c r="D4" s="6" t="n">
        <v>11414244</v>
      </c>
      <c r="E4" s="6" t="n">
        <v>8518843</v>
      </c>
    </row>
    <row r="5">
      <c r="A5" s="3" t="inlineStr">
        <is>
          <t>Net cash provided by investing activities</t>
        </is>
      </c>
      <c r="B5" s="4" t="n">
        <v>-9378025</v>
      </c>
      <c r="C5" s="4" t="n">
        <v>-1284784</v>
      </c>
      <c r="D5" s="4" t="n">
        <v>-3977440</v>
      </c>
      <c r="E5" s="4" t="n">
        <v>-8472355</v>
      </c>
    </row>
    <row r="6">
      <c r="A6" s="3" t="inlineStr">
        <is>
          <t>Net cash used in financing activities</t>
        </is>
      </c>
      <c r="B6" s="4" t="n">
        <v>-5794635</v>
      </c>
      <c r="C6" s="4" t="n">
        <v>-793862</v>
      </c>
      <c r="D6" s="4" t="n">
        <v>-7218210</v>
      </c>
      <c r="E6" s="4" t="n">
        <v>-1213082</v>
      </c>
    </row>
    <row r="7">
      <c r="A7" s="3" t="inlineStr">
        <is>
          <t>Effect of exchange rate changes on cash and cash equivalents</t>
        </is>
      </c>
      <c r="B7" s="4" t="n">
        <v>169476</v>
      </c>
      <c r="C7" s="4" t="n">
        <v>23216</v>
      </c>
      <c r="D7" s="4" t="n">
        <v>44608</v>
      </c>
      <c r="E7" s="4" t="n">
        <v>28644</v>
      </c>
    </row>
    <row r="8">
      <c r="A8" s="3" t="inlineStr">
        <is>
          <t>Net increase (decrease) in cash, cash equivalents and restricted cash</t>
        </is>
      </c>
      <c r="B8" s="4" t="n">
        <v>-5556047</v>
      </c>
      <c r="C8" s="4" t="n">
        <v>-761175</v>
      </c>
      <c r="D8" s="4" t="n">
        <v>263202</v>
      </c>
      <c r="E8" s="4" t="n">
        <v>-1137950</v>
      </c>
    </row>
    <row r="9">
      <c r="A9" s="3" t="inlineStr">
        <is>
          <t>Cash and cash equivalents at the beginning of the year</t>
        </is>
      </c>
      <c r="B9" s="4" t="n">
        <v>19634716</v>
      </c>
      <c r="C9" s="4" t="n">
        <v>2689945</v>
      </c>
      <c r="D9" s="4" t="n">
        <v>19413202</v>
      </c>
      <c r="E9" s="4" t="n">
        <v>20446104</v>
      </c>
    </row>
    <row r="10">
      <c r="A10" s="3" t="inlineStr">
        <is>
          <t>Cash and cash equivalents at the end of the year</t>
        </is>
      </c>
      <c r="B10" s="4" t="n">
        <v>11442965</v>
      </c>
      <c r="C10" s="7" t="n">
        <v>1567680</v>
      </c>
      <c r="D10" s="4" t="n">
        <v>19634716</v>
      </c>
      <c r="E10" s="4" t="n">
        <v>19413202</v>
      </c>
    </row>
    <row r="11">
      <c r="A11" s="3" t="inlineStr">
        <is>
          <t>Parent</t>
        </is>
      </c>
      <c r="B11" s="3" t="inlineStr">
        <is>
          <t xml:space="preserve"> </t>
        </is>
      </c>
      <c r="C11" s="3" t="inlineStr">
        <is>
          <t xml:space="preserve"> </t>
        </is>
      </c>
      <c r="D11" s="3" t="inlineStr">
        <is>
          <t xml:space="preserve"> </t>
        </is>
      </c>
      <c r="E11" s="3" t="inlineStr">
        <is>
          <t xml:space="preserve"> </t>
        </is>
      </c>
    </row>
    <row r="12">
      <c r="A12" s="5" t="inlineStr">
        <is>
          <t>STATUTORY RESERVES AND RESTRICTED NET ASSETS</t>
        </is>
      </c>
      <c r="B12" s="3" t="inlineStr">
        <is>
          <t xml:space="preserve"> </t>
        </is>
      </c>
      <c r="C12" s="3" t="inlineStr">
        <is>
          <t xml:space="preserve"> </t>
        </is>
      </c>
      <c r="D12" s="3" t="inlineStr">
        <is>
          <t xml:space="preserve"> </t>
        </is>
      </c>
      <c r="E12" s="3" t="inlineStr">
        <is>
          <t xml:space="preserve"> </t>
        </is>
      </c>
    </row>
    <row r="13">
      <c r="A13" s="3" t="inlineStr">
        <is>
          <t>Net cash provided by (used in) operating activities</t>
        </is>
      </c>
      <c r="B13" s="4" t="n">
        <v>194920</v>
      </c>
      <c r="C13" s="3" t="inlineStr">
        <is>
          <t xml:space="preserve"> </t>
        </is>
      </c>
      <c r="D13" s="4" t="n">
        <v>62063</v>
      </c>
      <c r="E13" s="4" t="n">
        <v>-58875</v>
      </c>
    </row>
    <row r="14">
      <c r="A14" s="3" t="inlineStr">
        <is>
          <t>Net cash provided by investing activities</t>
        </is>
      </c>
      <c r="B14" s="4" t="n">
        <v>7749040</v>
      </c>
      <c r="C14" s="3" t="inlineStr">
        <is>
          <t xml:space="preserve"> </t>
        </is>
      </c>
      <c r="D14" s="4" t="n">
        <v>6933723</v>
      </c>
      <c r="E14" s="4" t="n">
        <v>1348740</v>
      </c>
    </row>
    <row r="15">
      <c r="A15" s="3" t="inlineStr">
        <is>
          <t>Net cash used in financing activities</t>
        </is>
      </c>
      <c r="B15" s="4" t="n">
        <v>-7931793</v>
      </c>
      <c r="C15" s="3" t="inlineStr">
        <is>
          <t xml:space="preserve"> </t>
        </is>
      </c>
      <c r="D15" s="4" t="n">
        <v>-6576333</v>
      </c>
      <c r="E15" s="4" t="n">
        <v>-1319793</v>
      </c>
    </row>
    <row r="16">
      <c r="A16" s="3" t="inlineStr">
        <is>
          <t>Effect of exchange rate changes on cash and cash equivalents</t>
        </is>
      </c>
      <c r="B16" s="4" t="n">
        <v>18834</v>
      </c>
      <c r="C16" s="3" t="inlineStr">
        <is>
          <t xml:space="preserve"> </t>
        </is>
      </c>
      <c r="D16" s="4" t="n">
        <v>-422857</v>
      </c>
      <c r="E16" s="4" t="n">
        <v>-12489</v>
      </c>
    </row>
    <row r="17">
      <c r="A17" s="3" t="inlineStr">
        <is>
          <t>Net increase (decrease) in cash, cash equivalents and restricted cash</t>
        </is>
      </c>
      <c r="B17" s="4" t="n">
        <v>31001</v>
      </c>
      <c r="C17" s="3" t="inlineStr">
        <is>
          <t xml:space="preserve"> </t>
        </is>
      </c>
      <c r="D17" s="4" t="n">
        <v>-3404</v>
      </c>
      <c r="E17" s="4" t="n">
        <v>-42417</v>
      </c>
    </row>
    <row r="18">
      <c r="A18" s="3" t="inlineStr">
        <is>
          <t>Cash and cash equivalents at the beginning of the year</t>
        </is>
      </c>
      <c r="B18" s="4" t="n">
        <v>9414</v>
      </c>
      <c r="C18" s="3" t="inlineStr">
        <is>
          <t xml:space="preserve"> </t>
        </is>
      </c>
      <c r="D18" s="4" t="n">
        <v>12818</v>
      </c>
      <c r="E18" s="4" t="n">
        <v>55235</v>
      </c>
    </row>
    <row r="19">
      <c r="A19" s="3" t="inlineStr">
        <is>
          <t>Cash and cash equivalents at the end of the year</t>
        </is>
      </c>
      <c r="B19" s="6" t="n">
        <v>40415</v>
      </c>
      <c r="C19" s="3" t="inlineStr">
        <is>
          <t xml:space="preserve"> </t>
        </is>
      </c>
      <c r="D19" s="6" t="n">
        <v>9414</v>
      </c>
      <c r="E19" s="6" t="n">
        <v>12818</v>
      </c>
    </row>
  </sheetData>
  <mergeCells count="2">
    <mergeCell ref="B1:E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1" customWidth="1" min="7" max="7"/>
    <col width="22" customWidth="1" min="8" max="8"/>
    <col width="22" customWidth="1" min="9" max="9"/>
    <col width="25"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2" customWidth="1" min="18" max="18"/>
    <col width="22" customWidth="1" min="19" max="19"/>
    <col width="14" customWidth="1" min="20" max="20"/>
  </cols>
  <sheetData>
    <row r="1">
      <c r="A1" s="1" t="inlineStr">
        <is>
          <t>SUBSEQUENT EVENTS (Details) $ / shares in Units, ¥ in Thousands, $ in Millions</t>
        </is>
      </c>
      <c r="H1" s="2" t="inlineStr">
        <is>
          <t>1 Months Ended</t>
        </is>
      </c>
      <c r="J1" s="2" t="inlineStr">
        <is>
          <t>3 Months Ended</t>
        </is>
      </c>
      <c r="K1" s="2" t="inlineStr">
        <is>
          <t>4 Months Ended</t>
        </is>
      </c>
      <c r="L1" s="2" t="inlineStr">
        <is>
          <t>12 Months Ended</t>
        </is>
      </c>
      <c r="R1" s="2" t="inlineStr">
        <is>
          <t>32 Months Ended</t>
        </is>
      </c>
    </row>
    <row r="2">
      <c r="B2" s="2" t="inlineStr">
        <is>
          <t>Apr. 09, 2025 CNY (¥)</t>
        </is>
      </c>
      <c r="C2" s="2" t="inlineStr">
        <is>
          <t>Mar. 18, 2025 USD ($) $ / shares</t>
        </is>
      </c>
      <c r="D2" s="2" t="inlineStr">
        <is>
          <t>Mar. 15, 2025 CNY (¥)</t>
        </is>
      </c>
      <c r="E2" s="2" t="inlineStr">
        <is>
          <t>Jan. 09, 2025 CNY (¥)</t>
        </is>
      </c>
      <c r="F2" s="2" t="inlineStr">
        <is>
          <t>Jan. 08, 2025 CNY (¥)</t>
        </is>
      </c>
      <c r="G2" s="2" t="inlineStr">
        <is>
          <t>Nov. 08, 2021 shares</t>
        </is>
      </c>
      <c r="H2" s="2" t="inlineStr">
        <is>
          <t>Mar. 31, 2025 CNY (¥)</t>
        </is>
      </c>
      <c r="I2" s="2" t="inlineStr">
        <is>
          <t>Feb. 28, 2025 CNY (¥)</t>
        </is>
      </c>
      <c r="J2" s="2" t="inlineStr">
        <is>
          <t>Mar. 31, 2024 $ / shares</t>
        </is>
      </c>
      <c r="K2" s="2" t="inlineStr">
        <is>
          <t>Apr. 17, 2025 USD ($) shares</t>
        </is>
      </c>
      <c r="L2" s="2" t="inlineStr">
        <is>
          <t>Dec. 31, 2024 CNY (¥) shares</t>
        </is>
      </c>
      <c r="M2" s="2" t="inlineStr">
        <is>
          <t>Dec. 31, 2024 USD ($) shares</t>
        </is>
      </c>
      <c r="N2" s="2" t="inlineStr">
        <is>
          <t>Dec. 31, 2023 CNY (¥) shares</t>
        </is>
      </c>
      <c r="O2" s="2" t="inlineStr">
        <is>
          <t>Dec. 31, 2023 USD ($) shares</t>
        </is>
      </c>
      <c r="P2" s="2" t="inlineStr">
        <is>
          <t>Dec. 31, 2022 CNY (¥) shares</t>
        </is>
      </c>
      <c r="Q2" s="2" t="inlineStr">
        <is>
          <t>Dec. 31, 2022 USD ($) shares</t>
        </is>
      </c>
      <c r="R2" s="2" t="inlineStr">
        <is>
          <t>Dec. 31, 2024 CNY (¥)</t>
        </is>
      </c>
      <c r="S2" s="2" t="inlineStr">
        <is>
          <t>Dec. 31, 2024 USD ($)</t>
        </is>
      </c>
      <c r="T2" s="2" t="inlineStr">
        <is>
          <t>Jan. 31, 2025</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Repurchase of ordinary shar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5101091</v>
      </c>
      <c r="M4" s="3" t="inlineStr">
        <is>
          <t xml:space="preserve"> </t>
        </is>
      </c>
      <c r="N4" s="6" t="n">
        <v>5150628</v>
      </c>
      <c r="O4" s="3" t="inlineStr">
        <is>
          <t xml:space="preserve"> </t>
        </is>
      </c>
      <c r="P4" s="6" t="n">
        <v>1319796</v>
      </c>
      <c r="Q4" s="3" t="inlineStr">
        <is>
          <t xml:space="preserve"> </t>
        </is>
      </c>
      <c r="R4" s="3" t="inlineStr">
        <is>
          <t xml:space="preserve"> </t>
        </is>
      </c>
      <c r="S4" s="3" t="inlineStr">
        <is>
          <t xml:space="preserve"> </t>
        </is>
      </c>
      <c r="T4" s="3" t="inlineStr">
        <is>
          <t xml:space="preserve"> </t>
        </is>
      </c>
    </row>
    <row r="5">
      <c r="A5" s="3" t="inlineStr">
        <is>
          <t>Debt Instrument, Variable Interest Rate, Type [Extensible Enumer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us-gaap:PrimeRateMember</t>
        </is>
      </c>
      <c r="M5" s="3" t="inlineStr">
        <is>
          <t>us-gaap:PrimeRateMember</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S 2024 Dividend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5"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Dividend declared,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19" t="n">
        <v>0.117</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Date of Reco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Apr.  05,  2024</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ADS | S 2024 Dividend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Dividend declared, per shar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9" t="n">
        <v>0.351</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lass A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Repurchase of ordinary shares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144663195</v>
      </c>
      <c r="M15" s="4" t="n">
        <v>144663195</v>
      </c>
      <c r="N15" s="4" t="n">
        <v>141064215</v>
      </c>
      <c r="O15" s="4" t="n">
        <v>141064215</v>
      </c>
      <c r="P15" s="4" t="n">
        <v>41707914</v>
      </c>
      <c r="Q15" s="4" t="n">
        <v>41707914</v>
      </c>
      <c r="R15" s="3" t="inlineStr">
        <is>
          <t xml:space="preserve"> </t>
        </is>
      </c>
      <c r="S15" s="3" t="inlineStr">
        <is>
          <t xml:space="preserve"> </t>
        </is>
      </c>
      <c r="T15" s="3" t="inlineStr">
        <is>
          <t xml:space="preserve"> </t>
        </is>
      </c>
    </row>
    <row r="16">
      <c r="A16" s="3" t="inlineStr">
        <is>
          <t>Repurchase of 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5101100</v>
      </c>
      <c r="M16" s="7" t="n">
        <v>716</v>
      </c>
      <c r="N16" s="6" t="n">
        <v>5150600</v>
      </c>
      <c r="O16" s="17" t="n">
        <v>723.2</v>
      </c>
      <c r="P16" s="6" t="n">
        <v>1319800</v>
      </c>
      <c r="Q16" s="17" t="n">
        <v>187.3</v>
      </c>
      <c r="R16" s="6" t="n">
        <v>11570800</v>
      </c>
      <c r="S16" s="17" t="n">
        <v>1626.5</v>
      </c>
      <c r="T16" s="3" t="inlineStr">
        <is>
          <t xml:space="preserve"> </t>
        </is>
      </c>
    </row>
    <row r="17">
      <c r="A17" s="3" t="inlineStr">
        <is>
          <t>Class A ordinary shares | Mr. PENG Yongdong, Chairman and Chief executive offic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5" t="inlineStr">
        <is>
          <t>SUBSEQUENT EV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Number of ordinary shares converted from one class to another</t>
        </is>
      </c>
      <c r="B19" s="3" t="inlineStr">
        <is>
          <t xml:space="preserve"> </t>
        </is>
      </c>
      <c r="C19" s="3" t="inlineStr">
        <is>
          <t xml:space="preserve"> </t>
        </is>
      </c>
      <c r="D19" s="3" t="inlineStr">
        <is>
          <t xml:space="preserve"> </t>
        </is>
      </c>
      <c r="E19" s="3" t="inlineStr">
        <is>
          <t xml:space="preserve"> </t>
        </is>
      </c>
      <c r="F19" s="3" t="inlineStr">
        <is>
          <t xml:space="preserve"> </t>
        </is>
      </c>
      <c r="G19" s="4" t="n">
        <v>110116275</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Class A ordinary shares | Mr. SHAN Yigang, an executive directo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5" t="inlineStr">
        <is>
          <t>SUBSEQUENT EV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Number of ordinary shares converted from one class to another</t>
        </is>
      </c>
      <c r="B22" s="3" t="inlineStr">
        <is>
          <t xml:space="preserve"> </t>
        </is>
      </c>
      <c r="C22" s="3" t="inlineStr">
        <is>
          <t xml:space="preserve"> </t>
        </is>
      </c>
      <c r="D22" s="3" t="inlineStr">
        <is>
          <t xml:space="preserve"> </t>
        </is>
      </c>
      <c r="E22" s="3" t="inlineStr">
        <is>
          <t xml:space="preserve"> </t>
        </is>
      </c>
      <c r="F22" s="3" t="inlineStr">
        <is>
          <t xml:space="preserve"> </t>
        </is>
      </c>
      <c r="G22" s="4" t="n">
        <v>47777775</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Subsequent Ev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5" t="inlineStr">
        <is>
          <t>SUBSEQUENT EV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Amount of land-transferring fee paid | ¥</t>
        </is>
      </c>
      <c r="B25" s="6" t="n">
        <v>323000</v>
      </c>
      <c r="C25" s="3" t="inlineStr">
        <is>
          <t xml:space="preserve"> </t>
        </is>
      </c>
      <c r="D25" s="6" t="n">
        <v>348600</v>
      </c>
      <c r="E25" s="6" t="n">
        <v>215400</v>
      </c>
      <c r="F25" s="6" t="n">
        <v>3486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Repurchase of ordinary shares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7" t="n">
        <v>184</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Subsequent Event | O 2025 Q1 Dividend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5" t="inlineStr">
        <is>
          <t>SUBSEQUENT EV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Date of declaration</t>
        </is>
      </c>
      <c r="B29" s="3" t="inlineStr">
        <is>
          <t xml:space="preserve"> </t>
        </is>
      </c>
      <c r="C29" s="3" t="inlineStr">
        <is>
          <t>Mar. 18,  2025</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Dividend declared, per share | $ / shares</t>
        </is>
      </c>
      <c r="B30" s="3" t="inlineStr">
        <is>
          <t xml:space="preserve"> </t>
        </is>
      </c>
      <c r="C30" s="9" t="n">
        <v>0.1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Date of Record</t>
        </is>
      </c>
      <c r="B31" s="3" t="inlineStr">
        <is>
          <t xml:space="preserve"> </t>
        </is>
      </c>
      <c r="C31" s="3" t="inlineStr">
        <is>
          <t>Apr.  09,  2025</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Dividends, Common stock | $</t>
        </is>
      </c>
      <c r="B32" s="3" t="inlineStr">
        <is>
          <t xml:space="preserve"> </t>
        </is>
      </c>
      <c r="C32" s="7" t="n">
        <v>4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ubsequent Event | Line of Credi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5" t="inlineStr">
        <is>
          <t>SUBSEQUE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Borrowing ter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5 years</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Borrowing capped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350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2" t="n">
        <v>0.0255</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Subsequent Event | New Private Compan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SUBSEQUENT EV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Loan provided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43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Percentage of ownership interest acquir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10" t="n">
        <v>0.2</v>
      </c>
    </row>
    <row r="42">
      <c r="A42" s="3" t="inlineStr">
        <is>
          <t>Subsequent Event | AD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5" t="inlineStr">
        <is>
          <t>SUBSEQUENT EVE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Repurchase of ordinary shares (in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9874859</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Cancelled (in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1392355</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Subsequent Event | ADS | O 2025 Q1 Dividend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5" t="inlineStr">
        <is>
          <t>SUBSEQUENT EV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Dividend declared, per share | $ / shares</t>
        </is>
      </c>
      <c r="B48" s="3" t="inlineStr">
        <is>
          <t xml:space="preserve"> </t>
        </is>
      </c>
      <c r="C48" s="9" t="n">
        <v>0.36</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ubsequent Event | Class A 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5" t="inlineStr">
        <is>
          <t>SUBSEQUENT EV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Repurchase of ordinary shares (in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29624577</v>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Cancelled (in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34177065</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Subsequent Event | Class B 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5" t="inlineStr">
        <is>
          <t>SUBSEQUENT EV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Number of ordinary shares converted from one class to anoth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4" t="n">
        <v>1370970</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Conversion ratio, common stock</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1</v>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Subsequent Event | Class B ordinary shares | Mr. PENG Yongdong, Chairman and Chief executive office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5" t="inlineStr">
        <is>
          <t>SUBSEQUENT EV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Number of ordinary shares converted from one class to anoth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956123</v>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Subsequent Event | Class B ordinary shares | Mr. SHAN Yigang, an executive directo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5" t="inlineStr">
        <is>
          <t>SUBSEQUENT EV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Number of ordinary shares converted from one class to anoth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414847</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sheetData>
  <mergeCells count="4">
    <mergeCell ref="L1:Q1"/>
    <mergeCell ref="R1:S1"/>
    <mergeCell ref="H1:I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5" t="inlineStr">
        <is>
          <t>INTANGIBLE ASSETS, NET</t>
        </is>
      </c>
      <c r="B3" s="3" t="inlineStr">
        <is>
          <t xml:space="preserve"> </t>
        </is>
      </c>
    </row>
    <row r="4">
      <c r="A4" s="3" t="inlineStr">
        <is>
          <t>INTANGIBLE ASSETS, NET</t>
        </is>
      </c>
      <c r="B4" s="3" t="inlineStr">
        <is>
          <t>9. INTANGIBLE ASSETS, NET ​ ​ ​ ​ ​ ​ ​ ​ As of December 31, ​ 2023 2024 ​ RMB RMB ​ (in thousands) Software 115,297 127,645 Trademarks and domain names 1,195,161 1,200,889 Non‑competition agreements 460 — Advertising resources 2,478,945 — Licenses 349,912 441,105 Total 4,139,775 1,769,639 Less: accumulated amortization (2,815,803) (603,056) Less: accumulated impairment (256,513) (308,948) Net book value 1,067,459 857,635 ​ Amortization expenses recognized for the years ended December 31, 2022, 2023 and 2024 amounted to RMB584.5 million, RMB627.1 million and RMB268.7 million, respectively. Estimated amortization expenses relating to the existing intangible assets with finite lives for future periods is as follows: ​ ​ ​ ​ ​ ​ Amounts ​ RMB ​ (in thousands) Within 1 year 133,521 Between 1 and 2 years 124,601 Between 2 and 3 years 119,162 Between 3 and 4 years 114,957 Thereafter 365,394 Total 857,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5" t="inlineStr">
        <is>
          <t>LEASES</t>
        </is>
      </c>
      <c r="B3" s="3" t="inlineStr">
        <is>
          <t xml:space="preserve"> </t>
        </is>
      </c>
    </row>
    <row r="4">
      <c r="A4" s="3" t="inlineStr">
        <is>
          <t>LEASES</t>
        </is>
      </c>
      <c r="B4" s="3" t="inlineStr">
        <is>
          <t>10. LEASES (a) The Group as a lessee The components of lease cost for the years ended December 31, 2022, 2023 and 2024 were listed as follows: ​ ​ ​ ​ ​ ​ ​ ​ ​ ​ For the Year Ended December 31, ​ 2022 2023 2024 ​ RMB RMB RMB ​ (in thousands) Operating lease cost 4,216,897 7,785,841 14,221,894 Short‑term lease cost 39,941 50,659 83,665 Total 4,256,838 7,836,500 14,305,559 ​ Supplemental cash flows information related to leases was as follows: ​ ​ ​ ​ ​ ​ ​ ​ ​ ​ For the Year Ended December 31, ​ 2022 2023 2024 ​ RMB RMB RMB ​ (in thousands) Cash paid for amounts included in the measurement of lease liabilities: ​ ​ ​ ​ ​ ​ Operating cash flows payment from operating leases 3,652,435 ​ 7,965,277 ​ 14,896,620 Right ‑ of ‑ use assets obtained in exchange for lease liabilities: Total right‑of‑use assets obtained in exchange for new operating lease liabilities 11,427,030 ​ 15,489,351 ​ 18,507,830 ​ The components of right‑of‑use assets obtained in exchange for new operating lease liabilities were as follows: ​ ​ ​ ​ ​ ​ ​ ​ ​ ​ For the Year Ended December 31, ​ ​ 2022 ​ 2023 ​ 2024 ​ RMB RMB RMB ​ (in thousands) Right ‑ of ‑ use assets obtained in exchange for lease liabilities Store leases 4,054,404 3,262,410 2,730,509 Administrative office leases 493,255 273,088 487,708 Leases of rental property management services 6,879,371 11,953,853 15,289,613 Total 11,427,030 15,489,351 18,507,830 ​ Supplemental balance sheet information related to leases was as follows: ​ ​ ​ ​ ​ ​ ​ ​ As of December 31, ​ 2023 2024 ​ RMB RMB ​ (in thousands) Operating leases ​ ​ ​ ​ Store leases 5,460,840 ​ 5,825,835 Administrative office leases 626,652 ​ 755,707 Leases of rental property management services 11,447,181 16,393,250 Land use rights 83,242 392,087 Total operating lease assets 17,617,915 23,366,879 Operating lease liabilities, current 9,368,607 13,729,701 Operating lease liabilities, non‑current 8,327,113 8,636,770 Total operating lease liabilities 17,695,720 22,366,471 ​ 10. LEASES (CONTINUED) ​ ​ ​ ​ ​ ​ ​ ​ ​ ​ ​ For the Year Ended December 31, ​ 2022 2023 2024 ​ ​ ​ ​ ​ ​ ​ ​ ​ Weighted ‑ average remaining lease term (in years) ​ ​ ​ ​ ​ ​ ​ Operating leases 2.90 2.43 2.38 ​ Land use rights 44.17 43.18 39.68 ​ ​ ​ ​ ​ ​ ​ ​ ​ Weighted ‑ average discount rate ​ ​ ​ ​ Operating leases 4.5 % 4.3 % 3.8 % Land use rights 4.7 % 4.7 % 4.0 % ​ Maturities of lease liabilities were as follows: ​ ​ ​ ​ ​ ​ As of ​ ​ December 31, ​ 2024 ​ RMB ​ (in thousands) 2025 13,860,129 2026 ​ 5,157,823 2027 1,904,227 2028 874,187 2029 ​ 487,757 Thereafter ​ 697,844 Total undiscounted lease payments ​ 22,981,967 Less: imputed interest (615,496) Total lease liabilities 22,366,471 ​ The Group’s lease agreements generally do not contain an option for the Group to renew a lease for a term agreed by the Group. The Group’s lease agreements generally do not contain any residual value guarantees or material restrictive covenants. Payments under the lease arrangements are primarily fixed. ​ (b) The Group as a lessor Lease income for the year ended 2022, 2023 and 2024 were as follows, which are included in the home rental services line item in the consolidated statements of comprehensive income (loss): ​ ​ ​ ​ ​ ​ ​ ​ ​ ​ For the Year Ended December 31, ​ ​ 2022 ​ 2023 ​ 2024 ​ ​ RMB ​ RMB ​ RMB ​ ​ (in thousands) Operating lease income 1,446,674 5,533,035 12,977,296 Total lease income 1,446,674 5,533,035 12,977,296 ​ ​ 10. LEASES (CONTINUED) ​ Maturities of undiscounted lease payments to be received were as follows: ​ ​ ​ ​ ​ ​ As of ​ ​ December 31, ​ 2024 ​ RMB ​ (in thousands) 2025 ​ 9,881,681 2026 ​ 928,549 2027 ​ 115,130 2028 15,232 2029 11,333 Thereafter 32,514 Total undiscounted lease payments 10,984,4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4</t>
        </is>
      </c>
    </row>
    <row r="3">
      <c r="A3" s="5" t="inlineStr">
        <is>
          <t>LONG-TERM INVESTMENTS, NET</t>
        </is>
      </c>
      <c r="B3" s="3" t="inlineStr">
        <is>
          <t xml:space="preserve"> </t>
        </is>
      </c>
    </row>
    <row r="4">
      <c r="A4" s="3" t="inlineStr">
        <is>
          <t>LONG-TERM INVESTMENTS, NET</t>
        </is>
      </c>
      <c r="B4" s="3" t="inlineStr">
        <is>
          <t>11. LONG-TERM INVESTMENTS, NET The following table sets forth a breakdown of the categories of long-term investments held by the Group as of the dates indicated: ​ ​ ​ ​ ​ ​ ​ As of December 31, ​ ​ 2023 ​ 2024 ​ ​ RMB RMB ​ ​ (in thousands) Investments in equity method investees 436,344 360,965 Investments accounted for at fair value 660,112 1,014,400 Equity investments without readily determinable fair value using the NAV practical expedient ​ 86,240 ​ 60,691 Equity investments without readily determinable fair value using the measurement alternative 43,746 41,377 Long-term time deposits 15,352,785 15,568,643 Held-to-maturity debt investments ​ 1,729,602 ​ 1,808,331 Available-for-sale debt investments 5,262,159 4,935,699 Total long-term investments 23,570,988 23,790,106 ​ Investments in equity method investees ​ The carrying amount of the Group’s equity method investments were RMB436.3 million and RMB361.0 million as of December 31, 2023 and 2024, respectively. For the years ended December 31, 2022, 2023 and 2024, the impairment recognized for equity method investments were nil, RMB10.4 million and nil, respectively. ​ The Group recognized share of profit from equity method investments of RMB44.6 million, RMB9.1 million, RMB10.2 million for the years ended December 31, 2022, 2023 and 2024, respectively. ​ 11. LONG-TERM INVESTMENTS, NET (CONTINUED) ​ Investments accounted for at fair value The following table shows the carrying amount and fair value of investments accounted for at fair value: ​ ​ ​ ​ ​ ​ ​ ​ ​ ​ ​ ​ ​ ​ Gross Gross ​ ​ ​ ​ ​ ​ ​ unrealized ​ unrealized ​ Exchange ​ ​ ​ ​ Cost basis ​ gains ​ losses ​ adjustments ​ Fair value ​ RMB RMB RMB ​ RMB RMB ​ (in thousands) Marketable securities (i) 96,848 ​ — ​ (69,035) ​ 4,932 ​ 32,745 Unlisted equity securities and loan receivables measured at fair value (ii) 238,015 ​ 778 ​ (161,126) ​ — ​ 77,667 Wealth management products (iii) ​ 537,500 ​ 12,200 ​ — ​ — ​ 549,700 Balance at December 31, 2023 872,363 12,978 ​ (230,161) ​ 4,932 ​ 660,112 Marketable securities (i) 96,848 — ​ (46,420) ​ 5,736 ​ 56,164 Unlisted equity securities and loan receivables measured at fair value (ii) 233,088 — ​ (200,516) ​ — ​ 32,572 Wealth management products (iii) 896,920 31,766 ​ (3,028) ​ 6 ​ 925,664 Balance at December 31, 2024 1,226,856 31,766 ​ (249,964) ​ 5,742 ​ 1,014,400 ​ (i) Marketable securities Marketable securities represent investments in the equity securities of publicly listed companies, for which the Group does not have significant influence. The marketable securities are valued using the market approach based on the quoted prices in active markets at the reporting date. The Group classifies the valuation techniques that use these inputs as Level 1 of fair value measurements. (ii) Unlisted equity securities and loan receivables measured at fair value Investment in IFM Investments Limited (“IFM”) In October 2017, the Group purchased 10.0% ownership in IFM, a company focusing on real estate agency business in the PRC, through subscription of 308,084,916 convertible redeemable preferred shares newly issued by IFM at an aggregated subscription price of RMB60.0 million. Concurrent with the preferred share investment, the Group entered into a convertible note purchase agreement on August 14, 2017 to purchase convertible notes issued by IFM in the principal amount of US$ equivalent of RMB40.0 million with maturity period of 30 months and interest rate per annum of 12.0%. The convertible notes were convertible into IFM’s preferred shares at a discounted price. The Group elected the fair value option to measure the preferred share investments and the entire convertible note with the assistance of an independent valuation firm. In 2019, the Group launched a series of incentive programs to incentivize real estate brokerage firms to join the Group’s platform. IFM is one of the leading firms in the real estate agency business industry. In May 2019, to incentivize IFM to join the Group’s platform, the Group made additional investment of RMB308.0 million to acquire certain percentage of IFM’s preferred and ordinary shares, converted the convertible note into preferred shares and provided RMB130.0 million loan to IFM’s controlling shareholder, which is secured by 17.5% ownership of IFM. Total consideration of the additional investment in IFM and the loan to IFM’s controlling shareholder was RMB438.0 million. The fair value of the additional investment in IFM and the loan to IFM’s controlling shareholder was RMB120.1 million on the transaction date. The difference of RMB317.9 million between the consideration paid and the fair value received was considered and recognized as deemed marketing expenses. ​ 11. LONG-TERM INVESTMENTS, NET (CONTINUED) ​ As the investment in IFM is not in-substance common stock, it does not qualify for equity method accounting, and according to ASC 321, the Group elected to account for this investment at fair value with realized or unrealized gains and losses recorded in the consolidated statements of comprehensive income (loss). As of December 31, 2023 and 2024, the Group held 37.6% equity interests in IFM and the fair value of the investment amounted to RMB57.1 million and RMB31.9 million, respectively.The fair value of the loan to IFM’s controlling shareholder amounted to RMB1.1 million and RMB0.6 million, respectively. The Group classifies the valuation techniques that use these inputs as Level 3 of fair value measurements. (iii) Wealth management products As part of the Group’s cash management program, the Group invested in certain wealth management products with variable interest rates and principal not guaranteed issued by financial institutions. These wealth management products were with maturity of over one year, or can be redeemed through advance notice and the Group intended to hold the investments over one year, thus were classified as long-term investments. The Group classifies those investments that use similar identifiable transaction prices when applying valuation techniques as Level 2 of fair value measurements and those investments that measured using significant unobservable inputs as Level 3 of fair value measurements. For the years ended December 31, 2022, 2023 and 2024, gain of RMB19.1 million, RMB11.7 million and RMB16.5 million resulting from changes in fair value of the wealth management products under fair value option was recorded in earnings in the consolidated statements of comprehensive income (loss), respectively. Equity investments without readily determinable fair value using the NAV practical expedient Equity investments without readily determinable fair values include investments in private equity funds accounted for under NAV practical expedient, and investments in private companies accounted for under measurement alternative. Investments in private equity generally are not redeemable due to the closed-ended nature of these funds. Investment in private equity funds over which the Group does not have the ability to exercise significant influence are accounted for under the NAV practical expedient. As of December 31, 2023 and 2024, the carrying amount of the Group’s investment in private equity fund was approximately RMB86.2 million and RMB60.7 million, respectively. Investments in the private equity fund is subject to a lock-up period of 8 years from September 2018 which restricts investor from withdrawing from the fund during the investment period. Equity investments without readily determinable fair value using the measurement alternative As of December 31, 2023 and 2024, investments accounted for under measurement alternative were RMB43.7 million and RMB41.4 million, respectively. There was no upward adjustment identified by the management for the year ended December 31, 2024. The total carrying value of investment in private companies accounted for under measurement alternative held as of December 31, 2023 and 2024 were as follows: ​ ​ ​ ​ ​ ​ ​ As of December 31, ​ ​ 2023 ​ 2024 ​ ​ RMB ​ RMB ​ (in thousands) Initial cost basis 839,296 829,938 Cumulated unrealized losses (including impairment) (795,550) (788,561) Total carrying value 43,746 41,377 ​ For the years ended December 31, 2022, 2023 and 2024, RMB591.9 million, RMB28.8 million, and RMB 9.4 11. LONG-TERM INVESTMENTS, NET (CONTINUED) ​ Long-term time deposits The Group’s long-term time deposits are time deposits placed with banks with original maturities more than one year and those matured date within one year will be reclassified to short-term investments. As of December 31, 2024, deposits were denominated in RMB amounting to approximately RMB15.6 billion, among which RMB5.5 billion will be matured in 2026 and the remaining RMB10.1 billion will be matured in 2027. Held-to-maturity debt investments During the years ended December 31, 2024, the Group recorded investment income from its long-term held-to-maturity debt investments of RMB11.2 million in the consolidated statements of comprehensive income (loss). Long-term held-to-maturity debt investments as of December 31, 2024 are shown as below, which would be due in 1 ​ ​ ​ ​ ​ ​ ​ ​ ​ ​ ​ ​ ​ As of December 31, 2024 ​ ​ ​ ​ Gross ​ Gross ​ ​ ​ ​ ​ Cost or ​ unrecognized ​ unrecognized ​ ​ ​ ​ ​ ​ Amortized ​ holding ​ holding ​ Fair ​ ​ cost ​ gains ​ losses ​ value ​ ​ RMB RMB RMB RMB US$ ​ ​ (in thousands) Held-to-maturity debt investments ​ 1,808,331 ​ — ​ (9,887) ​ 1,798,444 246,386 ​ Available-for-sale debt investments Available-for-sale debt investments as of December 31, 2024 are shown as below: ​ ​ ​ ​ ​ ​ ​ ​ ​ ​ ​ ​ ​ As of December 31, 2024 ​ ​ Cost or ​ Gross ​ Gross ​ ​ ​ ​ ​ Amortized ​ unrealized ​ unrealized ​ Fair ​ ​ cost ​ gains ​ losses ​ value ​ ​ RMB RMB RMB RMB US$ ​ ​ (in thousands) Available-for-sale debt investments ​ 5,079,742 ​ — ​ (144,043) ​ 4,935,699 676,188 ​ Estimated allowances for credit losses of available-for sales are determined by considering reasonable and supportable forecasts of future economic conditions in addition to information about past events and current conditions. Based on this evaluation, no allowance for credit losses on debt securities was recorded as of December 31, 2024. The following table summarizes the estimated fair value of available-for-sale debt investments with stated contractual dates, classified by the contractual maturity date of the investments: ​ ​ ​ ​ ​ ​ ​ ​ ​ ​ As of December 31, ​ ​ 2023 ​ 2024 ​ RMB RMB US$ ​ ​ (in thousands) Expected to be redeemed by the issuer in 1 year to 2 years ​ 5,262,159 ​ 4,935,699 ​ 676,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5" t="inlineStr">
        <is>
          <t>GOODWILL</t>
        </is>
      </c>
      <c r="B3" s="3" t="inlineStr">
        <is>
          <t xml:space="preserve"> </t>
        </is>
      </c>
    </row>
    <row r="4">
      <c r="A4" s="3" t="inlineStr">
        <is>
          <t>GOODWILL</t>
        </is>
      </c>
      <c r="B4" s="3" t="inlineStr">
        <is>
          <t>12. GOODWILL For the years ended December 31, 2023 and 2024, the changes in the carrying value of goodwill by segment are as follows: ​ ​ ​ ​ ​ ​ ​ ​ ​ ​ ​ Existing home New home ​ Home ​ ​ ​ transaction ​ transaction ​ renovation ​ ​ ​ ​ services ​ services ​ and furnishing ​ Total ​ RMB RMB ​ RMB RMB ​ ​ (in thousands) Gross Carrying Value ​ ​ ​ ​ ​ ​ ​ As of December 31, 2022 ​ 1,547,772 ​ 1,691,080 ​ 3,223,997 ​ 6,462,849 Addition ​ 17,978 ​ — ​ — ​ 17,978 Disposal ​ (1,989) ​ — ​ — ​ (1,989) As of December 31, 2023 1,563,761 ​ 1,691,080 ​ 3,223,997 ​ 6,478,838 Addition(i) 37,628 — ​ — 37,628 Disposal(ii) (20,463) — ​ — (20,463) As of December 31, 2024 ​ 1,580,926 ​ 1,691,080 ​ 3,223,997 ​ 6,496,003 ​ ​ ​ ​ ​ ​ ​ ​ Accumulated impairment ​ ​ ​ ​ ​ ​ ​ ​ As of December 31, 2022 (949,390) ​ (563,032) ​ (16,192) ​ (1,528,614) Impairment (59,163) ​ (34,254) ​ — ​ (93,417) As of December 31, 2023 (1,008,553) (597,286) ​ (16,192) (1,622,031) Impairment(iii) (68,920) (29,276) ​ — (98,196) Disposal 1,644 ​ — ​ — ​ 1,644 As of December 31, 2024 ​ (1,075,829) ​ (626,562) ​ (16,192) ​ (1,718,583) ​ ​ ​ ​ ​ ​ Net Carrying Value ​ ​ ​ ​ ​ ​ ​ ​ As of December 31, 2022 ​ 598,382 ​ 1,128,048 ​ 3,207,805 ​ 4,934,235 As of December 31, 2023 555,208 ​ 1,093,794 ​ 3,207,805 ​ 4,856,807 As of December 31, 2024 505,097 1,064,518 ​ 3,207,805 4,777,420 (i) During the year ended December 31, 2024, the Group acquired one local real estate agency company which primarily engaged in existing home transaction services in Guangdong Province, resulting in the recognition of RMB37.6 million of goodwill. (ii) During the year ended December 31, 2024, the Group disposed several local real estate agency companies which primarily engaged in existing home transaction services in multiple cities and RMB20.5 million of goodwill was derecognized. (iii) The Group performed goodwill impairment assessments for all its reporting units as of December 31, 2024, and weighed the qualitative relevant factors and quantitative assessment results in totality. As the actual financial performance of certain reporting units did not meet prior forecasted expectations due to unfavorable local market conditions, RMB 98.2 million goodwill impairment loss was recorded, including RMB 68.9 million related to reporting units within the existing home transaction services segment and RMB 29.3 million related to reporting units within the new home transaction services segment. In performing quantitative impairment test, the Group used an income approach based on a discounted cash flow model (“DCF model”). Forecasts of future cash flows are based primarily on the best estimate of future net revenues, gross margin and operating expenses, which subject to expected business operation, local market development, and general economic conditions. Material changes in these forecasts could significantly change the amount of impairment recorded. Therefore it may be necessary to record further impairment charges to these reporting units in the future, if any changes occur. 12. GOODWILL (CONTINUED) Key assumptions used in quantitative impairment test The quantitative impairment test consists of a comparison of the fair value of each reporting unit with its carrying amount, including goodwill. The Group used a DCF model to estimate the fair value of the reporting units, as management believes forecasted operating cash flows were the best indicator of fair value. A number of significant assumptions were involved in the preparation of the DCF models including future revenues and discount rates. The financial projection covering a five-year period of each reporting unit adopted in DCF models for impairment test purpose is based on the financial budgets approved by the management of the Group, which considering the historical performance and its expectation for future market development. Cash flows beyond the five-year period are extrapolated using a long-term growth rate. Post-tax discount rates reflect market assessment of the weighted average cost of capital in the industry the Group operates and the specific risks relating to the Group. As of December 31, 2024, the fair value of the home renovation and furnishing reporting unit exceeded its carrying value by 5.5%. The estimated fair value of a reporting unit is highly sensitive to changes in managements estimates and assumptions including, but not limited to, the revenue growth rate and discount rate. The estimated fair value will fall below carrying amount of the reporting unit if revenue growth rate decreases by 1.4% for each of the forecast year or if discount rate increases by 0.4%. Certain future events and circumstances, including deterioration of market conditions, increases in interest rates, and unfavorable impacts to the projections used in the impairment test for the reporting unit discussed above, including changes in customer behavior, decreases in delivery capability, and delays or difficulties in achieving the Group’s profitability goals, could cause the fair value of this reporting unit to fall below its carrying value and a non-cash impairment charge would be required. Such a charge could have a material effect on the consolidated statement of comprehensive income (loss) and consolidated balance sheet. Impairment loss of goodwill recognized for the years ended December 31, 2022, 2023 and 2024 were RMB141.8 million, RMB93.4 million and RMB98.2 million, respectively. As of December 31, 2023 and 2024, the original gross amounts of goodwill were RMB6,478.8 million and RMB6,496.0 million, respectively, and the accumulated impairment losses were RMB1,622.0 million and RMB1,718.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BALANCE SHEETS ¥ in Thousands, $ in Thousands</t>
        </is>
      </c>
      <c r="B1" s="2" t="inlineStr">
        <is>
          <t>Dec. 31, 2024 CNY (¥)</t>
        </is>
      </c>
      <c r="D1" s="2" t="inlineStr">
        <is>
          <t>Dec. 31, 2024 USD ($)</t>
        </is>
      </c>
      <c r="F1" s="2" t="inlineStr">
        <is>
          <t>Dec. 31, 2023 CNY (¥)</t>
        </is>
      </c>
    </row>
    <row r="2">
      <c r="A2" s="5" t="inlineStr">
        <is>
          <t>Current assets:</t>
        </is>
      </c>
      <c r="B2" s="3" t="inlineStr">
        <is>
          <t xml:space="preserve"> </t>
        </is>
      </c>
      <c r="D2" s="3" t="inlineStr">
        <is>
          <t xml:space="preserve"> </t>
        </is>
      </c>
      <c r="F2" s="3" t="inlineStr">
        <is>
          <t xml:space="preserve"> </t>
        </is>
      </c>
    </row>
    <row r="3">
      <c r="A3" s="3" t="inlineStr">
        <is>
          <t>Cash and cash equivalents</t>
        </is>
      </c>
      <c r="B3" s="6" t="n">
        <v>11442965</v>
      </c>
      <c r="D3" s="7" t="n">
        <v>1567680</v>
      </c>
      <c r="F3" s="6" t="n">
        <v>19634716</v>
      </c>
    </row>
    <row r="4">
      <c r="A4" s="3" t="inlineStr">
        <is>
          <t>Restricted cash</t>
        </is>
      </c>
      <c r="B4" s="4" t="n">
        <v>8858449</v>
      </c>
      <c r="D4" s="4" t="n">
        <v>1213603</v>
      </c>
      <c r="F4" s="4" t="n">
        <v>6222745</v>
      </c>
    </row>
    <row r="5">
      <c r="A5" s="3" t="inlineStr">
        <is>
          <t>Short-term investments</t>
        </is>
      </c>
      <c r="B5" s="4" t="n">
        <v>41317700</v>
      </c>
      <c r="D5" s="4" t="n">
        <v>5660502</v>
      </c>
      <c r="F5" s="4" t="n">
        <v>34257958</v>
      </c>
    </row>
    <row r="6">
      <c r="A6" s="3" t="inlineStr">
        <is>
          <t>Financing receivables, net of allowance for credit losses of RMB122,482 and RMB147,330 as of December 31, 2023 and 2024, respectively</t>
        </is>
      </c>
      <c r="B6" s="4" t="n">
        <v>2835527</v>
      </c>
      <c r="D6" s="4" t="n">
        <v>388466</v>
      </c>
      <c r="F6" s="4" t="n">
        <v>1347759</v>
      </c>
    </row>
    <row r="7">
      <c r="A7" s="3" t="inlineStr">
        <is>
          <t>Accounts receivable and contract assets, net of allowance for credit losses of RMB1,681,127 and RMB1,636,163 as of December 31, 2023 and 2024, respectively</t>
        </is>
      </c>
      <c r="B7" s="4" t="n">
        <v>5497989</v>
      </c>
      <c r="D7" s="4" t="n">
        <v>753221</v>
      </c>
      <c r="F7" s="4" t="n">
        <v>3176169</v>
      </c>
    </row>
    <row r="8">
      <c r="A8" s="3" t="inlineStr">
        <is>
          <t>Amounts due from and prepayments to related parties</t>
        </is>
      </c>
      <c r="B8" s="6" t="n">
        <v>379218</v>
      </c>
      <c r="D8" s="7" t="n">
        <v>51953</v>
      </c>
      <c r="F8" s="6" t="n">
        <v>419270</v>
      </c>
    </row>
    <row r="9">
      <c r="A9" s="3" t="inlineStr">
        <is>
          <t>Other Receivable, after Allowance for Credit Loss, Current, Related Party [Extensible Enumeration]</t>
        </is>
      </c>
      <c r="B9" s="3" t="inlineStr">
        <is>
          <t>Related Party</t>
        </is>
      </c>
      <c r="D9" s="3" t="inlineStr">
        <is>
          <t>Related Party</t>
        </is>
      </c>
      <c r="F9" s="3" t="inlineStr">
        <is>
          <t>Related Party</t>
        </is>
      </c>
    </row>
    <row r="10">
      <c r="A10" s="3" t="inlineStr">
        <is>
          <t>Loan receivables from related parties</t>
        </is>
      </c>
      <c r="B10" s="6" t="n">
        <v>18797</v>
      </c>
      <c r="D10" s="7" t="n">
        <v>2575</v>
      </c>
      <c r="F10" s="6" t="n">
        <v>28030</v>
      </c>
    </row>
    <row r="11">
      <c r="A11" s="3" t="inlineStr">
        <is>
          <t>Prepayments, receivables and other assets</t>
        </is>
      </c>
      <c r="B11" s="4" t="n">
        <v>6252700</v>
      </c>
      <c r="D11" s="4" t="n">
        <v>856615</v>
      </c>
      <c r="F11" s="4" t="n">
        <v>4666976</v>
      </c>
    </row>
    <row r="12">
      <c r="A12" s="3" t="inlineStr">
        <is>
          <t>Total current assets</t>
        </is>
      </c>
      <c r="B12" s="4" t="n">
        <v>76603345</v>
      </c>
      <c r="D12" s="4" t="n">
        <v>10494615</v>
      </c>
      <c r="F12" s="4" t="n">
        <v>69753623</v>
      </c>
    </row>
    <row r="13">
      <c r="A13" s="5" t="inlineStr">
        <is>
          <t>Noncurrent assets:</t>
        </is>
      </c>
      <c r="B13" s="3" t="inlineStr">
        <is>
          <t xml:space="preserve"> </t>
        </is>
      </c>
      <c r="D13" s="3" t="inlineStr">
        <is>
          <t xml:space="preserve"> </t>
        </is>
      </c>
      <c r="F13" s="3" t="inlineStr">
        <is>
          <t xml:space="preserve"> </t>
        </is>
      </c>
    </row>
    <row r="14">
      <c r="A14" s="3" t="inlineStr">
        <is>
          <t>Property, plant and equipment, net</t>
        </is>
      </c>
      <c r="B14" s="4" t="n">
        <v>2400211</v>
      </c>
      <c r="D14" s="4" t="n">
        <v>328828</v>
      </c>
      <c r="F14" s="4" t="n">
        <v>1965098</v>
      </c>
    </row>
    <row r="15">
      <c r="A15" s="3" t="inlineStr">
        <is>
          <t>Right-of-use assets</t>
        </is>
      </c>
      <c r="B15" s="4" t="n">
        <v>23366879</v>
      </c>
      <c r="D15" s="4" t="n">
        <v>3201249</v>
      </c>
      <c r="F15" s="4" t="n">
        <v>17617915</v>
      </c>
    </row>
    <row r="16">
      <c r="A16" s="3" t="inlineStr">
        <is>
          <t>Long-term investments, net</t>
        </is>
      </c>
      <c r="B16" s="4" t="n">
        <v>23790106</v>
      </c>
      <c r="D16" s="4" t="n">
        <v>3259231</v>
      </c>
      <c r="F16" s="4" t="n">
        <v>23570988</v>
      </c>
    </row>
    <row r="17">
      <c r="A17" s="3" t="inlineStr">
        <is>
          <t>Intangible assets, net</t>
        </is>
      </c>
      <c r="B17" s="4" t="n">
        <v>857635</v>
      </c>
      <c r="D17" s="4" t="n">
        <v>117496</v>
      </c>
      <c r="F17" s="4" t="n">
        <v>1067459</v>
      </c>
    </row>
    <row r="18">
      <c r="A18" s="3" t="inlineStr">
        <is>
          <t>Goodwill</t>
        </is>
      </c>
      <c r="B18" s="4" t="n">
        <v>4777420</v>
      </c>
      <c r="D18" s="4" t="n">
        <v>654504</v>
      </c>
      <c r="F18" s="4" t="n">
        <v>4856807</v>
      </c>
    </row>
    <row r="19">
      <c r="A19" s="3" t="inlineStr">
        <is>
          <t>Long-term loan receivables from related parties</t>
        </is>
      </c>
      <c r="B19" s="4" t="n">
        <v>131410</v>
      </c>
      <c r="D19" s="4" t="n">
        <v>18003</v>
      </c>
      <c r="F19" s="4" t="n">
        <v>27000</v>
      </c>
    </row>
    <row r="20">
      <c r="A20" s="3" t="inlineStr">
        <is>
          <t>Other non-current assets</t>
        </is>
      </c>
      <c r="B20" s="4" t="n">
        <v>1222277</v>
      </c>
      <c r="D20" s="4" t="n">
        <v>167451</v>
      </c>
      <c r="F20" s="4" t="n">
        <v>1473041</v>
      </c>
    </row>
    <row r="21">
      <c r="A21" s="3" t="inlineStr">
        <is>
          <t>Total non-current assets</t>
        </is>
      </c>
      <c r="B21" s="4" t="n">
        <v>56545938</v>
      </c>
      <c r="D21" s="4" t="n">
        <v>7746762</v>
      </c>
      <c r="F21" s="4" t="n">
        <v>50578308</v>
      </c>
    </row>
    <row r="22">
      <c r="A22" s="3" t="inlineStr">
        <is>
          <t>TOTAL ASSETS</t>
        </is>
      </c>
      <c r="B22" s="4" t="n">
        <v>133149283</v>
      </c>
      <c r="D22" s="4" t="n">
        <v>18241377</v>
      </c>
      <c r="F22" s="4" t="n">
        <v>120331931</v>
      </c>
    </row>
    <row r="23">
      <c r="A23" s="5" t="inlineStr">
        <is>
          <t>Current liabilities</t>
        </is>
      </c>
      <c r="B23" s="3" t="inlineStr">
        <is>
          <t xml:space="preserve"> </t>
        </is>
      </c>
      <c r="D23" s="3" t="inlineStr">
        <is>
          <t xml:space="preserve"> </t>
        </is>
      </c>
      <c r="F23" s="3" t="inlineStr">
        <is>
          <t xml:space="preserve"> </t>
        </is>
      </c>
    </row>
    <row r="24">
      <c r="A24" s="3" t="inlineStr">
        <is>
          <t>Accounts payable (including amounts of the consolidated VIEs without recourse to the primary beneficiaries of RMB68,000 and RMB66,266 as of December 31, 2023 and 2024, respectively)</t>
        </is>
      </c>
      <c r="B24" s="4" t="n">
        <v>9492629</v>
      </c>
      <c r="D24" s="4" t="n">
        <v>1300485</v>
      </c>
      <c r="F24" s="4" t="n">
        <v>6328516</v>
      </c>
    </row>
    <row r="25">
      <c r="A25" s="3" t="inlineStr">
        <is>
          <t>Amounts due to related parties (including amounts of the consolidated VIEs without recourse to the primary beneficiaries of RMB905 and RMB322 as of December 31, 2023 and 2024, respectively)</t>
        </is>
      </c>
      <c r="B25" s="6" t="n">
        <v>391446</v>
      </c>
      <c r="D25" s="7" t="n">
        <v>53628</v>
      </c>
      <c r="F25" s="6" t="n">
        <v>430350</v>
      </c>
    </row>
    <row r="26">
      <c r="A26" s="3" t="inlineStr">
        <is>
          <t>Other Liability, Current, Related Party [Extensible Enumeration]</t>
        </is>
      </c>
      <c r="B26" s="3" t="inlineStr">
        <is>
          <t>Related Party</t>
        </is>
      </c>
      <c r="D26" s="3" t="inlineStr">
        <is>
          <t>Related Party</t>
        </is>
      </c>
      <c r="F26" s="3" t="inlineStr">
        <is>
          <t>Related Party</t>
        </is>
      </c>
    </row>
    <row r="27">
      <c r="A27" s="3" t="inlineStr">
        <is>
          <t>Employee compensation and welfare payable (including amounts of the consolidated VIEs without recourse to the primary beneficiaries of RMB371,917 and RMB374,213 as of December 31, 2023 and 2024, respectively)</t>
        </is>
      </c>
      <c r="B27" s="6" t="n">
        <v>8414472</v>
      </c>
      <c r="D27" s="7" t="n">
        <v>1152778</v>
      </c>
      <c r="F27" s="6" t="n">
        <v>8145779</v>
      </c>
    </row>
    <row r="28">
      <c r="A28" s="3" t="inlineStr">
        <is>
          <t>Customer deposits payable (including amounts of the consolidated VIEs without recourse to the primary beneficiaries of RMB2,540,511 and RMB4,141,792 as of December 31, 2023 and 2024, respectively)</t>
        </is>
      </c>
      <c r="B28" s="4" t="n">
        <v>6078623</v>
      </c>
      <c r="D28" s="4" t="n">
        <v>832768</v>
      </c>
      <c r="F28" s="4" t="n">
        <v>3900564</v>
      </c>
    </row>
    <row r="29">
      <c r="A29" s="3" t="inlineStr">
        <is>
          <t>Income taxes payable (including amounts of the consolidated VIEs without recourse to the primary beneficiaries of RMB35,274 and RMB35,277 as of December 31, 2023 and 2024, respectively)</t>
        </is>
      </c>
      <c r="B29" s="4" t="n">
        <v>1028735</v>
      </c>
      <c r="D29" s="4" t="n">
        <v>140936</v>
      </c>
      <c r="F29" s="4" t="n">
        <v>698568</v>
      </c>
    </row>
    <row r="30">
      <c r="A30" s="3" t="inlineStr">
        <is>
          <t>Short-term borrowings (including amounts of the consolidated VIEs without recourse to the primary beneficiaries of nil as of both December 31, 2023 and 2024)</t>
        </is>
      </c>
      <c r="B30" s="4" t="n">
        <v>288280</v>
      </c>
      <c r="D30" s="4" t="n">
        <v>39494</v>
      </c>
      <c r="F30" s="4" t="n">
        <v>290450</v>
      </c>
    </row>
    <row r="31">
      <c r="A31" s="3" t="inlineStr">
        <is>
          <t>Lease liabilities current portion (including amounts of the consolidated VIEs without recourse to the primary beneficiaries of RMB383 and RMB369 as of December 31, 2023 and 2024, respectively)</t>
        </is>
      </c>
      <c r="B31" s="4" t="n">
        <v>13729701</v>
      </c>
      <c r="D31" s="4" t="n">
        <v>1880961</v>
      </c>
      <c r="F31" s="4" t="n">
        <v>9368607</v>
      </c>
    </row>
    <row r="32">
      <c r="A32" s="3" t="inlineStr">
        <is>
          <t>Contract liabilities and deferred revenue (including amounts of the consolidated VIEs without recourse to the primary beneficiaries of RMB4,291 and RMB2,785 as of December 31, 2023 and 2024, respectively)</t>
        </is>
      </c>
      <c r="B32" s="4" t="n">
        <v>6051867</v>
      </c>
      <c r="D32" s="4" t="n">
        <v>829102</v>
      </c>
      <c r="F32" s="4" t="n">
        <v>4665201</v>
      </c>
    </row>
    <row r="33">
      <c r="A33" s="3" t="inlineStr">
        <is>
          <t>Accrued expenses and other current liabilities (including amounts of the consolidated VIEs without recourse to the primary beneficiaries of RMB153,102 and RMB210,085 as of December 31, 2023 and 2024, respectively)</t>
        </is>
      </c>
      <c r="B33" s="4" t="n">
        <v>7268505</v>
      </c>
      <c r="D33" s="4" t="n">
        <v>995782</v>
      </c>
      <c r="F33" s="4" t="n">
        <v>5695948</v>
      </c>
    </row>
    <row r="34">
      <c r="A34" s="3" t="inlineStr">
        <is>
          <t>Total current liabilities</t>
        </is>
      </c>
      <c r="B34" s="4" t="n">
        <v>52744258</v>
      </c>
      <c r="D34" s="4" t="n">
        <v>7225934</v>
      </c>
      <c r="F34" s="4" t="n">
        <v>39523983</v>
      </c>
    </row>
    <row r="35">
      <c r="A35" s="5" t="inlineStr">
        <is>
          <t>Non-current liabilities</t>
        </is>
      </c>
      <c r="B35" s="3" t="inlineStr">
        <is>
          <t xml:space="preserve"> </t>
        </is>
      </c>
      <c r="D35" s="3" t="inlineStr">
        <is>
          <t xml:space="preserve"> </t>
        </is>
      </c>
      <c r="F35" s="3" t="inlineStr">
        <is>
          <t xml:space="preserve"> </t>
        </is>
      </c>
    </row>
    <row r="36">
      <c r="A36" s="3" t="inlineStr">
        <is>
          <t>Deferred tax liabilities (including amounts of the consolidated VIEs without recourse to the primary beneficiaries of RMB3,788 and RMB2,374 as of December 31, 2023 and 2024, respectively)</t>
        </is>
      </c>
      <c r="B36" s="4" t="n">
        <v>317697</v>
      </c>
      <c r="D36" s="4" t="n">
        <v>43524</v>
      </c>
      <c r="F36" s="4" t="n">
        <v>279341</v>
      </c>
    </row>
    <row r="37">
      <c r="A37" s="3" t="inlineStr">
        <is>
          <t>Lease liabilities non-current portion (including amounts of the consolidated VIEs without recourse to the primary beneficiaries of nil and RMB452 as of December 31, 2023 and 2024, respectively)</t>
        </is>
      </c>
      <c r="B37" s="4" t="n">
        <v>8636770</v>
      </c>
      <c r="D37" s="4" t="n">
        <v>1183233</v>
      </c>
      <c r="F37" s="4" t="n">
        <v>8327113</v>
      </c>
    </row>
    <row r="38">
      <c r="A38" s="3" t="inlineStr">
        <is>
          <t>Other non-current liabilities</t>
        </is>
      </c>
      <c r="B38" s="4" t="n">
        <v>2563</v>
      </c>
      <c r="D38" s="4" t="n">
        <v>352</v>
      </c>
      <c r="F38" s="4" t="n">
        <v>389</v>
      </c>
    </row>
    <row r="39">
      <c r="A39" s="3" t="inlineStr">
        <is>
          <t>Total non-current liabilities</t>
        </is>
      </c>
      <c r="B39" s="4" t="n">
        <v>8957030</v>
      </c>
      <c r="D39" s="4" t="n">
        <v>1227109</v>
      </c>
      <c r="F39" s="4" t="n">
        <v>8606843</v>
      </c>
    </row>
    <row r="40">
      <c r="A40" s="3" t="inlineStr">
        <is>
          <t>TOTAL LIABILITIES</t>
        </is>
      </c>
      <c r="B40" s="4" t="n">
        <v>61701288</v>
      </c>
      <c r="D40" s="4" t="n">
        <v>8453043</v>
      </c>
      <c r="F40" s="4" t="n">
        <v>48130826</v>
      </c>
    </row>
    <row r="41">
      <c r="A41" s="3" t="inlineStr">
        <is>
          <t>Commitments and contingencies</t>
        </is>
      </c>
      <c r="B41" s="3" t="inlineStr">
        <is>
          <t xml:space="preserve"> </t>
        </is>
      </c>
      <c r="D41" s="3" t="inlineStr">
        <is>
          <t xml:space="preserve"> </t>
        </is>
      </c>
      <c r="F41" s="3" t="inlineStr">
        <is>
          <t xml:space="preserve"> </t>
        </is>
      </c>
    </row>
    <row r="42">
      <c r="A42" s="5" t="inlineStr">
        <is>
          <t>KE Holdings Inc. shareholders' equity:</t>
        </is>
      </c>
      <c r="B42" s="3" t="inlineStr">
        <is>
          <t xml:space="preserve"> </t>
        </is>
      </c>
      <c r="D42" s="3" t="inlineStr">
        <is>
          <t xml:space="preserve"> </t>
        </is>
      </c>
      <c r="F42" s="3" t="inlineStr">
        <is>
          <t xml:space="preserve"> </t>
        </is>
      </c>
    </row>
    <row r="43">
      <c r="A43" s="3" t="inlineStr">
        <is>
          <t>Ordinary shares</t>
        </is>
      </c>
      <c r="B43" s="4" t="n">
        <v>461</v>
      </c>
      <c r="C43" s="3" t="inlineStr">
        <is>
          <t>[1]</t>
        </is>
      </c>
      <c r="D43" s="4" t="n">
        <v>63</v>
      </c>
      <c r="E43" s="3" t="inlineStr">
        <is>
          <t>[1]</t>
        </is>
      </c>
      <c r="F43" s="4" t="n">
        <v>475</v>
      </c>
      <c r="G43" s="3" t="inlineStr">
        <is>
          <t>[1]</t>
        </is>
      </c>
    </row>
    <row r="44">
      <c r="A44" s="3" t="inlineStr">
        <is>
          <t>Treasury shares</t>
        </is>
      </c>
      <c r="B44" s="4" t="n">
        <v>-949410</v>
      </c>
      <c r="D44" s="4" t="n">
        <v>-130069</v>
      </c>
      <c r="F44" s="4" t="n">
        <v>-866198</v>
      </c>
    </row>
    <row r="45">
      <c r="A45" s="3" t="inlineStr">
        <is>
          <t>Additional paid-in capital</t>
        </is>
      </c>
      <c r="B45" s="4" t="n">
        <v>72460562</v>
      </c>
      <c r="D45" s="4" t="n">
        <v>9927056</v>
      </c>
      <c r="F45" s="4" t="n">
        <v>77583054</v>
      </c>
    </row>
    <row r="46">
      <c r="A46" s="3" t="inlineStr">
        <is>
          <t>Statutory reserves</t>
        </is>
      </c>
      <c r="B46" s="4" t="n">
        <v>926972</v>
      </c>
      <c r="D46" s="4" t="n">
        <v>126995</v>
      </c>
      <c r="F46" s="4" t="n">
        <v>811107</v>
      </c>
    </row>
    <row r="47">
      <c r="A47" s="3" t="inlineStr">
        <is>
          <t>Accumulated other comprehensive income</t>
        </is>
      </c>
      <c r="B47" s="4" t="n">
        <v>609112</v>
      </c>
      <c r="D47" s="4" t="n">
        <v>83448</v>
      </c>
      <c r="F47" s="4" t="n">
        <v>244302</v>
      </c>
    </row>
    <row r="48">
      <c r="A48" s="3" t="inlineStr">
        <is>
          <t>Accumulated deficit</t>
        </is>
      </c>
      <c r="B48" s="4" t="n">
        <v>-1723881</v>
      </c>
      <c r="D48" s="4" t="n">
        <v>-236171</v>
      </c>
      <c r="F48" s="4" t="n">
        <v>-5672916</v>
      </c>
    </row>
    <row r="49">
      <c r="A49" s="3" t="inlineStr">
        <is>
          <t>Total shareholders' equity</t>
        </is>
      </c>
      <c r="B49" s="4" t="n">
        <v>71323816</v>
      </c>
      <c r="D49" s="4" t="n">
        <v>9771322</v>
      </c>
      <c r="F49" s="4" t="n">
        <v>72099824</v>
      </c>
    </row>
    <row r="50">
      <c r="A50" s="3" t="inlineStr">
        <is>
          <t>Non-controlling interests</t>
        </is>
      </c>
      <c r="B50" s="4" t="n">
        <v>124179</v>
      </c>
      <c r="D50" s="4" t="n">
        <v>17012</v>
      </c>
      <c r="F50" s="4" t="n">
        <v>101281</v>
      </c>
    </row>
    <row r="51">
      <c r="A51" s="3" t="inlineStr">
        <is>
          <t>TOTAL SHAREHOLDERS' EQUITY</t>
        </is>
      </c>
      <c r="B51" s="4" t="n">
        <v>71447995</v>
      </c>
      <c r="D51" s="4" t="n">
        <v>9788334</v>
      </c>
      <c r="F51" s="4" t="n">
        <v>72201105</v>
      </c>
    </row>
    <row r="52">
      <c r="A52" s="3" t="inlineStr">
        <is>
          <t>TOTAL LIABILITIES AND SHAREHOLDERS' EQUITY</t>
        </is>
      </c>
      <c r="B52" s="6" t="n">
        <v>133149283</v>
      </c>
      <c r="D52" s="7" t="n">
        <v>18241377</v>
      </c>
      <c r="F52" s="6" t="n">
        <v>120331931</v>
      </c>
    </row>
    <row r="53"/>
    <row r="54">
      <c r="A54"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5">
    <mergeCell ref="D1:E1"/>
    <mergeCell ref="A53:G53"/>
    <mergeCell ref="A54:G54"/>
    <mergeCell ref="B1:C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5" t="inlineStr">
        <is>
          <t>BORROWINGS</t>
        </is>
      </c>
      <c r="B3" s="3" t="inlineStr">
        <is>
          <t xml:space="preserve"> </t>
        </is>
      </c>
    </row>
    <row r="4">
      <c r="A4" s="3" t="inlineStr">
        <is>
          <t>BORROWINGS</t>
        </is>
      </c>
      <c r="B4" s="3" t="inlineStr">
        <is>
          <t>13. BORROWINGS ​ ​ ​ ​ ​ ​ ​ ​ As of December 31, ​ ​ 2023 ​ 2024 ​ RMB RMB ​ ​ (in thousands) Short‑term borrowings 290,450 288,280 Total 290,450 288,280 ​ As of December 31, 2023 and 2024, the contractual maturities of the borrowings are all within one year. In September 2023, Beike Technology Co., Ltd. entered into a RMB277.8 million 267-day short-term borrowing contract with a bank at a fixed borrowing rate of 3.35%. RMB43.3 million, RMB47.8 million and RMB186.7 million were scheduled to be paid off on February 29, 2024, March 31, 2024 and June 21, 2024, respectively. The borrowing was fully paid off upon maturity in 2024. In December 2023, Tianjin Lianjia Baoye Real Estate Brokerage Co., Ltd. entered into a RMB12.7 million 363-day short-term borrowing contract with a bank at a fixed borrowing rate of 3.30%. RMB3.2 million and RMB9.5 million were scheduled to be paid off on June 30, 2024 and December 25, 2024, respectively. The borrowing was fully paid off upon maturity in 2024. In January 2024, Beike Technology Co., Ltd. entered into a RMB222.2 million 365-day short-term borrowing contract with a bank at a fixed borrowing rate of 3.00%. RMB23.3 million, RMB3.9 million, RMB22.8 million, RMB23.3 million and RMB148.9 million are scheduled to be paid off on March 31, 2024, June 30, 2024, July 12, 2024, September 30,2024 and January 11, 2025, respectively. As of December 31, 2024, RMB148.9 million was still outstanding. 13. BORROWINGS (CONTINUED) In January 2024, Tianjin Lianjia Baoye Real Estate Brokerage Co., Ltd. entered into a RMB10.2 million 365-day short-term borrowing contract with a bank at a fixed borrowing rate of 3.00%. RMB1.7 million and RMB8.5 million are scheduled to be paid off on July 18, 2024 and January 18, 2025, respectively. As of December 31, 2024, RMB8.5 million was still outstanding. In May 2024, Beike Technology Co., Ltd. entered into a RMB53.0 million 359-day short-term borrowing contract with a bank at a fixed borrowing rate of 2.83%. RMB8.8 million, RMB8.9 million and RMB35.3 million are scheduled to be paid off on June 30, 2024, December 31, 2024 and May 25, 2025, respectively. As of December 31, 2024, RMB35.3 million was still outstanding. In June 2024, Beike Technology Co., Ltd. entered into a RMB186.7 million 358-day short-term borrowing contract with a bank at a fixed borrowing rate of 2.83%. RMB43.3 million, RMB47.8 million, RMB47.8 million and RMB47.8 million are scheduled to be paid off on August 31, 2024, September 30, 2024, March 21, 2025 and June 21, 2025, respectively. As of December 31, 2024, RMB95.6 million was still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5" t="inlineStr">
        <is>
          <t>ACCOUNTS PAYABLE</t>
        </is>
      </c>
      <c r="B3" s="3" t="inlineStr">
        <is>
          <t xml:space="preserve"> </t>
        </is>
      </c>
    </row>
    <row r="4">
      <c r="A4" s="3" t="inlineStr">
        <is>
          <t>ACCOUNTS PAYABLE</t>
        </is>
      </c>
      <c r="B4" s="3" t="inlineStr">
        <is>
          <t>14. ACCOUNTS PAYABLE ​ ​ ​ ​ ​ ​ ​ ​ As of December 31, ​ ​ 2023 ​ 2024 ​ RMB RMB ​ ​ (in thousands) Payable related to new home transaction business 4,081,051 ​ 5,954,209 Payable for home renovation materials and construction costs 1,375,333 ​ 1,713,179 Payable for acquisition of land used for properties development ​ — ​ 538,406 Payable for advertising fees 305,108 ​ 396,364 Payable for internet service fees ​ 166,085 ​ 333,835 Payable for leasehold improvements 92,924 ​ 262,805 Others 308,015 ​ 293,831 Total 6,328,516 ​ 9,492,629 ​ An ageing analysis of the trade payable as of December 31, 2023 and 2024, based on the invoice date, is as follow: ​ ​ ​ ​ ​ ​ ​ ​ As of December 31, ​ ​ 2023 ​ 2024 ​ ​ RMB ​ RMB ​ (in thousands) – Up to 3 months 5,980,363 9,116,991 – 3 months to 1 year 221,018 210,375 – Over 1 year 127,135 165,263 Accounts payable 6,328,516 9,492,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5" t="inlineStr">
        <is>
          <t>ACCRUED EXPENSES AND OTHER CURRENT LIABILITIES</t>
        </is>
      </c>
      <c r="B3" s="3" t="inlineStr">
        <is>
          <t xml:space="preserve"> </t>
        </is>
      </c>
    </row>
    <row r="4">
      <c r="A4" s="3" t="inlineStr">
        <is>
          <t>ACCRUED EXPENSES AND OTHER CURRENT LIABILITIES</t>
        </is>
      </c>
      <c r="B4" s="3" t="inlineStr">
        <is>
          <t>15. ACCRUED EXPENSES AND OTHER CURRENT LIABILITIES ​ ​ ​ ​ ​ ​ ​ As of December 31, ​ 2023 ​ 2024 ​ ​ RMB RMB ​ ​ (in thousands) Deposit related to home renovation and furnishing services ​ 961,966 ​ 1,630,275 Deposit related to home rental services ​ 832,877 ​ 1,434,338 Deposit related to new home transaction services ​ 1,388,784 ​ 1,151,475 Deposit related to franchise services ​ 1,014,348 ​ 1,103,229 Other tax payables ​ 335,395 ​ 436,496 Accrued operating expenses ​ 291,914 ​ 366,454 Payable related to escrow accounts services (i) ​ 153,670 ​ 115,160 Payable of share repurchase consideration ​ 5,683 ​ 94,925 Payable related to employees’ exercise of share-based awards ​ 55,783 ​ 41,481 Deferred guarantee revenue ​ 25,671 ​ 23,360 Others ​ 629,857 ​ 871,312 Total ​ 5,695,948 ​ 7,268,505 (i) Payable related to escrow accounts services refers to payments collected on behalf of parties involved in home transaction services. The payments will be paid as the transaction proc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5" t="inlineStr">
        <is>
          <t>OTHER INCOME, NET</t>
        </is>
      </c>
      <c r="B3" s="3" t="inlineStr">
        <is>
          <t xml:space="preserve"> </t>
        </is>
      </c>
    </row>
    <row r="4">
      <c r="A4" s="3" t="inlineStr">
        <is>
          <t>OTHER INCOME, NET</t>
        </is>
      </c>
      <c r="B4" s="3" t="inlineStr">
        <is>
          <t>16. OTHER INCOME, NET ​ ​ ​ ​ ​ ​ ​ ​ ​ For the Year Ended December 31, ​ ​ 2022 ​ 2023 ​ 2024 ​ RMB RMB RMB ​ ​ (in thousands) Investment income, net 795,804 ​ 950,332 ​ 679,278 Government grants 668,372 ​ 762,070 ​ 731,198 Others 104,411 ​ 156,898 ​ 155,562 Total 1,568,587 ​ 1,869,300 ​ 1,566,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INCOME, NET</t>
        </is>
      </c>
      <c r="B1" s="2" t="inlineStr">
        <is>
          <t>12 Months Ended</t>
        </is>
      </c>
    </row>
    <row r="2">
      <c r="B2" s="2" t="inlineStr">
        <is>
          <t>Dec. 31, 2024</t>
        </is>
      </c>
    </row>
    <row r="3">
      <c r="A3" s="5" t="inlineStr">
        <is>
          <t>INTEREST INCOME, NET</t>
        </is>
      </c>
      <c r="B3" s="3" t="inlineStr">
        <is>
          <t xml:space="preserve"> </t>
        </is>
      </c>
    </row>
    <row r="4">
      <c r="A4" s="3" t="inlineStr">
        <is>
          <t>INTEREST INCOME, NET</t>
        </is>
      </c>
      <c r="B4" s="3" t="inlineStr">
        <is>
          <t>17. INTEREST INCOME, NET ​ ​ ​ ​ ​ ​ ​ ​ ​ For the Year Ended December 31, ​ ​ 2022 ​ 2023 ​ 2024 ​ RMB RMB RMB ​ ​ (in thousands) Interest income 769,094 ​ 1,291,485 ​ 1,288,714 Interest expense (14,053) ​ (17,241) ​ (12,654) Bank charges (11,124) ​ (9,068) ​ (14,650) Others (433) ​ (1,844) ​ (1,247) Total 743,484 ​ 1,263,332 ​ 1,260,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5" t="inlineStr">
        <is>
          <t>TAXATION</t>
        </is>
      </c>
      <c r="B3" s="3" t="inlineStr">
        <is>
          <t xml:space="preserve"> </t>
        </is>
      </c>
    </row>
    <row r="4">
      <c r="A4" s="3" t="inlineStr">
        <is>
          <t>TAXATION</t>
        </is>
      </c>
      <c r="B4" s="3" t="inlineStr">
        <is>
          <t>18. TAXATION Income tax Current income tax is recorded in accordance with the laws of the relevant tax jurisdictions. The Group applies the assets and liabilities method of income taxes in accordance with ASC 740,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the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2, 2023 and 2024. The Group did not have any significant unrecognized uncertain tax positions for the years ended December 31, 2022, 2023 and 2024. Cayman Islands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The Group’s subsidiaries incorporated in the British Virgin Islands are not subject to income or capital gains tax under the current laws of the British Virgin Islands. In addition, payment of dividends by the British Virgin Islands subsidiaries to their respective shareholders who are not resident in the British Virgin Islands, if any, is not subject to withholding tax in the British Virgin Islands. Hong Kong Hong Kong income tax rate is two-tiered profits tax regime, under which the tax rate is 8.25% or assessable profits on the first HK dollar 2 million and 16.5% or any assessable profits in excess of HK dollar 2 million. Hong Kong profits tax was provided for the assessable profit that was subject to Hong Kong profits tax during the years ended December 31, 2022, 2023 and 2024. Additionally, payments of dividends by the subsidiaries incorporated in Hong Kong to the Group are not subject to any Hong Kong withholding tax. 18. TAXATION (CONTINUED)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small and micro businesses”. Certain enterprises benefit from a preferential tax rate of 15% under the EIT Law if they conducted business in certain encouraged high-tech sectors or areas and got the certificates from the competent tax authorities. The privileges cannot be applied simultaneously. Three, three and four entities in the Group for the years ended December 31, 2022, 2023 and 2024, respectively, were qualified as “high and new technology enterprise” and had a 15% preferential income tax rate. Certain enterprises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Six, one and no entities in the Group for the years ended December 31, 2022, 2023 and 2024, respectively, were qualified as the enterprises within the Catalogue of Encouraged Industry in the Western Region and had a 15% preferential income tax rate. The Group’s other PRC subsidiaries, consolidated VIEs (inclusive of VIEs’ subsidiaries) are subject to the statutory income tax rate of 25%. According to relevant laws and regulations promulgated by the State Taxation Administration of the PRC announced on March 26, 2023, effective from 2023 onwards, enterprises engaging in research and development activities are entitled to claim 200% of their qualified research and development expenses so incurred as tax deductible expenses when determining their assessable profits for the year (the “R&amp;D Super Deduction”). The Organization for Economic Co-operation and Development (“OECD”) has published model rules, which include the implementation of a global minimum tax rate of 15%, commonly referred to as Pillar Two. One country in which the Group does business have enacted implementing legislation effective January 1, 2024. Based on the Group’s analysis of such enacted legislation for jurisdictions in which the Group operates, there was not a material impact to the Group’s 2024 income tax provision. ​ 18. TAXATION (CONTINUED) Composition of income tax expense The components of income (loss) before tax for the years ended December 31, 2022, 2023 and 2024, are as follows: ​ ​ ​ ​ ​ ​ ​ ​ ​ ​ For the Year Ended December 31, ​ ​ 2022 ​ 2023 ​ 2024 ​ RMB RMB RMB ​ ​ (in thousands) Income (loss) before income tax expense Income from China operations 2,936,269 ​ 10,550,583 ​ 9,143,316 Loss from non‑China operations (2,643,979) ​ (2,666,588) ​ (2,273,247) Total income before income tax expense 292,290 ​ 7,883,995 ​ 6,870,069 ​ ​ ​ ​ ​ ​ ​ Income tax expense from China operations ​ ​ ​ ​ ​ Current income tax expense 1,275,779 ​ 2,243,600 ​ 2,595,844 Deferred tax expense (benefit) 237,615 ​ (273,191) ​ 223,235 Income tax expense from China operations 1,513,394 ​ 1,970,409 ​ 2,819,079 Income tax expense (benefit) from non-China operations 176,180 ​ 23,982 ​ (27,190) Total income tax expense 1,689,574 ​ 1,994,391 ​ 2,791,889 ​ For the years ended December 31, 2022, 2023 and 2024, loss from non-China operations are mainly resulted from (i) share-based compensation expenses amounting to RMB2,425.2 million, RMB3,215.5 million and RMB2,726.1 million, respectively; and (ii) gains from investment in wealth management products amounting to RMB192.4 million, RMB452.5 million and RMB424.0 million, respectively. The income tax expense (benefit) applicable to the Group’s operations for the years ended December 31, 2022, 2023 and 2024, differs from the amount computed by applying the PRC statutory income tax rate of 25% to income before tax due to the following: ​ ​ ​ ​ ​ ​ ​ ​ ​ ​ ​ For the Year Ended December 31, ​ ​ 2022 ​ 2023 ​ 2024 ​ Statutory income tax rate ​ 25.0 % 25.0 % 25.0 % Tax effect of preferential treatments ​ (39.5) % (3.7) % (3.0) % Tax effect of tax-exempt entities ​ 253.4 % 8.4 % 8.3 % Effect on tax rates in different tax jurisdiction ​ 33.0 % 0.3 % (0.4) % Tax effect of permanent difference ​ 151.9 % (4.1) % (0.7) % Tax effect of R&amp;D deduction and others ​ (58.0) % (2.0) % (2.3) % Change in valuation allowance ​ 212.2 % 1.4 % 13.7 % Effect tax rates ​ 578.0 % 25.3 % 40.6 % ​ The changes of effective tax rate for the years ended December 31, 2023 and 2024 are primarily driven by the change in valuation allowance as less net operation loss carryforwards are expected to be realized prior to expiration. 18. TAXATION (CONTINUED) ​ Composition of income tax expense (continued) The following table sets forth the effect of tax holiday related to China operations: ​ ​ ​ ​ ​ ​ ​ ​ ​ ​ For the Year Ended December 31, ​ ​ 2022 ​ 2023 ​ 2024 ​ RMB RMB RMB ​ ​ (in thousands, except for per share data) Tax holiday effect 115,521 ​ 294,698 ​ 209,494 Basic net income per share effect 0.03 ​ 0.08 ​ 0.06 Diluted net income per share effect ​ 0.03 ​ 0.08 ​ 0.06 Denominator for basic net income (loss) per share-weighted average ordinary shares outstanding ​ 3,569,179 ​ 3,521,380 ​ 3,409,773 Denominator for diluted net income (loss) per share-weighted average ordinary shares outstanding 3,569,179 ​ 3,611,653 ​ 3,537,408 ​ Composition of deferred tax assets and liabilities The tax effects of temporary differences that give rise to the deferred income tax assets and liabilities before net off as of December 31, 2023 and 2024 are as follows: ​ ​ ​ ​ ​ ​ ​ ​ As of December 31, ​ ​ 2023 ​ 2024 ​ RMB RMB ​ ​ (in thousands) Deferred tax assets Net operating loss carrying forward 3,144,161 ​ 3,412,316 Asset impairment 779,493 ​ 916,690 Deferred rental cost 17,642 ​ 19,280 Unrealized profits 154,012 ​ 252,024 Accrual expense 371,329 ​ 463,523 Others 75,825 ​ 89,840 Less: Valuation Allowance (3,385,876) ​ (4,127,927) Deferred tax assets, net of valuation allowance 1,156,586 ​ 1,025,746 ​ ​ ​ ​ ​ Deferred tax liabilities ​ ​ ​ Fair value change of certain investments (18,544) ​ (69,263) Intangible assets (299,025) ​ (213,183) Deferred revenue (4,666) ​ (55,870) Total deferred tax liabilities (322,235) ​ (338,316) ​ 18. TAXATION (CONTINUED) ​ Composition of deferred tax assets and liabilities (continued) The movements of the valuation allowance for the years ended December 31, 2022, 2023 and 2024 are as follows: ​ ​ ​ ​ ​ ​ ​ ​ ​ ​ For the Year Ended December 31, ​ ​ 2022 ​ 2023 ​ 2024 ​ RMB RMB RMB ​ ​ (in thousands) Balance at the beginning of the year ​ (2,892,268) ​ (3,310,975) ​ (3,385,876) Remeasurement due to application of preferential tax rate ​ — ​ (17,011) ​ (1,839) Additions (1,029,453) ​ (794,643) ​ (1,280,549) Reversals 575,365 687,180 282,244 Write-offs ​ 35,381 ​ 49,573 ​ 258,093 Balance at the end of the year (3,310,975) ​ (3,385,876) ​ (4,127,927) ​ A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22, 2023 and 2024, the Group had net operating loss carryforwards of approximately RMB11,545.8 million, RMB12,633.6 million and RMB13,602.6 million, respectively, which arose from the Group’s certain subsidiaries, VIEs and the VIEs’ subsidiaries established in the PRC. As of December 31, 2022, 2023 and 2024, deferred tax assets arose from net operating loss carryforwards amounted to RMB2,788.1 million, RMB3,144.2 million and RMB3,412.3 million respectively, out of which, RMB2,702.6 million, RMB2,848.8 million and RMB3,243.5 million deferred tax assets were offset by valuation allowance, respectively, as it was considered more-likely-than-not that the amount of the deferred tax assets will not be realized. The remaining deferred tax assets, net of valuation allowance arose from net operating loss carryforwards as of December 31, 2022, 2023 and 2024 amounted to RMB85.5 million, RMB295.4 million and RMB168.8 million, respectively, are expected to be utilized prior to expiration considering future taxable income for respective entities. As of December 31, 2024, the net operating loss carryforwards of RMB13,602.6 million will expire in the years ending December 31, 2025 through 2029, respectively, if not utilized.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 V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 VIE in China to its immediate holding company in Hong Kong will be subject to withholding tax at a rate of no more than 5% (if the foreign investor owns directly at least 25% of the shares of the VIE). 18. TAXATION (CONTINUED) ​ Composition of deferred tax assets and liabilities (continued) The Group intends to reinvest all PRC subsidiaries’ current retained earnings to further expand its business in China. In case the Group decides to distribute dividends in the future, the amount of such dividends will be capped at the profits earned during the corresponding period. The dividend declared by the Group will be paid with priority using offshore funds of the Group, including the existing fund held by offshore subsidiaries of the Group and funds obtained through financing in the future. The Group does not have plan to have any of its PRC subsidiaries or VIEs distribute any undistributed profit of such subsidiaries or VIEs to their direct overseas parent companies. Accordingly, no withholding income tax is accrued on the undistributed earnings of the PRC subsidiaries, VIEs and subsidiaries of the VIEs as of December 31, 2022,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5" t="inlineStr">
        <is>
          <t>SHARE-BASED COMPENSATION</t>
        </is>
      </c>
      <c r="B3" s="3" t="inlineStr">
        <is>
          <t xml:space="preserve"> </t>
        </is>
      </c>
    </row>
    <row r="4">
      <c r="A4" s="3" t="inlineStr">
        <is>
          <t>SHARE-BASED COMPENSATION</t>
        </is>
      </c>
      <c r="B4" s="3" t="inlineStr">
        <is>
          <t>19. SHARE-BASED COMPENSATION Compensation expenses recognized for share-based awards granted by the Group were as follows: ​ ​ ​ ​ ​ ​ ​ ​ ​ ​ For the Year Ended December 31, ​ ​ 2022 ​ 2023 ​ 2024 ​ RMB RMB RMB ​ ​ (in thousands) Included in: ​ ​ ​ ​ ​ ​ Cost of revenues ​ 356,844 ​ 502,523 ​ 521,293 Sales and marketing expenses ​ 121,396 ​ 180,465 ​ 197,320 General and administrative expenses ​ 1,659,755 ​ 2,345,895 ​ 1,821,817 Research and development expenses ​ 287,254 ​ 186,666 ​ 185,645 Total 2,425,249 ​ 3,215,549 ​ 2,726,075 Share‑based compensation related to share options (a) 970,551 ​ 771,151 ​ 541,956 Share‑based compensation related to restricted share units (b) 361,071 ​ 813,294 ​ 1,097,177 Share-based compensation related to restricted shares (c) ​ 1,093,627 ​ 1,631,104 ​ 1,086,942 Total 2,425,249 ​ 3,215,549 ​ 2,726,075 ​ There was no income tax benefit recognized in the consolidated statements of comprehensive income (loss) for share-based compensation expenses and the Group did not capitalize any of the share-based compensation expenses as part of the cost of any assets during the years ended December 31, 2022, 2023 and 2024. (a) 2018 Share Option Plan On August 20, 2018, the Group adopted the “Pre-IPO Share Option Scheme” (the “2018 Share Option Plan”), an equity-settled share-based compensation plan with the purpose of providing incentives and rewards to its employees, directors and consultants of the Group who have contributed or will contribute to the Group. The maximum number of shares that may be issued under the 2018 Share Option Plan shall be 350,225,435 Class A Ordinary Shares of the Group on December 28, 2018. Share options granted under 2018 Share Option Plan have a contractual term of ten years from the stated vesting commencement date, and are generally scheduled to be vested over continuous service period of one Under the 2018 Share Option Plan, share options granted to employees of the Group are only exercisable upon the occurrence of an initial public offering of the Group. ​ 19. SHARE-BASED COMPENSATION (CONTINUED) (a) The following table summarizes activities of the Company’s share options under 2018 Share Option Plan as converted to the number of ordinary shares of the Company: ​ ​ ​ ​ ​ ​ ​ ​ ​ ​ ​ ​ ​ ​ ​ ​ Weighted ​ ​ ​ ​ ​ ​ Weighted ​ average ​ ​ ​ ​ Number of ​ average ​ remaining ​ Aggregate ​ ​ options ​ exercise ​ contractual ​ intrinsic ​ outstanding price life value ​ US$ In Years US$ (in thousands) Outstanding as of December 31, 2021 92,732,684 ​ 0.00002 ​ 8.11 ​ 621,926 Granted ​ 4,073,400 ​ 0.00002 ​ ​ ​ ​ Exercised ​ (24,383,373) ​ 0.00002 ​ ​ ​ ​ Forfeited or Cancelled or Lapsed ​ (12,600,293) ​ 0.00002 ​ ​ ​ ​ Outstanding as of December 31, 2022 59,822,418 ​ 0.00002 ​ 7.30 ​ 278,373 ​ ​ ​ ​ ​ ​ ​ ​ ​ Outstanding as of December 31, 2022 59,822,418 ​ 0.00002 ​ 7.30 ​ 278,373 Exercised (17,029,713) ​ 0.00002 ​ ​ ​ ​ Forfeited or Cancelled (2,443,122) ​ 0.00002 ​ ​ ​ ​ Outstanding as of December 31, 2023 40,349,583 ​ 0.00002 ​ 6.39 ​ 218,022 ​ ​ ​ ​ ​ ​ ​ ​ ​ Outstanding as of December 31, 2023 40,349,583 ​ 0.00002 ​ 6.39 ​ 218,022 Exercised (14,183,427) ​ 0.00002 ​ ​ ​ ​ Forfeited or Cancelled (322,209) ​ 0.00002 ​ ​ ​ ​ Outstanding as of December 31, 2024 25,843,947 ​ 0.00002 ​ 5.47 ​ 158,682 Vested and exercisable as of December 31, 2022 8,393,147 ​ 0.00002 ​ 6.56 ​ 39,056 Vested and exercisable as of December 31, 2023 7,610,018 ​ 0.00002 ​ 5.81 ​ 41,119 Vested and exercisable as of December 31, 2024 6,682,319 ​ 0.00002 ​ 5.30 ​ 41,029 ​ The weighted-average grant date fair value for options granted under 2018 Share Option Plan for the years ended December 31, 2022 was US$5.8, computed using the binomial option pricing model. No share option was granted under 2018 Share Option Plan for the year ended December 31, 2023 and 2024. During the years ended December 31, 2022, 2023 and 2024, the aggregate intrinsic value of share options exercised was US$129.4 million, US$92.8 million and US$72.8 million, respectively. The total share-based compensation expenses recognized for share options during the years ended December 31, 2022, 2023 and 2024 was RMB970.6 million, RMB771.2 million and RMB542.0 million. 19. SHARE-BASED COMPENSATION (CONTINUED) (a) The fair value of each option granted under the Company’s Share Awards in 2018 Share Option Plan for the years ended December 31, 2022 was estimated on the date of each grant using the binomial option pricing model with the assumptions (or ranges thereof) in the following table: ​ ​ ​ ​ ​ ​ ​ For the Year Ended December 31, ​ ​ 2022 ​ Exercise price (US$) US$ 0.00002 ​ Fair value of ordinary shares (US$) 3.72 ~ 6.31 ​ Expected volatility 48.8% ~ 52.6 % Excepted term (in years) 10 ​ Expected dividend yield 0 % Risk‑free interest rate 2.3% ~ 4.2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id not anticipate any dividend payments in the foreseeable future. Expected term is the contract life of the options. As of December 31, 2024, there was RMB152.8 million of unrecognized compensation expense related to the share options granted to the Group’s employees, which are expected to be recognized over a weighted-average period of 1.0 years and may be adjusted for future changes in forfeitures. (b) Share-based compensations related to restricted share units 2020 Share Incentive Plan In July 2020, the Group adopted a 2020 Global Share Incentive Plan (the “2020 Share Incentive Plan”), pursuant to which the maximum number of shares of the Group available for issuance pursuant to all awards under the 2020 Share Incentive Plan (the “Award Pool”) shall initially be 80,000,000 shares, plus an annual increase on the first day of each fiscal year of the Group during the ten-year term of this plan commencing with the fiscal year beginning January 1, 2021, by an amount equal to the lesser of (i) 1.0% of the total number of shares issued and outstanding on the last day of the immediately preceding fiscal year, and (ii) such number of shares as may be determined by the Board. The size of the Award Pool to be equitably adjusted in the event of any share dividend, subdivision, reclassification, recapitalization, split, reverse split, combination, consolidation or similar transactions. In April 2022, the Group adopted the amended 2020 Global Share Incentive Plan (the “Amended 2020 Share Incentive Plan”), under which the maximum aggregate number of Class A Ordinary Shares, per value of US$0.00002 each, may be issued pursuant to all awards under the Amended 2020 Plan is 253,246,913 upon the Listing. Pursuant to the Amended 2020 Share Incentive Plan, 29,718,591 restricted share units have been granted to employees of the Group during the year ended December 31, 2024, which including 29,704,365 restricted share units are generally scheduled to be vested over continuous service period of one 19. SHARE-BASED COMPENSATION (CONTINUED) (b) Share-based compensations related to restricted share units (Continued) The following table summarizes activities of the Company’s restricted share units under 2020 Share Incentive Plan: ​ ​ ​ ​ ​ ​ ​ Number of RSU Weighted average grant-date ​ ​ outstanding ​ fair value ​ ​ ​ ​ US$ Outstanding as of December 31, 2021 ​ 2,442,123 ​ 11.72 Granted ​ 44,012,712 ​ 5.90 Vested ​ (576,720) ​ 7.89 Forfeited ​ (4,375,617) ​ 7.05 Outstanding as of December 31, 2022 ​ 41,502,498 ​ 6.08 ​ ​ ​ ​ ​ Outstanding as of December 31, 2022 ​ 41,502,498 ​ 6.08 Granted 46,425,615 6.03 Vested (5,963,517) 5.90 Forfeited or Cancelled (2,002,524) 6.21 Outstanding as of December 31, 2023 ​ 79,962,072 ​ 6.07 ​ ​ ​ ​ ​ Outstanding as of December 31, 2023 ​ 79,962,072 ​ 6.07 Granted ​ 29,718,591 ​ 5.08 Vested ​ (22,936,809) ​ 5.85 Forfeited or Cancelled ​ (2,466,456) ​ 5.48 Outstanding as of December 31, 2024 84,277,398 5.80 ​ The total share-based compensation expenses recognized for restricted share units for the year ended December 31, 2022, 2023 and 2024 was RMB361.1 million, RMB813.3 million and RMB1,097.2 million. As of December 31, 2024, there was RMB2,180.3 million of unrecognized compensation expense related to restricted share units granted to the Group’s employees, which are expected to be recognized over a weighted-average period of 2.3 years and may be adjusted for future changes in forfeitures. The total fair value of shares vested for restricted share units for the year ended December 31, 2022, 2023 and 2024 was RMB29.6 million, RMB231.1 million and RMB901.5 million. ​ 19. SHARE-BASED COMPENSATION (CONTINUED) (c) Share-based compensation related to restricted shares 2022 Share Incentive Plan In Pursuant to the 2022 Share Incentive Plan, 71,824,250 and 53,868,189 restricted Class A ordinary shares have been issued to Mr. PENG Yongdong, chairman and chief executive officer of the Group, and Mr. SHAN Yigang, an executive director of the Group, on May 5, 2022. Such restricted shares are not transferable and may not be sold, pledged or otherwise disposed of and are not entitled to receive dividends paid. Such restrictions will be removed in whole in five years from May 5, 2022 with restriction on certain portion being removed in each year, subject to the approval by a resolution of the Compensation Committee of the Board. The restricted shares are granted in two agreements and the vesting schedule according to each restricted share agreement is as below: — second — One-third third fourth In May 2024, the transfer and dividend rights restrictions of 16,416,971 and 12,312,729 restricted shares granted to Mr. Peng Yongdong and Mr. Shan Yigang shall be removed according to the 2022 Global Share Incentive Plan. However, Mr. Peng Yongdong and Mr. Shan Yigang voluntarily extend the transfer and dividend rights restrictions of these restricted shares to the third anniversary of the stated vesting commencement date. The extension of restriction on the restricted shares met the definition of a modification under ASC 718, with no incremental share-based compensation expense incurred and the restricted shares have been vested under the original vesting conditions. The total share-based compensation expenses recognized in relation to the above restricted Class A ordinary shares for the year ended December 31, 2022, 2023 and 2024 was RMB809.4 million, RMB1,225.9 million and RMB680.6 million. Shengdu Acquisition According to the amended acquisition agreement signed between the Group, Shengdu and Shengdu’s original shareholders, the Group issued 44,315,854 restricted Class A Ordinary Shares to the Shengdu’s original shareholders to acquired Shengdu’s 51% equity 19. SHARE-BASED COMPENSATION (CONTINUED) (c) Share-based compensation related to restricted shares (Continued) The following table summarizes activities of the Company’s restricted share under 2022 Share Incentive Plan and Shengdu Acquisition: ​ ​ ​ ​ ​ ​ ​ Number of ​ ​ ​ restricted shares ​ Weighted average grant-date ​ ​ outstanding ​ fair value ​ ​ ​ US$ Outstanding as of December 31, 2021 ​ — ​ — Granted ​ 170,008,293 ​ 4.38 Outstanding as of December 31, 2022 ​ 170,008,293 ​ 4.38 ​ ​ ​ ​ ​ Outstanding as of December 31, 2022 170,008,293 4.38 Vested (13,292,404) 4.29 Outstanding as of December 31, 2023 ​ 156,715,889 ​ 4.39 ​ ​ ​ ​ ​ Outstanding as of December 31, 2023 ​ 156,715,889 ​ 4.39 Vested ​ (13,297,108) ​ 4.29 Outstanding as of December 31, 2024 143,418,781 4.40 ​ The total share-based compensation expenses recognized for restricted shares for the year ended December 31, 2022, 2023 and 2024 was RMB1,093.6 million, RMB1,631.1 million and RMB1,086.9 million. As of December 31, 2024, there was RMB1,045.2 million of unrecognized compensation expense related to restricted shares granted to the Group’s employees, which are expected to be recognized over a weighted-average period of 2.2 years and may be adjusted for future changes in forfeitures. The total fair value of shares vested for restricted shares for the year ended December 31, 2022, 2023 and 2024 was nil, RMB364.9 million and RMB365.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5" t="inlineStr">
        <is>
          <t>ORDINARY SHARES</t>
        </is>
      </c>
      <c r="B3" s="3" t="inlineStr">
        <is>
          <t xml:space="preserve"> </t>
        </is>
      </c>
    </row>
    <row r="4">
      <c r="A4" s="3" t="inlineStr">
        <is>
          <t>ORDINARY SHARES</t>
        </is>
      </c>
      <c r="B4" s="3" t="inlineStr">
        <is>
          <t>20. ORDINARY SHARES Shares In August 2020, the Company completed its IPO on the New York Stock Exchange (“NYSE”). The Company received total net proceeds of approximately US$2,358.8 million after deducting US$79.2 million of underwriter commissions and relevant offering expenses. In November 2020, the Company completed a follow-on public offering on the NYSE. The Company received total net proceeds of approximately US$2,322.6 million after deducting US$38.5 million of underwriter commissions and relevant offering expenses. 20. ORDINARY SHARES (CONTINUED) On November 8, 2021, an extraordinary general meeting of shareholders of the Company was held. The Memorandum and Articles of Association was amended that the Class B ordinary shares shall only be held by the Founder and Mr. PENG Yongdong and Mr. SHAN Yigang (“Co-founders”), and the immediate family members, any trust for the benefit of the Co-Founder and/or any of the immediate family members, and any corporation, partnership or any other entity ultimately controlled by the Co-Founder and/or any of the immediate family members (together, the “Co-Founder Affiliates”). And the shareholders approved that 110,116,275 Class A ordinary shares that were held by Ever Orient International Limited and beneficially owned by Mr. PENG Yongdong, chairman and chief executive officer of the Company, and 47,777,775 Class A ordinary shares that were held by Clover Rich Limited and beneficially owned by Mr. SHAN Yigang, an executive director of the Company, were re-designated and re-classified as Class B Ordinary Shares on a 1:1 basis, such Class B Ordinary Shares to rank pari passu in all respects with all other existing Class B Ordinary Shares in the authorized share capital of the Company, and that the rights, preferences, privileges and restrictions attaching to such re-designated shares shall be varied accordingly (the “Share Re-designation”). Immediately prior to the resolutions above become effective, Propitious Global Holdings Limited converted 157,894,050 of its Class B ordinary shares into Class A ordinary shares on a 1:1 basis. Propitious Global Holdings Limited, the Company’s principal shareholder, is ultimately controlled by Z&amp;Z Trust, the beneficiaries of which are the immediate family members of Mr. ZUO Hui, who has passed away in May 2021. On March 31, 2022, the management of the Group, Shengdu and Shengdu’s selling shareholders agreed to enter into an amended share purchase agreement, pursuant to which the Group agreed to issue 44,315,854 restricted Class A ordinary Shares to the selling shareholders of Shengdu as a part of consideration for acquisition of Shengdu. The restricted shares were issued on April 20, 2022 subject to three years’ restriction. As of December 31, 2024, 26,589,512 shares’ restriction was removed. On May 5, 2022, the Group issued 71,824,250 and 53,868,189 restricted Class A ordinary shares under the Company’s 2022 Global Share Incentive Plan to Mr. PENG Yongdong and Mr. SHAN Yigang. Such restrictions will be removed in whole in five years from May 5, 2022 with restriction on certain portion being removed in each year, subject to the approval by a resolution of the Compensation Committee of the Board. As of December 31, 2024, there was no shares’ restriction removed. On May 11, 2022, Propitious Global Holdings Limited converted 727,407,230 of its Class B ordinary shares into Class A ordinary shares on a 1:1 basis. Propitious Global Holdings Limited, the Company’s principal shareholder, is ultimately controlled by Z&amp;Z Trust. On August 12, 2022, an amendment to the Memorandum and Articles of Association was approved by the shareholders during an annual general meeting, according to which, the authorised share capital of the Company is US$500,000 divided into 25,000,000,000 shares, comprising (i) 24,114,698,720 Class A ordinary shares with a par value of US$0.00002 each and (ii) 885,301,280 Class B ordinary shares with a par value of US$0.00002 each. During the year ended December 31 2022, 2023 and 2024, Ever Orient International Limited converted 1,023,202, 3,537,486 and 4,143,361 Class B ordinary shares to Class A Ordinary Shares on a 1:1 basis, and Clover Rich Limited convert 443,952, 1,534,861 and 1,797,742 Class B ordinary shares to Class A Ordinary Shares on a 1:1 basis, respectively. As of December 31, 2024, the Company issued 60,852,775 Class A Ordinary Shares to employee trust controlled by the Company upon early exercise of options, of which 54,010,742 shares have been exercised by employees. During the year ended December 31, 2022, 2023 and 2024, the Company issued 31,999,998, 88,800,000 and 49,500,000 Class A Ordinary Shares to the depositary bank for future exercise of employees’ share options, of which 88,139,787 shares have been exercised by employees as of December 31, 2024. 20. ORDINARY SHARES (CONTINUED) Holders of Class A Ordinary Shares and Class B Ordinary Shares have the same rights except for conversion and voting rights. Class B Ordinary Shares shall only be held by Mr. PENG Yongdong and Mr. SHAN Yigang (each of whom, a “Co-Founder”) a Director Holding Vehicle wholly-owned and wholly-controlled by a Co-Founder, as defined in the currently effective memorandum and articles of association. Class B ordinary shares may be converted into the same number of Class A ordinary shares by the holders thereof at any time, while Class A ordinary shares cannot be converted into Class B ordinary shares under any circumstances. Subject to the Hong Kong Listing Rules or other applicable laws or regulations, each Class B ordinary share shall be automatically converted into one Class A ordinary share upon the occurrence of any of the following events: (i) the holder of such Class B ordinary shares dies, ceases to be a director or a Director Holding Vehicle wholly-owned and wholly-controlled by a Co-Founder, or is deemed by the Hong Kong Stock Exchange to be incapacitated for the purpose of performing his or her duties as a director or no longer meet the requirements of a director as set out in the Hong Kong Listing Rules; (ii) the transfer to another person of the beneficial ownership of, or economic interest in, such Class B ordinary share or the control over the voting rights attached to such Class B ordinary share other than (a) the grant of any lien, pledge, charge or other encumbrance over such share which does not result in the transfer of the legal title or beneficial ownership of, or the voting rights attached to, such share, until the same is transferred upon the enforcement of such lien, pledge, charge or other encumbrance and (b) a transfer of the legal title to such share by a Co-Founder to a Director Holding Vehicle wholly-owned and wholly-controlled by him, or by a Director Holding Vehicle wholly-owned and wholly-controlled by a Co-Founder to the Co-Founder holding and controlling it or another Director Holding Vehicle wholly-owned and wholly-controlled by such Co-Founder; and (iii) a Director Holding Vehicle holding such Class B Ordinary Shares no longer complies with the principle that the weighted voting rights attached to a beneficiary’s shares must cease upon transfer to another person of the beneficial ownership of, or economic interest in, those shares or the control over the voting rights attached to them. Upon any sale, transfer, assignment or disposition of any Class B ordinary share by a holder thereof to any person other than the Co-Founders or Co-Founder affiliates, or upon a change of control of the ultimate beneficial ownership of any Class B ordinary share to any person other than the Co-Founders or Co-Founder Affiliates, such Class B ordinary share shall be automatically and immediately converted into one Class A ordinary share. Holders of Class A ordinary shares and Class B ordinary shares shall, at all times, vote together as one class on all matters submitted to a vote by the members at any general meeting of our company. Each Class A ordinary share shall be entitled to one vote on all matters subject to the vote at general meetings of our company, and each Class B ordinary share shall be entitled to ten votes on all matters subject to the vote at general meetings of our company. Share repurchase program In May 2022, the Board of directors of the Company authorized a share repurchase program under which the Company may repurchase up to US$1 billion of its ADSs and/or Class A ordinary shares in the open market at prevailing market prices, through privately negotiated transactions, in block trades and/or through other legally permissible means, depending on market conditions and in accordance with applicable rules and regulations, over a 12-month On June 15, 2023, the Annual General Meeting approved to grant the board of directors a general unconditional mandate to purchase the Company’s own shares which covers the repurchases under the Extended Share Repurchase Program until the conclusion of the next AGM of the Company. On August 31, 2023, the Board of directors approved modifications to the existing share repurchase program, pursuant to which the repurchase authorization has been increased from US $1 billion of its Class A ordinary shares and/or ADSs to US$2 billion of its Class A ordinary shares and/or ADSs and extended until August 31, 2024. On June 14, 2024, the Annual General Meeting approved to grant the board of directors a general unconditional mandate to purchase the Company’s own shares which covers the repurchases under the Extended Share Repurchase Program until the conclusion of the next AGM of the Company. On August 12, 2024, the Board of directors approved modifications to the existing share repurchase program, pursuant to which the repurchase authorization has been increased from US$2 billion of its Class A ordinary shares and/or ADSs to US$3 billion of its Class A ordinary shares and/or ADSs and extended until August 31, 2025. During the year ended December 31, 2022, 2023 and 2024, the Company repurchased 41,707,914, 141,064,215 and 144,663,195 Class A ordinary shares in the open market at prevailing market prices, and the total consideration paid for the purchases was US$187.3 million (RMB1,319.8 million), US$723.2 million (RMB5,150.6 million) and US$716.0 million (RMB5,101.1 million), respectively. 20. ORDINARY SHARES (CONTINUED) During the year ended December 31, 2022, 2023 and 2024, the Company cancelled 35,246,628, 123,459,369 and 147,784,335 Class A ordinary share with a par value of US$0.00002 per share, which were repurchased under the share repurchase program, respectively. As of December 31, 2024, 327,435,324 Class A ordinary shares have been purchased under the repurchase program with total consideration approximately US$1,626.5 million (RMB11,570.8 million) since the share repurchase program launched, and 306,490,332 Class A ordinary share have been cancelled with a par value of US$0.00002 per share, which were repurchased between September 2022 and September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5" t="inlineStr">
        <is>
          <t>FAIR VALUE MEASUREMENT</t>
        </is>
      </c>
      <c r="B3" s="3" t="inlineStr">
        <is>
          <t xml:space="preserve"> </t>
        </is>
      </c>
    </row>
    <row r="4">
      <c r="A4" s="3" t="inlineStr">
        <is>
          <t>FAIR VALUE MEASUREMENT</t>
        </is>
      </c>
      <c r="B4" s="3" t="inlineStr">
        <is>
          <t>21. FAIR VALUE MEASUREMENT The following table sets forth the financial instruments, measured at fair value, by level within the fair value hierarchy on recurring basis as of December 31, 2023 and 2024: ​ ​ ​ ​ ​ ​ ​ ​ ​ ​ ​ ​ ​ Fair value measurement at ​ ​ ​ ​ reporting date using ​ ​ ​ ​ Quoted ​ ​ ​ ​ ​ ​ ​ ​ prices in ​ ​ ​ ​ ​ ​ ​ ​ active ​ Significant ​ Significant ​ ​ ​ ​ markets for ​ other ​ other ​ ​ ​ ​ identical ​ observable ​ unobservable ​ ​ December 31, ​ assets ​ inputs ​ inputs ​ 2023 (Level 1) (Level 2) (Level 3) ​ RMB RMB RMB RMB ​ ​ (in thousands) Assets ​ ​ ​ ​ ​ ​ ​ ​ Fair value disclosure ​ ​ ​ ​ ​ ​ ​ ​ Short-term investments ​ ​ ​ ​ ​ ​ ​ ​ Short-term time deposits ​ 7,690,166 ​ — ​ 7,690,166 ​ — Held-to-maturity debt investments ​ 144,133 ​ — ​ 144,133 ​ — Long-term investments ​ ​ ​ ​ ​ ​ ​ ​ Long-term time deposits ​ 15,352,785 ​ — ​ 15,352,785 ​ — Held-to-maturity debt investments 1,701,240 ​ — ​ 1,701,240 ​ — Fair value measurements on a recurring basis ​ ​ ​ ​ ​ ​ ​ Short-term investments ​ ​ ​ ​ ​ ​ ​ Wealth management products 26,415,902 ​ — ​ 24,000,694 ​ 2,415,208 Long-term investments ​ ​ ​ ​ ​ ​ ​ ​ Equity investments without readily determinable fair value using the NAV practical expedient (i) ​ 86,240 ​ ​ ​ ​ ​ ​ Investments accounted for at fair value ​ 660,112 ​ 32,745 ​ 512,200 ​ 115,167 Available-for-sale debt investments 5,262,159 ​ — ​ 5,262,159 ​ — Total 57,312,737 ​ 32,745 ​ 54,663,377 ​ 2,530,375 ​ ​ 21. FAIR VALUE MEASUREMENT (CONTINUED) ​ ​ ​ ​ ​ ​ ​ ​ ​ ​ ​ ​ Fair value measurement at reporting date using ​ ​ ​ ​ Quoted prices ​ ​ ​ ​ ​ ​ ​ ​ in active ​ Significant ​ Significant ​ ​ ​ ​ markets for ​ other ​ other ​ ​ ​ ​ identical ​ observable ​ unobservable ​ ​ December 31, ​ assets ​ inputs ​ inputs ​ 2024 (Level 1) (Level 2) (Level 3) ​ ​ RMB ​ RMB ​ RMB ​ RMB ​ ​ (in thousands) Assets ​ ​ ​ ​ Fair value disclosure ​ ​ ​ ​ ​ ​ ​ ​ Short-term investments ​ ​ ​ ​ ​ ​ ​ ​ Short-term time deposits ​ 14,874,498 ​ — ​ 14,874,498 ​ — Held-to-maturity debt investments ​ 5,420,043 ​ — ​ 5,420,043 ​ — Long-term investments ​ ​ ​ ​ ​ ​ ​ ​ Long-term time deposits ​ 15,568,643 ​ — ​ 15,568,643 ​ — Held-to-maturity debt investments 1,798,444 ​ — ​ 1,798,444 ​ — Fair value measurements on a recurring basis ​ ​ ​ ​ ​ ​ ​ Short-term investments ​ ​ ​ ​ ​ ​ ​ Wealth management products 20,474,093 ​ — ​ 19,224,772 ​ 1,249,321 Available-for-sale debt investments 551,348 ​ — ​ 551,348 ​ — Long-term investments ​ ​ ​ ​ ​ ​ ​ ​ Equity investments without readily determinable fair value using the NAV practical expedient (i) ​ 60,691 ​ ​ ​ ​ ​ ​ Investments accounted for at fair value ​ 1,014,400 ​ 56,164 ​ 891,192 ​ 67,044 Available-for-sale debt investments ​ 4,935,699 ​ — ​ 4,935,699 ​ — Total 64,697,859 ​ 56,164 ​ 63,264,639 ​ 1,316,365 (i) Investments are measured at fair value using the NAV as a practical expedient. These investments have not been classified in the fair value hierarchy. The fair value amounts presented in this table are intended to permit reconciliation of the fair value hierarchy to the amounts presented in the consolidated balance sheet. 21. FAIR VALUE MEASUREMENT (CONTINUED) Reconciliations of assets categorized within Level 3 under the fair value hierarchy are as follow: Short-term investments: ​ ​ ​ ​ ​ ​ Amounts ​ ​ RMB ​ ​ (in thousands) Fair value as of December 31, 2022 ​ 2,999,393 Change in fair value (i) ​ 136,907 Exchange adjustment ​ 48,354 Disposal ​ (769,446) Fair value as of December 31, 2023 ​ 2,415,208 Addition 357,930 Change in fair value (i) 57,579 Exchange adjustment 30,163 Disposal (1,611,559) Fair value as of December 31, 2024 1,249,321 (i) Recognized as “Fair value changes in investments, net” on the consolidated statements of comprehensive income (loss). Long-term investments: ​ ​ ​ ​ ​ ​ Amounts ​ ​ RMB ​ ​ (in thousands) Fair value as of December 31, 2022 ​ 126,055 Change in fair value (i) ​ 4,007 Disposal ​ (14,895) Fair value as of December 31, 2023 ​ 115,167 Addition 100 Change in fair value (i) (43,196) Disposal (5,027) Fair value as of December 31, 2024 67,044 (i) Recognized as “Fair value changes in investments, net” on the consolidated statements of comprehensive income (loss). 21. FAIR VALUE MEASUREMENT (CONTINUED) Assets Measured at Fair Value on a Non-Recurring Basis Investments without readily determinable fair value The Group measures equity method investments at fair value on a non-recurring basis only if an impairment charge is recognized. For those equity investments without readily determinable fair value and accounted for other than under the equity method, the Group measures them at cost minus impairment, if any, plus or minus changes resulting from observable price changes in orderly transactions for the identical or a similar investment of the same issuer. If this measurement alternative is elected, changes in the carrying value of the equity investments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As of December 31, 2023 and 2024, certain investments were assessed for impairment by considering factors, including but not limited to, the stage of development, the business plan, the financial condition, the sufficiency of funding and the operating performance of the investee companies. These investments were measured using unobservable inputs (Level 3) and written down from their respective carrying values to fair value,with impairment charges incurred and recorded in consolidated statements of comprehensive income (loss) for the years then ended. Non-financial assets The Group’s non-financial assets, such as intangible assets, goodwill and property, plant and equipment, would be measured at fair value only if they were determined to be impaired.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mpairment loss for those assets were recognized based on the impairment test using discounted cash flow method. The impairment recognized on the intangible assets and long-lived assets based on management’s assessment amount to RMB6.3 million, nil and RMB53.4 million for the years ended December 31, 2022, 2023 and 2024, respectively. The Group has a policy to perform goodwill impairment testing at the reporting unit level on December 31 annually, and between annual tests whenever a triggering event occurs. When performing the quantitative impairment test at reporting unit level, the Group considers a number of factors including but not limited to expected future cash flows, growth rates, discount rates, and comparable multiples from publicly traded companies in the industry. The impairment recognized on goodwill based on management’s assessment amount to RMB141.8 million, RMB93.4 million and RMB98.2 million for the years ended December 31, 2022, 2023 and 2024, respectively. The fair value of reporting units was determined using Level 3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5" t="inlineStr">
        <is>
          <t>SEGMENT INFORMATION</t>
        </is>
      </c>
      <c r="B3" s="3" t="inlineStr">
        <is>
          <t xml:space="preserve"> </t>
        </is>
      </c>
    </row>
    <row r="4">
      <c r="A4" s="3" t="inlineStr">
        <is>
          <t>SEGMENT INFORMATION</t>
        </is>
      </c>
      <c r="B4" s="3" t="inlineStr">
        <is>
          <t>22. SEGMENT INFORMATION (a) Description of segments The Group’s organizational structure is based on a number of factors that the CODM uses to evaluate, view and run its business operations which include, but are not limited to, customer base, homogeneity of services and technology. The Group’s operating segments are based on this organizational structure and information reviewed by the Group’s CODM to evaluate the operating segment results. 22. SEGMENT INFORMATION (CONTINUED) In view of the increased scale and business importance of the Group’s home rental services, with reported revenues exceeding the quantitative threshold of reportable segment, effective beginning with the first quarter of 2024, the Group split out the home rental services as a separate reportable segment from emerging and other services segment and aligned its internal financial and segment reporting in accordance with this change. Prior period amounts have been recast to conform to the reporting structure for the current year. Subsequent to the change, the Group operates its businesses in five segments: existing home transaction services, new home transaction services, home renovation and furnishing, home rental services, and emerging and other services. The following summary describes the operations in each of the Group’s reportable segment: (1) Existing home transaction services: The existing home transaction segment provides services in existing home market include i) agency services to sales or leases of existing homes, either through acting as the principal agent or a participating agent in collaboration with the principal agents; ii) platform and franchise services to brokerage firms on Beike platform who provide agency services in existing home market; and iii) Other transaction services, such as transaction closing service through the Group’s transaction center. (2) New home transaction services: The new home transaction business segment provides new home transaction services in new home market. New home transaction services refer to marketing services provided to real estate developers to facilitate sales of new properties developed by the real estate developers to property buyers. The Group signs the new home transaction services contracts with the sales companies of the developers and then mobilizes all agents registered with the platform to fulfil such contracts. (3) Home renovation and furnishing: The home renovation and furnishing business segment provides a one-stop solution to give housing customers access to a comprehensive range of home renovation and furnishing, ranging from interior design, renovation, re-modeling, furnishing, supplies, to after-sales maintenance and repair. (4) Home rental services: The home rental business provides rental property management and operation services with respect to dispersed and centralized properties, and other rental-related services including monetization of platform traffic and online rental management services. (5) Emerging and other services: Emerging and other services include financial service business and other newly developed businesses. The Group discloses segment contribution as its measure of segment performance, reconciled to income (loss) from operations. The Group defines contribution for each service line as the revenue less variable costs directly attributable to the reportable segment. For existing home and new home transaction services, variable costs include direct compensation to our internal agents and sales professionals, split commission to connected agents and other sales channels for such services. For home renovation and furnishing services, variable costs include material costs and compensation costs to renovation workers who are the Group’s employees or contractors. For home rental services, variable costs include property leasing costs paid to property owners according to corresponding lease contracts and direct compensation to sales professionals. Our CODM reviews segment contribution to evaluate performance and allocate resources, predominately in the budgeting, planning, and forecasting processes. For segment contribution, our CODM reviews the month-over-month and quarter-over-quarter change in contribution, sequential change in contribution, and change in contribution from internal forecasts/budgets. Expense information is provided to and reviewed by the CODM on a consolidated basis to evaluate cost efficiency and company level performance. 22. SEGMENT INFORMATION (CONTINUED) (b) Segments data The following tables present summarized information by segment: ​ ​ ​ ​ ​ ​ ​ ​ ​ For the Year Ended December 31, ​ ​ 2022 ​ 2023 ​ 2024 ​ RMB RMB RMB ​ ​ (in thousands) Existing home transaction services Net revenues 24,123,703 ​ 27,954,135 ​ 28,201,003 Commission and compensation costs (14,510,838) ​ (14,762,910) ​ (16,016,079) Contribution 9,612,865 ​ 13,191,225 ​ 12,184,924 New home transaction services ​ ​ ​ ​ ​ ​ Net revenues 28,650,374 ​ 30,575,778 ​ 33,653,403 Commission and compensation costs ​ (21,886,020) ​ (22,455,253) ​ (25,304,481) Contribution 6,764,354 ​ 8,120,525 ​ 8,348,922 Home renovation and furnishing ​ ​ ​ ​ ​ ​ Net revenues 5,046,627 ​ 10,850,497 ​ 14,768,947 Material costs, commission and compensation (3,562,068) ​ (7,705,325) ​ (10,229,696) Contribution ​ 1,484,559 ​ 3,145,172 ​ 4,539,251 Home rental services ​ ​ ​ ​ ​ ​ Net revenues 1,515,442 ​ 6,099,747 ​ 14,334,479 Property leasing costs, commission and compensation ​ (1,758,039) ​ (6,163,044) ​ (13,619,506) (Deficit)/Contribution ​ (242,597) ​ (63,297) ​ 714,973 Emerging and other services ​ ​ ​ ​ ​ ​ Net revenues ​ 1,332,633 ​ 2,296,775 ​ 2,499,666 Commission and compensation costs (198,429) ​ (217,341) ​ (350,183) Contribution 1,134,204 ​ 2,079,434 ​ 2,149,483 ​ ​ ​ ​ ​ ​ ​ Reconciliation of profit/(loss) ​ ​ ​ Cost related to stores (3,346,436) (2,872,093) (2,854,988) Other costs (1,626,202) (1,882,952) (2,138,510) Amounts not allocated to segment: ​ ​ ​ ​ ​ ​ Sales and marketing expenses ​ (4,573,382) ​ (6,654,178) ​ (7,783,341) General and administrative expenses (7,346,665) (8,236,569) (8,960,747) Research and development expenses (2,545,549) (1,936,780) (2,283,424) Impairment of goodwill, intangible assets and other long-lived assets ​ (148,057) ​ (93,417) ​ (151,576) Total operating expenses (14,613,653) (16,920,944) (19,179,088) Income (loss) from operations (832,906) 4,797,070 3,764,967 ​ The Company does not allocate assets to its segments as the CODM does not evaluate the performance of segments using asset information. As substantially all of the Group’s long-lived assets are located in the PRC and substantially all of the Group’s revenue of reportable segments are derived from China based on the geographical locations where services and products are provided to customers, no geographical information is presented. There were no customers that individually accounted for 10% or more of the Company’s consolidated net sales for 2022,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s>
  <sheetData>
    <row r="1">
      <c r="A1" s="1" t="inlineStr">
        <is>
          <t>CONSOLIDATED BALANCE SHEETS (Parenthetical) ¥ in Thousands, $ in Thousands</t>
        </is>
      </c>
      <c r="B1" s="2" t="inlineStr">
        <is>
          <t>Dec. 31, 2024 CNY (¥) shares</t>
        </is>
      </c>
      <c r="D1" s="2" t="inlineStr">
        <is>
          <t>Dec. 31, 2023 CNY (¥) shares</t>
        </is>
      </c>
    </row>
    <row r="2">
      <c r="A2" s="5" t="inlineStr">
        <is>
          <t>Current assets:</t>
        </is>
      </c>
      <c r="B2" s="3" t="inlineStr">
        <is>
          <t xml:space="preserve"> </t>
        </is>
      </c>
      <c r="D2" s="3" t="inlineStr">
        <is>
          <t xml:space="preserve"> </t>
        </is>
      </c>
    </row>
    <row r="3">
      <c r="A3" s="3" t="inlineStr">
        <is>
          <t>Allowance for credit losses of financing receivables</t>
        </is>
      </c>
      <c r="B3" s="6" t="n">
        <v>147330</v>
      </c>
      <c r="D3" s="6" t="n">
        <v>122482</v>
      </c>
    </row>
    <row r="4">
      <c r="A4" s="3" t="inlineStr">
        <is>
          <t>Allowance for credit losses of accounts receivable and contract assets</t>
        </is>
      </c>
      <c r="B4" s="4" t="n">
        <v>1636163</v>
      </c>
      <c r="D4" s="4" t="n">
        <v>1681127</v>
      </c>
    </row>
    <row r="5">
      <c r="A5" s="5" t="inlineStr">
        <is>
          <t>Current liabilities</t>
        </is>
      </c>
      <c r="B5" s="3" t="inlineStr">
        <is>
          <t xml:space="preserve"> </t>
        </is>
      </c>
      <c r="D5" s="3" t="inlineStr">
        <is>
          <t xml:space="preserve"> </t>
        </is>
      </c>
    </row>
    <row r="6">
      <c r="A6" s="3" t="inlineStr">
        <is>
          <t>Accounts payable</t>
        </is>
      </c>
      <c r="B6" s="4" t="n">
        <v>9492629</v>
      </c>
      <c r="D6" s="4" t="n">
        <v>6328516</v>
      </c>
    </row>
    <row r="7">
      <c r="A7" s="3" t="inlineStr">
        <is>
          <t>Amounts due to related parties</t>
        </is>
      </c>
      <c r="B7" s="4" t="n">
        <v>391446</v>
      </c>
      <c r="D7" s="4" t="n">
        <v>430350</v>
      </c>
    </row>
    <row r="8">
      <c r="A8" s="3" t="inlineStr">
        <is>
          <t>Employee compensation and welfare payable</t>
        </is>
      </c>
      <c r="B8" s="4" t="n">
        <v>8414472</v>
      </c>
      <c r="D8" s="4" t="n">
        <v>8145779</v>
      </c>
    </row>
    <row r="9">
      <c r="A9" s="3" t="inlineStr">
        <is>
          <t>Customer deposits payable</t>
        </is>
      </c>
      <c r="B9" s="4" t="n">
        <v>6078623</v>
      </c>
      <c r="D9" s="4" t="n">
        <v>3900564</v>
      </c>
    </row>
    <row r="10">
      <c r="A10" s="3" t="inlineStr">
        <is>
          <t>Income taxes payable</t>
        </is>
      </c>
      <c r="B10" s="4" t="n">
        <v>1028735</v>
      </c>
      <c r="D10" s="4" t="n">
        <v>698568</v>
      </c>
    </row>
    <row r="11">
      <c r="A11" s="3" t="inlineStr">
        <is>
          <t>Short-term borrowings</t>
        </is>
      </c>
      <c r="B11" s="4" t="n">
        <v>288280</v>
      </c>
      <c r="D11" s="4" t="n">
        <v>290450</v>
      </c>
    </row>
    <row r="12">
      <c r="A12" s="3" t="inlineStr">
        <is>
          <t>Contract liabilities and deferred revenue</t>
        </is>
      </c>
      <c r="B12" s="4" t="n">
        <v>6051867</v>
      </c>
      <c r="D12" s="4" t="n">
        <v>4665201</v>
      </c>
    </row>
    <row r="13">
      <c r="A13" s="3" t="inlineStr">
        <is>
          <t>Lease liabilities current portion</t>
        </is>
      </c>
      <c r="B13" s="4" t="n">
        <v>13729701</v>
      </c>
      <c r="D13" s="4" t="n">
        <v>9368607</v>
      </c>
    </row>
    <row r="14">
      <c r="A14" s="3" t="inlineStr">
        <is>
          <t>Accrued expenses and other current liabilities</t>
        </is>
      </c>
      <c r="B14" s="4" t="n">
        <v>7268505</v>
      </c>
      <c r="D14" s="4" t="n">
        <v>5695948</v>
      </c>
    </row>
    <row r="15">
      <c r="A15" s="5" t="inlineStr">
        <is>
          <t>Non-current liabilities</t>
        </is>
      </c>
      <c r="B15" s="3" t="inlineStr">
        <is>
          <t xml:space="preserve"> </t>
        </is>
      </c>
      <c r="D15" s="3" t="inlineStr">
        <is>
          <t xml:space="preserve"> </t>
        </is>
      </c>
    </row>
    <row r="16">
      <c r="A16" s="3" t="inlineStr">
        <is>
          <t>Deferred tax liabilities</t>
        </is>
      </c>
      <c r="B16" s="4" t="n">
        <v>317697</v>
      </c>
      <c r="D16" s="4" t="n">
        <v>279341</v>
      </c>
    </row>
    <row r="17">
      <c r="A17" s="3" t="inlineStr">
        <is>
          <t>Lease liabilities non-current portion</t>
        </is>
      </c>
      <c r="B17" s="6" t="n">
        <v>8636770</v>
      </c>
      <c r="D17" s="6" t="n">
        <v>8327113</v>
      </c>
    </row>
    <row r="18">
      <c r="A18" s="5" t="inlineStr">
        <is>
          <t>KE Holdings Inc. shareholders' equity:</t>
        </is>
      </c>
      <c r="B18" s="3" t="inlineStr">
        <is>
          <t xml:space="preserve"> </t>
        </is>
      </c>
      <c r="D18" s="3" t="inlineStr">
        <is>
          <t xml:space="preserve"> </t>
        </is>
      </c>
    </row>
    <row r="19">
      <c r="A19" s="3" t="inlineStr">
        <is>
          <t>Ordinary shares, shares authorized | shares</t>
        </is>
      </c>
      <c r="B19" s="4" t="n">
        <v>25000000000</v>
      </c>
      <c r="D19" s="4" t="n">
        <v>25000000000</v>
      </c>
    </row>
    <row r="20">
      <c r="A20" s="3" t="inlineStr">
        <is>
          <t>Class A ordinary shares</t>
        </is>
      </c>
      <c r="B20" s="3" t="inlineStr">
        <is>
          <t xml:space="preserve"> </t>
        </is>
      </c>
      <c r="D20" s="3" t="inlineStr">
        <is>
          <t xml:space="preserve"> </t>
        </is>
      </c>
    </row>
    <row r="21">
      <c r="A21" s="5" t="inlineStr">
        <is>
          <t>KE Holdings Inc. shareholders' equity:</t>
        </is>
      </c>
      <c r="B21" s="3" t="inlineStr">
        <is>
          <t xml:space="preserve"> </t>
        </is>
      </c>
      <c r="D21" s="3" t="inlineStr">
        <is>
          <t xml:space="preserve"> </t>
        </is>
      </c>
    </row>
    <row r="22">
      <c r="A22" s="3" t="inlineStr">
        <is>
          <t>Ordinary shares, shares authorized | shares</t>
        </is>
      </c>
      <c r="B22" s="4" t="n">
        <v>24114698720</v>
      </c>
      <c r="D22" s="4" t="n">
        <v>24114698720</v>
      </c>
    </row>
    <row r="23">
      <c r="A23" s="3" t="inlineStr">
        <is>
          <t>Ordinary shares, shares issued | shares</t>
        </is>
      </c>
      <c r="B23" s="4" t="n">
        <v>3479616986</v>
      </c>
      <c r="C23" s="3" t="inlineStr">
        <is>
          <t>[1]</t>
        </is>
      </c>
      <c r="D23" s="4" t="n">
        <v>3571960220</v>
      </c>
      <c r="E23" s="3" t="inlineStr">
        <is>
          <t>[1]</t>
        </is>
      </c>
    </row>
    <row r="24">
      <c r="A24" s="3" t="inlineStr">
        <is>
          <t>Ordinary shares, shares outstanding | shares</t>
        </is>
      </c>
      <c r="B24" s="4" t="n">
        <v>3337567403</v>
      </c>
      <c r="C24" s="3" t="inlineStr">
        <is>
          <t>[1]</t>
        </is>
      </c>
      <c r="D24" s="4" t="n">
        <v>3443860844</v>
      </c>
      <c r="E24" s="3" t="inlineStr">
        <is>
          <t>[1]</t>
        </is>
      </c>
    </row>
    <row r="25">
      <c r="A25" s="3" t="inlineStr">
        <is>
          <t>Class B ordinary shares</t>
        </is>
      </c>
      <c r="B25" s="3" t="inlineStr">
        <is>
          <t xml:space="preserve"> </t>
        </is>
      </c>
      <c r="D25" s="3" t="inlineStr">
        <is>
          <t xml:space="preserve"> </t>
        </is>
      </c>
    </row>
    <row r="26">
      <c r="A26" s="5" t="inlineStr">
        <is>
          <t>KE Holdings Inc. shareholders' equity:</t>
        </is>
      </c>
      <c r="B26" s="3" t="inlineStr">
        <is>
          <t xml:space="preserve"> </t>
        </is>
      </c>
      <c r="D26" s="3" t="inlineStr">
        <is>
          <t xml:space="preserve"> </t>
        </is>
      </c>
    </row>
    <row r="27">
      <c r="A27" s="3" t="inlineStr">
        <is>
          <t>Ordinary shares, shares authorized | shares</t>
        </is>
      </c>
      <c r="B27" s="4" t="n">
        <v>885301280</v>
      </c>
      <c r="D27" s="4" t="n">
        <v>885301280</v>
      </c>
    </row>
    <row r="28">
      <c r="A28" s="3" t="inlineStr">
        <is>
          <t>Ordinary shares, shares issued | shares</t>
        </is>
      </c>
      <c r="B28" s="4" t="n">
        <v>151354549</v>
      </c>
      <c r="D28" s="4" t="n">
        <v>145413446</v>
      </c>
    </row>
    <row r="29">
      <c r="A29" s="3" t="inlineStr">
        <is>
          <t>Ordinary shares, shares outstanding | shares</t>
        </is>
      </c>
      <c r="B29" s="4" t="n">
        <v>151354549</v>
      </c>
      <c r="D29" s="4" t="n">
        <v>145413446</v>
      </c>
    </row>
    <row r="30">
      <c r="A30" s="3" t="inlineStr">
        <is>
          <t>VIE</t>
        </is>
      </c>
      <c r="B30" s="3" t="inlineStr">
        <is>
          <t xml:space="preserve"> </t>
        </is>
      </c>
      <c r="D30" s="3" t="inlineStr">
        <is>
          <t xml:space="preserve"> </t>
        </is>
      </c>
    </row>
    <row r="31">
      <c r="A31" s="5" t="inlineStr">
        <is>
          <t>Current liabilities</t>
        </is>
      </c>
      <c r="B31" s="3" t="inlineStr">
        <is>
          <t xml:space="preserve"> </t>
        </is>
      </c>
      <c r="D31" s="3" t="inlineStr">
        <is>
          <t xml:space="preserve"> </t>
        </is>
      </c>
    </row>
    <row r="32">
      <c r="A32" s="3" t="inlineStr">
        <is>
          <t>Accounts payable</t>
        </is>
      </c>
      <c r="B32" s="6" t="n">
        <v>66266</v>
      </c>
      <c r="D32" s="6" t="n">
        <v>68000</v>
      </c>
    </row>
    <row r="33">
      <c r="A33" s="3" t="inlineStr">
        <is>
          <t>Employee compensation and welfare payable</t>
        </is>
      </c>
      <c r="B33" s="4" t="n">
        <v>374213</v>
      </c>
      <c r="D33" s="4" t="n">
        <v>371917</v>
      </c>
    </row>
    <row r="34">
      <c r="A34" s="3" t="inlineStr">
        <is>
          <t>Customer deposits payable</t>
        </is>
      </c>
      <c r="B34" s="4" t="n">
        <v>4141792</v>
      </c>
      <c r="D34" s="4" t="n">
        <v>2540511</v>
      </c>
    </row>
    <row r="35">
      <c r="A35" s="3" t="inlineStr">
        <is>
          <t>Income taxes payable</t>
        </is>
      </c>
      <c r="B35" s="4" t="n">
        <v>35277</v>
      </c>
      <c r="D35" s="4" t="n">
        <v>35274</v>
      </c>
    </row>
    <row r="36">
      <c r="A36" s="3" t="inlineStr">
        <is>
          <t>Short-term borrowings</t>
        </is>
      </c>
      <c r="B36" s="4" t="n">
        <v>0</v>
      </c>
      <c r="D36" s="4" t="n">
        <v>0</v>
      </c>
    </row>
    <row r="37">
      <c r="A37" s="3" t="inlineStr">
        <is>
          <t>Contract liabilities and deferred revenue</t>
        </is>
      </c>
      <c r="B37" s="4" t="n">
        <v>2785</v>
      </c>
      <c r="D37" s="4" t="n">
        <v>4291</v>
      </c>
    </row>
    <row r="38">
      <c r="A38" s="3" t="inlineStr">
        <is>
          <t>Lease liabilities current portion</t>
        </is>
      </c>
      <c r="B38" s="4" t="n">
        <v>369</v>
      </c>
      <c r="D38" s="4" t="n">
        <v>383</v>
      </c>
    </row>
    <row r="39">
      <c r="A39" s="3" t="inlineStr">
        <is>
          <t>Accrued expenses and other current liabilities</t>
        </is>
      </c>
      <c r="B39" s="4" t="n">
        <v>210085</v>
      </c>
      <c r="D39" s="4" t="n">
        <v>153102</v>
      </c>
    </row>
    <row r="40">
      <c r="A40" s="5" t="inlineStr">
        <is>
          <t>Non-current liabilities</t>
        </is>
      </c>
      <c r="B40" s="3" t="inlineStr">
        <is>
          <t xml:space="preserve"> </t>
        </is>
      </c>
      <c r="D40" s="3" t="inlineStr">
        <is>
          <t xml:space="preserve"> </t>
        </is>
      </c>
    </row>
    <row r="41">
      <c r="A41" s="3" t="inlineStr">
        <is>
          <t>Deferred tax liabilities</t>
        </is>
      </c>
      <c r="B41" s="4" t="n">
        <v>2374</v>
      </c>
      <c r="D41" s="4" t="n">
        <v>3788</v>
      </c>
    </row>
    <row r="42">
      <c r="A42" s="3" t="inlineStr">
        <is>
          <t>Lease liabilities non-current portion</t>
        </is>
      </c>
      <c r="B42" s="4" t="n">
        <v>452</v>
      </c>
      <c r="D42" s="4" t="n">
        <v>0</v>
      </c>
    </row>
    <row r="43">
      <c r="A43" s="3" t="inlineStr">
        <is>
          <t>VIE | Related Party</t>
        </is>
      </c>
      <c r="B43" s="3" t="inlineStr">
        <is>
          <t xml:space="preserve"> </t>
        </is>
      </c>
      <c r="D43" s="3" t="inlineStr">
        <is>
          <t xml:space="preserve"> </t>
        </is>
      </c>
    </row>
    <row r="44">
      <c r="A44" s="5" t="inlineStr">
        <is>
          <t>Current liabilities</t>
        </is>
      </c>
      <c r="B44" s="3" t="inlineStr">
        <is>
          <t xml:space="preserve"> </t>
        </is>
      </c>
      <c r="D44" s="3" t="inlineStr">
        <is>
          <t xml:space="preserve"> </t>
        </is>
      </c>
    </row>
    <row r="45">
      <c r="A45" s="3" t="inlineStr">
        <is>
          <t>Amounts due to related parties</t>
        </is>
      </c>
      <c r="B45" s="6" t="n">
        <v>322</v>
      </c>
      <c r="D45" s="6" t="n">
        <v>905</v>
      </c>
    </row>
    <row r="46"/>
    <row r="47">
      <c r="A47"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4">
    <mergeCell ref="B1:C1"/>
    <mergeCell ref="A47:E47"/>
    <mergeCell ref="A46:E46"/>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5" t="inlineStr">
        <is>
          <t>NET INCOME (LOSS) PER SHARE</t>
        </is>
      </c>
      <c r="B3" s="3" t="inlineStr">
        <is>
          <t xml:space="preserve"> </t>
        </is>
      </c>
    </row>
    <row r="4">
      <c r="A4" s="3" t="inlineStr">
        <is>
          <t>NET INCOME (LOSS) PER SHARE</t>
        </is>
      </c>
      <c r="B4" s="3" t="inlineStr">
        <is>
          <t>23. NET INCOME (LOSS) PER SHARE Basic net income (loss) per share is the amount of net income (loss) attributable to each share of ordinary shares outstanding during the reporting period. Diluted net income (loss) per share is the amount of net income (loss) attributable to each share of ordinary shares outstanding during the reporting period adjusted to include the effect of potentially dilutive ordinary shares. 4,437,739 non-vested RSUs and 24,445,441 non-vested restricted shares on a weighted average basis were excluded from the calculation of diluted net loss per share for the year ended December 31, 2022 because of their anti-dilutive effect. The following table sets forth the computation of basic and diluted net income (loss) per share for the years and periods indicated: ​ ​ ​ ​ ​ ​ ​ ​ ​ ​ For the Year Ended December 31, ​ 2022 2023 2024 ​ ​ (RMB in thousands, except for share and per share data) Numerator: Net income (loss) attributable to KE Holdings Inc. (1,386,074) ​ 5,883,224 ​ 4,064,900 Net income (loss) attributable to KE Holdings Inc.’s ordinary shareholders (1,386,074) ​ 5,883,224 ​ 4,064,900 ​ ​ ​ ​ ​ ​ ​ Denominator: ​ ​ ​ ​ ​ Denominator for basic net income (loss) per share-weighted average ordinary shares outstanding ​ 3,569,179,079 ​ 3,521,379,938 ​ 3,409,772,592 Adjustments for dilutive share options ​ — ​ 9,338,346 ​ 11,026,547 Adjustments for dilutive restricted shares ​ — ​ 72,916,553 ​ 104,034,579 Adjustments for dilutive restricted share units ​ — ​ 8,018,183 ​ 12,574,311 Denominator for diluted net income (loss) per share-weighted average ordinary shares outstanding ​ 3,569,179,079 ​ 3,611,653,020 ​ 3,537,408,029 Net income (loss) per share attributable to ordinary shareholders: —Basic (0.39) ​ 1.67 ​ 1.19 —Diluted (0.39) ​ 1.63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t>
        </is>
      </c>
      <c r="B3" s="3" t="inlineStr">
        <is>
          <t xml:space="preserve"> </t>
        </is>
      </c>
    </row>
    <row r="4">
      <c r="A4" s="3" t="inlineStr">
        <is>
          <t>RELATED PARTY TRANSACTIONS</t>
        </is>
      </c>
      <c r="B4" s="3" t="inlineStr">
        <is>
          <t>24.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During the year ended December 31, 2022, 2023 and 2024, other than disclosed elsewhere, the Group had the following material related party transactions. ​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and/or a principal shareholder of the Company IFM Investments Limited (“IFM”) ​ An affiliate company of the Group Shengdu Home Renovation Co., Ltd. (“Shengdu”) ​ An affiliate company of the Group Shanghai Xinhewan Industrial Development Co., Ltd. (“Xinhewan”) ​ An affiliate company of the Group Brokerage firms ​ Firms that the Group has significant influence in Tencent Holdings Limited, its subsidiaries and its controlled affiliated entities (“Tencent”) ​ Principal owner of the Group Suofeiya Shengdu Home (Zhejiang) Co., Ltd. (“Suofeiya Shengdu”) ​ An affiliate company of the Group ​ Shengdu was considered as a related party of the Group from December 10, 2021. On April 20, 2022, the Group completed the acquisition of Shengdu and Shengdu became a consolidated subsidiary of the Group. Transactions between the Group and Shengdu from the period of January 1, 2022 to April 19, 2022 are disclosed as related party transactions. Suofeiya Shengdu was previously a related party of Shengdu, and considered as a related party of the Group from April 20, 2022 upon completion of the acquisition. Transactions between the Group and Suofeiya Shengdu from the period of April 20, 2022 to December 31, 2024 are disclosed as related party transactions. Yuanjing Mingde was a group which management or operating policies significantly influenced by a director and/or a principal shareholder of the Company. Such director ceased to be a director of Yuanjing Mingde from July 18, 2024 and the principal shareholder of the Company ceased to be a shareholder of Yuanjing Mingde from November 25, 2024. Transactions between the Group and Yuanjing Mingde before November 25, 2024 are disclosed as related party transactions. Xinhewan was an affiliate company of the Group. On January 9, 2023, the Group terminated the investment in Xinhewan and Xinhewan was no longer a related party thereafter. 24. RELATED PARTY TRANSACTIONS (CONTINUED) (i) ​ ​ ​ ​ ​ ​ ​ ​ ​ For the Year Ended December 31, ​ ​ 2022 ​ 2023 ​ 2024 ​ ​ RMB RMB RMB ​ ​ (in thousands) Revenues from related parties Commission support services provided to brokerage firms 441,471 ​ 606,062 ​ 473,539 Platform services provided to IFM 65,258 ​ 91,825 ​ 98,180 Online marketing services provided to Ziroom 90,262 ​ 74,961 ​ 55,386 Agency services provided to Ziroom 34,197 ​ 51,118 ​ 16,185 Platform and franchise services provided to brokerage firms ​ 13,011 ​ 27,184 ​ 24,325 Agency services provided to Yuanjing Mingde 5,183 ​ 6,901 ​ 2,192 Technical services provided to Tencent 745 ​ — ​ — Agency services and other services provided to Shengdu ​ 8,700 ​ — ​ — Others ​ 5,376 ​ 7,596 ​ 7,360 Total 664,203 ​ 865,647 ​ 677,167 ​ Commission support services refer to transaction facilitation services provided to brokerage firms. Platform services refer to the fees the Group charged for using the Group’s ACN and SaaS system. Franchise services refer to the fees the Group charges for using the Group’s Deyou brand. Online marketing services mainly refer to the technical support, marketing and promotion services provided to the above related parties to promote their own services and products. Agency services refer to services to facilitate home sales or leases. Marketing services commission was recognised upon the completion of contracts between referred customers and the related parties stated above. Others refers to lease rental income from related parties, which have been disclosed below. ​ ​ ​ ​ ​ ​ ​ ​ ​ ​ For the Year Ended December 31, ​ ​ 2022 ​ 2023 ​ 2024 ​ RMB RMB RMB ​ ​ (in thousands) Purchase services and goods from related parties ​ ​ Referral services from brokerage firms 673,972 ​ 853,139 ​ 602,845 Online marketing and technical services from Tencent 159,564 ​ 122,452 ​ 186,970 Purchase of home furnishing from Suofeiya Shengdu 1,595 ​ 144,119 ​ 111,541 Rental and property management services from Yuanjing Mingde 27,379 ​ 21,882 ​ 13,949 Referral services from IFM ​ 5,590 ​ 6,339 ​ 5,618 Services from Ziroom ​ 8,131 ​ 10,661 ​ 4,774 Others 1,122 ​ 35,917 ​ 3,464 Total 877,353 ​ 1,194,509 ​ 929,161 ​ Referral services provided by related parties mainly refer to customer referrals from related parties. Online marketing services mainly refer to the cloud, marketing and promotion services provided by Tencent. Services from Ziroom including referral, cleaning, maintenance, sales and marketing services provided by Ziroom. Rental services mainly include the office rental from Yuanjing Mingde, which was charged based on fair market price. 24. RELATED PARTY TRANSACTIONS (CONTINUED) ​ ​ ​ ​ ​ ​ ​ ​ ​ ​ For the Year Ended December 31, ​ ​ 2022 ​ 2023 ​ 2024 ​ RMB RMB RMB ​ ​ (in thousands) Other income, net ​ ​ ​ Interest income from loans provided to Xinhewan 4,301 ​ — ​ — Interest income and debt settlement expense related to loans provided to IFM ​ (753) ​ 5,076 ​ 3,421 Interest income from loans provided to others 2,406 ​ 1,911 ​ 3,589 Total 5,954 ​ 6,987 ​ 7,010 ​ ​ ​ ​ ​ ​ ​ ​ ​ ​ For the Year Ended December 31, ​ ​ 2022 ​ 2023 2024 ​ RMB RMB RMB ​ ​ (in thousands) Operating lease cost related to lease with related parties ​ ​ ​ ​ ​ ​ Operating lease cost related to lease with Yuanjing Mingde ​ 18,092 ​ 12,133 ​ 6,050 Operating lease cost related to lease with Ziroom ​ 175 ​ 72 ​ — Operating lease cost related to lease with brokerage firms ​ — ​ 35 ​ 42 Total ​ 18,267 ​ 12,240 ​ 6,092 ​ ​ ​ ​ ​ ​ ​ ​ ​ ​ For the Year Ended December 31, ​ ​ 2022 ​ 2023 ​ 2024 ​ RMB RMB RMB ​ ​ (in thousands) Operating lease income from related parties Operating lease income from Suofeiya Shengdu ​ 2,219 ​ 3,046 ​ 3,895 Total 2,219 ​ 3,046 ​ 3,895 ​ 24. RELATED PARTY TRANSACTIONS (CONTINUED) (ii) ​ ​ ​ ​ ​ ​ ​ ​ As of December 31, ​ ​ 2023 ​ 2024 ​ RMB RMB ​ ​ (in thousands) Amounts due from and prepayments to related parties ​ ​ Ziroom 350,047 ​ 337,752 IFM 3,128 ​ 4,170 Yuanjing Mingde ​ 7,668 ​ — Tencent ​ 2,542 ​ 3,115 Brokerage firms 20,713 ​ 20,074 Others 35,172 ​ 14,107 Total 419,270 ​ 379,218 ​ ​ ​ ​ ​ Amounts due to related parties Tencent ​ 35,002 ​ 52,645 Ziroom 35,282 ​ 27,940 IFM 31,299 ​ 39,252 Yuanjing Mingde 17,819 ​ — Brokerage firms 302,246 ​ 271,125 Others 8,702 ​ 484 Total 430,350 ​ 391,446 ​ As of December 31, 2024, all amounts due from and prepayments to related parties and amounts due to related parties were trade in nature. ​ ​ ​ ​ ​ ​ ​ ​ As of December 31, ​ ​ 2023 ​ 2024 ​ RMB RMB ​ ​ (in thousands) Loan receivables from related parties ​ ​ Short‑term loans to IFM 15,000 ​ 10,000 Short-term loans to others (a) 13,030 ​ 8,797 Long-term loans to IFM ​ 27,000 ​ 22,360 Long-term loans to others (a) — ​ 109,050 Total 55,030 ​ 150,207 (a) The balance of loans includes loans the Group provided to entities that the Group has significant influence in, net of allowance for credit loss. As of December 31, 2024, all loan receivables from related parties were non-trade in nature. In relation to the loans provided to the related parties stated above, the Group charged the related parties based on fair market interest rate, and cash flows resulted from the loans were presented within investing activities in the consolidated statements of cash flows. 24. RELATED PARTY TRANSACTIONS (CONTINUED) ​ ​ ​ ​ ​ ​ ​ ​ As of December 31, ​ ​ 2023 ​ 2024 ​ ​ RMB ​ RMB ​ (in thousands) Operating Leases Store leases from Yuanjing Mingde 69,391 — Administrative office leases from brokerage firms 48 7 Total operating lease assets 69,439 7 Operating lease liabilities, current from Yuanjing Mingde 4,509 — Operating lease liabilities, current from brokerage firms 41 7 Operating lease liabilities, non-current from Yuanjing Mingde 70,940 — Operating lease liabilities, non-current from brokerage firms 7 — Total operating lease liabilities 75,497 7 ​ (iii) On September 5, 2022 Beike Zhaofang (Beijing) Technology Co., Ltd., a wholly-owned subsidiary of the Company, entered into a donation agreement, or the Donation Agreement, with one of our principal shareholder, or the Donator. According to the Donation Agreement, the Donator agreed to donate RMB30 million free of charge during a three-year period to set up a scholarship for Huaqiao Academy run by the Group, or the Huaqiao Scholarship. The Group agreed to manage the Huaqiao Scholarship on behalf of the Donator by solely acting on its instructions. The Huaqiao Scholarship shall only be used to subsidize outstanding students of Huaqiao Academy, who will use the Huaqiao Scholarship to pay the tuition payable to Huaqiao Academy. The Huaqiao Scholarship shall be managed and accounted independently, and shall not be used for any other purpose unless instructed by the Donator, who is responsible for overseeing the use of the donated fund. As of December 31, 2024, accumulated donation payment of RMB30 million was made by the Donator, out of which, RMB10 million payment was made during the year ended December 31, 2024. As of December 31, 2024, RMB2.7 million Huaqiao Scholarship has not been awar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25. COMMITMENTS AND CONTINGENCIES (a) Commitments ​ ​ ​ ​ ​ As of ​ ​ December 31, 2024 ​ ​ RMB ​ ​ (in thousands) Operating leases commitments(i) 945,994 Capital commitments (ii) ​ 272,019 Purchase of services 2,634 Total 1,220,647 ​ ​ ​ ​ ​ Amounts ​ ​ RMB ​ ​ (in thousands) 2025 378,922 2026 369,087 2027 ​ 267,199 2028 ​ 96,923 Thereafter ​ 108,516 Total 1,220,647 (i) Operating leases commitments represent the Group’s obligations for leasing premises. (ii) Capital commitments primarily relate to commitment on construction of office buildings. 25. COMMITMENTS AND CONTINGENCIES (CONTINUED) (b) Contingencies From time to time, the Group is involved in claims and legal proceedings that arise in the ordinary course of business. On December 30, 2021, the Company and certain of its current officers and directors were named as defendants in a putative securities class action filed in federal court, captioned Chin v. KE Holdings Inc. et al., No. 1:21-cv-11196 (U.S. District Court for the Southern District of New York). On February 26, 2024, the Court granted in part and denied in part defendants’ motion to dismiss, and plaintiffs were granted leave to replead to address the complaint’s deficiencies identified by the Court. On March 18, 2024, plaintiff filed its Second Amended Complaint with all Exchange Act claims removed. On April 10, 2024, the Court ordered motion-to-dismiss briefing for the Second Amended Complaint to be completed in June 2024. On May 13, 2024, plaintiff filed its Third Amended Complaint, which removes all Exchange Act claims and asserts claims under Sections 11, 12 (a) (2) and 15 of the Securities Act regarding the disclosed total number of stores and agents on the Company’s platform as of September 30, 2020 in the November 19, 2020 follow-on offering documents. On June 17, 2024, the Company filed its answer. On October 24, 2024, plaintiff voluntarily dismissed the officer and director defendants. The Company has accrued for the potential damages in connection with this case as of December 31, 2024. Except for the above, management does not believe that the ultimate outcome of the unresolved matters, individually and in the aggregate, are likely to have a material adverse effect on the Group’s financial position, results of operations or cash flows. However, litigations are subject to inherent uncertainties and the Group’s view of these matters may change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5" t="inlineStr">
        <is>
          <t>DIVIDENDS</t>
        </is>
      </c>
      <c r="B3" s="3" t="inlineStr">
        <is>
          <t xml:space="preserve"> </t>
        </is>
      </c>
    </row>
    <row r="4">
      <c r="A4" s="3" t="inlineStr">
        <is>
          <t>DIVIDENDS</t>
        </is>
      </c>
      <c r="B4" s="3" t="inlineStr">
        <is>
          <t>26. DIVIDENDS No dividend was declared by the Group during the year ended December 31 2022. In August 2023, the Group’s Board of Directors approved a special cash dividend of US$0.057 per ordinary share, or US$0.171 per ADS, to holders of ordinary shares and holders of ADSs of record as of the close of business on September 15, 2023, Beijing/Hong Kong Time and New York Time, respectively, payable in U.S. dollars. As a result, US$198.5 million dividend has been paid out during 2023, which funded by surplus cash on the Company’s balance sheet. In March 2024, the Group’s Board of Directors approved a final cash dividend of US$0.117 per ordinary share, or US$0.351 per ADS, to holders of ordinary shares and holders of ADSs of record as of the close of business on April 5, 2024, Beijing/Hong Kong Time and New York Time, respectively, payable in U.S. dollars. As a result, US$398.8 million dividend has been paid out during 2024, which funded by surplus cash on the Company’s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5" t="inlineStr">
        <is>
          <t>STATUTORY RESERVES AND RESTRICTED NET ASSETS</t>
        </is>
      </c>
      <c r="B3" s="3" t="inlineStr">
        <is>
          <t xml:space="preserve"> </t>
        </is>
      </c>
    </row>
    <row r="4">
      <c r="A4" s="3" t="inlineStr">
        <is>
          <t>STATUTORY RESERVES AND RESTRICTED NET ASSETS</t>
        </is>
      </c>
      <c r="B4" s="3" t="inlineStr">
        <is>
          <t>27. STATUTORY RESERVES AND RESTRICTED NET ASSETS Pursuant to laws applicable to entities incorporated in the PRC, the Group’s subsidiaries in the PRC must make appropriations from after 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 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22, 2023 and 2024, appropriations to the statutory reserve have been made by the Group, which was RMB176.9 million, RMB150.3 million and RMB115.9 million, respectively. In addition, due to restrictions on the distribution of share capital from the Group’s PRC subsidiaries and also as a result of these entities’ unreserved accumulated losses, total restrictions placed on the distribution of the Group’s PRC subsidiaries’ net assets was RMB23.4 billion as of December 31, 2024. 27. STATUTORY RESERVES AND RESTRICTED NET ASSETS (CONTINUED)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For the purpose of presenting parent only financial information, the Company records its investments in its subsidiaries under the equity method of accounting. Such investments are presented on the separate condensed balance sheets of the Company as “Investment in subsidiaries” and “Net assets of VIEs” and the income (loss) of the subsidiaries is presented as “Share of income (loss) of subsidiaries” and “Income (loss) of the VIEs”. Certain information and footnote disclosures generally included in financial statements prepared in accordance with U.S. GAAP have been condensed and omitted. The Company became parent company of the Group upon the completion of the Reorganization on December 28, 2018. The following disclosures present the financial positions of the parent company as of December 31, 2023 and 2024, the operation results for the years ended December 31, 2022, 2023 and 2024, and the statements of cash flows for the years ended December 31, 2022, 2023 and 2024. The Company did not have significant capital and other commitments, long-term obligations, or guarantees as of December 31, 2023 and 2024. 27. STATUTORY RESERVES AND RESTRICTED NET ASSETS (CONTINUED) Condensed balance sheets of the parent company ​ ​ ​ ​ ​ ​ ​ As of December 31, ​ ​ 2023 ​ 2024 ​ RMB RMB ​ ​ (in thousands, except for ​ ​ share and per share data) ASSETS ​ ​ Current assets: Cash and cash equivalents 9,414 ​ 40,415 Short-term investments ​ 537,847 ​ 1,946,964 Amounts due from subsidiaries and VIEs ​ 1,805,963 ​ 1,476,789 Prepayments, receivables and other assets 2,003 ​ 7,641 Non ‑ current assets: ​ ​ ​ Investment in subsidiaries 67,805,473 ​ 66,782,487 Net assets of the VIEs 3,061,116 ​ 2,744,068 Long-term investments, net ​ — ​ 362,992 TOTAL ASSETS 73,221,816 ​ 73,361,356 ​ ​ ​ ​ ​ LIABILITIES ​ ​ Current liabilities Accrued expenses and other current liabilities 4,805 ​ 168,079 Amounts due to subsidiaries and VIEs ​ 1,117,187 ​ 1,869,461 TOTAL LIABILITIES 1,121,992 ​ 2,037,540 ​ ​ ​ ​ ​ SHAREHOLDERS’ EQUITY Ordinary shares (US$0.00002 par value; 25,000,000,000 ordinary shares authorized, comprising of 24,114,698,720 Class A ordinary shares and 885,301,280 Class B ordinary shares. 3,571,960,220 Class A ordinary shares issued and 3,443,860,844 Class A ordinary shares outstanding (1) (1) issued outstanding 475 ​ 461 Treasury shares (866,198) ​ (949,410) Additional paid‑in capital 77,583,054 ​ 72,460,562 Accumulated other comprehensive income 244,302 ​ 609,112 Accumulated deficit (4,861,809) ​ (796,909) Total shareholders’ equity 72,099,824 ​ 71,323,816 TOTAL LIABILITIES AND SHAREHOLDERS’ EQUITY ​ 73,221,816 ​ 73,361,356 (1) Excluding the Class A ordinary shares registered in the name of the depositary bank for future issuance of ADSs upon the exercise or vesting of awards granted under our share incentive plans and the Class A ordinary shares repurchased but not cancelled in the form of ADSs. ​ 27. STATUTORY RESERVES AND RESTRICTED NET ASSETS (CONTINUED) ​ Condensed statements of comprehensive income (loss) of the parent company ​ ​ ​ ​ ​ ​ ​ ​ ​ ​ For the Year Ended December 31, ​ ​ 2022 ​ 2023 ​ 2024 ​ RMB RMB RMB ​ ​ (in thousands) General and administrative expenses ​ (140,148) ​ (45,781) ​ (33,862) Interest income, net ​ 745 ​ 52,460 ​ (117) Share of income (loss) of subsidiaries ​ (1,436,950) ​ 5,618,262 ​ 3,734,104 Income of the VIEs ​ 97,036 ​ 194,884 ​ 252,952 Fair value changes through earnings on investments, net ​ 4,770 ​ 45,235 ​ 40,780 Foreign currency exchange loss ​ (61,317) ​ (30,089) ​ (40,093) Other income, net ​ 149,790 ​ 48,253 ​ 111,136 Income (loss) before income tax expense (1,386,074) ​ 5,883,224 ​ 4,064,900 Income tax expense — ​ — ​ — Net income (loss) (1,386,074) ​ 5,883,224 ​ 4,064,900 Net income (loss) attributable to KE Holdings Inc.’s ordinary shareholders ​ (1,386,074) ​ 5,883,224 ​ 4,064,900 ​ ​ ​ ​ ​ ​ Net income (loss) (1,386,074) ​ 5,883,224 ​ 4,064,900 Other comprehensive income ​ ​ ​ ​ ​ Currency translation adjustments ​ 2,602,071 ​ 574,223 ​ 217,142 Unrealized gains (losses) on available-for-sale investments, net of reclassification (375,069) ​ 82,800 ​ 147,668 Total comprehensive income 840,928 ​ 6,540,247 ​ 4,429,710 Total comprehensive income attributable to KE Holdings Inc.’s ordinary shareholders ​ 840,928 ​ 6,540,247 ​ 4,429,710 ​ Condensed statements of cash flows of the parent company ​ ​ ​ ​ ​ ​ ​ ​ ​ ​ For the Year Ended December 31, ​ ​ 2022 ​ 2023 ​ 2024 ​ RMB RMB RMB ​ ​ (in thousands) Net cash provided by (used in) operating activities ​ (58,875) ​ 62,063 ​ 194,920 Net cash provided by investing activities 1,348,740 ​ 6,933,723 ​ 7,749,040 Net cash used in financing activities (1,319,793) ​ (6,576,333) ​ (7,931,793) Effect of exchange rate changes on cash and cash equivalents (12,489) ​ (422,857) ​ 18,834 Net increase (decrease) in cash and cash equivalents (42,417) ​ (3,404) ​ 31,001 Cash and cash equivalents at the beginning of the year 55,235 ​ 12,818 ​ 9,414 Cash and cash equivalents at the end of the year 12,818 ​ 9,414 ​ 40,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t>
        </is>
      </c>
      <c r="B3" s="3" t="inlineStr">
        <is>
          <t xml:space="preserve"> </t>
        </is>
      </c>
    </row>
    <row r="4">
      <c r="A4" s="3" t="inlineStr">
        <is>
          <t>SUBSEQUENT EVENTS</t>
        </is>
      </c>
      <c r="B4" s="3" t="inlineStr">
        <is>
          <t>28. SUBSEQUENT EVENTS ​ During the period from January 1, 2025 to April 17, 2025, the Company repurchased a total of 9,874,859 ADSs (representing 29,624,577 Class A ordinary shares) on the NYSE at an aggregate consideration of approximately US$184.0 million. During the period from January 1, 2025 to April 17, 2025, a total of 11,392,355 ADSs (representing 34,177,065 Class A ordinary shares) have been cancelled, which were repurchased by the Company in November 2024, December 2024 and January 2025. Concurrent with the share cancellation, a total of 1,370,970 Class B ordinary shares has been converted into Class A ordinary shares on a one-to-one ratio, of which Mr. PENG Yongdong, through Ever Orient International Limited, a corporation wholly-controlled by him, converted 956,123 Class B ordinary shares and Mr. SHAN Yigang, through De Chang Trust, a discretionary trust established by him (as the settlor), converted 414,847 Class B ordinary shares. On March 18, 2025 On March 24, 2025, the Group entered into a 5 year long-term borrowing contract with a bank. The credit line of this borrowing contract is capped at RMB350 million. The initial interest rate is 2.55%, and will be adjusted in linkage with the 5-year Loan Prime Rate (LPR) On January 8, 2025 and March 15, 2025, the installments of land-transferring fee of the residential land parcel acquired in Shanghai has been paid by the Group, which amounting at RMB348.6 million and RMB348.6 million, respectively. On January 9, 2025 and April 9, 2025, the 2 nd rd In January 2025, the Group together with two other third-party companies establish a new private company focusing on real estate development business in the PRC. The Group holds 20% of equity interest in the private company. In February 2025, RMB43.0 million interest free loan has been made to the equity investee. On April 15, 2025, the parties of the class action notified the Court that they had reached a settlement in principle and requested a stay of all current deadlines pending the submission of the motion for preliminary approval of the settl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4064900</v>
      </c>
      <c r="C4" s="7" t="n">
        <v>556891</v>
      </c>
      <c r="D4" s="6" t="n">
        <v>5883224</v>
      </c>
      <c r="E4" s="6" t="n">
        <v>-1386074</v>
      </c>
    </row>
  </sheetData>
  <mergeCells count="2">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invested heavily in data security and privacy protection as we attach paramount importance to the protection of the personal privacy of our users. Below are the schemes and measures we have adopted to assert our firm position in preventing any risks and threats that may jeopardize the confidentiality and integrity of our information systems or information on our systems: ● We formulate comprehensive in-house policies to internalize the legal requirements on data privacy and information security and apply them across all our technology applications. These policies aim to establish data classification and grading standards, outline information security-related violation scenarios and associated responsibilities, and clarify investigation and review processes for violation cases. We earnestly enforce these policies. To begin with, we hold up to the overriding principle of data minimization, ensuring that only the minimum amount of data necessary for relevant services is collected and provided. Each data processing behavior is conducted with a specific processing purpose, and legal necessity serves as the criterion. This effectively limits the personal data we may hold that can ever be subject to the risks of leakage or misuse. We also make sure that users have access to and can control their personal information authorized for processing by us at any time and from anywhere. This function, aiming for openness and transparency, enables the customers to remain a defense line of their own personal data even after their information comes into our possession. ● We establish distinct and stringent requirements for user data usage management. We use data sourced from customers only for lawful and authorized usage and only retain them within the time limit and scope allowed by law. We have set up regulations to minimize the risks of data leakage or abuses for both internal and external data circulation. For example, mandatory approval from the data applicant, the data circulation management team, and the data owner is required for any data circulation, either inside or outside our organization. In terms of sharing data with our suppliers and third-party service vendors, we rigorously enforce the requirement through agreements that they comply with the legal requirements and our privacy policies when processing our user data. Suppliers for projects involving data (including but not limited to user personal information, employee personal information, business operation data, company management data, etc.) should complete our personal information protection impact assessment before entering into the cooperative contracts, which should be executed with a “data security commitment letter” at the same time. ● We deploy a variety of technical solutions to implement the aforementioned policies and identify and manage potential system vulnerabilities and risks. These measures include encryption, isolation, data masking, firewall, vulnerability scanning and log audit. For instance, we store and transmit all customer data in encrypted formats and have a team of professionals who are dedicated to the ongoing review and monitoring of data security practices. We maintain data access logs that record the attempted and successful access to our data and conduct automated monitoring and routine manual verification of large data requests. ● We develop data security emergency response plan and establish a data security incident emergency working group. Sophisticated protocols have been set in place to deal with security incidents, including recording incident details, controlling the development of the situation, assessing the impact of the incident, notifying users, providing follow-up measures, and filling out the data security incident handling record. The Information Security and Data Compliance Committee described below has issued data security risk reporting standards and response procedures to all employees to strengthen their risk awareness and response capabilities. We also engaged third-party evaluation firms to conduct security test on our data security system and continued to improve the security level based on the feedback of the test. In 2023, we, with the assistance of third-party specialists, established a data security “blue army” and conducted two mock attack-defense exercises focusing on critical data leakage and compliance issues. By employing methods such as vulnerability exploitation, phishing, social engineering, nearby-source penetration, and intranet breakthroughs, we simulated defenses on sensitive data and core system assets, comprehensively enhancing our capabilities in data security defenses and emergency responsiveness. ● We also require all external vendors involved in projects concerning data and information to complete our company’s Data Protection Impact Assessment (DPIA) process initiated for vendors before signing contracts, and to sign undertaking on data security.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invested heavily in data security and privacy protection as we attach paramount importance to the protection of the personal privacy of our users. Below are the schemes and measures we have adopted to assert our firm position in preventing any risks and threats that may jeopardize the confidentiality and integrity of our information systems or information on our systems: ● We formulate comprehensive in-house policies to internalize the legal requirements on data privacy and information security and apply them across all our technology applications. These policies aim to establish data classification and grading standards, outline information security-related violation scenarios and associated responsibilities, and clarify investigation and review processes for violation cases. We earnestly enforce these policies. To begin with, we hold up to the overriding principle of data minimization, ensuring that only the minimum amount of data necessary for relevant services is collected and provided. Each data processing behavior is conducted with a specific processing purpose, and legal necessity serves as the criterion. This effectively limits the personal data we may hold that can ever be subject to the risks of leakage or misuse. We also make sure that users have access to and can control their personal information authorized for processing by us at any time and from anywhere. This function, aiming for openness and transparency, enables the customers to remain a defense line of their own personal data even after their information comes into our possession. ● We establish distinct and stringent requirements for user data usage management. We use data sourced from customers only for lawful and authorized usage and only retain them within the time limit and scope allowed by law. We have set up regulations to minimize the risks of data leakage or abuses for both internal and external data circulation. For example, mandatory approval from the data applicant, the data circulation management team, and the data owner is required for any data circulation, either inside or outside our organization. In terms of sharing data with our suppliers and third-party service vendors, we rigorously enforce the requirement through agreements that they comply with the legal requirements and our privacy policies when processing our user data. Suppliers for projects involving data (including but not limited to user personal information, employee personal information, business operation data, company management data, etc.) should complete our personal information protection impact assessment before entering into the cooperative contracts, which should be executed with a “data security commitment letter” at the same time. ● We deploy a variety of technical solutions to implement the aforementioned policies and identify and manage potential system vulnerabilities and risks. These measures include encryption, isolation, data masking, firewall, vulnerability scanning and log audit. For instance, we store and transmit all customer data in encrypted formats and have a team of professionals who are dedicated to the ongoing review and monitoring of data security practices. We maintain data access logs that record the attempted and successful access to our data and conduct automated monitoring and routine manual verification of large data requests. ● We develop data security emergency response plan and establish a data security incident emergency working group. Sophisticated protocols have been set in place to deal with security incidents, including recording incident details, controlling the development of the situation, assessing the impact of the incident, notifying users, providing follow-up measures, and filling out the data security incident handling record. The Information Security and Data Compliance Committee described below has issued data security risk reporting standards and response procedures to all employees to strengthen their risk awareness and response capabilities. We also engaged third-party evaluation firms to conduct security test on our data security system and continued to improve the security level based on the feedback of the test. In 2023, we, with the assistance of third-party specialists, established a data security “blue army” and conducted two mock attack-defense exercises focusing on critical data leakage and compliance issues. By employing methods such as vulnerability exploitation, phishing, social engineering, nearby-source penetration, and intranet breakthroughs, we simulated defenses on sensitive data and core system assets, comprehensively enhancing our capabilities in data security defenses and emergency responsiveness. ● We also require all external vendors involved in projects concerning data and information to complete our company’s Data Protection Impact Assessment (DPIA) process initiated for vendors before signing contracts, and to sign undertaking on data security.</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corporate governance committee of the board of directors is responsible for overseeing our cybersecurity risk management, assuming the following responsibilities: (i) maintaining oversight of the disclosure related to cybersecurity matters in periodic reports of our company, (ii) reviewing updates to the status of any material cybersecurity incidents or material risks from cybersecurity threats to our company, and the relevant disclosure issues, if any, presented by our chief executive officer, chief financial officer and the Information Security and Data Compliance Committee described below, if necessary, on a quarterly basis, and (iii) review disclosure concerning cybersecurity matters in our annual report on Form 20-F presented by our chief executive officer, chief financial officer and the Information Security and Data Compliance Committee, if necessary.</t>
        </is>
      </c>
    </row>
    <row r="11">
      <c r="A11" s="3" t="inlineStr">
        <is>
          <t>Cybersecurity Risk Board Committee or Subcommittee Responsible for Oversight [Text Block]</t>
        </is>
      </c>
      <c r="B11" s="3" t="inlineStr">
        <is>
          <t>board of directors</t>
        </is>
      </c>
    </row>
    <row r="12">
      <c r="A12" s="3" t="inlineStr">
        <is>
          <t>Cybersecurity Risk Process for Informing Board Committee or Subcommittee Responsible for Oversight [Text Block]</t>
        </is>
      </c>
      <c r="B12" s="3" t="inlineStr">
        <is>
          <t>(ii) reviewing updates to the status of any material cybersecurity incidents or material risks from cybersecurity threats to our company, and the relevant disclosure issues, if any, presented by our chief executive officer, chief financial officer and the Information Security and Data Compliance Committee described below, if necessary, on a quarterly basis, and (iii) review disclosure concerning cybersecurity matters in our annual report on Form 20-F presented by our chief executive officer, chief financial officer and the Information Security and Data Compliance Committee, if necessary</t>
        </is>
      </c>
    </row>
    <row r="13">
      <c r="A13" s="3" t="inlineStr">
        <is>
          <t>Cybersecurity Risk Role of Management [Text Block]</t>
        </is>
      </c>
      <c r="B13" s="3" t="inlineStr">
        <is>
          <t>At the management level, we have an Information Security and Data Compliance Committee as the decision-making body of our information security and data compliance, which consists of our chief executive officer, chief financial officer, leaders of legal, information security, professional ethics and compliance and leaders from each business line. Certain members of the committee are experienced in assessing and managing cybersecurity threats, possessing expertise such as a doctor degree in software engineering with a specialization in cyberspace security and extensive work experiences. With the committee’s oversight, the departments responsible for legal, information security, and compliance work together as a working group, are responsible for developing crucial risk management strategies and enhancing risk management through collaborative efforts with various departments. Progress reports on the work of information security and data compliance are reported to the committee. Meanwhile, we have set up defense lines consisting of multiple departments to ensure that all relevant functional departments continue to prevent risks related to information security and privacy protection before, during and after the event.</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Information Security and Data Compliance Committee</t>
        </is>
      </c>
    </row>
    <row r="16">
      <c r="A16" s="3" t="inlineStr">
        <is>
          <t>Cybersecurity Risk Management Expertise of Management Responsible [Text Block]</t>
        </is>
      </c>
      <c r="B16" s="3" t="inlineStr">
        <is>
          <t>Certain members of the committee are experienced in assessing and managing cybersecurity threats, possessing expertise such as a doctor degree in software engineering with a specialization in cyberspace security and extensive work experiences.</t>
        </is>
      </c>
    </row>
    <row r="17">
      <c r="A17" s="3" t="inlineStr">
        <is>
          <t>Cybersecurity Risk Process for Informing Management or Committees Responsible [Text Block]</t>
        </is>
      </c>
      <c r="B17" s="3" t="inlineStr">
        <is>
          <t>Progress reports on the work of information security and data compliance are reported to the committe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SIGNIFICANT ACCOUNTING POLICIES</t>
        </is>
      </c>
      <c r="B3" s="3" t="inlineStr">
        <is>
          <t xml:space="preserve"> </t>
        </is>
      </c>
    </row>
    <row r="4">
      <c r="A4" s="3" t="inlineStr">
        <is>
          <t>Impact of newly adopted accounting pronouncement</t>
        </is>
      </c>
      <c r="B4" s="3" t="inlineStr">
        <is>
          <t>2.1 (a) Impact of newly adopted accounting pronouncement In November 2023, the FASB issued ASU No. 2023-07, Segment Reporting (Topic 280), Improvements to Reportable Segment Disclosures</t>
        </is>
      </c>
    </row>
    <row r="5">
      <c r="A5" s="3" t="inlineStr">
        <is>
          <t>Recently issued accounting pronouncements not yet adopted</t>
        </is>
      </c>
      <c r="B5" s="3" t="inlineStr">
        <is>
          <t>2.1 (b) Recently issued accounting pronouncements not yet adopted In December 2023, the FASB issued ASU No. 2023-09, Income Taxes (Topic 740) - Improvements to Income Tax Disclosures In November 2024, the FASB issued ASU No. 2024-03, Disaggregation of Income Statement Expenses</t>
        </is>
      </c>
    </row>
    <row r="6">
      <c r="A6" s="3" t="inlineStr">
        <is>
          <t>Basis of preparation</t>
        </is>
      </c>
      <c r="B6" s="3" t="inlineStr">
        <is>
          <t>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s in Presentation During the fourth quarter of 2024, the Group elected to change the presentation of certain cash flows on its Consolidated Statements of Cash Flows, specifically the changes associated with customer deposits payable and payable related to escrow accounts services from operating activities to financing activities. Prior period comparative amounts have been adjusted to conform to the current period presentation. This change had the impact of increasing cash flow provided by operating activities by RMB58.1 million and RMB256.6 million, for the years ended December 31, 2022 and 2023, respectively, and a corresponding offset in cash used in financing activities. This change in presentation did not affect the previously reported total cash balances on the Consolidated Statement of Cash Flows and had no impact on the Consolidated Statements of Comprehensive Income (Loss), Consolidated Balance Sheets, or Consolidated Statements of Changes in Shareholders’ Equity. The following table presents the effects of the change in presentation within the Consolidated Statements of Cash Flows: ​ ​ ​ ​ ​ ​ ​ ​ ​ ​ For the Year Ended December 31, 2022 ​ As Previously Reported Adjustment As adjusted ​ ​ (RMB in thousands) Cash flows from operating activities Change in customer deposits payable, net 13,491 (13,491) — Change in payable related to escrow accounts services, net (71,580) 71,580 — Net cash provided by operating activities 8,460,754 58,089 8,518,843 ​ ​ ​ ​ ​ ​ ​ Cash flows from financing activities Change in customer deposits payable, net — 13,491 13,491 Change in payable related to escrow accounts services, net — (71,580) (71,580) Net cash used in financing activities (1,154,993) (58,089) (1,213,082) ​ ​ ​ ​ ​ ​ ​ ​ ​ ​ ​ For the Year Ended December 31, 2023 ​ As Previously Reported Adjustment As adjusted ​ ​ (RMB in thousands) Cash flows from operating activities Change in customer deposits payable, net (294,264) 294,264 — Change in payable related to escrow accounts services, net 37,645 (37,645) — Net cash provided by operating activities 11,157,625 256,619 11,414,244 ​ ​ ​ ​ ​ ​ ​ Cash flows from financing activities Change in customer deposits payable, net — (294,264) (294,264) Change in payable related to escrow accounts services, net — 37,645 37,645 Net cash used in financing activities (6,961,591) (256,619) (7,218,210) ​ Change in segment ​ In view of the increased scale and business importance of the Group’s home rental services, with reported revenues exceeding the quantitative threshold of reportable segment, effective beginning with the first quarter of 2024, the Group split out the home rental services as a separate segment from emerging and other services segment and aligned its internal financial and segment reporting in accordance with this change. Prior period amounts have been recast to conform to the reporting structure for the current year. See Note 22 Segment Information for additional information.</t>
        </is>
      </c>
    </row>
    <row r="7">
      <c r="A7" s="3" t="inlineStr">
        <is>
          <t>Basis of consolidation</t>
        </is>
      </c>
      <c r="B7" s="3" t="inlineStr">
        <is>
          <t>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t>
        </is>
      </c>
    </row>
    <row r="8">
      <c r="A8" s="3" t="inlineStr">
        <is>
          <t>Use of estimates</t>
        </is>
      </c>
      <c r="B8" s="3" t="inlineStr">
        <is>
          <t>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vii) incremental borrowing rate used to account for leases, (viii) provision for income tax and valuation allowance for deferred tax assets, (ix) liabilities related to employee welfare benefits, and (x) lower of cost and net realizable value of inventories. Actual results could differ from those estimates, and as such, differences may be material to the consolidated financial statements.</t>
        </is>
      </c>
    </row>
    <row r="9">
      <c r="A9" s="3" t="inlineStr">
        <is>
          <t>Foreign currencies and foreign currency translation</t>
        </is>
      </c>
      <c r="B9" s="3" t="inlineStr">
        <is>
          <t>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t>
        </is>
      </c>
    </row>
    <row r="10">
      <c r="A10" s="3" t="inlineStr">
        <is>
          <t>Convenience translation</t>
        </is>
      </c>
      <c r="B10" s="3" t="inlineStr">
        <is>
          <t>2.6 Convenience translation Translations of the consolidated balance sheets, the consolidated statements of comprehensive income (loss) and the consolidated statements of cash flows from RMB into US$ as of and for the year ended December 31, 2024 are solely for the convenience of the readers and were calculated at the rate of US$1.00=RMB7.2993, representing the index rates stipulated by the Federal Reserve Board us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11">
      <c r="A11" s="3" t="inlineStr">
        <is>
          <t>Fair value measurements</t>
        </is>
      </c>
      <c r="B11" s="3" t="inlineStr">
        <is>
          <t>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2">
      <c r="A12" s="3" t="inlineStr">
        <is>
          <t>Restricted cash</t>
        </is>
      </c>
      <c r="B12" s="3" t="inlineStr">
        <is>
          <t>2.8 Restricted cash Cash that is legally or contractually restricted as to withdrawal or for use or pledged as security is reported separately on the face of the consolidated balance sheets. In accordance with ASC 230, Statement of Cash Flows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agency, guarantee, property development business and financing services; 3) borrowings from commercial banks for limited purpose; and 4) other miscellaneous restricted cash.</t>
        </is>
      </c>
    </row>
    <row r="13">
      <c r="A13" s="3" t="inlineStr">
        <is>
          <t>Cash and cash equivalents</t>
        </is>
      </c>
      <c r="B13" s="3" t="inlineStr">
        <is>
          <t>2.9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t>
        </is>
      </c>
    </row>
    <row r="14">
      <c r="A14" s="3" t="inlineStr">
        <is>
          <t>Short-term investments</t>
        </is>
      </c>
      <c r="B14" s="3" t="inlineStr">
        <is>
          <t>2.10 Short-term investments Short-term investments include certain debt investments purchased from reputable financial institutions. Time deposits placed with the bank are measured at amortized cost with interest income recognized using the effective interest method on the consolidated statements of comprehensive income (loss). Wealth management products are certain deposits with variable interest rates or principal not guaranteed with certain financial institutions. Wealth management products are bought and held principally for the purpose of selling them in the near term and are classified as trading securities, in accordance with ASC 320. Unrealized holding gains and losses for trading securities are included in earnings. Held-to-maturity debt investments include debt securities issued by financial institutions for which the Group has the positive intent and ability to hold those securities to maturity.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earnings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3 and 2024, the allowance for credit losses provided for the held-to-maturity debt investments held by the Group was insignificant. Available-for-sale debt investments are debt instruments issued by banks and other financial institutions that are redeemable at the issuer’s option, which are measured at fair value. Available-for-sale debt investments that are redeemable at the issuer’s option have no contractual maturity date. Interest income is recognized in earnings. All other changes in the carrying amount of these debt investments are recognized in other comprehensive income (loss). The allowance for credit losses of on available-for-sale debt securities is accounted for in accordance with ASC 326, Financial Instruments – Credit Losses Investments with expected maturity of over a year are classified as long-term investments. Investments with maturity date within one year will be reclassified to short-term investments. ​</t>
        </is>
      </c>
    </row>
    <row r="15">
      <c r="A15" s="3" t="inlineStr">
        <is>
          <t>Accounts receivable</t>
        </is>
      </c>
      <c r="B15" s="3" t="inlineStr">
        <is>
          <t>2.11 Accounts receivable Accounts receivable represents those receivables derived in the ordinary course of business, net of allowance for credit losses, including receivables from real estate property sellers, buyers and agents from the platform. The Group assesses the allowance for credit losses in accordance with ASC 326. The allowance is management’s estimate of expected credit losses after considering historical collection activity, the nature of the receivables,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Practical Expedients The Group has used the following practical expedients as allowed under ASC 326: The Group use, as a practical expedient,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dependent financial asset). The allowance for credit losses and corresponding receivables were written off when they are determined to be uncollectible.</t>
        </is>
      </c>
    </row>
    <row r="16">
      <c r="A16" s="3" t="inlineStr">
        <is>
          <t>Financing receivables</t>
        </is>
      </c>
      <c r="B16" s="3" t="inlineStr">
        <is>
          <t>2.12 Financing receivables The Group generates financing receivables by providing personal credit loans to property own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 party trust companies, which act as the trustees, with funds contributed by the Group and/or other third 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 Therefore, the loans funded by the consolidated Trusts are recorded as the Group’s financing receivables. The proceeds received from the third party investors are recognized as funding debts. Cash received via consolidated Trusts that has not yet been distributed is recorded as restricted cash. Financing receivables from micro-loan platforms The Group also offers micro loans to borrowers via micro 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 offs and the allowance for credit losses. Allowance for credit losses The Group assesses the allowance for credit losses in accordance with ASC 326, based on the past collection experience as well as consideration of current and future economic conditions and changes in the Group’s customer collection trends. The provision for credit losses represents an estimate of the losses expected to be incurred from the Group’s financing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and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2, 2023 and 2024, the amount of interest income recognized on non-accrual financial assets was insignificant.</t>
        </is>
      </c>
    </row>
    <row r="17">
      <c r="A17" s="3" t="inlineStr">
        <is>
          <t>Inventories</t>
        </is>
      </c>
      <c r="B17" s="3" t="inlineStr">
        <is>
          <t>2.13 Inventories Inventories mainly consist of inventories of properties related to the Group’s Beihaojia business and inventories of home renovation and furnishing business. ​ Inventories of properties ​ Inventories of properties are stated at cost and include properties under development which are intended to be sold upon completion of development and completed properties held for sales, which are classified as current assets. A variety of costs are incurred in the development of properties. Determination of when a development project is substantially complete and capitalization must cease involves a degree of judgment. The Group adopts the capitalization policy on development properties which is guided by ASC 835-20, Interest – Capitalization of Interest Real Estate - General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Properties under development are transferred to properties held for sales upon completion. Properties held-for-sale are classified as inventories until delivered and accepted by customer. The Group transfers a property from property held for sales to property, plant and equipment when there is a change in use to hold the property to earn rentals rather than for sale in the ordinary course of business, which is evidenced by the inception of an operating lease to another party. ​ Inventories of home renovation and furnishing business ​ Inventories of home renovation and furnishing business mainly consist of materials used for home renovation as well as furniture, electronic and home appliances products for sale, which are valued at the lower of moving weighted average cost or net realizable value. As of December 31, 2024, no adjustment is deemed necessary to reduce inventory to net realizable value due to the rapid turnover and high utilization of inventory. Inventories are included in the prepayments, receivables and other assets line item in the Group’s consolidated balance sheets.</t>
        </is>
      </c>
    </row>
    <row r="18">
      <c r="A18" s="3" t="inlineStr">
        <is>
          <t>Property, plant and equipment, net</t>
        </is>
      </c>
      <c r="B18" s="3" t="inlineStr">
        <is>
          <t>2.14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Other income, net”, in the consolidated statements of comprehensive income (loss).</t>
        </is>
      </c>
    </row>
    <row r="19">
      <c r="A19" s="3" t="inlineStr">
        <is>
          <t>Intangible assets, net</t>
        </is>
      </c>
      <c r="B19" s="3" t="inlineStr">
        <is>
          <t>2.15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Software 3 - 10 years · Trademarks and domain names 3 - 10 years · Non‑competition agreements 3 - 5 years · Advertising resources 5 years · Licenses 6 - 10 years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t>
        </is>
      </c>
    </row>
    <row r="20">
      <c r="A20" s="3" t="inlineStr">
        <is>
          <t>Goodwill</t>
        </is>
      </c>
      <c r="B20" s="3" t="inlineStr">
        <is>
          <t>2.16 Goodwill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adopted ASU No. 2017-04, Intangibles – Goodwill and Other (Topic 350): Simplifying the Test for Goodwill Impairment</t>
        </is>
      </c>
    </row>
    <row r="21">
      <c r="A21" s="3" t="inlineStr">
        <is>
          <t>Long-term investments</t>
        </is>
      </c>
      <c r="B21" s="3" t="inlineStr">
        <is>
          <t>2.17 Long-term investments (i) In accordance with ASC 323, Investment — Equity Method and Joint Ventures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 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investment to its fair value and takes the corresponding charge to the consolidated statements of comprehensive income (loss). (ii) Securities with readily determinable fair value are measured at fair value. Equity securities accounted for at fair value include investments in i) marketable equity securities, which are publicly traded stock and ii) unlisted companies, for which the Group measures at fair value on a recurring basis. Pursuant to ASC 321, Investment – Equity Securities For wealth management products with variable interest rates referenced to performance of underlying assets and with original maturities greater than one year, the Group elected the fair value method at the date of initial recognition and carries these investments at fair value in accordance with ASC 825, Financial Instruments (iii) Private equity funds pursue various investment strategies.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820, Fair Value Measurements and Disclosures The Group measures investments in equity securities, other than equity method investments, at fair value through earnings. For those investments without readily determinable fair value and do not qualify for NAV practical expedient, the Group may elect to record these investments at cost, less impairment, and plus or minus subsequent adjustments for observable price changes, in accordance with ASU No.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loss) equal to the difference between the carrying value and fair value. (iv) Long-term time deposits represent time deposits placed with banks with maturities more than one year. The Group account for the long-term time deposits at amortized cost less allowance for credit losses. (v) Long-term held-to-maturity debt investments include debt securities issued by financial institutions with maturities of greater than one year and for which the Group has the positive intent and ability to hold those securities to maturity.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earnings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3 and 2024, the allowance for credit losses provided for the held-to-maturity debt securities held by the Group was insignificant. (vi) Available-for-sale debt investments are debt instruments issued by banks and other financial institutions that are redeemable at the issuer’s option, which are measured at fair value. Available-for-sale debt investments that are redeemable at the issuer’s option have no contractual maturity date. Interest income is recognized in earnings. All other changes in the carrying amount of these debt investments are recognized in other comprehensive income (loss). The allowance for credit losses of on available-for-sale debt securities is accounted for in accordance with ASC 326. For details, please refer to Note 2.10. As of December 31, 2023 and 2024, the allowance for credit losses provided for the available-for-sale debt securities held by the Group was insignificant.</t>
        </is>
      </c>
    </row>
    <row r="22">
      <c r="A22" s="3" t="inlineStr">
        <is>
          <t>Leases</t>
        </is>
      </c>
      <c r="B22" s="3" t="inlineStr">
        <is>
          <t>2.18 Leases (a) A contract is, or contains, a lease if the contract conveys the right to control the use of an identified asset for a period of time in exchange for consideration. For contracts entered into or modified on or after the date of initial application of ASC 842, Leases (b) The Group mainly leases sales stores (including brokerage sales stores, transaction service centers and home renovation and furnishing service stores), administrative offices, properties for home rental services and land use rights from property owners. These are all classified as operating leases. Rental contracts for the sales stores and offices are typically made for fixed periods ranging generally from few months to ten years. Lease terms are negotiated on an individual basis and contain a wide range of different terms and conditions. Rental properties managed under the Group’s home rental services generally with a lease term of 2 to 3 years. Self-used land use rights represent lease prepayments to the local government authorities. These land use rights are identified as operating lease right-of-use assets in the Group’s consolidated balance sheets and are amortized on a straight line basis over the shorter of the estimated useful life, generally from 40 to 47 years, or the terms of the agreements. For leases existing as of January 1, 2019, the Group elected the practical expedient which allows use of hindsight in determining the lease term. The Group’s lease terms may include options to extend or terminate the lease when it is reasonably certain that the Group will exercise that option.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The Group elected not to separate non-lease components from lease components. Therefore, it will account for lease and non-lease components as a single lease component when there is only one vendor in the lease contract. The majority of the Group’s leases have fixed payments schedules, with certain leases including additional payments based on future contract performance. For leases with additional payments based on future contract performance, no amount is included in the calculation of the lease liability or corresponding asset because of the uncertainty for future contract performance and payments. Lease expense for lease payments is recognized on a straight line basis over the lease term. Under a lease, the lessees are required to recognize right-of-use assets and lease liabilities. Right-of-use assets represent the Group’s right to use an underlying asset for the lease term and are recognized as the amount of the lease liabilities, adjusted for lease incentives received. Lease liabilities represent the Group’s obligation to make lease payments arising from the lease and are recognized at the present value of the future lease payments at the lease commencement date. As the interest rate implicit in most of the Group’s leases is not readily determinable, the Group uses the incremental borrowing rate (“IBR”) to determine the present value of the future lease payments. The IBR is a hypothetical rate based on the Group’s understanding of what its credit rating would be to borrow and resulting interest the Group would pay to borrow an amount equal to the lease payments in a similar economic environment over the lease term with a similar security. Any lease with a term of 12 months or less is considered short-term. As permitted by ASC 842, short-term leases are excluded from the right-of-use assets and lease liabilities accounts on the consolidated balance sheets. Consistent with all other operating leases, short-term lease expense is recorded on a straight line basis over the lease term. (c) The Group as a lessor The Group is entrusted by the landlord to manage the properties and then lease them to tenants. Leases for which the Group is a lessor are classified as operating leases. The contract term with tenants is normally one year or more. Rental income which are derived from the Group’s ordinary course of business are presented as home rental revenue. Rental income is recognized in profit or loss on a straight-line basis over the term of the relevant lease. Initial direct costs incurred in negotiating and arranging an operating lease are deferred at the lease commencement date and recognized as a prepaid asset. Such costs are recognized as an expense on a straight-line basis over the lease term. The Group has elected not to separate non-lease components from lease components. To the extent that such costs represent non-lease components and payments are fixed in the lease agreement, those costs are included in the lease payments used to calculate the lease obligation and are included within the total lease cost recognized on a straight-line basis over the lease term. When the Group serves as an intermediate lessor, it accounts for the head lease and the sublease as two separate contracts. The sublease is classified by reference to the underlying asset, rather than the right-of-use assets arising from the head lease.</t>
        </is>
      </c>
    </row>
    <row r="23">
      <c r="A23" s="3" t="inlineStr">
        <is>
          <t>Borrowings</t>
        </is>
      </c>
      <c r="B23" s="3" t="inlineStr">
        <is>
          <t>2.19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t>
        </is>
      </c>
    </row>
    <row r="24">
      <c r="A24" s="3" t="inlineStr">
        <is>
          <t>Treasury shares</t>
        </is>
      </c>
      <c r="B24" s="3" t="inlineStr">
        <is>
          <t>2.20 Treasury shares The Group accounts for treasury shares using the cost method. Under this method, the cost incurred to purchase the shares is recorded in “Treasury shares” on the consolidated balance sheets. At retirement of the treasury share, the ordinary shares account is charged only for the aggregate par value of the shares. The excess of the acquisition cost of treasury share over the aggregate par value is allocated between additional paid-in capital and retained earnings, with payments in excess of our additional paid-in-capital balance recorded as a reduction to retained earnings.</t>
        </is>
      </c>
    </row>
    <row r="25">
      <c r="A25" s="3" t="inlineStr">
        <is>
          <t>Statutory reserves</t>
        </is>
      </c>
      <c r="B25" s="3" t="inlineStr">
        <is>
          <t>2.21 Statutory reserves In accordance with the laws applicable to the Foreign Investment Enterprises (“FIEs”) established in the PRC, the Group’s subsidiaries registered as WFOEs have to make appropriations from their annual after tax profits as determined under generally accepted accounting principles in the PRC (“PRC GAAP”) to reserve funds including the general reserve fund, enterprise expansion fund and staff bonus and welfare fund. The appropriation to the general reserve fund must be at least 10% of the annual after 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inclusive of VIEs’ subsidiaries) incorporated in PRC are required to make appropriations on annual basis from their after tax profits to non-distributable reserve funds including statutory surplus fund and discretionary surplus fund. The appropriation to the statutory surplus fund must be 10% of the after 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is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y be distributed except under liquidation. For the years ended December 31, 2022, 2023 and 2024, profit appropriation to general reserve fund and statutory surplus fund for the Group’s entities incorporated in the PRC was approximately RMB176.9 million, RMB150.3 million and RMB115.9 million, respectively. No appropriation to other reserve funds was made for any of the periods presented.</t>
        </is>
      </c>
    </row>
    <row r="26">
      <c r="A26" s="3" t="inlineStr">
        <is>
          <t>Revenue recognition</t>
        </is>
      </c>
      <c r="B26" s="3" t="inlineStr">
        <is>
          <t>2.22 Revenue recognition The Group recognizes revenue under ASC 606, Revenue from Contracts with Customers (“ASC 606”), according to which,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price concession, discount and Value Added Tax (“VAT”). Existing home transaction services The Group generates revenue from existing home transaction services primarily by earning commissions from housing customers for sales or leases transactions facilitated by the Group’s own Lianjia brand where the Group acts as the principal agent, or splits of commissions with other brokerage firms acting as the principal agents in cooperation with the Group to facilitate transactions. In these transactions, the principal agent signs a housing agency service contract with housing customers and is responsible for fulfilling the obligations to provide the agency services under the contract. The Beike platform requires platform agreements to be signed by all brokerage firms registered with the platform. The platform agreements establish a cooperative relationship between the principal agent and all participating brokerage firms, which allows the principal agent to combine and control services provided by the participating agent. The platform agreements also set the principal agent’s role and responsibility for overall agency services and a fee allocation structure for various standard cooperating roles of agency services. For each successful transaction facilitated through the platform, the platform will calculate commissions for each participating agent in accordance with the platform agreements and settle them through the platform’s payment system. When the Group signs the housing agency service contracts with housing customers and splits commissions with other brokerage firms who cooperate with the Group to facilitate the housing transactions in accordance with the platform agreement, the Group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Group accounts for the commissions from these agency service contracts on a gross basis, with any commissions paid to other brokerage firms recorded as a cost of revenue. Brokerage services and transaction closing services identified in the housing sales agency services contracts are considered to be separate performance obligations. Therefore the consideration is allocated to brokerage services and transaction closing services based on the relative stand-alone selling prices. The Group recognizes them as revenues when the services are provided. When other brokerage firms on Beike platform sign the housing agency service contracts with housing customers and split commissions with the Group in accordance with platform agreement for cooperation services by the Group to facilitate the housing transaction services, the Group is considered as a participating agent who provides services to the principal agents as the Group is not the primary obligor for the agency service contract and does not have the right to determine the service price. Accordingly, the Group accounts for the commissions from these agency service contracts on a net basis. For agency commissions earned by the Group, either as the principal agent or participating agent, the Group recognizes commissions as revenues when the performance obligations are satisfied at the time the housing customers sign the housing sale and purchase agreements or the lease agreements, after deducting estimated potential refunds due to a terminated transaction. The Group also generates revenue from existing home transaction services by earning (i) platform service fees from real estate brokerage firms on the Beike platform as a percentage of the transaction commissions earned on the platform for using the Group’s ACN and SaaS systems; (ii) franchise fees from brokerage firms as a percentage of the transaction commissions earned under the Group’s franchise brands such as the Deyou brand; and (iii) other service fees for various services offered by Beike platform, such as transaction closing service through the Group’s transaction center. For platform service and franchise fees, the Group recognizes the estimated fees that it expects to receive as revenues when the Group obtains the right to payment at the time the housing customers sign the housing sale and purchase agreements or the lease agreements. For other service fees, the Group recognizes them as revenues when the services are provided. New home transaction services The Group generates revenues from new home transaction services principally by earning sales commissions from real estate developers for new home sales facilitated by the Group. The Group signs new home marketing service contracts with real estate developers in where the terms and conditions for sales commission earned are defined. The Group recognizes sales commissions as revenues when the confirmations are received from real estate developers that terms and conditions for commissions earned are met or upon cash receipts of service fees if collection of the commissions are not considered probable. The Group subcontracts with other brokerage firms to fulfil its marketing services contracts with the real estate developers and splits commissions with these brokerage firms. The Group signs marketing services contracts with the developers and it has the right to determine the service price and to define the service performance obligations, it has control over the services provided by the other brokerage firms and it is fully responsible for fulfilling marketing services pursuant to the new home marketing service contracts signed with the real estate developers. Accordingly, the Group accounts for such marketing service contracts on a gross basis and recognizes split commissions to collaborating brokerage firms as cost of revenues. Home renovation and furnishing The Group provides interior renovation services to its customers. Such services are recognized as a performance obligation satisfied over time as the customer controls the house that is being enhanced by the renovation services provided by the Group. Revenue is recognized over time by reference to the progress towards complete satisfaction of the relevant performance obligation using input method, measured based on the proportion of contract costs incurred for work performed to date relative to the estimated total contract costs. For sale of furniture, electronic and home appliances products, revenue is recognized when delivery and acceptance occurs, which is defined as receipt by the Group of either a delivery note when delivery has been completed or a customer confirmation that the installation process is completed. Home rental services The Group is entrusted by the landlord to manage the properties and then lease them to tenants. The lease contracts with tenants are classified as operating leases and the lease payments from its tenants are recognized as rental income and presented as revenue in accordance with ASC 842. Please refer to rental income recognition policy in Note 2.18 Leases – (c) The Group as a lessor. The Group also provide rental-related services, which mainly include maintenance, appliance repair and etc. The rental-related services’ revenue is recognized on a straight-line basis during the period of the lease term as the tenants simultaneously receive and consume the benefits in relation to the services provided by the Group. Emerging and other services The Group generates revenues from emerging and other services such as financial services and other newly developed businesses. Service fees for financial services and other newly developed businesses are generally recognized as revenues when services are provided. Contract Balances Timing of revenue recognition may differ from the timing of invoicing to customers. For certain services, customers are required to pay before the services are delivered. The Group recognizes contract assets or contract liabilities and deferred revenue in the consolidated balance sheets, depending on the relationship between the Group’s performance and the customer’s payment.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n accounts receivable in its consolidated balance sheets when it performs a service in advance of receiving consideration and if it has the unconditional right to receive consideration, and a contract asset if not yet has the unconditional right to receive consideration. Contract liabilities and deferred revenue are recognized if the Group receives consideration in advance of performance, represents collections from customers for which revenue has not been recognized to date. RMB4,466.8 million of revenues recognized in the year ended December 31, 2024 was included in the balance of contract liabilities and deferred revenue as of December 31, 2023. Cumulative catch-up adjustments to revenue that affect the contract liabilities as of December 31, 2023 was insignificant. The contract liabilities and deferred revenue of the Group as of December 31, 2023 and 2024 are listed in the table below. ​ ​ ​ ​ ​ ​ ​ ​ As of December 31, ​ 2023 2024 ​ RMB RMB ​ ​ (in thousands) Contract liabilities: ​ ​ Existing home transaction services 178,856 ​ 369,839 New home transaction services 941,326 ​ 966,810 Home renovation and furnishing ​ 2,363,394 ​ 2,973,192 Emerging and other services ​ 119,844 ​ 93,075 Subtotal 3,603,420 ​ 4,402,916 Deferred revenue: ​ ​ ​ ​ Home rental services ​ 1,061,781 ​ 1,648,951 Total 4,665,201 ​ 6,051,867 ​ Incremental Costs of Obtaining a Contract Incremental costs of obtaining a contract with a customer is recognized as an asset in “Prepayments, receivables and other assets” if the Group expects to recover those costs. Incremental costs of obtaining a contract include only those costs the Group incurs to obtain a contract that it would not have incurred if the contract had not been obtained. Incremental costs of obtaining a contract mainly include sales commissions to sales personnel under interior renovation services. Contract cost assets are amortized on the basis consistent with the pattern of the transfer of services to which the assets relate. Capitalized costs of obtaining contracts are periodically analyzed for impairment. There were no impairment losses relating to the capitalized costs of obtaining contracts for all periods presented. Practical Expedients The Group has used the following practical expedients as allowed under ASC 606: The effect of a significant financing component has not been adjusted for contracts when the Group expects, at contract inception, that the period between when the Group transfers a promised good or service to the customer will be one year or less. Remaining Performance Obligations (“RPO”) ​ RPO represents the aggregate amount of total contract transaction price that is unsatisfied or partially unsatisfied. As of December 31, 2024, the Group’s total RPO was approximately RMB6.3 billion. Of the total RPO as of December 31, 2024, the Group expects it is fully recognized as revenue over the following 12 months.</t>
        </is>
      </c>
    </row>
    <row r="27">
      <c r="A27" s="3" t="inlineStr">
        <is>
          <t>Advertising expenses</t>
        </is>
      </c>
      <c r="B27" s="3" t="inlineStr">
        <is>
          <t>2.23 Advertising expenses Advertising expenses are generally paid to the third parties for online traffic acquisition and offline advertising services such as television, outdoor and inner-building channels. Advertising expenses are expensed as sales and marketing expenses when the services are received. For the years ended December 31, 2022, 2023 and 2024, advertising expenses recognized in the consolidated statements of comprehensive income (loss) were RMB1,340.2 million, RMB2,030.8 million and RMB2,104.0 million, respectively.</t>
        </is>
      </c>
    </row>
    <row r="28">
      <c r="A28" s="3" t="inlineStr">
        <is>
          <t>Share-based compensation</t>
        </is>
      </c>
      <c r="B28" s="3" t="inlineStr">
        <is>
          <t>2.24 Share-based compensation The Group grants share options, restricted shares and restricted share units (“RSUs”) to its employees, directors and consultants with performance conditions and service conditions, and accounts for these share-based awards in accordance with ASC 718, Compensation-Stock Compensation Employees’ share-based awards are classified as equity awards and are measured at the grant date fair value of the awards and recognized as expenses a) immediately at grant date if no vesting conditions are required, b) for awards granted with only service conditions, using a straight-line method over the requisite service period, or c) for awards granted with service conditions and performance condition, the share-based compensation expenses are recorded when the performance condition is considered probable using the graded vesting method. In accordance with ASU No. 2016-09, the Group has chosen to account for forfeitures when they occur. Share options granted contained both a service condition and required completion of an IPO. The IPO was completed on August 17, 2020 and options for which the service condition had been met became vested. The remaining options will vest as the service conditions are met. All transactions in which goods or services are received in exchange for equity instruments are accounted for based on the fair value of the consideration received or the fair value of the equity instrument issued, whichever is more reliably measurable. The Group use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estimated fair value of ordinary shares was based on the Company’s share price. The fair value of the restricted shares and RSUs granted subsequent to IPO are determined with reference to the fair value of the underlying shares.</t>
        </is>
      </c>
    </row>
    <row r="29">
      <c r="A29" s="3" t="inlineStr">
        <is>
          <t>Income taxes</t>
        </is>
      </c>
      <c r="B29" s="3" t="inlineStr">
        <is>
          <t>2.25 Income taxes Income taxes Current income tax is recorded in accordance with the laws of the relevant tax jurisdictions. The Group applies the assets and liabilities method of income taxes in accordance with ASC 740, Income Taxes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the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2, 2023 and 2024. The Group did not have any significant unrecognized uncertain tax positions for the years ended December 31, 2022, 2023 and 2024.</t>
        </is>
      </c>
    </row>
    <row r="30">
      <c r="A30" s="3" t="inlineStr">
        <is>
          <t>Employee benefits</t>
        </is>
      </c>
      <c r="B30" s="3" t="inlineStr">
        <is>
          <t>2.26 Employee benefits Full-time employees of the Group in mainland China are entitled to staff welfare benefits including pension, work-related injury benefits, maternity insurances, medical insurances, unemployment benefits and housing fund plans through a PRC government-mandated defined contribution plan. Chinese labor regulations require that the Group makes payments to the government for these benefits based on a certain percentage of the employees’ salaries, up to a maximum amount specified by the local government. The Group has no legal obligation for the benefits beyond making the required contributions. Historically, the contributions made by the Group for employees might have been insufficient under the PRC laws and regulations, for which the Group made provisions based on its best estimates considering general administrative practice, historical precedent cases, legal advice and other factors. The provisions made are to be reversed if a) the potential exposures that the provisions were made for do not occur for a period of time and b) the Group believes that it’s not probable that such exposures would materialize in the future based on most recent developments. The balances of the provisions are included in employee compensation and welfare payable. The net impact of additions and (reversals) of the provisions was RMB621.0 million, RMB(1,598.4) million, RMB(1,379.2) million for the years ended December 31, 2022, 2023 and 2024, respectively. Currently, the Group is implementing a remediation plan to reduce the exposure of non-compliance of relevant law and regulations for employee welfare benefits. The total amounts of such employee welfare benefit expenses, including the provision’s net impact, were approximately RMB3.0 billion, RMB1.2 billion, RMB2.5 billion, for the years ended December 31, 2022, 2023 and 2024, respectively.</t>
        </is>
      </c>
    </row>
    <row r="31">
      <c r="A31" s="3" t="inlineStr">
        <is>
          <t>Research and development expenses</t>
        </is>
      </c>
      <c r="B31" s="3" t="inlineStr">
        <is>
          <t>2.27 Research and development expenses Research and development expenses consist primarily of personnel-related compensation expenses, including share-based compensation for employees in engineering, design, product and platform development, depreciation of property, plant and equipment utilized by research and development functions, and bandwidth and server related costs incurred by research and development functions. The Group expenses all research and development expenses as incurred.</t>
        </is>
      </c>
    </row>
    <row r="32">
      <c r="A32" s="3" t="inlineStr">
        <is>
          <t>Net income (loss) per share</t>
        </is>
      </c>
      <c r="B32" s="3" t="inlineStr">
        <is>
          <t>2.28 Net income (loss) per share Basic net income (loss) per share is computed by dividing net income (loss) attributable to ordinary shareholders by the weighted average number of ordinary shares outstanding during the period. Diluted net income (loss) per share is calculated by dividing net income (loss) attributable to ordinary shareholders by the weighted average number of ordinary and dilutive ordinary equivalent shares outstanding during the period. Ordinary equivalent shares consist of deemed issued shares and options to purchase ordinary shares (using the treasury stock method), unvested restricted shares and unvested RSUs. Ordinary equivalent shares are not included in the denominator of the diluted net income (loss) per share calculation when inclusion of such shares would be anti-dilutive, such as in a period in which a net loss is recorded.</t>
        </is>
      </c>
    </row>
    <row r="33">
      <c r="A33" s="3" t="inlineStr">
        <is>
          <t>Comprehensive income (loss)</t>
        </is>
      </c>
      <c r="B33" s="3" t="inlineStr">
        <is>
          <t>2.29 Comprehensive income (loss) 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includes net income (loss), currency translation adjustments and unrealized gains (losses) on available-for-sale investments, net of reclassification.</t>
        </is>
      </c>
    </row>
    <row r="34">
      <c r="A34" s="3" t="inlineStr">
        <is>
          <t>Related parties</t>
        </is>
      </c>
      <c r="B34" s="3" t="inlineStr">
        <is>
          <t>2.30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5">
      <c r="A35" s="3" t="inlineStr">
        <is>
          <t>Segment reporting</t>
        </is>
      </c>
      <c r="B35" s="3" t="inlineStr">
        <is>
          <t>2.31 Segment reporting Operating segments are reported in a manner consistent with the internal reporting provided to the CODM. The CODM, who is responsible for allocating resources and assessing performance of the operating segments, has been identified as a management committee including chief executive officer, chief financial officer, chief human resources officer and three business line executive officers. The Group operates in five operating segments: (i) Existing home transaction services; (ii) New home transaction services; (iii) Home renovation and furnishing; (iv) Home rental services and (v) Emerging and other services. The Group’s internal organizational structure as well as information about geographical areas and business segments is set out in detail under Note 22.</t>
        </is>
      </c>
    </row>
    <row r="36">
      <c r="A36" s="3" t="inlineStr">
        <is>
          <t>Contingencies</t>
        </is>
      </c>
      <c r="B36" s="3" t="inlineStr">
        <is>
          <t>2.32 Contingencies In the normal course of business, the Group is subject to contingencies, such as legal proceedings and claims arising out of its business, that cover a wide range of matters. An accrual for a loss contingency is recognized if it is probable that a liability has been incurred and the amount of liability can be reasonably estimated. If a potential loss is not probable, but reasonably possible, or is probable but the amount of liability cannot be reasonably estimated, then the nature of contingent liability, together with an estimate of the range of the reasonably possible loss, if determinable and material, is disclosed. Loss contingencies considered remote are generally not disclosed unless they involve guarantees, in which case the nature of guarantee would be disclosed.</t>
        </is>
      </c>
    </row>
    <row r="37">
      <c r="A37" s="3" t="inlineStr">
        <is>
          <t>Government grants</t>
        </is>
      </c>
      <c r="B37" s="3" t="inlineStr">
        <is>
          <t xml:space="preserve">2.33 Government grants Government grants are recognized as income in other income, net. Such amounts are recognized in the consolidated statements of the comprehensive income (loss) upon receipt when all conditions attached to the grants have been fulfilled. For the years ended December 31, 2022, 2023 and 2024, the Group recognized government grants of approximately RMB668.4 million, RMB762.1 million and RMB731.2 million, respectively, in the consolidated statements of comprehensive income (loss). </t>
        </is>
      </c>
    </row>
    <row r="38">
      <c r="A38" s="3" t="inlineStr">
        <is>
          <t>Concentration and risks</t>
        </is>
      </c>
      <c r="B38" s="3" t="inlineStr">
        <is>
          <t>2.34 Concentration and risks Concentration of customers and suppliers There are no customers or suppliers from whom revenues or purchases individually represent greater than 10% of the total net revenues or the total purchases of the Group for the years ended December 31, 2022, 2023 and 2024. Concentration of credit risk Assets that potentially subject the Group to significant concentrations of credit risk primarily consist of cash and cash equivalents, restricted cash, accounts receivable, other receivables, short-term investments, long-term investments and financing receivables. As of December 31, 2023 and 2024, all of the Group’s cash and cash equivalents, restricted cash and short-term investments were held by major financial institutions located in the PRC, Hong Kong, the USA and Australia, which the management believes are of high credit quality. The Group’s total cash and cash equivalents, restricted cash, and short-term investments held at five financial institutions in mainland China representing 22.9%, 15.7%, 14.7%, 14.5% and 9.4% of the Group’s total cash and cash equivalents, restricted cash, and short-term investments as of December 31, 2024, respectively.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nd other receivables are typically unsecured and are mainly derived from the ordinary course of business in the PRC. The risk with respect to these receivables is mitigated by credit evaluations the Group performs on its customers and its ongoing monitoring processes of outstanding balances. The risk with respect to the financing receivables and off-balance sheet guarantees is mitigated by credit evaluations the Group performs on its borrowers and the Group’s ongoing monitoring controls for the outstanding balances. As of December 31, 2023 and 2024, only one customer’s total receivable amounting to RMB379.7 million and RMB346.6 million is considered to subject to concentration credit risk. Individually assessed accounts receivable and other receivable are measured for credit loss based on the present value of the expected future cash inflow of the collateral, less estimated transaction costs, if the accounts receivable is collateral-dependent. As of December 31, 2024, for those accounts receivable and other receivable due from a real estate developer secured by a commercial property as collateral, RMB189.3 million and RMB247.4 million provision have been provided. The expected credit loss rates for accounts receivable and contract assets are 34.6% and 22.9% as of December 31, 2023 and 2024, respectively. The expected credit loss rates for financing receivables are 8.3% and 4.9% as of December 31, 2023 and 2024, respectively. The expected credit loss rates for other receivables (included in prepayments, receivables and other assets) are 14.3% and 22.7% as of December 31, 2023 and 2024, respectively. The expected credit loss of other financial assets subject to the impairment requirements of ASC 326 was immaterial. Currency convertibility risk The PRC government imposes controls on the convertibility of RMB into foreign currencies. The Group’s cash and cash equivalents, restricted cash and short-term investments denominated in RMB that are subject to such government controls amounted to RMB51.2 billion and RMB48.9 billion as of December 31, 2023 and 202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Historically, the Renminbi has fluctuated against the U.S. dollars at times significantly and unpredictably. The depreciation of the RMB against the US$ was approximately 2.8% for the year ended December 31, 2024.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Total net revenues</t>
        </is>
      </c>
      <c r="B4" s="6" t="n">
        <v>93457498</v>
      </c>
      <c r="C4" s="7" t="n">
        <v>12803625</v>
      </c>
      <c r="D4" s="6" t="n">
        <v>77776932</v>
      </c>
      <c r="E4" s="6" t="n">
        <v>60668779</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Commission-split</t>
        </is>
      </c>
      <c r="B6" s="4" t="n">
        <v>-22766957</v>
      </c>
      <c r="C6" s="4" t="n">
        <v>-3119060</v>
      </c>
      <c r="D6" s="4" t="n">
        <v>-20419577</v>
      </c>
      <c r="E6" s="4" t="n">
        <v>-18741593</v>
      </c>
    </row>
    <row r="7">
      <c r="A7" s="3" t="inlineStr">
        <is>
          <t>Commission and compensation-internal</t>
        </is>
      </c>
      <c r="B7" s="4" t="n">
        <v>-18903786</v>
      </c>
      <c r="C7" s="4" t="n">
        <v>-2589808</v>
      </c>
      <c r="D7" s="4" t="n">
        <v>-17015927</v>
      </c>
      <c r="E7" s="4" t="n">
        <v>-17853694</v>
      </c>
    </row>
    <row r="8">
      <c r="A8" s="3" t="inlineStr">
        <is>
          <t>Cost of home renovation and furnishing</t>
        </is>
      </c>
      <c r="B8" s="4" t="n">
        <v>-10229696</v>
      </c>
      <c r="C8" s="4" t="n">
        <v>-1401463</v>
      </c>
      <c r="D8" s="4" t="n">
        <v>-7705325</v>
      </c>
      <c r="E8" s="4" t="n">
        <v>-3562068</v>
      </c>
    </row>
    <row r="9">
      <c r="A9" s="3" t="inlineStr">
        <is>
          <t>Cost of home rental services</t>
        </is>
      </c>
      <c r="B9" s="4" t="n">
        <v>-13619506</v>
      </c>
      <c r="C9" s="4" t="n">
        <v>-1865865</v>
      </c>
      <c r="D9" s="4" t="n">
        <v>-6163044</v>
      </c>
      <c r="E9" s="4" t="n">
        <v>-1758039</v>
      </c>
    </row>
    <row r="10">
      <c r="A10" s="3" t="inlineStr">
        <is>
          <t>Cost related to stores</t>
        </is>
      </c>
      <c r="B10" s="4" t="n">
        <v>-2854988</v>
      </c>
      <c r="C10" s="4" t="n">
        <v>-391132</v>
      </c>
      <c r="D10" s="4" t="n">
        <v>-2872093</v>
      </c>
      <c r="E10" s="4" t="n">
        <v>-3346436</v>
      </c>
    </row>
    <row r="11">
      <c r="A11" s="3" t="inlineStr">
        <is>
          <t>Others</t>
        </is>
      </c>
      <c r="B11" s="4" t="n">
        <v>-2138510</v>
      </c>
      <c r="C11" s="4" t="n">
        <v>-292973</v>
      </c>
      <c r="D11" s="4" t="n">
        <v>-1882952</v>
      </c>
      <c r="E11" s="4" t="n">
        <v>-1626202</v>
      </c>
    </row>
    <row r="12">
      <c r="A12" s="3" t="inlineStr">
        <is>
          <t>Total cost of revenues</t>
        </is>
      </c>
      <c r="B12" s="4" t="n">
        <v>-70513443</v>
      </c>
      <c r="C12" s="4" t="n">
        <v>-9660301</v>
      </c>
      <c r="D12" s="4" t="n">
        <v>-56058918</v>
      </c>
      <c r="E12" s="4" t="n">
        <v>-46888032</v>
      </c>
    </row>
    <row r="13">
      <c r="A13" s="3" t="inlineStr">
        <is>
          <t>Gross profit</t>
        </is>
      </c>
      <c r="B13" s="4" t="n">
        <v>22944055</v>
      </c>
      <c r="C13" s="4" t="n">
        <v>3143324</v>
      </c>
      <c r="D13" s="4" t="n">
        <v>21718014</v>
      </c>
      <c r="E13" s="4" t="n">
        <v>13780747</v>
      </c>
    </row>
    <row r="14">
      <c r="A14" s="5" t="inlineStr">
        <is>
          <t>Operating expenses:</t>
        </is>
      </c>
      <c r="B14" s="3" t="inlineStr">
        <is>
          <t xml:space="preserve"> </t>
        </is>
      </c>
      <c r="C14" s="3" t="inlineStr">
        <is>
          <t xml:space="preserve"> </t>
        </is>
      </c>
      <c r="D14" s="3" t="inlineStr">
        <is>
          <t xml:space="preserve"> </t>
        </is>
      </c>
      <c r="E14" s="3" t="inlineStr">
        <is>
          <t xml:space="preserve"> </t>
        </is>
      </c>
    </row>
    <row r="15">
      <c r="A15" s="3" t="inlineStr">
        <is>
          <t>Sales and marketing expenses</t>
        </is>
      </c>
      <c r="B15" s="4" t="n">
        <v>-7783341</v>
      </c>
      <c r="C15" s="4" t="n">
        <v>-1066313</v>
      </c>
      <c r="D15" s="4" t="n">
        <v>-6654178</v>
      </c>
      <c r="E15" s="4" t="n">
        <v>-4573382</v>
      </c>
    </row>
    <row r="16">
      <c r="A16" s="3" t="inlineStr">
        <is>
          <t>General and administrative expenses</t>
        </is>
      </c>
      <c r="B16" s="4" t="n">
        <v>-8960747</v>
      </c>
      <c r="C16" s="4" t="n">
        <v>-1227617</v>
      </c>
      <c r="D16" s="4" t="n">
        <v>-8236569</v>
      </c>
      <c r="E16" s="4" t="n">
        <v>-7346665</v>
      </c>
    </row>
    <row r="17">
      <c r="A17" s="3" t="inlineStr">
        <is>
          <t>Research and development expenses</t>
        </is>
      </c>
      <c r="B17" s="4" t="n">
        <v>-2283424</v>
      </c>
      <c r="C17" s="4" t="n">
        <v>-312828</v>
      </c>
      <c r="D17" s="4" t="n">
        <v>-1936780</v>
      </c>
      <c r="E17" s="4" t="n">
        <v>-2545549</v>
      </c>
    </row>
    <row r="18">
      <c r="A18" s="3" t="inlineStr">
        <is>
          <t>Impairment of goodwill, intangible assets and other long-lived assets</t>
        </is>
      </c>
      <c r="B18" s="4" t="n">
        <v>-151576</v>
      </c>
      <c r="C18" s="4" t="n">
        <v>-20766</v>
      </c>
      <c r="D18" s="4" t="n">
        <v>-93417</v>
      </c>
      <c r="E18" s="4" t="n">
        <v>-148057</v>
      </c>
    </row>
    <row r="19">
      <c r="A19" s="3" t="inlineStr">
        <is>
          <t>Total operating expenses</t>
        </is>
      </c>
      <c r="B19" s="4" t="n">
        <v>-19179088</v>
      </c>
      <c r="C19" s="4" t="n">
        <v>-2627524</v>
      </c>
      <c r="D19" s="4" t="n">
        <v>-16920944</v>
      </c>
      <c r="E19" s="4" t="n">
        <v>-14613653</v>
      </c>
    </row>
    <row r="20">
      <c r="A20" s="3" t="inlineStr">
        <is>
          <t>Income (loss) from operations</t>
        </is>
      </c>
      <c r="B20" s="4" t="n">
        <v>3764967</v>
      </c>
      <c r="C20" s="4" t="n">
        <v>515800</v>
      </c>
      <c r="D20" s="4" t="n">
        <v>4797070</v>
      </c>
      <c r="E20" s="4" t="n">
        <v>-832906</v>
      </c>
    </row>
    <row r="21">
      <c r="A21" s="3" t="inlineStr">
        <is>
          <t>Interest income, net</t>
        </is>
      </c>
      <c r="B21" s="4" t="n">
        <v>1260163</v>
      </c>
      <c r="C21" s="4" t="n">
        <v>172642</v>
      </c>
      <c r="D21" s="4" t="n">
        <v>1263332</v>
      </c>
      <c r="E21" s="4" t="n">
        <v>743484</v>
      </c>
    </row>
    <row r="22">
      <c r="A22" s="3" t="inlineStr">
        <is>
          <t>Share of results of equity investees</t>
        </is>
      </c>
      <c r="B22" s="4" t="n">
        <v>10192</v>
      </c>
      <c r="C22" s="4" t="n">
        <v>1396</v>
      </c>
      <c r="D22" s="4" t="n">
        <v>9098</v>
      </c>
      <c r="E22" s="4" t="n">
        <v>44588</v>
      </c>
    </row>
    <row r="23">
      <c r="A23" s="3" t="inlineStr">
        <is>
          <t>Impairment loss for equity investments accounted for using equity method | ¥</t>
        </is>
      </c>
      <c r="B23" s="4" t="n">
        <v>0</v>
      </c>
      <c r="C23" s="3" t="inlineStr">
        <is>
          <t xml:space="preserve"> </t>
        </is>
      </c>
      <c r="D23" s="4" t="n">
        <v>-10369</v>
      </c>
      <c r="E23" s="4" t="n">
        <v>0</v>
      </c>
    </row>
    <row r="24">
      <c r="A24" s="3" t="inlineStr">
        <is>
          <t>Fair value changes in investments, net</t>
        </is>
      </c>
      <c r="B24" s="4" t="n">
        <v>312791</v>
      </c>
      <c r="C24" s="4" t="n">
        <v>42852</v>
      </c>
      <c r="D24" s="4" t="n">
        <v>78320</v>
      </c>
      <c r="E24" s="4" t="n">
        <v>-512225</v>
      </c>
    </row>
    <row r="25">
      <c r="A25" s="3" t="inlineStr">
        <is>
          <t>Impairment loss for equity investments accounted for using measurement alternative</t>
        </is>
      </c>
      <c r="B25" s="4" t="n">
        <v>-9408</v>
      </c>
      <c r="C25" s="4" t="n">
        <v>-1289</v>
      </c>
      <c r="D25" s="4" t="n">
        <v>-28800</v>
      </c>
      <c r="E25" s="4" t="n">
        <v>-591876</v>
      </c>
    </row>
    <row r="26">
      <c r="A26" s="3" t="inlineStr">
        <is>
          <t>Foreign currency exchange loss</t>
        </is>
      </c>
      <c r="B26" s="4" t="n">
        <v>-34674</v>
      </c>
      <c r="C26" s="4" t="n">
        <v>-4750</v>
      </c>
      <c r="D26" s="4" t="n">
        <v>-93956</v>
      </c>
      <c r="E26" s="4" t="n">
        <v>-127362</v>
      </c>
    </row>
    <row r="27">
      <c r="A27" s="3" t="inlineStr">
        <is>
          <t>Other income, net</t>
        </is>
      </c>
      <c r="B27" s="4" t="n">
        <v>1566038</v>
      </c>
      <c r="C27" s="4" t="n">
        <v>214546</v>
      </c>
      <c r="D27" s="4" t="n">
        <v>1869300</v>
      </c>
      <c r="E27" s="4" t="n">
        <v>1568587</v>
      </c>
    </row>
    <row r="28">
      <c r="A28" s="3" t="inlineStr">
        <is>
          <t>Income before income tax expense</t>
        </is>
      </c>
      <c r="B28" s="4" t="n">
        <v>6870069</v>
      </c>
      <c r="C28" s="4" t="n">
        <v>941197</v>
      </c>
      <c r="D28" s="4" t="n">
        <v>7883995</v>
      </c>
      <c r="E28" s="4" t="n">
        <v>292290</v>
      </c>
    </row>
    <row r="29">
      <c r="A29" s="3" t="inlineStr">
        <is>
          <t>Income tax expense</t>
        </is>
      </c>
      <c r="B29" s="4" t="n">
        <v>-2791889</v>
      </c>
      <c r="C29" s="4" t="n">
        <v>-382487</v>
      </c>
      <c r="D29" s="4" t="n">
        <v>-1994391</v>
      </c>
      <c r="E29" s="4" t="n">
        <v>-1689574</v>
      </c>
    </row>
    <row r="30">
      <c r="A30" s="3" t="inlineStr">
        <is>
          <t>Net income (loss)</t>
        </is>
      </c>
      <c r="B30" s="4" t="n">
        <v>4078180</v>
      </c>
      <c r="C30" s="4" t="n">
        <v>558710</v>
      </c>
      <c r="D30" s="4" t="n">
        <v>5889604</v>
      </c>
      <c r="E30" s="4" t="n">
        <v>-1397284</v>
      </c>
    </row>
    <row r="31">
      <c r="A31" s="3" t="inlineStr">
        <is>
          <t>Net loss (income) attributable to noncontrolling interests shareholders</t>
        </is>
      </c>
      <c r="B31" s="4" t="n">
        <v>-13280</v>
      </c>
      <c r="C31" s="4" t="n">
        <v>-1819</v>
      </c>
      <c r="D31" s="4" t="n">
        <v>-6380</v>
      </c>
      <c r="E31" s="4" t="n">
        <v>11210</v>
      </c>
    </row>
    <row r="32">
      <c r="A32" s="3" t="inlineStr">
        <is>
          <t>Net income (loss)</t>
        </is>
      </c>
      <c r="B32" s="4" t="n">
        <v>4064900</v>
      </c>
      <c r="C32" s="4" t="n">
        <v>556891</v>
      </c>
      <c r="D32" s="4" t="n">
        <v>5883224</v>
      </c>
      <c r="E32" s="4" t="n">
        <v>-1386074</v>
      </c>
    </row>
    <row r="33">
      <c r="A33" s="3" t="inlineStr">
        <is>
          <t>Net income (loss) attributable to KE Holdings Inc.'s ordinary shareholders</t>
        </is>
      </c>
      <c r="B33" s="4" t="n">
        <v>4064900</v>
      </c>
      <c r="C33" s="4" t="n">
        <v>556891</v>
      </c>
      <c r="D33" s="4" t="n">
        <v>5883224</v>
      </c>
      <c r="E33" s="4" t="n">
        <v>-1386074</v>
      </c>
    </row>
    <row r="34">
      <c r="A34" s="5" t="inlineStr">
        <is>
          <t>Other comprehensive income</t>
        </is>
      </c>
      <c r="B34" s="3" t="inlineStr">
        <is>
          <t xml:space="preserve"> </t>
        </is>
      </c>
      <c r="C34" s="3" t="inlineStr">
        <is>
          <t xml:space="preserve"> </t>
        </is>
      </c>
      <c r="D34" s="3" t="inlineStr">
        <is>
          <t xml:space="preserve"> </t>
        </is>
      </c>
      <c r="E34" s="3" t="inlineStr">
        <is>
          <t xml:space="preserve"> </t>
        </is>
      </c>
    </row>
    <row r="35">
      <c r="A35" s="3" t="inlineStr">
        <is>
          <t>Currency translation adjustments</t>
        </is>
      </c>
      <c r="B35" s="4" t="n">
        <v>217142</v>
      </c>
      <c r="C35" s="4" t="n">
        <v>29748</v>
      </c>
      <c r="D35" s="4" t="n">
        <v>574223</v>
      </c>
      <c r="E35" s="4" t="n">
        <v>2602071</v>
      </c>
    </row>
    <row r="36">
      <c r="A36" s="3" t="inlineStr">
        <is>
          <t>Unrealized gains (losses) on available-for-sale investments, net of reclassification</t>
        </is>
      </c>
      <c r="B36" s="4" t="n">
        <v>147668</v>
      </c>
      <c r="C36" s="4" t="n">
        <v>20230</v>
      </c>
      <c r="D36" s="4" t="n">
        <v>82800</v>
      </c>
      <c r="E36" s="4" t="n">
        <v>-375069</v>
      </c>
    </row>
    <row r="37">
      <c r="A37" s="3" t="inlineStr">
        <is>
          <t>Total other comprehensive income (loss)</t>
        </is>
      </c>
      <c r="B37" s="4" t="n">
        <v>364810</v>
      </c>
      <c r="C37" s="4" t="n">
        <v>49978</v>
      </c>
      <c r="D37" s="4" t="n">
        <v>657023</v>
      </c>
      <c r="E37" s="4" t="n">
        <v>2227002</v>
      </c>
    </row>
    <row r="38">
      <c r="A38" s="3" t="inlineStr">
        <is>
          <t>Total comprehensive income (loss)</t>
        </is>
      </c>
      <c r="B38" s="4" t="n">
        <v>4442990</v>
      </c>
      <c r="C38" s="4" t="n">
        <v>608688</v>
      </c>
      <c r="D38" s="4" t="n">
        <v>6546627</v>
      </c>
      <c r="E38" s="4" t="n">
        <v>829718</v>
      </c>
    </row>
    <row r="39">
      <c r="A39" s="3" t="inlineStr">
        <is>
          <t>Comprehensive loss (income) attributable to noncontrolling interests shareholders</t>
        </is>
      </c>
      <c r="B39" s="4" t="n">
        <v>-13280</v>
      </c>
      <c r="C39" s="4" t="n">
        <v>-1819</v>
      </c>
      <c r="D39" s="4" t="n">
        <v>-6380</v>
      </c>
      <c r="E39" s="4" t="n">
        <v>11210</v>
      </c>
    </row>
    <row r="40">
      <c r="A40" s="3" t="inlineStr">
        <is>
          <t>Comprehensive income attributable to KE Holdings Inc.</t>
        </is>
      </c>
      <c r="B40" s="4" t="n">
        <v>4429710</v>
      </c>
      <c r="C40" s="4" t="n">
        <v>606869</v>
      </c>
      <c r="D40" s="4" t="n">
        <v>6540247</v>
      </c>
      <c r="E40" s="4" t="n">
        <v>840928</v>
      </c>
    </row>
    <row r="41">
      <c r="A41" s="3" t="inlineStr">
        <is>
          <t>Total comprehensive income attributable to KE Holdings Inc.'s ordinary shareholders</t>
        </is>
      </c>
      <c r="B41" s="6" t="n">
        <v>4429710</v>
      </c>
      <c r="C41" s="7" t="n">
        <v>606869</v>
      </c>
      <c r="D41" s="6" t="n">
        <v>6540247</v>
      </c>
      <c r="E41" s="6" t="n">
        <v>840928</v>
      </c>
    </row>
    <row r="42">
      <c r="A42" s="5" t="inlineStr">
        <is>
          <t>Weighted average number of ordinary shares used in computing net income (loss) per share, basic and diluted</t>
        </is>
      </c>
      <c r="B42" s="3" t="inlineStr">
        <is>
          <t xml:space="preserve"> </t>
        </is>
      </c>
      <c r="C42" s="3" t="inlineStr">
        <is>
          <t xml:space="preserve"> </t>
        </is>
      </c>
      <c r="D42" s="3" t="inlineStr">
        <is>
          <t xml:space="preserve"> </t>
        </is>
      </c>
      <c r="E42" s="3" t="inlineStr">
        <is>
          <t xml:space="preserve"> </t>
        </is>
      </c>
    </row>
    <row r="43">
      <c r="A43" s="3" t="inlineStr">
        <is>
          <t>- Basic (in shares) | shares</t>
        </is>
      </c>
      <c r="B43" s="4" t="n">
        <v>3409772592</v>
      </c>
      <c r="C43" s="4" t="n">
        <v>3409772592</v>
      </c>
      <c r="D43" s="4" t="n">
        <v>3521379938</v>
      </c>
      <c r="E43" s="4" t="n">
        <v>3569179079</v>
      </c>
    </row>
    <row r="44">
      <c r="A44" s="3" t="inlineStr">
        <is>
          <t>- Diluted (in shares) | shares</t>
        </is>
      </c>
      <c r="B44" s="4" t="n">
        <v>3537408029</v>
      </c>
      <c r="C44" s="4" t="n">
        <v>3537408029</v>
      </c>
      <c r="D44" s="4" t="n">
        <v>3611653020</v>
      </c>
      <c r="E44" s="4" t="n">
        <v>3569179079</v>
      </c>
    </row>
    <row r="45">
      <c r="A45" s="5" t="inlineStr">
        <is>
          <t>Net income (loss) per share attributable to ordinary shareholders</t>
        </is>
      </c>
      <c r="B45" s="3" t="inlineStr">
        <is>
          <t xml:space="preserve"> </t>
        </is>
      </c>
      <c r="C45" s="3" t="inlineStr">
        <is>
          <t xml:space="preserve"> </t>
        </is>
      </c>
      <c r="D45" s="3" t="inlineStr">
        <is>
          <t xml:space="preserve"> </t>
        </is>
      </c>
      <c r="E45" s="3" t="inlineStr">
        <is>
          <t xml:space="preserve"> </t>
        </is>
      </c>
    </row>
    <row r="46">
      <c r="A46" s="3" t="inlineStr">
        <is>
          <t>- Basic (per share) | (per share)</t>
        </is>
      </c>
      <c r="B46" s="8" t="n">
        <v>1.19</v>
      </c>
      <c r="C46" s="9" t="n">
        <v>0.16</v>
      </c>
      <c r="D46" s="8" t="n">
        <v>1.67</v>
      </c>
      <c r="E46" s="8" t="n">
        <v>-0.39</v>
      </c>
    </row>
    <row r="47">
      <c r="A47" s="3" t="inlineStr">
        <is>
          <t>- Diluted (per share) | (per share)</t>
        </is>
      </c>
      <c r="B47" s="8" t="n">
        <v>1.15</v>
      </c>
      <c r="C47" s="9" t="n">
        <v>0.16</v>
      </c>
      <c r="D47" s="8" t="n">
        <v>1.63</v>
      </c>
      <c r="E47" s="8" t="n">
        <v>-0.39</v>
      </c>
    </row>
    <row r="48">
      <c r="A48" s="5" t="inlineStr">
        <is>
          <t>Share-based compensation expenses included in:</t>
        </is>
      </c>
      <c r="B48" s="3" t="inlineStr">
        <is>
          <t xml:space="preserve"> </t>
        </is>
      </c>
      <c r="C48" s="3" t="inlineStr">
        <is>
          <t xml:space="preserve"> </t>
        </is>
      </c>
      <c r="D48" s="3" t="inlineStr">
        <is>
          <t xml:space="preserve"> </t>
        </is>
      </c>
      <c r="E48" s="3" t="inlineStr">
        <is>
          <t xml:space="preserve"> </t>
        </is>
      </c>
    </row>
    <row r="49">
      <c r="A49" s="3" t="inlineStr">
        <is>
          <t>Share-based compensation expenses included in: | ¥</t>
        </is>
      </c>
      <c r="B49" s="6" t="n">
        <v>2726075</v>
      </c>
      <c r="C49" s="3" t="inlineStr">
        <is>
          <t xml:space="preserve"> </t>
        </is>
      </c>
      <c r="D49" s="6" t="n">
        <v>3215549</v>
      </c>
      <c r="E49" s="6" t="n">
        <v>2425249</v>
      </c>
    </row>
    <row r="50">
      <c r="A50" s="3" t="inlineStr">
        <is>
          <t>Cost of revenues</t>
        </is>
      </c>
      <c r="B50" s="3" t="inlineStr">
        <is>
          <t xml:space="preserve"> </t>
        </is>
      </c>
      <c r="C50" s="3" t="inlineStr">
        <is>
          <t xml:space="preserve"> </t>
        </is>
      </c>
      <c r="D50" s="3" t="inlineStr">
        <is>
          <t xml:space="preserve"> </t>
        </is>
      </c>
      <c r="E50" s="3" t="inlineStr">
        <is>
          <t xml:space="preserve"> </t>
        </is>
      </c>
    </row>
    <row r="51">
      <c r="A51" s="5" t="inlineStr">
        <is>
          <t>Share-based compensation expenses included in:</t>
        </is>
      </c>
      <c r="B51" s="3" t="inlineStr">
        <is>
          <t xml:space="preserve"> </t>
        </is>
      </c>
      <c r="C51" s="3" t="inlineStr">
        <is>
          <t xml:space="preserve"> </t>
        </is>
      </c>
      <c r="D51" s="3" t="inlineStr">
        <is>
          <t xml:space="preserve"> </t>
        </is>
      </c>
      <c r="E51" s="3" t="inlineStr">
        <is>
          <t xml:space="preserve"> </t>
        </is>
      </c>
    </row>
    <row r="52">
      <c r="A52" s="3" t="inlineStr">
        <is>
          <t>Share-based compensation expenses included in:</t>
        </is>
      </c>
      <c r="B52" s="4" t="n">
        <v>521293</v>
      </c>
      <c r="C52" s="7" t="n">
        <v>71417</v>
      </c>
      <c r="D52" s="4" t="n">
        <v>502523</v>
      </c>
      <c r="E52" s="4" t="n">
        <v>356844</v>
      </c>
    </row>
    <row r="53">
      <c r="A53" s="3" t="inlineStr">
        <is>
          <t>Sales and marketing expenses</t>
        </is>
      </c>
      <c r="B53" s="3" t="inlineStr">
        <is>
          <t xml:space="preserve"> </t>
        </is>
      </c>
      <c r="C53" s="3" t="inlineStr">
        <is>
          <t xml:space="preserve"> </t>
        </is>
      </c>
      <c r="D53" s="3" t="inlineStr">
        <is>
          <t xml:space="preserve"> </t>
        </is>
      </c>
      <c r="E53" s="3" t="inlineStr">
        <is>
          <t xml:space="preserve"> </t>
        </is>
      </c>
    </row>
    <row r="54">
      <c r="A54" s="5" t="inlineStr">
        <is>
          <t>Share-based compensation expenses included in:</t>
        </is>
      </c>
      <c r="B54" s="3" t="inlineStr">
        <is>
          <t xml:space="preserve"> </t>
        </is>
      </c>
      <c r="C54" s="3" t="inlineStr">
        <is>
          <t xml:space="preserve"> </t>
        </is>
      </c>
      <c r="D54" s="3" t="inlineStr">
        <is>
          <t xml:space="preserve"> </t>
        </is>
      </c>
      <c r="E54" s="3" t="inlineStr">
        <is>
          <t xml:space="preserve"> </t>
        </is>
      </c>
    </row>
    <row r="55">
      <c r="A55" s="3" t="inlineStr">
        <is>
          <t>Share-based compensation expenses included in:</t>
        </is>
      </c>
      <c r="B55" s="4" t="n">
        <v>197320</v>
      </c>
      <c r="C55" s="4" t="n">
        <v>27033</v>
      </c>
      <c r="D55" s="4" t="n">
        <v>180465</v>
      </c>
      <c r="E55" s="4" t="n">
        <v>121396</v>
      </c>
    </row>
    <row r="56">
      <c r="A56" s="3" t="inlineStr">
        <is>
          <t>General and administrative expenses</t>
        </is>
      </c>
      <c r="B56" s="3" t="inlineStr">
        <is>
          <t xml:space="preserve"> </t>
        </is>
      </c>
      <c r="C56" s="3" t="inlineStr">
        <is>
          <t xml:space="preserve"> </t>
        </is>
      </c>
      <c r="D56" s="3" t="inlineStr">
        <is>
          <t xml:space="preserve"> </t>
        </is>
      </c>
      <c r="E56" s="3" t="inlineStr">
        <is>
          <t xml:space="preserve"> </t>
        </is>
      </c>
    </row>
    <row r="57">
      <c r="A57" s="5" t="inlineStr">
        <is>
          <t>Share-based compensation expenses included in:</t>
        </is>
      </c>
      <c r="B57" s="3" t="inlineStr">
        <is>
          <t xml:space="preserve"> </t>
        </is>
      </c>
      <c r="C57" s="3" t="inlineStr">
        <is>
          <t xml:space="preserve"> </t>
        </is>
      </c>
      <c r="D57" s="3" t="inlineStr">
        <is>
          <t xml:space="preserve"> </t>
        </is>
      </c>
      <c r="E57" s="3" t="inlineStr">
        <is>
          <t xml:space="preserve"> </t>
        </is>
      </c>
    </row>
    <row r="58">
      <c r="A58" s="3" t="inlineStr">
        <is>
          <t>Share-based compensation expenses included in:</t>
        </is>
      </c>
      <c r="B58" s="4" t="n">
        <v>1821817</v>
      </c>
      <c r="C58" s="4" t="n">
        <v>249588</v>
      </c>
      <c r="D58" s="4" t="n">
        <v>2345895</v>
      </c>
      <c r="E58" s="4" t="n">
        <v>1659755</v>
      </c>
    </row>
    <row r="59">
      <c r="A59" s="3" t="inlineStr">
        <is>
          <t>Research and development expenses</t>
        </is>
      </c>
      <c r="B59" s="3" t="inlineStr">
        <is>
          <t xml:space="preserve"> </t>
        </is>
      </c>
      <c r="C59" s="3" t="inlineStr">
        <is>
          <t xml:space="preserve"> </t>
        </is>
      </c>
      <c r="D59" s="3" t="inlineStr">
        <is>
          <t xml:space="preserve"> </t>
        </is>
      </c>
      <c r="E59" s="3" t="inlineStr">
        <is>
          <t xml:space="preserve"> </t>
        </is>
      </c>
    </row>
    <row r="60">
      <c r="A60" s="5" t="inlineStr">
        <is>
          <t>Share-based compensation expenses included in:</t>
        </is>
      </c>
      <c r="B60" s="3" t="inlineStr">
        <is>
          <t xml:space="preserve"> </t>
        </is>
      </c>
      <c r="C60" s="3" t="inlineStr">
        <is>
          <t xml:space="preserve"> </t>
        </is>
      </c>
      <c r="D60" s="3" t="inlineStr">
        <is>
          <t xml:space="preserve"> </t>
        </is>
      </c>
      <c r="E60" s="3" t="inlineStr">
        <is>
          <t xml:space="preserve"> </t>
        </is>
      </c>
    </row>
    <row r="61">
      <c r="A61" s="3" t="inlineStr">
        <is>
          <t>Share-based compensation expenses included in:</t>
        </is>
      </c>
      <c r="B61" s="4" t="n">
        <v>185645</v>
      </c>
      <c r="C61" s="4" t="n">
        <v>25433</v>
      </c>
      <c r="D61" s="4" t="n">
        <v>186666</v>
      </c>
      <c r="E61" s="4" t="n">
        <v>287254</v>
      </c>
    </row>
    <row r="62">
      <c r="A62" s="3" t="inlineStr">
        <is>
          <t>Existing home transaction services</t>
        </is>
      </c>
      <c r="B62" s="3" t="inlineStr">
        <is>
          <t xml:space="preserve"> </t>
        </is>
      </c>
      <c r="C62" s="3" t="inlineStr">
        <is>
          <t xml:space="preserve"> </t>
        </is>
      </c>
      <c r="D62" s="3" t="inlineStr">
        <is>
          <t xml:space="preserve"> </t>
        </is>
      </c>
      <c r="E62" s="3" t="inlineStr">
        <is>
          <t xml:space="preserve"> </t>
        </is>
      </c>
    </row>
    <row r="63">
      <c r="A63" s="5" t="inlineStr">
        <is>
          <t>Net revenues:</t>
        </is>
      </c>
      <c r="B63" s="3" t="inlineStr">
        <is>
          <t xml:space="preserve"> </t>
        </is>
      </c>
      <c r="C63" s="3" t="inlineStr">
        <is>
          <t xml:space="preserve"> </t>
        </is>
      </c>
      <c r="D63" s="3" t="inlineStr">
        <is>
          <t xml:space="preserve"> </t>
        </is>
      </c>
      <c r="E63" s="3" t="inlineStr">
        <is>
          <t xml:space="preserve"> </t>
        </is>
      </c>
    </row>
    <row r="64">
      <c r="A64" s="3" t="inlineStr">
        <is>
          <t>Total net revenues</t>
        </is>
      </c>
      <c r="B64" s="4" t="n">
        <v>28201003</v>
      </c>
      <c r="C64" s="4" t="n">
        <v>3863522</v>
      </c>
      <c r="D64" s="4" t="n">
        <v>27954135</v>
      </c>
      <c r="E64" s="4" t="n">
        <v>24123703</v>
      </c>
    </row>
    <row r="65">
      <c r="A65" s="3" t="inlineStr">
        <is>
          <t>New home transaction services</t>
        </is>
      </c>
      <c r="B65" s="3" t="inlineStr">
        <is>
          <t xml:space="preserve"> </t>
        </is>
      </c>
      <c r="C65" s="3" t="inlineStr">
        <is>
          <t xml:space="preserve"> </t>
        </is>
      </c>
      <c r="D65" s="3" t="inlineStr">
        <is>
          <t xml:space="preserve"> </t>
        </is>
      </c>
      <c r="E65" s="3" t="inlineStr">
        <is>
          <t xml:space="preserve"> </t>
        </is>
      </c>
    </row>
    <row r="66">
      <c r="A66" s="5" t="inlineStr">
        <is>
          <t>Net revenues:</t>
        </is>
      </c>
      <c r="B66" s="3" t="inlineStr">
        <is>
          <t xml:space="preserve"> </t>
        </is>
      </c>
      <c r="C66" s="3" t="inlineStr">
        <is>
          <t xml:space="preserve"> </t>
        </is>
      </c>
      <c r="D66" s="3" t="inlineStr">
        <is>
          <t xml:space="preserve"> </t>
        </is>
      </c>
      <c r="E66" s="3" t="inlineStr">
        <is>
          <t xml:space="preserve"> </t>
        </is>
      </c>
    </row>
    <row r="67">
      <c r="A67" s="3" t="inlineStr">
        <is>
          <t>Total net revenues</t>
        </is>
      </c>
      <c r="B67" s="4" t="n">
        <v>33653403</v>
      </c>
      <c r="C67" s="4" t="n">
        <v>4610497</v>
      </c>
      <c r="D67" s="4" t="n">
        <v>30575778</v>
      </c>
      <c r="E67" s="4" t="n">
        <v>28650374</v>
      </c>
    </row>
    <row r="68">
      <c r="A68" s="3" t="inlineStr">
        <is>
          <t>Home renovation and furnishing</t>
        </is>
      </c>
      <c r="B68" s="3" t="inlineStr">
        <is>
          <t xml:space="preserve"> </t>
        </is>
      </c>
      <c r="C68" s="3" t="inlineStr">
        <is>
          <t xml:space="preserve"> </t>
        </is>
      </c>
      <c r="D68" s="3" t="inlineStr">
        <is>
          <t xml:space="preserve"> </t>
        </is>
      </c>
      <c r="E68" s="3" t="inlineStr">
        <is>
          <t xml:space="preserve"> </t>
        </is>
      </c>
    </row>
    <row r="69">
      <c r="A69" s="5" t="inlineStr">
        <is>
          <t>Net revenues:</t>
        </is>
      </c>
      <c r="B69" s="3" t="inlineStr">
        <is>
          <t xml:space="preserve"> </t>
        </is>
      </c>
      <c r="C69" s="3" t="inlineStr">
        <is>
          <t xml:space="preserve"> </t>
        </is>
      </c>
      <c r="D69" s="3" t="inlineStr">
        <is>
          <t xml:space="preserve"> </t>
        </is>
      </c>
      <c r="E69" s="3" t="inlineStr">
        <is>
          <t xml:space="preserve"> </t>
        </is>
      </c>
    </row>
    <row r="70">
      <c r="A70" s="3" t="inlineStr">
        <is>
          <t>Total net revenues</t>
        </is>
      </c>
      <c r="B70" s="4" t="n">
        <v>14768947</v>
      </c>
      <c r="C70" s="4" t="n">
        <v>2023337</v>
      </c>
      <c r="D70" s="4" t="n">
        <v>10850497</v>
      </c>
      <c r="E70" s="4" t="n">
        <v>5046627</v>
      </c>
    </row>
    <row r="71">
      <c r="A71" s="3" t="inlineStr">
        <is>
          <t>Home rental services</t>
        </is>
      </c>
      <c r="B71" s="3" t="inlineStr">
        <is>
          <t xml:space="preserve"> </t>
        </is>
      </c>
      <c r="C71" s="3" t="inlineStr">
        <is>
          <t xml:space="preserve"> </t>
        </is>
      </c>
      <c r="D71" s="3" t="inlineStr">
        <is>
          <t xml:space="preserve"> </t>
        </is>
      </c>
      <c r="E71" s="3" t="inlineStr">
        <is>
          <t xml:space="preserve"> </t>
        </is>
      </c>
    </row>
    <row r="72">
      <c r="A72" s="5" t="inlineStr">
        <is>
          <t>Net revenues:</t>
        </is>
      </c>
      <c r="B72" s="3" t="inlineStr">
        <is>
          <t xml:space="preserve"> </t>
        </is>
      </c>
      <c r="C72" s="3" t="inlineStr">
        <is>
          <t xml:space="preserve"> </t>
        </is>
      </c>
      <c r="D72" s="3" t="inlineStr">
        <is>
          <t xml:space="preserve"> </t>
        </is>
      </c>
      <c r="E72" s="3" t="inlineStr">
        <is>
          <t xml:space="preserve"> </t>
        </is>
      </c>
    </row>
    <row r="73">
      <c r="A73" s="3" t="inlineStr">
        <is>
          <t>Total net revenues</t>
        </is>
      </c>
      <c r="B73" s="4" t="n">
        <v>14334479</v>
      </c>
      <c r="C73" s="4" t="n">
        <v>1963816</v>
      </c>
      <c r="D73" s="4" t="n">
        <v>6099747</v>
      </c>
      <c r="E73" s="4" t="n">
        <v>1515442</v>
      </c>
    </row>
    <row r="74">
      <c r="A74" s="3" t="inlineStr">
        <is>
          <t>Emerging and other services</t>
        </is>
      </c>
      <c r="B74" s="3" t="inlineStr">
        <is>
          <t xml:space="preserve"> </t>
        </is>
      </c>
      <c r="C74" s="3" t="inlineStr">
        <is>
          <t xml:space="preserve"> </t>
        </is>
      </c>
      <c r="D74" s="3" t="inlineStr">
        <is>
          <t xml:space="preserve"> </t>
        </is>
      </c>
      <c r="E74" s="3" t="inlineStr">
        <is>
          <t xml:space="preserve"> </t>
        </is>
      </c>
    </row>
    <row r="75">
      <c r="A75" s="5" t="inlineStr">
        <is>
          <t>Net revenues:</t>
        </is>
      </c>
      <c r="B75" s="3" t="inlineStr">
        <is>
          <t xml:space="preserve"> </t>
        </is>
      </c>
      <c r="C75" s="3" t="inlineStr">
        <is>
          <t xml:space="preserve"> </t>
        </is>
      </c>
      <c r="D75" s="3" t="inlineStr">
        <is>
          <t xml:space="preserve"> </t>
        </is>
      </c>
      <c r="E75" s="3" t="inlineStr">
        <is>
          <t xml:space="preserve"> </t>
        </is>
      </c>
    </row>
    <row r="76">
      <c r="A76" s="3" t="inlineStr">
        <is>
          <t>Total net revenues</t>
        </is>
      </c>
      <c r="B76" s="6" t="n">
        <v>2499666</v>
      </c>
      <c r="C76" s="7" t="n">
        <v>342453</v>
      </c>
      <c r="D76" s="6" t="n">
        <v>2296775</v>
      </c>
      <c r="E76" s="6" t="n">
        <v>1332633</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5" t="inlineStr">
        <is>
          <t>ORGANIZATION</t>
        </is>
      </c>
      <c r="B3" s="3" t="inlineStr">
        <is>
          <t xml:space="preserve"> </t>
        </is>
      </c>
    </row>
    <row r="4">
      <c r="A4" s="3" t="inlineStr">
        <is>
          <t>Schedule of major subsidiaries and consolidated VIEs (inclusive of the VIEs' subsidiaries)</t>
        </is>
      </c>
      <c r="B4" s="3" t="inlineStr">
        <is>
          <t>As of December 31, 2024, the details of the Company’s major subsidiaries and consolidated VIEs (inclusive of the VIEs’ subsidiaries) are as follows: ​ ​ ​ ​ ​ ​ ​ ​ ​ ​ Date of ​ Percentage of ​ ​ incorporation or ​ Place of ​ direct or indirect Name ​ acquisition ​ incorporation ​ economic ownership ​ Subsidiaries ​ Beike Group (Cayman) Limited August 6, 2018 Cayman Islands 100 % Beike Finance Holdings (Cayman) Limited August 14, 2018 Cayman Islands 100 % Sharehome HK International Limited December 16, 2016 Hong Kong 100 % Beike Kestone Holdings (Hong Kong) Limited August 13, 2018 Hong Kong 100 % Beike (Tianjin) Investment Co., Ltd. September 29, 2018 PRC 100 % Beihan(Tianjin) Technology Co., Ltd. November 27, 2019 PRC 100 % Lianjia (Tianjin) Enterprise Management Co., Ltd. August 13, 2018 PRC 100 % Beijing Lianjia Zhidi Real Estate Brokerage Co., Ltd. July 25, 2005 PRC 100 % Beijing Lianjia Gaoce Real Estate Brokerage Co., Ltd. ​ September 20, 2016 ​ PRC ​ 100 % Deyou Real Estate Agency Co., Ltd. ​ September 5, 2002 ​ PRC ​ 100 % Shanghai Xiaoheng Internet Technology Co., Ltd. ​ October 30, 2017 ​ PRC ​ 100 % Shanghai Deyou Property Consulting Co., Ltd. ​ April 16, 2014 ​ PRC ​ 100 % Sichuan Lianjia Real Estate Brokerage Co., Ltd. ​ December 30, 2009 ​ PRC ​ 100 % Ningbo Fangjianghu Internet Technology Co., Ltd. ​ July 17, 2018 ​ PRC ​ 100 % Tianjin Haibei Information Technology Co., Ltd. ​ September 14, 2018 ​ PRC ​ 100 % Beike Zhaofang (Beijing) Technology Co., Ltd. ​ August 3, 2015 ​ PRC ​ 100 % Beike Zhaofang Technology Co., Ltd. ​ November 21, 2017 ​ PRC ​ 100 % Beike Technology Co., Ltd. ​ June 28, 2017 ​ PRC ​ 100 % Shanghai Haibi Technology Co., Ltd. ​ October 25, 2018 ​ PRC ​ 100 % Deyou (Tianjin) Real Estate Brokerage Service Co., Ltd. October 16, 2017 PRC 100 % Shanghai Huibeiju Technology Co., Ltd. ​ October 27, 2022 ​ PRC ​ 100 % Shanghai Chenhaibei Internet Technology Co., Ltd. ​ January 16, 2020 ​ PRC ​ 100 % Qingdao Shengjia Huazhang Enterprise Management Co., Ltd. ​ December 9, 2021 ​ PRC ​ 100 % Beike Meijia Technology (Zhejiang) Co., Ltd. ​ December 11, 2022 ​ PRC ​ 100 % Beijing Beiwoo Decoration Co., Ltd. ​ January 5, 2022 ​ PRC ​ 100 % Shengdu Home Renovation Co., Ltd. ​ April 20, 2022 ​ PRC ​ 100 % Beijing Beike Jiaju Technology Co., Ltd. ​ September 28, 2016 ​ PRC ​ 100 % Beijing Lianjia Rongsheng Management Consulting Co., Ltd. ​ August 9, 2016 ​ PRC ​ 100 % Beijing Meichen Information Consulting Co., Ltd. September 6, 2016 PRC 100 % Beijing Xinfu Housing Rental Co., Ltd. ​ September 5, 2013 ​ PRC ​ 100 % Tianjin Haibei Technology Services Co., Ltd. ​ July 14, 2017 ​ PRC ​ 100 % Beijing Haichuan Xingye Real Estate Management Consulting Co., Ltd. ​ April 9, 2007 ​ PRC ​ 100 % Consolidated VIEs ​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 The Company has 30% direct shareholding in Beijing Lianjia through one of its wholly owned PRC subsidiaries. The Company depends on a series of contractual arrangements to provide its subsidiary with a “controlling financial interest” in the VIEs, as defined in FASB Accounting Standards Codification (“ASC”) 810, Consolidation</t>
        </is>
      </c>
    </row>
    <row r="5">
      <c r="A5" s="3" t="inlineStr">
        <is>
          <t>Schedule of financial positions of the businesses that currently constitute the VIE entities and the operation results for the years</t>
        </is>
      </c>
      <c r="B5" s="3" t="inlineStr">
        <is>
          <t>​ ​ ​ ​ ​ ​ ​ ​ As of December 31, ​ ​ 2023 ​ 2024 ​ RMB RMB ​ ​ (in thousands) ASSETS ​ ​ ​ ​ Current assets ​ ​ ​ ​ Cash and cash equivalents 2,232,732 1,739,264 Restricted cash 3,933,122 5,202,757 Financing receivables, net 1,310,625 2,812,597 Accounts receivable, net 27,610 31,061 Amounts due from and prepayments to related parties 332,192 335,704 Prepayments, receivables and other assets 369,922 188,222 Amounts due from non‑VIE subsidiaries of the Group 2,671,350 1,584,119 Total current assets 10,877,553 11,893,724 Non-current assets ​ ​ ​ ​ Property and equipment, net 72,754 65,468 Right‑of‑use assets 199 650 Long‑term investments, net — 2,436,087 Intangible assets, net 26,395 19,782 Goodwill 7,522 7,522 Other non‑current assets 58,420 44,594 Total non ‑ current assets 165,290 2,574,103 TOTAL ASSETS 11,042,843 14,467,827 ​ ​ ​ ​ ​ LIABILITIES ​ ​ ​ ​ Current liabilities ​ ​ ​ ​ Accounts payable 68,000 66,266 Amounts due to related parties 905 322 Employee compensation and welfare payable 371,917 374,213 Customer deposits payable 2,540,511 4,141,792 Income taxes payable 35,274 35,277 Lease liabilities current portion 383 369 Contract liabilities and deferred revenue 4,291 2,785 Accrued expenses and other current liabilities 153,102 210,085 Amounts due to non‑VIE subsidiaries of the Group 4,802,196 6,888,426 Total current liabilities 7,976,579 11,719,535 Non-current liabilities ​ ​ ​ ​ Deferred tax liabilities 3,788 2,374 Lease liabilities non‑current portion — 452 Total non ‑ current liabilities 3,788 2,826 TOTAL LIABILITIES 7,980,367 11,722,361 ​ ​ ​ ​ ​ ​ ​ ​ ​ For the Year Ended December 31, ​ ​ 2022 ​ 2023 ​ 2024 ​ ​ RMB RMB RMB ​ ​ (in thousands) Total net revenues from third party ​ 470,564 ​ 595,498 ​ 764,160 Total net revenues from non-VIE subsidiaries of the Group ​ 183,146 ​ 263,430 ​ 363,013 Total net revenues 653,710 ​ 858,928 ​ 1,127,173 Net income 97,023 ​ 194,948 ​ 252,990 ​ ​ ​ ​ ​ ​ ​ ​ ​ For the Year Ended December 31, ​ ​ 2022 ​ 2023 ​ 2024 ​ ​ RMB RMB RMB ​ ​ (in thousands) Net cash provided by (used in) operating activities (1) (894,943) ​ 1,890,990 ​ 2,893,547 Net cash provided by (used in) investing activities 185,267 ​ (193,772) ​ (3,791,134) Net cash provided by (used in) financing activities (1) (1,492,179) ​ (1,212,136) ​ 1,673,754 Net increase (decrease) in cash, cash equivalents and restricted cash (2,201,855) ​ 485,082 ​ 776,167 (1) The change in customer deposits payable and change in payable related to escrow accounts services were reclassified from operating activities to financing activities. This change in presentation had the impact of increasing cash flow provided by operating activities by RMB 642.4 million and RMB 292.9 million for the years ended December 31, 2022 and 2023, respectively, and a corresponding offset in cash used in financing activities. For detail, please refer to Note 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SIGNIFICANT ACCOUNTING POLICIES</t>
        </is>
      </c>
      <c r="B3" s="3" t="inlineStr">
        <is>
          <t xml:space="preserve"> </t>
        </is>
      </c>
    </row>
    <row r="4">
      <c r="A4" s="3" t="inlineStr">
        <is>
          <t>Schedule of change in presentation within the consolidated statements of cash flows</t>
        </is>
      </c>
      <c r="B4" s="3" t="inlineStr">
        <is>
          <t>​ ​ ​ ​ ​ ​ ​ ​ ​ ​ For the Year Ended December 31, 2022 ​ As Previously Reported Adjustment As adjusted ​ ​ (RMB in thousands) Cash flows from operating activities Change in customer deposits payable, net 13,491 (13,491) — Change in payable related to escrow accounts services, net (71,580) 71,580 — Net cash provided by operating activities 8,460,754 58,089 8,518,843 ​ ​ ​ ​ ​ ​ ​ Cash flows from financing activities Change in customer deposits payable, net — 13,491 13,491 Change in payable related to escrow accounts services, net — (71,580) (71,580) Net cash used in financing activities (1,154,993) (58,089) (1,213,082) ​ ​ ​ ​ ​ ​ ​ ​ ​ ​ For the Year Ended December 31, 2023 ​ As Previously Reported Adjustment As adjusted ​ ​ (RMB in thousands) Cash flows from operating activities Change in customer deposits payable, net (294,264) 294,264 — Change in payable related to escrow accounts services, net 37,645 (37,645) — Net cash provided by operating activities 11,157,625 256,619 11,414,244 ​ ​ ​ ​ ​ ​ ​ Cash flows from financing activities Change in customer deposits payable, net — (294,264) (294,264) Change in payable related to escrow accounts services, net — 37,645 37,645 Net cash used in financing activities (6,961,591) (256,619) (7,218,210)</t>
        </is>
      </c>
    </row>
    <row r="5">
      <c r="A5" s="3" t="inlineStr">
        <is>
          <t>Schedule of estimated useful lives of the assets</t>
        </is>
      </c>
      <c r="B5" s="3" t="inlineStr">
        <is>
          <t>​ ​ ​ ​ ​ · Office building 20 - 40 years · Vehicles 4 years · Computer equipment 3 - 5 years · Furniture and office equipment 3 - 5 years · Leasehold improvement lesser of the term of the lease or the estimated useful lives of the assets</t>
        </is>
      </c>
    </row>
    <row r="6">
      <c r="A6" s="3" t="inlineStr">
        <is>
          <t>Schedule of estimated useful lives of identifiable intangible assets</t>
        </is>
      </c>
      <c r="B6" s="3" t="inlineStr">
        <is>
          <t>​ ​ ​ ​ ​ · Software 3 - 10 years · Trademarks and domain names 3 - 10 years · Non‑competition agreements 3 - 5 years · Advertising resources 5 years · Licenses 6 - 10 years</t>
        </is>
      </c>
    </row>
    <row r="7">
      <c r="A7" s="3" t="inlineStr">
        <is>
          <t>Schedule of contract liability and deferred revenue of the Group</t>
        </is>
      </c>
      <c r="B7" s="3" t="inlineStr">
        <is>
          <t>​ ​ ​ ​ ​ ​ ​ ​ As of December 31, ​ 2023 2024 ​ RMB RMB ​ ​ (in thousands) Contract liabilities: ​ ​ Existing home transaction services 178,856 ​ 369,839 New home transaction services 941,326 ​ 966,810 Home renovation and furnishing ​ 2,363,394 ​ 2,973,192 Emerging and other services ​ 119,844 ​ 93,075 Subtotal 3,603,420 ​ 4,402,916 Deferred revenue: ​ ​ ​ ​ Home rental services ​ 1,061,781 ​ 1,648,951 Total 4,665,201 ​ 6,051,8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RESTRICTED CASH (Tables)</t>
        </is>
      </c>
      <c r="B1" s="2" t="inlineStr">
        <is>
          <t>12 Months Ended</t>
        </is>
      </c>
    </row>
    <row r="2">
      <c r="B2" s="2" t="inlineStr">
        <is>
          <t>Dec. 31, 2024</t>
        </is>
      </c>
    </row>
    <row r="3">
      <c r="A3" s="5" t="inlineStr">
        <is>
          <t>CASH, CASH EQUIVALENTS, RESTRICTED CASH</t>
        </is>
      </c>
      <c r="B3" s="3" t="inlineStr">
        <is>
          <t xml:space="preserve"> </t>
        </is>
      </c>
    </row>
    <row r="4">
      <c r="A4" s="3" t="inlineStr">
        <is>
          <t>Summary of cash, cash equivalents and restricted cash</t>
        </is>
      </c>
      <c r="B4" s="3" t="inlineStr">
        <is>
          <t>​ ​ ​ ​ ​ ​ ​ ​ As of December 31, ​ 2023 2024 ​ RMB RMB ​ (in thousands) Cash and cash equivalents (i): Cash 17,994,611 10,469,689 Cash equivalents 1,640,105 973,276 Restricted cash (ii): ​ ​ Current 6,222,745 8,858,449 Total cash, cash equivalents and restricted cash 25,857,461 ​ 20,301,414 (i) Cash and cash equivalents consist of cash on hand and demand deposits which have original maturities of three months or less and are readily convertible to a known amount of cash. The weighted average interest rate of cash equivalent for the years ended December 31, 2022, 2023 and 2024 are 3.6 %, 3.9 % and 4.0 %, respectively. (ii) The Group’s restricted cash is mainly comprised of 1) cash received from the property buyers but not yet paid to the sellers through the Group’s online payment platform, which is placed with banks in escrow accounts; 2) security deposits for the Group’s agency, guarantee, property development business and financing services; 3) borrowings from commercial banks for limited purpose; and 4) other miscellaneous restricted cash. The proportion for each type of restricted cash are 76.2 %, 19.1 %, 4.5 %, and 0.2% as of December 31, 2023; 72.0% , 27.5% , nil , and 0.5% as of December 31,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4</t>
        </is>
      </c>
    </row>
    <row r="3">
      <c r="A3" s="5" t="inlineStr">
        <is>
          <t>SHORT-TERM INVESTMENTS.</t>
        </is>
      </c>
      <c r="B3" s="3" t="inlineStr">
        <is>
          <t xml:space="preserve"> </t>
        </is>
      </c>
    </row>
    <row r="4">
      <c r="A4" s="3" t="inlineStr">
        <is>
          <t>Schedule of short-term investments</t>
        </is>
      </c>
      <c r="B4" s="3" t="inlineStr">
        <is>
          <t>​ ​ ​ ​ ​ ​ ​ ​ As of December 31, ​ 2023 2024 ​ RMB RMB ​ (in thousands) Short ‑ term investments: ​ ​ Bank time deposits 7,690,166 14,874,498 Wealth management products 26,415,902 20,474,093 Held-to-maturity debt investments ​ 151,890 ​ 5,417,761 Available-for-sale debt investments ​ — ​ 551,348 Total 34,257,958 41,317,700</t>
        </is>
      </c>
    </row>
    <row r="5">
      <c r="A5" s="3" t="inlineStr">
        <is>
          <t>Schedule of held-to-maturity and available-for-sale debt investments</t>
        </is>
      </c>
      <c r="B5" s="3" t="inlineStr">
        <is>
          <t>​ ​ ​ ​ ​ ​ ​ ​ ​ ​ ​ ​ ​ ​ As of December 31, 2024 ​ ​ Cost or ​ Gross ​ Gross ​ ​ ​ ​ amortized cost ​ unrecognized ​ unrecognized ​ ​ ​ ​ ​ ​ less allowance ​ holding ​ holding ​ ​ ​ ​ ​ ​ for credit losses ​ gains ​ losses ​ Fair value ​ RMB RMB RMB RMB US$ ​ ​ (in thousands) Held-to-maturity debt investments ​ 5,417,761 ​ 5,934 ​ (3,652) ​ 5,420,043 ​ 742,543 Available-for-sale debt investments ​ 554,623 — (3,275) 551,348 75,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12 Months Ended</t>
        </is>
      </c>
    </row>
    <row r="2">
      <c r="B2" s="2" t="inlineStr">
        <is>
          <t>Dec. 31, 2024</t>
        </is>
      </c>
    </row>
    <row r="3">
      <c r="A3" s="5" t="inlineStr">
        <is>
          <t>PREPAYMENTS, RECEIVABLES AND OTHER ASSETS</t>
        </is>
      </c>
      <c r="B3" s="3" t="inlineStr">
        <is>
          <t xml:space="preserve"> </t>
        </is>
      </c>
    </row>
    <row r="4">
      <c r="A4" s="3" t="inlineStr">
        <is>
          <t>Schedule of prepayments, receivables and other assets</t>
        </is>
      </c>
      <c r="B4" s="3" t="inlineStr">
        <is>
          <t>​ ​ ​ ​ ​ ​ ​ ​ As of December 31, ​ 2023 2024 ​ RMB RMB ​ (in thousands) Current: ​ ​ Prepaid rental and other deposits 1,625,026 1,552,279 Inventories of properties (i) — 1,090,661 Other inventories 304,208 519,215 Advances to suppliers 574,170 692,542 VAT-input deductible 707,416 637,686 Capitalized costs of obtaining contracts and prepaid initial direct costs (ii) ​ 338,811 ​ 551,461 Deposits paid to real estate developers (iii) ​ 222,604 ​ 196,241 Investment guarantee deposit (iv) — 153,577 Deposit paid for acquisition of land used for properties development (v) — 122,430 Prepaid income tax 177,560 64,163 Staff advances ​ 65,253 ​ 59,762 Receivable related to employees’ exercise of share-based awards ​ 88,739 ​ 44,521 Interests receivable ​ 14,664 ​ 15,263 Receivables from escrow account 6,676 9,992 Others ​ 541,849 ​ 542,907 Total 4,666,976 6,252,700 ​ ​ ​ ​ ​ Non ‑ current: Deferred tax asset (Note 18) 1,113,692 1,005,127 VAT-input deductible ​ 192,991 ​ 194,818 Prepayment for land use right (vi) ​ 154,575 ​ — Others 11,783 22,332 Total 1,473,041 1,222,277 (i) Inventories of properties Inventories of properties represent development expenditures incurred related to the Group’s property under development in Chengdu under Beihaojia business. (ii) Capitalized costs of obtaining contracts and prepaid initial direct costs For the years ended December 31, 2023 and 2024, RMB587.2 million and RMB876.2 million are amortized respectively. (iii) Deposits paid to real estate developers Deposits paid to real estate developers refer to the earnest deposits paid by the Group to developers for new home transaction service contracts. (iv) Investment guarantee deposit Investment guarantee deposit represents deposit paid for an equity investment under Beihaojia business. (v) Deposit paid for acquisition of land used for properties development Deposit paid for acquisition of land used for properties development represents the deposit paid for acquisition of the residential land parcel in Shanghai under Beihaojia business. (vi) Prepayment for land use right The Group entered into a 40 years land use right purchase agreement in October 2023 at a total consideration of RMB309.2 million. Pursuant to the agreement, RMB154.6 million has been paid off as of December 31, 2023 and the rest RMB154.6 million was paid off in January 2024. The land use right purchased related to a parcel of land located in Hangzhou, which was acquired for the Group’s home renovation and furnishing business. The Group has obtained the land use right certification in July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4</t>
        </is>
      </c>
    </row>
    <row r="3">
      <c r="A3" s="5" t="inlineStr">
        <is>
          <t>ACCOUNTS RECEIVABLE AND CONTRACT ASSETS, NET</t>
        </is>
      </c>
      <c r="B3" s="3" t="inlineStr">
        <is>
          <t xml:space="preserve"> </t>
        </is>
      </c>
    </row>
    <row r="4">
      <c r="A4" s="3" t="inlineStr">
        <is>
          <t>Schedule of accounts receivable, net</t>
        </is>
      </c>
      <c r="B4" s="3" t="inlineStr">
        <is>
          <t>​ ​ ​ ​ ​ ​ ​ ​ As of December 31, ​ 2023 2024 ​ RMB RMB ​ (in thousands) New home transaction services 3,750,996 5,863,587 Existing home transaction services 483,901 546,658 Home renovation and furnishing ​ 99,935 ​ 265,355 Home rental services ​ 89,806 ​ 52,135 Emerging and other services 158,997 86,681 Accounts receivable 4,583,635 6,814,416 Allowance for credit losses (1,566,129) (1,517,099) Accounts receivable, net 3,017,506 5,297,317</t>
        </is>
      </c>
    </row>
    <row r="5">
      <c r="A5" s="3" t="inlineStr">
        <is>
          <t>Schedule of contract assets, net</t>
        </is>
      </c>
      <c r="B5" s="3" t="inlineStr">
        <is>
          <t>​ ​ ​ ​ ​ ​ ​ ​ As of December 31, ​ ​ 2023 ​ 2024 ​ RMB RMB ​ ​ (in thousands) Contract assets – gross 273,661 319,736 Allowance for credit losses (114,998) (119,064) Contract assets, net 158,663 200,672</t>
        </is>
      </c>
    </row>
    <row r="6">
      <c r="A6" s="3" t="inlineStr">
        <is>
          <t>Schedule of movements in the allowance for credit losses of accounts receivable</t>
        </is>
      </c>
      <c r="B6" s="3" t="inlineStr">
        <is>
          <t>​ ​ ​ ​ ​ ​ ​ ​ ​ ​ For the Year Ended December 31, ​ 2022 2023 2024 ​ RMB RMB RMB ​ (in thousands) Balance at the beginning of the year (2,151,271) (1,951,419) (1,566,129) Reversal/(Additions) 76,184 (174,237) (108,963) Write‑offs 123,668 559,527 157,993 Balance at the end of the year (1,951,419) (1,566,129) (1,517,099)</t>
        </is>
      </c>
    </row>
    <row r="7">
      <c r="A7" s="3" t="inlineStr">
        <is>
          <t>Schedule of ageing analysis of accounts receivable based on the date of delivery of service to customers</t>
        </is>
      </c>
      <c r="B7" s="3" t="inlineStr">
        <is>
          <t>​ ​ ​ ​ ​ ​ ​ ​ As of December 31, ​ ​ 2023 ​ 2024 ​ ​ RMB ​ RMB ​ ​ (in thousands) – Up to 3 months 2,056,388 4,315,046 – 3 months to 1 year 617,635 649,209 – Over 1 year 1,909,612 1,850,161 Accounts receivable 4,583,635 6,814,416 Less: allowance for credit losses (1,566,129) (1,517,099) Accounts receivable, net 3,017,506 5,297,3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4</t>
        </is>
      </c>
    </row>
    <row r="3">
      <c r="A3" s="5" t="inlineStr">
        <is>
          <t>FINANCING RECEIVABLES, NET</t>
        </is>
      </c>
      <c r="B3" s="3" t="inlineStr">
        <is>
          <t xml:space="preserve"> </t>
        </is>
      </c>
    </row>
    <row r="4">
      <c r="A4" s="3" t="inlineStr">
        <is>
          <t>Schedule of financing receivables, net</t>
        </is>
      </c>
      <c r="B4" s="3" t="inlineStr">
        <is>
          <t>​ ​ ​ ​ ​ ​ ​ ​ As of December 31, ​ 2023 2024 ​ RMB RMB ​ (in thousands) Short ‑ term: ​ ​ Financing receivables from consolidated Trusts 1,316,432 2,830,180 Financing receivables from micro‑loan platforms 153,809 152,677 Total short ‑ term financing receivables 1,470,241 2,982,857 Allowance for credit losses (122,482) (147,330) Total short ‑ term financing receivables, net 1,347,759 2,835,527</t>
        </is>
      </c>
    </row>
    <row r="5">
      <c r="A5" s="3" t="inlineStr">
        <is>
          <t>Schedule of provision for credit losses, financing receivable</t>
        </is>
      </c>
      <c r="B5" s="3" t="inlineStr">
        <is>
          <t>​ ​ ​ ​ ​ ​ ​ ​ ​ ​ For the Year Ended December 31, ​ ​ 2022 2023 2024 ​ RMB RMB RMB ​ ​ (in thousands) Beginning balance ​ (131,762) ​ (139,427) ​ (122,482) (Provisions) Reversals (18,658) 7,573 (27,017) Write‑offs 10,993 9,372 2,169 Ending balance (139,427) (122,482) (147,330)</t>
        </is>
      </c>
    </row>
    <row r="6">
      <c r="A6" s="3" t="inlineStr">
        <is>
          <t>Schedule of financing receivables portfolio based on customer type, origination year and delinquency</t>
        </is>
      </c>
      <c r="B6" s="3" t="inlineStr">
        <is>
          <t>​ ​ ​ ​ ​ ​ ​ ​ ​ ​ ​ ​ ​ ​ ​ ​ ​ ​ ​ ​ ​ ​ ​ ​ ​ ​ ​ ​ 180 days ​ ​ ​ ​ ​ ​ ​ 1 ‑ 29 Days 30 ‑ 59 Days 60 ‑ 89 Days 90 ‑ 179 Days or greater Total ​ ​ ​ ​ RMB in thousands Past Due Past Due Past Due Past Due Past Due Past Due Current Total Property transaction related business ​ ​ ​ ​ ​ ​ ​ ​ ​ ​ ​ ​ ​ ​ ​ ​ 2018 and before ​ — ​ — ​ — ​ — ​ 31,215 ​ 31,215 ​ — ​ 31,215 2019 ​ — ​ — ​ — ​ — ​ 13,222 ​ 13,222 ​ — ​ 13,222 2020 ​ — ​ — ​ — ​ — ​ 12,618 ​ 12,618 ​ — ​ 12,618 2021 ​ — ​ — ​ — ​ — ​ 46,333 ​ 46,333 ​ — ​ 46,333 2022 ​ — ​ — ​ — ​ — ​ 3,740 ​ 3,740 ​ — ​ 3,740 2023 ​ 5,545 ​ — ​ — ​ 763 ​ 1,027 ​ 7,335 ​ 1,308,553 ​ 1,315,888 Subtotal ​ 5,545 ​ — ​ — ​ 763 ​ 108,155 ​ 114,463 ​ 1,308,553 ​ 1,423,016 Non-property transaction related business ​ ​ ​ ​ ​ ​ ​ ​ ​ ​ ​ ​ ​ ​ ​ ​ 2018 and before ​ — ​ — ​ — ​ — ​ 4,731 ​ 4,731 ​ — ​ 4,731 2019 ​ — ​ — ​ — ​ — ​ 31,137 ​ 31,137 ​ — ​ 31,137 2020 ​ — ​ — ​ — ​ — ​ 4,079 ​ 4,079 ​ — ​ 4,079 2021 ​ — ​ — ​ — ​ 1,600 ​ 5,314 ​ 6,914 ​ — ​ 6,914 2022 ​ — ​ — ​ — ​ — ​ 364 ​ 364 ​ — ​ 364 Subtotal ​ — ​ — ​ — ​ 1,600 ​ 45,625 ​ 47,225 ​ — ​ 47,225 December 31, 2023 ​ 5,545 ​ — ​ — ​ 2,363 ​ 153,780 ​ 161,688 ​ 1,308,553 ​ 1,470,241 Property transaction related business ​ ​ ​ ​ ​ ​ ​ ​ ​ ​ ​ ​ ​ ​ ​ ​ 2018 and before ​ — ​ — ​ — ​ — ​ 31,215 ​ 31,215 ​ — ​ 31,215 2019 ​ — ​ — ​ — ​ — ​ 13,222 ​ 13,222 ​ — ​ 13,222 2020 ​ — ​ — ​ — ​ — ​ 10,197 ​ 10,197 ​ — ​ 10,197 2021 ​ — ​ — ​ — ​ — ​ 45,625 ​ 45,625 ​ — ​ 45,625 2022 ​ — ​ — ​ — ​ — ​ 391 ​ 391 ​ — ​ 391 2023 ​ — ​ — ​ — ​ — ​ 2,624 ​ 2,624 ​ — ​ 2,624 2024 ​ 20,687 ​ 204 ​ 1,600 ​ 561 ​ 7,589 ​ 30,641 ​ 2,805,961 ​ 2,836,602 Subtotal ​ 20,687 ​ 204 ​ 1,600 ​ 561 ​ 110,863 ​ 133,915 ​ 2,805,961 ​ 2,939,876 Non-property transaction related business ​ ​ ​ ​ ​ ​ ​ ​ ​ ​ ​ ​ ​ ​ ​ ​ 2018 and before ​ — ​ — ​ — ​ — ​ 4,182 ​ 4,182 ​ — ​ 4,182 2019 ​ — ​ — ​ — ​ — ​ 29,575 ​ 29,575 ​ — ​ 29,575 2020 ​ — ​ — ​ — ​ — ​ 3,682 ​ 3,682 ​ — ​ 3,682 2021 ​ — ​ — ​ — ​ — ​ 5,210 ​ 5,210 ​ — ​ 5,210 2022 ​ — ​ — ​ — ​ — ​ 332 ​ 332 ​ — ​ 332 Subtotal ​ — ​ — ​ — ​ — ​ 42,981 ​ 42,981 ​ — ​ 42,981 December 31, 2024 20,687 204 1,600 561 153,844 ​ 176,896 ​ 2,805,961 ​ 2,982,8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5" t="inlineStr">
        <is>
          <t>PROPERTY, PLANT AND EQUIPMENT, NET</t>
        </is>
      </c>
      <c r="B3" s="3" t="inlineStr">
        <is>
          <t xml:space="preserve"> </t>
        </is>
      </c>
    </row>
    <row r="4">
      <c r="A4" s="3" t="inlineStr">
        <is>
          <t>Schedule of property, plant and equipment, net</t>
        </is>
      </c>
      <c r="B4" s="3" t="inlineStr">
        <is>
          <t>​ ​ ​ ​ ​ ​ ​ ​ As of December 31, ​ 2023 2024 ​ RMB RMB ​ (in thousands) Office building 689,703 697,136 Vehicles 22,085 23,939 Computer equipment 1,046,672 1,179,606 Furniture and office equipment 373,893 395,828 Leasehold improvement 2,717,396 3,477,118 Construction in progress 293,928 176,006 Total 5,143,677 5,949,633 Less: accumulated depreciation (3,159,307) (3,530,150) Less: accumulated impairment ​ (19,272) ​ (19,272) Net book value 1,965,098 2,400,2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5" t="inlineStr">
        <is>
          <t>INTANGIBLE ASSETS, NET</t>
        </is>
      </c>
      <c r="B3" s="3" t="inlineStr">
        <is>
          <t xml:space="preserve"> </t>
        </is>
      </c>
    </row>
    <row r="4">
      <c r="A4" s="3" t="inlineStr">
        <is>
          <t>Schedule of intangible assets, net</t>
        </is>
      </c>
      <c r="B4" s="3" t="inlineStr">
        <is>
          <t>​ ​ ​ ​ ​ ​ ​ ​ As of December 31, ​ 2023 2024 ​ RMB RMB ​ (in thousands) Software 115,297 127,645 Trademarks and domain names 1,195,161 1,200,889 Non‑competition agreements 460 — Advertising resources 2,478,945 — Licenses 349,912 441,105 Total 4,139,775 1,769,639 Less: accumulated amortization (2,815,803) (603,056) Less: accumulated impairment (256,513) (308,948) Net book value 1,067,459 857,635</t>
        </is>
      </c>
    </row>
    <row r="5">
      <c r="A5" s="3" t="inlineStr">
        <is>
          <t>Schedule of estimated amortization expense relating to the existing intangible assets with finite lives for each of the next five years</t>
        </is>
      </c>
      <c r="B5" s="3" t="inlineStr">
        <is>
          <t>​ ​ ​ ​ ​ ​ Amounts ​ RMB ​ (in thousands) Within 1 year 133,521 Between 1 and 2 years 124,601 Between 2 and 3 years 119,162 Between 3 and 4 years 114,957 Thereafter 365,394 Total 857,6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5" t="inlineStr">
        <is>
          <t>LEASES</t>
        </is>
      </c>
      <c r="B3" s="3" t="inlineStr">
        <is>
          <t xml:space="preserve"> </t>
        </is>
      </c>
    </row>
    <row r="4">
      <c r="A4" s="3" t="inlineStr">
        <is>
          <t>Schedule of components of lease cost</t>
        </is>
      </c>
      <c r="B4" s="3" t="inlineStr">
        <is>
          <t>​ ​ ​ ​ ​ ​ ​ ​ ​ ​ For the Year Ended December 31, ​ 2022 2023 2024 ​ RMB RMB RMB ​ (in thousands) Operating lease cost 4,216,897 7,785,841 14,221,894 Short‑term lease cost 39,941 50,659 83,665 Total 4,256,838 7,836,500 14,305,559 ​</t>
        </is>
      </c>
    </row>
    <row r="5">
      <c r="A5" s="3" t="inlineStr">
        <is>
          <t>Schedule of supplemental cash flows information related to leases</t>
        </is>
      </c>
      <c r="B5" s="3" t="inlineStr">
        <is>
          <t>​ ​ ​ ​ ​ ​ ​ ​ ​ ​ For the Year Ended December 31, ​ 2022 2023 2024 ​ RMB RMB RMB ​ (in thousands) Cash paid for amounts included in the measurement of lease liabilities: ​ ​ ​ ​ ​ ​ Operating cash flows payment from operating leases 3,652,435 ​ 7,965,277 ​ 14,896,620 Right ‑ of ‑ use assets obtained in exchange for lease liabilities: Total right‑of‑use assets obtained in exchange for new operating lease liabilities 11,427,030 ​ 15,489,351 ​ 18,507,830</t>
        </is>
      </c>
    </row>
    <row r="6">
      <c r="A6" s="3" t="inlineStr">
        <is>
          <t>Schedule of right-of-use assets</t>
        </is>
      </c>
      <c r="B6" s="3" t="inlineStr">
        <is>
          <t>​ ​ ​ ​ ​ ​ ​ ​ ​ ​ For the Year Ended December 31, ​ ​ 2022 ​ 2023 ​ 2024 ​ RMB RMB RMB ​ (in thousands) Right ‑ of ‑ use assets obtained in exchange for lease liabilities Store leases 4,054,404 3,262,410 2,730,509 Administrative office leases 493,255 273,088 487,708 Leases of rental property management services 6,879,371 11,953,853 15,289,613 Total 11,427,030 15,489,351 18,507,830</t>
        </is>
      </c>
    </row>
    <row r="7">
      <c r="A7" s="3" t="inlineStr">
        <is>
          <t>Schedule of supplemental balance sheet information related to leases</t>
        </is>
      </c>
      <c r="B7" s="3" t="inlineStr">
        <is>
          <t>​ ​ ​ ​ ​ ​ ​ ​ As of December 31, ​ 2023 2024 ​ RMB RMB ​ (in thousands) Operating leases ​ ​ ​ ​ Store leases 5,460,840 ​ 5,825,835 Administrative office leases 626,652 ​ 755,707 Leases of rental property management services 11,447,181 16,393,250 Land use rights 83,242 392,087 Total operating lease assets 17,617,915 23,366,879 Operating lease liabilities, current 9,368,607 13,729,701 Operating lease liabilities, non‑current 8,327,113 8,636,770 Total operating lease liabilities 17,695,720 22,366,471</t>
        </is>
      </c>
    </row>
    <row r="8">
      <c r="A8" s="3" t="inlineStr">
        <is>
          <t>Schedule of weighted-average remaining lease term and discount rate</t>
        </is>
      </c>
      <c r="B8" s="3" t="inlineStr">
        <is>
          <t>​ ​ ​ ​ ​ ​ ​ ​ ​ ​ ​ For the Year Ended December 31, ​ 2022 2023 2024 ​ ​ ​ ​ ​ ​ ​ ​ ​ Weighted ‑ average remaining lease term (in years) ​ ​ ​ ​ ​ ​ ​ Operating leases 2.90 2.43 2.38 ​ Land use rights 44.17 43.18 39.68 ​ ​ ​ ​ ​ ​ ​ ​ ​ Weighted ‑ average discount rate ​ ​ ​ ​ Operating leases 4.5 % 4.3 % 3.8 % Land use rights 4.7 % 4.7 % 4.0 %</t>
        </is>
      </c>
    </row>
    <row r="9">
      <c r="A9" s="3" t="inlineStr">
        <is>
          <t>Schedule of maturities of lease liabilities</t>
        </is>
      </c>
      <c r="B9" s="3" t="inlineStr">
        <is>
          <t>​ ​ ​ ​ ​ ​ As of ​ ​ December 31, ​ 2024 ​ RMB ​ (in thousands) 2025 13,860,129 2026 ​ 5,157,823 2027 1,904,227 2028 874,187 2029 ​ 487,757 Thereafter ​ 697,844 Total undiscounted lease payments ​ 22,981,967 Less: imputed interest (615,496) Total lease liabilities 22,366,471 ​</t>
        </is>
      </c>
    </row>
    <row r="10">
      <c r="A10" s="3" t="inlineStr">
        <is>
          <t>Schedule of lease income</t>
        </is>
      </c>
      <c r="B10" s="3" t="inlineStr">
        <is>
          <t>​ ​ ​ ​ ​ ​ ​ ​ ​ ​ For the Year Ended December 31, ​ ​ 2022 ​ 2023 ​ 2024 ​ ​ RMB ​ RMB ​ RMB ​ ​ (in thousands) Operating lease income 1,446,674 5,533,035 12,977,296 Total lease income 1,446,674 5,533,035 12,977,296</t>
        </is>
      </c>
    </row>
    <row r="11">
      <c r="A11" s="3" t="inlineStr">
        <is>
          <t>Schedule of maturities of undiscounted lease payments</t>
        </is>
      </c>
      <c r="B11" s="3" t="inlineStr">
        <is>
          <t>​ ​ ​ ​ ​ ​ As of ​ ​ December 31, ​ 2024 ​ RMB ​ (in thousands) 2025 ​ 9,881,681 2026 ​ 928,549 2027 ​ 115,130 2028 15,232 2029 11,333 Thereafter 32,514 Total undiscounted lease payments 10,984,4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LOSS) (Parenthetical) ¥ in Thousands, $ in Thousands</t>
        </is>
      </c>
      <c r="B1" s="2" t="inlineStr">
        <is>
          <t>12 Months Ended</t>
        </is>
      </c>
    </row>
    <row r="2">
      <c r="B2" s="2" t="inlineStr">
        <is>
          <t>Dec. 31, 2024 CNY (¥)</t>
        </is>
      </c>
      <c r="C2" s="2" t="inlineStr">
        <is>
          <t>Dec. 31, 2023 CNY (¥)</t>
        </is>
      </c>
      <c r="D2" s="2" t="inlineStr">
        <is>
          <t>Dec. 31, 2022 CNY (¥)</t>
        </is>
      </c>
    </row>
    <row r="3">
      <c r="A3" s="3" t="inlineStr">
        <is>
          <t>Total net revenues</t>
        </is>
      </c>
      <c r="B3" s="6" t="n">
        <v>93457498</v>
      </c>
      <c r="C3" s="6" t="n">
        <v>77776932</v>
      </c>
      <c r="D3" s="6" t="n">
        <v>60668779</v>
      </c>
    </row>
    <row r="4">
      <c r="A4" s="3" t="inlineStr">
        <is>
          <t>Existing home transaction services</t>
        </is>
      </c>
      <c r="B4" s="3" t="inlineStr">
        <is>
          <t xml:space="preserve"> </t>
        </is>
      </c>
      <c r="C4" s="3" t="inlineStr">
        <is>
          <t xml:space="preserve"> </t>
        </is>
      </c>
      <c r="D4" s="3" t="inlineStr">
        <is>
          <t xml:space="preserve"> </t>
        </is>
      </c>
    </row>
    <row r="5">
      <c r="A5" s="3" t="inlineStr">
        <is>
          <t>Total net revenues</t>
        </is>
      </c>
      <c r="B5" s="4" t="n">
        <v>28201003</v>
      </c>
      <c r="C5" s="4" t="n">
        <v>27954135</v>
      </c>
      <c r="D5" s="4" t="n">
        <v>24123703</v>
      </c>
    </row>
    <row r="6">
      <c r="A6" s="3" t="inlineStr">
        <is>
          <t>New home transaction services</t>
        </is>
      </c>
      <c r="B6" s="3" t="inlineStr">
        <is>
          <t xml:space="preserve"> </t>
        </is>
      </c>
      <c r="C6" s="3" t="inlineStr">
        <is>
          <t xml:space="preserve"> </t>
        </is>
      </c>
      <c r="D6" s="3" t="inlineStr">
        <is>
          <t xml:space="preserve"> </t>
        </is>
      </c>
    </row>
    <row r="7">
      <c r="A7" s="3" t="inlineStr">
        <is>
          <t>Total net revenues</t>
        </is>
      </c>
      <c r="B7" s="4" t="n">
        <v>33653403</v>
      </c>
      <c r="C7" s="4" t="n">
        <v>30575778</v>
      </c>
      <c r="D7" s="4" t="n">
        <v>28650374</v>
      </c>
    </row>
    <row r="8">
      <c r="A8" s="3" t="inlineStr">
        <is>
          <t>Home renovation and furnishing</t>
        </is>
      </c>
      <c r="B8" s="3" t="inlineStr">
        <is>
          <t xml:space="preserve"> </t>
        </is>
      </c>
      <c r="C8" s="3" t="inlineStr">
        <is>
          <t xml:space="preserve"> </t>
        </is>
      </c>
      <c r="D8" s="3" t="inlineStr">
        <is>
          <t xml:space="preserve"> </t>
        </is>
      </c>
    </row>
    <row r="9">
      <c r="A9" s="3" t="inlineStr">
        <is>
          <t>Total net revenues</t>
        </is>
      </c>
      <c r="B9" s="4" t="n">
        <v>14768947</v>
      </c>
      <c r="C9" s="4" t="n">
        <v>10850497</v>
      </c>
      <c r="D9" s="4" t="n">
        <v>5046627</v>
      </c>
    </row>
    <row r="10">
      <c r="A10" s="3" t="inlineStr">
        <is>
          <t>Home rental services</t>
        </is>
      </c>
      <c r="B10" s="3" t="inlineStr">
        <is>
          <t xml:space="preserve"> </t>
        </is>
      </c>
      <c r="C10" s="3" t="inlineStr">
        <is>
          <t xml:space="preserve"> </t>
        </is>
      </c>
      <c r="D10" s="3" t="inlineStr">
        <is>
          <t xml:space="preserve"> </t>
        </is>
      </c>
    </row>
    <row r="11">
      <c r="A11" s="3" t="inlineStr">
        <is>
          <t>Total net revenues</t>
        </is>
      </c>
      <c r="B11" s="4" t="n">
        <v>14334479</v>
      </c>
      <c r="C11" s="4" t="n">
        <v>6099747</v>
      </c>
      <c r="D11" s="4" t="n">
        <v>1515442</v>
      </c>
    </row>
    <row r="12">
      <c r="A12" s="3" t="inlineStr">
        <is>
          <t>Emerging and other services</t>
        </is>
      </c>
      <c r="B12" s="3" t="inlineStr">
        <is>
          <t xml:space="preserve"> </t>
        </is>
      </c>
      <c r="C12" s="3" t="inlineStr">
        <is>
          <t xml:space="preserve"> </t>
        </is>
      </c>
      <c r="D12" s="3" t="inlineStr">
        <is>
          <t xml:space="preserve"> </t>
        </is>
      </c>
    </row>
    <row r="13">
      <c r="A13" s="3" t="inlineStr">
        <is>
          <t>Total net revenues</t>
        </is>
      </c>
      <c r="B13" s="4" t="n">
        <v>2499666</v>
      </c>
      <c r="C13" s="4" t="n">
        <v>2296775</v>
      </c>
      <c r="D13" s="4" t="n">
        <v>1332633</v>
      </c>
    </row>
    <row r="14">
      <c r="A14" s="3" t="inlineStr">
        <is>
          <t>Related Party | Existing home transaction services</t>
        </is>
      </c>
      <c r="B14" s="3" t="inlineStr">
        <is>
          <t xml:space="preserve"> </t>
        </is>
      </c>
      <c r="C14" s="3" t="inlineStr">
        <is>
          <t xml:space="preserve"> </t>
        </is>
      </c>
      <c r="D14" s="3" t="inlineStr">
        <is>
          <t xml:space="preserve"> </t>
        </is>
      </c>
    </row>
    <row r="15">
      <c r="A15" s="3" t="inlineStr">
        <is>
          <t>Total net revenues</t>
        </is>
      </c>
      <c r="B15" s="4" t="n">
        <v>644130</v>
      </c>
      <c r="C15" s="4" t="n">
        <v>830295</v>
      </c>
      <c r="D15" s="4" t="n">
        <v>625979</v>
      </c>
    </row>
    <row r="16">
      <c r="A16" s="3" t="inlineStr">
        <is>
          <t>Related Party | New home transaction services</t>
        </is>
      </c>
      <c r="B16" s="3" t="inlineStr">
        <is>
          <t xml:space="preserve"> </t>
        </is>
      </c>
      <c r="C16" s="3" t="inlineStr">
        <is>
          <t xml:space="preserve"> </t>
        </is>
      </c>
      <c r="D16" s="3" t="inlineStr">
        <is>
          <t xml:space="preserve"> </t>
        </is>
      </c>
    </row>
    <row r="17">
      <c r="A17" s="3" t="inlineStr">
        <is>
          <t>Total net revenues</t>
        </is>
      </c>
      <c r="B17" s="4" t="n">
        <v>1289</v>
      </c>
      <c r="C17" s="4" t="n">
        <v>2713</v>
      </c>
      <c r="D17" s="4" t="n">
        <v>1476</v>
      </c>
    </row>
    <row r="18">
      <c r="A18" s="3" t="inlineStr">
        <is>
          <t>Related Party | Home renovation and furnishing</t>
        </is>
      </c>
      <c r="B18" s="3" t="inlineStr">
        <is>
          <t xml:space="preserve"> </t>
        </is>
      </c>
      <c r="C18" s="3" t="inlineStr">
        <is>
          <t xml:space="preserve"> </t>
        </is>
      </c>
      <c r="D18" s="3" t="inlineStr">
        <is>
          <t xml:space="preserve"> </t>
        </is>
      </c>
    </row>
    <row r="19">
      <c r="A19" s="3" t="inlineStr">
        <is>
          <t>Total net revenues</t>
        </is>
      </c>
      <c r="B19" s="4" t="n">
        <v>7360</v>
      </c>
      <c r="C19" s="4" t="n">
        <v>6471</v>
      </c>
      <c r="D19" s="4" t="n">
        <v>3365</v>
      </c>
    </row>
    <row r="20">
      <c r="A20" s="3" t="inlineStr">
        <is>
          <t>Related Party | Home rental services</t>
        </is>
      </c>
      <c r="B20" s="3" t="inlineStr">
        <is>
          <t xml:space="preserve"> </t>
        </is>
      </c>
      <c r="C20" s="3" t="inlineStr">
        <is>
          <t xml:space="preserve"> </t>
        </is>
      </c>
      <c r="D20" s="3" t="inlineStr">
        <is>
          <t xml:space="preserve"> </t>
        </is>
      </c>
    </row>
    <row r="21">
      <c r="A21" s="3" t="inlineStr">
        <is>
          <t>Total net revenues</t>
        </is>
      </c>
      <c r="B21" s="4" t="n">
        <v>1815</v>
      </c>
      <c r="C21" s="4" t="n">
        <v>106</v>
      </c>
      <c r="D21" s="4" t="n">
        <v>132</v>
      </c>
    </row>
    <row r="22">
      <c r="A22" s="3" t="inlineStr">
        <is>
          <t>Related Party | Emerging and other services</t>
        </is>
      </c>
      <c r="B22" s="3" t="inlineStr">
        <is>
          <t xml:space="preserve"> </t>
        </is>
      </c>
      <c r="C22" s="3" t="inlineStr">
        <is>
          <t xml:space="preserve"> </t>
        </is>
      </c>
      <c r="D22" s="3" t="inlineStr">
        <is>
          <t xml:space="preserve"> </t>
        </is>
      </c>
    </row>
    <row r="23">
      <c r="A23" s="3" t="inlineStr">
        <is>
          <t>Total net revenues</t>
        </is>
      </c>
      <c r="B23" s="6" t="n">
        <v>22573</v>
      </c>
      <c r="C23" s="6" t="n">
        <v>26062</v>
      </c>
      <c r="D23" s="6" t="n">
        <v>332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4</t>
        </is>
      </c>
    </row>
    <row r="3">
      <c r="A3" s="5" t="inlineStr">
        <is>
          <t>LONG-TERM INVESTMENTS, NET</t>
        </is>
      </c>
      <c r="B3" s="3" t="inlineStr">
        <is>
          <t xml:space="preserve"> </t>
        </is>
      </c>
    </row>
    <row r="4">
      <c r="A4" s="3" t="inlineStr">
        <is>
          <t>Schedule of breakdown of the categories of long-term investments held by the group</t>
        </is>
      </c>
      <c r="B4" s="3" t="inlineStr">
        <is>
          <t>​ ​ ​ ​ ​ ​ ​ As of December 31, ​ ​ 2023 ​ 2024 ​ ​ RMB RMB ​ ​ (in thousands) Investments in equity method investees 436,344 360,965 Investments accounted for at fair value 660,112 1,014,400 Equity investments without readily determinable fair value using the NAV practical expedient ​ 86,240 ​ 60,691 Equity investments without readily determinable fair value using the measurement alternative 43,746 41,377 Long-term time deposits 15,352,785 15,568,643 Held-to-maturity debt investments ​ 1,729,602 ​ 1,808,331 Available-for-sale debt investments 5,262,159 4,935,699 Total long-term investments 23,570,988 23,790,106</t>
        </is>
      </c>
    </row>
    <row r="5">
      <c r="A5" s="3" t="inlineStr">
        <is>
          <t>Schedule of carrying amount and fair value of investments</t>
        </is>
      </c>
      <c r="B5" s="3" t="inlineStr">
        <is>
          <t>​ ​ ​ ​ ​ ​ ​ ​ ​ ​ ​ ​ ​ ​ Gross Gross ​ ​ ​ ​ ​ ​ ​ unrealized ​ unrealized ​ Exchange ​ ​ ​ ​ Cost basis ​ gains ​ losses ​ adjustments ​ Fair value ​ RMB RMB RMB ​ RMB RMB ​ (in thousands) Marketable securities (i) 96,848 ​ — ​ (69,035) ​ 4,932 ​ 32,745 Unlisted equity securities and loan receivables measured at fair value (ii) 238,015 ​ 778 ​ (161,126) ​ — ​ 77,667 Wealth management products (iii) ​ 537,500 ​ 12,200 ​ — ​ — ​ 549,700 Balance at December 31, 2023 872,363 12,978 ​ (230,161) ​ 4,932 ​ 660,112 Marketable securities (i) 96,848 — ​ (46,420) ​ 5,736 ​ 56,164 Unlisted equity securities and loan receivables measured at fair value (ii) 233,088 — ​ (200,516) ​ — ​ 32,572 Wealth management products (iii) 896,920 31,766 ​ (3,028) ​ 6 ​ 925,664 Balance at December 31, 2024 1,226,856 31,766 ​ (249,964) ​ 5,742 ​ 1,014,400</t>
        </is>
      </c>
    </row>
    <row r="6">
      <c r="A6" s="3" t="inlineStr">
        <is>
          <t>Schedule of carrying value of investment in private companies accounted for under measurement alternative</t>
        </is>
      </c>
      <c r="B6" s="3" t="inlineStr">
        <is>
          <t>​ ​ ​ ​ ​ ​ ​ As of December 31, ​ ​ 2023 ​ 2024 ​ ​ RMB ​ RMB ​ (in thousands) Initial cost basis 839,296 829,938 Cumulated unrealized losses (including impairment) (795,550) (788,561) Total carrying value 43,746 41,377</t>
        </is>
      </c>
    </row>
    <row r="7">
      <c r="A7" s="3" t="inlineStr">
        <is>
          <t>Schedule of long-term held-to-maturity debt securities</t>
        </is>
      </c>
      <c r="B7" s="3" t="inlineStr">
        <is>
          <t>​ ​ ​ ​ ​ ​ ​ ​ ​ ​ ​ ​ ​ As of December 31, 2024 ​ ​ ​ ​ Gross ​ Gross ​ ​ ​ ​ ​ Cost or ​ unrecognized ​ unrecognized ​ ​ ​ ​ ​ ​ Amortized ​ holding ​ holding ​ Fair ​ ​ cost ​ gains ​ losses ​ value ​ ​ RMB RMB RMB RMB US$ ​ ​ (in thousands) Held-to-maturity debt investments ​ 1,808,331 ​ — ​ (9,887) ​ 1,798,444 246,386</t>
        </is>
      </c>
    </row>
    <row r="8">
      <c r="A8" s="3" t="inlineStr">
        <is>
          <t>Schedule of available-for-sale debt investments</t>
        </is>
      </c>
      <c r="B8" s="3" t="inlineStr">
        <is>
          <t>​ ​ ​ ​ ​ ​ ​ ​ ​ ​ ​ ​ ​ As of December 31, 2024 ​ ​ Cost or ​ Gross ​ Gross ​ ​ ​ ​ ​ Amortized ​ unrealized ​ unrealized ​ Fair ​ ​ cost ​ gains ​ losses ​ value ​ ​ RMB RMB RMB RMB US$ ​ ​ (in thousands) Available-for-sale debt investments ​ 5,079,742 ​ — ​ (144,043) ​ 4,935,699 676,188</t>
        </is>
      </c>
    </row>
    <row r="9">
      <c r="A9" s="3" t="inlineStr">
        <is>
          <t>Summary of the estimated fair value of available-for-sale debt investments with stated contractual dates classified by the contractual maturity date of the investments</t>
        </is>
      </c>
      <c r="B9" s="3" t="inlineStr">
        <is>
          <t>​ ​ ​ ​ ​ ​ ​ ​ ​ ​ As of December 31, ​ ​ 2023 ​ 2024 ​ RMB RMB US$ ​ ​ (in thousands) Expected to be redeemed by the issuer in 1 year to 2 years ​ 5,262,159 ​ 4,935,699 ​ 676,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4</t>
        </is>
      </c>
    </row>
    <row r="3">
      <c r="A3" s="5" t="inlineStr">
        <is>
          <t>GOODWILL</t>
        </is>
      </c>
      <c r="B3" s="3" t="inlineStr">
        <is>
          <t xml:space="preserve"> </t>
        </is>
      </c>
    </row>
    <row r="4">
      <c r="A4" s="3" t="inlineStr">
        <is>
          <t>Schedule of changes in carrying value of goodwill by segment</t>
        </is>
      </c>
      <c r="B4" s="3" t="inlineStr">
        <is>
          <t>​ ​ ​ ​ ​ ​ ​ ​ ​ ​ ​ Existing home New home ​ Home ​ ​ ​ transaction ​ transaction ​ renovation ​ ​ ​ ​ services ​ services ​ and furnishing ​ Total ​ RMB RMB ​ RMB RMB ​ ​ (in thousands) Gross Carrying Value ​ ​ ​ ​ ​ ​ ​ As of December 31, 2022 ​ 1,547,772 ​ 1,691,080 ​ 3,223,997 ​ 6,462,849 Addition ​ 17,978 ​ — ​ — ​ 17,978 Disposal ​ (1,989) ​ — ​ — ​ (1,989) As of December 31, 2023 1,563,761 ​ 1,691,080 ​ 3,223,997 ​ 6,478,838 Addition(i) 37,628 — ​ — 37,628 Disposal(ii) (20,463) — ​ — (20,463) As of December 31, 2024 ​ 1,580,926 ​ 1,691,080 ​ 3,223,997 ​ 6,496,003 ​ ​ ​ ​ ​ ​ ​ ​ Accumulated impairment ​ ​ ​ ​ ​ ​ ​ ​ As of December 31, 2022 (949,390) ​ (563,032) ​ (16,192) ​ (1,528,614) Impairment (59,163) ​ (34,254) ​ — ​ (93,417) As of December 31, 2023 (1,008,553) (597,286) ​ (16,192) (1,622,031) Impairment(iii) (68,920) (29,276) ​ — (98,196) Disposal 1,644 ​ — ​ — ​ 1,644 As of December 31, 2024 ​ (1,075,829) ​ (626,562) ​ (16,192) ​ (1,718,583) ​ ​ ​ ​ ​ ​ Net Carrying Value ​ ​ ​ ​ ​ ​ ​ ​ As of December 31, 2022 ​ 598,382 ​ 1,128,048 ​ 3,207,805 ​ 4,934,235 As of December 31, 2023 555,208 ​ 1,093,794 ​ 3,207,805 ​ 4,856,807 As of December 31, 2024 505,097 1,064,518 ​ 3,207,805 4,777,420 (i) During the year ended December 31, 2024, the Group acquired one local real estate agency company which primarily engaged in existing home transaction services in Guangdong Province, resulting in the recognition of RMB37.6 million of goodwill. (ii) During the year ended December 31, 2024, the Group disposed several local real estate agency companies which primarily engaged in existing home transaction services in multiple cities and RMB20.5 million of goodwill was derecognized. (iii) The Group performed goodwill impairment assessments for all its reporting units as of December 31, 2024, and weighed the qualitative relevant factors and quantitative assessment results in totality. As the actual financial performance of certain reporting units did not meet prior forecasted expectations due to unfavorable local market conditions, RMB 98.2 million goodwill impairment loss was recorded, including RMB 68.9 million related to reporting units within the existing home transaction services segment and RMB 29.3 million related to reporting units within the new home transaction services seg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5" t="inlineStr">
        <is>
          <t>BORROWINGS</t>
        </is>
      </c>
      <c r="B3" s="3" t="inlineStr">
        <is>
          <t xml:space="preserve"> </t>
        </is>
      </c>
    </row>
    <row r="4">
      <c r="A4" s="3" t="inlineStr">
        <is>
          <t>Schedule of borrowings</t>
        </is>
      </c>
      <c r="B4" s="3" t="inlineStr">
        <is>
          <t>​ ​ ​ ​ ​ ​ ​ ​ As of December 31, ​ ​ 2023 ​ 2024 ​ RMB RMB ​ ​ (in thousands) Short‑term borrowings 290,450 288,280 Total 290,450 288,2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PAYABLE (Tables)</t>
        </is>
      </c>
      <c r="B1" s="2" t="inlineStr">
        <is>
          <t>12 Months Ended</t>
        </is>
      </c>
    </row>
    <row r="2">
      <c r="B2" s="2" t="inlineStr">
        <is>
          <t>Dec. 31, 2024</t>
        </is>
      </c>
    </row>
    <row r="3">
      <c r="A3" s="5" t="inlineStr">
        <is>
          <t>ACCOUNTS PAYABLE</t>
        </is>
      </c>
      <c r="B3" s="3" t="inlineStr">
        <is>
          <t xml:space="preserve"> </t>
        </is>
      </c>
    </row>
    <row r="4">
      <c r="A4" s="3" t="inlineStr">
        <is>
          <t>Schedule of accounts payable</t>
        </is>
      </c>
      <c r="B4" s="3" t="inlineStr">
        <is>
          <t>​ ​ ​ ​ ​ ​ ​ ​ As of December 31, ​ ​ 2023 ​ 2024 ​ RMB RMB ​ ​ (in thousands) Payable related to new home transaction business 4,081,051 ​ 5,954,209 Payable for home renovation materials and construction costs 1,375,333 ​ 1,713,179 Payable for acquisition of land used for properties development ​ — ​ 538,406 Payable for advertising fees 305,108 ​ 396,364 Payable for internet service fees ​ 166,085 ​ 333,835 Payable for leasehold improvements 92,924 ​ 262,805 Others 308,015 ​ 293,831 Total 6,328,516 ​ 9,492,629</t>
        </is>
      </c>
    </row>
    <row r="5">
      <c r="A5" s="3" t="inlineStr">
        <is>
          <t>Schedule of ageing analysis of the trade payable</t>
        </is>
      </c>
      <c r="B5" s="3" t="inlineStr">
        <is>
          <t>​ ​ ​ ​ ​ ​ ​ ​ As of December 31, ​ ​ 2023 ​ 2024 ​ ​ RMB ​ RMB ​ (in thousands) – Up to 3 months 5,980,363 9,116,991 – 3 months to 1 year 221,018 210,375 – Over 1 year 127,135 165,263 Accounts payable 6,328,516 9,492,6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5" t="inlineStr">
        <is>
          <t>ACCRUED EXPENSES AND OTHER CURRENT LIABILITIES</t>
        </is>
      </c>
      <c r="B3" s="3" t="inlineStr">
        <is>
          <t xml:space="preserve"> </t>
        </is>
      </c>
    </row>
    <row r="4">
      <c r="A4" s="3" t="inlineStr">
        <is>
          <t>Schedule of accrued expenses and other current liabilities</t>
        </is>
      </c>
      <c r="B4" s="3" t="inlineStr">
        <is>
          <t>​ ​ ​ ​ ​ ​ ​ As of December 31, ​ 2023 ​ 2024 ​ ​ RMB RMB ​ ​ (in thousands) Deposit related to home renovation and furnishing services ​ 961,966 ​ 1,630,275 Deposit related to home rental services ​ 832,877 ​ 1,434,338 Deposit related to new home transaction services ​ 1,388,784 ​ 1,151,475 Deposit related to franchise services ​ 1,014,348 ​ 1,103,229 Other tax payables ​ 335,395 ​ 436,496 Accrued operating expenses ​ 291,914 ​ 366,454 Payable related to escrow accounts services (i) ​ 153,670 ​ 115,160 Payable of share repurchase consideration ​ 5,683 ​ 94,925 Payable related to employees’ exercise of share-based awards ​ 55,783 ​ 41,481 Deferred guarantee revenue ​ 25,671 ​ 23,360 Others ​ 629,857 ​ 871,312 Total ​ 5,695,948 ​ 7,268,505 (i) Payable related to escrow accounts services refers to payments collected on behalf of parties involved in home transaction services. The payments will be paid as the transaction proces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4</t>
        </is>
      </c>
    </row>
    <row r="3">
      <c r="A3" s="5" t="inlineStr">
        <is>
          <t>OTHER INCOME, NET</t>
        </is>
      </c>
      <c r="B3" s="3" t="inlineStr">
        <is>
          <t xml:space="preserve"> </t>
        </is>
      </c>
    </row>
    <row r="4">
      <c r="A4" s="3" t="inlineStr">
        <is>
          <t>Schedule of other income, net</t>
        </is>
      </c>
      <c r="B4" s="3" t="inlineStr">
        <is>
          <t>​ ​ ​ ​ ​ ​ ​ ​ ​ For the Year Ended December 31, ​ ​ 2022 ​ 2023 ​ 2024 ​ RMB RMB RMB ​ ​ (in thousands) Investment income, net 795,804 ​ 950,332 ​ 679,278 Government grants 668,372 ​ 762,070 ​ 731,198 Others 104,411 ​ 156,898 ​ 155,562 Total 1,568,587 ​ 1,869,300 ​ 1,566,0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INCOME, NET (Tables)</t>
        </is>
      </c>
      <c r="B1" s="2" t="inlineStr">
        <is>
          <t>12 Months Ended</t>
        </is>
      </c>
    </row>
    <row r="2">
      <c r="B2" s="2" t="inlineStr">
        <is>
          <t>Dec. 31, 2024</t>
        </is>
      </c>
    </row>
    <row r="3">
      <c r="A3" s="5" t="inlineStr">
        <is>
          <t>INTEREST INCOME, NET</t>
        </is>
      </c>
      <c r="B3" s="3" t="inlineStr">
        <is>
          <t xml:space="preserve"> </t>
        </is>
      </c>
    </row>
    <row r="4">
      <c r="A4" s="3" t="inlineStr">
        <is>
          <t>Schedule of interest income, net</t>
        </is>
      </c>
      <c r="B4" s="3" t="inlineStr">
        <is>
          <t>​ ​ ​ ​ ​ ​ ​ ​ ​ For the Year Ended December 31, ​ ​ 2022 ​ 2023 ​ 2024 ​ RMB RMB RMB ​ ​ (in thousands) Interest income 769,094 ​ 1,291,485 ​ 1,288,714 Interest expense (14,053) ​ (17,241) ​ (12,654) Bank charges (11,124) ​ (9,068) ​ (14,650) Others (433) ​ (1,844) ​ (1,247) Total 743,484 ​ 1,263,332 ​ 1,260,1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5" t="inlineStr">
        <is>
          <t>TAXATION</t>
        </is>
      </c>
      <c r="B3" s="3" t="inlineStr">
        <is>
          <t xml:space="preserve"> </t>
        </is>
      </c>
    </row>
    <row r="4">
      <c r="A4" s="3" t="inlineStr">
        <is>
          <t>Schedule of components of income (loss) before tax for the years</t>
        </is>
      </c>
      <c r="B4" s="3" t="inlineStr">
        <is>
          <t>​ ​ ​ ​ ​ ​ ​ ​ ​ ​ For the Year Ended December 31, ​ ​ 2022 ​ 2023 ​ 2024 ​ RMB RMB RMB ​ ​ (in thousands) Income (loss) before income tax expense Income from China operations 2,936,269 ​ 10,550,583 ​ 9,143,316 Loss from non‑China operations (2,643,979) ​ (2,666,588) ​ (2,273,247) Total income before income tax expense 292,290 ​ 7,883,995 ​ 6,870,069 ​ ​ ​ ​ ​ ​ ​ Income tax expense from China operations ​ ​ ​ ​ ​ Current income tax expense 1,275,779 ​ 2,243,600 ​ 2,595,844 Deferred tax expense (benefit) 237,615 ​ (273,191) ​ 223,235 Income tax expense from China operations 1,513,394 ​ 1,970,409 ​ 2,819,079 Income tax expense (benefit) from non-China operations 176,180 ​ 23,982 ​ (27,190) Total income tax expense 1,689,574 ​ 1,994,391 ​ 2,791,889</t>
        </is>
      </c>
    </row>
    <row r="5">
      <c r="A5" s="3" t="inlineStr">
        <is>
          <t>Schedule of reconciliation between the PRC statutory income rate and the effective tax rate</t>
        </is>
      </c>
      <c r="B5" s="3" t="inlineStr">
        <is>
          <t>​ ​ ​ ​ ​ ​ ​ ​ ​ ​ ​ For the Year Ended December 31, ​ ​ 2022 ​ 2023 ​ 2024 ​ Statutory income tax rate ​ 25.0 % 25.0 % 25.0 % Tax effect of preferential treatments ​ (39.5) % (3.7) % (3.0) % Tax effect of tax-exempt entities ​ 253.4 % 8.4 % 8.3 % Effect on tax rates in different tax jurisdiction ​ 33.0 % 0.3 % (0.4) % Tax effect of permanent difference ​ 151.9 % (4.1) % (0.7) % Tax effect of R&amp;D deduction and others ​ (58.0) % (2.0) % (2.3) % Change in valuation allowance ​ 212.2 % 1.4 % 13.7 % Effect tax rates ​ 578.0 % 25.3 % 40.6 % ​</t>
        </is>
      </c>
    </row>
    <row r="6">
      <c r="A6" s="3" t="inlineStr">
        <is>
          <t>Schedule of the effect of tax holiday related to China operations</t>
        </is>
      </c>
      <c r="B6" s="3" t="inlineStr">
        <is>
          <t>​ ​ ​ ​ ​ ​ ​ ​ ​ ​ For the Year Ended December 31, ​ ​ 2022 ​ 2023 ​ 2024 ​ RMB RMB RMB ​ ​ (in thousands, except for per share data) Tax holiday effect 115,521 ​ 294,698 ​ 209,494 Basic net income per share effect 0.03 ​ 0.08 ​ 0.06 Diluted net income per share effect ​ 0.03 ​ 0.08 ​ 0.06 Denominator for basic net income (loss) per share-weighted average ordinary shares outstanding ​ 3,569,179 ​ 3,521,380 ​ 3,409,773 Denominator for diluted net income (loss) per share-weighted average ordinary shares outstanding 3,569,179 ​ 3,611,653 ​ 3,537,408</t>
        </is>
      </c>
    </row>
    <row r="7">
      <c r="A7" s="3" t="inlineStr">
        <is>
          <t>Schedule of tax effects of temporary differences to the deferred income tax assets and liabilities</t>
        </is>
      </c>
      <c r="B7" s="3" t="inlineStr">
        <is>
          <t>​ ​ ​ ​ ​ ​ ​ ​ As of December 31, ​ ​ 2023 ​ 2024 ​ RMB RMB ​ ​ (in thousands) Deferred tax assets Net operating loss carrying forward 3,144,161 ​ 3,412,316 Asset impairment 779,493 ​ 916,690 Deferred rental cost 17,642 ​ 19,280 Unrealized profits 154,012 ​ 252,024 Accrual expense 371,329 ​ 463,523 Others 75,825 ​ 89,840 Less: Valuation Allowance (3,385,876) ​ (4,127,927) Deferred tax assets, net of valuation allowance 1,156,586 ​ 1,025,746 ​ ​ ​ ​ ​ Deferred tax liabilities ​ ​ ​ Fair value change of certain investments (18,544) ​ (69,263) Intangible assets (299,025) ​ (213,183) Deferred revenue (4,666) ​ (55,870) Total deferred tax liabilities (322,235) ​ (338,316)</t>
        </is>
      </c>
    </row>
    <row r="8">
      <c r="A8" s="3" t="inlineStr">
        <is>
          <t>Schedule of movements of the valuation allowance</t>
        </is>
      </c>
      <c r="B8" s="3" t="inlineStr">
        <is>
          <t>​ ​ ​ ​ ​ ​ ​ ​ ​ ​ For the Year Ended December 31, ​ ​ 2022 ​ 2023 ​ 2024 ​ RMB RMB RMB ​ ​ (in thousands) Balance at the beginning of the year ​ (2,892,268) ​ (3,310,975) ​ (3,385,876) Remeasurement due to application of preferential tax rate ​ — ​ (17,011) ​ (1,839) Additions (1,029,453) ​ (794,643) ​ (1,280,549) Reversals 575,365 687,180 282,244 Write-offs ​ 35,381 ​ 49,573 ​ 258,093 Balance at the end of the year (3,310,975) ​ (3,385,876) ​ (4,127,9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5" t="inlineStr">
        <is>
          <t>SHARE-BASED COMPENSATION</t>
        </is>
      </c>
      <c r="B3" s="3" t="inlineStr">
        <is>
          <t xml:space="preserve"> </t>
        </is>
      </c>
    </row>
    <row r="4">
      <c r="A4" s="3" t="inlineStr">
        <is>
          <t>Schedule of compensation expenses recognized for share-based awards granted</t>
        </is>
      </c>
      <c r="B4" s="3" t="inlineStr">
        <is>
          <t>​ ​ ​ ​ ​ ​ ​ ​ ​ ​ For the Year Ended December 31, ​ ​ 2022 ​ 2023 ​ 2024 ​ RMB RMB RMB ​ ​ (in thousands) Included in: ​ ​ ​ ​ ​ ​ Cost of revenues ​ 356,844 ​ 502,523 ​ 521,293 Sales and marketing expenses ​ 121,396 ​ 180,465 ​ 197,320 General and administrative expenses ​ 1,659,755 ​ 2,345,895 ​ 1,821,817 Research and development expenses ​ 287,254 ​ 186,666 ​ 185,645 Total 2,425,249 ​ 3,215,549 ​ 2,726,075 Share‑based compensation related to share options (a) 970,551 ​ 771,151 ​ 541,956 Share‑based compensation related to restricted share units (b) 361,071 ​ 813,294 ​ 1,097,177 Share-based compensation related to restricted shares (c) ​ 1,093,627 ​ 1,631,104 ​ 1,086,942 Total 2,425,249 ​ 3,215,549 ​ 2,726,075</t>
        </is>
      </c>
    </row>
    <row r="5">
      <c r="A5" s="3" t="inlineStr">
        <is>
          <t>Schedule of activities of company's share options</t>
        </is>
      </c>
      <c r="B5" s="3" t="inlineStr">
        <is>
          <t>​ ​ ​ ​ ​ ​ ​ ​ ​ ​ ​ ​ ​ ​ ​ ​ Weighted ​ ​ ​ ​ ​ ​ Weighted ​ average ​ ​ ​ ​ Number of ​ average ​ remaining ​ Aggregate ​ ​ options ​ exercise ​ contractual ​ intrinsic ​ outstanding price life value ​ US$ In Years US$ (in thousands) Outstanding as of December 31, 2021 92,732,684 ​ 0.00002 ​ 8.11 ​ 621,926 Granted ​ 4,073,400 ​ 0.00002 ​ ​ ​ ​ Exercised ​ (24,383,373) ​ 0.00002 ​ ​ ​ ​ Forfeited or Cancelled or Lapsed ​ (12,600,293) ​ 0.00002 ​ ​ ​ ​ Outstanding as of December 31, 2022 59,822,418 ​ 0.00002 ​ 7.30 ​ 278,373 ​ ​ ​ ​ ​ ​ ​ ​ ​ Outstanding as of December 31, 2022 59,822,418 ​ 0.00002 ​ 7.30 ​ 278,373 Exercised (17,029,713) ​ 0.00002 ​ ​ ​ ​ Forfeited or Cancelled (2,443,122) ​ 0.00002 ​ ​ ​ ​ Outstanding as of December 31, 2023 40,349,583 ​ 0.00002 ​ 6.39 ​ 218,022 ​ ​ ​ ​ ​ ​ ​ ​ ​ Outstanding as of December 31, 2023 40,349,583 ​ 0.00002 ​ 6.39 ​ 218,022 Exercised (14,183,427) ​ 0.00002 ​ ​ ​ ​ Forfeited or Cancelled (322,209) ​ 0.00002 ​ ​ ​ ​ Outstanding as of December 31, 2024 25,843,947 ​ 0.00002 ​ 5.47 ​ 158,682 Vested and exercisable as of December 31, 2022 8,393,147 ​ 0.00002 ​ 6.56 ​ 39,056 Vested and exercisable as of December 31, 2023 7,610,018 ​ 0.00002 ​ 5.81 ​ 41,119 Vested and exercisable as of December 31, 2024 6,682,319 ​ 0.00002 ​ 5.30 ​ 41,029 ​</t>
        </is>
      </c>
    </row>
    <row r="6">
      <c r="A6" s="3" t="inlineStr">
        <is>
          <t>Schedule of fair value assumptions</t>
        </is>
      </c>
      <c r="B6" s="3" t="inlineStr">
        <is>
          <t>​ ​ ​ ​ ​ ​ ​ For the Year Ended December 31, ​ ​ 2022 ​ Exercise price (US$) US$ 0.00002 ​ Fair value of ordinary shares (US$) 3.72 ~ 6.31 ​ Expected volatility 48.8% ~ 52.6 % Excepted term (in years) 10 ​ Expected dividend yield 0 % Risk‑free interest rate 2.3% ~ 4.2 %</t>
        </is>
      </c>
    </row>
    <row r="7">
      <c r="A7" s="3" t="inlineStr">
        <is>
          <t>Schedule of activities of the company's restricted share units</t>
        </is>
      </c>
      <c r="B7" s="3" t="inlineStr">
        <is>
          <t>The following table summarizes activities of the Company’s restricted share units under 2020 Share Incentive Plan: ​ ​ ​ ​ ​ ​ ​ Number of RSU Weighted average grant-date ​ ​ outstanding ​ fair value ​ ​ ​ ​ US$ Outstanding as of December 31, 2021 ​ 2,442,123 ​ 11.72 Granted ​ 44,012,712 ​ 5.90 Vested ​ (576,720) ​ 7.89 Forfeited ​ (4,375,617) ​ 7.05 Outstanding as of December 31, 2022 ​ 41,502,498 ​ 6.08 ​ ​ ​ ​ ​ Outstanding as of December 31, 2022 ​ 41,502,498 ​ 6.08 Granted 46,425,615 6.03 Vested (5,963,517) 5.90 Forfeited or Cancelled (2,002,524) 6.21 Outstanding as of December 31, 2023 ​ 79,962,072 ​ 6.07 ​ ​ ​ ​ ​ Outstanding as of December 31, 2023 ​ 79,962,072 ​ 6.07 Granted ​ 29,718,591 ​ 5.08 Vested ​ (22,936,809) ​ 5.85 Forfeited or Cancelled ​ (2,466,456) ​ 5.48 Outstanding as of December 31, 2024 84,277,398 5.80</t>
        </is>
      </c>
    </row>
    <row r="8">
      <c r="A8" s="3" t="inlineStr">
        <is>
          <t>Schedule of activities of the company's restricted share</t>
        </is>
      </c>
      <c r="B8" s="3" t="inlineStr">
        <is>
          <t>​ ​ ​ ​ ​ ​ ​ Number of ​ ​ ​ restricted shares ​ Weighted average grant-date ​ ​ outstanding ​ fair value ​ ​ ​ US$ Outstanding as of December 31, 2021 ​ — ​ — Granted ​ 170,008,293 ​ 4.38 Outstanding as of December 31, 2022 ​ 170,008,293 ​ 4.38 ​ ​ ​ ​ ​ Outstanding as of December 31, 2022 170,008,293 4.38 Vested (13,292,404) 4.29 Outstanding as of December 31, 2023 ​ 156,715,889 ​ 4.39 ​ ​ ​ ​ ​ Outstanding as of December 31, 2023 ​ 156,715,889 ​ 4.39 Vested ​ (13,297,108) ​ 4.29 Outstanding as of December 31, 2024 143,418,781 4.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5" t="inlineStr">
        <is>
          <t>Fair Value, Assets Measured on Recurring Basis, Unobservable Input Reconciliation [Line Items]</t>
        </is>
      </c>
      <c r="B3" s="3" t="inlineStr">
        <is>
          <t xml:space="preserve"> </t>
        </is>
      </c>
    </row>
    <row r="4">
      <c r="A4" s="3" t="inlineStr">
        <is>
          <t>Schedule of the financial instruments, measured at fair value, by level within the fair value hierarchy on recurring basis</t>
        </is>
      </c>
      <c r="B4" s="3" t="inlineStr">
        <is>
          <t>​ ​ ​ ​ ​ ​ ​ ​ ​ ​ ​ ​ ​ Fair value measurement at ​ ​ ​ ​ reporting date using ​ ​ ​ ​ Quoted ​ ​ ​ ​ ​ ​ ​ ​ prices in ​ ​ ​ ​ ​ ​ ​ ​ active ​ Significant ​ Significant ​ ​ ​ ​ markets for ​ other ​ other ​ ​ ​ ​ identical ​ observable ​ unobservable ​ ​ December 31, ​ assets ​ inputs ​ inputs ​ 2023 (Level 1) (Level 2) (Level 3) ​ RMB RMB RMB RMB ​ ​ (in thousands) Assets ​ ​ ​ ​ ​ ​ ​ ​ Fair value disclosure ​ ​ ​ ​ ​ ​ ​ ​ Short-term investments ​ ​ ​ ​ ​ ​ ​ ​ Short-term time deposits ​ 7,690,166 ​ — ​ 7,690,166 ​ — Held-to-maturity debt investments ​ 144,133 ​ — ​ 144,133 ​ — Long-term investments ​ ​ ​ ​ ​ ​ ​ ​ Long-term time deposits ​ 15,352,785 ​ — ​ 15,352,785 ​ — Held-to-maturity debt investments 1,701,240 ​ — ​ 1,701,240 ​ — Fair value measurements on a recurring basis ​ ​ ​ ​ ​ ​ ​ Short-term investments ​ ​ ​ ​ ​ ​ ​ Wealth management products 26,415,902 ​ — ​ 24,000,694 ​ 2,415,208 Long-term investments ​ ​ ​ ​ ​ ​ ​ ​ Equity investments without readily determinable fair value using the NAV practical expedient (i) ​ 86,240 ​ ​ ​ ​ ​ ​ Investments accounted for at fair value ​ 660,112 ​ 32,745 ​ 512,200 ​ 115,167 Available-for-sale debt investments 5,262,159 ​ — ​ 5,262,159 ​ — Total 57,312,737 ​ 32,745 ​ 54,663,377 ​ 2,530,375 ​ ​ ​ ​ ​ ​ ​ ​ ​ ​ ​ ​ ​ Fair value measurement at reporting date using ​ ​ ​ ​ Quoted prices ​ ​ ​ ​ ​ ​ ​ ​ in active ​ Significant ​ Significant ​ ​ ​ ​ markets for ​ other ​ other ​ ​ ​ ​ identical ​ observable ​ unobservable ​ ​ December 31, ​ assets ​ inputs ​ inputs ​ 2024 (Level 1) (Level 2) (Level 3) ​ ​ RMB ​ RMB ​ RMB ​ RMB ​ ​ (in thousands) Assets ​ ​ ​ ​ Fair value disclosure ​ ​ ​ ​ ​ ​ ​ ​ Short-term investments ​ ​ ​ ​ ​ ​ ​ ​ Short-term time deposits ​ 14,874,498 ​ — ​ 14,874,498 ​ — Held-to-maturity debt investments ​ 5,420,043 ​ — ​ 5,420,043 ​ — Long-term investments ​ ​ ​ ​ ​ ​ ​ ​ Long-term time deposits ​ 15,568,643 ​ — ​ 15,568,643 ​ — Held-to-maturity debt investments 1,798,444 ​ — ​ 1,798,444 ​ — Fair value measurements on a recurring basis ​ ​ ​ ​ ​ ​ ​ Short-term investments ​ ​ ​ ​ ​ ​ ​ Wealth management products 20,474,093 ​ — ​ 19,224,772 ​ 1,249,321 Available-for-sale debt investments 551,348 ​ — ​ 551,348 ​ — Long-term investments ​ ​ ​ ​ ​ ​ ​ ​ Equity investments without readily determinable fair value using the NAV practical expedient (i) ​ 60,691 ​ ​ ​ ​ ​ ​ Investments accounted for at fair value ​ 1,014,400 ​ 56,164 ​ 891,192 ​ 67,044 Available-for-sale debt investments ​ 4,935,699 ​ — ​ 4,935,699 ​ — Total 64,697,859 ​ 56,164 ​ 63,264,639 ​ 1,316,365 (i) Investments are measured at fair value using the NAV as a practical expedient. These investments have not been classified in the fair value hierarchy. The fair value amounts presented in this table are intended to permit reconciliation of the fair value hierarchy to the amounts presented in the consolidated balance sheet.</t>
        </is>
      </c>
    </row>
    <row r="5">
      <c r="A5" s="3" t="inlineStr">
        <is>
          <t>Short-term wealth management products</t>
        </is>
      </c>
      <c r="B5" s="3" t="inlineStr">
        <is>
          <t xml:space="preserve"> </t>
        </is>
      </c>
    </row>
    <row r="6">
      <c r="A6" s="5" t="inlineStr">
        <is>
          <t>Fair Value, Assets Measured on Recurring Basis, Unobservable Input Reconciliation [Line Items]</t>
        </is>
      </c>
      <c r="B6" s="3" t="inlineStr">
        <is>
          <t xml:space="preserve"> </t>
        </is>
      </c>
    </row>
    <row r="7">
      <c r="A7" s="3" t="inlineStr">
        <is>
          <t>Schedule of reconciliations of assets categorized within Level 3 under the fair value hierarchy</t>
        </is>
      </c>
      <c r="B7" s="3" t="inlineStr">
        <is>
          <t>​ ​ ​ ​ ​ ​ Amounts ​ ​ RMB ​ ​ (in thousands) Fair value as of December 31, 2022 ​ 2,999,393 Change in fair value (i) ​ 136,907 Exchange adjustment ​ 48,354 Disposal ​ (769,446) Fair value as of December 31, 2023 ​ 2,415,208 Addition 357,930 Change in fair value (i) 57,579 Exchange adjustment 30,163 Disposal (1,611,559) Fair value as of December 31, 2024 1,249,321 (i) Recognized as “Fair value changes in investments, net” on the consolidated statements of comprehensive income (loss).</t>
        </is>
      </c>
    </row>
    <row r="8">
      <c r="A8" s="3" t="inlineStr">
        <is>
          <t>Long-term wealth management products</t>
        </is>
      </c>
      <c r="B8" s="3" t="inlineStr">
        <is>
          <t xml:space="preserve"> </t>
        </is>
      </c>
    </row>
    <row r="9">
      <c r="A9" s="5" t="inlineStr">
        <is>
          <t>Fair Value, Assets Measured on Recurring Basis, Unobservable Input Reconciliation [Line Items]</t>
        </is>
      </c>
      <c r="B9" s="3" t="inlineStr">
        <is>
          <t xml:space="preserve"> </t>
        </is>
      </c>
    </row>
    <row r="10">
      <c r="A10" s="3" t="inlineStr">
        <is>
          <t>Schedule of reconciliations of assets categorized within Level 3 under the fair value hierarchy</t>
        </is>
      </c>
      <c r="B10" s="3" t="inlineStr">
        <is>
          <t>​ ​ ​ ​ ​ ​ Amounts ​ ​ RMB ​ ​ (in thousands) Fair value as of December 31, 2022 ​ 126,055 Change in fair value (i) ​ 4,007 Disposal ​ (14,895) Fair value as of December 31, 2023 ​ 115,167 Addition 100 Change in fair value (i) (43,196) Disposal (5,027) Fair value as of December 31, 2024 67,044 (i) Recognized as “Fair value changes in investments, net” on the consolidated statements of comprehensive income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7" customWidth="1" min="5" max="5"/>
    <col width="54" customWidth="1" min="6" max="6"/>
    <col width="28" customWidth="1" min="7" max="7"/>
    <col width="51" customWidth="1" min="8" max="8"/>
    <col width="34" customWidth="1" min="9" max="9"/>
    <col width="15" customWidth="1" min="10" max="10"/>
    <col width="15" customWidth="1" min="11" max="11"/>
  </cols>
  <sheetData>
    <row r="1">
      <c r="A1" s="1" t="inlineStr">
        <is>
          <t>CONSOLIDATED STATEMENTS OF CHANGES IN SHAREHOLDERS' EQUITY ¥ in Thousands, $ in Thousands</t>
        </is>
      </c>
      <c r="B1" s="2" t="inlineStr">
        <is>
          <t>Ordinary shares CNY (¥) shares</t>
        </is>
      </c>
      <c r="C1" s="2" t="inlineStr">
        <is>
          <t>Treasury shares CNY (¥) shares</t>
        </is>
      </c>
      <c r="D1" s="2" t="inlineStr">
        <is>
          <t>Additional paid-In capital CNY (¥)</t>
        </is>
      </c>
      <c r="E1" s="2" t="inlineStr">
        <is>
          <t>Statutory reserves CNY (¥)</t>
        </is>
      </c>
      <c r="F1" s="2" t="inlineStr">
        <is>
          <t>Accumulated other comprehensive income (loss) CNY (¥)</t>
        </is>
      </c>
      <c r="G1" s="2" t="inlineStr">
        <is>
          <t>Accumulated deficit CNY (¥)</t>
        </is>
      </c>
      <c r="H1" s="2" t="inlineStr">
        <is>
          <t>Attributable to owners of KE Holdings Inc. CNY (¥)</t>
        </is>
      </c>
      <c r="I1" s="2" t="inlineStr">
        <is>
          <t>Non-controlling interests CNY (¥)</t>
        </is>
      </c>
      <c r="J1" s="2" t="inlineStr">
        <is>
          <t>CNY (¥) shares</t>
        </is>
      </c>
      <c r="K1" s="2" t="inlineStr">
        <is>
          <t>USD ($) shares</t>
        </is>
      </c>
    </row>
    <row r="2">
      <c r="A2" s="3" t="inlineStr">
        <is>
          <t>Beginning balance at Dec. 31, 2021</t>
        </is>
      </c>
      <c r="B2" s="6" t="n">
        <v>489</v>
      </c>
      <c r="C2" s="3" t="inlineStr">
        <is>
          <t xml:space="preserve"> </t>
        </is>
      </c>
      <c r="D2" s="6" t="n">
        <v>78972169</v>
      </c>
      <c r="E2" s="6" t="n">
        <v>483887</v>
      </c>
      <c r="F2" s="6" t="n">
        <v>-2639723</v>
      </c>
      <c r="G2" s="6" t="n">
        <v>-9842846</v>
      </c>
      <c r="H2" s="6" t="n">
        <v>66973976</v>
      </c>
      <c r="I2" s="6" t="n">
        <v>81517</v>
      </c>
      <c r="J2" s="6" t="n">
        <v>67055493</v>
      </c>
      <c r="K2" s="3" t="inlineStr">
        <is>
          <t xml:space="preserve"> </t>
        </is>
      </c>
    </row>
    <row r="3">
      <c r="A3" s="3" t="inlineStr">
        <is>
          <t>Beginning balance (in shares) at Dec. 31, 2021 | shares</t>
        </is>
      </c>
      <c r="B3" s="4" t="n">
        <v>354849233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4" t="n">
        <v>-1386074</v>
      </c>
      <c r="H5" s="4" t="n">
        <v>-1386074</v>
      </c>
      <c r="I5" s="4" t="n">
        <v>-11210</v>
      </c>
      <c r="J5" s="4" t="n">
        <v>-1397284</v>
      </c>
      <c r="K5" s="3" t="inlineStr">
        <is>
          <t xml:space="preserve"> </t>
        </is>
      </c>
    </row>
    <row r="6">
      <c r="A6" s="3" t="inlineStr">
        <is>
          <t>Exercise of share options</t>
        </is>
      </c>
      <c r="B6" s="6" t="n">
        <v>3</v>
      </c>
      <c r="C6" s="3" t="inlineStr">
        <is>
          <t xml:space="preserve"> </t>
        </is>
      </c>
      <c r="D6" s="3" t="inlineStr">
        <is>
          <t xml:space="preserve"> </t>
        </is>
      </c>
      <c r="E6" s="3" t="inlineStr">
        <is>
          <t xml:space="preserve"> </t>
        </is>
      </c>
      <c r="F6" s="3" t="inlineStr">
        <is>
          <t xml:space="preserve"> </t>
        </is>
      </c>
      <c r="G6" s="3" t="inlineStr">
        <is>
          <t xml:space="preserve"> </t>
        </is>
      </c>
      <c r="H6" s="4" t="n">
        <v>3</v>
      </c>
      <c r="I6" s="3" t="inlineStr">
        <is>
          <t xml:space="preserve"> </t>
        </is>
      </c>
      <c r="J6" s="6" t="n">
        <v>3</v>
      </c>
      <c r="K6" s="3" t="inlineStr">
        <is>
          <t xml:space="preserve"> </t>
        </is>
      </c>
    </row>
    <row r="7">
      <c r="A7" s="3" t="inlineStr">
        <is>
          <t>Exercise of share options (in shares) | shares</t>
        </is>
      </c>
      <c r="B7" s="4" t="n">
        <v>2438337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4383373</v>
      </c>
      <c r="K7" s="4" t="n">
        <v>24383373</v>
      </c>
    </row>
    <row r="8">
      <c r="A8" s="3" t="inlineStr">
        <is>
          <t>Vesting of restricted share units (in shares) | shares</t>
        </is>
      </c>
      <c r="B8" s="4" t="n">
        <v>57672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hare-based compensation</t>
        </is>
      </c>
      <c r="B9" s="3" t="inlineStr">
        <is>
          <t xml:space="preserve"> </t>
        </is>
      </c>
      <c r="C9" s="3" t="inlineStr">
        <is>
          <t xml:space="preserve"> </t>
        </is>
      </c>
      <c r="D9" s="4" t="n">
        <v>2425249</v>
      </c>
      <c r="E9" s="3" t="inlineStr">
        <is>
          <t xml:space="preserve"> </t>
        </is>
      </c>
      <c r="F9" s="3" t="inlineStr">
        <is>
          <t xml:space="preserve"> </t>
        </is>
      </c>
      <c r="G9" s="3" t="inlineStr">
        <is>
          <t xml:space="preserve"> </t>
        </is>
      </c>
      <c r="H9" s="4" t="n">
        <v>2425249</v>
      </c>
      <c r="I9" s="3" t="inlineStr">
        <is>
          <t xml:space="preserve"> </t>
        </is>
      </c>
      <c r="J9" s="6" t="n">
        <v>2425249</v>
      </c>
      <c r="K9" s="3" t="inlineStr">
        <is>
          <t xml:space="preserve"> </t>
        </is>
      </c>
    </row>
    <row r="10">
      <c r="A10" s="3" t="inlineStr">
        <is>
          <t>Repurchase of ordinary shares</t>
        </is>
      </c>
      <c r="B10" s="3" t="inlineStr">
        <is>
          <t xml:space="preserve"> </t>
        </is>
      </c>
      <c r="C10" s="6" t="n">
        <v>-1319796</v>
      </c>
      <c r="D10" s="3" t="inlineStr">
        <is>
          <t xml:space="preserve"> </t>
        </is>
      </c>
      <c r="E10" s="3" t="inlineStr">
        <is>
          <t xml:space="preserve"> </t>
        </is>
      </c>
      <c r="F10" s="3" t="inlineStr">
        <is>
          <t xml:space="preserve"> </t>
        </is>
      </c>
      <c r="G10" s="3" t="inlineStr">
        <is>
          <t xml:space="preserve"> </t>
        </is>
      </c>
      <c r="H10" s="4" t="n">
        <v>-1319796</v>
      </c>
      <c r="I10" s="3" t="inlineStr">
        <is>
          <t xml:space="preserve"> </t>
        </is>
      </c>
      <c r="J10" s="4" t="n">
        <v>-1319796</v>
      </c>
      <c r="K10" s="3" t="inlineStr">
        <is>
          <t xml:space="preserve"> </t>
        </is>
      </c>
    </row>
    <row r="11">
      <c r="A11" s="3" t="inlineStr">
        <is>
          <t>Repurchase of ordinary shares (in shares) | shares</t>
        </is>
      </c>
      <c r="B11" s="3" t="inlineStr">
        <is>
          <t xml:space="preserve"> </t>
        </is>
      </c>
      <c r="C11" s="4" t="n">
        <v>-4170791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ancellation of ordinary shares</t>
        </is>
      </c>
      <c r="B12" s="6" t="n">
        <v>-5</v>
      </c>
      <c r="C12" s="6" t="n">
        <v>1094467</v>
      </c>
      <c r="D12" s="4" t="n">
        <v>-109446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ancellation of ordinary shares (in shares) | shares</t>
        </is>
      </c>
      <c r="B13" s="4" t="n">
        <v>-35246628</v>
      </c>
      <c r="C13" s="4" t="n">
        <v>3524662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urrender of ordinary shares (in shares) | shares</t>
        </is>
      </c>
      <c r="B14" s="4" t="n">
        <v>-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ppropriation to statutory reserves</t>
        </is>
      </c>
      <c r="B15" s="3" t="inlineStr">
        <is>
          <t xml:space="preserve"> </t>
        </is>
      </c>
      <c r="C15" s="3" t="inlineStr">
        <is>
          <t xml:space="preserve"> </t>
        </is>
      </c>
      <c r="D15" s="3" t="inlineStr">
        <is>
          <t xml:space="preserve"> </t>
        </is>
      </c>
      <c r="E15" s="4" t="n">
        <v>176930</v>
      </c>
      <c r="F15" s="3" t="inlineStr">
        <is>
          <t xml:space="preserve"> </t>
        </is>
      </c>
      <c r="G15" s="4" t="n">
        <v>-176930</v>
      </c>
      <c r="H15" s="3" t="inlineStr">
        <is>
          <t xml:space="preserve"> </t>
        </is>
      </c>
      <c r="I15" s="3" t="inlineStr">
        <is>
          <t xml:space="preserve"> </t>
        </is>
      </c>
      <c r="J15" s="4" t="n">
        <v>-176900</v>
      </c>
      <c r="K15" s="3" t="inlineStr">
        <is>
          <t xml:space="preserve"> </t>
        </is>
      </c>
    </row>
    <row r="16">
      <c r="A16" s="3" t="inlineStr">
        <is>
          <t>Currency translation adjustments</t>
        </is>
      </c>
      <c r="B16" s="3" t="inlineStr">
        <is>
          <t xml:space="preserve"> </t>
        </is>
      </c>
      <c r="C16" s="3" t="inlineStr">
        <is>
          <t xml:space="preserve"> </t>
        </is>
      </c>
      <c r="D16" s="3" t="inlineStr">
        <is>
          <t xml:space="preserve"> </t>
        </is>
      </c>
      <c r="E16" s="3" t="inlineStr">
        <is>
          <t xml:space="preserve"> </t>
        </is>
      </c>
      <c r="F16" s="4" t="n">
        <v>2602071</v>
      </c>
      <c r="G16" s="3" t="inlineStr">
        <is>
          <t xml:space="preserve"> </t>
        </is>
      </c>
      <c r="H16" s="4" t="n">
        <v>2602071</v>
      </c>
      <c r="I16" s="3" t="inlineStr">
        <is>
          <t xml:space="preserve"> </t>
        </is>
      </c>
      <c r="J16" s="4" t="n">
        <v>2602071</v>
      </c>
      <c r="K16" s="3" t="inlineStr">
        <is>
          <t xml:space="preserve"> </t>
        </is>
      </c>
    </row>
    <row r="17">
      <c r="A17" s="3" t="inlineStr">
        <is>
          <t>Acquisition of subsidiaries with non-controlling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63771</v>
      </c>
      <c r="J17" s="4" t="n">
        <v>63771</v>
      </c>
      <c r="K17" s="3" t="inlineStr">
        <is>
          <t xml:space="preserve"> </t>
        </is>
      </c>
    </row>
    <row r="18">
      <c r="A18" s="3" t="inlineStr">
        <is>
          <t>Unrealized gains (losses) on available-for-sale investments, before reclassification</t>
        </is>
      </c>
      <c r="B18" s="3" t="inlineStr">
        <is>
          <t xml:space="preserve"> </t>
        </is>
      </c>
      <c r="C18" s="3" t="inlineStr">
        <is>
          <t xml:space="preserve"> </t>
        </is>
      </c>
      <c r="D18" s="3" t="inlineStr">
        <is>
          <t xml:space="preserve"> </t>
        </is>
      </c>
      <c r="E18" s="3" t="inlineStr">
        <is>
          <t xml:space="preserve"> </t>
        </is>
      </c>
      <c r="F18" s="4" t="n">
        <v>-470589</v>
      </c>
      <c r="G18" s="3" t="inlineStr">
        <is>
          <t xml:space="preserve"> </t>
        </is>
      </c>
      <c r="H18" s="4" t="n">
        <v>-470589</v>
      </c>
      <c r="I18" s="3" t="inlineStr">
        <is>
          <t xml:space="preserve"> </t>
        </is>
      </c>
      <c r="J18" s="4" t="n">
        <v>-470589</v>
      </c>
      <c r="K18" s="3" t="inlineStr">
        <is>
          <t xml:space="preserve"> </t>
        </is>
      </c>
    </row>
    <row r="19">
      <c r="A19" s="3" t="inlineStr">
        <is>
          <t>Unrealized gains on available-for-sale investments, amounts reclassified from accumulated other comprehensive income (loss)</t>
        </is>
      </c>
      <c r="B19" s="3" t="inlineStr">
        <is>
          <t xml:space="preserve"> </t>
        </is>
      </c>
      <c r="C19" s="3" t="inlineStr">
        <is>
          <t xml:space="preserve"> </t>
        </is>
      </c>
      <c r="D19" s="3" t="inlineStr">
        <is>
          <t xml:space="preserve"> </t>
        </is>
      </c>
      <c r="E19" s="3" t="inlineStr">
        <is>
          <t xml:space="preserve"> </t>
        </is>
      </c>
      <c r="F19" s="4" t="n">
        <v>95520</v>
      </c>
      <c r="G19" s="3" t="inlineStr">
        <is>
          <t xml:space="preserve"> </t>
        </is>
      </c>
      <c r="H19" s="4" t="n">
        <v>95520</v>
      </c>
      <c r="I19" s="3" t="inlineStr">
        <is>
          <t xml:space="preserve"> </t>
        </is>
      </c>
      <c r="J19" s="4" t="n">
        <v>95520</v>
      </c>
      <c r="K19" s="3" t="inlineStr">
        <is>
          <t xml:space="preserve"> </t>
        </is>
      </c>
    </row>
    <row r="20">
      <c r="A20" s="3" t="inlineStr">
        <is>
          <t>Ending balance at Dec. 31, 2022</t>
        </is>
      </c>
      <c r="B20" s="6" t="n">
        <v>487</v>
      </c>
      <c r="C20" s="6" t="n">
        <v>-225329</v>
      </c>
      <c r="D20" s="4" t="n">
        <v>80302956</v>
      </c>
      <c r="E20" s="4" t="n">
        <v>660817</v>
      </c>
      <c r="F20" s="4" t="n">
        <v>-412721</v>
      </c>
      <c r="G20" s="4" t="n">
        <v>-11405850</v>
      </c>
      <c r="H20" s="4" t="n">
        <v>68920360</v>
      </c>
      <c r="I20" s="4" t="n">
        <v>134078</v>
      </c>
      <c r="J20" s="4" t="n">
        <v>69054438</v>
      </c>
      <c r="K20" s="3" t="inlineStr">
        <is>
          <t xml:space="preserve"> </t>
        </is>
      </c>
    </row>
    <row r="21">
      <c r="A21" s="3" t="inlineStr">
        <is>
          <t>Ending balance (in shares) at Dec. 31, 2022 | shares</t>
        </is>
      </c>
      <c r="B21" s="4" t="n">
        <v>353820579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Ending balance (in shares) at Dec. 31, 2022 | shares</t>
        </is>
      </c>
      <c r="B22" s="3" t="inlineStr">
        <is>
          <t xml:space="preserve"> </t>
        </is>
      </c>
      <c r="C22" s="4" t="n">
        <v>-646128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et income (loss)</t>
        </is>
      </c>
      <c r="B24" s="3" t="inlineStr">
        <is>
          <t xml:space="preserve"> </t>
        </is>
      </c>
      <c r="C24" s="3" t="inlineStr">
        <is>
          <t xml:space="preserve"> </t>
        </is>
      </c>
      <c r="D24" s="3" t="inlineStr">
        <is>
          <t xml:space="preserve"> </t>
        </is>
      </c>
      <c r="E24" s="3" t="inlineStr">
        <is>
          <t xml:space="preserve"> </t>
        </is>
      </c>
      <c r="F24" s="3" t="inlineStr">
        <is>
          <t xml:space="preserve"> </t>
        </is>
      </c>
      <c r="G24" s="4" t="n">
        <v>5883224</v>
      </c>
      <c r="H24" s="4" t="n">
        <v>5883224</v>
      </c>
      <c r="I24" s="4" t="n">
        <v>6380</v>
      </c>
      <c r="J24" s="4" t="n">
        <v>5889604</v>
      </c>
      <c r="K24" s="3" t="inlineStr">
        <is>
          <t xml:space="preserve"> </t>
        </is>
      </c>
    </row>
    <row r="25">
      <c r="A25" s="3" t="inlineStr">
        <is>
          <t>Exercise of share options</t>
        </is>
      </c>
      <c r="B25" s="6" t="n">
        <v>3</v>
      </c>
      <c r="C25" s="3" t="inlineStr">
        <is>
          <t xml:space="preserve"> </t>
        </is>
      </c>
      <c r="D25" s="3" t="inlineStr">
        <is>
          <t xml:space="preserve"> </t>
        </is>
      </c>
      <c r="E25" s="3" t="inlineStr">
        <is>
          <t xml:space="preserve"> </t>
        </is>
      </c>
      <c r="F25" s="3" t="inlineStr">
        <is>
          <t xml:space="preserve"> </t>
        </is>
      </c>
      <c r="G25" s="3" t="inlineStr">
        <is>
          <t xml:space="preserve"> </t>
        </is>
      </c>
      <c r="H25" s="4" t="n">
        <v>3</v>
      </c>
      <c r="I25" s="3" t="inlineStr">
        <is>
          <t xml:space="preserve"> </t>
        </is>
      </c>
      <c r="J25" s="6" t="n">
        <v>3</v>
      </c>
      <c r="K25" s="3" t="inlineStr">
        <is>
          <t xml:space="preserve"> </t>
        </is>
      </c>
    </row>
    <row r="26">
      <c r="A26" s="3" t="inlineStr">
        <is>
          <t>Exercise of share options (in shares) | shares</t>
        </is>
      </c>
      <c r="B26" s="4" t="n">
        <v>1702971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7029713</v>
      </c>
      <c r="K26" s="4" t="n">
        <v>17029713</v>
      </c>
    </row>
    <row r="27">
      <c r="A27" s="3" t="inlineStr">
        <is>
          <t>Vesting of restricted share units</t>
        </is>
      </c>
      <c r="B27" s="6" t="n">
        <v>1</v>
      </c>
      <c r="C27" s="3" t="inlineStr">
        <is>
          <t xml:space="preserve"> </t>
        </is>
      </c>
      <c r="D27" s="4" t="n">
        <v>-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Vesting of restricted share units (in shares) | shares</t>
        </is>
      </c>
      <c r="B28" s="4" t="n">
        <v>5963517</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Vesting of restricted share, net</t>
        </is>
      </c>
      <c r="B29" s="6" t="n">
        <v>2</v>
      </c>
      <c r="C29" s="3" t="inlineStr">
        <is>
          <t xml:space="preserve"> </t>
        </is>
      </c>
      <c r="D29" s="4" t="n">
        <v>-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Vesting of restricted share, net (in shares) | shares</t>
        </is>
      </c>
      <c r="B30" s="4" t="n">
        <v>13292404</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based compensation</t>
        </is>
      </c>
      <c r="B31" s="3" t="inlineStr">
        <is>
          <t xml:space="preserve"> </t>
        </is>
      </c>
      <c r="C31" s="3" t="inlineStr">
        <is>
          <t xml:space="preserve"> </t>
        </is>
      </c>
      <c r="D31" s="4" t="n">
        <v>3215549</v>
      </c>
      <c r="E31" s="3" t="inlineStr">
        <is>
          <t xml:space="preserve"> </t>
        </is>
      </c>
      <c r="F31" s="3" t="inlineStr">
        <is>
          <t xml:space="preserve"> </t>
        </is>
      </c>
      <c r="G31" s="3" t="inlineStr">
        <is>
          <t xml:space="preserve"> </t>
        </is>
      </c>
      <c r="H31" s="4" t="n">
        <v>3215549</v>
      </c>
      <c r="I31" s="3" t="inlineStr">
        <is>
          <t xml:space="preserve"> </t>
        </is>
      </c>
      <c r="J31" s="6" t="n">
        <v>3215549</v>
      </c>
      <c r="K31" s="3" t="inlineStr">
        <is>
          <t xml:space="preserve"> </t>
        </is>
      </c>
    </row>
    <row r="32">
      <c r="A32" s="3" t="inlineStr">
        <is>
          <t>Repurchase of ordinary shares</t>
        </is>
      </c>
      <c r="B32" s="3" t="inlineStr">
        <is>
          <t xml:space="preserve"> </t>
        </is>
      </c>
      <c r="C32" s="6" t="n">
        <v>-5150628</v>
      </c>
      <c r="D32" s="3" t="inlineStr">
        <is>
          <t xml:space="preserve"> </t>
        </is>
      </c>
      <c r="E32" s="3" t="inlineStr">
        <is>
          <t xml:space="preserve"> </t>
        </is>
      </c>
      <c r="F32" s="3" t="inlineStr">
        <is>
          <t xml:space="preserve"> </t>
        </is>
      </c>
      <c r="G32" s="3" t="inlineStr">
        <is>
          <t xml:space="preserve"> </t>
        </is>
      </c>
      <c r="H32" s="4" t="n">
        <v>-5150628</v>
      </c>
      <c r="I32" s="3" t="inlineStr">
        <is>
          <t xml:space="preserve"> </t>
        </is>
      </c>
      <c r="J32" s="4" t="n">
        <v>-5150628</v>
      </c>
      <c r="K32" s="3" t="inlineStr">
        <is>
          <t xml:space="preserve"> </t>
        </is>
      </c>
    </row>
    <row r="33">
      <c r="A33" s="3" t="inlineStr">
        <is>
          <t>Repurchase of ordinary shares (in shares) | shares</t>
        </is>
      </c>
      <c r="B33" s="3" t="inlineStr">
        <is>
          <t xml:space="preserve"> </t>
        </is>
      </c>
      <c r="C33" s="4" t="n">
        <v>-14106421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ancellation of ordinary shares</t>
        </is>
      </c>
      <c r="B34" s="6" t="n">
        <v>-18</v>
      </c>
      <c r="C34" s="6" t="n">
        <v>4509759</v>
      </c>
      <c r="D34" s="4" t="n">
        <v>-4509741</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ancellation of ordinary shares (in shares) | shares</t>
        </is>
      </c>
      <c r="B35" s="4" t="n">
        <v>-123459369</v>
      </c>
      <c r="C35" s="4" t="n">
        <v>12345936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urrender of ordinary shares (in shares) | shares</t>
        </is>
      </c>
      <c r="B36" s="4" t="n">
        <v>-37</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Appropriation to statutory reserves</t>
        </is>
      </c>
      <c r="B37" s="3" t="inlineStr">
        <is>
          <t xml:space="preserve"> </t>
        </is>
      </c>
      <c r="C37" s="3" t="inlineStr">
        <is>
          <t xml:space="preserve"> </t>
        </is>
      </c>
      <c r="D37" s="3" t="inlineStr">
        <is>
          <t xml:space="preserve"> </t>
        </is>
      </c>
      <c r="E37" s="4" t="n">
        <v>150290</v>
      </c>
      <c r="F37" s="3" t="inlineStr">
        <is>
          <t xml:space="preserve"> </t>
        </is>
      </c>
      <c r="G37" s="4" t="n">
        <v>-150290</v>
      </c>
      <c r="H37" s="3" t="inlineStr">
        <is>
          <t xml:space="preserve"> </t>
        </is>
      </c>
      <c r="I37" s="3" t="inlineStr">
        <is>
          <t xml:space="preserve"> </t>
        </is>
      </c>
      <c r="J37" s="4" t="n">
        <v>-150300</v>
      </c>
      <c r="K37" s="3" t="inlineStr">
        <is>
          <t xml:space="preserve"> </t>
        </is>
      </c>
    </row>
    <row r="38">
      <c r="A38" s="3" t="inlineStr">
        <is>
          <t>Currency translation adjustments</t>
        </is>
      </c>
      <c r="B38" s="3" t="inlineStr">
        <is>
          <t xml:space="preserve"> </t>
        </is>
      </c>
      <c r="C38" s="3" t="inlineStr">
        <is>
          <t xml:space="preserve"> </t>
        </is>
      </c>
      <c r="D38" s="3" t="inlineStr">
        <is>
          <t xml:space="preserve"> </t>
        </is>
      </c>
      <c r="E38" s="3" t="inlineStr">
        <is>
          <t xml:space="preserve"> </t>
        </is>
      </c>
      <c r="F38" s="4" t="n">
        <v>574223</v>
      </c>
      <c r="G38" s="3" t="inlineStr">
        <is>
          <t xml:space="preserve"> </t>
        </is>
      </c>
      <c r="H38" s="4" t="n">
        <v>574223</v>
      </c>
      <c r="I38" s="3" t="inlineStr">
        <is>
          <t xml:space="preserve"> </t>
        </is>
      </c>
      <c r="J38" s="4" t="n">
        <v>574223</v>
      </c>
      <c r="K38" s="3" t="inlineStr">
        <is>
          <t xml:space="preserve"> </t>
        </is>
      </c>
    </row>
    <row r="39">
      <c r="A39" s="3" t="inlineStr">
        <is>
          <t>Acquisition of subsidiaries with non-controlling interes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8852</v>
      </c>
      <c r="J39" s="4" t="n">
        <v>18852</v>
      </c>
      <c r="K39" s="3" t="inlineStr">
        <is>
          <t xml:space="preserve"> </t>
        </is>
      </c>
    </row>
    <row r="40">
      <c r="A40" s="3" t="inlineStr">
        <is>
          <t>Disposal of subsidiaries with non-controlling interes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2109</v>
      </c>
      <c r="J40" s="4" t="n">
        <v>-2109</v>
      </c>
      <c r="K40" s="3" t="inlineStr">
        <is>
          <t xml:space="preserve"> </t>
        </is>
      </c>
    </row>
    <row r="41">
      <c r="A41" s="3" t="inlineStr">
        <is>
          <t>Unrealized gains (losses) on available-for-sale investments, before reclassification</t>
        </is>
      </c>
      <c r="B41" s="3" t="inlineStr">
        <is>
          <t xml:space="preserve"> </t>
        </is>
      </c>
      <c r="C41" s="3" t="inlineStr">
        <is>
          <t xml:space="preserve"> </t>
        </is>
      </c>
      <c r="D41" s="3" t="inlineStr">
        <is>
          <t xml:space="preserve"> </t>
        </is>
      </c>
      <c r="E41" s="3" t="inlineStr">
        <is>
          <t xml:space="preserve"> </t>
        </is>
      </c>
      <c r="F41" s="4" t="n">
        <v>71447</v>
      </c>
      <c r="G41" s="3" t="inlineStr">
        <is>
          <t xml:space="preserve"> </t>
        </is>
      </c>
      <c r="H41" s="4" t="n">
        <v>71447</v>
      </c>
      <c r="I41" s="3" t="inlineStr">
        <is>
          <t xml:space="preserve"> </t>
        </is>
      </c>
      <c r="J41" s="4" t="n">
        <v>71447</v>
      </c>
      <c r="K41" s="3" t="inlineStr">
        <is>
          <t xml:space="preserve"> </t>
        </is>
      </c>
    </row>
    <row r="42">
      <c r="A42" s="3" t="inlineStr">
        <is>
          <t>Unrealized gains on available-for-sale investments, amounts reclassified from accumulated other comprehensive income (loss)</t>
        </is>
      </c>
      <c r="B42" s="3" t="inlineStr">
        <is>
          <t xml:space="preserve"> </t>
        </is>
      </c>
      <c r="C42" s="3" t="inlineStr">
        <is>
          <t xml:space="preserve"> </t>
        </is>
      </c>
      <c r="D42" s="3" t="inlineStr">
        <is>
          <t xml:space="preserve"> </t>
        </is>
      </c>
      <c r="E42" s="3" t="inlineStr">
        <is>
          <t xml:space="preserve"> </t>
        </is>
      </c>
      <c r="F42" s="4" t="n">
        <v>11353</v>
      </c>
      <c r="G42" s="3" t="inlineStr">
        <is>
          <t xml:space="preserve"> </t>
        </is>
      </c>
      <c r="H42" s="4" t="n">
        <v>11353</v>
      </c>
      <c r="I42" s="3" t="inlineStr">
        <is>
          <t xml:space="preserve"> </t>
        </is>
      </c>
      <c r="J42" s="4" t="n">
        <v>11353</v>
      </c>
      <c r="K42" s="3" t="inlineStr">
        <is>
          <t xml:space="preserve"> </t>
        </is>
      </c>
    </row>
    <row r="43">
      <c r="A43" s="3" t="inlineStr">
        <is>
          <t>Dividend to shareholders</t>
        </is>
      </c>
      <c r="B43" s="3" t="inlineStr">
        <is>
          <t xml:space="preserve"> </t>
        </is>
      </c>
      <c r="C43" s="3" t="inlineStr">
        <is>
          <t xml:space="preserve"> </t>
        </is>
      </c>
      <c r="D43" s="4" t="n">
        <v>-1425707</v>
      </c>
      <c r="E43" s="3" t="inlineStr">
        <is>
          <t xml:space="preserve"> </t>
        </is>
      </c>
      <c r="F43" s="3" t="inlineStr">
        <is>
          <t xml:space="preserve"> </t>
        </is>
      </c>
      <c r="G43" s="3" t="inlineStr">
        <is>
          <t xml:space="preserve"> </t>
        </is>
      </c>
      <c r="H43" s="4" t="n">
        <v>-1425707</v>
      </c>
      <c r="I43" s="3" t="inlineStr">
        <is>
          <t xml:space="preserve"> </t>
        </is>
      </c>
      <c r="J43" s="4" t="n">
        <v>-1425707</v>
      </c>
      <c r="K43" s="3" t="inlineStr">
        <is>
          <t xml:space="preserve"> </t>
        </is>
      </c>
    </row>
    <row r="44">
      <c r="A44" s="3" t="inlineStr">
        <is>
          <t>Liquidation of a subsidiar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51020</v>
      </c>
      <c r="J44" s="4" t="n">
        <v>-51020</v>
      </c>
      <c r="K44" s="3" t="inlineStr">
        <is>
          <t xml:space="preserve"> </t>
        </is>
      </c>
    </row>
    <row r="45">
      <c r="A45" s="3" t="inlineStr">
        <is>
          <t>Dividend of subsidiaries for non-controlling interest hold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4900</v>
      </c>
      <c r="J45" s="4" t="n">
        <v>-4900</v>
      </c>
      <c r="K45" s="3" t="inlineStr">
        <is>
          <t xml:space="preserve"> </t>
        </is>
      </c>
    </row>
    <row r="46">
      <c r="A46" s="3" t="inlineStr">
        <is>
          <t>Ending balance at Dec. 31, 2023</t>
        </is>
      </c>
      <c r="B46" s="6" t="n">
        <v>475</v>
      </c>
      <c r="C46" s="6" t="n">
        <v>-866198</v>
      </c>
      <c r="D46" s="4" t="n">
        <v>77583054</v>
      </c>
      <c r="E46" s="4" t="n">
        <v>811107</v>
      </c>
      <c r="F46" s="4" t="n">
        <v>244302</v>
      </c>
      <c r="G46" s="4" t="n">
        <v>-5672916</v>
      </c>
      <c r="H46" s="4" t="n">
        <v>72099824</v>
      </c>
      <c r="I46" s="4" t="n">
        <v>101281</v>
      </c>
      <c r="J46" s="4" t="n">
        <v>72201105</v>
      </c>
      <c r="K46" s="3" t="inlineStr">
        <is>
          <t xml:space="preserve"> </t>
        </is>
      </c>
    </row>
    <row r="47">
      <c r="A47" s="3" t="inlineStr">
        <is>
          <t>Ending balance (in shares) at Dec. 31, 2023 | shares</t>
        </is>
      </c>
      <c r="B47" s="4" t="n">
        <v>345103202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Ending balance (in shares) at Dec. 31, 2023 | shares</t>
        </is>
      </c>
      <c r="B48" s="3" t="inlineStr">
        <is>
          <t xml:space="preserve"> </t>
        </is>
      </c>
      <c r="C48" s="4" t="n">
        <v>-2406613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Net income (loss)</t>
        </is>
      </c>
      <c r="B50" s="3" t="inlineStr">
        <is>
          <t xml:space="preserve"> </t>
        </is>
      </c>
      <c r="C50" s="3" t="inlineStr">
        <is>
          <t xml:space="preserve"> </t>
        </is>
      </c>
      <c r="D50" s="3" t="inlineStr">
        <is>
          <t xml:space="preserve"> </t>
        </is>
      </c>
      <c r="E50" s="3" t="inlineStr">
        <is>
          <t xml:space="preserve"> </t>
        </is>
      </c>
      <c r="F50" s="3" t="inlineStr">
        <is>
          <t xml:space="preserve"> </t>
        </is>
      </c>
      <c r="G50" s="4" t="n">
        <v>4064900</v>
      </c>
      <c r="H50" s="4" t="n">
        <v>4064900</v>
      </c>
      <c r="I50" s="4" t="n">
        <v>13280</v>
      </c>
      <c r="J50" s="4" t="n">
        <v>4078180</v>
      </c>
      <c r="K50" s="7" t="n">
        <v>558710</v>
      </c>
    </row>
    <row r="51">
      <c r="A51" s="3" t="inlineStr">
        <is>
          <t>Exercise of share options</t>
        </is>
      </c>
      <c r="B51" s="6" t="n">
        <v>2</v>
      </c>
      <c r="C51" s="3" t="inlineStr">
        <is>
          <t xml:space="preserve"> </t>
        </is>
      </c>
      <c r="D51" s="3" t="inlineStr">
        <is>
          <t xml:space="preserve"> </t>
        </is>
      </c>
      <c r="E51" s="3" t="inlineStr">
        <is>
          <t xml:space="preserve"> </t>
        </is>
      </c>
      <c r="F51" s="3" t="inlineStr">
        <is>
          <t xml:space="preserve"> </t>
        </is>
      </c>
      <c r="G51" s="3" t="inlineStr">
        <is>
          <t xml:space="preserve"> </t>
        </is>
      </c>
      <c r="H51" s="4" t="n">
        <v>2</v>
      </c>
      <c r="I51" s="3" t="inlineStr">
        <is>
          <t xml:space="preserve"> </t>
        </is>
      </c>
      <c r="J51" s="6" t="n">
        <v>2</v>
      </c>
      <c r="K51" s="3" t="inlineStr">
        <is>
          <t xml:space="preserve"> </t>
        </is>
      </c>
    </row>
    <row r="52">
      <c r="A52" s="3" t="inlineStr">
        <is>
          <t>Exercise of share options (in shares) | shares</t>
        </is>
      </c>
      <c r="B52" s="4" t="n">
        <v>14183427</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14183427</v>
      </c>
      <c r="K52" s="4" t="n">
        <v>14183427</v>
      </c>
    </row>
    <row r="53">
      <c r="A53" s="3" t="inlineStr">
        <is>
          <t>Vesting of restricted share units</t>
        </is>
      </c>
      <c r="B53" s="6" t="n">
        <v>3</v>
      </c>
      <c r="C53" s="3" t="inlineStr">
        <is>
          <t xml:space="preserve"> </t>
        </is>
      </c>
      <c r="D53" s="4" t="n">
        <v>-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Vesting of restricted share units (in shares) | shares</t>
        </is>
      </c>
      <c r="B54" s="4" t="n">
        <v>22936809</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Vesting of restricted share, net</t>
        </is>
      </c>
      <c r="B55" s="6" t="n">
        <v>2</v>
      </c>
      <c r="C55" s="3" t="inlineStr">
        <is>
          <t xml:space="preserve"> </t>
        </is>
      </c>
      <c r="D55" s="4" t="n">
        <v>-2</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Vesting of restricted share, net (in shares) | shares</t>
        </is>
      </c>
      <c r="B56" s="4" t="n">
        <v>13297108</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Share-based compensation</t>
        </is>
      </c>
      <c r="B57" s="3" t="inlineStr">
        <is>
          <t xml:space="preserve"> </t>
        </is>
      </c>
      <c r="C57" s="3" t="inlineStr">
        <is>
          <t xml:space="preserve"> </t>
        </is>
      </c>
      <c r="D57" s="4" t="n">
        <v>2726075</v>
      </c>
      <c r="E57" s="3" t="inlineStr">
        <is>
          <t xml:space="preserve"> </t>
        </is>
      </c>
      <c r="F57" s="3" t="inlineStr">
        <is>
          <t xml:space="preserve"> </t>
        </is>
      </c>
      <c r="G57" s="3" t="inlineStr">
        <is>
          <t xml:space="preserve"> </t>
        </is>
      </c>
      <c r="H57" s="4" t="n">
        <v>2726075</v>
      </c>
      <c r="I57" s="3" t="inlineStr">
        <is>
          <t xml:space="preserve"> </t>
        </is>
      </c>
      <c r="J57" s="6" t="n">
        <v>2726075</v>
      </c>
      <c r="K57" s="3" t="inlineStr">
        <is>
          <t xml:space="preserve"> </t>
        </is>
      </c>
    </row>
    <row r="58">
      <c r="A58" s="3" t="inlineStr">
        <is>
          <t>Repurchase of ordinary shares</t>
        </is>
      </c>
      <c r="B58" s="3" t="inlineStr">
        <is>
          <t xml:space="preserve"> </t>
        </is>
      </c>
      <c r="C58" s="6" t="n">
        <v>-5101091</v>
      </c>
      <c r="D58" s="3" t="inlineStr">
        <is>
          <t xml:space="preserve"> </t>
        </is>
      </c>
      <c r="E58" s="3" t="inlineStr">
        <is>
          <t xml:space="preserve"> </t>
        </is>
      </c>
      <c r="F58" s="3" t="inlineStr">
        <is>
          <t xml:space="preserve"> </t>
        </is>
      </c>
      <c r="G58" s="3" t="inlineStr">
        <is>
          <t xml:space="preserve"> </t>
        </is>
      </c>
      <c r="H58" s="4" t="n">
        <v>-5101091</v>
      </c>
      <c r="I58" s="3" t="inlineStr">
        <is>
          <t xml:space="preserve"> </t>
        </is>
      </c>
      <c r="J58" s="4" t="n">
        <v>-5101091</v>
      </c>
      <c r="K58" s="3" t="inlineStr">
        <is>
          <t xml:space="preserve"> </t>
        </is>
      </c>
    </row>
    <row r="59">
      <c r="A59" s="3" t="inlineStr">
        <is>
          <t>Repurchase of ordinary shares (in shares) | shares</t>
        </is>
      </c>
      <c r="B59" s="3" t="inlineStr">
        <is>
          <t xml:space="preserve"> </t>
        </is>
      </c>
      <c r="C59" s="4" t="n">
        <v>-144663195</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Cancellation of ordinary shares</t>
        </is>
      </c>
      <c r="B60" s="6" t="n">
        <v>-21</v>
      </c>
      <c r="C60" s="6" t="n">
        <v>5017879</v>
      </c>
      <c r="D60" s="4" t="n">
        <v>-5017858</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ancellation of ordinary shares (in shares) | shares</t>
        </is>
      </c>
      <c r="B61" s="4" t="n">
        <v>-147784335</v>
      </c>
      <c r="C61" s="4" t="n">
        <v>14778433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Surrender of ordinary shares (in shares) | shares</t>
        </is>
      </c>
      <c r="B62" s="4" t="n">
        <v>-2</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Appropriation to statutory reserves</t>
        </is>
      </c>
      <c r="B63" s="3" t="inlineStr">
        <is>
          <t xml:space="preserve"> </t>
        </is>
      </c>
      <c r="C63" s="3" t="inlineStr">
        <is>
          <t xml:space="preserve"> </t>
        </is>
      </c>
      <c r="D63" s="3" t="inlineStr">
        <is>
          <t xml:space="preserve"> </t>
        </is>
      </c>
      <c r="E63" s="4" t="n">
        <v>115865</v>
      </c>
      <c r="F63" s="3" t="inlineStr">
        <is>
          <t xml:space="preserve"> </t>
        </is>
      </c>
      <c r="G63" s="4" t="n">
        <v>-115865</v>
      </c>
      <c r="H63" s="3" t="inlineStr">
        <is>
          <t xml:space="preserve"> </t>
        </is>
      </c>
      <c r="I63" s="3" t="inlineStr">
        <is>
          <t xml:space="preserve"> </t>
        </is>
      </c>
      <c r="J63" s="4" t="n">
        <v>-115900</v>
      </c>
      <c r="K63" s="3" t="inlineStr">
        <is>
          <t xml:space="preserve"> </t>
        </is>
      </c>
    </row>
    <row r="64">
      <c r="A64" s="3" t="inlineStr">
        <is>
          <t>Currency translation adjustments</t>
        </is>
      </c>
      <c r="B64" s="3" t="inlineStr">
        <is>
          <t xml:space="preserve"> </t>
        </is>
      </c>
      <c r="C64" s="3" t="inlineStr">
        <is>
          <t xml:space="preserve"> </t>
        </is>
      </c>
      <c r="D64" s="3" t="inlineStr">
        <is>
          <t xml:space="preserve"> </t>
        </is>
      </c>
      <c r="E64" s="3" t="inlineStr">
        <is>
          <t xml:space="preserve"> </t>
        </is>
      </c>
      <c r="F64" s="4" t="n">
        <v>217142</v>
      </c>
      <c r="G64" s="3" t="inlineStr">
        <is>
          <t xml:space="preserve"> </t>
        </is>
      </c>
      <c r="H64" s="4" t="n">
        <v>217142</v>
      </c>
      <c r="I64" s="3" t="inlineStr">
        <is>
          <t xml:space="preserve"> </t>
        </is>
      </c>
      <c r="J64" s="4" t="n">
        <v>217142</v>
      </c>
      <c r="K64" s="7" t="n">
        <v>29748</v>
      </c>
    </row>
    <row r="65">
      <c r="A65" s="3" t="inlineStr">
        <is>
          <t>Acquisition of subsidiaries with non-controlling interes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38710</v>
      </c>
      <c r="J65" s="4" t="n">
        <v>38710</v>
      </c>
      <c r="K65" s="3" t="inlineStr">
        <is>
          <t xml:space="preserve"> </t>
        </is>
      </c>
    </row>
    <row r="66">
      <c r="A66" s="3" t="inlineStr">
        <is>
          <t>Disposal of subsidiaries with non-controlling interes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29092</v>
      </c>
      <c r="J66" s="4" t="n">
        <v>-29092</v>
      </c>
      <c r="K66" s="3" t="inlineStr">
        <is>
          <t xml:space="preserve"> </t>
        </is>
      </c>
    </row>
    <row r="67">
      <c r="A67" s="3" t="inlineStr">
        <is>
          <t>Unrealized gains (losses) on available-for-sale investments, before reclassification</t>
        </is>
      </c>
      <c r="B67" s="3" t="inlineStr">
        <is>
          <t xml:space="preserve"> </t>
        </is>
      </c>
      <c r="C67" s="3" t="inlineStr">
        <is>
          <t xml:space="preserve"> </t>
        </is>
      </c>
      <c r="D67" s="3" t="inlineStr">
        <is>
          <t xml:space="preserve"> </t>
        </is>
      </c>
      <c r="E67" s="3" t="inlineStr">
        <is>
          <t xml:space="preserve"> </t>
        </is>
      </c>
      <c r="F67" s="4" t="n">
        <v>147668</v>
      </c>
      <c r="G67" s="3" t="inlineStr">
        <is>
          <t xml:space="preserve"> </t>
        </is>
      </c>
      <c r="H67" s="4" t="n">
        <v>147668</v>
      </c>
      <c r="I67" s="3" t="inlineStr">
        <is>
          <t xml:space="preserve"> </t>
        </is>
      </c>
      <c r="J67" s="4" t="n">
        <v>147668</v>
      </c>
      <c r="K67" s="3" t="inlineStr">
        <is>
          <t xml:space="preserve"> </t>
        </is>
      </c>
    </row>
    <row r="68">
      <c r="A68" s="3" t="inlineStr">
        <is>
          <t>Dividend to shareholders</t>
        </is>
      </c>
      <c r="B68" s="3" t="inlineStr">
        <is>
          <t xml:space="preserve"> </t>
        </is>
      </c>
      <c r="C68" s="3" t="inlineStr">
        <is>
          <t xml:space="preserve"> </t>
        </is>
      </c>
      <c r="D68" s="4" t="n">
        <v>-2830704</v>
      </c>
      <c r="E68" s="3" t="inlineStr">
        <is>
          <t xml:space="preserve"> </t>
        </is>
      </c>
      <c r="F68" s="3" t="inlineStr">
        <is>
          <t xml:space="preserve"> </t>
        </is>
      </c>
      <c r="G68" s="3" t="inlineStr">
        <is>
          <t xml:space="preserve"> </t>
        </is>
      </c>
      <c r="H68" s="4" t="n">
        <v>-2830704</v>
      </c>
      <c r="I68" s="3" t="inlineStr">
        <is>
          <t xml:space="preserve"> </t>
        </is>
      </c>
      <c r="J68" s="4" t="n">
        <v>-2830704</v>
      </c>
      <c r="K68" s="3" t="inlineStr">
        <is>
          <t xml:space="preserve"> </t>
        </is>
      </c>
    </row>
    <row r="69">
      <c r="A69" s="3" t="inlineStr">
        <is>
          <t>Ending balance at Dec. 31, 2024</t>
        </is>
      </c>
      <c r="B69" s="6" t="n">
        <v>461</v>
      </c>
      <c r="C69" s="6" t="n">
        <v>-949410</v>
      </c>
      <c r="D69" s="6" t="n">
        <v>72460562</v>
      </c>
      <c r="E69" s="6" t="n">
        <v>926972</v>
      </c>
      <c r="F69" s="6" t="n">
        <v>609112</v>
      </c>
      <c r="G69" s="6" t="n">
        <v>-1723881</v>
      </c>
      <c r="H69" s="6" t="n">
        <v>71323816</v>
      </c>
      <c r="I69" s="6" t="n">
        <v>124179</v>
      </c>
      <c r="J69" s="6" t="n">
        <v>71447995</v>
      </c>
      <c r="K69" s="7" t="n">
        <v>9788334</v>
      </c>
    </row>
    <row r="70">
      <c r="A70" s="3" t="inlineStr">
        <is>
          <t>Ending balance (in shares) at Dec. 31, 2024 | shares</t>
        </is>
      </c>
      <c r="B70" s="4" t="n">
        <v>3353665027</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Ending balance (in shares) at Dec. 31, 2024 | shares</t>
        </is>
      </c>
      <c r="B71" s="3" t="inlineStr">
        <is>
          <t xml:space="preserve"> </t>
        </is>
      </c>
      <c r="C71" s="4" t="n">
        <v>-20944992</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5" t="inlineStr">
        <is>
          <t>SEGMENT INFORMATION</t>
        </is>
      </c>
      <c r="B3" s="3" t="inlineStr">
        <is>
          <t xml:space="preserve"> </t>
        </is>
      </c>
    </row>
    <row r="4">
      <c r="A4" s="3" t="inlineStr">
        <is>
          <t>Schedule of information by segment</t>
        </is>
      </c>
      <c r="B4" s="3" t="inlineStr">
        <is>
          <t>​ ​ ​ ​ ​ ​ ​ ​ ​ For the Year Ended December 31, ​ ​ 2022 ​ 2023 ​ 2024 ​ RMB RMB RMB ​ ​ (in thousands) Existing home transaction services Net revenues 24,123,703 ​ 27,954,135 ​ 28,201,003 Commission and compensation costs (14,510,838) ​ (14,762,910) ​ (16,016,079) Contribution 9,612,865 ​ 13,191,225 ​ 12,184,924 New home transaction services ​ ​ ​ ​ ​ ​ Net revenues 28,650,374 ​ 30,575,778 ​ 33,653,403 Commission and compensation costs ​ (21,886,020) ​ (22,455,253) ​ (25,304,481) Contribution 6,764,354 ​ 8,120,525 ​ 8,348,922 Home renovation and furnishing ​ ​ ​ ​ ​ ​ Net revenues 5,046,627 ​ 10,850,497 ​ 14,768,947 Material costs, commission and compensation (3,562,068) ​ (7,705,325) ​ (10,229,696) Contribution ​ 1,484,559 ​ 3,145,172 ​ 4,539,251 Home rental services ​ ​ ​ ​ ​ ​ Net revenues 1,515,442 ​ 6,099,747 ​ 14,334,479 Property leasing costs, commission and compensation ​ (1,758,039) ​ (6,163,044) ​ (13,619,506) (Deficit)/Contribution ​ (242,597) ​ (63,297) ​ 714,973 Emerging and other services ​ ​ ​ ​ ​ ​ Net revenues ​ 1,332,633 ​ 2,296,775 ​ 2,499,666 Commission and compensation costs (198,429) ​ (217,341) ​ (350,183) Contribution 1,134,204 ​ 2,079,434 ​ 2,149,483 ​ ​ ​ ​ ​ ​ ​ Reconciliation of profit/(loss) ​ ​ ​ Cost related to stores (3,346,436) (2,872,093) (2,854,988) Other costs (1,626,202) (1,882,952) (2,138,510) Amounts not allocated to segment: ​ ​ ​ ​ ​ ​ Sales and marketing expenses ​ (4,573,382) ​ (6,654,178) ​ (7,783,341) General and administrative expenses (7,346,665) (8,236,569) (8,960,747) Research and development expenses (2,545,549) (1,936,780) (2,283,424) Impairment of goodwill, intangible assets and other long-lived assets ​ (148,057) ​ (93,417) ​ (151,576) Total operating expenses (14,613,653) (16,920,944) (19,179,088) Income (loss) from operations (832,906) 4,797,070 3,764,9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4</t>
        </is>
      </c>
    </row>
    <row r="3">
      <c r="A3" s="5" t="inlineStr">
        <is>
          <t>NET INCOME (LOSS) PER SHARE</t>
        </is>
      </c>
      <c r="B3" s="3" t="inlineStr">
        <is>
          <t xml:space="preserve"> </t>
        </is>
      </c>
    </row>
    <row r="4">
      <c r="A4" s="3" t="inlineStr">
        <is>
          <t>Schedule of earnings per share, basic and diluted</t>
        </is>
      </c>
      <c r="B4" s="3" t="inlineStr">
        <is>
          <t>​ ​ ​ ​ ​ ​ ​ ​ ​ ​ For the Year Ended December 31, ​ 2022 2023 2024 ​ ​ (RMB in thousands, except for share and per share data) Numerator: Net income (loss) attributable to KE Holdings Inc. (1,386,074) ​ 5,883,224 ​ 4,064,900 Net income (loss) attributable to KE Holdings Inc.’s ordinary shareholders (1,386,074) ​ 5,883,224 ​ 4,064,900 ​ ​ ​ ​ ​ ​ ​ Denominator: ​ ​ ​ ​ ​ Denominator for basic net income (loss) per share-weighted average ordinary shares outstanding ​ 3,569,179,079 ​ 3,521,379,938 ​ 3,409,772,592 Adjustments for dilutive share options ​ — ​ 9,338,346 ​ 11,026,547 Adjustments for dilutive restricted shares ​ — ​ 72,916,553 ​ 104,034,579 Adjustments for dilutive restricted share units ​ — ​ 8,018,183 ​ 12,574,311 Denominator for diluted net income (loss) per share-weighted average ordinary shares outstanding ​ 3,569,179,079 ​ 3,611,653,020 ​ 3,537,408,029 Net income (loss) per share attributable to ordinary shareholders: —Basic (0.39) ​ 1.67 ​ 1.19 —Diluted (0.39) ​ 1.63 ​ 1.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5" t="inlineStr">
        <is>
          <t>RELATED PARTY TRANSACTIONS</t>
        </is>
      </c>
      <c r="B3" s="3" t="inlineStr">
        <is>
          <t xml:space="preserve"> </t>
        </is>
      </c>
    </row>
    <row r="4">
      <c r="A4" s="3" t="inlineStr">
        <is>
          <t>Schedule of significant related parties and their relationships with the Group</t>
        </is>
      </c>
      <c r="B4" s="3" t="inlineStr">
        <is>
          <t>​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and/or a principal shareholder of the Company IFM Investments Limited (“IFM”) ​ An affiliate company of the Group Shengdu Home Renovation Co., Ltd. (“Shengdu”) ​ An affiliate company of the Group Shanghai Xinhewan Industrial Development Co., Ltd. (“Xinhewan”) ​ An affiliate company of the Group Brokerage firms ​ Firms that the Group has significant influence in Tencent Holdings Limited, its subsidiaries and its controlled affiliated entities (“Tencent”) ​ Principal owner of the Group Suofeiya Shengdu Home (Zhejiang) Co., Ltd. (“Suofeiya Shengdu”) ​ An affiliate company of the Group</t>
        </is>
      </c>
    </row>
    <row r="5">
      <c r="A5" s="3" t="inlineStr">
        <is>
          <t>Schedule of revenues from, services provided by, and other income from related parties</t>
        </is>
      </c>
      <c r="B5" s="3" t="inlineStr">
        <is>
          <t>​ ​ ​ ​ ​ ​ ​ ​ ​ For the Year Ended December 31, ​ ​ 2022 ​ 2023 ​ 2024 ​ ​ RMB RMB RMB ​ ​ (in thousands) Revenues from related parties Commission support services provided to brokerage firms 441,471 ​ 606,062 ​ 473,539 Platform services provided to IFM 65,258 ​ 91,825 ​ 98,180 Online marketing services provided to Ziroom 90,262 ​ 74,961 ​ 55,386 Agency services provided to Ziroom 34,197 ​ 51,118 ​ 16,185 Platform and franchise services provided to brokerage firms ​ 13,011 ​ 27,184 ​ 24,325 Agency services provided to Yuanjing Mingde 5,183 ​ 6,901 ​ 2,192 Technical services provided to Tencent 745 ​ — ​ — Agency services and other services provided to Shengdu ​ 8,700 ​ — ​ — Others ​ 5,376 ​ 7,596 ​ 7,360 Total 664,203 ​ 865,647 ​ 677,167 ​ ​ ​ ​ ​ ​ ​ ​ ​ ​ For the Year Ended December 31, ​ ​ 2022 ​ 2023 ​ 2024 ​ RMB RMB RMB ​ ​ (in thousands) Purchase services and goods from related parties ​ ​ Referral services from brokerage firms 673,972 ​ 853,139 ​ 602,845 Online marketing and technical services from Tencent 159,564 ​ 122,452 ​ 186,970 Purchase of home furnishing from Suofeiya Shengdu 1,595 ​ 144,119 ​ 111,541 Rental and property management services from Yuanjing Mingde 27,379 ​ 21,882 ​ 13,949 Referral services from IFM ​ 5,590 ​ 6,339 ​ 5,618 Services from Ziroom ​ 8,131 ​ 10,661 ​ 4,774 Others 1,122 ​ 35,917 ​ 3,464 Total 877,353 ​ 1,194,509 ​ 929,161 ​ ​ ​ ​ ​ ​ ​ ​ ​ ​ For the Year Ended December 31, ​ ​ 2022 ​ 2023 ​ 2024 ​ RMB RMB RMB ​ ​ (in thousands) Other income, net ​ ​ ​ Interest income from loans provided to Xinhewan 4,301 ​ — ​ — Interest income and debt settlement expense related to loans provided to IFM ​ (753) ​ 5,076 ​ 3,421 Interest income from loans provided to others 2,406 ​ 1,911 ​ 3,589 Total 5,954 ​ 6,987 ​ 7,010</t>
        </is>
      </c>
    </row>
    <row r="6">
      <c r="A6" s="3" t="inlineStr">
        <is>
          <t>Schedule of lease balances and transactions with related parties</t>
        </is>
      </c>
      <c r="B6" s="3" t="inlineStr">
        <is>
          <t>​ ​ ​ ​ ​ ​ ​ ​ ​ ​ For the Year Ended December 31, ​ ​ 2022 ​ 2023 2024 ​ RMB RMB RMB ​ ​ (in thousands) Operating lease cost related to lease with related parties ​ ​ ​ ​ ​ ​ Operating lease cost related to lease with Yuanjing Mingde ​ 18,092 ​ 12,133 ​ 6,050 Operating lease cost related to lease with Ziroom ​ 175 ​ 72 ​ — Operating lease cost related to lease with brokerage firms ​ — ​ 35 ​ 42 Total ​ 18,267 ​ 12,240 ​ 6,092 ​ ​ ​ ​ ​ ​ ​ ​ ​ ​ For the Year Ended December 31, ​ ​ 2022 ​ 2023 ​ 2024 ​ RMB RMB RMB ​ ​ (in thousands) Operating lease income from related parties Operating lease income from Suofeiya Shengdu ​ 2,219 ​ 3,046 ​ 3,895 Total 2,219 ​ 3,046 ​ 3,895 ​ ​ ​ ​ ​ ​ ​ ​ As of December 31, ​ ​ 2023 ​ 2024 ​ ​ RMB ​ RMB ​ (in thousands) Operating Leases Store leases from Yuanjing Mingde 69,391 — Administrative office leases from brokerage firms 48 7 Total operating lease assets 69,439 7 Operating lease liabilities, current from Yuanjing Mingde 4,509 — Operating lease liabilities, current from brokerage firms 41 7 Operating lease liabilities, non-current from Yuanjing Mingde 70,940 — Operating lease liabilities, non-current from brokerage firms 7 — Total operating lease liabilities 75,497 7</t>
        </is>
      </c>
    </row>
    <row r="7">
      <c r="A7" s="3" t="inlineStr">
        <is>
          <t>Schedule of amounts due from, due to, and prepayments to related parties</t>
        </is>
      </c>
      <c r="B7" s="3" t="inlineStr">
        <is>
          <t>​ ​ ​ ​ ​ ​ ​ ​ As of December 31, ​ ​ 2023 ​ 2024 ​ RMB RMB ​ ​ (in thousands) Amounts due from and prepayments to related parties ​ ​ Ziroom 350,047 ​ 337,752 IFM 3,128 ​ 4,170 Yuanjing Mingde ​ 7,668 ​ — Tencent ​ 2,542 ​ 3,115 Brokerage firms 20,713 ​ 20,074 Others 35,172 ​ 14,107 Total 419,270 ​ 379,218 ​ ​ ​ ​ ​ Amounts due to related parties Tencent ​ 35,002 ​ 52,645 Ziroom 35,282 ​ 27,940 IFM 31,299 ​ 39,252 Yuanjing Mingde 17,819 ​ — Brokerage firms 302,246 ​ 271,125 Others 8,702 ​ 484 Total 430,350 ​ 391,446 ​</t>
        </is>
      </c>
    </row>
    <row r="8">
      <c r="A8" s="3" t="inlineStr">
        <is>
          <t>Schedule of loan receivables from related parties</t>
        </is>
      </c>
      <c r="B8" s="3" t="inlineStr">
        <is>
          <t>​ ​ ​ ​ ​ ​ ​ ​ As of December 31, ​ ​ 2023 ​ 2024 ​ RMB RMB ​ ​ (in thousands) Loan receivables from related parties ​ ​ Short‑term loans to IFM 15,000 ​ 10,000 Short-term loans to others (a) 13,030 ​ 8,797 Long-term loans to IFM ​ 27,000 ​ 22,360 Long-term loans to others (a) — ​ 109,050 Total 55,030 ​ 150,207 (a) The balance of loans includes loans the Group provided to entities that the Group has significant influence in, net of allowance for credit lo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5" t="inlineStr">
        <is>
          <t>COMMITMENTS AND CONTINGENCIES</t>
        </is>
      </c>
      <c r="B3" s="3" t="inlineStr">
        <is>
          <t xml:space="preserve"> </t>
        </is>
      </c>
    </row>
    <row r="4">
      <c r="A4" s="3" t="inlineStr">
        <is>
          <t>Schedule of commitments and contingencies</t>
        </is>
      </c>
      <c r="B4" s="3" t="inlineStr">
        <is>
          <t>​ ​ ​ ​ ​ As of ​ ​ December 31, 2024 ​ ​ RMB ​ ​ (in thousands) Operating leases commitments(i) 945,994 Capital commitments (ii) ​ 272,019 Purchase of services 2,634 Total 1,220,647 ​ ​ ​ ​ ​ Amounts ​ ​ RMB ​ ​ (in thousands) 2025 378,922 2026 369,087 2027 ​ 267,199 2028 ​ 96,923 Thereafter ​ 108,516 Total 1,220,647 (i) Operating leases commitments represent the Group’s obligations for leasing premises. (ii) Capital commitments primarily relate to commitment on construction of office building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RESERVES AND RESTRICTED NET ASSETS (Tables) - Parent</t>
        </is>
      </c>
      <c r="B1" s="2" t="inlineStr">
        <is>
          <t>12 Months Ended</t>
        </is>
      </c>
    </row>
    <row r="2">
      <c r="B2" s="2" t="inlineStr">
        <is>
          <t>Dec. 31, 2024</t>
        </is>
      </c>
    </row>
    <row r="3">
      <c r="A3" s="3" t="inlineStr">
        <is>
          <t>Schedule of Condensed balance sheets of the parent company</t>
        </is>
      </c>
      <c r="B3" s="3" t="inlineStr">
        <is>
          <t>27. STATUTORY RESERVES AND RESTRICTED NET ASSETS (CONTINUED) Condensed balance sheets of the parent company ​ ​ ​ ​ ​ ​ ​ As of December 31, ​ ​ 2023 ​ 2024 ​ RMB RMB ​ ​ (in thousands, except for ​ ​ share and per share data) ASSETS ​ ​ Current assets: Cash and cash equivalents 9,414 ​ 40,415 Short-term investments ​ 537,847 ​ 1,946,964 Amounts due from subsidiaries and VIEs ​ 1,805,963 ​ 1,476,789 Prepayments, receivables and other assets 2,003 ​ 7,641 Non ‑ current assets: ​ ​ ​ Investment in subsidiaries 67,805,473 ​ 66,782,487 Net assets of the VIEs 3,061,116 ​ 2,744,068 Long-term investments, net ​ — ​ 362,992 TOTAL ASSETS 73,221,816 ​ 73,361,356 ​ ​ ​ ​ ​ LIABILITIES ​ ​ Current liabilities Accrued expenses and other current liabilities 4,805 ​ 168,079 Amounts due to subsidiaries and VIEs ​ 1,117,187 ​ 1,869,461 TOTAL LIABILITIES 1,121,992 ​ 2,037,540 ​ ​ ​ ​ ​ SHAREHOLDERS’ EQUITY Ordinary shares (US$0.00002 par value; 25,000,000,000 ordinary shares authorized, comprising of 24,114,698,720 Class A ordinary shares and 885,301,280 Class B ordinary shares. 3,571,960,220 Class A ordinary shares issued and 3,443,860,844 Class A ordinary shares outstanding (1) (1) issued outstanding 475 ​ 461 Treasury shares (866,198) ​ (949,410) Additional paid‑in capital 77,583,054 ​ 72,460,562 Accumulated other comprehensive income 244,302 ​ 609,112 Accumulated deficit (4,861,809) ​ (796,909) Total shareholders’ equity 72,099,824 ​ 71,323,816 TOTAL LIABILITIES AND SHAREHOLDERS’ EQUITY ​ 73,221,816 ​ 73,361,356 (1) 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row r="4">
      <c r="A4" s="3" t="inlineStr">
        <is>
          <t>Schedule of Condensed statements of comprehensive income (loss) of the parent company</t>
        </is>
      </c>
      <c r="B4" s="3" t="inlineStr">
        <is>
          <t>Condensed statements of comprehensive income (loss) of the parent company ​ ​ ​ ​ ​ ​ ​ ​ ​ ​ For the Year Ended December 31, ​ ​ 2022 ​ 2023 ​ 2024 ​ RMB RMB RMB ​ ​ (in thousands) General and administrative expenses ​ (140,148) ​ (45,781) ​ (33,862) Interest income, net ​ 745 ​ 52,460 ​ (117) Share of income (loss) of subsidiaries ​ (1,436,950) ​ 5,618,262 ​ 3,734,104 Income of the VIEs ​ 97,036 ​ 194,884 ​ 252,952 Fair value changes through earnings on investments, net ​ 4,770 ​ 45,235 ​ 40,780 Foreign currency exchange loss ​ (61,317) ​ (30,089) ​ (40,093) Other income, net ​ 149,790 ​ 48,253 ​ 111,136 Income (loss) before income tax expense (1,386,074) ​ 5,883,224 ​ 4,064,900 Income tax expense — ​ — ​ — Net income (loss) (1,386,074) ​ 5,883,224 ​ 4,064,900 Net income (loss) attributable to KE Holdings Inc.’s ordinary shareholders ​ (1,386,074) ​ 5,883,224 ​ 4,064,900 ​ ​ ​ ​ ​ ​ Net income (loss) (1,386,074) ​ 5,883,224 ​ 4,064,900 Other comprehensive income ​ ​ ​ ​ ​ Currency translation adjustments ​ 2,602,071 ​ 574,223 ​ 217,142 Unrealized gains (losses) on available-for-sale investments, net of reclassification (375,069) ​ 82,800 ​ 147,668 Total comprehensive income 840,928 ​ 6,540,247 ​ 4,429,710 Total comprehensive income attributable to KE Holdings Inc.’s ordinary shareholders ​ 840,928 ​ 6,540,247 ​ 4,429,710</t>
        </is>
      </c>
    </row>
    <row r="5">
      <c r="A5" s="3" t="inlineStr">
        <is>
          <t>Schedule of Condensed statements of cash flows of the parent company</t>
        </is>
      </c>
      <c r="B5" s="3" t="inlineStr">
        <is>
          <t>Condensed statements of cash flows of the parent company ​ ​ ​ ​ ​ ​ ​ ​ ​ ​ For the Year Ended December 31, ​ ​ 2022 ​ 2023 ​ 2024 ​ RMB RMB RMB ​ ​ (in thousands) Net cash provided by (used in) operating activities ​ (58,875) ​ 62,063 ​ 194,920 Net cash provided by investing activities 1,348,740 ​ 6,933,723 ​ 7,749,040 Net cash used in financing activities (1,319,793) ​ (6,576,333) ​ (7,931,793) Effect of exchange rate changes on cash and cash equivalents (12,489) ​ (422,857) ​ 18,834 Net increase (decrease) in cash and cash equivalents (42,417) ​ (3,404) ​ 31,001 Cash and cash equivalents at the beginning of the year 55,235 ​ 12,818 ​ 9,414 Cash and cash equivalents at the end of the year 12,818 ​ 9,414 ​ 40,4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8" customWidth="1" min="1" max="1"/>
    <col width="16" customWidth="1" min="2" max="2"/>
  </cols>
  <sheetData>
    <row r="1">
      <c r="A1" s="1" t="inlineStr">
        <is>
          <t>ORGANIZATION - Consolidated VIEs inclusive of the VIEs subsidiaries (Details)</t>
        </is>
      </c>
      <c r="B1" s="2" t="inlineStr">
        <is>
          <t>12 Months Ended</t>
        </is>
      </c>
    </row>
    <row r="2">
      <c r="B2" s="2" t="inlineStr">
        <is>
          <t>Dec. 31, 2024</t>
        </is>
      </c>
    </row>
    <row r="3">
      <c r="A3" s="3" t="inlineStr">
        <is>
          <t>Beike Group (Cayman) Limited</t>
        </is>
      </c>
      <c r="B3" s="3" t="inlineStr">
        <is>
          <t xml:space="preserve"> </t>
        </is>
      </c>
    </row>
    <row r="4">
      <c r="A4" s="5" t="inlineStr">
        <is>
          <t>Subsidiary or Equity Method Investee</t>
        </is>
      </c>
      <c r="B4" s="3" t="inlineStr">
        <is>
          <t xml:space="preserve"> </t>
        </is>
      </c>
    </row>
    <row r="5">
      <c r="A5" s="3" t="inlineStr">
        <is>
          <t>Economic ownership (as a percent)</t>
        </is>
      </c>
      <c r="B5" s="10" t="n">
        <v>1</v>
      </c>
    </row>
    <row r="6">
      <c r="A6" s="3" t="inlineStr">
        <is>
          <t>Beike Finance Holdings (Cayman) Limited</t>
        </is>
      </c>
      <c r="B6" s="3" t="inlineStr">
        <is>
          <t xml:space="preserve"> </t>
        </is>
      </c>
    </row>
    <row r="7">
      <c r="A7" s="5" t="inlineStr">
        <is>
          <t>Subsidiary or Equity Method Investee</t>
        </is>
      </c>
      <c r="B7" s="3" t="inlineStr">
        <is>
          <t xml:space="preserve"> </t>
        </is>
      </c>
    </row>
    <row r="8">
      <c r="A8" s="3" t="inlineStr">
        <is>
          <t>Economic ownership (as a percent)</t>
        </is>
      </c>
      <c r="B8" s="10" t="n">
        <v>1</v>
      </c>
    </row>
    <row r="9">
      <c r="A9" s="3" t="inlineStr">
        <is>
          <t>Sharehome HK International Limited</t>
        </is>
      </c>
      <c r="B9" s="3" t="inlineStr">
        <is>
          <t xml:space="preserve"> </t>
        </is>
      </c>
    </row>
    <row r="10">
      <c r="A10" s="5" t="inlineStr">
        <is>
          <t>Subsidiary or Equity Method Investee</t>
        </is>
      </c>
      <c r="B10" s="3" t="inlineStr">
        <is>
          <t xml:space="preserve"> </t>
        </is>
      </c>
    </row>
    <row r="11">
      <c r="A11" s="3" t="inlineStr">
        <is>
          <t>Economic ownership (as a percent)</t>
        </is>
      </c>
      <c r="B11" s="10" t="n">
        <v>1</v>
      </c>
    </row>
    <row r="12">
      <c r="A12" s="3" t="inlineStr">
        <is>
          <t>Beike Kestone Holdings (Hong Kong) Limited</t>
        </is>
      </c>
      <c r="B12" s="3" t="inlineStr">
        <is>
          <t xml:space="preserve"> </t>
        </is>
      </c>
    </row>
    <row r="13">
      <c r="A13" s="5" t="inlineStr">
        <is>
          <t>Subsidiary or Equity Method Investee</t>
        </is>
      </c>
      <c r="B13" s="3" t="inlineStr">
        <is>
          <t xml:space="preserve"> </t>
        </is>
      </c>
    </row>
    <row r="14">
      <c r="A14" s="3" t="inlineStr">
        <is>
          <t>Economic ownership (as a percent)</t>
        </is>
      </c>
      <c r="B14" s="10" t="n">
        <v>1</v>
      </c>
    </row>
    <row r="15">
      <c r="A15" s="3" t="inlineStr">
        <is>
          <t>Beike (Tianjin) Investment Co., Ltd.</t>
        </is>
      </c>
      <c r="B15" s="3" t="inlineStr">
        <is>
          <t xml:space="preserve"> </t>
        </is>
      </c>
    </row>
    <row r="16">
      <c r="A16" s="5" t="inlineStr">
        <is>
          <t>Subsidiary or Equity Method Investee</t>
        </is>
      </c>
      <c r="B16" s="3" t="inlineStr">
        <is>
          <t xml:space="preserve"> </t>
        </is>
      </c>
    </row>
    <row r="17">
      <c r="A17" s="3" t="inlineStr">
        <is>
          <t>Economic ownership (as a percent)</t>
        </is>
      </c>
      <c r="B17" s="10" t="n">
        <v>1</v>
      </c>
    </row>
    <row r="18">
      <c r="A18" s="3" t="inlineStr">
        <is>
          <t>Beihan(Tianjin) Technology Co., Ltd.</t>
        </is>
      </c>
      <c r="B18" s="3" t="inlineStr">
        <is>
          <t xml:space="preserve"> </t>
        </is>
      </c>
    </row>
    <row r="19">
      <c r="A19" s="5" t="inlineStr">
        <is>
          <t>Subsidiary or Equity Method Investee</t>
        </is>
      </c>
      <c r="B19" s="3" t="inlineStr">
        <is>
          <t xml:space="preserve"> </t>
        </is>
      </c>
    </row>
    <row r="20">
      <c r="A20" s="3" t="inlineStr">
        <is>
          <t>Economic ownership (as a percent)</t>
        </is>
      </c>
      <c r="B20" s="10" t="n">
        <v>1</v>
      </c>
    </row>
    <row r="21">
      <c r="A21" s="3" t="inlineStr">
        <is>
          <t>Lianjia (Tianjin) Enterprise Management Co., Ltd.</t>
        </is>
      </c>
      <c r="B21" s="3" t="inlineStr">
        <is>
          <t xml:space="preserve"> </t>
        </is>
      </c>
    </row>
    <row r="22">
      <c r="A22" s="5" t="inlineStr">
        <is>
          <t>Subsidiary or Equity Method Investee</t>
        </is>
      </c>
      <c r="B22" s="3" t="inlineStr">
        <is>
          <t xml:space="preserve"> </t>
        </is>
      </c>
    </row>
    <row r="23">
      <c r="A23" s="3" t="inlineStr">
        <is>
          <t>Economic ownership (as a percent)</t>
        </is>
      </c>
      <c r="B23" s="10" t="n">
        <v>1</v>
      </c>
    </row>
    <row r="24">
      <c r="A24" s="3" t="inlineStr">
        <is>
          <t>Beijing Lianjia Zhidi Real Estate Brokerage Co., Ltd. ("Lianjia Zhidi")</t>
        </is>
      </c>
      <c r="B24" s="3" t="inlineStr">
        <is>
          <t xml:space="preserve"> </t>
        </is>
      </c>
    </row>
    <row r="25">
      <c r="A25" s="5" t="inlineStr">
        <is>
          <t>Subsidiary or Equity Method Investee</t>
        </is>
      </c>
      <c r="B25" s="3" t="inlineStr">
        <is>
          <t xml:space="preserve"> </t>
        </is>
      </c>
    </row>
    <row r="26">
      <c r="A26" s="3" t="inlineStr">
        <is>
          <t>Economic ownership (as a percent)</t>
        </is>
      </c>
      <c r="B26" s="10" t="n">
        <v>1</v>
      </c>
    </row>
    <row r="27">
      <c r="A27" s="3" t="inlineStr">
        <is>
          <t>Beijing Lianjia Gaoce Real Estate Brokerage Co., Ltd.</t>
        </is>
      </c>
      <c r="B27" s="3" t="inlineStr">
        <is>
          <t xml:space="preserve"> </t>
        </is>
      </c>
    </row>
    <row r="28">
      <c r="A28" s="5" t="inlineStr">
        <is>
          <t>Subsidiary or Equity Method Investee</t>
        </is>
      </c>
      <c r="B28" s="3" t="inlineStr">
        <is>
          <t xml:space="preserve"> </t>
        </is>
      </c>
    </row>
    <row r="29">
      <c r="A29" s="3" t="inlineStr">
        <is>
          <t>Economic ownership (as a percent)</t>
        </is>
      </c>
      <c r="B29" s="10" t="n">
        <v>1</v>
      </c>
    </row>
    <row r="30">
      <c r="A30" s="3" t="inlineStr">
        <is>
          <t>Deyou Real Estate Agency Co., Ltd.</t>
        </is>
      </c>
      <c r="B30" s="3" t="inlineStr">
        <is>
          <t xml:space="preserve"> </t>
        </is>
      </c>
    </row>
    <row r="31">
      <c r="A31" s="5" t="inlineStr">
        <is>
          <t>Subsidiary or Equity Method Investee</t>
        </is>
      </c>
      <c r="B31" s="3" t="inlineStr">
        <is>
          <t xml:space="preserve"> </t>
        </is>
      </c>
    </row>
    <row r="32">
      <c r="A32" s="3" t="inlineStr">
        <is>
          <t>Economic ownership (as a percent)</t>
        </is>
      </c>
      <c r="B32" s="10" t="n">
        <v>1</v>
      </c>
    </row>
    <row r="33">
      <c r="A33" s="3" t="inlineStr">
        <is>
          <t>Shanghai Xiaoheng Internet Technology Co., Ltd.</t>
        </is>
      </c>
      <c r="B33" s="3" t="inlineStr">
        <is>
          <t xml:space="preserve"> </t>
        </is>
      </c>
    </row>
    <row r="34">
      <c r="A34" s="5" t="inlineStr">
        <is>
          <t>Subsidiary or Equity Method Investee</t>
        </is>
      </c>
      <c r="B34" s="3" t="inlineStr">
        <is>
          <t xml:space="preserve"> </t>
        </is>
      </c>
    </row>
    <row r="35">
      <c r="A35" s="3" t="inlineStr">
        <is>
          <t>Economic ownership (as a percent)</t>
        </is>
      </c>
      <c r="B35" s="10" t="n">
        <v>1</v>
      </c>
    </row>
    <row r="36">
      <c r="A36" s="3" t="inlineStr">
        <is>
          <t>Shanghai Deyou Property Consulting Co., Ltd.</t>
        </is>
      </c>
      <c r="B36" s="3" t="inlineStr">
        <is>
          <t xml:space="preserve"> </t>
        </is>
      </c>
    </row>
    <row r="37">
      <c r="A37" s="5" t="inlineStr">
        <is>
          <t>Subsidiary or Equity Method Investee</t>
        </is>
      </c>
      <c r="B37" s="3" t="inlineStr">
        <is>
          <t xml:space="preserve"> </t>
        </is>
      </c>
    </row>
    <row r="38">
      <c r="A38" s="3" t="inlineStr">
        <is>
          <t>Economic ownership (as a percent)</t>
        </is>
      </c>
      <c r="B38" s="10" t="n">
        <v>1</v>
      </c>
    </row>
    <row r="39">
      <c r="A39" s="3" t="inlineStr">
        <is>
          <t>Sichuan Lianjia Real Estate Brokerage Co., Ltd.</t>
        </is>
      </c>
      <c r="B39" s="3" t="inlineStr">
        <is>
          <t xml:space="preserve"> </t>
        </is>
      </c>
    </row>
    <row r="40">
      <c r="A40" s="5" t="inlineStr">
        <is>
          <t>Subsidiary or Equity Method Investee</t>
        </is>
      </c>
      <c r="B40" s="3" t="inlineStr">
        <is>
          <t xml:space="preserve"> </t>
        </is>
      </c>
    </row>
    <row r="41">
      <c r="A41" s="3" t="inlineStr">
        <is>
          <t>Economic ownership (as a percent)</t>
        </is>
      </c>
      <c r="B41" s="10" t="n">
        <v>1</v>
      </c>
    </row>
    <row r="42">
      <c r="A42" s="3" t="inlineStr">
        <is>
          <t>Ningbo Fangjianghu Internet Technology Co., Ltd.</t>
        </is>
      </c>
      <c r="B42" s="3" t="inlineStr">
        <is>
          <t xml:space="preserve"> </t>
        </is>
      </c>
    </row>
    <row r="43">
      <c r="A43" s="5" t="inlineStr">
        <is>
          <t>Subsidiary or Equity Method Investee</t>
        </is>
      </c>
      <c r="B43" s="3" t="inlineStr">
        <is>
          <t xml:space="preserve"> </t>
        </is>
      </c>
    </row>
    <row r="44">
      <c r="A44" s="3" t="inlineStr">
        <is>
          <t>Economic ownership (as a percent)</t>
        </is>
      </c>
      <c r="B44" s="10" t="n">
        <v>1</v>
      </c>
    </row>
    <row r="45">
      <c r="A45" s="3" t="inlineStr">
        <is>
          <t>Tianjin Haibei Information Technology Co., Ltd.</t>
        </is>
      </c>
      <c r="B45" s="3" t="inlineStr">
        <is>
          <t xml:space="preserve"> </t>
        </is>
      </c>
    </row>
    <row r="46">
      <c r="A46" s="5" t="inlineStr">
        <is>
          <t>Subsidiary or Equity Method Investee</t>
        </is>
      </c>
      <c r="B46" s="3" t="inlineStr">
        <is>
          <t xml:space="preserve"> </t>
        </is>
      </c>
    </row>
    <row r="47">
      <c r="A47" s="3" t="inlineStr">
        <is>
          <t>Economic ownership (as a percent)</t>
        </is>
      </c>
      <c r="B47" s="10" t="n">
        <v>1</v>
      </c>
    </row>
    <row r="48">
      <c r="A48" s="3" t="inlineStr">
        <is>
          <t>Beike Zhaofang (Beijing) Technology Co., Ltd.</t>
        </is>
      </c>
      <c r="B48" s="3" t="inlineStr">
        <is>
          <t xml:space="preserve"> </t>
        </is>
      </c>
    </row>
    <row r="49">
      <c r="A49" s="5" t="inlineStr">
        <is>
          <t>Subsidiary or Equity Method Investee</t>
        </is>
      </c>
      <c r="B49" s="3" t="inlineStr">
        <is>
          <t xml:space="preserve"> </t>
        </is>
      </c>
    </row>
    <row r="50">
      <c r="A50" s="3" t="inlineStr">
        <is>
          <t>Economic ownership (as a percent)</t>
        </is>
      </c>
      <c r="B50" s="10" t="n">
        <v>1</v>
      </c>
    </row>
    <row r="51">
      <c r="A51" s="3" t="inlineStr">
        <is>
          <t>Beike Zhaofang Technology Co., Ltd.</t>
        </is>
      </c>
      <c r="B51" s="3" t="inlineStr">
        <is>
          <t xml:space="preserve"> </t>
        </is>
      </c>
    </row>
    <row r="52">
      <c r="A52" s="5" t="inlineStr">
        <is>
          <t>Subsidiary or Equity Method Investee</t>
        </is>
      </c>
      <c r="B52" s="3" t="inlineStr">
        <is>
          <t xml:space="preserve"> </t>
        </is>
      </c>
    </row>
    <row r="53">
      <c r="A53" s="3" t="inlineStr">
        <is>
          <t>Economic ownership (as a percent)</t>
        </is>
      </c>
      <c r="B53" s="10" t="n">
        <v>1</v>
      </c>
    </row>
    <row r="54">
      <c r="A54" s="3" t="inlineStr">
        <is>
          <t>Beike Technology Co., Ltd.</t>
        </is>
      </c>
      <c r="B54" s="3" t="inlineStr">
        <is>
          <t xml:space="preserve"> </t>
        </is>
      </c>
    </row>
    <row r="55">
      <c r="A55" s="5" t="inlineStr">
        <is>
          <t>Subsidiary or Equity Method Investee</t>
        </is>
      </c>
      <c r="B55" s="3" t="inlineStr">
        <is>
          <t xml:space="preserve"> </t>
        </is>
      </c>
    </row>
    <row r="56">
      <c r="A56" s="3" t="inlineStr">
        <is>
          <t>Economic ownership (as a percent)</t>
        </is>
      </c>
      <c r="B56" s="10" t="n">
        <v>1</v>
      </c>
    </row>
    <row r="57">
      <c r="A57" s="3" t="inlineStr">
        <is>
          <t>Shanghai Haibi Technology Co., Ltd.</t>
        </is>
      </c>
      <c r="B57" s="3" t="inlineStr">
        <is>
          <t xml:space="preserve"> </t>
        </is>
      </c>
    </row>
    <row r="58">
      <c r="A58" s="5" t="inlineStr">
        <is>
          <t>Subsidiary or Equity Method Investee</t>
        </is>
      </c>
      <c r="B58" s="3" t="inlineStr">
        <is>
          <t xml:space="preserve"> </t>
        </is>
      </c>
    </row>
    <row r="59">
      <c r="A59" s="3" t="inlineStr">
        <is>
          <t>Economic ownership (as a percent)</t>
        </is>
      </c>
      <c r="B59" s="10" t="n">
        <v>1</v>
      </c>
    </row>
    <row r="60">
      <c r="A60" s="3" t="inlineStr">
        <is>
          <t>Deyou (Tianjin) Real Estate Brokerage Service Co., Ltd.</t>
        </is>
      </c>
      <c r="B60" s="3" t="inlineStr">
        <is>
          <t xml:space="preserve"> </t>
        </is>
      </c>
    </row>
    <row r="61">
      <c r="A61" s="5" t="inlineStr">
        <is>
          <t>Subsidiary or Equity Method Investee</t>
        </is>
      </c>
      <c r="B61" s="3" t="inlineStr">
        <is>
          <t xml:space="preserve"> </t>
        </is>
      </c>
    </row>
    <row r="62">
      <c r="A62" s="3" t="inlineStr">
        <is>
          <t>Economic ownership (as a percent)</t>
        </is>
      </c>
      <c r="B62" s="10" t="n">
        <v>1</v>
      </c>
    </row>
    <row r="63">
      <c r="A63" s="3" t="inlineStr">
        <is>
          <t>Shanghai Huibeiju Technology Co., Ltd.</t>
        </is>
      </c>
      <c r="B63" s="3" t="inlineStr">
        <is>
          <t xml:space="preserve"> </t>
        </is>
      </c>
    </row>
    <row r="64">
      <c r="A64" s="5" t="inlineStr">
        <is>
          <t>Subsidiary or Equity Method Investee</t>
        </is>
      </c>
      <c r="B64" s="3" t="inlineStr">
        <is>
          <t xml:space="preserve"> </t>
        </is>
      </c>
    </row>
    <row r="65">
      <c r="A65" s="3" t="inlineStr">
        <is>
          <t>Economic ownership (as a percent)</t>
        </is>
      </c>
      <c r="B65" s="10" t="n">
        <v>1</v>
      </c>
    </row>
    <row r="66">
      <c r="A66" s="3" t="inlineStr">
        <is>
          <t>Shanghai Chenhaibei Internet Technology Co., Ltd.</t>
        </is>
      </c>
      <c r="B66" s="3" t="inlineStr">
        <is>
          <t xml:space="preserve"> </t>
        </is>
      </c>
    </row>
    <row r="67">
      <c r="A67" s="5" t="inlineStr">
        <is>
          <t>Subsidiary or Equity Method Investee</t>
        </is>
      </c>
      <c r="B67" s="3" t="inlineStr">
        <is>
          <t xml:space="preserve"> </t>
        </is>
      </c>
    </row>
    <row r="68">
      <c r="A68" s="3" t="inlineStr">
        <is>
          <t>Economic ownership (as a percent)</t>
        </is>
      </c>
      <c r="B68" s="10" t="n">
        <v>1</v>
      </c>
    </row>
    <row r="69">
      <c r="A69" s="3" t="inlineStr">
        <is>
          <t>Qingdao Shengjia Huazhang Enterprise Management Co., Ltd.</t>
        </is>
      </c>
      <c r="B69" s="3" t="inlineStr">
        <is>
          <t xml:space="preserve"> </t>
        </is>
      </c>
    </row>
    <row r="70">
      <c r="A70" s="5" t="inlineStr">
        <is>
          <t>Subsidiary or Equity Method Investee</t>
        </is>
      </c>
      <c r="B70" s="3" t="inlineStr">
        <is>
          <t xml:space="preserve"> </t>
        </is>
      </c>
    </row>
    <row r="71">
      <c r="A71" s="3" t="inlineStr">
        <is>
          <t>Economic ownership (as a percent)</t>
        </is>
      </c>
      <c r="B71" s="10" t="n">
        <v>1</v>
      </c>
    </row>
    <row r="72">
      <c r="A72" s="3" t="inlineStr">
        <is>
          <t>Beike Meijia Technology (Zhejiang) Co., Ltd.</t>
        </is>
      </c>
      <c r="B72" s="3" t="inlineStr">
        <is>
          <t xml:space="preserve"> </t>
        </is>
      </c>
    </row>
    <row r="73">
      <c r="A73" s="5" t="inlineStr">
        <is>
          <t>Subsidiary or Equity Method Investee</t>
        </is>
      </c>
      <c r="B73" s="3" t="inlineStr">
        <is>
          <t xml:space="preserve"> </t>
        </is>
      </c>
    </row>
    <row r="74">
      <c r="A74" s="3" t="inlineStr">
        <is>
          <t>Economic ownership (as a percent)</t>
        </is>
      </c>
      <c r="B74" s="10" t="n">
        <v>1</v>
      </c>
    </row>
    <row r="75">
      <c r="A75" s="3" t="inlineStr">
        <is>
          <t>Beijing Beiwoo Decoration Co., Ltd.</t>
        </is>
      </c>
      <c r="B75" s="3" t="inlineStr">
        <is>
          <t xml:space="preserve"> </t>
        </is>
      </c>
    </row>
    <row r="76">
      <c r="A76" s="5" t="inlineStr">
        <is>
          <t>Subsidiary or Equity Method Investee</t>
        </is>
      </c>
      <c r="B76" s="3" t="inlineStr">
        <is>
          <t xml:space="preserve"> </t>
        </is>
      </c>
    </row>
    <row r="77">
      <c r="A77" s="3" t="inlineStr">
        <is>
          <t>Economic ownership (as a percent)</t>
        </is>
      </c>
      <c r="B77" s="10" t="n">
        <v>1</v>
      </c>
    </row>
    <row r="78">
      <c r="A78" s="3" t="inlineStr">
        <is>
          <t>Shengdu Home Renovation Co., Ltd.</t>
        </is>
      </c>
      <c r="B78" s="3" t="inlineStr">
        <is>
          <t xml:space="preserve"> </t>
        </is>
      </c>
    </row>
    <row r="79">
      <c r="A79" s="5" t="inlineStr">
        <is>
          <t>Subsidiary or Equity Method Investee</t>
        </is>
      </c>
      <c r="B79" s="3" t="inlineStr">
        <is>
          <t xml:space="preserve"> </t>
        </is>
      </c>
    </row>
    <row r="80">
      <c r="A80" s="3" t="inlineStr">
        <is>
          <t>Economic ownership (as a percent)</t>
        </is>
      </c>
      <c r="B80" s="10" t="n">
        <v>1</v>
      </c>
    </row>
    <row r="81">
      <c r="A81" s="3" t="inlineStr">
        <is>
          <t>Beijing Beike Jiaju Technology Co., Ltd.</t>
        </is>
      </c>
      <c r="B81" s="3" t="inlineStr">
        <is>
          <t xml:space="preserve"> </t>
        </is>
      </c>
    </row>
    <row r="82">
      <c r="A82" s="5" t="inlineStr">
        <is>
          <t>Subsidiary or Equity Method Investee</t>
        </is>
      </c>
      <c r="B82" s="3" t="inlineStr">
        <is>
          <t xml:space="preserve"> </t>
        </is>
      </c>
    </row>
    <row r="83">
      <c r="A83" s="3" t="inlineStr">
        <is>
          <t>Economic ownership (as a percent)</t>
        </is>
      </c>
      <c r="B83" s="10" t="n">
        <v>1</v>
      </c>
    </row>
    <row r="84">
      <c r="A84" s="3" t="inlineStr">
        <is>
          <t>Beijing Lianjia Rongsheng Management Consulting Co., Ltd.</t>
        </is>
      </c>
      <c r="B84" s="3" t="inlineStr">
        <is>
          <t xml:space="preserve"> </t>
        </is>
      </c>
    </row>
    <row r="85">
      <c r="A85" s="5" t="inlineStr">
        <is>
          <t>Subsidiary or Equity Method Investee</t>
        </is>
      </c>
      <c r="B85" s="3" t="inlineStr">
        <is>
          <t xml:space="preserve"> </t>
        </is>
      </c>
    </row>
    <row r="86">
      <c r="A86" s="3" t="inlineStr">
        <is>
          <t>Economic ownership (as a percent)</t>
        </is>
      </c>
      <c r="B86" s="10" t="n">
        <v>1</v>
      </c>
    </row>
    <row r="87">
      <c r="A87" s="3" t="inlineStr">
        <is>
          <t>Beijing Meichen Information Consulting Co., Ltd.</t>
        </is>
      </c>
      <c r="B87" s="3" t="inlineStr">
        <is>
          <t xml:space="preserve"> </t>
        </is>
      </c>
    </row>
    <row r="88">
      <c r="A88" s="5" t="inlineStr">
        <is>
          <t>Subsidiary or Equity Method Investee</t>
        </is>
      </c>
      <c r="B88" s="3" t="inlineStr">
        <is>
          <t xml:space="preserve"> </t>
        </is>
      </c>
    </row>
    <row r="89">
      <c r="A89" s="3" t="inlineStr">
        <is>
          <t>Economic ownership (as a percent)</t>
        </is>
      </c>
      <c r="B89" s="10" t="n">
        <v>1</v>
      </c>
    </row>
    <row r="90">
      <c r="A90" s="3" t="inlineStr">
        <is>
          <t>Beijing Xinfu Housing Rental Co., Ltd.</t>
        </is>
      </c>
      <c r="B90" s="3" t="inlineStr">
        <is>
          <t xml:space="preserve"> </t>
        </is>
      </c>
    </row>
    <row r="91">
      <c r="A91" s="5" t="inlineStr">
        <is>
          <t>Subsidiary or Equity Method Investee</t>
        </is>
      </c>
      <c r="B91" s="3" t="inlineStr">
        <is>
          <t xml:space="preserve"> </t>
        </is>
      </c>
    </row>
    <row r="92">
      <c r="A92" s="3" t="inlineStr">
        <is>
          <t>Economic ownership (as a percent)</t>
        </is>
      </c>
      <c r="B92" s="10" t="n">
        <v>1</v>
      </c>
    </row>
    <row r="93">
      <c r="A93" s="3" t="inlineStr">
        <is>
          <t>Tianjin Haibei Technology Services Co., Ltd.</t>
        </is>
      </c>
      <c r="B93" s="3" t="inlineStr">
        <is>
          <t xml:space="preserve"> </t>
        </is>
      </c>
    </row>
    <row r="94">
      <c r="A94" s="5" t="inlineStr">
        <is>
          <t>Subsidiary or Equity Method Investee</t>
        </is>
      </c>
      <c r="B94" s="3" t="inlineStr">
        <is>
          <t xml:space="preserve"> </t>
        </is>
      </c>
    </row>
    <row r="95">
      <c r="A95" s="3" t="inlineStr">
        <is>
          <t>Economic ownership (as a percent)</t>
        </is>
      </c>
      <c r="B95" s="10" t="n">
        <v>1</v>
      </c>
    </row>
    <row r="96">
      <c r="A96" s="3" t="inlineStr">
        <is>
          <t>Beijing Haichuan Xingye Real Estate Management Consulting Co., Ltd.</t>
        </is>
      </c>
      <c r="B96" s="3" t="inlineStr">
        <is>
          <t xml:space="preserve"> </t>
        </is>
      </c>
    </row>
    <row r="97">
      <c r="A97" s="5" t="inlineStr">
        <is>
          <t>Subsidiary or Equity Method Investee</t>
        </is>
      </c>
      <c r="B97" s="3" t="inlineStr">
        <is>
          <t xml:space="preserve"> </t>
        </is>
      </c>
    </row>
    <row r="98">
      <c r="A98" s="3" t="inlineStr">
        <is>
          <t>Economic ownership (as a percent)</t>
        </is>
      </c>
      <c r="B98" s="10" t="n">
        <v>1</v>
      </c>
    </row>
    <row r="99">
      <c r="A99" s="3" t="inlineStr">
        <is>
          <t>Beijing Lianjia Real Estate Brokerage Co., Ltd. ("Beijing Lianjia")</t>
        </is>
      </c>
      <c r="B99" s="3" t="inlineStr">
        <is>
          <t xml:space="preserve"> </t>
        </is>
      </c>
    </row>
    <row r="100">
      <c r="A100" s="5" t="inlineStr">
        <is>
          <t>Subsidiary or Equity Method Investee</t>
        </is>
      </c>
      <c r="B100" s="3" t="inlineStr">
        <is>
          <t xml:space="preserve"> </t>
        </is>
      </c>
    </row>
    <row r="101">
      <c r="A101" s="3" t="inlineStr">
        <is>
          <t>Economic ownership (as a percent)</t>
        </is>
      </c>
      <c r="B101" s="10" t="n">
        <v>0.3</v>
      </c>
    </row>
    <row r="102">
      <c r="A102" s="3" t="inlineStr">
        <is>
          <t>VIEs ownership (as a percent)</t>
        </is>
      </c>
      <c r="B102" s="10" t="n">
        <v>1</v>
      </c>
    </row>
    <row r="103">
      <c r="A103" s="3" t="inlineStr">
        <is>
          <t>Beijing Yiju Taihe Technology Co., Ltd. ("Yiju Taihe")</t>
        </is>
      </c>
      <c r="B103" s="3" t="inlineStr">
        <is>
          <t xml:space="preserve"> </t>
        </is>
      </c>
    </row>
    <row r="104">
      <c r="A104" s="5" t="inlineStr">
        <is>
          <t>Subsidiary or Equity Method Investee</t>
        </is>
      </c>
      <c r="B104" s="3" t="inlineStr">
        <is>
          <t xml:space="preserve"> </t>
        </is>
      </c>
    </row>
    <row r="105">
      <c r="A105" s="3" t="inlineStr">
        <is>
          <t>VIEs ownership (as a percent)</t>
        </is>
      </c>
      <c r="B105" s="10" t="n">
        <v>1</v>
      </c>
    </row>
    <row r="106">
      <c r="A106" s="3" t="inlineStr">
        <is>
          <t>Tianjin Xiaowu Information &amp; Technology Co., Ltd. ("Tianjin Xiaowu")</t>
        </is>
      </c>
      <c r="B106" s="3" t="inlineStr">
        <is>
          <t xml:space="preserve"> </t>
        </is>
      </c>
    </row>
    <row r="107">
      <c r="A107" s="5" t="inlineStr">
        <is>
          <t>Subsidiary or Equity Method Investee</t>
        </is>
      </c>
      <c r="B107" s="3" t="inlineStr">
        <is>
          <t xml:space="preserve"> </t>
        </is>
      </c>
    </row>
    <row r="108">
      <c r="A108" s="3" t="inlineStr">
        <is>
          <t>VIEs ownership (as a percent)</t>
        </is>
      </c>
      <c r="B108" s="10" t="n">
        <v>1</v>
      </c>
    </row>
    <row r="109">
      <c r="A109" s="3" t="inlineStr">
        <is>
          <t>Beijing Zhongrongxin Financing Guarantee Co., Ltd.</t>
        </is>
      </c>
      <c r="B109" s="3" t="inlineStr">
        <is>
          <t xml:space="preserve"> </t>
        </is>
      </c>
    </row>
    <row r="110">
      <c r="A110" s="5" t="inlineStr">
        <is>
          <t>Subsidiary or Equity Method Investee</t>
        </is>
      </c>
      <c r="B110" s="3" t="inlineStr">
        <is>
          <t xml:space="preserve"> </t>
        </is>
      </c>
    </row>
    <row r="111">
      <c r="A111" s="3" t="inlineStr">
        <is>
          <t>VIEs ownership (as a percent)</t>
        </is>
      </c>
      <c r="B111" s="10" t="n">
        <v>1</v>
      </c>
    </row>
    <row r="112">
      <c r="A112" s="3" t="inlineStr">
        <is>
          <t>Beijing Ehomepay Technologies Co., Ltd.</t>
        </is>
      </c>
      <c r="B112" s="3" t="inlineStr">
        <is>
          <t xml:space="preserve"> </t>
        </is>
      </c>
    </row>
    <row r="113">
      <c r="A113" s="5" t="inlineStr">
        <is>
          <t>Subsidiary or Equity Method Investee</t>
        </is>
      </c>
      <c r="B113" s="3" t="inlineStr">
        <is>
          <t xml:space="preserve"> </t>
        </is>
      </c>
    </row>
    <row r="114">
      <c r="A114" s="3" t="inlineStr">
        <is>
          <t>VIEs ownership (as a percent)</t>
        </is>
      </c>
      <c r="B114" s="10"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ORGANIZATION - Additional information (Details) ¥ in Millions</t>
        </is>
      </c>
      <c r="C1" s="2" t="inlineStr">
        <is>
          <t>12 Months Ended</t>
        </is>
      </c>
    </row>
    <row r="2">
      <c r="B2" s="2" t="inlineStr">
        <is>
          <t>Jul. 22, 2020</t>
        </is>
      </c>
      <c r="C2" s="2" t="inlineStr">
        <is>
          <t>Dec. 31, 2023 CNY (¥)</t>
        </is>
      </c>
      <c r="D2" s="2" t="inlineStr">
        <is>
          <t>Dec. 31, 2022 CNY (¥)</t>
        </is>
      </c>
      <c r="E2" s="2" t="inlineStr">
        <is>
          <t>Dec. 31, 2018 CNY (¥)</t>
        </is>
      </c>
      <c r="F2" s="2" t="inlineStr">
        <is>
          <t>Dec. 31, 2024 CNY (¥)</t>
        </is>
      </c>
      <c r="G2" s="2" t="inlineStr">
        <is>
          <t>Dec. 31, 2019 CNY (¥)</t>
        </is>
      </c>
    </row>
    <row r="3">
      <c r="A3" s="5" t="inlineStr">
        <is>
          <t>Subsidiary or Equity Method Investe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nshore capital returned to preferred shareholder</t>
        </is>
      </c>
      <c r="B4" s="3" t="inlineStr">
        <is>
          <t xml:space="preserve"> </t>
        </is>
      </c>
      <c r="C4" s="3" t="inlineStr">
        <is>
          <t xml:space="preserve"> </t>
        </is>
      </c>
      <c r="D4" s="3" t="inlineStr">
        <is>
          <t xml:space="preserve"> </t>
        </is>
      </c>
      <c r="E4" s="6" t="n">
        <v>3000</v>
      </c>
      <c r="F4" s="3" t="inlineStr">
        <is>
          <t xml:space="preserve"> </t>
        </is>
      </c>
      <c r="G4" s="6" t="n">
        <v>6931</v>
      </c>
    </row>
    <row r="5">
      <c r="A5" s="3" t="inlineStr">
        <is>
          <t>Ratio of issued and unissued ordinary shares and preferred shares was subdivided</t>
        </is>
      </c>
      <c r="B5" s="4" t="n">
        <v>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mount of registered capital of the VIEs</t>
        </is>
      </c>
      <c r="B6" s="3" t="inlineStr">
        <is>
          <t xml:space="preserve"> </t>
        </is>
      </c>
      <c r="C6" s="3" t="inlineStr">
        <is>
          <t xml:space="preserve"> </t>
        </is>
      </c>
      <c r="D6" s="3" t="inlineStr">
        <is>
          <t xml:space="preserve"> </t>
        </is>
      </c>
      <c r="E6" s="3" t="inlineStr">
        <is>
          <t xml:space="preserve"> </t>
        </is>
      </c>
      <c r="F6" s="6" t="n">
        <v>23400</v>
      </c>
      <c r="G6" s="3" t="inlineStr">
        <is>
          <t xml:space="preserve"> </t>
        </is>
      </c>
    </row>
    <row r="7">
      <c r="A7" s="3" t="inlineStr">
        <is>
          <t>Revision of Prior Period, Adjust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idiary or Equity Method Invest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ceeds from operating activities</t>
        </is>
      </c>
      <c r="B9" s="3" t="inlineStr">
        <is>
          <t xml:space="preserve"> </t>
        </is>
      </c>
      <c r="C9" s="11" t="n">
        <v>256.6</v>
      </c>
      <c r="D9" s="11" t="n">
        <v>58.1</v>
      </c>
      <c r="E9" s="3" t="inlineStr">
        <is>
          <t xml:space="preserve"> </t>
        </is>
      </c>
      <c r="F9" s="3" t="inlineStr">
        <is>
          <t xml:space="preserve"> </t>
        </is>
      </c>
      <c r="G9" s="3" t="inlineStr">
        <is>
          <t xml:space="preserve"> </t>
        </is>
      </c>
    </row>
    <row r="10">
      <c r="A10" s="3" t="inlineStr">
        <is>
          <t>Beijing Lianjia</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idiary or Equity Method Invest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quity investments, pledge (as a percent)</t>
        </is>
      </c>
      <c r="B12" s="3" t="inlineStr">
        <is>
          <t xml:space="preserve"> </t>
        </is>
      </c>
      <c r="C12" s="3" t="inlineStr">
        <is>
          <t xml:space="preserve"> </t>
        </is>
      </c>
      <c r="D12" s="3" t="inlineStr">
        <is>
          <t xml:space="preserve"> </t>
        </is>
      </c>
      <c r="E12" s="12" t="n">
        <v>0.0303</v>
      </c>
      <c r="F12" s="3" t="inlineStr">
        <is>
          <t xml:space="preserve"> </t>
        </is>
      </c>
      <c r="G12" s="3" t="inlineStr">
        <is>
          <t xml:space="preserve"> </t>
        </is>
      </c>
    </row>
    <row r="13">
      <c r="A13" s="3" t="inlineStr">
        <is>
          <t>VI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or Equity Method Investe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mount of registered capital of the VIEs</t>
        </is>
      </c>
      <c r="B15" s="3" t="inlineStr">
        <is>
          <t xml:space="preserve"> </t>
        </is>
      </c>
      <c r="C15" s="4" t="n">
        <v>2500</v>
      </c>
      <c r="D15" s="3" t="inlineStr">
        <is>
          <t xml:space="preserve"> </t>
        </is>
      </c>
      <c r="E15" s="3" t="inlineStr">
        <is>
          <t xml:space="preserve"> </t>
        </is>
      </c>
      <c r="F15" s="4" t="n">
        <v>2700</v>
      </c>
      <c r="G15" s="3" t="inlineStr">
        <is>
          <t xml:space="preserve"> </t>
        </is>
      </c>
    </row>
    <row r="16">
      <c r="A16" s="3" t="inlineStr">
        <is>
          <t>Amount of non-distributable statutory reserves of the VIEs</t>
        </is>
      </c>
      <c r="B16" s="3" t="inlineStr">
        <is>
          <t xml:space="preserve"> </t>
        </is>
      </c>
      <c r="C16" s="13" t="n">
        <v>142.7</v>
      </c>
      <c r="D16" s="3" t="inlineStr">
        <is>
          <t xml:space="preserve"> </t>
        </is>
      </c>
      <c r="E16" s="3" t="inlineStr">
        <is>
          <t xml:space="preserve"> </t>
        </is>
      </c>
      <c r="F16" s="11" t="n">
        <v>193.8</v>
      </c>
      <c r="G16" s="3" t="inlineStr">
        <is>
          <t xml:space="preserve"> </t>
        </is>
      </c>
    </row>
    <row r="17">
      <c r="A17" s="3" t="inlineStr">
        <is>
          <t>VIE | Revision of Prior Period, Adjust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ubsidiary or Equity Method Investe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ceeds from operating activities</t>
        </is>
      </c>
      <c r="B19" s="3" t="inlineStr">
        <is>
          <t xml:space="preserve"> </t>
        </is>
      </c>
      <c r="C19" s="11" t="n">
        <v>292.9</v>
      </c>
      <c r="D19" s="11" t="n">
        <v>642.4</v>
      </c>
      <c r="E19" s="3" t="inlineStr">
        <is>
          <t xml:space="preserve"> </t>
        </is>
      </c>
      <c r="F19" s="3" t="inlineStr">
        <is>
          <t xml:space="preserve"> </t>
        </is>
      </c>
      <c r="G19" s="3"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Consolidation and presentation of financial statement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5" t="inlineStr">
        <is>
          <t>Variable interest ent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11442965</v>
      </c>
      <c r="C3" s="7" t="n">
        <v>1567680</v>
      </c>
      <c r="D3" s="6" t="n">
        <v>19634716</v>
      </c>
      <c r="E3" s="7" t="n">
        <v>2689945</v>
      </c>
      <c r="F3" s="6" t="n">
        <v>19413202</v>
      </c>
      <c r="G3" s="6" t="n">
        <v>20446104</v>
      </c>
    </row>
    <row r="4">
      <c r="A4" s="3" t="inlineStr">
        <is>
          <t>Restricted cash</t>
        </is>
      </c>
      <c r="B4" s="4" t="n">
        <v>8858449</v>
      </c>
      <c r="C4" s="4" t="n">
        <v>1213603</v>
      </c>
      <c r="D4" s="4" t="n">
        <v>6222745</v>
      </c>
      <c r="E4" s="7" t="n">
        <v>852513</v>
      </c>
      <c r="F4" s="4" t="n">
        <v>6181057</v>
      </c>
      <c r="G4" s="6" t="n">
        <v>6286105</v>
      </c>
    </row>
    <row r="5">
      <c r="A5" s="3" t="inlineStr">
        <is>
          <t>Short-term investments</t>
        </is>
      </c>
      <c r="B5" s="4" t="n">
        <v>41317700</v>
      </c>
      <c r="C5" s="4" t="n">
        <v>5660502</v>
      </c>
      <c r="D5" s="4" t="n">
        <v>34257958</v>
      </c>
      <c r="E5" s="3" t="inlineStr">
        <is>
          <t xml:space="preserve"> </t>
        </is>
      </c>
      <c r="F5" s="3" t="inlineStr">
        <is>
          <t xml:space="preserve"> </t>
        </is>
      </c>
      <c r="G5" s="3" t="inlineStr">
        <is>
          <t xml:space="preserve"> </t>
        </is>
      </c>
    </row>
    <row r="6">
      <c r="A6" s="3" t="inlineStr">
        <is>
          <t>Financing receivables, net</t>
        </is>
      </c>
      <c r="B6" s="4" t="n">
        <v>2835527</v>
      </c>
      <c r="C6" s="4" t="n">
        <v>388466</v>
      </c>
      <c r="D6" s="4" t="n">
        <v>1347759</v>
      </c>
      <c r="E6" s="3" t="inlineStr">
        <is>
          <t xml:space="preserve"> </t>
        </is>
      </c>
      <c r="F6" s="3" t="inlineStr">
        <is>
          <t xml:space="preserve"> </t>
        </is>
      </c>
      <c r="G6" s="3" t="inlineStr">
        <is>
          <t xml:space="preserve"> </t>
        </is>
      </c>
    </row>
    <row r="7">
      <c r="A7" s="3" t="inlineStr">
        <is>
          <t>Accounts receivable, net</t>
        </is>
      </c>
      <c r="B7" s="4" t="n">
        <v>5297317</v>
      </c>
      <c r="C7" s="3" t="inlineStr">
        <is>
          <t xml:space="preserve"> </t>
        </is>
      </c>
      <c r="D7" s="4" t="n">
        <v>3017506</v>
      </c>
      <c r="E7" s="3" t="inlineStr">
        <is>
          <t xml:space="preserve"> </t>
        </is>
      </c>
      <c r="F7" s="3" t="inlineStr">
        <is>
          <t xml:space="preserve"> </t>
        </is>
      </c>
      <c r="G7" s="3" t="inlineStr">
        <is>
          <t xml:space="preserve"> </t>
        </is>
      </c>
    </row>
    <row r="8">
      <c r="A8" s="3" t="inlineStr">
        <is>
          <t>Amounts due from and prepayments to related parties</t>
        </is>
      </c>
      <c r="B8" s="4" t="n">
        <v>379218</v>
      </c>
      <c r="C8" s="4" t="n">
        <v>51953</v>
      </c>
      <c r="D8" s="4" t="n">
        <v>419270</v>
      </c>
      <c r="E8" s="3" t="inlineStr">
        <is>
          <t xml:space="preserve"> </t>
        </is>
      </c>
      <c r="F8" s="3" t="inlineStr">
        <is>
          <t xml:space="preserve"> </t>
        </is>
      </c>
      <c r="G8" s="3" t="inlineStr">
        <is>
          <t xml:space="preserve"> </t>
        </is>
      </c>
    </row>
    <row r="9">
      <c r="A9" s="3" t="inlineStr">
        <is>
          <t>Prepayments, receivables and other assets</t>
        </is>
      </c>
      <c r="B9" s="4" t="n">
        <v>6252700</v>
      </c>
      <c r="C9" s="4" t="n">
        <v>856615</v>
      </c>
      <c r="D9" s="4" t="n">
        <v>4666976</v>
      </c>
      <c r="E9" s="3" t="inlineStr">
        <is>
          <t xml:space="preserve"> </t>
        </is>
      </c>
      <c r="F9" s="3" t="inlineStr">
        <is>
          <t xml:space="preserve"> </t>
        </is>
      </c>
      <c r="G9" s="3" t="inlineStr">
        <is>
          <t xml:space="preserve"> </t>
        </is>
      </c>
    </row>
    <row r="10">
      <c r="A10" s="3" t="inlineStr">
        <is>
          <t>Total current assets</t>
        </is>
      </c>
      <c r="B10" s="4" t="n">
        <v>76603345</v>
      </c>
      <c r="C10" s="4" t="n">
        <v>10494615</v>
      </c>
      <c r="D10" s="4" t="n">
        <v>69753623</v>
      </c>
      <c r="E10" s="3" t="inlineStr">
        <is>
          <t xml:space="preserve"> </t>
        </is>
      </c>
      <c r="F10" s="3" t="inlineStr">
        <is>
          <t xml:space="preserve"> </t>
        </is>
      </c>
      <c r="G10" s="3" t="inlineStr">
        <is>
          <t xml:space="preserve"> </t>
        </is>
      </c>
    </row>
    <row r="11">
      <c r="A11" s="3" t="inlineStr">
        <is>
          <t>Property and equipment, net</t>
        </is>
      </c>
      <c r="B11" s="4" t="n">
        <v>2400211</v>
      </c>
      <c r="C11" s="4" t="n">
        <v>328828</v>
      </c>
      <c r="D11" s="4" t="n">
        <v>1965098</v>
      </c>
      <c r="E11" s="3" t="inlineStr">
        <is>
          <t xml:space="preserve"> </t>
        </is>
      </c>
      <c r="F11" s="3" t="inlineStr">
        <is>
          <t xml:space="preserve"> </t>
        </is>
      </c>
      <c r="G11" s="3" t="inlineStr">
        <is>
          <t xml:space="preserve"> </t>
        </is>
      </c>
    </row>
    <row r="12">
      <c r="A12" s="3" t="inlineStr">
        <is>
          <t>Right-of-use assets</t>
        </is>
      </c>
      <c r="B12" s="4" t="n">
        <v>23366879</v>
      </c>
      <c r="C12" s="4" t="n">
        <v>3201249</v>
      </c>
      <c r="D12" s="4" t="n">
        <v>17617915</v>
      </c>
      <c r="E12" s="3" t="inlineStr">
        <is>
          <t xml:space="preserve"> </t>
        </is>
      </c>
      <c r="F12" s="3" t="inlineStr">
        <is>
          <t xml:space="preserve"> </t>
        </is>
      </c>
      <c r="G12" s="3" t="inlineStr">
        <is>
          <t xml:space="preserve"> </t>
        </is>
      </c>
    </row>
    <row r="13">
      <c r="A13" s="3" t="inlineStr">
        <is>
          <t>Long-term investments, net</t>
        </is>
      </c>
      <c r="B13" s="4" t="n">
        <v>23790106</v>
      </c>
      <c r="C13" s="4" t="n">
        <v>3259231</v>
      </c>
      <c r="D13" s="4" t="n">
        <v>23570988</v>
      </c>
      <c r="E13" s="3" t="inlineStr">
        <is>
          <t xml:space="preserve"> </t>
        </is>
      </c>
      <c r="F13" s="3" t="inlineStr">
        <is>
          <t xml:space="preserve"> </t>
        </is>
      </c>
      <c r="G13" s="3" t="inlineStr">
        <is>
          <t xml:space="preserve"> </t>
        </is>
      </c>
    </row>
    <row r="14">
      <c r="A14" s="3" t="inlineStr">
        <is>
          <t>Intangible assets, net</t>
        </is>
      </c>
      <c r="B14" s="4" t="n">
        <v>857635</v>
      </c>
      <c r="C14" s="4" t="n">
        <v>117496</v>
      </c>
      <c r="D14" s="4" t="n">
        <v>1067459</v>
      </c>
      <c r="E14" s="3" t="inlineStr">
        <is>
          <t xml:space="preserve"> </t>
        </is>
      </c>
      <c r="F14" s="3" t="inlineStr">
        <is>
          <t xml:space="preserve"> </t>
        </is>
      </c>
      <c r="G14" s="3" t="inlineStr">
        <is>
          <t xml:space="preserve"> </t>
        </is>
      </c>
    </row>
    <row r="15">
      <c r="A15" s="3" t="inlineStr">
        <is>
          <t>Goodwill</t>
        </is>
      </c>
      <c r="B15" s="4" t="n">
        <v>4777420</v>
      </c>
      <c r="C15" s="4" t="n">
        <v>654504</v>
      </c>
      <c r="D15" s="4" t="n">
        <v>4856807</v>
      </c>
      <c r="E15" s="3" t="inlineStr">
        <is>
          <t xml:space="preserve"> </t>
        </is>
      </c>
      <c r="F15" s="6" t="n">
        <v>4934235</v>
      </c>
      <c r="G15" s="3" t="inlineStr">
        <is>
          <t xml:space="preserve"> </t>
        </is>
      </c>
    </row>
    <row r="16">
      <c r="A16" s="3" t="inlineStr">
        <is>
          <t>Other non-current assets</t>
        </is>
      </c>
      <c r="B16" s="4" t="n">
        <v>1222277</v>
      </c>
      <c r="C16" s="4" t="n">
        <v>167451</v>
      </c>
      <c r="D16" s="4" t="n">
        <v>1473041</v>
      </c>
      <c r="E16" s="3" t="inlineStr">
        <is>
          <t xml:space="preserve"> </t>
        </is>
      </c>
      <c r="F16" s="3" t="inlineStr">
        <is>
          <t xml:space="preserve"> </t>
        </is>
      </c>
      <c r="G16" s="3" t="inlineStr">
        <is>
          <t xml:space="preserve"> </t>
        </is>
      </c>
    </row>
    <row r="17">
      <c r="A17" s="3" t="inlineStr">
        <is>
          <t>Total non-current assets</t>
        </is>
      </c>
      <c r="B17" s="4" t="n">
        <v>56545938</v>
      </c>
      <c r="C17" s="4" t="n">
        <v>7746762</v>
      </c>
      <c r="D17" s="4" t="n">
        <v>50578308</v>
      </c>
      <c r="E17" s="3" t="inlineStr">
        <is>
          <t xml:space="preserve"> </t>
        </is>
      </c>
      <c r="F17" s="3" t="inlineStr">
        <is>
          <t xml:space="preserve"> </t>
        </is>
      </c>
      <c r="G17" s="3" t="inlineStr">
        <is>
          <t xml:space="preserve"> </t>
        </is>
      </c>
    </row>
    <row r="18">
      <c r="A18" s="3" t="inlineStr">
        <is>
          <t>TOTAL ASSETS</t>
        </is>
      </c>
      <c r="B18" s="4" t="n">
        <v>133149283</v>
      </c>
      <c r="C18" s="4" t="n">
        <v>18241377</v>
      </c>
      <c r="D18" s="4" t="n">
        <v>120331931</v>
      </c>
      <c r="E18" s="3" t="inlineStr">
        <is>
          <t xml:space="preserve"> </t>
        </is>
      </c>
      <c r="F18" s="3" t="inlineStr">
        <is>
          <t xml:space="preserve"> </t>
        </is>
      </c>
      <c r="G18" s="3" t="inlineStr">
        <is>
          <t xml:space="preserve"> </t>
        </is>
      </c>
    </row>
    <row r="19">
      <c r="A19" s="3" t="inlineStr">
        <is>
          <t>Accounts payable</t>
        </is>
      </c>
      <c r="B19" s="4" t="n">
        <v>9492629</v>
      </c>
      <c r="C19" s="4" t="n">
        <v>1300485</v>
      </c>
      <c r="D19" s="4" t="n">
        <v>6328516</v>
      </c>
      <c r="E19" s="3" t="inlineStr">
        <is>
          <t xml:space="preserve"> </t>
        </is>
      </c>
      <c r="F19" s="3" t="inlineStr">
        <is>
          <t xml:space="preserve"> </t>
        </is>
      </c>
      <c r="G19" s="3" t="inlineStr">
        <is>
          <t xml:space="preserve"> </t>
        </is>
      </c>
    </row>
    <row r="20">
      <c r="A20" s="3" t="inlineStr">
        <is>
          <t>Amounts due to related parties</t>
        </is>
      </c>
      <c r="B20" s="4" t="n">
        <v>391446</v>
      </c>
      <c r="C20" s="4" t="n">
        <v>53628</v>
      </c>
      <c r="D20" s="4" t="n">
        <v>430350</v>
      </c>
      <c r="E20" s="3" t="inlineStr">
        <is>
          <t xml:space="preserve"> </t>
        </is>
      </c>
      <c r="F20" s="3" t="inlineStr">
        <is>
          <t xml:space="preserve"> </t>
        </is>
      </c>
      <c r="G20" s="3" t="inlineStr">
        <is>
          <t xml:space="preserve"> </t>
        </is>
      </c>
    </row>
    <row r="21">
      <c r="A21" s="3" t="inlineStr">
        <is>
          <t>Employee compensation and welfare payable</t>
        </is>
      </c>
      <c r="B21" s="4" t="n">
        <v>8414472</v>
      </c>
      <c r="C21" s="4" t="n">
        <v>1152778</v>
      </c>
      <c r="D21" s="4" t="n">
        <v>8145779</v>
      </c>
      <c r="E21" s="3" t="inlineStr">
        <is>
          <t xml:space="preserve"> </t>
        </is>
      </c>
      <c r="F21" s="3" t="inlineStr">
        <is>
          <t xml:space="preserve"> </t>
        </is>
      </c>
      <c r="G21" s="3" t="inlineStr">
        <is>
          <t xml:space="preserve"> </t>
        </is>
      </c>
    </row>
    <row r="22">
      <c r="A22" s="3" t="inlineStr">
        <is>
          <t>Customer deposits payable</t>
        </is>
      </c>
      <c r="B22" s="4" t="n">
        <v>6078623</v>
      </c>
      <c r="C22" s="4" t="n">
        <v>832768</v>
      </c>
      <c r="D22" s="4" t="n">
        <v>3900564</v>
      </c>
      <c r="E22" s="3" t="inlineStr">
        <is>
          <t xml:space="preserve"> </t>
        </is>
      </c>
      <c r="F22" s="3" t="inlineStr">
        <is>
          <t xml:space="preserve"> </t>
        </is>
      </c>
      <c r="G22" s="3" t="inlineStr">
        <is>
          <t xml:space="preserve"> </t>
        </is>
      </c>
    </row>
    <row r="23">
      <c r="A23" s="3" t="inlineStr">
        <is>
          <t>Income taxes payable</t>
        </is>
      </c>
      <c r="B23" s="4" t="n">
        <v>1028735</v>
      </c>
      <c r="C23" s="4" t="n">
        <v>140936</v>
      </c>
      <c r="D23" s="4" t="n">
        <v>698568</v>
      </c>
      <c r="E23" s="3" t="inlineStr">
        <is>
          <t xml:space="preserve"> </t>
        </is>
      </c>
      <c r="F23" s="3" t="inlineStr">
        <is>
          <t xml:space="preserve"> </t>
        </is>
      </c>
      <c r="G23" s="3" t="inlineStr">
        <is>
          <t xml:space="preserve"> </t>
        </is>
      </c>
    </row>
    <row r="24">
      <c r="A24" s="3" t="inlineStr">
        <is>
          <t>Lease liabilities current portion</t>
        </is>
      </c>
      <c r="B24" s="4" t="n">
        <v>13729701</v>
      </c>
      <c r="C24" s="4" t="n">
        <v>1880961</v>
      </c>
      <c r="D24" s="4" t="n">
        <v>9368607</v>
      </c>
      <c r="E24" s="3" t="inlineStr">
        <is>
          <t xml:space="preserve"> </t>
        </is>
      </c>
      <c r="F24" s="3" t="inlineStr">
        <is>
          <t xml:space="preserve"> </t>
        </is>
      </c>
      <c r="G24" s="3" t="inlineStr">
        <is>
          <t xml:space="preserve"> </t>
        </is>
      </c>
    </row>
    <row r="25">
      <c r="A25" s="3" t="inlineStr">
        <is>
          <t>Contract liabilities and deferred revenue</t>
        </is>
      </c>
      <c r="B25" s="4" t="n">
        <v>6051867</v>
      </c>
      <c r="C25" s="4" t="n">
        <v>829102</v>
      </c>
      <c r="D25" s="4" t="n">
        <v>4665201</v>
      </c>
      <c r="E25" s="3" t="inlineStr">
        <is>
          <t xml:space="preserve"> </t>
        </is>
      </c>
      <c r="F25" s="3" t="inlineStr">
        <is>
          <t xml:space="preserve"> </t>
        </is>
      </c>
      <c r="G25" s="3" t="inlineStr">
        <is>
          <t xml:space="preserve"> </t>
        </is>
      </c>
    </row>
    <row r="26">
      <c r="A26" s="3" t="inlineStr">
        <is>
          <t>Accrued expenses and other current liabilities</t>
        </is>
      </c>
      <c r="B26" s="4" t="n">
        <v>7268505</v>
      </c>
      <c r="C26" s="4" t="n">
        <v>995782</v>
      </c>
      <c r="D26" s="4" t="n">
        <v>5695948</v>
      </c>
      <c r="E26" s="3" t="inlineStr">
        <is>
          <t xml:space="preserve"> </t>
        </is>
      </c>
      <c r="F26" s="3" t="inlineStr">
        <is>
          <t xml:space="preserve"> </t>
        </is>
      </c>
      <c r="G26" s="3" t="inlineStr">
        <is>
          <t xml:space="preserve"> </t>
        </is>
      </c>
    </row>
    <row r="27">
      <c r="A27" s="3" t="inlineStr">
        <is>
          <t>Total current liabilities</t>
        </is>
      </c>
      <c r="B27" s="4" t="n">
        <v>52744258</v>
      </c>
      <c r="C27" s="4" t="n">
        <v>7225934</v>
      </c>
      <c r="D27" s="4" t="n">
        <v>39523983</v>
      </c>
      <c r="E27" s="3" t="inlineStr">
        <is>
          <t xml:space="preserve"> </t>
        </is>
      </c>
      <c r="F27" s="3" t="inlineStr">
        <is>
          <t xml:space="preserve"> </t>
        </is>
      </c>
      <c r="G27" s="3" t="inlineStr">
        <is>
          <t xml:space="preserve"> </t>
        </is>
      </c>
    </row>
    <row r="28">
      <c r="A28" s="3" t="inlineStr">
        <is>
          <t>Deferred tax liabilities</t>
        </is>
      </c>
      <c r="B28" s="4" t="n">
        <v>317697</v>
      </c>
      <c r="C28" s="4" t="n">
        <v>43524</v>
      </c>
      <c r="D28" s="4" t="n">
        <v>279341</v>
      </c>
      <c r="E28" s="3" t="inlineStr">
        <is>
          <t xml:space="preserve"> </t>
        </is>
      </c>
      <c r="F28" s="3" t="inlineStr">
        <is>
          <t xml:space="preserve"> </t>
        </is>
      </c>
      <c r="G28" s="3" t="inlineStr">
        <is>
          <t xml:space="preserve"> </t>
        </is>
      </c>
    </row>
    <row r="29">
      <c r="A29" s="3" t="inlineStr">
        <is>
          <t>Lease liabilities non-current portion</t>
        </is>
      </c>
      <c r="B29" s="4" t="n">
        <v>8636770</v>
      </c>
      <c r="C29" s="4" t="n">
        <v>1183233</v>
      </c>
      <c r="D29" s="4" t="n">
        <v>8327113</v>
      </c>
      <c r="E29" s="3" t="inlineStr">
        <is>
          <t xml:space="preserve"> </t>
        </is>
      </c>
      <c r="F29" s="3" t="inlineStr">
        <is>
          <t xml:space="preserve"> </t>
        </is>
      </c>
      <c r="G29" s="3" t="inlineStr">
        <is>
          <t xml:space="preserve"> </t>
        </is>
      </c>
    </row>
    <row r="30">
      <c r="A30" s="3" t="inlineStr">
        <is>
          <t>Total non-current liabilities</t>
        </is>
      </c>
      <c r="B30" s="4" t="n">
        <v>8957030</v>
      </c>
      <c r="C30" s="4" t="n">
        <v>1227109</v>
      </c>
      <c r="D30" s="4" t="n">
        <v>8606843</v>
      </c>
      <c r="E30" s="3" t="inlineStr">
        <is>
          <t xml:space="preserve"> </t>
        </is>
      </c>
      <c r="F30" s="3" t="inlineStr">
        <is>
          <t xml:space="preserve"> </t>
        </is>
      </c>
      <c r="G30" s="3" t="inlineStr">
        <is>
          <t xml:space="preserve"> </t>
        </is>
      </c>
    </row>
    <row r="31">
      <c r="A31" s="3" t="inlineStr">
        <is>
          <t>TOTAL LIABILITIES</t>
        </is>
      </c>
      <c r="B31" s="4" t="n">
        <v>61701288</v>
      </c>
      <c r="C31" s="7" t="n">
        <v>8453043</v>
      </c>
      <c r="D31" s="4" t="n">
        <v>48130826</v>
      </c>
      <c r="E31" s="3" t="inlineStr">
        <is>
          <t xml:space="preserve"> </t>
        </is>
      </c>
      <c r="F31" s="3" t="inlineStr">
        <is>
          <t xml:space="preserve"> </t>
        </is>
      </c>
      <c r="G31" s="3" t="inlineStr">
        <is>
          <t xml:space="preserve"> </t>
        </is>
      </c>
    </row>
    <row r="32">
      <c r="A32" s="3" t="inlineStr">
        <is>
          <t>VI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Variable interest ent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ash and cash equivalents</t>
        </is>
      </c>
      <c r="B34" s="4" t="n">
        <v>1739264</v>
      </c>
      <c r="C34" s="3" t="inlineStr">
        <is>
          <t xml:space="preserve"> </t>
        </is>
      </c>
      <c r="D34" s="4" t="n">
        <v>2232732</v>
      </c>
      <c r="E34" s="3" t="inlineStr">
        <is>
          <t xml:space="preserve"> </t>
        </is>
      </c>
      <c r="F34" s="3" t="inlineStr">
        <is>
          <t xml:space="preserve"> </t>
        </is>
      </c>
      <c r="G34" s="3" t="inlineStr">
        <is>
          <t xml:space="preserve"> </t>
        </is>
      </c>
    </row>
    <row r="35">
      <c r="A35" s="3" t="inlineStr">
        <is>
          <t>Restricted cash</t>
        </is>
      </c>
      <c r="B35" s="4" t="n">
        <v>5202757</v>
      </c>
      <c r="C35" s="3" t="inlineStr">
        <is>
          <t xml:space="preserve"> </t>
        </is>
      </c>
      <c r="D35" s="4" t="n">
        <v>3933122</v>
      </c>
      <c r="E35" s="3" t="inlineStr">
        <is>
          <t xml:space="preserve"> </t>
        </is>
      </c>
      <c r="F35" s="3" t="inlineStr">
        <is>
          <t xml:space="preserve"> </t>
        </is>
      </c>
      <c r="G35" s="3" t="inlineStr">
        <is>
          <t xml:space="preserve"> </t>
        </is>
      </c>
    </row>
    <row r="36">
      <c r="A36" s="3" t="inlineStr">
        <is>
          <t>Financing receivables, net</t>
        </is>
      </c>
      <c r="B36" s="4" t="n">
        <v>2812597</v>
      </c>
      <c r="C36" s="3" t="inlineStr">
        <is>
          <t xml:space="preserve"> </t>
        </is>
      </c>
      <c r="D36" s="4" t="n">
        <v>1310625</v>
      </c>
      <c r="E36" s="3" t="inlineStr">
        <is>
          <t xml:space="preserve"> </t>
        </is>
      </c>
      <c r="F36" s="3" t="inlineStr">
        <is>
          <t xml:space="preserve"> </t>
        </is>
      </c>
      <c r="G36" s="3" t="inlineStr">
        <is>
          <t xml:space="preserve"> </t>
        </is>
      </c>
    </row>
    <row r="37">
      <c r="A37" s="3" t="inlineStr">
        <is>
          <t>Accounts receivable, net</t>
        </is>
      </c>
      <c r="B37" s="4" t="n">
        <v>31061</v>
      </c>
      <c r="C37" s="3" t="inlineStr">
        <is>
          <t xml:space="preserve"> </t>
        </is>
      </c>
      <c r="D37" s="4" t="n">
        <v>27610</v>
      </c>
      <c r="E37" s="3" t="inlineStr">
        <is>
          <t xml:space="preserve"> </t>
        </is>
      </c>
      <c r="F37" s="3" t="inlineStr">
        <is>
          <t xml:space="preserve"> </t>
        </is>
      </c>
      <c r="G37" s="3" t="inlineStr">
        <is>
          <t xml:space="preserve"> </t>
        </is>
      </c>
    </row>
    <row r="38">
      <c r="A38" s="3" t="inlineStr">
        <is>
          <t>Prepayments, receivables and other assets</t>
        </is>
      </c>
      <c r="B38" s="4" t="n">
        <v>188222</v>
      </c>
      <c r="C38" s="3" t="inlineStr">
        <is>
          <t xml:space="preserve"> </t>
        </is>
      </c>
      <c r="D38" s="4" t="n">
        <v>369922</v>
      </c>
      <c r="E38" s="3" t="inlineStr">
        <is>
          <t xml:space="preserve"> </t>
        </is>
      </c>
      <c r="F38" s="3" t="inlineStr">
        <is>
          <t xml:space="preserve"> </t>
        </is>
      </c>
      <c r="G38" s="3" t="inlineStr">
        <is>
          <t xml:space="preserve"> </t>
        </is>
      </c>
    </row>
    <row r="39">
      <c r="A39" s="3" t="inlineStr">
        <is>
          <t>Amounts due from non-VIE subsidiaries of the Group</t>
        </is>
      </c>
      <c r="B39" s="4" t="n">
        <v>1584119</v>
      </c>
      <c r="C39" s="3" t="inlineStr">
        <is>
          <t xml:space="preserve"> </t>
        </is>
      </c>
      <c r="D39" s="4" t="n">
        <v>2671350</v>
      </c>
      <c r="E39" s="3" t="inlineStr">
        <is>
          <t xml:space="preserve"> </t>
        </is>
      </c>
      <c r="F39" s="3" t="inlineStr">
        <is>
          <t xml:space="preserve"> </t>
        </is>
      </c>
      <c r="G39" s="3" t="inlineStr">
        <is>
          <t xml:space="preserve"> </t>
        </is>
      </c>
    </row>
    <row r="40">
      <c r="A40" s="3" t="inlineStr">
        <is>
          <t>Total current assets</t>
        </is>
      </c>
      <c r="B40" s="4" t="n">
        <v>11893724</v>
      </c>
      <c r="C40" s="3" t="inlineStr">
        <is>
          <t xml:space="preserve"> </t>
        </is>
      </c>
      <c r="D40" s="4" t="n">
        <v>10877553</v>
      </c>
      <c r="E40" s="3" t="inlineStr">
        <is>
          <t xml:space="preserve"> </t>
        </is>
      </c>
      <c r="F40" s="3" t="inlineStr">
        <is>
          <t xml:space="preserve"> </t>
        </is>
      </c>
      <c r="G40" s="3" t="inlineStr">
        <is>
          <t xml:space="preserve"> </t>
        </is>
      </c>
    </row>
    <row r="41">
      <c r="A41" s="3" t="inlineStr">
        <is>
          <t>Property and equipment, net</t>
        </is>
      </c>
      <c r="B41" s="4" t="n">
        <v>65468</v>
      </c>
      <c r="C41" s="3" t="inlineStr">
        <is>
          <t xml:space="preserve"> </t>
        </is>
      </c>
      <c r="D41" s="4" t="n">
        <v>72754</v>
      </c>
      <c r="E41" s="3" t="inlineStr">
        <is>
          <t xml:space="preserve"> </t>
        </is>
      </c>
      <c r="F41" s="3" t="inlineStr">
        <is>
          <t xml:space="preserve"> </t>
        </is>
      </c>
      <c r="G41" s="3" t="inlineStr">
        <is>
          <t xml:space="preserve"> </t>
        </is>
      </c>
    </row>
    <row r="42">
      <c r="A42" s="3" t="inlineStr">
        <is>
          <t>Right-of-use assets</t>
        </is>
      </c>
      <c r="B42" s="4" t="n">
        <v>650</v>
      </c>
      <c r="C42" s="3" t="inlineStr">
        <is>
          <t xml:space="preserve"> </t>
        </is>
      </c>
      <c r="D42" s="4" t="n">
        <v>199</v>
      </c>
      <c r="E42" s="3" t="inlineStr">
        <is>
          <t xml:space="preserve"> </t>
        </is>
      </c>
      <c r="F42" s="3" t="inlineStr">
        <is>
          <t xml:space="preserve"> </t>
        </is>
      </c>
      <c r="G42" s="3" t="inlineStr">
        <is>
          <t xml:space="preserve"> </t>
        </is>
      </c>
    </row>
    <row r="43">
      <c r="A43" s="3" t="inlineStr">
        <is>
          <t>Long-term investments, net</t>
        </is>
      </c>
      <c r="B43" s="4" t="n">
        <v>2436087</v>
      </c>
      <c r="C43" s="3" t="inlineStr">
        <is>
          <t xml:space="preserve"> </t>
        </is>
      </c>
      <c r="D43" s="4" t="n">
        <v>0</v>
      </c>
      <c r="E43" s="3" t="inlineStr">
        <is>
          <t xml:space="preserve"> </t>
        </is>
      </c>
      <c r="F43" s="3" t="inlineStr">
        <is>
          <t xml:space="preserve"> </t>
        </is>
      </c>
      <c r="G43" s="3" t="inlineStr">
        <is>
          <t xml:space="preserve"> </t>
        </is>
      </c>
    </row>
    <row r="44">
      <c r="A44" s="3" t="inlineStr">
        <is>
          <t>Intangible assets, net</t>
        </is>
      </c>
      <c r="B44" s="4" t="n">
        <v>19782</v>
      </c>
      <c r="C44" s="3" t="inlineStr">
        <is>
          <t xml:space="preserve"> </t>
        </is>
      </c>
      <c r="D44" s="4" t="n">
        <v>26395</v>
      </c>
      <c r="E44" s="3" t="inlineStr">
        <is>
          <t xml:space="preserve"> </t>
        </is>
      </c>
      <c r="F44" s="3" t="inlineStr">
        <is>
          <t xml:space="preserve"> </t>
        </is>
      </c>
      <c r="G44" s="3" t="inlineStr">
        <is>
          <t xml:space="preserve"> </t>
        </is>
      </c>
    </row>
    <row r="45">
      <c r="A45" s="3" t="inlineStr">
        <is>
          <t>Goodwill</t>
        </is>
      </c>
      <c r="B45" s="4" t="n">
        <v>7522</v>
      </c>
      <c r="C45" s="3" t="inlineStr">
        <is>
          <t xml:space="preserve"> </t>
        </is>
      </c>
      <c r="D45" s="4" t="n">
        <v>7522</v>
      </c>
      <c r="E45" s="3" t="inlineStr">
        <is>
          <t xml:space="preserve"> </t>
        </is>
      </c>
      <c r="F45" s="3" t="inlineStr">
        <is>
          <t xml:space="preserve"> </t>
        </is>
      </c>
      <c r="G45" s="3" t="inlineStr">
        <is>
          <t xml:space="preserve"> </t>
        </is>
      </c>
    </row>
    <row r="46">
      <c r="A46" s="3" t="inlineStr">
        <is>
          <t>Other non-current assets</t>
        </is>
      </c>
      <c r="B46" s="4" t="n">
        <v>44594</v>
      </c>
      <c r="C46" s="3" t="inlineStr">
        <is>
          <t xml:space="preserve"> </t>
        </is>
      </c>
      <c r="D46" s="4" t="n">
        <v>58420</v>
      </c>
      <c r="E46" s="3" t="inlineStr">
        <is>
          <t xml:space="preserve"> </t>
        </is>
      </c>
      <c r="F46" s="3" t="inlineStr">
        <is>
          <t xml:space="preserve"> </t>
        </is>
      </c>
      <c r="G46" s="3" t="inlineStr">
        <is>
          <t xml:space="preserve"> </t>
        </is>
      </c>
    </row>
    <row r="47">
      <c r="A47" s="3" t="inlineStr">
        <is>
          <t>Total non-current assets</t>
        </is>
      </c>
      <c r="B47" s="4" t="n">
        <v>2574103</v>
      </c>
      <c r="C47" s="3" t="inlineStr">
        <is>
          <t xml:space="preserve"> </t>
        </is>
      </c>
      <c r="D47" s="4" t="n">
        <v>165290</v>
      </c>
      <c r="E47" s="3" t="inlineStr">
        <is>
          <t xml:space="preserve"> </t>
        </is>
      </c>
      <c r="F47" s="3" t="inlineStr">
        <is>
          <t xml:space="preserve"> </t>
        </is>
      </c>
      <c r="G47" s="3" t="inlineStr">
        <is>
          <t xml:space="preserve"> </t>
        </is>
      </c>
    </row>
    <row r="48">
      <c r="A48" s="3" t="inlineStr">
        <is>
          <t>TOTAL ASSETS</t>
        </is>
      </c>
      <c r="B48" s="4" t="n">
        <v>14467827</v>
      </c>
      <c r="C48" s="3" t="inlineStr">
        <is>
          <t xml:space="preserve"> </t>
        </is>
      </c>
      <c r="D48" s="4" t="n">
        <v>11042843</v>
      </c>
      <c r="E48" s="3" t="inlineStr">
        <is>
          <t xml:space="preserve"> </t>
        </is>
      </c>
      <c r="F48" s="3" t="inlineStr">
        <is>
          <t xml:space="preserve"> </t>
        </is>
      </c>
      <c r="G48" s="3" t="inlineStr">
        <is>
          <t xml:space="preserve"> </t>
        </is>
      </c>
    </row>
    <row r="49">
      <c r="A49" s="3" t="inlineStr">
        <is>
          <t>Accounts payable</t>
        </is>
      </c>
      <c r="B49" s="4" t="n">
        <v>66266</v>
      </c>
      <c r="C49" s="3" t="inlineStr">
        <is>
          <t xml:space="preserve"> </t>
        </is>
      </c>
      <c r="D49" s="4" t="n">
        <v>68000</v>
      </c>
      <c r="E49" s="3" t="inlineStr">
        <is>
          <t xml:space="preserve"> </t>
        </is>
      </c>
      <c r="F49" s="3" t="inlineStr">
        <is>
          <t xml:space="preserve"> </t>
        </is>
      </c>
      <c r="G49" s="3" t="inlineStr">
        <is>
          <t xml:space="preserve"> </t>
        </is>
      </c>
    </row>
    <row r="50">
      <c r="A50" s="3" t="inlineStr">
        <is>
          <t>Employee compensation and welfare payable</t>
        </is>
      </c>
      <c r="B50" s="4" t="n">
        <v>374213</v>
      </c>
      <c r="C50" s="3" t="inlineStr">
        <is>
          <t xml:space="preserve"> </t>
        </is>
      </c>
      <c r="D50" s="4" t="n">
        <v>371917</v>
      </c>
      <c r="E50" s="3" t="inlineStr">
        <is>
          <t xml:space="preserve"> </t>
        </is>
      </c>
      <c r="F50" s="3" t="inlineStr">
        <is>
          <t xml:space="preserve"> </t>
        </is>
      </c>
      <c r="G50" s="3" t="inlineStr">
        <is>
          <t xml:space="preserve"> </t>
        </is>
      </c>
    </row>
    <row r="51">
      <c r="A51" s="3" t="inlineStr">
        <is>
          <t>Customer deposits payable</t>
        </is>
      </c>
      <c r="B51" s="4" t="n">
        <v>4141792</v>
      </c>
      <c r="C51" s="3" t="inlineStr">
        <is>
          <t xml:space="preserve"> </t>
        </is>
      </c>
      <c r="D51" s="4" t="n">
        <v>2540511</v>
      </c>
      <c r="E51" s="3" t="inlineStr">
        <is>
          <t xml:space="preserve"> </t>
        </is>
      </c>
      <c r="F51" s="3" t="inlineStr">
        <is>
          <t xml:space="preserve"> </t>
        </is>
      </c>
      <c r="G51" s="3" t="inlineStr">
        <is>
          <t xml:space="preserve"> </t>
        </is>
      </c>
    </row>
    <row r="52">
      <c r="A52" s="3" t="inlineStr">
        <is>
          <t>Income taxes payable</t>
        </is>
      </c>
      <c r="B52" s="4" t="n">
        <v>35277</v>
      </c>
      <c r="C52" s="3" t="inlineStr">
        <is>
          <t xml:space="preserve"> </t>
        </is>
      </c>
      <c r="D52" s="4" t="n">
        <v>35274</v>
      </c>
      <c r="E52" s="3" t="inlineStr">
        <is>
          <t xml:space="preserve"> </t>
        </is>
      </c>
      <c r="F52" s="3" t="inlineStr">
        <is>
          <t xml:space="preserve"> </t>
        </is>
      </c>
      <c r="G52" s="3" t="inlineStr">
        <is>
          <t xml:space="preserve"> </t>
        </is>
      </c>
    </row>
    <row r="53">
      <c r="A53" s="3" t="inlineStr">
        <is>
          <t>Lease liabilities current portion</t>
        </is>
      </c>
      <c r="B53" s="4" t="n">
        <v>369</v>
      </c>
      <c r="C53" s="3" t="inlineStr">
        <is>
          <t xml:space="preserve"> </t>
        </is>
      </c>
      <c r="D53" s="4" t="n">
        <v>383</v>
      </c>
      <c r="E53" s="3" t="inlineStr">
        <is>
          <t xml:space="preserve"> </t>
        </is>
      </c>
      <c r="F53" s="3" t="inlineStr">
        <is>
          <t xml:space="preserve"> </t>
        </is>
      </c>
      <c r="G53" s="3" t="inlineStr">
        <is>
          <t xml:space="preserve"> </t>
        </is>
      </c>
    </row>
    <row r="54">
      <c r="A54" s="3" t="inlineStr">
        <is>
          <t>Contract liabilities and deferred revenue</t>
        </is>
      </c>
      <c r="B54" s="4" t="n">
        <v>2785</v>
      </c>
      <c r="C54" s="3" t="inlineStr">
        <is>
          <t xml:space="preserve"> </t>
        </is>
      </c>
      <c r="D54" s="4" t="n">
        <v>4291</v>
      </c>
      <c r="E54" s="3" t="inlineStr">
        <is>
          <t xml:space="preserve"> </t>
        </is>
      </c>
      <c r="F54" s="3" t="inlineStr">
        <is>
          <t xml:space="preserve"> </t>
        </is>
      </c>
      <c r="G54" s="3" t="inlineStr">
        <is>
          <t xml:space="preserve"> </t>
        </is>
      </c>
    </row>
    <row r="55">
      <c r="A55" s="3" t="inlineStr">
        <is>
          <t>Accrued expenses and other current liabilities</t>
        </is>
      </c>
      <c r="B55" s="4" t="n">
        <v>210085</v>
      </c>
      <c r="C55" s="3" t="inlineStr">
        <is>
          <t xml:space="preserve"> </t>
        </is>
      </c>
      <c r="D55" s="4" t="n">
        <v>153102</v>
      </c>
      <c r="E55" s="3" t="inlineStr">
        <is>
          <t xml:space="preserve"> </t>
        </is>
      </c>
      <c r="F55" s="3" t="inlineStr">
        <is>
          <t xml:space="preserve"> </t>
        </is>
      </c>
      <c r="G55" s="3" t="inlineStr">
        <is>
          <t xml:space="preserve"> </t>
        </is>
      </c>
    </row>
    <row r="56">
      <c r="A56" s="3" t="inlineStr">
        <is>
          <t>Total current liabilities</t>
        </is>
      </c>
      <c r="B56" s="4" t="n">
        <v>11719535</v>
      </c>
      <c r="C56" s="3" t="inlineStr">
        <is>
          <t xml:space="preserve"> </t>
        </is>
      </c>
      <c r="D56" s="4" t="n">
        <v>7976579</v>
      </c>
      <c r="E56" s="3" t="inlineStr">
        <is>
          <t xml:space="preserve"> </t>
        </is>
      </c>
      <c r="F56" s="3" t="inlineStr">
        <is>
          <t xml:space="preserve"> </t>
        </is>
      </c>
      <c r="G56" s="3" t="inlineStr">
        <is>
          <t xml:space="preserve"> </t>
        </is>
      </c>
    </row>
    <row r="57">
      <c r="A57" s="3" t="inlineStr">
        <is>
          <t>Deferred tax liabilities</t>
        </is>
      </c>
      <c r="B57" s="4" t="n">
        <v>2374</v>
      </c>
      <c r="C57" s="3" t="inlineStr">
        <is>
          <t xml:space="preserve"> </t>
        </is>
      </c>
      <c r="D57" s="4" t="n">
        <v>3788</v>
      </c>
      <c r="E57" s="3" t="inlineStr">
        <is>
          <t xml:space="preserve"> </t>
        </is>
      </c>
      <c r="F57" s="3" t="inlineStr">
        <is>
          <t xml:space="preserve"> </t>
        </is>
      </c>
      <c r="G57" s="3" t="inlineStr">
        <is>
          <t xml:space="preserve"> </t>
        </is>
      </c>
    </row>
    <row r="58">
      <c r="A58" s="3" t="inlineStr">
        <is>
          <t>Lease liabilities non-current portion</t>
        </is>
      </c>
      <c r="B58" s="4" t="n">
        <v>452</v>
      </c>
      <c r="C58" s="3" t="inlineStr">
        <is>
          <t xml:space="preserve"> </t>
        </is>
      </c>
      <c r="D58" s="4" t="n">
        <v>0</v>
      </c>
      <c r="E58" s="3" t="inlineStr">
        <is>
          <t xml:space="preserve"> </t>
        </is>
      </c>
      <c r="F58" s="3" t="inlineStr">
        <is>
          <t xml:space="preserve"> </t>
        </is>
      </c>
      <c r="G58" s="3" t="inlineStr">
        <is>
          <t xml:space="preserve"> </t>
        </is>
      </c>
    </row>
    <row r="59">
      <c r="A59" s="3" t="inlineStr">
        <is>
          <t>Total non-current liabilities</t>
        </is>
      </c>
      <c r="B59" s="4" t="n">
        <v>2826</v>
      </c>
      <c r="C59" s="3" t="inlineStr">
        <is>
          <t xml:space="preserve"> </t>
        </is>
      </c>
      <c r="D59" s="4" t="n">
        <v>3788</v>
      </c>
      <c r="E59" s="3" t="inlineStr">
        <is>
          <t xml:space="preserve"> </t>
        </is>
      </c>
      <c r="F59" s="3" t="inlineStr">
        <is>
          <t xml:space="preserve"> </t>
        </is>
      </c>
      <c r="G59" s="3" t="inlineStr">
        <is>
          <t xml:space="preserve"> </t>
        </is>
      </c>
    </row>
    <row r="60">
      <c r="A60" s="3" t="inlineStr">
        <is>
          <t>TOTAL LIABILITIES</t>
        </is>
      </c>
      <c r="B60" s="4" t="n">
        <v>11722361</v>
      </c>
      <c r="C60" s="3" t="inlineStr">
        <is>
          <t xml:space="preserve"> </t>
        </is>
      </c>
      <c r="D60" s="4" t="n">
        <v>7980367</v>
      </c>
      <c r="E60" s="3" t="inlineStr">
        <is>
          <t xml:space="preserve"> </t>
        </is>
      </c>
      <c r="F60" s="3" t="inlineStr">
        <is>
          <t xml:space="preserve"> </t>
        </is>
      </c>
      <c r="G60" s="3" t="inlineStr">
        <is>
          <t xml:space="preserve"> </t>
        </is>
      </c>
    </row>
    <row r="61">
      <c r="A61" s="3" t="inlineStr">
        <is>
          <t>VIE | Related Par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Variable interest ent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mounts due from and prepayments to related parties</t>
        </is>
      </c>
      <c r="B63" s="4" t="n">
        <v>335704</v>
      </c>
      <c r="C63" s="3" t="inlineStr">
        <is>
          <t xml:space="preserve"> </t>
        </is>
      </c>
      <c r="D63" s="4" t="n">
        <v>332192</v>
      </c>
      <c r="E63" s="3" t="inlineStr">
        <is>
          <t xml:space="preserve"> </t>
        </is>
      </c>
      <c r="F63" s="3" t="inlineStr">
        <is>
          <t xml:space="preserve"> </t>
        </is>
      </c>
      <c r="G63" s="3" t="inlineStr">
        <is>
          <t xml:space="preserve"> </t>
        </is>
      </c>
    </row>
    <row r="64">
      <c r="A64" s="3" t="inlineStr">
        <is>
          <t>Amounts due to related parties</t>
        </is>
      </c>
      <c r="B64" s="4" t="n">
        <v>322</v>
      </c>
      <c r="C64" s="3" t="inlineStr">
        <is>
          <t xml:space="preserve"> </t>
        </is>
      </c>
      <c r="D64" s="4" t="n">
        <v>905</v>
      </c>
      <c r="E64" s="3" t="inlineStr">
        <is>
          <t xml:space="preserve"> </t>
        </is>
      </c>
      <c r="F64" s="3" t="inlineStr">
        <is>
          <t xml:space="preserve"> </t>
        </is>
      </c>
      <c r="G64" s="3" t="inlineStr">
        <is>
          <t xml:space="preserve"> </t>
        </is>
      </c>
    </row>
    <row r="65">
      <c r="A65" s="3" t="inlineStr">
        <is>
          <t>VIE | Affiliated Ent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Variable interest ent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Amounts due to related parties</t>
        </is>
      </c>
      <c r="B67" s="6" t="n">
        <v>6888426</v>
      </c>
      <c r="C67" s="3" t="inlineStr">
        <is>
          <t xml:space="preserve"> </t>
        </is>
      </c>
      <c r="D67" s="6" t="n">
        <v>4802196</v>
      </c>
      <c r="E67" s="3" t="inlineStr">
        <is>
          <t xml:space="preserve"> </t>
        </is>
      </c>
      <c r="F67" s="3" t="inlineStr">
        <is>
          <t xml:space="preserve"> </t>
        </is>
      </c>
      <c r="G67"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Net revenue, net loss, operating, investing and financing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Variable interest entity</t>
        </is>
      </c>
      <c r="B3" s="3" t="inlineStr">
        <is>
          <t xml:space="preserve"> </t>
        </is>
      </c>
      <c r="C3" s="3" t="inlineStr">
        <is>
          <t xml:space="preserve"> </t>
        </is>
      </c>
      <c r="D3" s="3" t="inlineStr">
        <is>
          <t xml:space="preserve"> </t>
        </is>
      </c>
      <c r="E3" s="3" t="inlineStr">
        <is>
          <t xml:space="preserve"> </t>
        </is>
      </c>
    </row>
    <row r="4">
      <c r="A4" s="3" t="inlineStr">
        <is>
          <t>Total net revenues</t>
        </is>
      </c>
      <c r="B4" s="6" t="n">
        <v>93457498</v>
      </c>
      <c r="C4" s="7" t="n">
        <v>12803625</v>
      </c>
      <c r="D4" s="6" t="n">
        <v>77776932</v>
      </c>
      <c r="E4" s="6" t="n">
        <v>60668779</v>
      </c>
    </row>
    <row r="5">
      <c r="A5" s="3" t="inlineStr">
        <is>
          <t>Net income</t>
        </is>
      </c>
      <c r="B5" s="4" t="n">
        <v>4078180</v>
      </c>
      <c r="C5" s="4" t="n">
        <v>558710</v>
      </c>
      <c r="D5" s="4" t="n">
        <v>5889604</v>
      </c>
      <c r="E5" s="4" t="n">
        <v>-1397284</v>
      </c>
    </row>
    <row r="6">
      <c r="A6" s="3" t="inlineStr">
        <is>
          <t>Net cash provided by (used in) operating activities</t>
        </is>
      </c>
      <c r="B6" s="4" t="n">
        <v>9447137</v>
      </c>
      <c r="C6" s="4" t="n">
        <v>1294255</v>
      </c>
      <c r="D6" s="4" t="n">
        <v>11414244</v>
      </c>
      <c r="E6" s="4" t="n">
        <v>8518843</v>
      </c>
    </row>
    <row r="7">
      <c r="A7" s="3" t="inlineStr">
        <is>
          <t>Net cash provided by (used in) investing activities</t>
        </is>
      </c>
      <c r="B7" s="4" t="n">
        <v>-9378025</v>
      </c>
      <c r="C7" s="4" t="n">
        <v>-1284784</v>
      </c>
      <c r="D7" s="4" t="n">
        <v>-3977440</v>
      </c>
      <c r="E7" s="4" t="n">
        <v>-8472355</v>
      </c>
    </row>
    <row r="8">
      <c r="A8" s="3" t="inlineStr">
        <is>
          <t>Net cash provided by (used in) financing activities</t>
        </is>
      </c>
      <c r="B8" s="4" t="n">
        <v>-5794635</v>
      </c>
      <c r="C8" s="4" t="n">
        <v>-793862</v>
      </c>
      <c r="D8" s="4" t="n">
        <v>-7218210</v>
      </c>
      <c r="E8" s="4" t="n">
        <v>-1213082</v>
      </c>
    </row>
    <row r="9">
      <c r="A9" s="3" t="inlineStr">
        <is>
          <t>Net increase (decrease) in cash, cash equivalents and restricted cash</t>
        </is>
      </c>
      <c r="B9" s="4" t="n">
        <v>-5556047</v>
      </c>
      <c r="C9" s="7" t="n">
        <v>-761175</v>
      </c>
      <c r="D9" s="4" t="n">
        <v>263202</v>
      </c>
      <c r="E9" s="4" t="n">
        <v>-1137950</v>
      </c>
    </row>
    <row r="10">
      <c r="A10" s="3" t="inlineStr">
        <is>
          <t>VIE</t>
        </is>
      </c>
      <c r="B10" s="3" t="inlineStr">
        <is>
          <t xml:space="preserve"> </t>
        </is>
      </c>
      <c r="C10" s="3" t="inlineStr">
        <is>
          <t xml:space="preserve"> </t>
        </is>
      </c>
      <c r="D10" s="3" t="inlineStr">
        <is>
          <t xml:space="preserve"> </t>
        </is>
      </c>
      <c r="E10" s="3" t="inlineStr">
        <is>
          <t xml:space="preserve"> </t>
        </is>
      </c>
    </row>
    <row r="11">
      <c r="A11" s="5" t="inlineStr">
        <is>
          <t>Variable interest entity</t>
        </is>
      </c>
      <c r="B11" s="3" t="inlineStr">
        <is>
          <t xml:space="preserve"> </t>
        </is>
      </c>
      <c r="C11" s="3" t="inlineStr">
        <is>
          <t xml:space="preserve"> </t>
        </is>
      </c>
      <c r="D11" s="3" t="inlineStr">
        <is>
          <t xml:space="preserve"> </t>
        </is>
      </c>
      <c r="E11" s="3" t="inlineStr">
        <is>
          <t xml:space="preserve"> </t>
        </is>
      </c>
    </row>
    <row r="12">
      <c r="A12" s="3" t="inlineStr">
        <is>
          <t>Total net revenues from third party</t>
        </is>
      </c>
      <c r="B12" s="4" t="n">
        <v>764160</v>
      </c>
      <c r="C12" s="3" t="inlineStr">
        <is>
          <t xml:space="preserve"> </t>
        </is>
      </c>
      <c r="D12" s="4" t="n">
        <v>595498</v>
      </c>
      <c r="E12" s="4" t="n">
        <v>470564</v>
      </c>
    </row>
    <row r="13">
      <c r="A13" s="3" t="inlineStr">
        <is>
          <t>Total net revenues from non-VIE subsidiaries of the Group</t>
        </is>
      </c>
      <c r="B13" s="4" t="n">
        <v>363013</v>
      </c>
      <c r="C13" s="3" t="inlineStr">
        <is>
          <t xml:space="preserve"> </t>
        </is>
      </c>
      <c r="D13" s="4" t="n">
        <v>263430</v>
      </c>
      <c r="E13" s="4" t="n">
        <v>183146</v>
      </c>
    </row>
    <row r="14">
      <c r="A14" s="3" t="inlineStr">
        <is>
          <t>Total net revenues</t>
        </is>
      </c>
      <c r="B14" s="4" t="n">
        <v>1127173</v>
      </c>
      <c r="C14" s="3" t="inlineStr">
        <is>
          <t xml:space="preserve"> </t>
        </is>
      </c>
      <c r="D14" s="4" t="n">
        <v>858928</v>
      </c>
      <c r="E14" s="4" t="n">
        <v>653710</v>
      </c>
    </row>
    <row r="15">
      <c r="A15" s="3" t="inlineStr">
        <is>
          <t>Net income</t>
        </is>
      </c>
      <c r="B15" s="4" t="n">
        <v>252990</v>
      </c>
      <c r="C15" s="3" t="inlineStr">
        <is>
          <t xml:space="preserve"> </t>
        </is>
      </c>
      <c r="D15" s="4" t="n">
        <v>194948</v>
      </c>
      <c r="E15" s="4" t="n">
        <v>97023</v>
      </c>
    </row>
    <row r="16">
      <c r="A16" s="3" t="inlineStr">
        <is>
          <t>Net cash provided by (used in) operating activities</t>
        </is>
      </c>
      <c r="B16" s="4" t="n">
        <v>2893547</v>
      </c>
      <c r="C16" s="3" t="inlineStr">
        <is>
          <t xml:space="preserve"> </t>
        </is>
      </c>
      <c r="D16" s="4" t="n">
        <v>1890990</v>
      </c>
      <c r="E16" s="4" t="n">
        <v>-894943</v>
      </c>
    </row>
    <row r="17">
      <c r="A17" s="3" t="inlineStr">
        <is>
          <t>Net cash provided by (used in) investing activities</t>
        </is>
      </c>
      <c r="B17" s="4" t="n">
        <v>-3791134</v>
      </c>
      <c r="C17" s="3" t="inlineStr">
        <is>
          <t xml:space="preserve"> </t>
        </is>
      </c>
      <c r="D17" s="4" t="n">
        <v>-193772</v>
      </c>
      <c r="E17" s="4" t="n">
        <v>185267</v>
      </c>
    </row>
    <row r="18">
      <c r="A18" s="3" t="inlineStr">
        <is>
          <t>Net cash provided by (used in) financing activities</t>
        </is>
      </c>
      <c r="B18" s="4" t="n">
        <v>1673754</v>
      </c>
      <c r="C18" s="3" t="inlineStr">
        <is>
          <t xml:space="preserve"> </t>
        </is>
      </c>
      <c r="D18" s="4" t="n">
        <v>-1212136</v>
      </c>
      <c r="E18" s="4" t="n">
        <v>-1492179</v>
      </c>
    </row>
    <row r="19">
      <c r="A19" s="3" t="inlineStr">
        <is>
          <t>Net increase (decrease) in cash, cash equivalents and restricted cash</t>
        </is>
      </c>
      <c r="B19" s="6" t="n">
        <v>776167</v>
      </c>
      <c r="C19" s="3" t="inlineStr">
        <is>
          <t xml:space="preserve"> </t>
        </is>
      </c>
      <c r="D19" s="6" t="n">
        <v>485082</v>
      </c>
      <c r="E19" s="6" t="n">
        <v>-2201855</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5" customWidth="1" min="2" max="2"/>
    <col width="39" customWidth="1" min="3" max="3"/>
    <col width="31" customWidth="1" min="4" max="4"/>
    <col width="31" customWidth="1" min="5" max="5"/>
    <col width="22" customWidth="1" min="6" max="6"/>
    <col width="22" customWidth="1" min="7" max="7"/>
  </cols>
  <sheetData>
    <row r="1">
      <c r="A1" s="1" t="inlineStr">
        <is>
          <t>SIGNIFICANT ACCOUNTING POLICIES (Details) ¥ in Thousands</t>
        </is>
      </c>
      <c r="B1" s="2" t="inlineStr">
        <is>
          <t>12 Months Ended</t>
        </is>
      </c>
    </row>
    <row r="2">
      <c r="B2" s="2" t="inlineStr">
        <is>
          <t>Dec. 31, 2024 CNY (¥) customer segment $ / ¥</t>
        </is>
      </c>
      <c r="C2" s="2" t="inlineStr">
        <is>
          <t>Dec. 31, 2024 USD ($) customer segment</t>
        </is>
      </c>
      <c r="D2" s="2" t="inlineStr">
        <is>
          <t>Dec. 31, 2023 CNY (¥) customer</t>
        </is>
      </c>
      <c r="E2" s="2" t="inlineStr">
        <is>
          <t>Dec. 31, 2023 USD ($) customer</t>
        </is>
      </c>
      <c r="F2" s="2" t="inlineStr">
        <is>
          <t>Dec. 31, 2022 CNY (¥)</t>
        </is>
      </c>
      <c r="G2" s="2" t="inlineStr">
        <is>
          <t>Dec. 31, 2022 USD ($)</t>
        </is>
      </c>
    </row>
    <row r="3">
      <c r="A3" s="5"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nience translation rate (USD to RMB) | $ / ¥</t>
        </is>
      </c>
      <c r="B4" s="14" t="n">
        <v>7.2993</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ppropriation to statutory reserves</t>
        </is>
      </c>
      <c r="B5" s="6" t="n">
        <v>115900</v>
      </c>
      <c r="C5" s="3" t="inlineStr">
        <is>
          <t xml:space="preserve"> </t>
        </is>
      </c>
      <c r="D5" s="6" t="n">
        <v>150300</v>
      </c>
      <c r="E5" s="3" t="inlineStr">
        <is>
          <t xml:space="preserve"> </t>
        </is>
      </c>
      <c r="F5" s="6" t="n">
        <v>176900</v>
      </c>
      <c r="G5" s="3" t="inlineStr">
        <is>
          <t xml:space="preserve"> </t>
        </is>
      </c>
    </row>
    <row r="6">
      <c r="A6" s="3" t="inlineStr">
        <is>
          <t>Appropriation to other reserve fund | $</t>
        </is>
      </c>
      <c r="B6" s="3" t="inlineStr">
        <is>
          <t xml:space="preserve"> </t>
        </is>
      </c>
      <c r="C6" s="7" t="n">
        <v>0</v>
      </c>
      <c r="D6" s="3" t="inlineStr">
        <is>
          <t xml:space="preserve"> </t>
        </is>
      </c>
      <c r="E6" s="7" t="n">
        <v>0</v>
      </c>
      <c r="F6" s="3" t="inlineStr">
        <is>
          <t xml:space="preserve"> </t>
        </is>
      </c>
      <c r="G6" s="7" t="n">
        <v>0</v>
      </c>
    </row>
    <row r="7">
      <c r="A7" s="3" t="inlineStr">
        <is>
          <t>Advertising expenses</t>
        </is>
      </c>
      <c r="B7" s="4" t="n">
        <v>2104000</v>
      </c>
      <c r="C7" s="3" t="inlineStr">
        <is>
          <t xml:space="preserve"> </t>
        </is>
      </c>
      <c r="D7" s="4" t="n">
        <v>2030800</v>
      </c>
      <c r="E7" s="3" t="inlineStr">
        <is>
          <t xml:space="preserve"> </t>
        </is>
      </c>
      <c r="F7" s="4" t="n">
        <v>1340200</v>
      </c>
      <c r="G7" s="3" t="inlineStr">
        <is>
          <t xml:space="preserve"> </t>
        </is>
      </c>
    </row>
    <row r="8">
      <c r="A8" s="3" t="inlineStr">
        <is>
          <t>Impact of additions and (reversals)</t>
        </is>
      </c>
      <c r="B8" s="4" t="n">
        <v>-1379200</v>
      </c>
      <c r="C8" s="3" t="inlineStr">
        <is>
          <t xml:space="preserve"> </t>
        </is>
      </c>
      <c r="D8" s="4" t="n">
        <v>-1598400</v>
      </c>
      <c r="E8" s="3" t="inlineStr">
        <is>
          <t xml:space="preserve"> </t>
        </is>
      </c>
      <c r="F8" s="4" t="n">
        <v>621000</v>
      </c>
      <c r="G8" s="3" t="inlineStr">
        <is>
          <t xml:space="preserve"> </t>
        </is>
      </c>
    </row>
    <row r="9">
      <c r="A9" s="3" t="inlineStr">
        <is>
          <t>Employee welfare benefit expenses, including the provision's net impact</t>
        </is>
      </c>
      <c r="B9" s="6" t="n">
        <v>2500000</v>
      </c>
      <c r="C9" s="3" t="inlineStr">
        <is>
          <t xml:space="preserve"> </t>
        </is>
      </c>
      <c r="D9" s="4" t="n">
        <v>1200000</v>
      </c>
      <c r="E9" s="3" t="inlineStr">
        <is>
          <t xml:space="preserve"> </t>
        </is>
      </c>
      <c r="F9" s="4" t="n">
        <v>3000000</v>
      </c>
      <c r="G9" s="3" t="inlineStr">
        <is>
          <t xml:space="preserve"> </t>
        </is>
      </c>
    </row>
    <row r="10">
      <c r="A10" s="3" t="inlineStr">
        <is>
          <t>Number of operating segments | segment</t>
        </is>
      </c>
      <c r="B10" s="4" t="n">
        <v>5</v>
      </c>
      <c r="C10" s="4" t="n">
        <v>5</v>
      </c>
      <c r="D10" s="3" t="inlineStr">
        <is>
          <t xml:space="preserve"> </t>
        </is>
      </c>
      <c r="E10" s="3" t="inlineStr">
        <is>
          <t xml:space="preserve"> </t>
        </is>
      </c>
      <c r="F10" s="3" t="inlineStr">
        <is>
          <t xml:space="preserve"> </t>
        </is>
      </c>
      <c r="G10" s="3" t="inlineStr">
        <is>
          <t xml:space="preserve"> </t>
        </is>
      </c>
    </row>
    <row r="11">
      <c r="A11" s="3" t="inlineStr">
        <is>
          <t>Government grants</t>
        </is>
      </c>
      <c r="B11" s="6" t="n">
        <v>731198</v>
      </c>
      <c r="C11" s="3" t="inlineStr">
        <is>
          <t xml:space="preserve"> </t>
        </is>
      </c>
      <c r="D11" s="4" t="n">
        <v>762070</v>
      </c>
      <c r="E11" s="3" t="inlineStr">
        <is>
          <t xml:space="preserve"> </t>
        </is>
      </c>
      <c r="F11" s="4" t="n">
        <v>668372</v>
      </c>
      <c r="G11" s="3" t="inlineStr">
        <is>
          <t xml:space="preserve"> </t>
        </is>
      </c>
    </row>
    <row r="12">
      <c r="A12" s="3" t="inlineStr">
        <is>
          <t>Accounts receivable, net</t>
        </is>
      </c>
      <c r="B12" s="6" t="n">
        <v>5297317</v>
      </c>
      <c r="C12" s="3" t="inlineStr">
        <is>
          <t xml:space="preserve"> </t>
        </is>
      </c>
      <c r="D12" s="6" t="n">
        <v>3017506</v>
      </c>
      <c r="E12" s="3" t="inlineStr">
        <is>
          <t xml:space="preserve"> </t>
        </is>
      </c>
      <c r="F12" s="3" t="inlineStr">
        <is>
          <t xml:space="preserve"> </t>
        </is>
      </c>
      <c r="G12" s="3" t="inlineStr">
        <is>
          <t xml:space="preserve"> </t>
        </is>
      </c>
    </row>
    <row r="13">
      <c r="A13" s="3" t="inlineStr">
        <is>
          <t>RMB depreciated against US$ (as a percent)</t>
        </is>
      </c>
      <c r="B13" s="12" t="n">
        <v>0.028</v>
      </c>
      <c r="C13" s="12" t="n">
        <v>0.028</v>
      </c>
      <c r="D13" s="3" t="inlineStr">
        <is>
          <t xml:space="preserve"> </t>
        </is>
      </c>
      <c r="E13" s="3" t="inlineStr">
        <is>
          <t xml:space="preserve"> </t>
        </is>
      </c>
      <c r="F13" s="3" t="inlineStr">
        <is>
          <t xml:space="preserve"> </t>
        </is>
      </c>
      <c r="G13" s="3" t="inlineStr">
        <is>
          <t xml:space="preserve"> </t>
        </is>
      </c>
    </row>
    <row r="14">
      <c r="A14" s="3" t="inlineStr">
        <is>
          <t>Accounts receivable and contract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ignificant accounting polic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pected credit loss rate</t>
        </is>
      </c>
      <c r="B16" s="12" t="n">
        <v>0.229</v>
      </c>
      <c r="C16" s="3" t="inlineStr">
        <is>
          <t xml:space="preserve"> </t>
        </is>
      </c>
      <c r="D16" s="12" t="n">
        <v>0.346</v>
      </c>
      <c r="E16" s="3" t="inlineStr">
        <is>
          <t xml:space="preserve"> </t>
        </is>
      </c>
      <c r="F16" s="3" t="inlineStr">
        <is>
          <t xml:space="preserve"> </t>
        </is>
      </c>
      <c r="G16" s="3" t="inlineStr">
        <is>
          <t xml:space="preserve"> </t>
        </is>
      </c>
    </row>
    <row r="17">
      <c r="A17" s="3" t="inlineStr">
        <is>
          <t>Financing receivabl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ignificant accounting polic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xpected credit loss rate</t>
        </is>
      </c>
      <c r="B19" s="12" t="n">
        <v>0.049</v>
      </c>
      <c r="C19" s="3" t="inlineStr">
        <is>
          <t xml:space="preserve"> </t>
        </is>
      </c>
      <c r="D19" s="12" t="n">
        <v>0.083</v>
      </c>
      <c r="E19" s="3" t="inlineStr">
        <is>
          <t xml:space="preserve"> </t>
        </is>
      </c>
      <c r="F19" s="3" t="inlineStr">
        <is>
          <t xml:space="preserve"> </t>
        </is>
      </c>
      <c r="G19" s="3" t="inlineStr">
        <is>
          <t xml:space="preserve"> </t>
        </is>
      </c>
    </row>
    <row r="20">
      <c r="A20" s="3" t="inlineStr">
        <is>
          <t>Other receivabl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ignificant accounting poli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pected credit loss rate</t>
        </is>
      </c>
      <c r="B22" s="12" t="n">
        <v>0.227</v>
      </c>
      <c r="C22" s="3" t="inlineStr">
        <is>
          <t xml:space="preserve"> </t>
        </is>
      </c>
      <c r="D22" s="12" t="n">
        <v>0.143</v>
      </c>
      <c r="E22" s="3" t="inlineStr">
        <is>
          <t xml:space="preserve"> </t>
        </is>
      </c>
      <c r="F22" s="3" t="inlineStr">
        <is>
          <t xml:space="preserve"> </t>
        </is>
      </c>
      <c r="G22" s="3" t="inlineStr">
        <is>
          <t xml:space="preserve"> </t>
        </is>
      </c>
    </row>
    <row r="23">
      <c r="A23" s="3" t="inlineStr">
        <is>
          <t>Accounts receivable | Credit concentration ris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ignificant accounting polic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customer | customer</t>
        </is>
      </c>
      <c r="B25" s="4" t="n">
        <v>1</v>
      </c>
      <c r="C25" s="4" t="n">
        <v>1</v>
      </c>
      <c r="D25" s="4" t="n">
        <v>1</v>
      </c>
      <c r="E25" s="4" t="n">
        <v>1</v>
      </c>
      <c r="F25" s="3" t="inlineStr">
        <is>
          <t xml:space="preserve"> </t>
        </is>
      </c>
      <c r="G25" s="3" t="inlineStr">
        <is>
          <t xml:space="preserve"> </t>
        </is>
      </c>
    </row>
    <row r="26">
      <c r="A26" s="3" t="inlineStr">
        <is>
          <t>Accounts receivable, net</t>
        </is>
      </c>
      <c r="B26" s="6" t="n">
        <v>346600</v>
      </c>
      <c r="C26" s="3" t="inlineStr">
        <is>
          <t xml:space="preserve"> </t>
        </is>
      </c>
      <c r="D26" s="6" t="n">
        <v>379700</v>
      </c>
      <c r="E26" s="3" t="inlineStr">
        <is>
          <t xml:space="preserve"> </t>
        </is>
      </c>
      <c r="F26" s="3" t="inlineStr">
        <is>
          <t xml:space="preserve"> </t>
        </is>
      </c>
      <c r="G26" s="3" t="inlineStr">
        <is>
          <t xml:space="preserve"> </t>
        </is>
      </c>
    </row>
    <row r="27">
      <c r="A27" s="3" t="inlineStr">
        <is>
          <t>Cash and cash equivalents, restricted cash and short-term investments denominated in RMB | Currency convertibility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ignificant accounting poli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ash and cash equivalents, restricted cash and short-term investments</t>
        </is>
      </c>
      <c r="B29" s="6" t="n">
        <v>48900000</v>
      </c>
      <c r="C29" s="3" t="inlineStr">
        <is>
          <t xml:space="preserve"> </t>
        </is>
      </c>
      <c r="D29" s="4" t="n">
        <v>51200000</v>
      </c>
      <c r="E29" s="3" t="inlineStr">
        <is>
          <t xml:space="preserve"> </t>
        </is>
      </c>
      <c r="F29" s="3" t="inlineStr">
        <is>
          <t xml:space="preserve"> </t>
        </is>
      </c>
      <c r="G29" s="3" t="inlineStr">
        <is>
          <t xml:space="preserve"> </t>
        </is>
      </c>
    </row>
    <row r="30">
      <c r="A30" s="3" t="inlineStr">
        <is>
          <t>Revision of Prior Period, Adjust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ignificant accounting polic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oceeds from operating activities</t>
        </is>
      </c>
      <c r="B32" s="3" t="inlineStr">
        <is>
          <t xml:space="preserve"> </t>
        </is>
      </c>
      <c r="C32" s="3" t="inlineStr">
        <is>
          <t xml:space="preserve"> </t>
        </is>
      </c>
      <c r="D32" s="6" t="n">
        <v>256600</v>
      </c>
      <c r="E32" s="3" t="inlineStr">
        <is>
          <t xml:space="preserve"> </t>
        </is>
      </c>
      <c r="F32" s="6" t="n">
        <v>58100</v>
      </c>
      <c r="G32" s="3" t="inlineStr">
        <is>
          <t xml:space="preserve"> </t>
        </is>
      </c>
    </row>
  </sheetData>
  <mergeCells count="2">
    <mergeCell ref="B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6" t="n">
        <v>4078180</v>
      </c>
      <c r="C4" s="7" t="n">
        <v>558710</v>
      </c>
      <c r="D4" s="6" t="n">
        <v>5889604</v>
      </c>
      <c r="E4" s="6" t="n">
        <v>-1397284</v>
      </c>
    </row>
    <row r="5">
      <c r="A5" s="5"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of property, plant and equipment</t>
        </is>
      </c>
      <c r="B6" s="4" t="n">
        <v>743728</v>
      </c>
      <c r="C6" s="4" t="n">
        <v>101890</v>
      </c>
      <c r="D6" s="4" t="n">
        <v>775042</v>
      </c>
      <c r="E6" s="4" t="n">
        <v>918261</v>
      </c>
    </row>
    <row r="7">
      <c r="A7" s="3" t="inlineStr">
        <is>
          <t>Amortization of intangible assets</t>
        </is>
      </c>
      <c r="B7" s="4" t="n">
        <v>268700</v>
      </c>
      <c r="C7" s="4" t="n">
        <v>36810</v>
      </c>
      <c r="D7" s="4" t="n">
        <v>627146</v>
      </c>
      <c r="E7" s="4" t="n">
        <v>584460</v>
      </c>
    </row>
    <row r="8">
      <c r="A8" s="3" t="inlineStr">
        <is>
          <t>Provision (reversal) of allowance for expected credit losses</t>
        </is>
      </c>
      <c r="B8" s="4" t="n">
        <v>296569</v>
      </c>
      <c r="C8" s="4" t="n">
        <v>40630</v>
      </c>
      <c r="D8" s="4" t="n">
        <v>418779</v>
      </c>
      <c r="E8" s="4" t="n">
        <v>-2401</v>
      </c>
    </row>
    <row r="9">
      <c r="A9" s="3" t="inlineStr">
        <is>
          <t>Impairment of goodwill, intangible assets and other long-lived assets</t>
        </is>
      </c>
      <c r="B9" s="4" t="n">
        <v>151576</v>
      </c>
      <c r="C9" s="4" t="n">
        <v>20766</v>
      </c>
      <c r="D9" s="4" t="n">
        <v>93417</v>
      </c>
      <c r="E9" s="4" t="n">
        <v>148057</v>
      </c>
    </row>
    <row r="10">
      <c r="A10" s="3" t="inlineStr">
        <is>
          <t>Impairment loss for equity investments accounted for using equity method</t>
        </is>
      </c>
      <c r="B10" s="4" t="n">
        <v>0</v>
      </c>
      <c r="C10" s="3" t="inlineStr">
        <is>
          <t xml:space="preserve"> </t>
        </is>
      </c>
      <c r="D10" s="4" t="n">
        <v>10369</v>
      </c>
      <c r="E10" s="4" t="n">
        <v>0</v>
      </c>
    </row>
    <row r="11">
      <c r="A11" s="3" t="inlineStr">
        <is>
          <t>Impairment loss for equity investments accounted for using measurement alternative</t>
        </is>
      </c>
      <c r="B11" s="4" t="n">
        <v>9408</v>
      </c>
      <c r="C11" s="4" t="n">
        <v>1289</v>
      </c>
      <c r="D11" s="4" t="n">
        <v>28800</v>
      </c>
      <c r="E11" s="4" t="n">
        <v>591876</v>
      </c>
    </row>
    <row r="12">
      <c r="A12" s="3" t="inlineStr">
        <is>
          <t>Deferred tax expenses (benefits)</t>
        </is>
      </c>
      <c r="B12" s="4" t="n">
        <v>146921</v>
      </c>
      <c r="C12" s="4" t="n">
        <v>20128</v>
      </c>
      <c r="D12" s="4" t="n">
        <v>-328579</v>
      </c>
      <c r="E12" s="4" t="n">
        <v>301788</v>
      </c>
    </row>
    <row r="13">
      <c r="A13" s="3" t="inlineStr">
        <is>
          <t>Share of results of equity investees</t>
        </is>
      </c>
      <c r="B13" s="4" t="n">
        <v>-10200</v>
      </c>
      <c r="C13" s="4" t="n">
        <v>-1396</v>
      </c>
      <c r="D13" s="4" t="n">
        <v>-9098</v>
      </c>
      <c r="E13" s="4" t="n">
        <v>-44588</v>
      </c>
    </row>
    <row r="14">
      <c r="A14" s="3" t="inlineStr">
        <is>
          <t>Dividend received from equity method investments</t>
        </is>
      </c>
      <c r="B14" s="4" t="n">
        <v>15827</v>
      </c>
      <c r="C14" s="4" t="n">
        <v>2168</v>
      </c>
      <c r="D14" s="4" t="n">
        <v>14862</v>
      </c>
      <c r="E14" s="4" t="n">
        <v>27338</v>
      </c>
    </row>
    <row r="15">
      <c r="A15" s="3" t="inlineStr">
        <is>
          <t>Fair value changes in investments</t>
        </is>
      </c>
      <c r="B15" s="4" t="n">
        <v>-312791</v>
      </c>
      <c r="C15" s="4" t="n">
        <v>-42852</v>
      </c>
      <c r="D15" s="4" t="n">
        <v>-78320</v>
      </c>
      <c r="E15" s="4" t="n">
        <v>512225</v>
      </c>
    </row>
    <row r="16">
      <c r="A16" s="3" t="inlineStr">
        <is>
          <t>Investment and interest income</t>
        </is>
      </c>
      <c r="B16" s="4" t="n">
        <v>-252967</v>
      </c>
      <c r="C16" s="4" t="n">
        <v>-34656</v>
      </c>
      <c r="D16" s="4" t="n">
        <v>-1413018</v>
      </c>
      <c r="E16" s="4" t="n">
        <v>-767330</v>
      </c>
    </row>
    <row r="17">
      <c r="A17" s="3" t="inlineStr">
        <is>
          <t>Foreign currency exchange loss (gain)</t>
        </is>
      </c>
      <c r="B17" s="4" t="n">
        <v>-339280</v>
      </c>
      <c r="C17" s="4" t="n">
        <v>-46481</v>
      </c>
      <c r="D17" s="4" t="n">
        <v>93956</v>
      </c>
      <c r="E17" s="4" t="n">
        <v>127362</v>
      </c>
    </row>
    <row r="18">
      <c r="A18" s="3" t="inlineStr">
        <is>
          <t>Loss (gain) on disposal of property, plant and equipment and intangible assets</t>
        </is>
      </c>
      <c r="B18" s="4" t="n">
        <v>30</v>
      </c>
      <c r="C18" s="4" t="n">
        <v>4</v>
      </c>
      <c r="D18" s="4" t="n">
        <v>629</v>
      </c>
      <c r="E18" s="4" t="n">
        <v>-653</v>
      </c>
    </row>
    <row r="19">
      <c r="A19" s="3" t="inlineStr">
        <is>
          <t>Share-based compensation expenses</t>
        </is>
      </c>
      <c r="B19" s="4" t="n">
        <v>2726075</v>
      </c>
      <c r="C19" s="4" t="n">
        <v>373471</v>
      </c>
      <c r="D19" s="4" t="n">
        <v>3215549</v>
      </c>
      <c r="E19" s="4" t="n">
        <v>2425249</v>
      </c>
    </row>
    <row r="20">
      <c r="A20" s="5" t="inlineStr">
        <is>
          <t>Changes in assets and liabilities:</t>
        </is>
      </c>
      <c r="B20" s="3" t="inlineStr">
        <is>
          <t xml:space="preserve"> </t>
        </is>
      </c>
      <c r="C20" s="3" t="inlineStr">
        <is>
          <t xml:space="preserve"> </t>
        </is>
      </c>
      <c r="D20" s="3" t="inlineStr">
        <is>
          <t xml:space="preserve"> </t>
        </is>
      </c>
      <c r="E20" s="3" t="inlineStr">
        <is>
          <t xml:space="preserve"> </t>
        </is>
      </c>
    </row>
    <row r="21">
      <c r="A21" s="3" t="inlineStr">
        <is>
          <t>Accounts receivable and contract assets</t>
        </is>
      </c>
      <c r="B21" s="4" t="n">
        <v>-2409998</v>
      </c>
      <c r="C21" s="4" t="n">
        <v>-330168</v>
      </c>
      <c r="D21" s="4" t="n">
        <v>834677</v>
      </c>
      <c r="E21" s="4" t="n">
        <v>5160705</v>
      </c>
    </row>
    <row r="22">
      <c r="A22" s="3" t="inlineStr">
        <is>
          <t>Amounts due from and prepayments to related parties</t>
        </is>
      </c>
      <c r="B22" s="4" t="n">
        <v>42445</v>
      </c>
      <c r="C22" s="4" t="n">
        <v>5815</v>
      </c>
      <c r="D22" s="4" t="n">
        <v>-13314</v>
      </c>
      <c r="E22" s="4" t="n">
        <v>185386</v>
      </c>
    </row>
    <row r="23">
      <c r="A23" s="3" t="inlineStr">
        <is>
          <t>Prepayments, receivables and other assets</t>
        </is>
      </c>
      <c r="B23" s="4" t="n">
        <v>-269756</v>
      </c>
      <c r="C23" s="4" t="n">
        <v>-36956</v>
      </c>
      <c r="D23" s="4" t="n">
        <v>-883309</v>
      </c>
      <c r="E23" s="4" t="n">
        <v>-382652</v>
      </c>
    </row>
    <row r="24">
      <c r="A24" s="3" t="inlineStr">
        <is>
          <t>Right-of-use assets</t>
        </is>
      </c>
      <c r="B24" s="4" t="n">
        <v>-5598510</v>
      </c>
      <c r="C24" s="4" t="n">
        <v>-766993</v>
      </c>
      <c r="D24" s="4" t="n">
        <v>-6333845</v>
      </c>
      <c r="E24" s="4" t="n">
        <v>-3509206</v>
      </c>
    </row>
    <row r="25">
      <c r="A25" s="3" t="inlineStr">
        <is>
          <t>Other non-current assets</t>
        </is>
      </c>
      <c r="B25" s="4" t="n">
        <v>-12357</v>
      </c>
      <c r="C25" s="4" t="n">
        <v>-1693</v>
      </c>
      <c r="D25" s="4" t="n">
        <v>-29481</v>
      </c>
      <c r="E25" s="4" t="n">
        <v>-54005</v>
      </c>
    </row>
    <row r="26">
      <c r="A26" s="3" t="inlineStr">
        <is>
          <t>Accounts payable</t>
        </is>
      </c>
      <c r="B26" s="4" t="n">
        <v>2457443</v>
      </c>
      <c r="C26" s="4" t="n">
        <v>336668</v>
      </c>
      <c r="D26" s="4" t="n">
        <v>482543</v>
      </c>
      <c r="E26" s="4" t="n">
        <v>-866389</v>
      </c>
    </row>
    <row r="27">
      <c r="A27" s="3" t="inlineStr">
        <is>
          <t>Amounts due to related parties</t>
        </is>
      </c>
      <c r="B27" s="4" t="n">
        <v>-38904</v>
      </c>
      <c r="C27" s="4" t="n">
        <v>-5330</v>
      </c>
      <c r="D27" s="4" t="n">
        <v>4665</v>
      </c>
      <c r="E27" s="4" t="n">
        <v>-158393</v>
      </c>
    </row>
    <row r="28">
      <c r="A28" s="3" t="inlineStr">
        <is>
          <t>Employee compensation and welfare payable</t>
        </is>
      </c>
      <c r="B28" s="4" t="n">
        <v>268693</v>
      </c>
      <c r="C28" s="4" t="n">
        <v>36811</v>
      </c>
      <c r="D28" s="4" t="n">
        <v>-1219733</v>
      </c>
      <c r="E28" s="4" t="n">
        <v>-957551</v>
      </c>
    </row>
    <row r="29">
      <c r="A29" s="3" t="inlineStr">
        <is>
          <t>Contract liabilities and deferred revenue</t>
        </is>
      </c>
      <c r="B29" s="4" t="n">
        <v>1386666</v>
      </c>
      <c r="C29" s="4" t="n">
        <v>189972</v>
      </c>
      <c r="D29" s="4" t="n">
        <v>1404932</v>
      </c>
      <c r="E29" s="4" t="n">
        <v>921104</v>
      </c>
    </row>
    <row r="30">
      <c r="A30" s="3" t="inlineStr">
        <is>
          <t>Lease liabilities</t>
        </is>
      </c>
      <c r="B30" s="4" t="n">
        <v>4674433</v>
      </c>
      <c r="C30" s="4" t="n">
        <v>640395</v>
      </c>
      <c r="D30" s="4" t="n">
        <v>6123445</v>
      </c>
      <c r="E30" s="4" t="n">
        <v>4073669</v>
      </c>
    </row>
    <row r="31">
      <c r="A31" s="3" t="inlineStr">
        <is>
          <t>Accrued expenses and other current liabilities</t>
        </is>
      </c>
      <c r="B31" s="4" t="n">
        <v>1092547</v>
      </c>
      <c r="C31" s="4" t="n">
        <v>149678</v>
      </c>
      <c r="D31" s="4" t="n">
        <v>1548334</v>
      </c>
      <c r="E31" s="4" t="n">
        <v>724412</v>
      </c>
    </row>
    <row r="32">
      <c r="A32" s="3" t="inlineStr">
        <is>
          <t>Income taxes payable</t>
        </is>
      </c>
      <c r="B32" s="4" t="n">
        <v>330167</v>
      </c>
      <c r="C32" s="4" t="n">
        <v>45233</v>
      </c>
      <c r="D32" s="4" t="n">
        <v>156278</v>
      </c>
      <c r="E32" s="4" t="n">
        <v>-41688</v>
      </c>
    </row>
    <row r="33">
      <c r="A33" s="3" t="inlineStr">
        <is>
          <t>Other liabilities</t>
        </is>
      </c>
      <c r="B33" s="4" t="n">
        <v>2500</v>
      </c>
      <c r="C33" s="4" t="n">
        <v>342</v>
      </c>
      <c r="D33" s="4" t="n">
        <v>-86</v>
      </c>
      <c r="E33" s="4" t="n">
        <v>-909</v>
      </c>
    </row>
    <row r="34">
      <c r="A34" s="3" t="inlineStr">
        <is>
          <t>Net cash provided by operating activities</t>
        </is>
      </c>
      <c r="B34" s="4" t="n">
        <v>9447137</v>
      </c>
      <c r="C34" s="4" t="n">
        <v>1294255</v>
      </c>
      <c r="D34" s="4" t="n">
        <v>11414244</v>
      </c>
      <c r="E34" s="4" t="n">
        <v>8518843</v>
      </c>
    </row>
    <row r="35">
      <c r="A35" s="5" t="inlineStr">
        <is>
          <t>Cash flows from investing activities:</t>
        </is>
      </c>
      <c r="B35" s="3" t="inlineStr">
        <is>
          <t xml:space="preserve"> </t>
        </is>
      </c>
      <c r="C35" s="3" t="inlineStr">
        <is>
          <t xml:space="preserve"> </t>
        </is>
      </c>
      <c r="D35" s="3" t="inlineStr">
        <is>
          <t xml:space="preserve"> </t>
        </is>
      </c>
      <c r="E35" s="3" t="inlineStr">
        <is>
          <t xml:space="preserve"> </t>
        </is>
      </c>
    </row>
    <row r="36">
      <c r="A36" s="3" t="inlineStr">
        <is>
          <t>Purchases of time deposits and held-to-maturity debt investments</t>
        </is>
      </c>
      <c r="B36" s="4" t="n">
        <v>-24012427</v>
      </c>
      <c r="C36" s="4" t="n">
        <v>-3289689</v>
      </c>
      <c r="D36" s="4" t="n">
        <v>-14513592</v>
      </c>
      <c r="E36" s="4" t="n">
        <v>-23799933</v>
      </c>
    </row>
    <row r="37">
      <c r="A37" s="3" t="inlineStr">
        <is>
          <t>Maturities of time deposits and held-to-maturity debt investments</t>
        </is>
      </c>
      <c r="B37" s="4" t="n">
        <v>12126718</v>
      </c>
      <c r="C37" s="4" t="n">
        <v>1661354</v>
      </c>
      <c r="D37" s="4" t="n">
        <v>8918346</v>
      </c>
      <c r="E37" s="4" t="n">
        <v>15796918</v>
      </c>
    </row>
    <row r="38">
      <c r="A38" s="3" t="inlineStr">
        <is>
          <t>Purchases of available-for-sale debt investments</t>
        </is>
      </c>
      <c r="B38" s="3" t="inlineStr">
        <is>
          <t xml:space="preserve"> </t>
        </is>
      </c>
      <c r="C38" s="3" t="inlineStr">
        <is>
          <t xml:space="preserve"> </t>
        </is>
      </c>
      <c r="D38" s="3" t="inlineStr">
        <is>
          <t xml:space="preserve"> </t>
        </is>
      </c>
      <c r="E38" s="4" t="n">
        <v>-1242573</v>
      </c>
    </row>
    <row r="39">
      <c r="A39" s="3" t="inlineStr">
        <is>
          <t>Sales and maturities of available-for-sale debt investments</t>
        </is>
      </c>
      <c r="B39" s="3" t="inlineStr">
        <is>
          <t xml:space="preserve"> </t>
        </is>
      </c>
      <c r="C39" s="3" t="inlineStr">
        <is>
          <t xml:space="preserve"> </t>
        </is>
      </c>
      <c r="D39" s="4" t="n">
        <v>1392881</v>
      </c>
      <c r="E39" s="4" t="n">
        <v>2928668</v>
      </c>
    </row>
    <row r="40">
      <c r="A40" s="3" t="inlineStr">
        <is>
          <t>Purchases of other long-term investments</t>
        </is>
      </c>
      <c r="B40" s="4" t="n">
        <v>-3927566</v>
      </c>
      <c r="C40" s="4" t="n">
        <v>-538074</v>
      </c>
      <c r="D40" s="4" t="n">
        <v>-1181611</v>
      </c>
      <c r="E40" s="4" t="n">
        <v>-560575</v>
      </c>
    </row>
    <row r="41">
      <c r="A41" s="3" t="inlineStr">
        <is>
          <t>Disposal of other long-term investments</t>
        </is>
      </c>
      <c r="B41" s="4" t="n">
        <v>132689</v>
      </c>
      <c r="C41" s="4" t="n">
        <v>18178</v>
      </c>
      <c r="D41" s="4" t="n">
        <v>338678</v>
      </c>
      <c r="E41" s="4" t="n">
        <v>509221</v>
      </c>
    </row>
    <row r="42">
      <c r="A42" s="3" t="inlineStr">
        <is>
          <t>Purchases of other short-term investments</t>
        </is>
      </c>
      <c r="B42" s="4" t="n">
        <v>-33276784</v>
      </c>
      <c r="C42" s="4" t="n">
        <v>-4558901</v>
      </c>
      <c r="D42" s="4" t="n">
        <v>-38874183</v>
      </c>
      <c r="E42" s="4" t="n">
        <v>-34718665</v>
      </c>
    </row>
    <row r="43">
      <c r="A43" s="3" t="inlineStr">
        <is>
          <t>Maturities of other short-term investments</t>
        </is>
      </c>
      <c r="B43" s="4" t="n">
        <v>42609517</v>
      </c>
      <c r="C43" s="4" t="n">
        <v>5837480</v>
      </c>
      <c r="D43" s="4" t="n">
        <v>41465679</v>
      </c>
      <c r="E43" s="4" t="n">
        <v>36540249</v>
      </c>
    </row>
    <row r="44">
      <c r="A44" s="3" t="inlineStr">
        <is>
          <t>Cash paid for business combinations, net of cash acquired</t>
        </is>
      </c>
      <c r="B44" s="4" t="n">
        <v>105024</v>
      </c>
      <c r="C44" s="4" t="n">
        <v>14388</v>
      </c>
      <c r="D44" s="4" t="n">
        <v>-9893</v>
      </c>
      <c r="E44" s="4" t="n">
        <v>-3147760</v>
      </c>
    </row>
    <row r="45">
      <c r="A45" s="3" t="inlineStr">
        <is>
          <t>Proceeds from disposal of subsidiaries and long-lived assets</t>
        </is>
      </c>
      <c r="B45" s="4" t="n">
        <v>12185</v>
      </c>
      <c r="C45" s="4" t="n">
        <v>1669</v>
      </c>
      <c r="D45" s="4" t="n">
        <v>14838</v>
      </c>
      <c r="E45" s="4" t="n">
        <v>19126</v>
      </c>
    </row>
    <row r="46">
      <c r="A46" s="3" t="inlineStr">
        <is>
          <t>Purchases of property, plant and equipment, intangible assets and other long-lived assets</t>
        </is>
      </c>
      <c r="B46" s="4" t="n">
        <v>-1037179</v>
      </c>
      <c r="C46" s="4" t="n">
        <v>-142093</v>
      </c>
      <c r="D46" s="4" t="n">
        <v>-873990</v>
      </c>
      <c r="E46" s="4" t="n">
        <v>-793032</v>
      </c>
    </row>
    <row r="47">
      <c r="A47" s="3" t="inlineStr">
        <is>
          <t>Financing receivables originated</t>
        </is>
      </c>
      <c r="B47" s="4" t="n">
        <v>-58107189</v>
      </c>
      <c r="C47" s="4" t="n">
        <v>-7960652</v>
      </c>
      <c r="D47" s="4" t="n">
        <v>-27785767</v>
      </c>
      <c r="E47" s="4" t="n">
        <v>-11529591</v>
      </c>
    </row>
    <row r="48">
      <c r="A48" s="3" t="inlineStr">
        <is>
          <t>Collections of financing receivables principal</t>
        </is>
      </c>
      <c r="B48" s="4" t="n">
        <v>56592404</v>
      </c>
      <c r="C48" s="4" t="n">
        <v>7753128</v>
      </c>
      <c r="D48" s="4" t="n">
        <v>27112807</v>
      </c>
      <c r="E48" s="4" t="n">
        <v>11556201</v>
      </c>
    </row>
    <row r="49">
      <c r="A49" s="3" t="inlineStr">
        <is>
          <t>Loans to related parties and others</t>
        </is>
      </c>
      <c r="B49" s="4" t="n">
        <v>-941600</v>
      </c>
      <c r="C49" s="4" t="n">
        <v>-128999</v>
      </c>
      <c r="D49" s="4" t="n">
        <v>-47000</v>
      </c>
      <c r="E49" s="4" t="n">
        <v>-50124</v>
      </c>
    </row>
    <row r="50">
      <c r="A50" s="3" t="inlineStr">
        <is>
          <t>Repayments of loans from related parties and others</t>
        </is>
      </c>
      <c r="B50" s="4" t="n">
        <v>346183</v>
      </c>
      <c r="C50" s="4" t="n">
        <v>47427</v>
      </c>
      <c r="D50" s="4" t="n">
        <v>65367</v>
      </c>
      <c r="E50" s="4" t="n">
        <v>19515</v>
      </c>
    </row>
    <row r="51">
      <c r="A51" s="3" t="inlineStr">
        <is>
          <t>Net cash used in investing activities</t>
        </is>
      </c>
      <c r="B51" s="4" t="n">
        <v>-9378025</v>
      </c>
      <c r="C51" s="4" t="n">
        <v>-1284784</v>
      </c>
      <c r="D51" s="4" t="n">
        <v>-3977440</v>
      </c>
      <c r="E51" s="4" t="n">
        <v>-8472355</v>
      </c>
    </row>
    <row r="52">
      <c r="A52" s="5" t="inlineStr">
        <is>
          <t>Cash flows from financing activities:</t>
        </is>
      </c>
      <c r="B52" s="3" t="inlineStr">
        <is>
          <t xml:space="preserve"> </t>
        </is>
      </c>
      <c r="C52" s="3" t="inlineStr">
        <is>
          <t xml:space="preserve"> </t>
        </is>
      </c>
      <c r="D52" s="3" t="inlineStr">
        <is>
          <t xml:space="preserve"> </t>
        </is>
      </c>
      <c r="E52" s="3" t="inlineStr">
        <is>
          <t xml:space="preserve"> </t>
        </is>
      </c>
    </row>
    <row r="53">
      <c r="A53" s="3" t="inlineStr">
        <is>
          <t>Repurchase of ordinary shares</t>
        </is>
      </c>
      <c r="B53" s="4" t="n">
        <v>-5101091</v>
      </c>
      <c r="C53" s="4" t="n">
        <v>-698847</v>
      </c>
      <c r="D53" s="4" t="n">
        <v>-5150628</v>
      </c>
      <c r="E53" s="4" t="n">
        <v>-1319796</v>
      </c>
    </row>
    <row r="54">
      <c r="A54" s="3" t="inlineStr">
        <is>
          <t>Proceeds from issuance of ordinary shares upon exercise of share option</t>
        </is>
      </c>
      <c r="B54" s="4" t="n">
        <v>2</v>
      </c>
      <c r="C54" s="4" t="n">
        <v>1</v>
      </c>
      <c r="D54" s="4" t="n">
        <v>2</v>
      </c>
      <c r="E54" s="4" t="n">
        <v>3</v>
      </c>
    </row>
    <row r="55">
      <c r="A55" s="3" t="inlineStr">
        <is>
          <t>Proceeds from short-term borrowings</t>
        </is>
      </c>
      <c r="B55" s="4" t="n">
        <v>606033</v>
      </c>
      <c r="C55" s="4" t="n">
        <v>83026</v>
      </c>
      <c r="D55" s="4" t="n">
        <v>426634</v>
      </c>
      <c r="E55" s="4" t="n">
        <v>759000</v>
      </c>
    </row>
    <row r="56">
      <c r="A56" s="3" t="inlineStr">
        <is>
          <t>Repayments of short-term borrowings</t>
        </is>
      </c>
      <c r="B56" s="4" t="n">
        <v>-608424</v>
      </c>
      <c r="C56" s="4" t="n">
        <v>-83354</v>
      </c>
      <c r="D56" s="4" t="n">
        <v>-755972</v>
      </c>
      <c r="E56" s="4" t="n">
        <v>-400000</v>
      </c>
    </row>
    <row r="57">
      <c r="A57" s="3" t="inlineStr">
        <is>
          <t>Proceeds from funding debts</t>
        </is>
      </c>
      <c r="B57" s="3" t="inlineStr">
        <is>
          <t xml:space="preserve"> </t>
        </is>
      </c>
      <c r="C57" s="3" t="inlineStr">
        <is>
          <t xml:space="preserve"> </t>
        </is>
      </c>
      <c r="D57" s="3" t="inlineStr">
        <is>
          <t xml:space="preserve"> </t>
        </is>
      </c>
      <c r="E57" s="4" t="n">
        <v>133400</v>
      </c>
    </row>
    <row r="58">
      <c r="A58" s="3" t="inlineStr">
        <is>
          <t>Repayments of funding debts</t>
        </is>
      </c>
      <c r="B58" s="3" t="inlineStr">
        <is>
          <t xml:space="preserve"> </t>
        </is>
      </c>
      <c r="C58" s="3" t="inlineStr">
        <is>
          <t xml:space="preserve"> </t>
        </is>
      </c>
      <c r="D58" s="3" t="inlineStr">
        <is>
          <t xml:space="preserve"> </t>
        </is>
      </c>
      <c r="E58" s="4" t="n">
        <v>-327600</v>
      </c>
    </row>
    <row r="59">
      <c r="A59" s="3" t="inlineStr">
        <is>
          <t>Dividends paid to equity holders of the Company</t>
        </is>
      </c>
      <c r="B59" s="4" t="n">
        <v>-2830704</v>
      </c>
      <c r="C59" s="4" t="n">
        <v>-387805</v>
      </c>
      <c r="D59" s="4" t="n">
        <v>-1425707</v>
      </c>
      <c r="E59" s="3" t="inlineStr">
        <is>
          <t xml:space="preserve"> </t>
        </is>
      </c>
    </row>
    <row r="60">
      <c r="A60" s="3" t="inlineStr">
        <is>
          <t>Liquidation of subsidiaries</t>
        </is>
      </c>
      <c r="B60" s="3" t="inlineStr">
        <is>
          <t xml:space="preserve"> </t>
        </is>
      </c>
      <c r="C60" s="3" t="inlineStr">
        <is>
          <t xml:space="preserve"> </t>
        </is>
      </c>
      <c r="D60" s="4" t="n">
        <v>-51020</v>
      </c>
      <c r="E60" s="3" t="inlineStr">
        <is>
          <t xml:space="preserve"> </t>
        </is>
      </c>
    </row>
    <row r="61">
      <c r="A61" s="3" t="inlineStr">
        <is>
          <t>Dividends paid to non-controlling shareholders of subsidiaries</t>
        </is>
      </c>
      <c r="B61" s="3" t="inlineStr">
        <is>
          <t xml:space="preserve"> </t>
        </is>
      </c>
      <c r="C61" s="3" t="inlineStr">
        <is>
          <t xml:space="preserve"> </t>
        </is>
      </c>
      <c r="D61" s="4" t="n">
        <v>-4900</v>
      </c>
      <c r="E61" s="3" t="inlineStr">
        <is>
          <t xml:space="preserve"> </t>
        </is>
      </c>
    </row>
    <row r="62">
      <c r="A62" s="3" t="inlineStr">
        <is>
          <t>Change in customer deposits payable and payable related to escrow accounts services, net</t>
        </is>
      </c>
      <c r="B62" s="4" t="n">
        <v>2139549</v>
      </c>
      <c r="C62" s="4" t="n">
        <v>293117</v>
      </c>
      <c r="D62" s="4" t="n">
        <v>-256619</v>
      </c>
      <c r="E62" s="4" t="n">
        <v>-58089</v>
      </c>
    </row>
    <row r="63">
      <c r="A63" s="3" t="inlineStr">
        <is>
          <t>Net cash used in financing activities</t>
        </is>
      </c>
      <c r="B63" s="4" t="n">
        <v>-5794635</v>
      </c>
      <c r="C63" s="4" t="n">
        <v>-793862</v>
      </c>
      <c r="D63" s="4" t="n">
        <v>-7218210</v>
      </c>
      <c r="E63" s="4" t="n">
        <v>-1213082</v>
      </c>
    </row>
    <row r="64">
      <c r="A64" s="3" t="inlineStr">
        <is>
          <t>Effect of exchange rate change on cash, cash equivalents and restricted cash</t>
        </is>
      </c>
      <c r="B64" s="4" t="n">
        <v>169476</v>
      </c>
      <c r="C64" s="4" t="n">
        <v>23216</v>
      </c>
      <c r="D64" s="4" t="n">
        <v>44608</v>
      </c>
      <c r="E64" s="4" t="n">
        <v>28644</v>
      </c>
    </row>
    <row r="65">
      <c r="A65" s="3" t="inlineStr">
        <is>
          <t>Net increase (decrease) in cash, cash equivalents and restricted cash</t>
        </is>
      </c>
      <c r="B65" s="4" t="n">
        <v>-5556047</v>
      </c>
      <c r="C65" s="4" t="n">
        <v>-761175</v>
      </c>
      <c r="D65" s="4" t="n">
        <v>263202</v>
      </c>
      <c r="E65" s="4" t="n">
        <v>-1137950</v>
      </c>
    </row>
    <row r="66">
      <c r="A66" s="3" t="inlineStr">
        <is>
          <t>Cash and cash equivalents at the beginning of the year</t>
        </is>
      </c>
      <c r="B66" s="4" t="n">
        <v>19634716</v>
      </c>
      <c r="C66" s="4" t="n">
        <v>2689945</v>
      </c>
      <c r="D66" s="4" t="n">
        <v>19413202</v>
      </c>
      <c r="E66" s="4" t="n">
        <v>20446104</v>
      </c>
    </row>
    <row r="67">
      <c r="A67" s="3" t="inlineStr">
        <is>
          <t>Restricted cash at the beginning of the year</t>
        </is>
      </c>
      <c r="B67" s="4" t="n">
        <v>6222745</v>
      </c>
      <c r="C67" s="4" t="n">
        <v>852513</v>
      </c>
      <c r="D67" s="4" t="n">
        <v>6181057</v>
      </c>
      <c r="E67" s="4" t="n">
        <v>6286105</v>
      </c>
    </row>
    <row r="68">
      <c r="A68" s="3" t="inlineStr">
        <is>
          <t>Total</t>
        </is>
      </c>
      <c r="B68" s="4" t="n">
        <v>25857461</v>
      </c>
      <c r="C68" s="4" t="n">
        <v>3542458</v>
      </c>
      <c r="D68" s="4" t="n">
        <v>25594259</v>
      </c>
      <c r="E68" s="4" t="n">
        <v>26732209</v>
      </c>
    </row>
    <row r="69">
      <c r="A69" s="3" t="inlineStr">
        <is>
          <t>Cash and cash equivalents at the end of the year</t>
        </is>
      </c>
      <c r="B69" s="4" t="n">
        <v>11442965</v>
      </c>
      <c r="C69" s="4" t="n">
        <v>1567680</v>
      </c>
      <c r="D69" s="4" t="n">
        <v>19634716</v>
      </c>
      <c r="E69" s="4" t="n">
        <v>19413202</v>
      </c>
    </row>
    <row r="70">
      <c r="A70" s="3" t="inlineStr">
        <is>
          <t>Restricted cash at the end of the year</t>
        </is>
      </c>
      <c r="B70" s="4" t="n">
        <v>8858449</v>
      </c>
      <c r="C70" s="4" t="n">
        <v>1213603</v>
      </c>
      <c r="D70" s="4" t="n">
        <v>6222745</v>
      </c>
      <c r="E70" s="4" t="n">
        <v>6181057</v>
      </c>
    </row>
    <row r="71">
      <c r="A71" s="3" t="inlineStr">
        <is>
          <t>Total</t>
        </is>
      </c>
      <c r="B71" s="4" t="n">
        <v>20301414</v>
      </c>
      <c r="C71" s="4" t="n">
        <v>2781283</v>
      </c>
      <c r="D71" s="4" t="n">
        <v>25857461</v>
      </c>
      <c r="E71" s="4" t="n">
        <v>25594259</v>
      </c>
    </row>
    <row r="72">
      <c r="A72" s="3" t="inlineStr">
        <is>
          <t>Cash, cash equivalents and restricted cash change during the year</t>
        </is>
      </c>
      <c r="B72" s="4" t="n">
        <v>-5556047</v>
      </c>
      <c r="C72" s="4" t="n">
        <v>-761175</v>
      </c>
      <c r="D72" s="4" t="n">
        <v>263202</v>
      </c>
      <c r="E72" s="4" t="n">
        <v>-1137950</v>
      </c>
    </row>
    <row r="73">
      <c r="A73" s="5" t="inlineStr">
        <is>
          <t>Supplemental disclosures:</t>
        </is>
      </c>
      <c r="B73" s="3" t="inlineStr">
        <is>
          <t xml:space="preserve"> </t>
        </is>
      </c>
      <c r="C73" s="3" t="inlineStr">
        <is>
          <t xml:space="preserve"> </t>
        </is>
      </c>
      <c r="D73" s="3" t="inlineStr">
        <is>
          <t xml:space="preserve"> </t>
        </is>
      </c>
      <c r="E73" s="3" t="inlineStr">
        <is>
          <t xml:space="preserve"> </t>
        </is>
      </c>
    </row>
    <row r="74">
      <c r="A74" s="3" t="inlineStr">
        <is>
          <t>Cash paid for income taxes</t>
        </is>
      </c>
      <c r="B74" s="4" t="n">
        <v>-2216919</v>
      </c>
      <c r="C74" s="4" t="n">
        <v>-303717</v>
      </c>
      <c r="D74" s="4" t="n">
        <v>-2250992</v>
      </c>
      <c r="E74" s="4" t="n">
        <v>-1446640</v>
      </c>
    </row>
    <row r="75">
      <c r="A75" s="3" t="inlineStr">
        <is>
          <t>Cash paid for interest</t>
        </is>
      </c>
      <c r="B75" s="4" t="n">
        <v>-12466</v>
      </c>
      <c r="C75" s="4" t="n">
        <v>-1708</v>
      </c>
      <c r="D75" s="4" t="n">
        <v>-17479</v>
      </c>
      <c r="E75" s="4" t="n">
        <v>-13625</v>
      </c>
    </row>
    <row r="76">
      <c r="A76" s="5" t="inlineStr">
        <is>
          <t>Non-cash investing activities</t>
        </is>
      </c>
      <c r="B76" s="3" t="inlineStr">
        <is>
          <t xml:space="preserve"> </t>
        </is>
      </c>
      <c r="C76" s="3" t="inlineStr">
        <is>
          <t xml:space="preserve"> </t>
        </is>
      </c>
      <c r="D76" s="3" t="inlineStr">
        <is>
          <t xml:space="preserve"> </t>
        </is>
      </c>
      <c r="E76" s="3" t="inlineStr">
        <is>
          <t xml:space="preserve"> </t>
        </is>
      </c>
    </row>
    <row r="77">
      <c r="A77" s="3" t="inlineStr">
        <is>
          <t>Changes in accounts payable related to property, plant and equipment addition</t>
        </is>
      </c>
      <c r="B77" s="6" t="n">
        <v>-168608</v>
      </c>
      <c r="C77" s="7" t="n">
        <v>-23099</v>
      </c>
      <c r="D77" s="6" t="n">
        <v>-2653</v>
      </c>
      <c r="E77" s="6" t="n">
        <v>93726</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ondensed statement of cash flow due to reclassific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Change in customer deposits payable, net</t>
        </is>
      </c>
      <c r="B4" s="3" t="inlineStr">
        <is>
          <t xml:space="preserve"> </t>
        </is>
      </c>
      <c r="C4" s="3" t="inlineStr">
        <is>
          <t xml:space="preserve"> </t>
        </is>
      </c>
      <c r="D4" s="6" t="n">
        <v>0</v>
      </c>
      <c r="E4" s="6" t="n">
        <v>0</v>
      </c>
    </row>
    <row r="5">
      <c r="A5" s="3" t="inlineStr">
        <is>
          <t>Change in payable related to escrow accounts services, net</t>
        </is>
      </c>
      <c r="B5" s="3" t="inlineStr">
        <is>
          <t xml:space="preserve"> </t>
        </is>
      </c>
      <c r="C5" s="3" t="inlineStr">
        <is>
          <t xml:space="preserve"> </t>
        </is>
      </c>
      <c r="D5" s="4" t="n">
        <v>0</v>
      </c>
      <c r="E5" s="4" t="n">
        <v>0</v>
      </c>
    </row>
    <row r="6">
      <c r="A6" s="3" t="inlineStr">
        <is>
          <t>Net cash used in operating activities</t>
        </is>
      </c>
      <c r="B6" s="6" t="n">
        <v>9447137</v>
      </c>
      <c r="C6" s="7" t="n">
        <v>1294255</v>
      </c>
      <c r="D6" s="4" t="n">
        <v>11414244</v>
      </c>
      <c r="E6" s="4" t="n">
        <v>8518843</v>
      </c>
    </row>
    <row r="7">
      <c r="A7" s="5" t="inlineStr">
        <is>
          <t>Cash flows from financing activities:</t>
        </is>
      </c>
      <c r="B7" s="3" t="inlineStr">
        <is>
          <t xml:space="preserve"> </t>
        </is>
      </c>
      <c r="C7" s="3" t="inlineStr">
        <is>
          <t xml:space="preserve"> </t>
        </is>
      </c>
      <c r="D7" s="3" t="inlineStr">
        <is>
          <t xml:space="preserve"> </t>
        </is>
      </c>
      <c r="E7" s="3" t="inlineStr">
        <is>
          <t xml:space="preserve"> </t>
        </is>
      </c>
    </row>
    <row r="8">
      <c r="A8" s="3" t="inlineStr">
        <is>
          <t>Change in customer deposits payable, net</t>
        </is>
      </c>
      <c r="B8" s="3" t="inlineStr">
        <is>
          <t xml:space="preserve"> </t>
        </is>
      </c>
      <c r="C8" s="3" t="inlineStr">
        <is>
          <t xml:space="preserve"> </t>
        </is>
      </c>
      <c r="D8" s="4" t="n">
        <v>-294264</v>
      </c>
      <c r="E8" s="4" t="n">
        <v>13491</v>
      </c>
    </row>
    <row r="9">
      <c r="A9" s="3" t="inlineStr">
        <is>
          <t>Change in payable related to escrow accounts services, net</t>
        </is>
      </c>
      <c r="B9" s="3" t="inlineStr">
        <is>
          <t xml:space="preserve"> </t>
        </is>
      </c>
      <c r="C9" s="3" t="inlineStr">
        <is>
          <t xml:space="preserve"> </t>
        </is>
      </c>
      <c r="D9" s="4" t="n">
        <v>37645</v>
      </c>
      <c r="E9" s="4" t="n">
        <v>-71580</v>
      </c>
    </row>
    <row r="10">
      <c r="A10" s="3" t="inlineStr">
        <is>
          <t>Net cash used in financing activities</t>
        </is>
      </c>
      <c r="B10" s="3" t="inlineStr">
        <is>
          <t xml:space="preserve"> </t>
        </is>
      </c>
      <c r="C10" s="3" t="inlineStr">
        <is>
          <t xml:space="preserve"> </t>
        </is>
      </c>
      <c r="D10" s="4" t="n">
        <v>-7218210</v>
      </c>
      <c r="E10" s="4" t="n">
        <v>-1213082</v>
      </c>
    </row>
    <row r="11">
      <c r="A11" s="3" t="inlineStr">
        <is>
          <t>As Previously Reported</t>
        </is>
      </c>
      <c r="B11" s="3" t="inlineStr">
        <is>
          <t xml:space="preserve"> </t>
        </is>
      </c>
      <c r="C11" s="3" t="inlineStr">
        <is>
          <t xml:space="preserve"> </t>
        </is>
      </c>
      <c r="D11" s="3" t="inlineStr">
        <is>
          <t xml:space="preserve"> </t>
        </is>
      </c>
      <c r="E11" s="3" t="inlineStr">
        <is>
          <t xml:space="preserve"> </t>
        </is>
      </c>
    </row>
    <row r="12">
      <c r="A12" s="5" t="inlineStr">
        <is>
          <t>Cash flows from operating activities:</t>
        </is>
      </c>
      <c r="B12" s="3" t="inlineStr">
        <is>
          <t xml:space="preserve"> </t>
        </is>
      </c>
      <c r="C12" s="3" t="inlineStr">
        <is>
          <t xml:space="preserve"> </t>
        </is>
      </c>
      <c r="D12" s="3" t="inlineStr">
        <is>
          <t xml:space="preserve"> </t>
        </is>
      </c>
      <c r="E12" s="3" t="inlineStr">
        <is>
          <t xml:space="preserve"> </t>
        </is>
      </c>
    </row>
    <row r="13">
      <c r="A13" s="3" t="inlineStr">
        <is>
          <t>Change in customer deposits payable, net</t>
        </is>
      </c>
      <c r="B13" s="3" t="inlineStr">
        <is>
          <t xml:space="preserve"> </t>
        </is>
      </c>
      <c r="C13" s="3" t="inlineStr">
        <is>
          <t xml:space="preserve"> </t>
        </is>
      </c>
      <c r="D13" s="4" t="n">
        <v>-294264</v>
      </c>
      <c r="E13" s="4" t="n">
        <v>13491</v>
      </c>
    </row>
    <row r="14">
      <c r="A14" s="3" t="inlineStr">
        <is>
          <t>Change in payable related to escrow accounts services, net</t>
        </is>
      </c>
      <c r="B14" s="3" t="inlineStr">
        <is>
          <t xml:space="preserve"> </t>
        </is>
      </c>
      <c r="C14" s="3" t="inlineStr">
        <is>
          <t xml:space="preserve"> </t>
        </is>
      </c>
      <c r="D14" s="4" t="n">
        <v>37645</v>
      </c>
      <c r="E14" s="4" t="n">
        <v>-71580</v>
      </c>
    </row>
    <row r="15">
      <c r="A15" s="3" t="inlineStr">
        <is>
          <t>Net cash used in operating activities</t>
        </is>
      </c>
      <c r="B15" s="3" t="inlineStr">
        <is>
          <t xml:space="preserve"> </t>
        </is>
      </c>
      <c r="C15" s="3" t="inlineStr">
        <is>
          <t xml:space="preserve"> </t>
        </is>
      </c>
      <c r="D15" s="4" t="n">
        <v>11157625</v>
      </c>
      <c r="E15" s="4" t="n">
        <v>8460754</v>
      </c>
    </row>
    <row r="16">
      <c r="A16" s="5" t="inlineStr">
        <is>
          <t>Cash flows from financing activities:</t>
        </is>
      </c>
      <c r="B16" s="3" t="inlineStr">
        <is>
          <t xml:space="preserve"> </t>
        </is>
      </c>
      <c r="C16" s="3" t="inlineStr">
        <is>
          <t xml:space="preserve"> </t>
        </is>
      </c>
      <c r="D16" s="3" t="inlineStr">
        <is>
          <t xml:space="preserve"> </t>
        </is>
      </c>
      <c r="E16" s="3" t="inlineStr">
        <is>
          <t xml:space="preserve"> </t>
        </is>
      </c>
    </row>
    <row r="17">
      <c r="A17" s="3" t="inlineStr">
        <is>
          <t>Change in customer deposits payable, net</t>
        </is>
      </c>
      <c r="B17" s="3" t="inlineStr">
        <is>
          <t xml:space="preserve"> </t>
        </is>
      </c>
      <c r="C17" s="3" t="inlineStr">
        <is>
          <t xml:space="preserve"> </t>
        </is>
      </c>
      <c r="D17" s="4" t="n">
        <v>0</v>
      </c>
      <c r="E17" s="4" t="n">
        <v>0</v>
      </c>
    </row>
    <row r="18">
      <c r="A18" s="3" t="inlineStr">
        <is>
          <t>Change in payable related to escrow accounts services, net</t>
        </is>
      </c>
      <c r="B18" s="3" t="inlineStr">
        <is>
          <t xml:space="preserve"> </t>
        </is>
      </c>
      <c r="C18" s="3" t="inlineStr">
        <is>
          <t xml:space="preserve"> </t>
        </is>
      </c>
      <c r="D18" s="4" t="n">
        <v>0</v>
      </c>
      <c r="E18" s="4" t="n">
        <v>0</v>
      </c>
    </row>
    <row r="19">
      <c r="A19" s="3" t="inlineStr">
        <is>
          <t>Net cash used in financing activities</t>
        </is>
      </c>
      <c r="B19" s="3" t="inlineStr">
        <is>
          <t xml:space="preserve"> </t>
        </is>
      </c>
      <c r="C19" s="3" t="inlineStr">
        <is>
          <t xml:space="preserve"> </t>
        </is>
      </c>
      <c r="D19" s="4" t="n">
        <v>-6961591</v>
      </c>
      <c r="E19" s="4" t="n">
        <v>-1154993</v>
      </c>
    </row>
    <row r="20">
      <c r="A20" s="3" t="inlineStr">
        <is>
          <t>Adjustment</t>
        </is>
      </c>
      <c r="B20" s="3" t="inlineStr">
        <is>
          <t xml:space="preserve"> </t>
        </is>
      </c>
      <c r="C20" s="3" t="inlineStr">
        <is>
          <t xml:space="preserve"> </t>
        </is>
      </c>
      <c r="D20" s="3" t="inlineStr">
        <is>
          <t xml:space="preserve"> </t>
        </is>
      </c>
      <c r="E20" s="3" t="inlineStr">
        <is>
          <t xml:space="preserve"> </t>
        </is>
      </c>
    </row>
    <row r="21">
      <c r="A21" s="5" t="inlineStr">
        <is>
          <t>Cash flows from operating activities:</t>
        </is>
      </c>
      <c r="B21" s="3" t="inlineStr">
        <is>
          <t xml:space="preserve"> </t>
        </is>
      </c>
      <c r="C21" s="3" t="inlineStr">
        <is>
          <t xml:space="preserve"> </t>
        </is>
      </c>
      <c r="D21" s="3" t="inlineStr">
        <is>
          <t xml:space="preserve"> </t>
        </is>
      </c>
      <c r="E21" s="3" t="inlineStr">
        <is>
          <t xml:space="preserve"> </t>
        </is>
      </c>
    </row>
    <row r="22">
      <c r="A22" s="3" t="inlineStr">
        <is>
          <t>Change in customer deposits payable, net</t>
        </is>
      </c>
      <c r="B22" s="3" t="inlineStr">
        <is>
          <t xml:space="preserve"> </t>
        </is>
      </c>
      <c r="C22" s="3" t="inlineStr">
        <is>
          <t xml:space="preserve"> </t>
        </is>
      </c>
      <c r="D22" s="4" t="n">
        <v>294264</v>
      </c>
      <c r="E22" s="4" t="n">
        <v>-13491</v>
      </c>
    </row>
    <row r="23">
      <c r="A23" s="3" t="inlineStr">
        <is>
          <t>Change in payable related to escrow accounts services, net</t>
        </is>
      </c>
      <c r="B23" s="3" t="inlineStr">
        <is>
          <t xml:space="preserve"> </t>
        </is>
      </c>
      <c r="C23" s="3" t="inlineStr">
        <is>
          <t xml:space="preserve"> </t>
        </is>
      </c>
      <c r="D23" s="4" t="n">
        <v>-37645</v>
      </c>
      <c r="E23" s="4" t="n">
        <v>71580</v>
      </c>
    </row>
    <row r="24">
      <c r="A24" s="3" t="inlineStr">
        <is>
          <t>Net cash used in operating activities</t>
        </is>
      </c>
      <c r="B24" s="3" t="inlineStr">
        <is>
          <t xml:space="preserve"> </t>
        </is>
      </c>
      <c r="C24" s="3" t="inlineStr">
        <is>
          <t xml:space="preserve"> </t>
        </is>
      </c>
      <c r="D24" s="4" t="n">
        <v>256619</v>
      </c>
      <c r="E24" s="4" t="n">
        <v>58089</v>
      </c>
    </row>
    <row r="25">
      <c r="A25" s="5" t="inlineStr">
        <is>
          <t>Cash flows from financing activities:</t>
        </is>
      </c>
      <c r="B25" s="3" t="inlineStr">
        <is>
          <t xml:space="preserve"> </t>
        </is>
      </c>
      <c r="C25" s="3" t="inlineStr">
        <is>
          <t xml:space="preserve"> </t>
        </is>
      </c>
      <c r="D25" s="3" t="inlineStr">
        <is>
          <t xml:space="preserve"> </t>
        </is>
      </c>
      <c r="E25" s="3" t="inlineStr">
        <is>
          <t xml:space="preserve"> </t>
        </is>
      </c>
    </row>
    <row r="26">
      <c r="A26" s="3" t="inlineStr">
        <is>
          <t>Change in customer deposits payable, net</t>
        </is>
      </c>
      <c r="B26" s="3" t="inlineStr">
        <is>
          <t xml:space="preserve"> </t>
        </is>
      </c>
      <c r="C26" s="3" t="inlineStr">
        <is>
          <t xml:space="preserve"> </t>
        </is>
      </c>
      <c r="D26" s="4" t="n">
        <v>-294264</v>
      </c>
      <c r="E26" s="4" t="n">
        <v>13491</v>
      </c>
    </row>
    <row r="27">
      <c r="A27" s="3" t="inlineStr">
        <is>
          <t>Change in payable related to escrow accounts services, net</t>
        </is>
      </c>
      <c r="B27" s="3" t="inlineStr">
        <is>
          <t xml:space="preserve"> </t>
        </is>
      </c>
      <c r="C27" s="3" t="inlineStr">
        <is>
          <t xml:space="preserve"> </t>
        </is>
      </c>
      <c r="D27" s="4" t="n">
        <v>37645</v>
      </c>
      <c r="E27" s="4" t="n">
        <v>-71580</v>
      </c>
    </row>
    <row r="28">
      <c r="A28" s="3" t="inlineStr">
        <is>
          <t>Net cash used in financing activities</t>
        </is>
      </c>
      <c r="B28" s="3" t="inlineStr">
        <is>
          <t xml:space="preserve"> </t>
        </is>
      </c>
      <c r="C28" s="3" t="inlineStr">
        <is>
          <t xml:space="preserve"> </t>
        </is>
      </c>
      <c r="D28" s="6" t="n">
        <v>-256619</v>
      </c>
      <c r="E28" s="6" t="n">
        <v>-58089</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Property, plant and equipment, net (Details)</t>
        </is>
      </c>
      <c r="B1" s="2" t="inlineStr">
        <is>
          <t>Dec. 31, 2024</t>
        </is>
      </c>
    </row>
    <row r="2">
      <c r="A2" s="3" t="inlineStr">
        <is>
          <t>Vehicles</t>
        </is>
      </c>
      <c r="B2" s="3" t="inlineStr">
        <is>
          <t xml:space="preserve"> </t>
        </is>
      </c>
    </row>
    <row r="3">
      <c r="A3" s="5" t="inlineStr">
        <is>
          <t>Property, plant and equipment, net</t>
        </is>
      </c>
      <c r="B3" s="3" t="inlineStr">
        <is>
          <t xml:space="preserve"> </t>
        </is>
      </c>
    </row>
    <row r="4">
      <c r="A4" s="3" t="inlineStr">
        <is>
          <t>Estimated useful life</t>
        </is>
      </c>
      <c r="B4" s="3" t="inlineStr">
        <is>
          <t>4 years</t>
        </is>
      </c>
    </row>
    <row r="5">
      <c r="A5" s="3" t="inlineStr">
        <is>
          <t>Maximum | Office building</t>
        </is>
      </c>
      <c r="B5" s="3" t="inlineStr">
        <is>
          <t xml:space="preserve"> </t>
        </is>
      </c>
    </row>
    <row r="6">
      <c r="A6" s="5" t="inlineStr">
        <is>
          <t>Property, plant and equipment, net</t>
        </is>
      </c>
      <c r="B6" s="3" t="inlineStr">
        <is>
          <t xml:space="preserve"> </t>
        </is>
      </c>
    </row>
    <row r="7">
      <c r="A7" s="3" t="inlineStr">
        <is>
          <t>Estimated useful life</t>
        </is>
      </c>
      <c r="B7" s="3" t="inlineStr">
        <is>
          <t>40 years</t>
        </is>
      </c>
    </row>
    <row r="8">
      <c r="A8" s="3" t="inlineStr">
        <is>
          <t>Maximum | Computer equipment</t>
        </is>
      </c>
      <c r="B8" s="3" t="inlineStr">
        <is>
          <t xml:space="preserve"> </t>
        </is>
      </c>
    </row>
    <row r="9">
      <c r="A9" s="5" t="inlineStr">
        <is>
          <t>Property, plant and equipment, net</t>
        </is>
      </c>
      <c r="B9" s="3" t="inlineStr">
        <is>
          <t xml:space="preserve"> </t>
        </is>
      </c>
    </row>
    <row r="10">
      <c r="A10" s="3" t="inlineStr">
        <is>
          <t>Estimated useful life</t>
        </is>
      </c>
      <c r="B10" s="3" t="inlineStr">
        <is>
          <t>5 years</t>
        </is>
      </c>
    </row>
    <row r="11">
      <c r="A11" s="3" t="inlineStr">
        <is>
          <t>Maximum | Furniture and office equipment</t>
        </is>
      </c>
      <c r="B11" s="3" t="inlineStr">
        <is>
          <t xml:space="preserve"> </t>
        </is>
      </c>
    </row>
    <row r="12">
      <c r="A12" s="5" t="inlineStr">
        <is>
          <t>Property, plant and equipment, net</t>
        </is>
      </c>
      <c r="B12" s="3" t="inlineStr">
        <is>
          <t xml:space="preserve"> </t>
        </is>
      </c>
    </row>
    <row r="13">
      <c r="A13" s="3" t="inlineStr">
        <is>
          <t>Estimated useful life</t>
        </is>
      </c>
      <c r="B13" s="3" t="inlineStr">
        <is>
          <t>5 years</t>
        </is>
      </c>
    </row>
    <row r="14">
      <c r="A14" s="3" t="inlineStr">
        <is>
          <t>Minimum | Office building</t>
        </is>
      </c>
      <c r="B14" s="3" t="inlineStr">
        <is>
          <t xml:space="preserve"> </t>
        </is>
      </c>
    </row>
    <row r="15">
      <c r="A15" s="5" t="inlineStr">
        <is>
          <t>Property, plant and equipment, net</t>
        </is>
      </c>
      <c r="B15" s="3" t="inlineStr">
        <is>
          <t xml:space="preserve"> </t>
        </is>
      </c>
    </row>
    <row r="16">
      <c r="A16" s="3" t="inlineStr">
        <is>
          <t>Estimated useful life</t>
        </is>
      </c>
      <c r="B16" s="3" t="inlineStr">
        <is>
          <t>20 years</t>
        </is>
      </c>
    </row>
    <row r="17">
      <c r="A17" s="3" t="inlineStr">
        <is>
          <t>Minimum | Computer equipment</t>
        </is>
      </c>
      <c r="B17" s="3" t="inlineStr">
        <is>
          <t xml:space="preserve"> </t>
        </is>
      </c>
    </row>
    <row r="18">
      <c r="A18" s="5" t="inlineStr">
        <is>
          <t>Property, plant and equipment, net</t>
        </is>
      </c>
      <c r="B18" s="3" t="inlineStr">
        <is>
          <t xml:space="preserve"> </t>
        </is>
      </c>
    </row>
    <row r="19">
      <c r="A19" s="3" t="inlineStr">
        <is>
          <t>Estimated useful life</t>
        </is>
      </c>
      <c r="B19" s="3" t="inlineStr">
        <is>
          <t>3 years</t>
        </is>
      </c>
    </row>
    <row r="20">
      <c r="A20" s="3" t="inlineStr">
        <is>
          <t>Minimum | Furniture and office equipment</t>
        </is>
      </c>
      <c r="B20" s="3" t="inlineStr">
        <is>
          <t xml:space="preserve"> </t>
        </is>
      </c>
    </row>
    <row r="21">
      <c r="A21" s="5" t="inlineStr">
        <is>
          <t>Property, plant and equipment, net</t>
        </is>
      </c>
      <c r="B21" s="3" t="inlineStr">
        <is>
          <t xml:space="preserve"> </t>
        </is>
      </c>
    </row>
    <row r="22">
      <c r="A22" s="3" t="inlineStr">
        <is>
          <t>Estimated useful life</t>
        </is>
      </c>
      <c r="B22" s="3"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Intangible assets, net (Details)</t>
        </is>
      </c>
      <c r="B1" s="2" t="inlineStr">
        <is>
          <t>Dec. 31, 2024</t>
        </is>
      </c>
    </row>
    <row r="2">
      <c r="A2" s="3" t="inlineStr">
        <is>
          <t>Advertising resources</t>
        </is>
      </c>
      <c r="B2" s="3" t="inlineStr">
        <is>
          <t xml:space="preserve"> </t>
        </is>
      </c>
    </row>
    <row r="3">
      <c r="A3" s="5" t="inlineStr">
        <is>
          <t>Intangible assets, net</t>
        </is>
      </c>
      <c r="B3" s="3" t="inlineStr">
        <is>
          <t xml:space="preserve"> </t>
        </is>
      </c>
    </row>
    <row r="4">
      <c r="A4" s="3" t="inlineStr">
        <is>
          <t>Estimated useful lives of intangible assets</t>
        </is>
      </c>
      <c r="B4" s="3" t="inlineStr">
        <is>
          <t>5 years</t>
        </is>
      </c>
    </row>
    <row r="5">
      <c r="A5" s="3" t="inlineStr">
        <is>
          <t>Maximum | Software</t>
        </is>
      </c>
      <c r="B5" s="3" t="inlineStr">
        <is>
          <t xml:space="preserve"> </t>
        </is>
      </c>
    </row>
    <row r="6">
      <c r="A6" s="5" t="inlineStr">
        <is>
          <t>Intangible assets, net</t>
        </is>
      </c>
      <c r="B6" s="3" t="inlineStr">
        <is>
          <t xml:space="preserve"> </t>
        </is>
      </c>
    </row>
    <row r="7">
      <c r="A7" s="3" t="inlineStr">
        <is>
          <t>Estimated useful lives of intangible assets</t>
        </is>
      </c>
      <c r="B7" s="3" t="inlineStr">
        <is>
          <t>10 years</t>
        </is>
      </c>
    </row>
    <row r="8">
      <c r="A8" s="3" t="inlineStr">
        <is>
          <t>Maximum | Trademarks and domain names</t>
        </is>
      </c>
      <c r="B8" s="3" t="inlineStr">
        <is>
          <t xml:space="preserve"> </t>
        </is>
      </c>
    </row>
    <row r="9">
      <c r="A9" s="5" t="inlineStr">
        <is>
          <t>Intangible assets, net</t>
        </is>
      </c>
      <c r="B9" s="3" t="inlineStr">
        <is>
          <t xml:space="preserve"> </t>
        </is>
      </c>
    </row>
    <row r="10">
      <c r="A10" s="3" t="inlineStr">
        <is>
          <t>Estimated useful lives of intangible assets</t>
        </is>
      </c>
      <c r="B10" s="3" t="inlineStr">
        <is>
          <t>10 years</t>
        </is>
      </c>
    </row>
    <row r="11">
      <c r="A11" s="3" t="inlineStr">
        <is>
          <t>Maximum | Non-competition agreements</t>
        </is>
      </c>
      <c r="B11" s="3" t="inlineStr">
        <is>
          <t xml:space="preserve"> </t>
        </is>
      </c>
    </row>
    <row r="12">
      <c r="A12" s="5" t="inlineStr">
        <is>
          <t>Intangible assets, net</t>
        </is>
      </c>
      <c r="B12" s="3" t="inlineStr">
        <is>
          <t xml:space="preserve"> </t>
        </is>
      </c>
    </row>
    <row r="13">
      <c r="A13" s="3" t="inlineStr">
        <is>
          <t>Estimated useful lives of intangible assets</t>
        </is>
      </c>
      <c r="B13" s="3" t="inlineStr">
        <is>
          <t>5 years</t>
        </is>
      </c>
    </row>
    <row r="14">
      <c r="A14" s="3" t="inlineStr">
        <is>
          <t>Maximum | Licenses</t>
        </is>
      </c>
      <c r="B14" s="3" t="inlineStr">
        <is>
          <t xml:space="preserve"> </t>
        </is>
      </c>
    </row>
    <row r="15">
      <c r="A15" s="5" t="inlineStr">
        <is>
          <t>Intangible assets, net</t>
        </is>
      </c>
      <c r="B15" s="3" t="inlineStr">
        <is>
          <t xml:space="preserve"> </t>
        </is>
      </c>
    </row>
    <row r="16">
      <c r="A16" s="3" t="inlineStr">
        <is>
          <t>Estimated useful lives of intangible assets</t>
        </is>
      </c>
      <c r="B16" s="3" t="inlineStr">
        <is>
          <t>10 years</t>
        </is>
      </c>
    </row>
    <row r="17">
      <c r="A17" s="3" t="inlineStr">
        <is>
          <t>Minimum | Software</t>
        </is>
      </c>
      <c r="B17" s="3" t="inlineStr">
        <is>
          <t xml:space="preserve"> </t>
        </is>
      </c>
    </row>
    <row r="18">
      <c r="A18" s="5" t="inlineStr">
        <is>
          <t>Intangible assets, net</t>
        </is>
      </c>
      <c r="B18" s="3" t="inlineStr">
        <is>
          <t xml:space="preserve"> </t>
        </is>
      </c>
    </row>
    <row r="19">
      <c r="A19" s="3" t="inlineStr">
        <is>
          <t>Estimated useful lives of intangible assets</t>
        </is>
      </c>
      <c r="B19" s="3" t="inlineStr">
        <is>
          <t>3 years</t>
        </is>
      </c>
    </row>
    <row r="20">
      <c r="A20" s="3" t="inlineStr">
        <is>
          <t>Minimum | Trademarks and domain names</t>
        </is>
      </c>
      <c r="B20" s="3" t="inlineStr">
        <is>
          <t xml:space="preserve"> </t>
        </is>
      </c>
    </row>
    <row r="21">
      <c r="A21" s="5" t="inlineStr">
        <is>
          <t>Intangible assets, net</t>
        </is>
      </c>
      <c r="B21" s="3" t="inlineStr">
        <is>
          <t xml:space="preserve"> </t>
        </is>
      </c>
    </row>
    <row r="22">
      <c r="A22" s="3" t="inlineStr">
        <is>
          <t>Estimated useful lives of intangible assets</t>
        </is>
      </c>
      <c r="B22" s="3" t="inlineStr">
        <is>
          <t>3 years</t>
        </is>
      </c>
    </row>
    <row r="23">
      <c r="A23" s="3" t="inlineStr">
        <is>
          <t>Minimum | Non-competition agreements</t>
        </is>
      </c>
      <c r="B23" s="3" t="inlineStr">
        <is>
          <t xml:space="preserve"> </t>
        </is>
      </c>
    </row>
    <row r="24">
      <c r="A24" s="5" t="inlineStr">
        <is>
          <t>Intangible assets, net</t>
        </is>
      </c>
      <c r="B24" s="3" t="inlineStr">
        <is>
          <t xml:space="preserve"> </t>
        </is>
      </c>
    </row>
    <row r="25">
      <c r="A25" s="3" t="inlineStr">
        <is>
          <t>Estimated useful lives of intangible assets</t>
        </is>
      </c>
      <c r="B25" s="3" t="inlineStr">
        <is>
          <t>3 years</t>
        </is>
      </c>
    </row>
    <row r="26">
      <c r="A26" s="3" t="inlineStr">
        <is>
          <t>Minimum | Licenses</t>
        </is>
      </c>
      <c r="B26" s="3" t="inlineStr">
        <is>
          <t xml:space="preserve"> </t>
        </is>
      </c>
    </row>
    <row r="27">
      <c r="A27" s="5" t="inlineStr">
        <is>
          <t>Intangible assets, net</t>
        </is>
      </c>
      <c r="B27" s="3" t="inlineStr">
        <is>
          <t xml:space="preserve"> </t>
        </is>
      </c>
    </row>
    <row r="28">
      <c r="A28" s="3" t="inlineStr">
        <is>
          <t>Estimated useful lives of intangible assets</t>
        </is>
      </c>
      <c r="B28" s="3" t="inlineStr">
        <is>
          <t>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Leases (Details)</t>
        </is>
      </c>
      <c r="B1" s="2" t="inlineStr">
        <is>
          <t>12 Months Ended</t>
        </is>
      </c>
    </row>
    <row r="2">
      <c r="B2" s="2" t="inlineStr">
        <is>
          <t>Dec. 31, 2024</t>
        </is>
      </c>
      <c r="C2" s="2" t="inlineStr">
        <is>
          <t>Oct. 31, 2023</t>
        </is>
      </c>
    </row>
    <row r="3">
      <c r="A3" s="5" t="inlineStr">
        <is>
          <t>Change in method of accounting</t>
        </is>
      </c>
      <c r="B3" s="3" t="inlineStr">
        <is>
          <t xml:space="preserve"> </t>
        </is>
      </c>
      <c r="C3" s="3" t="inlineStr">
        <is>
          <t xml:space="preserve"> </t>
        </is>
      </c>
    </row>
    <row r="4">
      <c r="A4" s="3" t="inlineStr">
        <is>
          <t>Term of the rental contracts</t>
        </is>
      </c>
      <c r="B4" s="3" t="inlineStr">
        <is>
          <t xml:space="preserve"> </t>
        </is>
      </c>
      <c r="C4" s="3" t="inlineStr">
        <is>
          <t>40 years</t>
        </is>
      </c>
    </row>
    <row r="5">
      <c r="A5" s="3" t="inlineStr">
        <is>
          <t>Term of the agreements with tenants</t>
        </is>
      </c>
      <c r="B5" s="3" t="inlineStr">
        <is>
          <t>1 year</t>
        </is>
      </c>
      <c r="C5" s="3" t="inlineStr">
        <is>
          <t xml:space="preserve"> </t>
        </is>
      </c>
    </row>
    <row r="6">
      <c r="A6" s="3" t="inlineStr">
        <is>
          <t>Minimum</t>
        </is>
      </c>
      <c r="B6" s="3" t="inlineStr">
        <is>
          <t xml:space="preserve"> </t>
        </is>
      </c>
      <c r="C6" s="3" t="inlineStr">
        <is>
          <t xml:space="preserve"> </t>
        </is>
      </c>
    </row>
    <row r="7">
      <c r="A7" s="5" t="inlineStr">
        <is>
          <t>Change in method of accounting</t>
        </is>
      </c>
      <c r="B7" s="3" t="inlineStr">
        <is>
          <t xml:space="preserve"> </t>
        </is>
      </c>
      <c r="C7" s="3" t="inlineStr">
        <is>
          <t xml:space="preserve"> </t>
        </is>
      </c>
    </row>
    <row r="8">
      <c r="A8" s="3" t="inlineStr">
        <is>
          <t>Term of the rental properties for the home rental services</t>
        </is>
      </c>
      <c r="B8" s="3" t="inlineStr">
        <is>
          <t>2 years</t>
        </is>
      </c>
      <c r="C8" s="3" t="inlineStr">
        <is>
          <t xml:space="preserve"> </t>
        </is>
      </c>
    </row>
    <row r="9">
      <c r="A9" s="3" t="inlineStr">
        <is>
          <t>Minimum | Land use rights</t>
        </is>
      </c>
      <c r="B9" s="3" t="inlineStr">
        <is>
          <t xml:space="preserve"> </t>
        </is>
      </c>
      <c r="C9" s="3" t="inlineStr">
        <is>
          <t xml:space="preserve"> </t>
        </is>
      </c>
    </row>
    <row r="10">
      <c r="A10" s="5" t="inlineStr">
        <is>
          <t>Change in method of accounting</t>
        </is>
      </c>
      <c r="B10" s="3" t="inlineStr">
        <is>
          <t xml:space="preserve"> </t>
        </is>
      </c>
      <c r="C10" s="3" t="inlineStr">
        <is>
          <t xml:space="preserve"> </t>
        </is>
      </c>
    </row>
    <row r="11">
      <c r="A11" s="3" t="inlineStr">
        <is>
          <t>Estimated useful life</t>
        </is>
      </c>
      <c r="B11" s="3" t="inlineStr">
        <is>
          <t>40 years</t>
        </is>
      </c>
      <c r="C11" s="3" t="inlineStr">
        <is>
          <t xml:space="preserve"> </t>
        </is>
      </c>
    </row>
    <row r="12">
      <c r="A12" s="3" t="inlineStr">
        <is>
          <t>Maximum</t>
        </is>
      </c>
      <c r="B12" s="3" t="inlineStr">
        <is>
          <t xml:space="preserve"> </t>
        </is>
      </c>
      <c r="C12" s="3" t="inlineStr">
        <is>
          <t xml:space="preserve"> </t>
        </is>
      </c>
    </row>
    <row r="13">
      <c r="A13" s="5" t="inlineStr">
        <is>
          <t>Change in method of accounting</t>
        </is>
      </c>
      <c r="B13" s="3" t="inlineStr">
        <is>
          <t xml:space="preserve"> </t>
        </is>
      </c>
      <c r="C13" s="3" t="inlineStr">
        <is>
          <t xml:space="preserve"> </t>
        </is>
      </c>
    </row>
    <row r="14">
      <c r="A14" s="3" t="inlineStr">
        <is>
          <t>Term of the rental properties for the home rental services</t>
        </is>
      </c>
      <c r="B14" s="3" t="inlineStr">
        <is>
          <t>3 years</t>
        </is>
      </c>
      <c r="C14" s="3" t="inlineStr">
        <is>
          <t xml:space="preserve"> </t>
        </is>
      </c>
    </row>
    <row r="15">
      <c r="A15" s="3" t="inlineStr">
        <is>
          <t>Maximum | Sales stores and offices</t>
        </is>
      </c>
      <c r="B15" s="3" t="inlineStr">
        <is>
          <t xml:space="preserve"> </t>
        </is>
      </c>
      <c r="C15" s="3" t="inlineStr">
        <is>
          <t xml:space="preserve"> </t>
        </is>
      </c>
    </row>
    <row r="16">
      <c r="A16" s="5" t="inlineStr">
        <is>
          <t>Change in method of accounting</t>
        </is>
      </c>
      <c r="B16" s="3" t="inlineStr">
        <is>
          <t xml:space="preserve"> </t>
        </is>
      </c>
      <c r="C16" s="3" t="inlineStr">
        <is>
          <t xml:space="preserve"> </t>
        </is>
      </c>
    </row>
    <row r="17">
      <c r="A17" s="3" t="inlineStr">
        <is>
          <t>Term of the rental contracts</t>
        </is>
      </c>
      <c r="B17" s="3" t="inlineStr">
        <is>
          <t>10 years</t>
        </is>
      </c>
      <c r="C17" s="3" t="inlineStr">
        <is>
          <t xml:space="preserve"> </t>
        </is>
      </c>
    </row>
    <row r="18">
      <c r="A18" s="3" t="inlineStr">
        <is>
          <t>Maximum | Land use rights</t>
        </is>
      </c>
      <c r="B18" s="3" t="inlineStr">
        <is>
          <t xml:space="preserve"> </t>
        </is>
      </c>
      <c r="C18" s="3" t="inlineStr">
        <is>
          <t xml:space="preserve"> </t>
        </is>
      </c>
    </row>
    <row r="19">
      <c r="A19" s="5" t="inlineStr">
        <is>
          <t>Change in method of accounting</t>
        </is>
      </c>
      <c r="B19" s="3" t="inlineStr">
        <is>
          <t xml:space="preserve"> </t>
        </is>
      </c>
      <c r="C19" s="3" t="inlineStr">
        <is>
          <t xml:space="preserve"> </t>
        </is>
      </c>
    </row>
    <row r="20">
      <c r="A20" s="3" t="inlineStr">
        <is>
          <t>Estimated useful life</t>
        </is>
      </c>
      <c r="B20" s="3" t="inlineStr">
        <is>
          <t>47 years</t>
        </is>
      </c>
      <c r="C20"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IGNIFICANT ACCOUNTING POLICIES - Revenue recognition (Details) $ in Thousands</t>
        </is>
      </c>
      <c r="B1" s="2" t="inlineStr">
        <is>
          <t>12 Months Ended</t>
        </is>
      </c>
    </row>
    <row r="2">
      <c r="B2" s="2" t="inlineStr">
        <is>
          <t>Dec. 31, 2024 CNY (¥)</t>
        </is>
      </c>
      <c r="C2" s="2" t="inlineStr">
        <is>
          <t>Dec. 31, 2023 CNY (¥)</t>
        </is>
      </c>
      <c r="D2" s="2" t="inlineStr">
        <is>
          <t>Dec. 31, 2024 USD ($)</t>
        </is>
      </c>
    </row>
    <row r="3">
      <c r="A3" s="5" t="inlineStr">
        <is>
          <t>Revenue recognition</t>
        </is>
      </c>
      <c r="B3" s="3" t="inlineStr">
        <is>
          <t xml:space="preserve"> </t>
        </is>
      </c>
      <c r="C3" s="3" t="inlineStr">
        <is>
          <t xml:space="preserve"> </t>
        </is>
      </c>
      <c r="D3" s="3" t="inlineStr">
        <is>
          <t xml:space="preserve"> </t>
        </is>
      </c>
    </row>
    <row r="4">
      <c r="A4" s="3" t="inlineStr">
        <is>
          <t>Prior contract liability and deferred revenue recognized this year</t>
        </is>
      </c>
      <c r="B4" s="6" t="n">
        <v>4466800000</v>
      </c>
      <c r="C4" s="3" t="inlineStr">
        <is>
          <t xml:space="preserve"> </t>
        </is>
      </c>
      <c r="D4" s="3" t="inlineStr">
        <is>
          <t xml:space="preserve"> </t>
        </is>
      </c>
    </row>
    <row r="5">
      <c r="A5" s="3" t="inlineStr">
        <is>
          <t>Remaining performance obligation, amount</t>
        </is>
      </c>
      <c r="B5" s="4" t="n">
        <v>6300000000</v>
      </c>
      <c r="C5" s="3" t="inlineStr">
        <is>
          <t xml:space="preserve"> </t>
        </is>
      </c>
      <c r="D5" s="3" t="inlineStr">
        <is>
          <t xml:space="preserve"> </t>
        </is>
      </c>
    </row>
    <row r="6">
      <c r="A6" s="5" t="inlineStr">
        <is>
          <t>Contract liabilities:</t>
        </is>
      </c>
      <c r="B6" s="3" t="inlineStr">
        <is>
          <t xml:space="preserve"> </t>
        </is>
      </c>
      <c r="C6" s="3" t="inlineStr">
        <is>
          <t xml:space="preserve"> </t>
        </is>
      </c>
      <c r="D6" s="3" t="inlineStr">
        <is>
          <t xml:space="preserve"> </t>
        </is>
      </c>
    </row>
    <row r="7">
      <c r="A7" s="3" t="inlineStr">
        <is>
          <t>Subtotal</t>
        </is>
      </c>
      <c r="B7" s="4" t="n">
        <v>4402916000</v>
      </c>
      <c r="C7" s="6" t="n">
        <v>3603420000</v>
      </c>
      <c r="D7" s="3" t="inlineStr">
        <is>
          <t xml:space="preserve"> </t>
        </is>
      </c>
    </row>
    <row r="8">
      <c r="A8" s="3" t="inlineStr">
        <is>
          <t>Capitalized costs of obtaining contracts with customers</t>
        </is>
      </c>
      <c r="B8" s="4" t="n">
        <v>551461000</v>
      </c>
      <c r="C8" s="4" t="n">
        <v>338811000</v>
      </c>
      <c r="D8" s="3" t="inlineStr">
        <is>
          <t xml:space="preserve"> </t>
        </is>
      </c>
    </row>
    <row r="9">
      <c r="A9" s="3" t="inlineStr">
        <is>
          <t>Impairment losses of capitalized costs of obtaining contracts with customers</t>
        </is>
      </c>
      <c r="B9" s="4" t="n">
        <v>0</v>
      </c>
      <c r="C9" s="4" t="n">
        <v>0</v>
      </c>
      <c r="D9" s="3" t="inlineStr">
        <is>
          <t xml:space="preserve"> </t>
        </is>
      </c>
    </row>
    <row r="10">
      <c r="A10" s="5" t="inlineStr">
        <is>
          <t>Deferred revenue:</t>
        </is>
      </c>
      <c r="B10" s="3" t="inlineStr">
        <is>
          <t xml:space="preserve"> </t>
        </is>
      </c>
      <c r="C10" s="3" t="inlineStr">
        <is>
          <t xml:space="preserve"> </t>
        </is>
      </c>
      <c r="D10" s="3" t="inlineStr">
        <is>
          <t xml:space="preserve"> </t>
        </is>
      </c>
    </row>
    <row r="11">
      <c r="A11" s="3" t="inlineStr">
        <is>
          <t>Total</t>
        </is>
      </c>
      <c r="B11" s="4" t="n">
        <v>6051867000</v>
      </c>
      <c r="C11" s="4" t="n">
        <v>4665201000</v>
      </c>
      <c r="D11" s="7" t="n">
        <v>829102</v>
      </c>
    </row>
    <row r="12">
      <c r="A12" s="3" t="inlineStr">
        <is>
          <t>Existing home transaction services</t>
        </is>
      </c>
      <c r="B12" s="3" t="inlineStr">
        <is>
          <t xml:space="preserve"> </t>
        </is>
      </c>
      <c r="C12" s="3" t="inlineStr">
        <is>
          <t xml:space="preserve"> </t>
        </is>
      </c>
      <c r="D12" s="3" t="inlineStr">
        <is>
          <t xml:space="preserve"> </t>
        </is>
      </c>
    </row>
    <row r="13">
      <c r="A13" s="5" t="inlineStr">
        <is>
          <t>Contract liabilities:</t>
        </is>
      </c>
      <c r="B13" s="3" t="inlineStr">
        <is>
          <t xml:space="preserve"> </t>
        </is>
      </c>
      <c r="C13" s="3" t="inlineStr">
        <is>
          <t xml:space="preserve"> </t>
        </is>
      </c>
      <c r="D13" s="3" t="inlineStr">
        <is>
          <t xml:space="preserve"> </t>
        </is>
      </c>
    </row>
    <row r="14">
      <c r="A14" s="3" t="inlineStr">
        <is>
          <t>Contract liability and deferred revenue</t>
        </is>
      </c>
      <c r="B14" s="4" t="n">
        <v>369839000</v>
      </c>
      <c r="C14" s="4" t="n">
        <v>178856000</v>
      </c>
      <c r="D14" s="3" t="inlineStr">
        <is>
          <t xml:space="preserve"> </t>
        </is>
      </c>
    </row>
    <row r="15">
      <c r="A15" s="3" t="inlineStr">
        <is>
          <t>New home transaction services</t>
        </is>
      </c>
      <c r="B15" s="3" t="inlineStr">
        <is>
          <t xml:space="preserve"> </t>
        </is>
      </c>
      <c r="C15" s="3" t="inlineStr">
        <is>
          <t xml:space="preserve"> </t>
        </is>
      </c>
      <c r="D15" s="3" t="inlineStr">
        <is>
          <t xml:space="preserve"> </t>
        </is>
      </c>
    </row>
    <row r="16">
      <c r="A16" s="5" t="inlineStr">
        <is>
          <t>Contract liabilities:</t>
        </is>
      </c>
      <c r="B16" s="3" t="inlineStr">
        <is>
          <t xml:space="preserve"> </t>
        </is>
      </c>
      <c r="C16" s="3" t="inlineStr">
        <is>
          <t xml:space="preserve"> </t>
        </is>
      </c>
      <c r="D16" s="3" t="inlineStr">
        <is>
          <t xml:space="preserve"> </t>
        </is>
      </c>
    </row>
    <row r="17">
      <c r="A17" s="3" t="inlineStr">
        <is>
          <t>Contract liability and deferred revenue</t>
        </is>
      </c>
      <c r="B17" s="4" t="n">
        <v>966810000</v>
      </c>
      <c r="C17" s="4" t="n">
        <v>941326000</v>
      </c>
      <c r="D17" s="3" t="inlineStr">
        <is>
          <t xml:space="preserve"> </t>
        </is>
      </c>
    </row>
    <row r="18">
      <c r="A18" s="3" t="inlineStr">
        <is>
          <t>Home renovation and furnishing</t>
        </is>
      </c>
      <c r="B18" s="3" t="inlineStr">
        <is>
          <t xml:space="preserve"> </t>
        </is>
      </c>
      <c r="C18" s="3" t="inlineStr">
        <is>
          <t xml:space="preserve"> </t>
        </is>
      </c>
      <c r="D18" s="3" t="inlineStr">
        <is>
          <t xml:space="preserve"> </t>
        </is>
      </c>
    </row>
    <row r="19">
      <c r="A19" s="5" t="inlineStr">
        <is>
          <t>Contract liabilities:</t>
        </is>
      </c>
      <c r="B19" s="3" t="inlineStr">
        <is>
          <t xml:space="preserve"> </t>
        </is>
      </c>
      <c r="C19" s="3" t="inlineStr">
        <is>
          <t xml:space="preserve"> </t>
        </is>
      </c>
      <c r="D19" s="3" t="inlineStr">
        <is>
          <t xml:space="preserve"> </t>
        </is>
      </c>
    </row>
    <row r="20">
      <c r="A20" s="3" t="inlineStr">
        <is>
          <t>Contract liability and deferred revenue</t>
        </is>
      </c>
      <c r="B20" s="4" t="n">
        <v>2973192000</v>
      </c>
      <c r="C20" s="4" t="n">
        <v>2363394000</v>
      </c>
      <c r="D20" s="3" t="inlineStr">
        <is>
          <t xml:space="preserve"> </t>
        </is>
      </c>
    </row>
    <row r="21">
      <c r="A21" s="3" t="inlineStr">
        <is>
          <t>Home rental services</t>
        </is>
      </c>
      <c r="B21" s="3" t="inlineStr">
        <is>
          <t xml:space="preserve"> </t>
        </is>
      </c>
      <c r="C21" s="3" t="inlineStr">
        <is>
          <t xml:space="preserve"> </t>
        </is>
      </c>
      <c r="D21" s="3" t="inlineStr">
        <is>
          <t xml:space="preserve"> </t>
        </is>
      </c>
    </row>
    <row r="22">
      <c r="A22" s="5" t="inlineStr">
        <is>
          <t>Deferred revenue:</t>
        </is>
      </c>
      <c r="B22" s="3" t="inlineStr">
        <is>
          <t xml:space="preserve"> </t>
        </is>
      </c>
      <c r="C22" s="3" t="inlineStr">
        <is>
          <t xml:space="preserve"> </t>
        </is>
      </c>
      <c r="D22" s="3" t="inlineStr">
        <is>
          <t xml:space="preserve"> </t>
        </is>
      </c>
    </row>
    <row r="23">
      <c r="A23" s="3" t="inlineStr">
        <is>
          <t>Deferred revenue</t>
        </is>
      </c>
      <c r="B23" s="4" t="n">
        <v>1648951000</v>
      </c>
      <c r="C23" s="4" t="n">
        <v>1061781000</v>
      </c>
      <c r="D23" s="3" t="inlineStr">
        <is>
          <t xml:space="preserve"> </t>
        </is>
      </c>
    </row>
    <row r="24">
      <c r="A24" s="3" t="inlineStr">
        <is>
          <t>Emerging and other services</t>
        </is>
      </c>
      <c r="B24" s="3" t="inlineStr">
        <is>
          <t xml:space="preserve"> </t>
        </is>
      </c>
      <c r="C24" s="3" t="inlineStr">
        <is>
          <t xml:space="preserve"> </t>
        </is>
      </c>
      <c r="D24" s="3" t="inlineStr">
        <is>
          <t xml:space="preserve"> </t>
        </is>
      </c>
    </row>
    <row r="25">
      <c r="A25" s="5" t="inlineStr">
        <is>
          <t>Contract liabilities:</t>
        </is>
      </c>
      <c r="B25" s="3" t="inlineStr">
        <is>
          <t xml:space="preserve"> </t>
        </is>
      </c>
      <c r="C25" s="3" t="inlineStr">
        <is>
          <t xml:space="preserve"> </t>
        </is>
      </c>
      <c r="D25" s="3" t="inlineStr">
        <is>
          <t xml:space="preserve"> </t>
        </is>
      </c>
    </row>
    <row r="26">
      <c r="A26" s="3" t="inlineStr">
        <is>
          <t>Contract liability and deferred revenue</t>
        </is>
      </c>
      <c r="B26" s="6" t="n">
        <v>93075000</v>
      </c>
      <c r="C26" s="6" t="n">
        <v>119844000</v>
      </c>
      <c r="D26"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 Income taxes (Details) - CNY (¥)</t>
        </is>
      </c>
      <c r="B1" s="2" t="inlineStr">
        <is>
          <t>Dec. 31, 2024</t>
        </is>
      </c>
      <c r="C1" s="2" t="inlineStr">
        <is>
          <t>Dec. 31, 2023</t>
        </is>
      </c>
      <c r="D1" s="2" t="inlineStr">
        <is>
          <t>Dec. 31, 2022</t>
        </is>
      </c>
    </row>
    <row r="2">
      <c r="A2" s="5" t="inlineStr">
        <is>
          <t>Income taxes</t>
        </is>
      </c>
      <c r="B2" s="3" t="inlineStr">
        <is>
          <t xml:space="preserve"> </t>
        </is>
      </c>
      <c r="C2" s="3" t="inlineStr">
        <is>
          <t xml:space="preserve"> </t>
        </is>
      </c>
      <c r="D2" s="3" t="inlineStr">
        <is>
          <t xml:space="preserve"> </t>
        </is>
      </c>
    </row>
    <row r="3">
      <c r="A3" s="3" t="inlineStr">
        <is>
          <t>Unrecognized tax benefits accrued for interest and penalties</t>
        </is>
      </c>
      <c r="B3" s="6" t="n">
        <v>0</v>
      </c>
      <c r="C3" s="6" t="n">
        <v>0</v>
      </c>
      <c r="D3" s="6" t="n">
        <v>0</v>
      </c>
    </row>
    <row r="4">
      <c r="A4" s="3" t="inlineStr">
        <is>
          <t>Uncertain tax positions</t>
        </is>
      </c>
      <c r="B4" s="6" t="n">
        <v>0</v>
      </c>
      <c r="C4" s="6" t="n">
        <v>0</v>
      </c>
      <c r="D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IGNIFICANT ACCOUNTING POLICIES - Concentration and risks (Details) ¥ in Millions</t>
        </is>
      </c>
      <c r="B1" s="2" t="inlineStr">
        <is>
          <t>12 Months Ended</t>
        </is>
      </c>
    </row>
    <row r="2">
      <c r="B2" s="2" t="inlineStr">
        <is>
          <t>Dec. 31, 2024 CNY (¥) Institution</t>
        </is>
      </c>
      <c r="C2" s="2" t="inlineStr">
        <is>
          <t>Dec. 31, 2023</t>
        </is>
      </c>
      <c r="D2" s="2" t="inlineStr">
        <is>
          <t>Dec. 31, 2022</t>
        </is>
      </c>
    </row>
    <row r="3">
      <c r="A3" s="5" t="inlineStr">
        <is>
          <t>Concentration Risk</t>
        </is>
      </c>
      <c r="B3" s="3" t="inlineStr">
        <is>
          <t xml:space="preserve"> </t>
        </is>
      </c>
      <c r="C3" s="3" t="inlineStr">
        <is>
          <t xml:space="preserve"> </t>
        </is>
      </c>
      <c r="D3" s="3" t="inlineStr">
        <is>
          <t xml:space="preserve"> </t>
        </is>
      </c>
    </row>
    <row r="4">
      <c r="A4" s="3" t="inlineStr">
        <is>
          <t>Number of financial institutions | Institution</t>
        </is>
      </c>
      <c r="B4" s="4" t="n">
        <v>5</v>
      </c>
      <c r="C4" s="3" t="inlineStr">
        <is>
          <t xml:space="preserve"> </t>
        </is>
      </c>
      <c r="D4" s="3" t="inlineStr">
        <is>
          <t xml:space="preserve"> </t>
        </is>
      </c>
    </row>
    <row r="5">
      <c r="A5" s="3" t="inlineStr">
        <is>
          <t>Number of customers</t>
        </is>
      </c>
      <c r="B5" s="3" t="inlineStr">
        <is>
          <t>Nil</t>
        </is>
      </c>
      <c r="C5" s="3" t="inlineStr">
        <is>
          <t>Nil</t>
        </is>
      </c>
      <c r="D5" s="3" t="inlineStr">
        <is>
          <t>Nil</t>
        </is>
      </c>
    </row>
    <row r="6">
      <c r="A6" s="3" t="inlineStr">
        <is>
          <t>Number of suppliers</t>
        </is>
      </c>
      <c r="B6" s="3" t="inlineStr">
        <is>
          <t>Nil</t>
        </is>
      </c>
      <c r="C6" s="3" t="inlineStr">
        <is>
          <t>Nil</t>
        </is>
      </c>
      <c r="D6" s="3" t="inlineStr">
        <is>
          <t>Nil</t>
        </is>
      </c>
    </row>
    <row r="7">
      <c r="A7" s="3" t="inlineStr">
        <is>
          <t>Allowance for doubtful accounts receivable</t>
        </is>
      </c>
      <c r="B7" s="11" t="n">
        <v>189.3</v>
      </c>
      <c r="C7" s="3" t="inlineStr">
        <is>
          <t xml:space="preserve"> </t>
        </is>
      </c>
      <c r="D7" s="3" t="inlineStr">
        <is>
          <t xml:space="preserve"> </t>
        </is>
      </c>
    </row>
    <row r="8">
      <c r="A8" s="3" t="inlineStr">
        <is>
          <t>Allowance for doubtful other receivable</t>
        </is>
      </c>
      <c r="B8" s="11" t="n">
        <v>247.4</v>
      </c>
      <c r="C8" s="3" t="inlineStr">
        <is>
          <t xml:space="preserve"> </t>
        </is>
      </c>
      <c r="D8" s="3" t="inlineStr">
        <is>
          <t xml:space="preserve"> </t>
        </is>
      </c>
    </row>
    <row r="9">
      <c r="A9" s="3" t="inlineStr">
        <is>
          <t>Cash and cash equivalents, restricted cash and short-term investments denominated in RMB | Geographic Concentration Risk | CN | Financial Institution One</t>
        </is>
      </c>
      <c r="B9" s="3" t="inlineStr">
        <is>
          <t xml:space="preserve"> </t>
        </is>
      </c>
      <c r="C9" s="3" t="inlineStr">
        <is>
          <t xml:space="preserve"> </t>
        </is>
      </c>
      <c r="D9" s="3" t="inlineStr">
        <is>
          <t xml:space="preserve"> </t>
        </is>
      </c>
    </row>
    <row r="10">
      <c r="A10" s="5" t="inlineStr">
        <is>
          <t>Concentration Risk</t>
        </is>
      </c>
      <c r="B10" s="3" t="inlineStr">
        <is>
          <t xml:space="preserve"> </t>
        </is>
      </c>
      <c r="C10" s="3" t="inlineStr">
        <is>
          <t xml:space="preserve"> </t>
        </is>
      </c>
      <c r="D10" s="3" t="inlineStr">
        <is>
          <t xml:space="preserve"> </t>
        </is>
      </c>
    </row>
    <row r="11">
      <c r="A11" s="3" t="inlineStr">
        <is>
          <t>Concentration risk, percentage</t>
        </is>
      </c>
      <c r="B11" s="12" t="n">
        <v>0.229</v>
      </c>
      <c r="C11" s="3" t="inlineStr">
        <is>
          <t xml:space="preserve"> </t>
        </is>
      </c>
      <c r="D11" s="3" t="inlineStr">
        <is>
          <t xml:space="preserve"> </t>
        </is>
      </c>
    </row>
    <row r="12">
      <c r="A12" s="3" t="inlineStr">
        <is>
          <t>Cash and cash equivalents, restricted cash and short-term investments denominated in RMB | Geographic Concentration Risk | CN | Financial Institution Two</t>
        </is>
      </c>
      <c r="B12" s="3" t="inlineStr">
        <is>
          <t xml:space="preserve"> </t>
        </is>
      </c>
      <c r="C12" s="3" t="inlineStr">
        <is>
          <t xml:space="preserve"> </t>
        </is>
      </c>
      <c r="D12" s="3" t="inlineStr">
        <is>
          <t xml:space="preserve"> </t>
        </is>
      </c>
    </row>
    <row r="13">
      <c r="A13" s="5" t="inlineStr">
        <is>
          <t>Concentration Risk</t>
        </is>
      </c>
      <c r="B13" s="3" t="inlineStr">
        <is>
          <t xml:space="preserve"> </t>
        </is>
      </c>
      <c r="C13" s="3" t="inlineStr">
        <is>
          <t xml:space="preserve"> </t>
        </is>
      </c>
      <c r="D13" s="3" t="inlineStr">
        <is>
          <t xml:space="preserve"> </t>
        </is>
      </c>
    </row>
    <row r="14">
      <c r="A14" s="3" t="inlineStr">
        <is>
          <t>Concentration risk, percentage</t>
        </is>
      </c>
      <c r="B14" s="12" t="n">
        <v>0.157</v>
      </c>
      <c r="C14" s="3" t="inlineStr">
        <is>
          <t xml:space="preserve"> </t>
        </is>
      </c>
      <c r="D14" s="3" t="inlineStr">
        <is>
          <t xml:space="preserve"> </t>
        </is>
      </c>
    </row>
    <row r="15">
      <c r="A15" s="3" t="inlineStr">
        <is>
          <t>Cash and cash equivalents, restricted cash and short-term investments denominated in RMB | Geographic Concentration Risk | CN | Financial Institution Three</t>
        </is>
      </c>
      <c r="B15" s="3" t="inlineStr">
        <is>
          <t xml:space="preserve"> </t>
        </is>
      </c>
      <c r="C15" s="3" t="inlineStr">
        <is>
          <t xml:space="preserve"> </t>
        </is>
      </c>
      <c r="D15" s="3" t="inlineStr">
        <is>
          <t xml:space="preserve"> </t>
        </is>
      </c>
    </row>
    <row r="16">
      <c r="A16" s="5" t="inlineStr">
        <is>
          <t>Concentration Risk</t>
        </is>
      </c>
      <c r="B16" s="3" t="inlineStr">
        <is>
          <t xml:space="preserve"> </t>
        </is>
      </c>
      <c r="C16" s="3" t="inlineStr">
        <is>
          <t xml:space="preserve"> </t>
        </is>
      </c>
      <c r="D16" s="3" t="inlineStr">
        <is>
          <t xml:space="preserve"> </t>
        </is>
      </c>
    </row>
    <row r="17">
      <c r="A17" s="3" t="inlineStr">
        <is>
          <t>Concentration risk, percentage</t>
        </is>
      </c>
      <c r="B17" s="12" t="n">
        <v>0.147</v>
      </c>
      <c r="C17" s="3" t="inlineStr">
        <is>
          <t xml:space="preserve"> </t>
        </is>
      </c>
      <c r="D17" s="3" t="inlineStr">
        <is>
          <t xml:space="preserve"> </t>
        </is>
      </c>
    </row>
    <row r="18">
      <c r="A18" s="3" t="inlineStr">
        <is>
          <t>Cash and cash equivalents, restricted cash and short-term investments denominated in RMB | Geographic Concentration Risk | CN | Financial Institution Four</t>
        </is>
      </c>
      <c r="B18" s="3" t="inlineStr">
        <is>
          <t xml:space="preserve"> </t>
        </is>
      </c>
      <c r="C18" s="3" t="inlineStr">
        <is>
          <t xml:space="preserve"> </t>
        </is>
      </c>
      <c r="D18" s="3" t="inlineStr">
        <is>
          <t xml:space="preserve"> </t>
        </is>
      </c>
    </row>
    <row r="19">
      <c r="A19" s="5" t="inlineStr">
        <is>
          <t>Concentration Risk</t>
        </is>
      </c>
      <c r="B19" s="3" t="inlineStr">
        <is>
          <t xml:space="preserve"> </t>
        </is>
      </c>
      <c r="C19" s="3" t="inlineStr">
        <is>
          <t xml:space="preserve"> </t>
        </is>
      </c>
      <c r="D19" s="3" t="inlineStr">
        <is>
          <t xml:space="preserve"> </t>
        </is>
      </c>
    </row>
    <row r="20">
      <c r="A20" s="3" t="inlineStr">
        <is>
          <t>Concentration risk, percentage</t>
        </is>
      </c>
      <c r="B20" s="12" t="n">
        <v>0.145</v>
      </c>
      <c r="C20" s="3" t="inlineStr">
        <is>
          <t xml:space="preserve"> </t>
        </is>
      </c>
      <c r="D20" s="3" t="inlineStr">
        <is>
          <t xml:space="preserve"> </t>
        </is>
      </c>
    </row>
    <row r="21">
      <c r="A21" s="3" t="inlineStr">
        <is>
          <t>Cash and cash equivalents, restricted cash and short-term investments denominated in RMB | Geographic Concentration Risk | CN | Financial Institution Five</t>
        </is>
      </c>
      <c r="B21" s="3" t="inlineStr">
        <is>
          <t xml:space="preserve"> </t>
        </is>
      </c>
      <c r="C21" s="3" t="inlineStr">
        <is>
          <t xml:space="preserve"> </t>
        </is>
      </c>
      <c r="D21" s="3" t="inlineStr">
        <is>
          <t xml:space="preserve"> </t>
        </is>
      </c>
    </row>
    <row r="22">
      <c r="A22" s="5" t="inlineStr">
        <is>
          <t>Concentration Risk</t>
        </is>
      </c>
      <c r="B22" s="3" t="inlineStr">
        <is>
          <t xml:space="preserve"> </t>
        </is>
      </c>
      <c r="C22" s="3" t="inlineStr">
        <is>
          <t xml:space="preserve"> </t>
        </is>
      </c>
      <c r="D22" s="3" t="inlineStr">
        <is>
          <t xml:space="preserve"> </t>
        </is>
      </c>
    </row>
    <row r="23">
      <c r="A23" s="3" t="inlineStr">
        <is>
          <t>Concentration risk, percentage</t>
        </is>
      </c>
      <c r="B23" s="12" t="n">
        <v>0.094</v>
      </c>
      <c r="C23" s="3" t="inlineStr">
        <is>
          <t xml:space="preserve"> </t>
        </is>
      </c>
      <c r="D23" s="3"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RESTRICTED CASH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5" t="inlineStr">
        <is>
          <t>Cash and cash equivalents (i):</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6" t="n">
        <v>10469689</v>
      </c>
      <c r="C3" s="3" t="inlineStr">
        <is>
          <t xml:space="preserve"> </t>
        </is>
      </c>
      <c r="D3" s="6" t="n">
        <v>17994611</v>
      </c>
      <c r="E3" s="3" t="inlineStr">
        <is>
          <t xml:space="preserve"> </t>
        </is>
      </c>
      <c r="F3" s="3" t="inlineStr">
        <is>
          <t xml:space="preserve"> </t>
        </is>
      </c>
      <c r="G3" s="3" t="inlineStr">
        <is>
          <t xml:space="preserve"> </t>
        </is>
      </c>
    </row>
    <row r="4">
      <c r="A4" s="3" t="inlineStr">
        <is>
          <t>Cash equivalents</t>
        </is>
      </c>
      <c r="B4" s="4" t="n">
        <v>973276</v>
      </c>
      <c r="C4" s="3" t="inlineStr">
        <is>
          <t xml:space="preserve"> </t>
        </is>
      </c>
      <c r="D4" s="4" t="n">
        <v>1640105</v>
      </c>
      <c r="E4" s="3" t="inlineStr">
        <is>
          <t xml:space="preserve"> </t>
        </is>
      </c>
      <c r="F4" s="3" t="inlineStr">
        <is>
          <t xml:space="preserve"> </t>
        </is>
      </c>
      <c r="G4" s="3" t="inlineStr">
        <is>
          <t xml:space="preserve"> </t>
        </is>
      </c>
    </row>
    <row r="5">
      <c r="A5" s="5" t="inlineStr">
        <is>
          <t>Restricted cash (i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urrent</t>
        </is>
      </c>
      <c r="B6" s="4" t="n">
        <v>8858449</v>
      </c>
      <c r="C6" s="7" t="n">
        <v>1213603</v>
      </c>
      <c r="D6" s="4" t="n">
        <v>6222745</v>
      </c>
      <c r="E6" s="7" t="n">
        <v>852513</v>
      </c>
      <c r="F6" s="6" t="n">
        <v>6181057</v>
      </c>
      <c r="G6" s="6" t="n">
        <v>6286105</v>
      </c>
    </row>
    <row r="7">
      <c r="A7" s="3" t="inlineStr">
        <is>
          <t>Total cash, cash equivalents and restricted cash</t>
        </is>
      </c>
      <c r="B7" s="6" t="n">
        <v>20301414</v>
      </c>
      <c r="C7" s="7" t="n">
        <v>2781283</v>
      </c>
      <c r="D7" s="6" t="n">
        <v>25857461</v>
      </c>
      <c r="E7" s="7" t="n">
        <v>3542458</v>
      </c>
      <c r="F7" s="6" t="n">
        <v>25594259</v>
      </c>
      <c r="G7" s="6" t="n">
        <v>26732209</v>
      </c>
    </row>
    <row r="8">
      <c r="A8" s="3" t="inlineStr">
        <is>
          <t>Weighted average interest rate on cash equivalent</t>
        </is>
      </c>
      <c r="B8" s="10" t="n">
        <v>0.04</v>
      </c>
      <c r="C8" s="10" t="n">
        <v>0.04</v>
      </c>
      <c r="D8" s="12" t="n">
        <v>0.039</v>
      </c>
      <c r="E8" s="12" t="n">
        <v>0.039</v>
      </c>
      <c r="F8" s="12" t="n">
        <v>0.036</v>
      </c>
      <c r="G8" s="3" t="inlineStr">
        <is>
          <t xml:space="preserve"> </t>
        </is>
      </c>
    </row>
    <row r="9">
      <c r="A9" s="3" t="inlineStr">
        <is>
          <t>Cash received from the property buyers but not yet been paid to the sellers through the Group's online payment platform, which is placed with banks in escrow accou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stricted cash (ii):</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portion of type of restricted cash (as a percent)</t>
        </is>
      </c>
      <c r="B11" s="10" t="n">
        <v>0.72</v>
      </c>
      <c r="C11" s="10" t="n">
        <v>0.72</v>
      </c>
      <c r="D11" s="12" t="n">
        <v>0.762</v>
      </c>
      <c r="E11" s="12" t="n">
        <v>0.762</v>
      </c>
      <c r="F11" s="3" t="inlineStr">
        <is>
          <t xml:space="preserve"> </t>
        </is>
      </c>
      <c r="G11" s="3" t="inlineStr">
        <is>
          <t xml:space="preserve"> </t>
        </is>
      </c>
    </row>
    <row r="12">
      <c r="A12" s="3" t="inlineStr">
        <is>
          <t>Security deposits for the Group's guarantee and financing servic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stricted cash (i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oportion of type of restricted cash (as a percent)</t>
        </is>
      </c>
      <c r="B14" s="12" t="n">
        <v>0.275</v>
      </c>
      <c r="C14" s="12" t="n">
        <v>0.275</v>
      </c>
      <c r="D14" s="12" t="n">
        <v>0.191</v>
      </c>
      <c r="E14" s="12" t="n">
        <v>0.191</v>
      </c>
      <c r="F14" s="3" t="inlineStr">
        <is>
          <t xml:space="preserve"> </t>
        </is>
      </c>
      <c r="G14" s="3" t="inlineStr">
        <is>
          <t xml:space="preserve"> </t>
        </is>
      </c>
    </row>
    <row r="15">
      <c r="A15" s="3" t="inlineStr">
        <is>
          <t>Borrowings from commercial bank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stricted cash (i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portion of type of restricted cash (as a percent)</t>
        </is>
      </c>
      <c r="B17" s="10" t="n">
        <v>0</v>
      </c>
      <c r="C17" s="10" t="n">
        <v>0</v>
      </c>
      <c r="D17" s="12" t="n">
        <v>0.045</v>
      </c>
      <c r="E17" s="12" t="n">
        <v>0.045</v>
      </c>
      <c r="F17" s="3" t="inlineStr">
        <is>
          <t xml:space="preserve"> </t>
        </is>
      </c>
      <c r="G17" s="3" t="inlineStr">
        <is>
          <t xml:space="preserve"> </t>
        </is>
      </c>
    </row>
    <row r="18">
      <c r="A18" s="3" t="inlineStr">
        <is>
          <t>Other miscellaneous restricted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stricted cash (ii):</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portion of type of restricted cash (as a percent)</t>
        </is>
      </c>
      <c r="B20" s="12" t="n">
        <v>0.005</v>
      </c>
      <c r="C20" s="12" t="n">
        <v>0.005</v>
      </c>
      <c r="D20" s="12" t="n">
        <v>0.002</v>
      </c>
      <c r="E20" s="12" t="n">
        <v>0.002</v>
      </c>
      <c r="F20" s="3" t="inlineStr">
        <is>
          <t xml:space="preserve"> </t>
        </is>
      </c>
      <c r="G20"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4 CNY (¥)</t>
        </is>
      </c>
      <c r="C1" s="2" t="inlineStr">
        <is>
          <t>Dec. 31, 2024 USD ($)</t>
        </is>
      </c>
      <c r="D1" s="2" t="inlineStr">
        <is>
          <t>Dec. 31, 2023 CNY (¥)</t>
        </is>
      </c>
    </row>
    <row r="2">
      <c r="A2" s="5" t="inlineStr">
        <is>
          <t>SHORT-TERM INVESTMENTS.</t>
        </is>
      </c>
      <c r="B2" s="3" t="inlineStr">
        <is>
          <t xml:space="preserve"> </t>
        </is>
      </c>
      <c r="C2" s="3" t="inlineStr">
        <is>
          <t xml:space="preserve"> </t>
        </is>
      </c>
      <c r="D2" s="3" t="inlineStr">
        <is>
          <t xml:space="preserve"> </t>
        </is>
      </c>
    </row>
    <row r="3">
      <c r="A3" s="3" t="inlineStr">
        <is>
          <t>Bank time deposits</t>
        </is>
      </c>
      <c r="B3" s="6" t="n">
        <v>14874498</v>
      </c>
      <c r="C3" s="3" t="inlineStr">
        <is>
          <t xml:space="preserve"> </t>
        </is>
      </c>
      <c r="D3" s="6" t="n">
        <v>7690166</v>
      </c>
    </row>
    <row r="4">
      <c r="A4" s="3" t="inlineStr">
        <is>
          <t>Wealth management products</t>
        </is>
      </c>
      <c r="B4" s="4" t="n">
        <v>20474093</v>
      </c>
      <c r="C4" s="3" t="inlineStr">
        <is>
          <t xml:space="preserve"> </t>
        </is>
      </c>
      <c r="D4" s="4" t="n">
        <v>26415902</v>
      </c>
    </row>
    <row r="5">
      <c r="A5" s="3" t="inlineStr">
        <is>
          <t>Held-to-maturity debt investments</t>
        </is>
      </c>
      <c r="B5" s="4" t="n">
        <v>5417761</v>
      </c>
      <c r="C5" s="3" t="inlineStr">
        <is>
          <t xml:space="preserve"> </t>
        </is>
      </c>
      <c r="D5" s="4" t="n">
        <v>151890</v>
      </c>
    </row>
    <row r="6">
      <c r="A6" s="3" t="inlineStr">
        <is>
          <t>Available-for-sale debt investments</t>
        </is>
      </c>
      <c r="B6" s="4" t="n">
        <v>551348</v>
      </c>
      <c r="C6" s="3" t="inlineStr">
        <is>
          <t xml:space="preserve"> </t>
        </is>
      </c>
      <c r="D6" s="4" t="n">
        <v>0</v>
      </c>
    </row>
    <row r="7">
      <c r="A7" s="3" t="inlineStr">
        <is>
          <t>Total</t>
        </is>
      </c>
      <c r="B7" s="6" t="n">
        <v>41317700</v>
      </c>
      <c r="C7" s="7" t="n">
        <v>5660502</v>
      </c>
      <c r="D7" s="6" t="n">
        <v>342579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Held-to-maturity and available-for-sale debt investments (Details) ¥ in Thousands, $ in Thousands</t>
        </is>
      </c>
      <c r="B1" s="2" t="inlineStr">
        <is>
          <t>Dec. 31, 2024 CNY (¥)</t>
        </is>
      </c>
      <c r="C1" s="2" t="inlineStr">
        <is>
          <t>Dec. 31, 2024 USD ($)</t>
        </is>
      </c>
      <c r="D1" s="2" t="inlineStr">
        <is>
          <t>Dec. 31, 2023 CNY (¥)</t>
        </is>
      </c>
    </row>
    <row r="2">
      <c r="A2" s="5" t="inlineStr">
        <is>
          <t>Held-to-maturity debt investments</t>
        </is>
      </c>
      <c r="B2" s="3" t="inlineStr">
        <is>
          <t xml:space="preserve"> </t>
        </is>
      </c>
      <c r="C2" s="3" t="inlineStr">
        <is>
          <t xml:space="preserve"> </t>
        </is>
      </c>
      <c r="D2" s="3" t="inlineStr">
        <is>
          <t xml:space="preserve"> </t>
        </is>
      </c>
    </row>
    <row r="3">
      <c r="A3" s="3" t="inlineStr">
        <is>
          <t>Cost or amortized cost less allowance for credit losses</t>
        </is>
      </c>
      <c r="B3" s="6" t="n">
        <v>5417761</v>
      </c>
      <c r="C3" s="3" t="inlineStr">
        <is>
          <t xml:space="preserve"> </t>
        </is>
      </c>
      <c r="D3" s="6" t="n">
        <v>151890</v>
      </c>
    </row>
    <row r="4">
      <c r="A4" s="3" t="inlineStr">
        <is>
          <t>Short-term investment</t>
        </is>
      </c>
      <c r="B4" s="3" t="inlineStr">
        <is>
          <t xml:space="preserve"> </t>
        </is>
      </c>
      <c r="C4" s="3" t="inlineStr">
        <is>
          <t xml:space="preserve"> </t>
        </is>
      </c>
      <c r="D4" s="3" t="inlineStr">
        <is>
          <t xml:space="preserve"> </t>
        </is>
      </c>
    </row>
    <row r="5">
      <c r="A5" s="5" t="inlineStr">
        <is>
          <t>Held-to-maturity debt investments</t>
        </is>
      </c>
      <c r="B5" s="3" t="inlineStr">
        <is>
          <t xml:space="preserve"> </t>
        </is>
      </c>
      <c r="C5" s="3" t="inlineStr">
        <is>
          <t xml:space="preserve"> </t>
        </is>
      </c>
      <c r="D5" s="3" t="inlineStr">
        <is>
          <t xml:space="preserve"> </t>
        </is>
      </c>
    </row>
    <row r="6">
      <c r="A6" s="3" t="inlineStr">
        <is>
          <t>Cost or amortized cost less allowance for credit losses</t>
        </is>
      </c>
      <c r="B6" s="4" t="n">
        <v>5417761</v>
      </c>
      <c r="C6" s="3" t="inlineStr">
        <is>
          <t xml:space="preserve"> </t>
        </is>
      </c>
      <c r="D6" s="3" t="inlineStr">
        <is>
          <t xml:space="preserve"> </t>
        </is>
      </c>
    </row>
    <row r="7">
      <c r="A7" s="3" t="inlineStr">
        <is>
          <t>Gross unrecognized holding gains</t>
        </is>
      </c>
      <c r="B7" s="4" t="n">
        <v>5934</v>
      </c>
      <c r="C7" s="3" t="inlineStr">
        <is>
          <t xml:space="preserve"> </t>
        </is>
      </c>
      <c r="D7" s="3" t="inlineStr">
        <is>
          <t xml:space="preserve"> </t>
        </is>
      </c>
    </row>
    <row r="8">
      <c r="A8" s="3" t="inlineStr">
        <is>
          <t>Gross unrealized losses</t>
        </is>
      </c>
      <c r="B8" s="4" t="n">
        <v>-3652</v>
      </c>
      <c r="C8" s="3" t="inlineStr">
        <is>
          <t xml:space="preserve"> </t>
        </is>
      </c>
      <c r="D8" s="3" t="inlineStr">
        <is>
          <t xml:space="preserve"> </t>
        </is>
      </c>
    </row>
    <row r="9">
      <c r="A9" s="3" t="inlineStr">
        <is>
          <t>Fair value</t>
        </is>
      </c>
      <c r="B9" s="4" t="n">
        <v>5420043</v>
      </c>
      <c r="C9" s="7" t="n">
        <v>742543</v>
      </c>
      <c r="D9" s="3" t="inlineStr">
        <is>
          <t xml:space="preserve"> </t>
        </is>
      </c>
    </row>
    <row r="10">
      <c r="A10" s="5" t="inlineStr">
        <is>
          <t>Available-for-sale debt investments</t>
        </is>
      </c>
      <c r="B10" s="3" t="inlineStr">
        <is>
          <t xml:space="preserve"> </t>
        </is>
      </c>
      <c r="C10" s="3" t="inlineStr">
        <is>
          <t xml:space="preserve"> </t>
        </is>
      </c>
      <c r="D10" s="3" t="inlineStr">
        <is>
          <t xml:space="preserve"> </t>
        </is>
      </c>
    </row>
    <row r="11">
      <c r="A11" s="3" t="inlineStr">
        <is>
          <t>Cost or amortized cost less allowance for credit losses</t>
        </is>
      </c>
      <c r="B11" s="4" t="n">
        <v>554623</v>
      </c>
      <c r="C11" s="3" t="inlineStr">
        <is>
          <t xml:space="preserve"> </t>
        </is>
      </c>
      <c r="D11" s="3" t="inlineStr">
        <is>
          <t xml:space="preserve"> </t>
        </is>
      </c>
    </row>
    <row r="12">
      <c r="A12" s="3" t="inlineStr">
        <is>
          <t>Gross unrecognized holding gains</t>
        </is>
      </c>
      <c r="B12" s="4" t="n">
        <v>0</v>
      </c>
      <c r="C12" s="3" t="inlineStr">
        <is>
          <t xml:space="preserve"> </t>
        </is>
      </c>
      <c r="D12" s="3" t="inlineStr">
        <is>
          <t xml:space="preserve"> </t>
        </is>
      </c>
    </row>
    <row r="13">
      <c r="A13" s="3" t="inlineStr">
        <is>
          <t>Gross unrecognized holding losses</t>
        </is>
      </c>
      <c r="B13" s="4" t="n">
        <v>-3275</v>
      </c>
      <c r="C13" s="3" t="inlineStr">
        <is>
          <t xml:space="preserve"> </t>
        </is>
      </c>
      <c r="D13" s="3" t="inlineStr">
        <is>
          <t xml:space="preserve"> </t>
        </is>
      </c>
    </row>
    <row r="14">
      <c r="A14" s="3" t="inlineStr">
        <is>
          <t>Fair value</t>
        </is>
      </c>
      <c r="B14" s="6" t="n">
        <v>551348</v>
      </c>
      <c r="C14" s="7" t="n">
        <v>75534</v>
      </c>
      <c r="D1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5" t="inlineStr">
        <is>
          <t>ORGANIZATION</t>
        </is>
      </c>
      <c r="B3" s="3" t="inlineStr">
        <is>
          <t xml:space="preserve"> </t>
        </is>
      </c>
    </row>
    <row r="4">
      <c r="A4" s="3" t="inlineStr">
        <is>
          <t>ORGANIZATION</t>
        </is>
      </c>
      <c r="B4" s="3" t="inlineStr">
        <is>
          <t>1. ORGANIZATION (a) KE Holdings Inc. (“the Company”) was incorporated in the Cayman Islands on July 6, 2018 under the Cayman Islands Companies Law as an exempted company with limited liability. The Company through its consolidated subsidiaries, variable interest entities (“VIE”s) and the subsidiaries of the VIEs (collectively, the “Group”), is principally engaged in operating a leading integrated online and offline platform for housing transactions and services in the People’s Republic of China (the “PRC” or “China”). As of December 31, 2024, the details of the Company’s major subsidiaries and consolidated VIEs (inclusive of the VIEs’ subsidiaries) are as follows: ​ ​ ​ ​ ​ ​ ​ ​ ​ ​ Date of ​ Percentage of ​ ​ incorporation or ​ Place of ​ direct or indirect Name ​ acquisition ​ incorporation ​ economic ownership ​ Subsidiaries ​ Beike Group (Cayman) Limited August 6, 2018 Cayman Islands 100 % Beike Finance Holdings (Cayman) Limited August 14, 2018 Cayman Islands 100 % Sharehome HK International Limited December 16, 2016 Hong Kong 100 % Beike Kestone Holdings (Hong Kong) Limited August 13, 2018 Hong Kong 100 % Beike (Tianjin) Investment Co., Ltd. September 29, 2018 PRC 100 % Beihan(Tianjin) Technology Co., Ltd. November 27, 2019 PRC 100 % Lianjia (Tianjin) Enterprise Management Co., Ltd. August 13, 2018 PRC 100 % Beijing Lianjia Zhidi Real Estate Brokerage Co., Ltd. July 25, 2005 PRC 100 % Beijing Lianjia Gaoce Real Estate Brokerage Co., Ltd. ​ September 20, 2016 ​ PRC ​ 100 % Deyou Real Estate Agency Co., Ltd. ​ September 5, 2002 ​ PRC ​ 100 % Shanghai Xiaoheng Internet Technology Co., Ltd. ​ October 30, 2017 ​ PRC ​ 100 % Shanghai Deyou Property Consulting Co., Ltd. ​ April 16, 2014 ​ PRC ​ 100 % Sichuan Lianjia Real Estate Brokerage Co., Ltd. ​ December 30, 2009 ​ PRC ​ 100 % Ningbo Fangjianghu Internet Technology Co., Ltd. ​ July 17, 2018 ​ PRC ​ 100 % Tianjin Haibei Information Technology Co., Ltd. ​ September 14, 2018 ​ PRC ​ 100 % Beike Zhaofang (Beijing) Technology Co., Ltd. ​ August 3, 2015 ​ PRC ​ 100 % Beike Zhaofang Technology Co., Ltd. ​ November 21, 2017 ​ PRC ​ 100 % Beike Technology Co., Ltd. ​ June 28, 2017 ​ PRC ​ 100 % Shanghai Haibi Technology Co., Ltd. ​ October 25, 2018 ​ PRC ​ 100 % Deyou (Tianjin) Real Estate Brokerage Service Co., Ltd. October 16, 2017 PRC 100 % Shanghai Huibeiju Technology Co., Ltd. ​ October 27, 2022 ​ PRC ​ 100 % Shanghai Chenhaibei Internet Technology Co., Ltd. ​ January 16, 2020 ​ PRC ​ 100 % Qingdao Shengjia Huazhang Enterprise Management Co., Ltd. ​ December 9, 2021 ​ PRC ​ 100 % Beike Meijia Technology (Zhejiang) Co., Ltd. ​ December 11, 2022 ​ PRC ​ 100 % Beijing Beiwoo Decoration Co., Ltd. ​ January 5, 2022 ​ PRC ​ 100 % Shengdu Home Renovation Co., Ltd. ​ April 20, 2022 ​ PRC ​ 100 % Beijing Beike Jiaju Technology Co., Ltd. ​ September 28, 2016 ​ PRC ​ 100 % Beijing Lianjia Rongsheng Management Consulting Co., Ltd. ​ August 9, 2016 ​ PRC ​ 100 % Beijing Meichen Information Consulting Co., Ltd. September 6, 2016 PRC 100 % Beijing Xinfu Housing Rental Co., Ltd. ​ September 5, 2013 ​ PRC ​ 100 % Tianjin Haibei Technology Services Co., Ltd. ​ July 14, 2017 ​ PRC ​ 100 % Beijing Haichuan Xingye Real Estate Management Consulting Co., Ltd. ​ April 9, 2007 ​ PRC ​ 100 % Consolidated VIEs ​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 The Company has 30% direct shareholding in Beijing Lianjia through one of its wholly owned PRC subsidiaries. The Company depends on a series of contractual arrangements to provide its subsidiary with a “controlling financial interest” in the VIEs, as defined in FASB Accounting Standards Codification (“ASC”) 810, Consolidation ​ 1. ORGANIZATION (CONTINUED) (b) The Group commenced operations in the PRC in 2001 through Beijing Lianjia, which was established in September 2001 by Mr. Zuo Hui (the “Founder” and permanent chairman emeritus of the Company). Beijing Lianjia and its subsidiaries developed various businesses over time and expanded nationwide in China. During January 2017, the Group restructured Yiju Taihe, which was originally a subsidiary of Beijing Lianjia and operated financial service businesses, to mirror the holding structure substantially identical to that of Beijing Lianjia. In November 2017, the Group incorporated Tianjin Xiaowu, to conduct operations related to value-added telecommunication services. The Founder is the ultimate controlling party of the Group as he has held majority voting power over the Group throughout the Group’s history. Along with the launch of the Group’s Beike platform, the Company was incorporated in the Cayman Islands in July 2018 as the Group’s holding company to facilitate offshore financing. During July to December 2018, the Company established a series of intermediary holding entities which directly or indirectly hold the equity interests in Beike (Tianjin) Investment Co., Ltd., Jinbei (Tianjin) Technology Co., Ltd. and Beike Jinke (Tianjin) Technology Co., Ltd., all of which are the Company’s wholly-owned PRC subsidiaries (collectively, “WFOEs”). Through a series of transactions, most of the original subsidiaries of Beijing Lianjia have become the subsidiaries of the applicable WFOEs and the Group’s other PRC subsidiaries. For example, most of Beijing Lianjia’s operating entities are transferred to Beijing Lianjia Zhidi Real Estate Brokerage Co., Ltd. and Lianjia (Tianjin) Enterprise Management Co., Ltd., both of which are wholly-owned subsidiaries of Beike (Tianjin) Investment Co., Ltd. Then, through a series of reorganization transactions (the “Reorganization”), the Company became the primary beneficiary of Beijing Lianjia, Yiju Taihe and Tianjin Xiaowu through contractual arrangements. In connection with the Reorganization, most of the shareholders of Beijing Lianjia and Yiju Taihe or such shareholders’ affiliates subscribed for ordinary shares, Series B and C convertible redeemable preferred shares of the Company as applicable, substantially in proportion to their previous respective equity interests in Beijing Lianjia and Yiju Taihe prior to the Reorganization. To affect the Reorganization, the Group returned onshore capital of RMB3,000 million and RMB6,931 million to preferred shareholder in 2018 and 2019, respectively. Such capital was reinjected to the Group offshore in 2019. The Reorganization was completed on December 28, 2018. During the second quarter of 2020, certain subsidiaries of Yiju Taihe operating businesses that do not restrict foreign ownership became the subsidiaries of the WFOEs. On July 22, 2020, the Company effected a 5-for-1 share subdivision, following which each of the Company’s issued ordinary shares and preferred shares was subdivided into five ordinary shares and preferred shares, respectively. Upon the subdivision, the number of shares reserved for issuance under the Company’s existing share incentive plans and the number of shares to be issued under the options and other awards granted by the Company pursuant to the existing share incentive plans were adjusted to reflect the subdivision. All applicable share data, per share amounts and related information in the consolidated financial statements and notes thereto have been adjusted retroactively to give effect to the 5-for-1 share subdivision. The Company has completed its initial public offering and been listed on the New York Stock Exchange since August 2020. The Company has completed its listing on the Main Board of The Stock Exchange of Hong Kong Limited (the “HKEX”) by way of introduction in May 2022. ​ 1. ORGANIZATION (CONTINUED) (c) Due to the restrictions imposed by PRC laws and regulations on foreign ownership of companies engaged in value-added telecommunication services, finance businesses and certain other businesses, the Group operates its platforms and other restricted businesses in the PRC through certain PRC domestic companies, whose equity interests are held by certain management members of the Group and several other individuals and entities affiliated with the Group (“Nominee Shareholders”). The Group depends on a series of contractual arrangements with these PRC domestic companies and their respective Nominee Shareholders to provide its subsidiary with a “controlling financial interest” in the VIEs, as defined in FASB ASC 810, making it the primary beneficiary of the VIEs. These contractual agreements include powers of attorney, exclusive business cooperation agreements, exclusive option agreements, equity pledge agreements and spousal consent letter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The following is a summary of the contractual agreements (collectively, “Contractual Agreements”) that the Group, through its subsidiaries, entered into with the VIEs and their Nominee Shareholders: i) Contractual Agreements with VIEs Power of Attorney Pursuant to the power of attorney agreements among the WFOEs, the VIEs and their respective Nominee Shareholders, each Nominee Shareholder of the VIEs irrevocably undertakes to appoint the WFOE, or a PRC citizen designated by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Exclusive Business Cooperation Agreements Pursuant to the exclusive business cooperation agreements among the WFOEs and the VIEs, respectively, the WFOEs have the exclusive right to provide the VIEs with services related to, among other things, comprehensive technical support, professional training, consulting services and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 fees, which will be determined by the WFOEs. The WFOEs have the exclusive ownership of intellectual property rights created as a result of the performance of the agreements. The agreements will remain effective except that the WFOEs are entitled to terminate the agreements in writing. ​ 1. ORGANIZATION (CONTINUED) (c) Exclusive Option Agreements Pursuant to the exclusive option agreements among the WFOEs, the VIEs and their respective Nominee Shareholders, the Nominee Shareholders of the VIEs irrevocably grant the respective WFOEs an exclusive option to purchase, or have its designated person to purchase, at its discretion, to the extent permitted under PRC law, all or part of their equity interests in the VIEs (except for 3.03% of Beijing Lianjia’s equity interests pledged to a third party as of December 31, 2018, while the pledge was removed in December 2019 and all equity interests were subject to the exclusive option agreements).The purchase price with respect to the equity interests in Tianjin Xiaowu shall be the amount of paid-in capital or the lowest price permitted by applicable PRC law, and the purchase price with respect to the equity interests in other VIEs shall be the higher of RMB1 or the lowest price permitted by applicable PRC law. The shareholders of the VIEs further undertake to pay to the WFOEs any dividends and other distributions they receive in relation to the equity interests they held in the VIEs, to the extent permitted by PRC law. The shareholders of the VIEs undertake that, without prior written consent of the WFOEs, they will not create any pledge or encumbrance on their equity interests in the VIEs, approve any transfer or in any manner disposal of their equity interests, or any disposition of any assets of the VIEs (other than limited exceptions). The shareholders of each of the VIEs agree, among other things, without prior written consent of the WFOEs, not to cause the relevant VIEs to merge with any other entities, increase or decrease its registered capital, declare or distribute dividends, amend its articles of association, enter into any material contract (other than those occurring in the ordinary course of business), appoint or remove its directors, supervisors or other management, be liquidated or dissolved (unless mandated by PRC laws), lend or borrow money (except for payables incurred in the ordinary course of business other than through loans) or undertake any actions that may adversely affect the VIEs’ operating status and asset value. These agreements will remain effective until all of the equity interests of the relevant VIEs have been transferred to the WFOEs and/or its designated person. Jinbei (Tianjin) Technology Co., Ltd. has the unilateral right to terminate the agreement with Tianjin Xiaowu. Equity Pledge Agreements Pursuant to the equity pledge agreements among the WFOEs, the VIEs and their respective Nominee Shareholders, the Nominee Shareholders of the VIEs pledged all of their respective equity interests in the VIEs to the WFOEs as security for performance of the obligations of the VIEs and their Nominee Shareholders under the exclusive business cooperation agreements, the power of attorney agreements, the exclusive option agreements and the equity pledge agreements, except for 3.03% of Beijing Lianjia’s equity interests pledged to a third party as of December 31, 2018. The pledge was removed in December 2019 and all equity interests became subject to the equity pledge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As of the date of this report, the Group has registered all such equity pledges with the local branch of the State Administration for Market Regulation in accordance with PRC laws to perfect the respective equity pledges. After the completion of the equity pledge registrations, in the event of a breach by the VIEs or its shareholders of contractual obligations under these agreements, the WFOEs will have the right to dispose of the pledged equity interests in the VIEs. Spousal Consent Letters Pursuant to the spousal consent letters, each of the spouses of the applicable individual Nominee Shareholders of the VIEs unconditionally and irrevocably agrees that the equity interests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s in the VIEs held by her respective spouses. In addition, in the event that any of them obtains any equity interests in the VIEs held by their respective spouses for any reason, such spouses agree to be bound by similar obligations and agreed to enter into similar contractual arrangements. ​ 1. ORGANIZATION (CONTINUED) (c) ii) Risks in relation to VIE structure Part of the Group’s business is conducted through the VIEs of the Group, of which the Company is the ultimate primary beneficiary. The Company has concluded that (i) the ownership structure of the VIEs is not in violation of any existing PRC law or regulation in any material respect; and (ii) each of the VIE Contractual Agreements is valid, legally binding and enforceable to each party of such agreements and will not result in any violation of PRC laws or regulations currently in effect. However, uncertainties in the PRC legal system could cause the relevant regulatory authorities to find the current VIE Contractual Agreements and businesses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that whether the Group’s corporate structure will be seen as violating the foreign investment rules as the Group are currently leveraging the contractual arrangements to operate certain businesse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 1. ORGANIZATION (CONTINUED) (c) The imposition of any of these penalties may result in a material and adverse effect on the Group’s ability to conduct the Group’s businesse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Summary of Financial Information of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2.5 billion and RMB2.7 billion as of December 31, 2023 and 2024, as well as certain non-distributable statutory reserves amounting to approximately RMB142.7 million and RMB193.8 million as of December 31, 2023 and 2024.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1. ORGANIZATION (CONTINUED) Summary of Financial Information of the VIEs (Continued) The following table sets forth the assets, liabilities, results of operations and changes in cash, cash equivalents and restricted cash of the consolidated VIEs (inclusive of the VIEs’ subsidiaries, and the consolidated trusts as discussed in Note 2.12) taken as a whole, which were included in the Group’s consolidated financial statements with intercompany transactions eliminated. The following disclosures present the financial positions of the businesses that currently constitute the VIE entities as of December 31, 2023 and 2024 and the operation results for the years ended December 31, 2022, 2023 and 2024. ​ ​ ​ ​ ​ ​ ​ ​ As of December 31, ​ ​ 2023 ​ 2024 ​ RMB RMB ​ ​ (in thousands) ASSETS ​ ​ ​ ​ Current assets ​ ​ ​ ​ Cash and cash equivalents 2,232,732 1,739,264 Restricted cash 3,933,122 5,202,757 Financing receivables, net 1,310,625 2,812,597 Accounts receivable, net 27,610 31,061 Amounts due from and prepayments to related parties 332,192 335,704 Prepayments, receivables and other assets 369,922 188,222 Amounts due from non‑VIE subsidiaries of the Group 2,671,350 1,584,119 Total current assets 10,877,553 11,893,724 Non-current assets ​ ​ ​ ​ Property and equipment, net 72,754 65,468 Right‑of‑use assets 199 650 Long‑term investments, net — 2,436,087 Intangible assets, net 26,395 19,782 Goodwill 7,522 7,522 Other non‑current assets 58,420 44,594 Total non ‑ current assets 165,290 2,574,103 TOTAL ASSETS 11,042,843 14,467,827 ​ ​ ​ ​ ​ LIABILITIES ​ ​ ​ ​ Current liabilities ​ ​ ​ ​ Accounts payable 68,000 66,266 Amounts due to related parties 905 322 Employee compensation and welfare payable 371,917 374,213 Customer deposits payable 2,540,511 4,141,792 Income taxes payable 35,274 35,277 Lease liabilities current portion 383 369 Contract liabilities and deferred revenue 4,291 2,785 Accrued expenses and other current liabilities 153,102 210,085 Amounts due to non‑VIE subsidiaries of the Group 4,802,196 6,888,426 Total current liabilities 7,976,579 11,719,535 Non-current liabilities ​ ​ ​ ​ Deferred tax liabilities 3,788 2,374 Lease liabilities non‑current portion — 452 Total non ‑ current liabilities 3,788 2,826 TOTAL LIABILITIES 7,980,367 11,722,361 ​ 1. ORGANIZATION (CONTINUED) Summary of Financial Information of the VIEs (Continued) ​ ​ ​ ​ ​ ​ ​ ​ ​ For the Year Ended December 31, ​ ​ 2022 ​ 2023 ​ 2024 ​ ​ RMB RMB RMB ​ ​ (in thousands) Total net revenues from third party ​ 470,564 ​ 595,498 ​ 764,160 Total net revenues from non-VIE subsidiaries of the Group ​ 183,146 ​ 263,430 ​ 363,013 Total net revenues 653,710 ​ 858,928 ​ 1,127,173 Net income 97,023 ​ 194,948 ​ 252,990 ​ ​ ​ ​ ​ ​ ​ ​ ​ For the Year Ended December 31, ​ ​ 2022 ​ 2023 ​ 2024 ​ ​ RMB RMB RMB ​ ​ (in thousands) Net cash provided by (used in) operating activities (1) (894,943) ​ 1,890,990 ​ 2,893,547 Net cash provided by (used in) investing activities 185,267 ​ (193,772) ​ (3,791,134) Net cash provided by (used in) financing activities (1) (1,492,179) ​ (1,212,136) ​ 1,673,754 Net increase (decrease) in cash, cash equivalents and restricted cash (2,201,855) ​ 485,082 ​ 776,167 (1) The change in customer deposits payable and change in payable related to escrow accounts services were reclassified from operating activities to financing activities. This change in presentation had the impact of increasing cash flow provided by operating activities by RMB 642.4 million and RMB 292.9 million for the years ended December 31, 2022 and 2023, respectively, and a corresponding offset in cash used in financing activities. For detail, please refer to Note 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RECEIVABLES AND OTHER ASSETS (Details) ¥ in Thousands, $ in Thousands</t>
        </is>
      </c>
      <c r="B1" s="2" t="inlineStr">
        <is>
          <t>1 Months Ended</t>
        </is>
      </c>
      <c r="C1" s="2" t="inlineStr">
        <is>
          <t>12 Months Ended</t>
        </is>
      </c>
    </row>
    <row r="2">
      <c r="B2" s="2" t="inlineStr">
        <is>
          <t>Jan. 31, 2024 CNY (¥)</t>
        </is>
      </c>
      <c r="C2" s="2" t="inlineStr">
        <is>
          <t>Dec. 31, 2024 CNY (¥)</t>
        </is>
      </c>
      <c r="D2" s="2" t="inlineStr">
        <is>
          <t>Dec. 31, 2023 CNY (¥)</t>
        </is>
      </c>
      <c r="E2" s="2" t="inlineStr">
        <is>
          <t>Dec. 31, 2022 CNY (¥)</t>
        </is>
      </c>
      <c r="F2" s="2" t="inlineStr">
        <is>
          <t>Dec. 31, 2024 USD ($)</t>
        </is>
      </c>
      <c r="G2" s="2" t="inlineStr">
        <is>
          <t>Oct. 31, 2023 CNY (¥)</t>
        </is>
      </c>
    </row>
    <row r="3">
      <c r="A3" s="5" t="inlineStr">
        <is>
          <t>Cur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paid rental and other deposits</t>
        </is>
      </c>
      <c r="B4" s="3" t="inlineStr">
        <is>
          <t xml:space="preserve"> </t>
        </is>
      </c>
      <c r="C4" s="6" t="n">
        <v>1552279</v>
      </c>
      <c r="D4" s="6" t="n">
        <v>1625026</v>
      </c>
      <c r="E4" s="3" t="inlineStr">
        <is>
          <t xml:space="preserve"> </t>
        </is>
      </c>
      <c r="F4" s="3" t="inlineStr">
        <is>
          <t xml:space="preserve"> </t>
        </is>
      </c>
      <c r="G4" s="3" t="inlineStr">
        <is>
          <t xml:space="preserve"> </t>
        </is>
      </c>
    </row>
    <row r="5">
      <c r="A5" s="3" t="inlineStr">
        <is>
          <t>Inventories of properties (i)</t>
        </is>
      </c>
      <c r="B5" s="3" t="inlineStr">
        <is>
          <t xml:space="preserve"> </t>
        </is>
      </c>
      <c r="C5" s="4" t="n">
        <v>1090661</v>
      </c>
      <c r="D5" s="4" t="n">
        <v>0</v>
      </c>
      <c r="E5" s="3" t="inlineStr">
        <is>
          <t xml:space="preserve"> </t>
        </is>
      </c>
      <c r="F5" s="3" t="inlineStr">
        <is>
          <t xml:space="preserve"> </t>
        </is>
      </c>
      <c r="G5" s="3" t="inlineStr">
        <is>
          <t xml:space="preserve"> </t>
        </is>
      </c>
    </row>
    <row r="6">
      <c r="A6" s="3" t="inlineStr">
        <is>
          <t>Other inventories</t>
        </is>
      </c>
      <c r="B6" s="3" t="inlineStr">
        <is>
          <t xml:space="preserve"> </t>
        </is>
      </c>
      <c r="C6" s="4" t="n">
        <v>519215</v>
      </c>
      <c r="D6" s="4" t="n">
        <v>304208</v>
      </c>
      <c r="E6" s="3" t="inlineStr">
        <is>
          <t xml:space="preserve"> </t>
        </is>
      </c>
      <c r="F6" s="3" t="inlineStr">
        <is>
          <t xml:space="preserve"> </t>
        </is>
      </c>
      <c r="G6" s="3" t="inlineStr">
        <is>
          <t xml:space="preserve"> </t>
        </is>
      </c>
    </row>
    <row r="7">
      <c r="A7" s="3" t="inlineStr">
        <is>
          <t>Advances to suppliers</t>
        </is>
      </c>
      <c r="B7" s="3" t="inlineStr">
        <is>
          <t xml:space="preserve"> </t>
        </is>
      </c>
      <c r="C7" s="4" t="n">
        <v>692542</v>
      </c>
      <c r="D7" s="4" t="n">
        <v>574170</v>
      </c>
      <c r="E7" s="3" t="inlineStr">
        <is>
          <t xml:space="preserve"> </t>
        </is>
      </c>
      <c r="F7" s="3" t="inlineStr">
        <is>
          <t xml:space="preserve"> </t>
        </is>
      </c>
      <c r="G7" s="3" t="inlineStr">
        <is>
          <t xml:space="preserve"> </t>
        </is>
      </c>
    </row>
    <row r="8">
      <c r="A8" s="3" t="inlineStr">
        <is>
          <t>VAT-input deductible</t>
        </is>
      </c>
      <c r="B8" s="3" t="inlineStr">
        <is>
          <t xml:space="preserve"> </t>
        </is>
      </c>
      <c r="C8" s="4" t="n">
        <v>637686</v>
      </c>
      <c r="D8" s="4" t="n">
        <v>707416</v>
      </c>
      <c r="E8" s="3" t="inlineStr">
        <is>
          <t xml:space="preserve"> </t>
        </is>
      </c>
      <c r="F8" s="3" t="inlineStr">
        <is>
          <t xml:space="preserve"> </t>
        </is>
      </c>
      <c r="G8" s="3" t="inlineStr">
        <is>
          <t xml:space="preserve"> </t>
        </is>
      </c>
    </row>
    <row r="9">
      <c r="A9" s="3" t="inlineStr">
        <is>
          <t>Capitalized costs of obtaining contracts and prepaid initial direct costs (ii)</t>
        </is>
      </c>
      <c r="B9" s="3" t="inlineStr">
        <is>
          <t xml:space="preserve"> </t>
        </is>
      </c>
      <c r="C9" s="4" t="n">
        <v>551461</v>
      </c>
      <c r="D9" s="4" t="n">
        <v>338811</v>
      </c>
      <c r="E9" s="3" t="inlineStr">
        <is>
          <t xml:space="preserve"> </t>
        </is>
      </c>
      <c r="F9" s="3" t="inlineStr">
        <is>
          <t xml:space="preserve"> </t>
        </is>
      </c>
      <c r="G9" s="3" t="inlineStr">
        <is>
          <t xml:space="preserve"> </t>
        </is>
      </c>
    </row>
    <row r="10">
      <c r="A10" s="3" t="inlineStr">
        <is>
          <t>Deposits paid to real estate developers (iii)</t>
        </is>
      </c>
      <c r="B10" s="3" t="inlineStr">
        <is>
          <t xml:space="preserve"> </t>
        </is>
      </c>
      <c r="C10" s="4" t="n">
        <v>196241</v>
      </c>
      <c r="D10" s="4" t="n">
        <v>222604</v>
      </c>
      <c r="E10" s="3" t="inlineStr">
        <is>
          <t xml:space="preserve"> </t>
        </is>
      </c>
      <c r="F10" s="3" t="inlineStr">
        <is>
          <t xml:space="preserve"> </t>
        </is>
      </c>
      <c r="G10" s="3" t="inlineStr">
        <is>
          <t xml:space="preserve"> </t>
        </is>
      </c>
    </row>
    <row r="11">
      <c r="A11" s="3" t="inlineStr">
        <is>
          <t>Investment guarantee deposit (iv)</t>
        </is>
      </c>
      <c r="B11" s="3" t="inlineStr">
        <is>
          <t xml:space="preserve"> </t>
        </is>
      </c>
      <c r="C11" s="4" t="n">
        <v>153577</v>
      </c>
      <c r="D11" s="4" t="n">
        <v>0</v>
      </c>
      <c r="E11" s="3" t="inlineStr">
        <is>
          <t xml:space="preserve"> </t>
        </is>
      </c>
      <c r="F11" s="3" t="inlineStr">
        <is>
          <t xml:space="preserve"> </t>
        </is>
      </c>
      <c r="G11" s="3" t="inlineStr">
        <is>
          <t xml:space="preserve"> </t>
        </is>
      </c>
    </row>
    <row r="12">
      <c r="A12" s="3" t="inlineStr">
        <is>
          <t>Deposit paid for acquisition of land used for properties development (v)</t>
        </is>
      </c>
      <c r="B12" s="3" t="inlineStr">
        <is>
          <t xml:space="preserve"> </t>
        </is>
      </c>
      <c r="C12" s="4" t="n">
        <v>122430</v>
      </c>
      <c r="D12" s="4" t="n">
        <v>0</v>
      </c>
      <c r="E12" s="3" t="inlineStr">
        <is>
          <t xml:space="preserve"> </t>
        </is>
      </c>
      <c r="F12" s="3" t="inlineStr">
        <is>
          <t xml:space="preserve"> </t>
        </is>
      </c>
      <c r="G12" s="3" t="inlineStr">
        <is>
          <t xml:space="preserve"> </t>
        </is>
      </c>
    </row>
    <row r="13">
      <c r="A13" s="3" t="inlineStr">
        <is>
          <t>Prepaid income tax</t>
        </is>
      </c>
      <c r="B13" s="3" t="inlineStr">
        <is>
          <t xml:space="preserve"> </t>
        </is>
      </c>
      <c r="C13" s="4" t="n">
        <v>64163</v>
      </c>
      <c r="D13" s="4" t="n">
        <v>177560</v>
      </c>
      <c r="E13" s="3" t="inlineStr">
        <is>
          <t xml:space="preserve"> </t>
        </is>
      </c>
      <c r="F13" s="3" t="inlineStr">
        <is>
          <t xml:space="preserve"> </t>
        </is>
      </c>
      <c r="G13" s="3" t="inlineStr">
        <is>
          <t xml:space="preserve"> </t>
        </is>
      </c>
    </row>
    <row r="14">
      <c r="A14" s="3" t="inlineStr">
        <is>
          <t>Staff advances</t>
        </is>
      </c>
      <c r="B14" s="3" t="inlineStr">
        <is>
          <t xml:space="preserve"> </t>
        </is>
      </c>
      <c r="C14" s="4" t="n">
        <v>59762</v>
      </c>
      <c r="D14" s="4" t="n">
        <v>65253</v>
      </c>
      <c r="E14" s="3" t="inlineStr">
        <is>
          <t xml:space="preserve"> </t>
        </is>
      </c>
      <c r="F14" s="3" t="inlineStr">
        <is>
          <t xml:space="preserve"> </t>
        </is>
      </c>
      <c r="G14" s="3" t="inlineStr">
        <is>
          <t xml:space="preserve"> </t>
        </is>
      </c>
    </row>
    <row r="15">
      <c r="A15" s="3" t="inlineStr">
        <is>
          <t>Receivable related to employees' exercise of share-based awards</t>
        </is>
      </c>
      <c r="B15" s="3" t="inlineStr">
        <is>
          <t xml:space="preserve"> </t>
        </is>
      </c>
      <c r="C15" s="4" t="n">
        <v>44521</v>
      </c>
      <c r="D15" s="4" t="n">
        <v>88739</v>
      </c>
      <c r="E15" s="3" t="inlineStr">
        <is>
          <t xml:space="preserve"> </t>
        </is>
      </c>
      <c r="F15" s="3" t="inlineStr">
        <is>
          <t xml:space="preserve"> </t>
        </is>
      </c>
      <c r="G15" s="3" t="inlineStr">
        <is>
          <t xml:space="preserve"> </t>
        </is>
      </c>
    </row>
    <row r="16">
      <c r="A16" s="3" t="inlineStr">
        <is>
          <t>Interests receivable</t>
        </is>
      </c>
      <c r="B16" s="3" t="inlineStr">
        <is>
          <t xml:space="preserve"> </t>
        </is>
      </c>
      <c r="C16" s="4" t="n">
        <v>15263</v>
      </c>
      <c r="D16" s="4" t="n">
        <v>14664</v>
      </c>
      <c r="E16" s="3" t="inlineStr">
        <is>
          <t xml:space="preserve"> </t>
        </is>
      </c>
      <c r="F16" s="3" t="inlineStr">
        <is>
          <t xml:space="preserve"> </t>
        </is>
      </c>
      <c r="G16" s="3" t="inlineStr">
        <is>
          <t xml:space="preserve"> </t>
        </is>
      </c>
    </row>
    <row r="17">
      <c r="A17" s="3" t="inlineStr">
        <is>
          <t>Receivables from escrow account</t>
        </is>
      </c>
      <c r="B17" s="3" t="inlineStr">
        <is>
          <t xml:space="preserve"> </t>
        </is>
      </c>
      <c r="C17" s="4" t="n">
        <v>9992</v>
      </c>
      <c r="D17" s="4" t="n">
        <v>6676</v>
      </c>
      <c r="E17" s="3" t="inlineStr">
        <is>
          <t xml:space="preserve"> </t>
        </is>
      </c>
      <c r="F17" s="3" t="inlineStr">
        <is>
          <t xml:space="preserve"> </t>
        </is>
      </c>
      <c r="G17" s="3" t="inlineStr">
        <is>
          <t xml:space="preserve"> </t>
        </is>
      </c>
    </row>
    <row r="18">
      <c r="A18" s="3" t="inlineStr">
        <is>
          <t>Others</t>
        </is>
      </c>
      <c r="B18" s="3" t="inlineStr">
        <is>
          <t xml:space="preserve"> </t>
        </is>
      </c>
      <c r="C18" s="4" t="n">
        <v>542907</v>
      </c>
      <c r="D18" s="4" t="n">
        <v>541849</v>
      </c>
      <c r="E18" s="3" t="inlineStr">
        <is>
          <t xml:space="preserve"> </t>
        </is>
      </c>
      <c r="F18" s="3" t="inlineStr">
        <is>
          <t xml:space="preserve"> </t>
        </is>
      </c>
      <c r="G18" s="3" t="inlineStr">
        <is>
          <t xml:space="preserve"> </t>
        </is>
      </c>
    </row>
    <row r="19">
      <c r="A19" s="3" t="inlineStr">
        <is>
          <t>Total</t>
        </is>
      </c>
      <c r="B19" s="3" t="inlineStr">
        <is>
          <t xml:space="preserve"> </t>
        </is>
      </c>
      <c r="C19" s="4" t="n">
        <v>6252700</v>
      </c>
      <c r="D19" s="4" t="n">
        <v>4666976</v>
      </c>
      <c r="E19" s="3" t="inlineStr">
        <is>
          <t xml:space="preserve"> </t>
        </is>
      </c>
      <c r="F19" s="7" t="n">
        <v>856615</v>
      </c>
      <c r="G19" s="3" t="inlineStr">
        <is>
          <t xml:space="preserve"> </t>
        </is>
      </c>
    </row>
    <row r="20">
      <c r="A20" s="5" t="inlineStr">
        <is>
          <t>Non-cur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ferred tax asset (Note 18)</t>
        </is>
      </c>
      <c r="B21" s="3" t="inlineStr">
        <is>
          <t xml:space="preserve"> </t>
        </is>
      </c>
      <c r="C21" s="4" t="n">
        <v>1005127</v>
      </c>
      <c r="D21" s="4" t="n">
        <v>1113692</v>
      </c>
      <c r="E21" s="3" t="inlineStr">
        <is>
          <t xml:space="preserve"> </t>
        </is>
      </c>
      <c r="F21" s="3" t="inlineStr">
        <is>
          <t xml:space="preserve"> </t>
        </is>
      </c>
      <c r="G21" s="3" t="inlineStr">
        <is>
          <t xml:space="preserve"> </t>
        </is>
      </c>
    </row>
    <row r="22">
      <c r="A22" s="3" t="inlineStr">
        <is>
          <t>VAT-input deductible</t>
        </is>
      </c>
      <c r="B22" s="3" t="inlineStr">
        <is>
          <t xml:space="preserve"> </t>
        </is>
      </c>
      <c r="C22" s="4" t="n">
        <v>194818</v>
      </c>
      <c r="D22" s="4" t="n">
        <v>192991</v>
      </c>
      <c r="E22" s="3" t="inlineStr">
        <is>
          <t xml:space="preserve"> </t>
        </is>
      </c>
      <c r="F22" s="3" t="inlineStr">
        <is>
          <t xml:space="preserve"> </t>
        </is>
      </c>
      <c r="G22" s="3" t="inlineStr">
        <is>
          <t xml:space="preserve"> </t>
        </is>
      </c>
    </row>
    <row r="23">
      <c r="A23" s="3" t="inlineStr">
        <is>
          <t>Prepayment for land use right (vi)</t>
        </is>
      </c>
      <c r="B23" s="3" t="inlineStr">
        <is>
          <t xml:space="preserve"> </t>
        </is>
      </c>
      <c r="C23" s="4" t="n">
        <v>0</v>
      </c>
      <c r="D23" s="4" t="n">
        <v>154575</v>
      </c>
      <c r="E23" s="3" t="inlineStr">
        <is>
          <t xml:space="preserve"> </t>
        </is>
      </c>
      <c r="F23" s="3" t="inlineStr">
        <is>
          <t xml:space="preserve"> </t>
        </is>
      </c>
      <c r="G23" s="3" t="inlineStr">
        <is>
          <t xml:space="preserve"> </t>
        </is>
      </c>
    </row>
    <row r="24">
      <c r="A24" s="3" t="inlineStr">
        <is>
          <t>Others</t>
        </is>
      </c>
      <c r="B24" s="3" t="inlineStr">
        <is>
          <t xml:space="preserve"> </t>
        </is>
      </c>
      <c r="C24" s="4" t="n">
        <v>22332</v>
      </c>
      <c r="D24" s="4" t="n">
        <v>11783</v>
      </c>
      <c r="E24" s="3" t="inlineStr">
        <is>
          <t xml:space="preserve"> </t>
        </is>
      </c>
      <c r="F24" s="3" t="inlineStr">
        <is>
          <t xml:space="preserve"> </t>
        </is>
      </c>
      <c r="G24" s="3" t="inlineStr">
        <is>
          <t xml:space="preserve"> </t>
        </is>
      </c>
    </row>
    <row r="25">
      <c r="A25" s="3" t="inlineStr">
        <is>
          <t>Total</t>
        </is>
      </c>
      <c r="B25" s="3" t="inlineStr">
        <is>
          <t xml:space="preserve"> </t>
        </is>
      </c>
      <c r="C25" s="4" t="n">
        <v>1222277</v>
      </c>
      <c r="D25" s="4" t="n">
        <v>1473041</v>
      </c>
      <c r="E25" s="3" t="inlineStr">
        <is>
          <t xml:space="preserve"> </t>
        </is>
      </c>
      <c r="F25" s="7" t="n">
        <v>167451</v>
      </c>
      <c r="G25" s="3" t="inlineStr">
        <is>
          <t xml:space="preserve"> </t>
        </is>
      </c>
    </row>
    <row r="26">
      <c r="A26" s="3" t="inlineStr">
        <is>
          <t>Purchase of land use right ter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40 years</t>
        </is>
      </c>
    </row>
    <row r="27">
      <c r="A27" s="3" t="inlineStr">
        <is>
          <t>Total undiscounted lease payments</t>
        </is>
      </c>
      <c r="B27" s="3" t="inlineStr">
        <is>
          <t xml:space="preserve"> </t>
        </is>
      </c>
      <c r="C27" s="4" t="n">
        <v>22981967</v>
      </c>
      <c r="D27" s="3" t="inlineStr">
        <is>
          <t xml:space="preserve"> </t>
        </is>
      </c>
      <c r="E27" s="3" t="inlineStr">
        <is>
          <t xml:space="preserve"> </t>
        </is>
      </c>
      <c r="F27" s="3" t="inlineStr">
        <is>
          <t xml:space="preserve"> </t>
        </is>
      </c>
      <c r="G27" s="3" t="inlineStr">
        <is>
          <t xml:space="preserve"> </t>
        </is>
      </c>
    </row>
    <row r="28">
      <c r="A28" s="3" t="inlineStr">
        <is>
          <t>Capitalized cost</t>
        </is>
      </c>
      <c r="B28" s="3" t="inlineStr">
        <is>
          <t xml:space="preserve"> </t>
        </is>
      </c>
      <c r="C28" s="4" t="n">
        <v>876200</v>
      </c>
      <c r="D28" s="4" t="n">
        <v>587200</v>
      </c>
      <c r="E28" s="3" t="inlineStr">
        <is>
          <t xml:space="preserve"> </t>
        </is>
      </c>
      <c r="F28" s="3" t="inlineStr">
        <is>
          <t xml:space="preserve"> </t>
        </is>
      </c>
      <c r="G28" s="3" t="inlineStr">
        <is>
          <t xml:space="preserve"> </t>
        </is>
      </c>
    </row>
    <row r="29">
      <c r="A29" s="3" t="inlineStr">
        <is>
          <t>Operating cash flows payment from operating leases</t>
        </is>
      </c>
      <c r="B29" s="3" t="inlineStr">
        <is>
          <t xml:space="preserve"> </t>
        </is>
      </c>
      <c r="C29" s="6" t="n">
        <v>14896620</v>
      </c>
      <c r="D29" s="4" t="n">
        <v>7965277</v>
      </c>
      <c r="E29" s="6" t="n">
        <v>3652435</v>
      </c>
      <c r="F29" s="3" t="inlineStr">
        <is>
          <t xml:space="preserve"> </t>
        </is>
      </c>
      <c r="G29" s="3" t="inlineStr">
        <is>
          <t xml:space="preserve"> </t>
        </is>
      </c>
    </row>
    <row r="30">
      <c r="A30" s="3" t="inlineStr">
        <is>
          <t>Land use righ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Non-curr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otal undiscounted lease payments</t>
        </is>
      </c>
      <c r="B32" s="3" t="inlineStr">
        <is>
          <t xml:space="preserve"> </t>
        </is>
      </c>
      <c r="C32" s="3" t="inlineStr">
        <is>
          <t xml:space="preserve"> </t>
        </is>
      </c>
      <c r="D32" s="3" t="inlineStr">
        <is>
          <t xml:space="preserve"> </t>
        </is>
      </c>
      <c r="E32" s="3" t="inlineStr">
        <is>
          <t xml:space="preserve"> </t>
        </is>
      </c>
      <c r="F32" s="3" t="inlineStr">
        <is>
          <t xml:space="preserve"> </t>
        </is>
      </c>
      <c r="G32" s="6" t="n">
        <v>309200</v>
      </c>
    </row>
    <row r="33">
      <c r="A33" s="3" t="inlineStr">
        <is>
          <t>Operating cash flows payment from operating leases</t>
        </is>
      </c>
      <c r="B33" s="6" t="n">
        <v>154600</v>
      </c>
      <c r="C33" s="3" t="inlineStr">
        <is>
          <t xml:space="preserve"> </t>
        </is>
      </c>
      <c r="D33" s="6" t="n">
        <v>154600</v>
      </c>
      <c r="E33" s="3" t="inlineStr">
        <is>
          <t xml:space="preserve"> </t>
        </is>
      </c>
      <c r="F33" s="3" t="inlineStr">
        <is>
          <t xml:space="preserve"> </t>
        </is>
      </c>
      <c r="G33" s="3"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Details) - CNY (¥) ¥ in Thousands</t>
        </is>
      </c>
      <c r="B1" s="2" t="inlineStr">
        <is>
          <t>Dec. 31, 2024</t>
        </is>
      </c>
      <c r="C1" s="2" t="inlineStr">
        <is>
          <t>Dec. 31, 2023</t>
        </is>
      </c>
      <c r="D1" s="2" t="inlineStr">
        <is>
          <t>Dec. 31, 2022</t>
        </is>
      </c>
      <c r="E1" s="2" t="inlineStr">
        <is>
          <t>Dec. 31, 2021</t>
        </is>
      </c>
    </row>
    <row r="2">
      <c r="A2" s="5" t="inlineStr">
        <is>
          <t>Accounts receivable, net</t>
        </is>
      </c>
      <c r="B2" s="3" t="inlineStr">
        <is>
          <t xml:space="preserve"> </t>
        </is>
      </c>
      <c r="C2" s="3" t="inlineStr">
        <is>
          <t xml:space="preserve"> </t>
        </is>
      </c>
      <c r="D2" s="3" t="inlineStr">
        <is>
          <t xml:space="preserve"> </t>
        </is>
      </c>
      <c r="E2" s="3" t="inlineStr">
        <is>
          <t xml:space="preserve"> </t>
        </is>
      </c>
    </row>
    <row r="3">
      <c r="A3" s="3" t="inlineStr">
        <is>
          <t>Accounts receivable</t>
        </is>
      </c>
      <c r="B3" s="6" t="n">
        <v>6814416</v>
      </c>
      <c r="C3" s="6" t="n">
        <v>4583635</v>
      </c>
      <c r="D3" s="3" t="inlineStr">
        <is>
          <t xml:space="preserve"> </t>
        </is>
      </c>
      <c r="E3" s="3" t="inlineStr">
        <is>
          <t xml:space="preserve"> </t>
        </is>
      </c>
    </row>
    <row r="4">
      <c r="A4" s="3" t="inlineStr">
        <is>
          <t>Allowance for credit losses</t>
        </is>
      </c>
      <c r="B4" s="4" t="n">
        <v>-1517099</v>
      </c>
      <c r="C4" s="4" t="n">
        <v>-1566129</v>
      </c>
      <c r="D4" s="6" t="n">
        <v>-1951419</v>
      </c>
      <c r="E4" s="6" t="n">
        <v>-2151271</v>
      </c>
    </row>
    <row r="5">
      <c r="A5" s="3" t="inlineStr">
        <is>
          <t>Accounts receivable, net</t>
        </is>
      </c>
      <c r="B5" s="4" t="n">
        <v>5297317</v>
      </c>
      <c r="C5" s="4" t="n">
        <v>3017506</v>
      </c>
      <c r="D5" s="3" t="inlineStr">
        <is>
          <t xml:space="preserve"> </t>
        </is>
      </c>
      <c r="E5" s="3" t="inlineStr">
        <is>
          <t xml:space="preserve"> </t>
        </is>
      </c>
    </row>
    <row r="6">
      <c r="A6" s="3" t="inlineStr">
        <is>
          <t>New home transaction services</t>
        </is>
      </c>
      <c r="B6" s="3" t="inlineStr">
        <is>
          <t xml:space="preserve"> </t>
        </is>
      </c>
      <c r="C6" s="3" t="inlineStr">
        <is>
          <t xml:space="preserve"> </t>
        </is>
      </c>
      <c r="D6" s="3" t="inlineStr">
        <is>
          <t xml:space="preserve"> </t>
        </is>
      </c>
      <c r="E6" s="3" t="inlineStr">
        <is>
          <t xml:space="preserve"> </t>
        </is>
      </c>
    </row>
    <row r="7">
      <c r="A7" s="5" t="inlineStr">
        <is>
          <t>Accounts receivable, net</t>
        </is>
      </c>
      <c r="B7" s="3" t="inlineStr">
        <is>
          <t xml:space="preserve"> </t>
        </is>
      </c>
      <c r="C7" s="3" t="inlineStr">
        <is>
          <t xml:space="preserve"> </t>
        </is>
      </c>
      <c r="D7" s="3" t="inlineStr">
        <is>
          <t xml:space="preserve"> </t>
        </is>
      </c>
      <c r="E7" s="3" t="inlineStr">
        <is>
          <t xml:space="preserve"> </t>
        </is>
      </c>
    </row>
    <row r="8">
      <c r="A8" s="3" t="inlineStr">
        <is>
          <t>Accounts receivable</t>
        </is>
      </c>
      <c r="B8" s="4" t="n">
        <v>5863587</v>
      </c>
      <c r="C8" s="4" t="n">
        <v>3750996</v>
      </c>
      <c r="D8" s="3" t="inlineStr">
        <is>
          <t xml:space="preserve"> </t>
        </is>
      </c>
      <c r="E8" s="3" t="inlineStr">
        <is>
          <t xml:space="preserve"> </t>
        </is>
      </c>
    </row>
    <row r="9">
      <c r="A9" s="3" t="inlineStr">
        <is>
          <t>Allowance for credit losses</t>
        </is>
      </c>
      <c r="B9" s="4" t="n">
        <v>-1300000</v>
      </c>
      <c r="C9" s="3" t="inlineStr">
        <is>
          <t xml:space="preserve"> </t>
        </is>
      </c>
      <c r="D9" s="3" t="inlineStr">
        <is>
          <t xml:space="preserve"> </t>
        </is>
      </c>
      <c r="E9" s="3" t="inlineStr">
        <is>
          <t xml:space="preserve"> </t>
        </is>
      </c>
    </row>
    <row r="10">
      <c r="A10" s="3" t="inlineStr">
        <is>
          <t>Existing home transaction services</t>
        </is>
      </c>
      <c r="B10" s="3" t="inlineStr">
        <is>
          <t xml:space="preserve"> </t>
        </is>
      </c>
      <c r="C10" s="3" t="inlineStr">
        <is>
          <t xml:space="preserve"> </t>
        </is>
      </c>
      <c r="D10" s="3" t="inlineStr">
        <is>
          <t xml:space="preserve"> </t>
        </is>
      </c>
      <c r="E10" s="3" t="inlineStr">
        <is>
          <t xml:space="preserve"> </t>
        </is>
      </c>
    </row>
    <row r="11">
      <c r="A11" s="5" t="inlineStr">
        <is>
          <t>Accounts receivable, net</t>
        </is>
      </c>
      <c r="B11" s="3" t="inlineStr">
        <is>
          <t xml:space="preserve"> </t>
        </is>
      </c>
      <c r="C11" s="3" t="inlineStr">
        <is>
          <t xml:space="preserve"> </t>
        </is>
      </c>
      <c r="D11" s="3" t="inlineStr">
        <is>
          <t xml:space="preserve"> </t>
        </is>
      </c>
      <c r="E11" s="3" t="inlineStr">
        <is>
          <t xml:space="preserve"> </t>
        </is>
      </c>
    </row>
    <row r="12">
      <c r="A12" s="3" t="inlineStr">
        <is>
          <t>Accounts receivable</t>
        </is>
      </c>
      <c r="B12" s="4" t="n">
        <v>546658</v>
      </c>
      <c r="C12" s="4" t="n">
        <v>483901</v>
      </c>
      <c r="D12" s="3" t="inlineStr">
        <is>
          <t xml:space="preserve"> </t>
        </is>
      </c>
      <c r="E12" s="3" t="inlineStr">
        <is>
          <t xml:space="preserve"> </t>
        </is>
      </c>
    </row>
    <row r="13">
      <c r="A13" s="3" t="inlineStr">
        <is>
          <t>Home renovation and furnishing</t>
        </is>
      </c>
      <c r="B13" s="3" t="inlineStr">
        <is>
          <t xml:space="preserve"> </t>
        </is>
      </c>
      <c r="C13" s="3" t="inlineStr">
        <is>
          <t xml:space="preserve"> </t>
        </is>
      </c>
      <c r="D13" s="3" t="inlineStr">
        <is>
          <t xml:space="preserve"> </t>
        </is>
      </c>
      <c r="E13" s="3" t="inlineStr">
        <is>
          <t xml:space="preserve"> </t>
        </is>
      </c>
    </row>
    <row r="14">
      <c r="A14" s="5" t="inlineStr">
        <is>
          <t>Accounts receivable, net</t>
        </is>
      </c>
      <c r="B14" s="3" t="inlineStr">
        <is>
          <t xml:space="preserve"> </t>
        </is>
      </c>
      <c r="C14" s="3" t="inlineStr">
        <is>
          <t xml:space="preserve"> </t>
        </is>
      </c>
      <c r="D14" s="3" t="inlineStr">
        <is>
          <t xml:space="preserve"> </t>
        </is>
      </c>
      <c r="E14" s="3" t="inlineStr">
        <is>
          <t xml:space="preserve"> </t>
        </is>
      </c>
    </row>
    <row r="15">
      <c r="A15" s="3" t="inlineStr">
        <is>
          <t>Accounts receivable</t>
        </is>
      </c>
      <c r="B15" s="4" t="n">
        <v>265355</v>
      </c>
      <c r="C15" s="4" t="n">
        <v>99935</v>
      </c>
      <c r="D15" s="3" t="inlineStr">
        <is>
          <t xml:space="preserve"> </t>
        </is>
      </c>
      <c r="E15" s="3" t="inlineStr">
        <is>
          <t xml:space="preserve"> </t>
        </is>
      </c>
    </row>
    <row r="16">
      <c r="A16" s="3" t="inlineStr">
        <is>
          <t>Home rental services</t>
        </is>
      </c>
      <c r="B16" s="3" t="inlineStr">
        <is>
          <t xml:space="preserve"> </t>
        </is>
      </c>
      <c r="C16" s="3" t="inlineStr">
        <is>
          <t xml:space="preserve"> </t>
        </is>
      </c>
      <c r="D16" s="3" t="inlineStr">
        <is>
          <t xml:space="preserve"> </t>
        </is>
      </c>
      <c r="E16" s="3" t="inlineStr">
        <is>
          <t xml:space="preserve"> </t>
        </is>
      </c>
    </row>
    <row r="17">
      <c r="A17" s="5" t="inlineStr">
        <is>
          <t>Accounts receivable, net</t>
        </is>
      </c>
      <c r="B17" s="3" t="inlineStr">
        <is>
          <t xml:space="preserve"> </t>
        </is>
      </c>
      <c r="C17" s="3" t="inlineStr">
        <is>
          <t xml:space="preserve"> </t>
        </is>
      </c>
      <c r="D17" s="3" t="inlineStr">
        <is>
          <t xml:space="preserve"> </t>
        </is>
      </c>
      <c r="E17" s="3" t="inlineStr">
        <is>
          <t xml:space="preserve"> </t>
        </is>
      </c>
    </row>
    <row r="18">
      <c r="A18" s="3" t="inlineStr">
        <is>
          <t>Accounts receivable</t>
        </is>
      </c>
      <c r="B18" s="4" t="n">
        <v>52135</v>
      </c>
      <c r="C18" s="4" t="n">
        <v>89806</v>
      </c>
      <c r="D18" s="3" t="inlineStr">
        <is>
          <t xml:space="preserve"> </t>
        </is>
      </c>
      <c r="E18" s="3" t="inlineStr">
        <is>
          <t xml:space="preserve"> </t>
        </is>
      </c>
    </row>
    <row r="19">
      <c r="A19" s="3" t="inlineStr">
        <is>
          <t>Emerging and other services</t>
        </is>
      </c>
      <c r="B19" s="3" t="inlineStr">
        <is>
          <t xml:space="preserve"> </t>
        </is>
      </c>
      <c r="C19" s="3" t="inlineStr">
        <is>
          <t xml:space="preserve"> </t>
        </is>
      </c>
      <c r="D19" s="3" t="inlineStr">
        <is>
          <t xml:space="preserve"> </t>
        </is>
      </c>
      <c r="E19" s="3" t="inlineStr">
        <is>
          <t xml:space="preserve"> </t>
        </is>
      </c>
    </row>
    <row r="20">
      <c r="A20" s="5" t="inlineStr">
        <is>
          <t>Accounts receivable, net</t>
        </is>
      </c>
      <c r="B20" s="3" t="inlineStr">
        <is>
          <t xml:space="preserve"> </t>
        </is>
      </c>
      <c r="C20" s="3" t="inlineStr">
        <is>
          <t xml:space="preserve"> </t>
        </is>
      </c>
      <c r="D20" s="3" t="inlineStr">
        <is>
          <t xml:space="preserve"> </t>
        </is>
      </c>
      <c r="E20" s="3" t="inlineStr">
        <is>
          <t xml:space="preserve"> </t>
        </is>
      </c>
    </row>
    <row r="21">
      <c r="A21" s="3" t="inlineStr">
        <is>
          <t>Accounts receivable</t>
        </is>
      </c>
      <c r="B21" s="6" t="n">
        <v>86681</v>
      </c>
      <c r="C21" s="6" t="n">
        <v>158997</v>
      </c>
      <c r="D21" s="3" t="inlineStr">
        <is>
          <t xml:space="preserve"> </t>
        </is>
      </c>
      <c r="E21"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Contract assets, net (Details) - CNY (¥) ¥ in Thousands</t>
        </is>
      </c>
      <c r="B1" s="2" t="inlineStr">
        <is>
          <t>Dec. 31, 2024</t>
        </is>
      </c>
      <c r="C1" s="2" t="inlineStr">
        <is>
          <t>Dec. 31, 2023</t>
        </is>
      </c>
    </row>
    <row r="2">
      <c r="A2" s="5" t="inlineStr">
        <is>
          <t>Contract assets, net</t>
        </is>
      </c>
      <c r="B2" s="3" t="inlineStr">
        <is>
          <t xml:space="preserve"> </t>
        </is>
      </c>
      <c r="C2" s="3" t="inlineStr">
        <is>
          <t xml:space="preserve"> </t>
        </is>
      </c>
    </row>
    <row r="3">
      <c r="A3" s="3" t="inlineStr">
        <is>
          <t>Contract assets - gross</t>
        </is>
      </c>
      <c r="B3" s="6" t="n">
        <v>319736</v>
      </c>
      <c r="C3" s="6" t="n">
        <v>273661</v>
      </c>
    </row>
    <row r="4">
      <c r="A4" s="3" t="inlineStr">
        <is>
          <t>Allowance for credit losses</t>
        </is>
      </c>
      <c r="B4" s="4" t="n">
        <v>-119064</v>
      </c>
      <c r="C4" s="4" t="n">
        <v>-114998</v>
      </c>
    </row>
    <row r="5">
      <c r="A5" s="3" t="inlineStr">
        <is>
          <t>Contract assets, net</t>
        </is>
      </c>
      <c r="B5" s="6" t="n">
        <v>200672</v>
      </c>
      <c r="C5" s="6" t="n">
        <v>1586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Movements in the allowance for doubtful accounts (Details) - CNY (¥) ¥ in Thousands</t>
        </is>
      </c>
      <c r="B1" s="2" t="inlineStr">
        <is>
          <t>12 Months Ended</t>
        </is>
      </c>
    </row>
    <row r="2">
      <c r="B2" s="2" t="inlineStr">
        <is>
          <t>Dec. 31, 2024</t>
        </is>
      </c>
      <c r="C2" s="2" t="inlineStr">
        <is>
          <t>Dec. 31, 2023</t>
        </is>
      </c>
      <c r="D2" s="2" t="inlineStr">
        <is>
          <t>Dec. 31, 2022</t>
        </is>
      </c>
    </row>
    <row r="3">
      <c r="A3" s="5" t="inlineStr">
        <is>
          <t>Movements in the allowance for doubtful accounts</t>
        </is>
      </c>
      <c r="B3" s="3" t="inlineStr">
        <is>
          <t xml:space="preserve"> </t>
        </is>
      </c>
      <c r="C3" s="3" t="inlineStr">
        <is>
          <t xml:space="preserve"> </t>
        </is>
      </c>
      <c r="D3" s="3" t="inlineStr">
        <is>
          <t xml:space="preserve"> </t>
        </is>
      </c>
    </row>
    <row r="4">
      <c r="A4" s="3" t="inlineStr">
        <is>
          <t>Balance at the beginning of the year</t>
        </is>
      </c>
      <c r="B4" s="6" t="n">
        <v>-1566129</v>
      </c>
      <c r="C4" s="6" t="n">
        <v>-1951419</v>
      </c>
      <c r="D4" s="6" t="n">
        <v>-2151271</v>
      </c>
    </row>
    <row r="5">
      <c r="A5" s="3" t="inlineStr">
        <is>
          <t>Reversal/(Additions)</t>
        </is>
      </c>
      <c r="B5" s="4" t="n">
        <v>-108963</v>
      </c>
      <c r="C5" s="4" t="n">
        <v>-174237</v>
      </c>
      <c r="D5" s="4" t="n">
        <v>76184</v>
      </c>
    </row>
    <row r="6">
      <c r="A6" s="3" t="inlineStr">
        <is>
          <t>Write-offs</t>
        </is>
      </c>
      <c r="B6" s="4" t="n">
        <v>157993</v>
      </c>
      <c r="C6" s="4" t="n">
        <v>559527</v>
      </c>
      <c r="D6" s="4" t="n">
        <v>123668</v>
      </c>
    </row>
    <row r="7">
      <c r="A7" s="3" t="inlineStr">
        <is>
          <t>Balance at the end of the year</t>
        </is>
      </c>
      <c r="B7" s="6" t="n">
        <v>-1517099</v>
      </c>
      <c r="C7" s="6" t="n">
        <v>-1566129</v>
      </c>
      <c r="D7" s="6" t="n">
        <v>-195141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Ageing analysis of accounts receivable (Details) - CNY (¥) ¥ in Thousands</t>
        </is>
      </c>
      <c r="B1" s="2" t="inlineStr">
        <is>
          <t>Dec. 31, 2024</t>
        </is>
      </c>
      <c r="C1" s="2" t="inlineStr">
        <is>
          <t>Dec. 31, 2023</t>
        </is>
      </c>
    </row>
    <row r="2">
      <c r="A2" s="5" t="inlineStr">
        <is>
          <t>Ageing analysis of accounts receivable</t>
        </is>
      </c>
      <c r="B2" s="3" t="inlineStr">
        <is>
          <t xml:space="preserve"> </t>
        </is>
      </c>
      <c r="C2" s="3" t="inlineStr">
        <is>
          <t xml:space="preserve"> </t>
        </is>
      </c>
    </row>
    <row r="3">
      <c r="A3" s="3" t="inlineStr">
        <is>
          <t>Accounts receivable</t>
        </is>
      </c>
      <c r="B3" s="6" t="n">
        <v>6814416</v>
      </c>
      <c r="C3" s="6" t="n">
        <v>4583635</v>
      </c>
    </row>
    <row r="4">
      <c r="A4" s="3" t="inlineStr">
        <is>
          <t>Less: allowance for credit losses</t>
        </is>
      </c>
      <c r="B4" s="4" t="n">
        <v>-1517099</v>
      </c>
      <c r="C4" s="4" t="n">
        <v>-1566129</v>
      </c>
    </row>
    <row r="5">
      <c r="A5" s="3" t="inlineStr">
        <is>
          <t>Accounts receivable, net</t>
        </is>
      </c>
      <c r="B5" s="4" t="n">
        <v>5297317</v>
      </c>
      <c r="C5" s="4" t="n">
        <v>3017506</v>
      </c>
    </row>
    <row r="6">
      <c r="A6" s="3" t="inlineStr">
        <is>
          <t>Up to 3 months</t>
        </is>
      </c>
      <c r="B6" s="3" t="inlineStr">
        <is>
          <t xml:space="preserve"> </t>
        </is>
      </c>
      <c r="C6" s="3" t="inlineStr">
        <is>
          <t xml:space="preserve"> </t>
        </is>
      </c>
    </row>
    <row r="7">
      <c r="A7" s="5" t="inlineStr">
        <is>
          <t>Ageing analysis of accounts receivable</t>
        </is>
      </c>
      <c r="B7" s="3" t="inlineStr">
        <is>
          <t xml:space="preserve"> </t>
        </is>
      </c>
      <c r="C7" s="3" t="inlineStr">
        <is>
          <t xml:space="preserve"> </t>
        </is>
      </c>
    </row>
    <row r="8">
      <c r="A8" s="3" t="inlineStr">
        <is>
          <t>Accounts receivable</t>
        </is>
      </c>
      <c r="B8" s="4" t="n">
        <v>4315046</v>
      </c>
      <c r="C8" s="4" t="n">
        <v>2056388</v>
      </c>
    </row>
    <row r="9">
      <c r="A9" s="3" t="inlineStr">
        <is>
          <t>3 months to 1 year</t>
        </is>
      </c>
      <c r="B9" s="3" t="inlineStr">
        <is>
          <t xml:space="preserve"> </t>
        </is>
      </c>
      <c r="C9" s="3" t="inlineStr">
        <is>
          <t xml:space="preserve"> </t>
        </is>
      </c>
    </row>
    <row r="10">
      <c r="A10" s="5" t="inlineStr">
        <is>
          <t>Ageing analysis of accounts receivable</t>
        </is>
      </c>
      <c r="B10" s="3" t="inlineStr">
        <is>
          <t xml:space="preserve"> </t>
        </is>
      </c>
      <c r="C10" s="3" t="inlineStr">
        <is>
          <t xml:space="preserve"> </t>
        </is>
      </c>
    </row>
    <row r="11">
      <c r="A11" s="3" t="inlineStr">
        <is>
          <t>Accounts receivable</t>
        </is>
      </c>
      <c r="B11" s="4" t="n">
        <v>649209</v>
      </c>
      <c r="C11" s="4" t="n">
        <v>617635</v>
      </c>
    </row>
    <row r="12">
      <c r="A12" s="3" t="inlineStr">
        <is>
          <t>Over 1 year</t>
        </is>
      </c>
      <c r="B12" s="3" t="inlineStr">
        <is>
          <t xml:space="preserve"> </t>
        </is>
      </c>
      <c r="C12" s="3" t="inlineStr">
        <is>
          <t xml:space="preserve"> </t>
        </is>
      </c>
    </row>
    <row r="13">
      <c r="A13" s="5" t="inlineStr">
        <is>
          <t>Ageing analysis of accounts receivable</t>
        </is>
      </c>
      <c r="B13" s="3" t="inlineStr">
        <is>
          <t xml:space="preserve"> </t>
        </is>
      </c>
      <c r="C13" s="3" t="inlineStr">
        <is>
          <t xml:space="preserve"> </t>
        </is>
      </c>
    </row>
    <row r="14">
      <c r="A14" s="3" t="inlineStr">
        <is>
          <t>Accounts receivable</t>
        </is>
      </c>
      <c r="B14" s="6" t="n">
        <v>1850161</v>
      </c>
      <c r="C14" s="6" t="n">
        <v>19096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NG RECEIVABLES, NET (Details) ¥ in Thousands, $ in Thousands</t>
        </is>
      </c>
      <c r="B1" s="2" t="inlineStr">
        <is>
          <t>Dec. 31, 2024 CNY (¥)</t>
        </is>
      </c>
      <c r="C1" s="2" t="inlineStr">
        <is>
          <t>Dec. 31, 2024 USD ($)</t>
        </is>
      </c>
      <c r="D1" s="2" t="inlineStr">
        <is>
          <t>Dec. 31, 2023 CNY (¥)</t>
        </is>
      </c>
    </row>
    <row r="2">
      <c r="A2" s="5" t="inlineStr">
        <is>
          <t>Short-term:</t>
        </is>
      </c>
      <c r="B2" s="3" t="inlineStr">
        <is>
          <t xml:space="preserve"> </t>
        </is>
      </c>
      <c r="C2" s="3" t="inlineStr">
        <is>
          <t xml:space="preserve"> </t>
        </is>
      </c>
      <c r="D2" s="3" t="inlineStr">
        <is>
          <t xml:space="preserve"> </t>
        </is>
      </c>
    </row>
    <row r="3">
      <c r="A3" s="3" t="inlineStr">
        <is>
          <t>Short-term financing receivables</t>
        </is>
      </c>
      <c r="B3" s="6" t="n">
        <v>2982857</v>
      </c>
      <c r="C3" s="3" t="inlineStr">
        <is>
          <t xml:space="preserve"> </t>
        </is>
      </c>
      <c r="D3" s="6" t="n">
        <v>1470241</v>
      </c>
    </row>
    <row r="4">
      <c r="A4" s="3" t="inlineStr">
        <is>
          <t>Allowance for credit losses</t>
        </is>
      </c>
      <c r="B4" s="4" t="n">
        <v>-147330</v>
      </c>
      <c r="C4" s="3" t="inlineStr">
        <is>
          <t xml:space="preserve"> </t>
        </is>
      </c>
      <c r="D4" s="4" t="n">
        <v>-122482</v>
      </c>
    </row>
    <row r="5">
      <c r="A5" s="3" t="inlineStr">
        <is>
          <t>Total short-term financing receivables, net</t>
        </is>
      </c>
      <c r="B5" s="4" t="n">
        <v>2835527</v>
      </c>
      <c r="C5" s="7" t="n">
        <v>388466</v>
      </c>
      <c r="D5" s="4" t="n">
        <v>1347759</v>
      </c>
    </row>
    <row r="6">
      <c r="A6" s="3" t="inlineStr">
        <is>
          <t>Financing receivables from consolidated Trusts</t>
        </is>
      </c>
      <c r="B6" s="3" t="inlineStr">
        <is>
          <t xml:space="preserve"> </t>
        </is>
      </c>
      <c r="C6" s="3" t="inlineStr">
        <is>
          <t xml:space="preserve"> </t>
        </is>
      </c>
      <c r="D6" s="3" t="inlineStr">
        <is>
          <t xml:space="preserve"> </t>
        </is>
      </c>
    </row>
    <row r="7">
      <c r="A7" s="5" t="inlineStr">
        <is>
          <t>Short-term:</t>
        </is>
      </c>
      <c r="B7" s="3" t="inlineStr">
        <is>
          <t xml:space="preserve"> </t>
        </is>
      </c>
      <c r="C7" s="3" t="inlineStr">
        <is>
          <t xml:space="preserve"> </t>
        </is>
      </c>
      <c r="D7" s="3" t="inlineStr">
        <is>
          <t xml:space="preserve"> </t>
        </is>
      </c>
    </row>
    <row r="8">
      <c r="A8" s="3" t="inlineStr">
        <is>
          <t>Short-term financing receivables</t>
        </is>
      </c>
      <c r="B8" s="4" t="n">
        <v>2830180</v>
      </c>
      <c r="C8" s="3" t="inlineStr">
        <is>
          <t xml:space="preserve"> </t>
        </is>
      </c>
      <c r="D8" s="4" t="n">
        <v>1316432</v>
      </c>
    </row>
    <row r="9">
      <c r="A9" s="3" t="inlineStr">
        <is>
          <t>Financing receivables from microloan platforms</t>
        </is>
      </c>
      <c r="B9" s="3" t="inlineStr">
        <is>
          <t xml:space="preserve"> </t>
        </is>
      </c>
      <c r="C9" s="3" t="inlineStr">
        <is>
          <t xml:space="preserve"> </t>
        </is>
      </c>
      <c r="D9" s="3" t="inlineStr">
        <is>
          <t xml:space="preserve"> </t>
        </is>
      </c>
    </row>
    <row r="10">
      <c r="A10" s="5" t="inlineStr">
        <is>
          <t>Short-term:</t>
        </is>
      </c>
      <c r="B10" s="3" t="inlineStr">
        <is>
          <t xml:space="preserve"> </t>
        </is>
      </c>
      <c r="C10" s="3" t="inlineStr">
        <is>
          <t xml:space="preserve"> </t>
        </is>
      </c>
      <c r="D10" s="3" t="inlineStr">
        <is>
          <t xml:space="preserve"> </t>
        </is>
      </c>
    </row>
    <row r="11">
      <c r="A11" s="3" t="inlineStr">
        <is>
          <t>Short-term financing receivables</t>
        </is>
      </c>
      <c r="B11" s="6" t="n">
        <v>152677</v>
      </c>
      <c r="C11" s="3" t="inlineStr">
        <is>
          <t xml:space="preserve"> </t>
        </is>
      </c>
      <c r="D11" s="6" t="n">
        <v>1538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Activities in the provision for credit losses (Details) - CNY (¥) ¥ in Thousands</t>
        </is>
      </c>
      <c r="B1" s="2" t="inlineStr">
        <is>
          <t>12 Months Ended</t>
        </is>
      </c>
    </row>
    <row r="2">
      <c r="B2" s="2" t="inlineStr">
        <is>
          <t>Dec. 31, 2024</t>
        </is>
      </c>
      <c r="C2" s="2" t="inlineStr">
        <is>
          <t>Dec. 31, 2023</t>
        </is>
      </c>
      <c r="D2" s="2" t="inlineStr">
        <is>
          <t>Dec. 31, 2022</t>
        </is>
      </c>
    </row>
    <row r="3">
      <c r="A3" s="5" t="inlineStr">
        <is>
          <t>Financing Receivable, Provision for credit losses</t>
        </is>
      </c>
      <c r="B3" s="3" t="inlineStr">
        <is>
          <t xml:space="preserve"> </t>
        </is>
      </c>
      <c r="C3" s="3" t="inlineStr">
        <is>
          <t xml:space="preserve"> </t>
        </is>
      </c>
      <c r="D3" s="3" t="inlineStr">
        <is>
          <t xml:space="preserve"> </t>
        </is>
      </c>
    </row>
    <row r="4">
      <c r="A4" s="3" t="inlineStr">
        <is>
          <t>Beginning balance</t>
        </is>
      </c>
      <c r="B4" s="6" t="n">
        <v>-122482</v>
      </c>
      <c r="C4" s="6" t="n">
        <v>-139427</v>
      </c>
      <c r="D4" s="3" t="inlineStr">
        <is>
          <t xml:space="preserve"> </t>
        </is>
      </c>
    </row>
    <row r="5">
      <c r="A5" s="3" t="inlineStr">
        <is>
          <t>(Provisions) Reversals</t>
        </is>
      </c>
      <c r="B5" s="4" t="n">
        <v>-27017</v>
      </c>
      <c r="C5" s="4" t="n">
        <v>7573</v>
      </c>
      <c r="D5" s="6" t="n">
        <v>-18658</v>
      </c>
    </row>
    <row r="6">
      <c r="A6" s="3" t="inlineStr">
        <is>
          <t>Write-offs</t>
        </is>
      </c>
      <c r="B6" s="4" t="n">
        <v>2169</v>
      </c>
      <c r="C6" s="4" t="n">
        <v>9372</v>
      </c>
      <c r="D6" s="4" t="n">
        <v>10993</v>
      </c>
    </row>
    <row r="7">
      <c r="A7" s="3" t="inlineStr">
        <is>
          <t>Ending balance</t>
        </is>
      </c>
      <c r="B7" s="4" t="n">
        <v>-147330</v>
      </c>
      <c r="C7" s="4" t="n">
        <v>-122482</v>
      </c>
      <c r="D7" s="4" t="n">
        <v>-139427</v>
      </c>
    </row>
    <row r="8">
      <c r="A8" s="3" t="inlineStr">
        <is>
          <t>Adjusted balance after adjustment for change in accounting standard</t>
        </is>
      </c>
      <c r="B8" s="3" t="inlineStr">
        <is>
          <t xml:space="preserve"> </t>
        </is>
      </c>
      <c r="C8" s="3" t="inlineStr">
        <is>
          <t xml:space="preserve"> </t>
        </is>
      </c>
      <c r="D8" s="3" t="inlineStr">
        <is>
          <t xml:space="preserve"> </t>
        </is>
      </c>
    </row>
    <row r="9">
      <c r="A9" s="5" t="inlineStr">
        <is>
          <t>Financing Receivable, Provision for credit losses</t>
        </is>
      </c>
      <c r="B9" s="3" t="inlineStr">
        <is>
          <t xml:space="preserve"> </t>
        </is>
      </c>
      <c r="C9" s="3" t="inlineStr">
        <is>
          <t xml:space="preserve"> </t>
        </is>
      </c>
      <c r="D9" s="3" t="inlineStr">
        <is>
          <t xml:space="preserve"> </t>
        </is>
      </c>
    </row>
    <row r="10">
      <c r="A10" s="3" t="inlineStr">
        <is>
          <t>Beginning balance</t>
        </is>
      </c>
      <c r="B10" s="6" t="n">
        <v>-122482</v>
      </c>
      <c r="C10" s="4" t="n">
        <v>-139427</v>
      </c>
      <c r="D10" s="4" t="n">
        <v>-131762</v>
      </c>
    </row>
    <row r="11">
      <c r="A11" s="3" t="inlineStr">
        <is>
          <t>Ending balance</t>
        </is>
      </c>
      <c r="B11" s="3" t="inlineStr">
        <is>
          <t xml:space="preserve"> </t>
        </is>
      </c>
      <c r="C11" s="6" t="n">
        <v>-122482</v>
      </c>
      <c r="D11" s="6" t="n">
        <v>-13942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based on customer type, origination year and delinquency (Details) - CNY (¥) ¥ in Thousands</t>
        </is>
      </c>
      <c r="B1" s="2" t="inlineStr">
        <is>
          <t>Dec. 31, 2024</t>
        </is>
      </c>
      <c r="C1" s="2" t="inlineStr">
        <is>
          <t>Dec. 31, 2023</t>
        </is>
      </c>
    </row>
    <row r="2">
      <c r="A2" s="5" t="inlineStr">
        <is>
          <t>Financing Receivable, Before Allowance for Credit Loss, Current</t>
        </is>
      </c>
      <c r="B2" s="3" t="inlineStr">
        <is>
          <t xml:space="preserve"> </t>
        </is>
      </c>
      <c r="C2" s="3" t="inlineStr">
        <is>
          <t xml:space="preserve"> </t>
        </is>
      </c>
    </row>
    <row r="3">
      <c r="A3" s="3" t="inlineStr">
        <is>
          <t>Financing receivables</t>
        </is>
      </c>
      <c r="B3" s="6" t="n">
        <v>2982857</v>
      </c>
      <c r="C3" s="6" t="n">
        <v>1470241</v>
      </c>
    </row>
    <row r="4">
      <c r="A4" s="3" t="inlineStr">
        <is>
          <t>Property transaction related business</t>
        </is>
      </c>
      <c r="B4" s="3" t="inlineStr">
        <is>
          <t xml:space="preserve"> </t>
        </is>
      </c>
      <c r="C4" s="3" t="inlineStr">
        <is>
          <t xml:space="preserve"> </t>
        </is>
      </c>
    </row>
    <row r="5">
      <c r="A5" s="5" t="inlineStr">
        <is>
          <t>Financing Receivable, Before Allowance for Credit Loss, Current</t>
        </is>
      </c>
      <c r="B5" s="3" t="inlineStr">
        <is>
          <t xml:space="preserve"> </t>
        </is>
      </c>
      <c r="C5" s="3" t="inlineStr">
        <is>
          <t xml:space="preserve"> </t>
        </is>
      </c>
    </row>
    <row r="6">
      <c r="A6" s="3" t="inlineStr">
        <is>
          <t>Financing receivables</t>
        </is>
      </c>
      <c r="B6" s="4" t="n">
        <v>2939876</v>
      </c>
      <c r="C6" s="4" t="n">
        <v>1423016</v>
      </c>
    </row>
    <row r="7">
      <c r="A7" s="3" t="inlineStr">
        <is>
          <t>Property transaction related business | 2018</t>
        </is>
      </c>
      <c r="B7" s="3" t="inlineStr">
        <is>
          <t xml:space="preserve"> </t>
        </is>
      </c>
      <c r="C7" s="3" t="inlineStr">
        <is>
          <t xml:space="preserve"> </t>
        </is>
      </c>
    </row>
    <row r="8">
      <c r="A8" s="5" t="inlineStr">
        <is>
          <t>Financing Receivable, Before Allowance for Credit Loss, Current</t>
        </is>
      </c>
      <c r="B8" s="3" t="inlineStr">
        <is>
          <t xml:space="preserve"> </t>
        </is>
      </c>
      <c r="C8" s="3" t="inlineStr">
        <is>
          <t xml:space="preserve"> </t>
        </is>
      </c>
    </row>
    <row r="9">
      <c r="A9" s="3" t="inlineStr">
        <is>
          <t>Financing receivables</t>
        </is>
      </c>
      <c r="B9" s="4" t="n">
        <v>31215</v>
      </c>
      <c r="C9" s="4" t="n">
        <v>31215</v>
      </c>
    </row>
    <row r="10">
      <c r="A10" s="3" t="inlineStr">
        <is>
          <t>Property transaction related business | 2019</t>
        </is>
      </c>
      <c r="B10" s="3" t="inlineStr">
        <is>
          <t xml:space="preserve"> </t>
        </is>
      </c>
      <c r="C10" s="3" t="inlineStr">
        <is>
          <t xml:space="preserve"> </t>
        </is>
      </c>
    </row>
    <row r="11">
      <c r="A11" s="5" t="inlineStr">
        <is>
          <t>Financing Receivable, Before Allowance for Credit Loss, Current</t>
        </is>
      </c>
      <c r="B11" s="3" t="inlineStr">
        <is>
          <t xml:space="preserve"> </t>
        </is>
      </c>
      <c r="C11" s="3" t="inlineStr">
        <is>
          <t xml:space="preserve"> </t>
        </is>
      </c>
    </row>
    <row r="12">
      <c r="A12" s="3" t="inlineStr">
        <is>
          <t>Financing receivables</t>
        </is>
      </c>
      <c r="B12" s="4" t="n">
        <v>13222</v>
      </c>
      <c r="C12" s="4" t="n">
        <v>13222</v>
      </c>
    </row>
    <row r="13">
      <c r="A13" s="3" t="inlineStr">
        <is>
          <t>Property transaction related business | 2020</t>
        </is>
      </c>
      <c r="B13" s="3" t="inlineStr">
        <is>
          <t xml:space="preserve"> </t>
        </is>
      </c>
      <c r="C13" s="3" t="inlineStr">
        <is>
          <t xml:space="preserve"> </t>
        </is>
      </c>
    </row>
    <row r="14">
      <c r="A14" s="5" t="inlineStr">
        <is>
          <t>Financing Receivable, Before Allowance for Credit Loss, Current</t>
        </is>
      </c>
      <c r="B14" s="3" t="inlineStr">
        <is>
          <t xml:space="preserve"> </t>
        </is>
      </c>
      <c r="C14" s="3" t="inlineStr">
        <is>
          <t xml:space="preserve"> </t>
        </is>
      </c>
    </row>
    <row r="15">
      <c r="A15" s="3" t="inlineStr">
        <is>
          <t>Financing receivables</t>
        </is>
      </c>
      <c r="B15" s="4" t="n">
        <v>10197</v>
      </c>
      <c r="C15" s="4" t="n">
        <v>12618</v>
      </c>
    </row>
    <row r="16">
      <c r="A16" s="3" t="inlineStr">
        <is>
          <t>Property transaction related business | 2021</t>
        </is>
      </c>
      <c r="B16" s="3" t="inlineStr">
        <is>
          <t xml:space="preserve"> </t>
        </is>
      </c>
      <c r="C16" s="3" t="inlineStr">
        <is>
          <t xml:space="preserve"> </t>
        </is>
      </c>
    </row>
    <row r="17">
      <c r="A17" s="5" t="inlineStr">
        <is>
          <t>Financing Receivable, Before Allowance for Credit Loss, Current</t>
        </is>
      </c>
      <c r="B17" s="3" t="inlineStr">
        <is>
          <t xml:space="preserve"> </t>
        </is>
      </c>
      <c r="C17" s="3" t="inlineStr">
        <is>
          <t xml:space="preserve"> </t>
        </is>
      </c>
    </row>
    <row r="18">
      <c r="A18" s="3" t="inlineStr">
        <is>
          <t>Financing receivables</t>
        </is>
      </c>
      <c r="B18" s="4" t="n">
        <v>45625</v>
      </c>
      <c r="C18" s="4" t="n">
        <v>46333</v>
      </c>
    </row>
    <row r="19">
      <c r="A19" s="3" t="inlineStr">
        <is>
          <t>Property transaction related business | 2022</t>
        </is>
      </c>
      <c r="B19" s="3" t="inlineStr">
        <is>
          <t xml:space="preserve"> </t>
        </is>
      </c>
      <c r="C19" s="3" t="inlineStr">
        <is>
          <t xml:space="preserve"> </t>
        </is>
      </c>
    </row>
    <row r="20">
      <c r="A20" s="5" t="inlineStr">
        <is>
          <t>Financing Receivable, Before Allowance for Credit Loss, Current</t>
        </is>
      </c>
      <c r="B20" s="3" t="inlineStr">
        <is>
          <t xml:space="preserve"> </t>
        </is>
      </c>
      <c r="C20" s="3" t="inlineStr">
        <is>
          <t xml:space="preserve"> </t>
        </is>
      </c>
    </row>
    <row r="21">
      <c r="A21" s="3" t="inlineStr">
        <is>
          <t>Financing receivables</t>
        </is>
      </c>
      <c r="B21" s="4" t="n">
        <v>391</v>
      </c>
      <c r="C21" s="4" t="n">
        <v>3740</v>
      </c>
    </row>
    <row r="22">
      <c r="A22" s="3" t="inlineStr">
        <is>
          <t>Property transaction related business | 2023</t>
        </is>
      </c>
      <c r="B22" s="3" t="inlineStr">
        <is>
          <t xml:space="preserve"> </t>
        </is>
      </c>
      <c r="C22" s="3" t="inlineStr">
        <is>
          <t xml:space="preserve"> </t>
        </is>
      </c>
    </row>
    <row r="23">
      <c r="A23" s="5" t="inlineStr">
        <is>
          <t>Financing Receivable, Before Allowance for Credit Loss, Current</t>
        </is>
      </c>
      <c r="B23" s="3" t="inlineStr">
        <is>
          <t xml:space="preserve"> </t>
        </is>
      </c>
      <c r="C23" s="3" t="inlineStr">
        <is>
          <t xml:space="preserve"> </t>
        </is>
      </c>
    </row>
    <row r="24">
      <c r="A24" s="3" t="inlineStr">
        <is>
          <t>Financing receivables</t>
        </is>
      </c>
      <c r="B24" s="4" t="n">
        <v>2624</v>
      </c>
      <c r="C24" s="4" t="n">
        <v>1315888</v>
      </c>
    </row>
    <row r="25">
      <c r="A25" s="3" t="inlineStr">
        <is>
          <t>Property transaction related business | 2024</t>
        </is>
      </c>
      <c r="B25" s="3" t="inlineStr">
        <is>
          <t xml:space="preserve"> </t>
        </is>
      </c>
      <c r="C25" s="3" t="inlineStr">
        <is>
          <t xml:space="preserve"> </t>
        </is>
      </c>
    </row>
    <row r="26">
      <c r="A26" s="5" t="inlineStr">
        <is>
          <t>Financing Receivable, Before Allowance for Credit Loss, Current</t>
        </is>
      </c>
      <c r="B26" s="3" t="inlineStr">
        <is>
          <t xml:space="preserve"> </t>
        </is>
      </c>
      <c r="C26" s="3" t="inlineStr">
        <is>
          <t xml:space="preserve"> </t>
        </is>
      </c>
    </row>
    <row r="27">
      <c r="A27" s="3" t="inlineStr">
        <is>
          <t>Financing receivables</t>
        </is>
      </c>
      <c r="B27" s="4" t="n">
        <v>2836602</v>
      </c>
      <c r="C27" s="3" t="inlineStr">
        <is>
          <t xml:space="preserve"> </t>
        </is>
      </c>
    </row>
    <row r="28">
      <c r="A28" s="3" t="inlineStr">
        <is>
          <t>Non-property transaction related business</t>
        </is>
      </c>
      <c r="B28" s="3" t="inlineStr">
        <is>
          <t xml:space="preserve"> </t>
        </is>
      </c>
      <c r="C28" s="3" t="inlineStr">
        <is>
          <t xml:space="preserve"> </t>
        </is>
      </c>
    </row>
    <row r="29">
      <c r="A29" s="5" t="inlineStr">
        <is>
          <t>Financing Receivable, Before Allowance for Credit Loss, Current</t>
        </is>
      </c>
      <c r="B29" s="3" t="inlineStr">
        <is>
          <t xml:space="preserve"> </t>
        </is>
      </c>
      <c r="C29" s="3" t="inlineStr">
        <is>
          <t xml:space="preserve"> </t>
        </is>
      </c>
    </row>
    <row r="30">
      <c r="A30" s="3" t="inlineStr">
        <is>
          <t>Financing receivables</t>
        </is>
      </c>
      <c r="B30" s="4" t="n">
        <v>42981</v>
      </c>
      <c r="C30" s="4" t="n">
        <v>47225</v>
      </c>
    </row>
    <row r="31">
      <c r="A31" s="3" t="inlineStr">
        <is>
          <t>Non-property transaction related business | 2018</t>
        </is>
      </c>
      <c r="B31" s="3" t="inlineStr">
        <is>
          <t xml:space="preserve"> </t>
        </is>
      </c>
      <c r="C31" s="3" t="inlineStr">
        <is>
          <t xml:space="preserve"> </t>
        </is>
      </c>
    </row>
    <row r="32">
      <c r="A32" s="5" t="inlineStr">
        <is>
          <t>Financing Receivable, Before Allowance for Credit Loss, Current</t>
        </is>
      </c>
      <c r="B32" s="3" t="inlineStr">
        <is>
          <t xml:space="preserve"> </t>
        </is>
      </c>
      <c r="C32" s="3" t="inlineStr">
        <is>
          <t xml:space="preserve"> </t>
        </is>
      </c>
    </row>
    <row r="33">
      <c r="A33" s="3" t="inlineStr">
        <is>
          <t>Financing receivables</t>
        </is>
      </c>
      <c r="B33" s="4" t="n">
        <v>4182</v>
      </c>
      <c r="C33" s="4" t="n">
        <v>4731</v>
      </c>
    </row>
    <row r="34">
      <c r="A34" s="3" t="inlineStr">
        <is>
          <t>Non-property transaction related business | 2019</t>
        </is>
      </c>
      <c r="B34" s="3" t="inlineStr">
        <is>
          <t xml:space="preserve"> </t>
        </is>
      </c>
      <c r="C34" s="3" t="inlineStr">
        <is>
          <t xml:space="preserve"> </t>
        </is>
      </c>
    </row>
    <row r="35">
      <c r="A35" s="5" t="inlineStr">
        <is>
          <t>Financing Receivable, Before Allowance for Credit Loss, Current</t>
        </is>
      </c>
      <c r="B35" s="3" t="inlineStr">
        <is>
          <t xml:space="preserve"> </t>
        </is>
      </c>
      <c r="C35" s="3" t="inlineStr">
        <is>
          <t xml:space="preserve"> </t>
        </is>
      </c>
    </row>
    <row r="36">
      <c r="A36" s="3" t="inlineStr">
        <is>
          <t>Financing receivables</t>
        </is>
      </c>
      <c r="B36" s="4" t="n">
        <v>29575</v>
      </c>
      <c r="C36" s="4" t="n">
        <v>31137</v>
      </c>
    </row>
    <row r="37">
      <c r="A37" s="3" t="inlineStr">
        <is>
          <t>Non-property transaction related business | 2020</t>
        </is>
      </c>
      <c r="B37" s="3" t="inlineStr">
        <is>
          <t xml:space="preserve"> </t>
        </is>
      </c>
      <c r="C37" s="3" t="inlineStr">
        <is>
          <t xml:space="preserve"> </t>
        </is>
      </c>
    </row>
    <row r="38">
      <c r="A38" s="5" t="inlineStr">
        <is>
          <t>Financing Receivable, Before Allowance for Credit Loss, Current</t>
        </is>
      </c>
      <c r="B38" s="3" t="inlineStr">
        <is>
          <t xml:space="preserve"> </t>
        </is>
      </c>
      <c r="C38" s="3" t="inlineStr">
        <is>
          <t xml:space="preserve"> </t>
        </is>
      </c>
    </row>
    <row r="39">
      <c r="A39" s="3" t="inlineStr">
        <is>
          <t>Financing receivables</t>
        </is>
      </c>
      <c r="B39" s="4" t="n">
        <v>3682</v>
      </c>
      <c r="C39" s="4" t="n">
        <v>4079</v>
      </c>
    </row>
    <row r="40">
      <c r="A40" s="3" t="inlineStr">
        <is>
          <t>Non-property transaction related business | 2021</t>
        </is>
      </c>
      <c r="B40" s="3" t="inlineStr">
        <is>
          <t xml:space="preserve"> </t>
        </is>
      </c>
      <c r="C40" s="3" t="inlineStr">
        <is>
          <t xml:space="preserve"> </t>
        </is>
      </c>
    </row>
    <row r="41">
      <c r="A41" s="5" t="inlineStr">
        <is>
          <t>Financing Receivable, Before Allowance for Credit Loss, Current</t>
        </is>
      </c>
      <c r="B41" s="3" t="inlineStr">
        <is>
          <t xml:space="preserve"> </t>
        </is>
      </c>
      <c r="C41" s="3" t="inlineStr">
        <is>
          <t xml:space="preserve"> </t>
        </is>
      </c>
    </row>
    <row r="42">
      <c r="A42" s="3" t="inlineStr">
        <is>
          <t>Financing receivables</t>
        </is>
      </c>
      <c r="B42" s="4" t="n">
        <v>5210</v>
      </c>
      <c r="C42" s="4" t="n">
        <v>6914</v>
      </c>
    </row>
    <row r="43">
      <c r="A43" s="3" t="inlineStr">
        <is>
          <t>Non-property transaction related business | 2022</t>
        </is>
      </c>
      <c r="B43" s="3" t="inlineStr">
        <is>
          <t xml:space="preserve"> </t>
        </is>
      </c>
      <c r="C43" s="3" t="inlineStr">
        <is>
          <t xml:space="preserve"> </t>
        </is>
      </c>
    </row>
    <row r="44">
      <c r="A44" s="5" t="inlineStr">
        <is>
          <t>Financing Receivable, Before Allowance for Credit Loss, Current</t>
        </is>
      </c>
      <c r="B44" s="3" t="inlineStr">
        <is>
          <t xml:space="preserve"> </t>
        </is>
      </c>
      <c r="C44" s="3" t="inlineStr">
        <is>
          <t xml:space="preserve"> </t>
        </is>
      </c>
    </row>
    <row r="45">
      <c r="A45" s="3" t="inlineStr">
        <is>
          <t>Financing receivables</t>
        </is>
      </c>
      <c r="B45" s="4" t="n">
        <v>332</v>
      </c>
      <c r="C45" s="4" t="n">
        <v>364</v>
      </c>
    </row>
    <row r="46">
      <c r="A46" s="3" t="inlineStr">
        <is>
          <t>Total Past Due</t>
        </is>
      </c>
      <c r="B46" s="3" t="inlineStr">
        <is>
          <t xml:space="preserve"> </t>
        </is>
      </c>
      <c r="C46" s="3" t="inlineStr">
        <is>
          <t xml:space="preserve"> </t>
        </is>
      </c>
    </row>
    <row r="47">
      <c r="A47" s="5" t="inlineStr">
        <is>
          <t>Financing Receivable, Before Allowance for Credit Loss, Current</t>
        </is>
      </c>
      <c r="B47" s="3" t="inlineStr">
        <is>
          <t xml:space="preserve"> </t>
        </is>
      </c>
      <c r="C47" s="3" t="inlineStr">
        <is>
          <t xml:space="preserve"> </t>
        </is>
      </c>
    </row>
    <row r="48">
      <c r="A48" s="3" t="inlineStr">
        <is>
          <t>Financing receivables</t>
        </is>
      </c>
      <c r="B48" s="4" t="n">
        <v>176896</v>
      </c>
      <c r="C48" s="4" t="n">
        <v>161688</v>
      </c>
    </row>
    <row r="49">
      <c r="A49" s="3" t="inlineStr">
        <is>
          <t>Total Past Due | Property transaction related business</t>
        </is>
      </c>
      <c r="B49" s="3" t="inlineStr">
        <is>
          <t xml:space="preserve"> </t>
        </is>
      </c>
      <c r="C49" s="3" t="inlineStr">
        <is>
          <t xml:space="preserve"> </t>
        </is>
      </c>
    </row>
    <row r="50">
      <c r="A50" s="5" t="inlineStr">
        <is>
          <t>Financing Receivable, Before Allowance for Credit Loss, Current</t>
        </is>
      </c>
      <c r="B50" s="3" t="inlineStr">
        <is>
          <t xml:space="preserve"> </t>
        </is>
      </c>
      <c r="C50" s="3" t="inlineStr">
        <is>
          <t xml:space="preserve"> </t>
        </is>
      </c>
    </row>
    <row r="51">
      <c r="A51" s="3" t="inlineStr">
        <is>
          <t>Financing receivables</t>
        </is>
      </c>
      <c r="B51" s="4" t="n">
        <v>133915</v>
      </c>
      <c r="C51" s="4" t="n">
        <v>114463</v>
      </c>
    </row>
    <row r="52">
      <c r="A52" s="3" t="inlineStr">
        <is>
          <t>Total Past Due | Property transaction related business | 2018</t>
        </is>
      </c>
      <c r="B52" s="3" t="inlineStr">
        <is>
          <t xml:space="preserve"> </t>
        </is>
      </c>
      <c r="C52" s="3" t="inlineStr">
        <is>
          <t xml:space="preserve"> </t>
        </is>
      </c>
    </row>
    <row r="53">
      <c r="A53" s="5" t="inlineStr">
        <is>
          <t>Financing Receivable, Before Allowance for Credit Loss, Current</t>
        </is>
      </c>
      <c r="B53" s="3" t="inlineStr">
        <is>
          <t xml:space="preserve"> </t>
        </is>
      </c>
      <c r="C53" s="3" t="inlineStr">
        <is>
          <t xml:space="preserve"> </t>
        </is>
      </c>
    </row>
    <row r="54">
      <c r="A54" s="3" t="inlineStr">
        <is>
          <t>Financing receivables</t>
        </is>
      </c>
      <c r="B54" s="4" t="n">
        <v>31215</v>
      </c>
      <c r="C54" s="4" t="n">
        <v>31215</v>
      </c>
    </row>
    <row r="55">
      <c r="A55" s="3" t="inlineStr">
        <is>
          <t>Total Past Due | Property transaction related business | 2019</t>
        </is>
      </c>
      <c r="B55" s="3" t="inlineStr">
        <is>
          <t xml:space="preserve"> </t>
        </is>
      </c>
      <c r="C55" s="3" t="inlineStr">
        <is>
          <t xml:space="preserve"> </t>
        </is>
      </c>
    </row>
    <row r="56">
      <c r="A56" s="5" t="inlineStr">
        <is>
          <t>Financing Receivable, Before Allowance for Credit Loss, Current</t>
        </is>
      </c>
      <c r="B56" s="3" t="inlineStr">
        <is>
          <t xml:space="preserve"> </t>
        </is>
      </c>
      <c r="C56" s="3" t="inlineStr">
        <is>
          <t xml:space="preserve"> </t>
        </is>
      </c>
    </row>
    <row r="57">
      <c r="A57" s="3" t="inlineStr">
        <is>
          <t>Financing receivables</t>
        </is>
      </c>
      <c r="B57" s="4" t="n">
        <v>13222</v>
      </c>
      <c r="C57" s="4" t="n">
        <v>13222</v>
      </c>
    </row>
    <row r="58">
      <c r="A58" s="3" t="inlineStr">
        <is>
          <t>Total Past Due | Property transaction related business | 2020</t>
        </is>
      </c>
      <c r="B58" s="3" t="inlineStr">
        <is>
          <t xml:space="preserve"> </t>
        </is>
      </c>
      <c r="C58" s="3" t="inlineStr">
        <is>
          <t xml:space="preserve"> </t>
        </is>
      </c>
    </row>
    <row r="59">
      <c r="A59" s="5" t="inlineStr">
        <is>
          <t>Financing Receivable, Before Allowance for Credit Loss, Current</t>
        </is>
      </c>
      <c r="B59" s="3" t="inlineStr">
        <is>
          <t xml:space="preserve"> </t>
        </is>
      </c>
      <c r="C59" s="3" t="inlineStr">
        <is>
          <t xml:space="preserve"> </t>
        </is>
      </c>
    </row>
    <row r="60">
      <c r="A60" s="3" t="inlineStr">
        <is>
          <t>Financing receivables</t>
        </is>
      </c>
      <c r="B60" s="4" t="n">
        <v>10197</v>
      </c>
      <c r="C60" s="4" t="n">
        <v>12618</v>
      </c>
    </row>
    <row r="61">
      <c r="A61" s="3" t="inlineStr">
        <is>
          <t>Total Past Due | Property transaction related business | 2021</t>
        </is>
      </c>
      <c r="B61" s="3" t="inlineStr">
        <is>
          <t xml:space="preserve"> </t>
        </is>
      </c>
      <c r="C61" s="3" t="inlineStr">
        <is>
          <t xml:space="preserve"> </t>
        </is>
      </c>
    </row>
    <row r="62">
      <c r="A62" s="5" t="inlineStr">
        <is>
          <t>Financing Receivable, Before Allowance for Credit Loss, Current</t>
        </is>
      </c>
      <c r="B62" s="3" t="inlineStr">
        <is>
          <t xml:space="preserve"> </t>
        </is>
      </c>
      <c r="C62" s="3" t="inlineStr">
        <is>
          <t xml:space="preserve"> </t>
        </is>
      </c>
    </row>
    <row r="63">
      <c r="A63" s="3" t="inlineStr">
        <is>
          <t>Financing receivables</t>
        </is>
      </c>
      <c r="B63" s="4" t="n">
        <v>45625</v>
      </c>
      <c r="C63" s="4" t="n">
        <v>46333</v>
      </c>
    </row>
    <row r="64">
      <c r="A64" s="3" t="inlineStr">
        <is>
          <t>Total Past Due | Property transaction related business | 2022</t>
        </is>
      </c>
      <c r="B64" s="3" t="inlineStr">
        <is>
          <t xml:space="preserve"> </t>
        </is>
      </c>
      <c r="C64" s="3" t="inlineStr">
        <is>
          <t xml:space="preserve"> </t>
        </is>
      </c>
    </row>
    <row r="65">
      <c r="A65" s="5" t="inlineStr">
        <is>
          <t>Financing Receivable, Before Allowance for Credit Loss, Current</t>
        </is>
      </c>
      <c r="B65" s="3" t="inlineStr">
        <is>
          <t xml:space="preserve"> </t>
        </is>
      </c>
      <c r="C65" s="3" t="inlineStr">
        <is>
          <t xml:space="preserve"> </t>
        </is>
      </c>
    </row>
    <row r="66">
      <c r="A66" s="3" t="inlineStr">
        <is>
          <t>Financing receivables</t>
        </is>
      </c>
      <c r="B66" s="4" t="n">
        <v>391</v>
      </c>
      <c r="C66" s="4" t="n">
        <v>3740</v>
      </c>
    </row>
    <row r="67">
      <c r="A67" s="3" t="inlineStr">
        <is>
          <t>Total Past Due | Property transaction related business | 2023</t>
        </is>
      </c>
      <c r="B67" s="3" t="inlineStr">
        <is>
          <t xml:space="preserve"> </t>
        </is>
      </c>
      <c r="C67" s="3" t="inlineStr">
        <is>
          <t xml:space="preserve"> </t>
        </is>
      </c>
    </row>
    <row r="68">
      <c r="A68" s="5" t="inlineStr">
        <is>
          <t>Financing Receivable, Before Allowance for Credit Loss, Current</t>
        </is>
      </c>
      <c r="B68" s="3" t="inlineStr">
        <is>
          <t xml:space="preserve"> </t>
        </is>
      </c>
      <c r="C68" s="3" t="inlineStr">
        <is>
          <t xml:space="preserve"> </t>
        </is>
      </c>
    </row>
    <row r="69">
      <c r="A69" s="3" t="inlineStr">
        <is>
          <t>Financing receivables</t>
        </is>
      </c>
      <c r="B69" s="4" t="n">
        <v>2624</v>
      </c>
      <c r="C69" s="4" t="n">
        <v>7335</v>
      </c>
    </row>
    <row r="70">
      <c r="A70" s="3" t="inlineStr">
        <is>
          <t>Total Past Due | Property transaction related business | 2024</t>
        </is>
      </c>
      <c r="B70" s="3" t="inlineStr">
        <is>
          <t xml:space="preserve"> </t>
        </is>
      </c>
      <c r="C70" s="3" t="inlineStr">
        <is>
          <t xml:space="preserve"> </t>
        </is>
      </c>
    </row>
    <row r="71">
      <c r="A71" s="5" t="inlineStr">
        <is>
          <t>Financing Receivable, Before Allowance for Credit Loss, Current</t>
        </is>
      </c>
      <c r="B71" s="3" t="inlineStr">
        <is>
          <t xml:space="preserve"> </t>
        </is>
      </c>
      <c r="C71" s="3" t="inlineStr">
        <is>
          <t xml:space="preserve"> </t>
        </is>
      </c>
    </row>
    <row r="72">
      <c r="A72" s="3" t="inlineStr">
        <is>
          <t>Financing receivables</t>
        </is>
      </c>
      <c r="B72" s="4" t="n">
        <v>30641</v>
      </c>
      <c r="C72" s="3" t="inlineStr">
        <is>
          <t xml:space="preserve"> </t>
        </is>
      </c>
    </row>
    <row r="73">
      <c r="A73" s="3" t="inlineStr">
        <is>
          <t>Total Past Due | Non-property transaction related business</t>
        </is>
      </c>
      <c r="B73" s="3" t="inlineStr">
        <is>
          <t xml:space="preserve"> </t>
        </is>
      </c>
      <c r="C73" s="3" t="inlineStr">
        <is>
          <t xml:space="preserve"> </t>
        </is>
      </c>
    </row>
    <row r="74">
      <c r="A74" s="5" t="inlineStr">
        <is>
          <t>Financing Receivable, Before Allowance for Credit Loss, Current</t>
        </is>
      </c>
      <c r="B74" s="3" t="inlineStr">
        <is>
          <t xml:space="preserve"> </t>
        </is>
      </c>
      <c r="C74" s="3" t="inlineStr">
        <is>
          <t xml:space="preserve"> </t>
        </is>
      </c>
    </row>
    <row r="75">
      <c r="A75" s="3" t="inlineStr">
        <is>
          <t>Financing receivables</t>
        </is>
      </c>
      <c r="B75" s="4" t="n">
        <v>42981</v>
      </c>
      <c r="C75" s="4" t="n">
        <v>47225</v>
      </c>
    </row>
    <row r="76">
      <c r="A76" s="3" t="inlineStr">
        <is>
          <t>Total Past Due | Non-property transaction related business | 2018</t>
        </is>
      </c>
      <c r="B76" s="3" t="inlineStr">
        <is>
          <t xml:space="preserve"> </t>
        </is>
      </c>
      <c r="C76" s="3" t="inlineStr">
        <is>
          <t xml:space="preserve"> </t>
        </is>
      </c>
    </row>
    <row r="77">
      <c r="A77" s="5" t="inlineStr">
        <is>
          <t>Financing Receivable, Before Allowance for Credit Loss, Current</t>
        </is>
      </c>
      <c r="B77" s="3" t="inlineStr">
        <is>
          <t xml:space="preserve"> </t>
        </is>
      </c>
      <c r="C77" s="3" t="inlineStr">
        <is>
          <t xml:space="preserve"> </t>
        </is>
      </c>
    </row>
    <row r="78">
      <c r="A78" s="3" t="inlineStr">
        <is>
          <t>Financing receivables</t>
        </is>
      </c>
      <c r="B78" s="4" t="n">
        <v>4182</v>
      </c>
      <c r="C78" s="4" t="n">
        <v>4731</v>
      </c>
    </row>
    <row r="79">
      <c r="A79" s="3" t="inlineStr">
        <is>
          <t>Total Past Due | Non-property transaction related business | 2019</t>
        </is>
      </c>
      <c r="B79" s="3" t="inlineStr">
        <is>
          <t xml:space="preserve"> </t>
        </is>
      </c>
      <c r="C79" s="3" t="inlineStr">
        <is>
          <t xml:space="preserve"> </t>
        </is>
      </c>
    </row>
    <row r="80">
      <c r="A80" s="5" t="inlineStr">
        <is>
          <t>Financing Receivable, Before Allowance for Credit Loss, Current</t>
        </is>
      </c>
      <c r="B80" s="3" t="inlineStr">
        <is>
          <t xml:space="preserve"> </t>
        </is>
      </c>
      <c r="C80" s="3" t="inlineStr">
        <is>
          <t xml:space="preserve"> </t>
        </is>
      </c>
    </row>
    <row r="81">
      <c r="A81" s="3" t="inlineStr">
        <is>
          <t>Financing receivables</t>
        </is>
      </c>
      <c r="B81" s="4" t="n">
        <v>29575</v>
      </c>
      <c r="C81" s="4" t="n">
        <v>31137</v>
      </c>
    </row>
    <row r="82">
      <c r="A82" s="3" t="inlineStr">
        <is>
          <t>Total Past Due | Non-property transaction related business | 2020</t>
        </is>
      </c>
      <c r="B82" s="3" t="inlineStr">
        <is>
          <t xml:space="preserve"> </t>
        </is>
      </c>
      <c r="C82" s="3" t="inlineStr">
        <is>
          <t xml:space="preserve"> </t>
        </is>
      </c>
    </row>
    <row r="83">
      <c r="A83" s="5" t="inlineStr">
        <is>
          <t>Financing Receivable, Before Allowance for Credit Loss, Current</t>
        </is>
      </c>
      <c r="B83" s="3" t="inlineStr">
        <is>
          <t xml:space="preserve"> </t>
        </is>
      </c>
      <c r="C83" s="3" t="inlineStr">
        <is>
          <t xml:space="preserve"> </t>
        </is>
      </c>
    </row>
    <row r="84">
      <c r="A84" s="3" t="inlineStr">
        <is>
          <t>Financing receivables</t>
        </is>
      </c>
      <c r="B84" s="4" t="n">
        <v>3682</v>
      </c>
      <c r="C84" s="4" t="n">
        <v>4079</v>
      </c>
    </row>
    <row r="85">
      <c r="A85" s="3" t="inlineStr">
        <is>
          <t>Total Past Due | Non-property transaction related business | 2021</t>
        </is>
      </c>
      <c r="B85" s="3" t="inlineStr">
        <is>
          <t xml:space="preserve"> </t>
        </is>
      </c>
      <c r="C85" s="3" t="inlineStr">
        <is>
          <t xml:space="preserve"> </t>
        </is>
      </c>
    </row>
    <row r="86">
      <c r="A86" s="5" t="inlineStr">
        <is>
          <t>Financing Receivable, Before Allowance for Credit Loss, Current</t>
        </is>
      </c>
      <c r="B86" s="3" t="inlineStr">
        <is>
          <t xml:space="preserve"> </t>
        </is>
      </c>
      <c r="C86" s="3" t="inlineStr">
        <is>
          <t xml:space="preserve"> </t>
        </is>
      </c>
    </row>
    <row r="87">
      <c r="A87" s="3" t="inlineStr">
        <is>
          <t>Financing receivables</t>
        </is>
      </c>
      <c r="B87" s="4" t="n">
        <v>5210</v>
      </c>
      <c r="C87" s="4" t="n">
        <v>6914</v>
      </c>
    </row>
    <row r="88">
      <c r="A88" s="3" t="inlineStr">
        <is>
          <t>Total Past Due | Non-property transaction related business | 2022</t>
        </is>
      </c>
      <c r="B88" s="3" t="inlineStr">
        <is>
          <t xml:space="preserve"> </t>
        </is>
      </c>
      <c r="C88" s="3" t="inlineStr">
        <is>
          <t xml:space="preserve"> </t>
        </is>
      </c>
    </row>
    <row r="89">
      <c r="A89" s="5" t="inlineStr">
        <is>
          <t>Financing Receivable, Before Allowance for Credit Loss, Current</t>
        </is>
      </c>
      <c r="B89" s="3" t="inlineStr">
        <is>
          <t xml:space="preserve"> </t>
        </is>
      </c>
      <c r="C89" s="3" t="inlineStr">
        <is>
          <t xml:space="preserve"> </t>
        </is>
      </c>
    </row>
    <row r="90">
      <c r="A90" s="3" t="inlineStr">
        <is>
          <t>Financing receivables</t>
        </is>
      </c>
      <c r="B90" s="4" t="n">
        <v>332</v>
      </c>
      <c r="C90" s="4" t="n">
        <v>364</v>
      </c>
    </row>
    <row r="91">
      <c r="A91" s="3" t="inlineStr">
        <is>
          <t>1-29 Days Past Due</t>
        </is>
      </c>
      <c r="B91" s="3" t="inlineStr">
        <is>
          <t xml:space="preserve"> </t>
        </is>
      </c>
      <c r="C91" s="3" t="inlineStr">
        <is>
          <t xml:space="preserve"> </t>
        </is>
      </c>
    </row>
    <row r="92">
      <c r="A92" s="5" t="inlineStr">
        <is>
          <t>Financing Receivable, Before Allowance for Credit Loss, Current</t>
        </is>
      </c>
      <c r="B92" s="3" t="inlineStr">
        <is>
          <t xml:space="preserve"> </t>
        </is>
      </c>
      <c r="C92" s="3" t="inlineStr">
        <is>
          <t xml:space="preserve"> </t>
        </is>
      </c>
    </row>
    <row r="93">
      <c r="A93" s="3" t="inlineStr">
        <is>
          <t>Financing receivables</t>
        </is>
      </c>
      <c r="B93" s="4" t="n">
        <v>20687</v>
      </c>
      <c r="C93" s="4" t="n">
        <v>5545</v>
      </c>
    </row>
    <row r="94">
      <c r="A94" s="3" t="inlineStr">
        <is>
          <t>1-29 Days Past Due | Property transaction related business</t>
        </is>
      </c>
      <c r="B94" s="3" t="inlineStr">
        <is>
          <t xml:space="preserve"> </t>
        </is>
      </c>
      <c r="C94" s="3" t="inlineStr">
        <is>
          <t xml:space="preserve"> </t>
        </is>
      </c>
    </row>
    <row r="95">
      <c r="A95" s="5" t="inlineStr">
        <is>
          <t>Financing Receivable, Before Allowance for Credit Loss, Current</t>
        </is>
      </c>
      <c r="B95" s="3" t="inlineStr">
        <is>
          <t xml:space="preserve"> </t>
        </is>
      </c>
      <c r="C95" s="3" t="inlineStr">
        <is>
          <t xml:space="preserve"> </t>
        </is>
      </c>
    </row>
    <row r="96">
      <c r="A96" s="3" t="inlineStr">
        <is>
          <t>Financing receivables</t>
        </is>
      </c>
      <c r="B96" s="4" t="n">
        <v>20687</v>
      </c>
      <c r="C96" s="4" t="n">
        <v>5545</v>
      </c>
    </row>
    <row r="97">
      <c r="A97" s="3" t="inlineStr">
        <is>
          <t>1-29 Days Past Due | Property transaction related business | 2018</t>
        </is>
      </c>
      <c r="B97" s="3" t="inlineStr">
        <is>
          <t xml:space="preserve"> </t>
        </is>
      </c>
      <c r="C97" s="3" t="inlineStr">
        <is>
          <t xml:space="preserve"> </t>
        </is>
      </c>
    </row>
    <row r="98">
      <c r="A98" s="5" t="inlineStr">
        <is>
          <t>Financing Receivable, Before Allowance for Credit Loss, Current</t>
        </is>
      </c>
      <c r="B98" s="3" t="inlineStr">
        <is>
          <t xml:space="preserve"> </t>
        </is>
      </c>
      <c r="C98" s="3" t="inlineStr">
        <is>
          <t xml:space="preserve"> </t>
        </is>
      </c>
    </row>
    <row r="99">
      <c r="A99" s="3" t="inlineStr">
        <is>
          <t>Financing receivables</t>
        </is>
      </c>
      <c r="B99" s="4" t="n">
        <v>0</v>
      </c>
      <c r="C99" s="4" t="n">
        <v>0</v>
      </c>
    </row>
    <row r="100">
      <c r="A100" s="3" t="inlineStr">
        <is>
          <t>1-29 Days Past Due | Property transaction related business | 2019</t>
        </is>
      </c>
      <c r="B100" s="3" t="inlineStr">
        <is>
          <t xml:space="preserve"> </t>
        </is>
      </c>
      <c r="C100" s="3" t="inlineStr">
        <is>
          <t xml:space="preserve"> </t>
        </is>
      </c>
    </row>
    <row r="101">
      <c r="A101" s="5" t="inlineStr">
        <is>
          <t>Financing Receivable, Before Allowance for Credit Loss, Current</t>
        </is>
      </c>
      <c r="B101" s="3" t="inlineStr">
        <is>
          <t xml:space="preserve"> </t>
        </is>
      </c>
      <c r="C101" s="3" t="inlineStr">
        <is>
          <t xml:space="preserve"> </t>
        </is>
      </c>
    </row>
    <row r="102">
      <c r="A102" s="3" t="inlineStr">
        <is>
          <t>Financing receivables</t>
        </is>
      </c>
      <c r="B102" s="4" t="n">
        <v>0</v>
      </c>
      <c r="C102" s="4" t="n">
        <v>0</v>
      </c>
    </row>
    <row r="103">
      <c r="A103" s="3" t="inlineStr">
        <is>
          <t>1-29 Days Past Due | Property transaction related business | 2020</t>
        </is>
      </c>
      <c r="B103" s="3" t="inlineStr">
        <is>
          <t xml:space="preserve"> </t>
        </is>
      </c>
      <c r="C103" s="3" t="inlineStr">
        <is>
          <t xml:space="preserve"> </t>
        </is>
      </c>
    </row>
    <row r="104">
      <c r="A104" s="5" t="inlineStr">
        <is>
          <t>Financing Receivable, Before Allowance for Credit Loss, Current</t>
        </is>
      </c>
      <c r="B104" s="3" t="inlineStr">
        <is>
          <t xml:space="preserve"> </t>
        </is>
      </c>
      <c r="C104" s="3" t="inlineStr">
        <is>
          <t xml:space="preserve"> </t>
        </is>
      </c>
    </row>
    <row r="105">
      <c r="A105" s="3" t="inlineStr">
        <is>
          <t>Financing receivables</t>
        </is>
      </c>
      <c r="B105" s="4" t="n">
        <v>0</v>
      </c>
      <c r="C105" s="4" t="n">
        <v>0</v>
      </c>
    </row>
    <row r="106">
      <c r="A106" s="3" t="inlineStr">
        <is>
          <t>1-29 Days Past Due | Property transaction related business | 2021</t>
        </is>
      </c>
      <c r="B106" s="3" t="inlineStr">
        <is>
          <t xml:space="preserve"> </t>
        </is>
      </c>
      <c r="C106" s="3" t="inlineStr">
        <is>
          <t xml:space="preserve"> </t>
        </is>
      </c>
    </row>
    <row r="107">
      <c r="A107" s="5" t="inlineStr">
        <is>
          <t>Financing Receivable, Before Allowance for Credit Loss, Current</t>
        </is>
      </c>
      <c r="B107" s="3" t="inlineStr">
        <is>
          <t xml:space="preserve"> </t>
        </is>
      </c>
      <c r="C107" s="3" t="inlineStr">
        <is>
          <t xml:space="preserve"> </t>
        </is>
      </c>
    </row>
    <row r="108">
      <c r="A108" s="3" t="inlineStr">
        <is>
          <t>Financing receivables</t>
        </is>
      </c>
      <c r="B108" s="4" t="n">
        <v>0</v>
      </c>
      <c r="C108" s="4" t="n">
        <v>0</v>
      </c>
    </row>
    <row r="109">
      <c r="A109" s="3" t="inlineStr">
        <is>
          <t>1-29 Days Past Due | Property transaction related business | 2022</t>
        </is>
      </c>
      <c r="B109" s="3" t="inlineStr">
        <is>
          <t xml:space="preserve"> </t>
        </is>
      </c>
      <c r="C109" s="3" t="inlineStr">
        <is>
          <t xml:space="preserve"> </t>
        </is>
      </c>
    </row>
    <row r="110">
      <c r="A110" s="5" t="inlineStr">
        <is>
          <t>Financing Receivable, Before Allowance for Credit Loss, Current</t>
        </is>
      </c>
      <c r="B110" s="3" t="inlineStr">
        <is>
          <t xml:space="preserve"> </t>
        </is>
      </c>
      <c r="C110" s="3" t="inlineStr">
        <is>
          <t xml:space="preserve"> </t>
        </is>
      </c>
    </row>
    <row r="111">
      <c r="A111" s="3" t="inlineStr">
        <is>
          <t>Financing receivables</t>
        </is>
      </c>
      <c r="B111" s="4" t="n">
        <v>0</v>
      </c>
      <c r="C111" s="4" t="n">
        <v>0</v>
      </c>
    </row>
    <row r="112">
      <c r="A112" s="3" t="inlineStr">
        <is>
          <t>1-29 Days Past Due | Property transaction related business | 2023</t>
        </is>
      </c>
      <c r="B112" s="3" t="inlineStr">
        <is>
          <t xml:space="preserve"> </t>
        </is>
      </c>
      <c r="C112" s="3" t="inlineStr">
        <is>
          <t xml:space="preserve"> </t>
        </is>
      </c>
    </row>
    <row r="113">
      <c r="A113" s="5" t="inlineStr">
        <is>
          <t>Financing Receivable, Before Allowance for Credit Loss, Current</t>
        </is>
      </c>
      <c r="B113" s="3" t="inlineStr">
        <is>
          <t xml:space="preserve"> </t>
        </is>
      </c>
      <c r="C113" s="3" t="inlineStr">
        <is>
          <t xml:space="preserve"> </t>
        </is>
      </c>
    </row>
    <row r="114">
      <c r="A114" s="3" t="inlineStr">
        <is>
          <t>Financing receivables</t>
        </is>
      </c>
      <c r="B114" s="4" t="n">
        <v>0</v>
      </c>
      <c r="C114" s="4" t="n">
        <v>5545</v>
      </c>
    </row>
    <row r="115">
      <c r="A115" s="3" t="inlineStr">
        <is>
          <t>1-29 Days Past Due | Property transaction related business | 2024</t>
        </is>
      </c>
      <c r="B115" s="3" t="inlineStr">
        <is>
          <t xml:space="preserve"> </t>
        </is>
      </c>
      <c r="C115" s="3" t="inlineStr">
        <is>
          <t xml:space="preserve"> </t>
        </is>
      </c>
    </row>
    <row r="116">
      <c r="A116" s="5" t="inlineStr">
        <is>
          <t>Financing Receivable, Before Allowance for Credit Loss, Current</t>
        </is>
      </c>
      <c r="B116" s="3" t="inlineStr">
        <is>
          <t xml:space="preserve"> </t>
        </is>
      </c>
      <c r="C116" s="3" t="inlineStr">
        <is>
          <t xml:space="preserve"> </t>
        </is>
      </c>
    </row>
    <row r="117">
      <c r="A117" s="3" t="inlineStr">
        <is>
          <t>Financing receivables</t>
        </is>
      </c>
      <c r="B117" s="4" t="n">
        <v>20687</v>
      </c>
      <c r="C117" s="3" t="inlineStr">
        <is>
          <t xml:space="preserve"> </t>
        </is>
      </c>
    </row>
    <row r="118">
      <c r="A118" s="3" t="inlineStr">
        <is>
          <t>1-29 Days Past Due | Non-property transaction related business</t>
        </is>
      </c>
      <c r="B118" s="3" t="inlineStr">
        <is>
          <t xml:space="preserve"> </t>
        </is>
      </c>
      <c r="C118" s="3" t="inlineStr">
        <is>
          <t xml:space="preserve"> </t>
        </is>
      </c>
    </row>
    <row r="119">
      <c r="A119" s="5" t="inlineStr">
        <is>
          <t>Financing Receivable, Before Allowance for Credit Loss, Current</t>
        </is>
      </c>
      <c r="B119" s="3" t="inlineStr">
        <is>
          <t xml:space="preserve"> </t>
        </is>
      </c>
      <c r="C119" s="3" t="inlineStr">
        <is>
          <t xml:space="preserve"> </t>
        </is>
      </c>
    </row>
    <row r="120">
      <c r="A120" s="3" t="inlineStr">
        <is>
          <t>Financing receivables</t>
        </is>
      </c>
      <c r="B120" s="4" t="n">
        <v>0</v>
      </c>
      <c r="C120" s="4" t="n">
        <v>0</v>
      </c>
    </row>
    <row r="121">
      <c r="A121" s="3" t="inlineStr">
        <is>
          <t>1-29 Days Past Due | Non-property transaction related business | 2018</t>
        </is>
      </c>
      <c r="B121" s="3" t="inlineStr">
        <is>
          <t xml:space="preserve"> </t>
        </is>
      </c>
      <c r="C121" s="3" t="inlineStr">
        <is>
          <t xml:space="preserve"> </t>
        </is>
      </c>
    </row>
    <row r="122">
      <c r="A122" s="5" t="inlineStr">
        <is>
          <t>Financing Receivable, Before Allowance for Credit Loss, Current</t>
        </is>
      </c>
      <c r="B122" s="3" t="inlineStr">
        <is>
          <t xml:space="preserve"> </t>
        </is>
      </c>
      <c r="C122" s="3" t="inlineStr">
        <is>
          <t xml:space="preserve"> </t>
        </is>
      </c>
    </row>
    <row r="123">
      <c r="A123" s="3" t="inlineStr">
        <is>
          <t>Financing receivables</t>
        </is>
      </c>
      <c r="B123" s="4" t="n">
        <v>0</v>
      </c>
      <c r="C123" s="4" t="n">
        <v>0</v>
      </c>
    </row>
    <row r="124">
      <c r="A124" s="3" t="inlineStr">
        <is>
          <t>1-29 Days Past Due | Non-property transaction related business | 2019</t>
        </is>
      </c>
      <c r="B124" s="3" t="inlineStr">
        <is>
          <t xml:space="preserve"> </t>
        </is>
      </c>
      <c r="C124" s="3" t="inlineStr">
        <is>
          <t xml:space="preserve"> </t>
        </is>
      </c>
    </row>
    <row r="125">
      <c r="A125" s="5" t="inlineStr">
        <is>
          <t>Financing Receivable, Before Allowance for Credit Loss, Current</t>
        </is>
      </c>
      <c r="B125" s="3" t="inlineStr">
        <is>
          <t xml:space="preserve"> </t>
        </is>
      </c>
      <c r="C125" s="3" t="inlineStr">
        <is>
          <t xml:space="preserve"> </t>
        </is>
      </c>
    </row>
    <row r="126">
      <c r="A126" s="3" t="inlineStr">
        <is>
          <t>Financing receivables</t>
        </is>
      </c>
      <c r="B126" s="4" t="n">
        <v>0</v>
      </c>
      <c r="C126" s="4" t="n">
        <v>0</v>
      </c>
    </row>
    <row r="127">
      <c r="A127" s="3" t="inlineStr">
        <is>
          <t>1-29 Days Past Due | Non-property transaction related business | 2020</t>
        </is>
      </c>
      <c r="B127" s="3" t="inlineStr">
        <is>
          <t xml:space="preserve"> </t>
        </is>
      </c>
      <c r="C127" s="3" t="inlineStr">
        <is>
          <t xml:space="preserve"> </t>
        </is>
      </c>
    </row>
    <row r="128">
      <c r="A128" s="5" t="inlineStr">
        <is>
          <t>Financing Receivable, Before Allowance for Credit Loss, Current</t>
        </is>
      </c>
      <c r="B128" s="3" t="inlineStr">
        <is>
          <t xml:space="preserve"> </t>
        </is>
      </c>
      <c r="C128" s="3" t="inlineStr">
        <is>
          <t xml:space="preserve"> </t>
        </is>
      </c>
    </row>
    <row r="129">
      <c r="A129" s="3" t="inlineStr">
        <is>
          <t>Financing receivables</t>
        </is>
      </c>
      <c r="B129" s="4" t="n">
        <v>0</v>
      </c>
      <c r="C129" s="4" t="n">
        <v>0</v>
      </c>
    </row>
    <row r="130">
      <c r="A130" s="3" t="inlineStr">
        <is>
          <t>1-29 Days Past Due | Non-property transaction related business | 2021</t>
        </is>
      </c>
      <c r="B130" s="3" t="inlineStr">
        <is>
          <t xml:space="preserve"> </t>
        </is>
      </c>
      <c r="C130" s="3" t="inlineStr">
        <is>
          <t xml:space="preserve"> </t>
        </is>
      </c>
    </row>
    <row r="131">
      <c r="A131" s="5" t="inlineStr">
        <is>
          <t>Financing Receivable, Before Allowance for Credit Loss, Current</t>
        </is>
      </c>
      <c r="B131" s="3" t="inlineStr">
        <is>
          <t xml:space="preserve"> </t>
        </is>
      </c>
      <c r="C131" s="3" t="inlineStr">
        <is>
          <t xml:space="preserve"> </t>
        </is>
      </c>
    </row>
    <row r="132">
      <c r="A132" s="3" t="inlineStr">
        <is>
          <t>Financing receivables</t>
        </is>
      </c>
      <c r="B132" s="4" t="n">
        <v>0</v>
      </c>
      <c r="C132" s="4" t="n">
        <v>0</v>
      </c>
    </row>
    <row r="133">
      <c r="A133" s="3" t="inlineStr">
        <is>
          <t>1-29 Days Past Due | Non-property transaction related business | 2022</t>
        </is>
      </c>
      <c r="B133" s="3" t="inlineStr">
        <is>
          <t xml:space="preserve"> </t>
        </is>
      </c>
      <c r="C133" s="3" t="inlineStr">
        <is>
          <t xml:space="preserve"> </t>
        </is>
      </c>
    </row>
    <row r="134">
      <c r="A134" s="5" t="inlineStr">
        <is>
          <t>Financing Receivable, Before Allowance for Credit Loss, Current</t>
        </is>
      </c>
      <c r="B134" s="3" t="inlineStr">
        <is>
          <t xml:space="preserve"> </t>
        </is>
      </c>
      <c r="C134" s="3" t="inlineStr">
        <is>
          <t xml:space="preserve"> </t>
        </is>
      </c>
    </row>
    <row r="135">
      <c r="A135" s="3" t="inlineStr">
        <is>
          <t>Financing receivables</t>
        </is>
      </c>
      <c r="B135" s="4" t="n">
        <v>0</v>
      </c>
      <c r="C135" s="4" t="n">
        <v>0</v>
      </c>
    </row>
    <row r="136">
      <c r="A136" s="3" t="inlineStr">
        <is>
          <t>30-59 Days Past Due</t>
        </is>
      </c>
      <c r="B136" s="3" t="inlineStr">
        <is>
          <t xml:space="preserve"> </t>
        </is>
      </c>
      <c r="C136" s="3" t="inlineStr">
        <is>
          <t xml:space="preserve"> </t>
        </is>
      </c>
    </row>
    <row r="137">
      <c r="A137" s="5" t="inlineStr">
        <is>
          <t>Financing Receivable, Before Allowance for Credit Loss, Current</t>
        </is>
      </c>
      <c r="B137" s="3" t="inlineStr">
        <is>
          <t xml:space="preserve"> </t>
        </is>
      </c>
      <c r="C137" s="3" t="inlineStr">
        <is>
          <t xml:space="preserve"> </t>
        </is>
      </c>
    </row>
    <row r="138">
      <c r="A138" s="3" t="inlineStr">
        <is>
          <t>Financing receivables</t>
        </is>
      </c>
      <c r="B138" s="4" t="n">
        <v>204</v>
      </c>
      <c r="C138" s="4" t="n">
        <v>0</v>
      </c>
    </row>
    <row r="139">
      <c r="A139" s="3" t="inlineStr">
        <is>
          <t>30-59 Days Past Due | Property transaction related business</t>
        </is>
      </c>
      <c r="B139" s="3" t="inlineStr">
        <is>
          <t xml:space="preserve"> </t>
        </is>
      </c>
      <c r="C139" s="3" t="inlineStr">
        <is>
          <t xml:space="preserve"> </t>
        </is>
      </c>
    </row>
    <row r="140">
      <c r="A140" s="5" t="inlineStr">
        <is>
          <t>Financing Receivable, Before Allowance for Credit Loss, Current</t>
        </is>
      </c>
      <c r="B140" s="3" t="inlineStr">
        <is>
          <t xml:space="preserve"> </t>
        </is>
      </c>
      <c r="C140" s="3" t="inlineStr">
        <is>
          <t xml:space="preserve"> </t>
        </is>
      </c>
    </row>
    <row r="141">
      <c r="A141" s="3" t="inlineStr">
        <is>
          <t>Financing receivables</t>
        </is>
      </c>
      <c r="B141" s="4" t="n">
        <v>204</v>
      </c>
      <c r="C141" s="4" t="n">
        <v>0</v>
      </c>
    </row>
    <row r="142">
      <c r="A142" s="3" t="inlineStr">
        <is>
          <t>30-59 Days Past Due | Property transaction related business | 2018</t>
        </is>
      </c>
      <c r="B142" s="3" t="inlineStr">
        <is>
          <t xml:space="preserve"> </t>
        </is>
      </c>
      <c r="C142" s="3" t="inlineStr">
        <is>
          <t xml:space="preserve"> </t>
        </is>
      </c>
    </row>
    <row r="143">
      <c r="A143" s="5" t="inlineStr">
        <is>
          <t>Financing Receivable, Before Allowance for Credit Loss, Current</t>
        </is>
      </c>
      <c r="B143" s="3" t="inlineStr">
        <is>
          <t xml:space="preserve"> </t>
        </is>
      </c>
      <c r="C143" s="3" t="inlineStr">
        <is>
          <t xml:space="preserve"> </t>
        </is>
      </c>
    </row>
    <row r="144">
      <c r="A144" s="3" t="inlineStr">
        <is>
          <t>Financing receivables</t>
        </is>
      </c>
      <c r="B144" s="4" t="n">
        <v>0</v>
      </c>
      <c r="C144" s="4" t="n">
        <v>0</v>
      </c>
    </row>
    <row r="145">
      <c r="A145" s="3" t="inlineStr">
        <is>
          <t>30-59 Days Past Due | Property transaction related business | 2019</t>
        </is>
      </c>
      <c r="B145" s="3" t="inlineStr">
        <is>
          <t xml:space="preserve"> </t>
        </is>
      </c>
      <c r="C145" s="3" t="inlineStr">
        <is>
          <t xml:space="preserve"> </t>
        </is>
      </c>
    </row>
    <row r="146">
      <c r="A146" s="5" t="inlineStr">
        <is>
          <t>Financing Receivable, Before Allowance for Credit Loss, Current</t>
        </is>
      </c>
      <c r="B146" s="3" t="inlineStr">
        <is>
          <t xml:space="preserve"> </t>
        </is>
      </c>
      <c r="C146" s="3" t="inlineStr">
        <is>
          <t xml:space="preserve"> </t>
        </is>
      </c>
    </row>
    <row r="147">
      <c r="A147" s="3" t="inlineStr">
        <is>
          <t>Financing receivables</t>
        </is>
      </c>
      <c r="B147" s="4" t="n">
        <v>0</v>
      </c>
      <c r="C147" s="4" t="n">
        <v>0</v>
      </c>
    </row>
    <row r="148">
      <c r="A148" s="3" t="inlineStr">
        <is>
          <t>30-59 Days Past Due | Property transaction related business | 2020</t>
        </is>
      </c>
      <c r="B148" s="3" t="inlineStr">
        <is>
          <t xml:space="preserve"> </t>
        </is>
      </c>
      <c r="C148" s="3" t="inlineStr">
        <is>
          <t xml:space="preserve"> </t>
        </is>
      </c>
    </row>
    <row r="149">
      <c r="A149" s="5" t="inlineStr">
        <is>
          <t>Financing Receivable, Before Allowance for Credit Loss, Current</t>
        </is>
      </c>
      <c r="B149" s="3" t="inlineStr">
        <is>
          <t xml:space="preserve"> </t>
        </is>
      </c>
      <c r="C149" s="3" t="inlineStr">
        <is>
          <t xml:space="preserve"> </t>
        </is>
      </c>
    </row>
    <row r="150">
      <c r="A150" s="3" t="inlineStr">
        <is>
          <t>Financing receivables</t>
        </is>
      </c>
      <c r="B150" s="4" t="n">
        <v>0</v>
      </c>
      <c r="C150" s="4" t="n">
        <v>0</v>
      </c>
    </row>
    <row r="151">
      <c r="A151" s="3" t="inlineStr">
        <is>
          <t>30-59 Days Past Due | Property transaction related business | 2021</t>
        </is>
      </c>
      <c r="B151" s="3" t="inlineStr">
        <is>
          <t xml:space="preserve"> </t>
        </is>
      </c>
      <c r="C151" s="3" t="inlineStr">
        <is>
          <t xml:space="preserve"> </t>
        </is>
      </c>
    </row>
    <row r="152">
      <c r="A152" s="5" t="inlineStr">
        <is>
          <t>Financing Receivable, Before Allowance for Credit Loss, Current</t>
        </is>
      </c>
      <c r="B152" s="3" t="inlineStr">
        <is>
          <t xml:space="preserve"> </t>
        </is>
      </c>
      <c r="C152" s="3" t="inlineStr">
        <is>
          <t xml:space="preserve"> </t>
        </is>
      </c>
    </row>
    <row r="153">
      <c r="A153" s="3" t="inlineStr">
        <is>
          <t>Financing receivables</t>
        </is>
      </c>
      <c r="B153" s="4" t="n">
        <v>0</v>
      </c>
      <c r="C153" s="4" t="n">
        <v>0</v>
      </c>
    </row>
    <row r="154">
      <c r="A154" s="3" t="inlineStr">
        <is>
          <t>30-59 Days Past Due | Property transaction related business | 2022</t>
        </is>
      </c>
      <c r="B154" s="3" t="inlineStr">
        <is>
          <t xml:space="preserve"> </t>
        </is>
      </c>
      <c r="C154" s="3" t="inlineStr">
        <is>
          <t xml:space="preserve"> </t>
        </is>
      </c>
    </row>
    <row r="155">
      <c r="A155" s="5" t="inlineStr">
        <is>
          <t>Financing Receivable, Before Allowance for Credit Loss, Current</t>
        </is>
      </c>
      <c r="B155" s="3" t="inlineStr">
        <is>
          <t xml:space="preserve"> </t>
        </is>
      </c>
      <c r="C155" s="3" t="inlineStr">
        <is>
          <t xml:space="preserve"> </t>
        </is>
      </c>
    </row>
    <row r="156">
      <c r="A156" s="3" t="inlineStr">
        <is>
          <t>Financing receivables</t>
        </is>
      </c>
      <c r="B156" s="4" t="n">
        <v>0</v>
      </c>
      <c r="C156" s="4" t="n">
        <v>0</v>
      </c>
    </row>
    <row r="157">
      <c r="A157" s="3" t="inlineStr">
        <is>
          <t>30-59 Days Past Due | Property transaction related business | 2023</t>
        </is>
      </c>
      <c r="B157" s="3" t="inlineStr">
        <is>
          <t xml:space="preserve"> </t>
        </is>
      </c>
      <c r="C157" s="3" t="inlineStr">
        <is>
          <t xml:space="preserve"> </t>
        </is>
      </c>
    </row>
    <row r="158">
      <c r="A158" s="5" t="inlineStr">
        <is>
          <t>Financing Receivable, Before Allowance for Credit Loss, Current</t>
        </is>
      </c>
      <c r="B158" s="3" t="inlineStr">
        <is>
          <t xml:space="preserve"> </t>
        </is>
      </c>
      <c r="C158" s="3" t="inlineStr">
        <is>
          <t xml:space="preserve"> </t>
        </is>
      </c>
    </row>
    <row r="159">
      <c r="A159" s="3" t="inlineStr">
        <is>
          <t>Financing receivables</t>
        </is>
      </c>
      <c r="B159" s="4" t="n">
        <v>0</v>
      </c>
      <c r="C159" s="4" t="n">
        <v>0</v>
      </c>
    </row>
    <row r="160">
      <c r="A160" s="3" t="inlineStr">
        <is>
          <t>30-59 Days Past Due | Property transaction related business | 2024</t>
        </is>
      </c>
      <c r="B160" s="3" t="inlineStr">
        <is>
          <t xml:space="preserve"> </t>
        </is>
      </c>
      <c r="C160" s="3" t="inlineStr">
        <is>
          <t xml:space="preserve"> </t>
        </is>
      </c>
    </row>
    <row r="161">
      <c r="A161" s="5" t="inlineStr">
        <is>
          <t>Financing Receivable, Before Allowance for Credit Loss, Current</t>
        </is>
      </c>
      <c r="B161" s="3" t="inlineStr">
        <is>
          <t xml:space="preserve"> </t>
        </is>
      </c>
      <c r="C161" s="3" t="inlineStr">
        <is>
          <t xml:space="preserve"> </t>
        </is>
      </c>
    </row>
    <row r="162">
      <c r="A162" s="3" t="inlineStr">
        <is>
          <t>Financing receivables</t>
        </is>
      </c>
      <c r="B162" s="4" t="n">
        <v>204</v>
      </c>
      <c r="C162" s="3" t="inlineStr">
        <is>
          <t xml:space="preserve"> </t>
        </is>
      </c>
    </row>
    <row r="163">
      <c r="A163" s="3" t="inlineStr">
        <is>
          <t>30-59 Days Past Due | Non-property transaction related business</t>
        </is>
      </c>
      <c r="B163" s="3" t="inlineStr">
        <is>
          <t xml:space="preserve"> </t>
        </is>
      </c>
      <c r="C163" s="3" t="inlineStr">
        <is>
          <t xml:space="preserve"> </t>
        </is>
      </c>
    </row>
    <row r="164">
      <c r="A164" s="5" t="inlineStr">
        <is>
          <t>Financing Receivable, Before Allowance for Credit Loss, Current</t>
        </is>
      </c>
      <c r="B164" s="3" t="inlineStr">
        <is>
          <t xml:space="preserve"> </t>
        </is>
      </c>
      <c r="C164" s="3" t="inlineStr">
        <is>
          <t xml:space="preserve"> </t>
        </is>
      </c>
    </row>
    <row r="165">
      <c r="A165" s="3" t="inlineStr">
        <is>
          <t>Financing receivables</t>
        </is>
      </c>
      <c r="B165" s="4" t="n">
        <v>0</v>
      </c>
      <c r="C165" s="4" t="n">
        <v>0</v>
      </c>
    </row>
    <row r="166">
      <c r="A166" s="3" t="inlineStr">
        <is>
          <t>30-59 Days Past Due | Non-property transaction related business | 2018</t>
        </is>
      </c>
      <c r="B166" s="3" t="inlineStr">
        <is>
          <t xml:space="preserve"> </t>
        </is>
      </c>
      <c r="C166" s="3" t="inlineStr">
        <is>
          <t xml:space="preserve"> </t>
        </is>
      </c>
    </row>
    <row r="167">
      <c r="A167" s="5" t="inlineStr">
        <is>
          <t>Financing Receivable, Before Allowance for Credit Loss, Current</t>
        </is>
      </c>
      <c r="B167" s="3" t="inlineStr">
        <is>
          <t xml:space="preserve"> </t>
        </is>
      </c>
      <c r="C167" s="3" t="inlineStr">
        <is>
          <t xml:space="preserve"> </t>
        </is>
      </c>
    </row>
    <row r="168">
      <c r="A168" s="3" t="inlineStr">
        <is>
          <t>Financing receivables</t>
        </is>
      </c>
      <c r="B168" s="4" t="n">
        <v>0</v>
      </c>
      <c r="C168" s="4" t="n">
        <v>0</v>
      </c>
    </row>
    <row r="169">
      <c r="A169" s="3" t="inlineStr">
        <is>
          <t>30-59 Days Past Due | Non-property transaction related business | 2019</t>
        </is>
      </c>
      <c r="B169" s="3" t="inlineStr">
        <is>
          <t xml:space="preserve"> </t>
        </is>
      </c>
      <c r="C169" s="3" t="inlineStr">
        <is>
          <t xml:space="preserve"> </t>
        </is>
      </c>
    </row>
    <row r="170">
      <c r="A170" s="5" t="inlineStr">
        <is>
          <t>Financing Receivable, Before Allowance for Credit Loss, Current</t>
        </is>
      </c>
      <c r="B170" s="3" t="inlineStr">
        <is>
          <t xml:space="preserve"> </t>
        </is>
      </c>
      <c r="C170" s="3" t="inlineStr">
        <is>
          <t xml:space="preserve"> </t>
        </is>
      </c>
    </row>
    <row r="171">
      <c r="A171" s="3" t="inlineStr">
        <is>
          <t>Financing receivables</t>
        </is>
      </c>
      <c r="B171" s="4" t="n">
        <v>0</v>
      </c>
      <c r="C171" s="4" t="n">
        <v>0</v>
      </c>
    </row>
    <row r="172">
      <c r="A172" s="3" t="inlineStr">
        <is>
          <t>30-59 Days Past Due | Non-property transaction related business | 2020</t>
        </is>
      </c>
      <c r="B172" s="3" t="inlineStr">
        <is>
          <t xml:space="preserve"> </t>
        </is>
      </c>
      <c r="C172" s="3" t="inlineStr">
        <is>
          <t xml:space="preserve"> </t>
        </is>
      </c>
    </row>
    <row r="173">
      <c r="A173" s="5" t="inlineStr">
        <is>
          <t>Financing Receivable, Before Allowance for Credit Loss, Current</t>
        </is>
      </c>
      <c r="B173" s="3" t="inlineStr">
        <is>
          <t xml:space="preserve"> </t>
        </is>
      </c>
      <c r="C173" s="3" t="inlineStr">
        <is>
          <t xml:space="preserve"> </t>
        </is>
      </c>
    </row>
    <row r="174">
      <c r="A174" s="3" t="inlineStr">
        <is>
          <t>Financing receivables</t>
        </is>
      </c>
      <c r="B174" s="4" t="n">
        <v>0</v>
      </c>
      <c r="C174" s="4" t="n">
        <v>0</v>
      </c>
    </row>
    <row r="175">
      <c r="A175" s="3" t="inlineStr">
        <is>
          <t>30-59 Days Past Due | Non-property transaction related business | 2021</t>
        </is>
      </c>
      <c r="B175" s="3" t="inlineStr">
        <is>
          <t xml:space="preserve"> </t>
        </is>
      </c>
      <c r="C175" s="3" t="inlineStr">
        <is>
          <t xml:space="preserve"> </t>
        </is>
      </c>
    </row>
    <row r="176">
      <c r="A176" s="5" t="inlineStr">
        <is>
          <t>Financing Receivable, Before Allowance for Credit Loss, Current</t>
        </is>
      </c>
      <c r="B176" s="3" t="inlineStr">
        <is>
          <t xml:space="preserve"> </t>
        </is>
      </c>
      <c r="C176" s="3" t="inlineStr">
        <is>
          <t xml:space="preserve"> </t>
        </is>
      </c>
    </row>
    <row r="177">
      <c r="A177" s="3" t="inlineStr">
        <is>
          <t>Financing receivables</t>
        </is>
      </c>
      <c r="B177" s="4" t="n">
        <v>0</v>
      </c>
      <c r="C177" s="4" t="n">
        <v>0</v>
      </c>
    </row>
    <row r="178">
      <c r="A178" s="3" t="inlineStr">
        <is>
          <t>30-59 Days Past Due | Non-property transaction related business | 2022</t>
        </is>
      </c>
      <c r="B178" s="3" t="inlineStr">
        <is>
          <t xml:space="preserve"> </t>
        </is>
      </c>
      <c r="C178" s="3" t="inlineStr">
        <is>
          <t xml:space="preserve"> </t>
        </is>
      </c>
    </row>
    <row r="179">
      <c r="A179" s="5" t="inlineStr">
        <is>
          <t>Financing Receivable, Before Allowance for Credit Loss, Current</t>
        </is>
      </c>
      <c r="B179" s="3" t="inlineStr">
        <is>
          <t xml:space="preserve"> </t>
        </is>
      </c>
      <c r="C179" s="3" t="inlineStr">
        <is>
          <t xml:space="preserve"> </t>
        </is>
      </c>
    </row>
    <row r="180">
      <c r="A180" s="3" t="inlineStr">
        <is>
          <t>Financing receivables</t>
        </is>
      </c>
      <c r="B180" s="4" t="n">
        <v>0</v>
      </c>
      <c r="C180" s="4" t="n">
        <v>0</v>
      </c>
    </row>
    <row r="181">
      <c r="A181" s="3" t="inlineStr">
        <is>
          <t>60-89 Days Past Due</t>
        </is>
      </c>
      <c r="B181" s="3" t="inlineStr">
        <is>
          <t xml:space="preserve"> </t>
        </is>
      </c>
      <c r="C181" s="3" t="inlineStr">
        <is>
          <t xml:space="preserve"> </t>
        </is>
      </c>
    </row>
    <row r="182">
      <c r="A182" s="5" t="inlineStr">
        <is>
          <t>Financing Receivable, Before Allowance for Credit Loss, Current</t>
        </is>
      </c>
      <c r="B182" s="3" t="inlineStr">
        <is>
          <t xml:space="preserve"> </t>
        </is>
      </c>
      <c r="C182" s="3" t="inlineStr">
        <is>
          <t xml:space="preserve"> </t>
        </is>
      </c>
    </row>
    <row r="183">
      <c r="A183" s="3" t="inlineStr">
        <is>
          <t>Financing receivables</t>
        </is>
      </c>
      <c r="B183" s="4" t="n">
        <v>1600</v>
      </c>
      <c r="C183" s="4" t="n">
        <v>0</v>
      </c>
    </row>
    <row r="184">
      <c r="A184" s="3" t="inlineStr">
        <is>
          <t>60-89 Days Past Due | Property transaction related business</t>
        </is>
      </c>
      <c r="B184" s="3" t="inlineStr">
        <is>
          <t xml:space="preserve"> </t>
        </is>
      </c>
      <c r="C184" s="3" t="inlineStr">
        <is>
          <t xml:space="preserve"> </t>
        </is>
      </c>
    </row>
    <row r="185">
      <c r="A185" s="5" t="inlineStr">
        <is>
          <t>Financing Receivable, Before Allowance for Credit Loss, Current</t>
        </is>
      </c>
      <c r="B185" s="3" t="inlineStr">
        <is>
          <t xml:space="preserve"> </t>
        </is>
      </c>
      <c r="C185" s="3" t="inlineStr">
        <is>
          <t xml:space="preserve"> </t>
        </is>
      </c>
    </row>
    <row r="186">
      <c r="A186" s="3" t="inlineStr">
        <is>
          <t>Financing receivables</t>
        </is>
      </c>
      <c r="B186" s="4" t="n">
        <v>1600</v>
      </c>
      <c r="C186" s="4" t="n">
        <v>0</v>
      </c>
    </row>
    <row r="187">
      <c r="A187" s="3" t="inlineStr">
        <is>
          <t>60-89 Days Past Due | Property transaction related business | 2018</t>
        </is>
      </c>
      <c r="B187" s="3" t="inlineStr">
        <is>
          <t xml:space="preserve"> </t>
        </is>
      </c>
      <c r="C187" s="3" t="inlineStr">
        <is>
          <t xml:space="preserve"> </t>
        </is>
      </c>
    </row>
    <row r="188">
      <c r="A188" s="5" t="inlineStr">
        <is>
          <t>Financing Receivable, Before Allowance for Credit Loss, Current</t>
        </is>
      </c>
      <c r="B188" s="3" t="inlineStr">
        <is>
          <t xml:space="preserve"> </t>
        </is>
      </c>
      <c r="C188" s="3" t="inlineStr">
        <is>
          <t xml:space="preserve"> </t>
        </is>
      </c>
    </row>
    <row r="189">
      <c r="A189" s="3" t="inlineStr">
        <is>
          <t>Financing receivables</t>
        </is>
      </c>
      <c r="B189" s="4" t="n">
        <v>0</v>
      </c>
      <c r="C189" s="4" t="n">
        <v>0</v>
      </c>
    </row>
    <row r="190">
      <c r="A190" s="3" t="inlineStr">
        <is>
          <t>60-89 Days Past Due | Property transaction related business | 2019</t>
        </is>
      </c>
      <c r="B190" s="3" t="inlineStr">
        <is>
          <t xml:space="preserve"> </t>
        </is>
      </c>
      <c r="C190" s="3" t="inlineStr">
        <is>
          <t xml:space="preserve"> </t>
        </is>
      </c>
    </row>
    <row r="191">
      <c r="A191" s="5" t="inlineStr">
        <is>
          <t>Financing Receivable, Before Allowance for Credit Loss, Current</t>
        </is>
      </c>
      <c r="B191" s="3" t="inlineStr">
        <is>
          <t xml:space="preserve"> </t>
        </is>
      </c>
      <c r="C191" s="3" t="inlineStr">
        <is>
          <t xml:space="preserve"> </t>
        </is>
      </c>
    </row>
    <row r="192">
      <c r="A192" s="3" t="inlineStr">
        <is>
          <t>Financing receivables</t>
        </is>
      </c>
      <c r="B192" s="4" t="n">
        <v>0</v>
      </c>
      <c r="C192" s="4" t="n">
        <v>0</v>
      </c>
    </row>
    <row r="193">
      <c r="A193" s="3" t="inlineStr">
        <is>
          <t>60-89 Days Past Due | Property transaction related business | 2020</t>
        </is>
      </c>
      <c r="B193" s="3" t="inlineStr">
        <is>
          <t xml:space="preserve"> </t>
        </is>
      </c>
      <c r="C193" s="3" t="inlineStr">
        <is>
          <t xml:space="preserve"> </t>
        </is>
      </c>
    </row>
    <row r="194">
      <c r="A194" s="5" t="inlineStr">
        <is>
          <t>Financing Receivable, Before Allowance for Credit Loss, Current</t>
        </is>
      </c>
      <c r="B194" s="3" t="inlineStr">
        <is>
          <t xml:space="preserve"> </t>
        </is>
      </c>
      <c r="C194" s="3" t="inlineStr">
        <is>
          <t xml:space="preserve"> </t>
        </is>
      </c>
    </row>
    <row r="195">
      <c r="A195" s="3" t="inlineStr">
        <is>
          <t>Financing receivables</t>
        </is>
      </c>
      <c r="B195" s="4" t="n">
        <v>0</v>
      </c>
      <c r="C195" s="4" t="n">
        <v>0</v>
      </c>
    </row>
    <row r="196">
      <c r="A196" s="3" t="inlineStr">
        <is>
          <t>60-89 Days Past Due | Property transaction related business | 2021</t>
        </is>
      </c>
      <c r="B196" s="3" t="inlineStr">
        <is>
          <t xml:space="preserve"> </t>
        </is>
      </c>
      <c r="C196" s="3" t="inlineStr">
        <is>
          <t xml:space="preserve"> </t>
        </is>
      </c>
    </row>
    <row r="197">
      <c r="A197" s="5" t="inlineStr">
        <is>
          <t>Financing Receivable, Before Allowance for Credit Loss, Current</t>
        </is>
      </c>
      <c r="B197" s="3" t="inlineStr">
        <is>
          <t xml:space="preserve"> </t>
        </is>
      </c>
      <c r="C197" s="3" t="inlineStr">
        <is>
          <t xml:space="preserve"> </t>
        </is>
      </c>
    </row>
    <row r="198">
      <c r="A198" s="3" t="inlineStr">
        <is>
          <t>Financing receivables</t>
        </is>
      </c>
      <c r="B198" s="4" t="n">
        <v>0</v>
      </c>
      <c r="C198" s="4" t="n">
        <v>0</v>
      </c>
    </row>
    <row r="199">
      <c r="A199" s="3" t="inlineStr">
        <is>
          <t>60-89 Days Past Due | Property transaction related business | 2022</t>
        </is>
      </c>
      <c r="B199" s="3" t="inlineStr">
        <is>
          <t xml:space="preserve"> </t>
        </is>
      </c>
      <c r="C199" s="3" t="inlineStr">
        <is>
          <t xml:space="preserve"> </t>
        </is>
      </c>
    </row>
    <row r="200">
      <c r="A200" s="5" t="inlineStr">
        <is>
          <t>Financing Receivable, Before Allowance for Credit Loss, Current</t>
        </is>
      </c>
      <c r="B200" s="3" t="inlineStr">
        <is>
          <t xml:space="preserve"> </t>
        </is>
      </c>
      <c r="C200" s="3" t="inlineStr">
        <is>
          <t xml:space="preserve"> </t>
        </is>
      </c>
    </row>
    <row r="201">
      <c r="A201" s="3" t="inlineStr">
        <is>
          <t>Financing receivables</t>
        </is>
      </c>
      <c r="B201" s="4" t="n">
        <v>0</v>
      </c>
      <c r="C201" s="4" t="n">
        <v>0</v>
      </c>
    </row>
    <row r="202">
      <c r="A202" s="3" t="inlineStr">
        <is>
          <t>60-89 Days Past Due | Property transaction related business | 2023</t>
        </is>
      </c>
      <c r="B202" s="3" t="inlineStr">
        <is>
          <t xml:space="preserve"> </t>
        </is>
      </c>
      <c r="C202" s="3" t="inlineStr">
        <is>
          <t xml:space="preserve"> </t>
        </is>
      </c>
    </row>
    <row r="203">
      <c r="A203" s="5" t="inlineStr">
        <is>
          <t>Financing Receivable, Before Allowance for Credit Loss, Current</t>
        </is>
      </c>
      <c r="B203" s="3" t="inlineStr">
        <is>
          <t xml:space="preserve"> </t>
        </is>
      </c>
      <c r="C203" s="3" t="inlineStr">
        <is>
          <t xml:space="preserve"> </t>
        </is>
      </c>
    </row>
    <row r="204">
      <c r="A204" s="3" t="inlineStr">
        <is>
          <t>Financing receivables</t>
        </is>
      </c>
      <c r="B204" s="4" t="n">
        <v>0</v>
      </c>
      <c r="C204" s="4" t="n">
        <v>0</v>
      </c>
    </row>
    <row r="205">
      <c r="A205" s="3" t="inlineStr">
        <is>
          <t>60-89 Days Past Due | Property transaction related business | 2024</t>
        </is>
      </c>
      <c r="B205" s="3" t="inlineStr">
        <is>
          <t xml:space="preserve"> </t>
        </is>
      </c>
      <c r="C205" s="3" t="inlineStr">
        <is>
          <t xml:space="preserve"> </t>
        </is>
      </c>
    </row>
    <row r="206">
      <c r="A206" s="5" t="inlineStr">
        <is>
          <t>Financing Receivable, Before Allowance for Credit Loss, Current</t>
        </is>
      </c>
      <c r="B206" s="3" t="inlineStr">
        <is>
          <t xml:space="preserve"> </t>
        </is>
      </c>
      <c r="C206" s="3" t="inlineStr">
        <is>
          <t xml:space="preserve"> </t>
        </is>
      </c>
    </row>
    <row r="207">
      <c r="A207" s="3" t="inlineStr">
        <is>
          <t>Financing receivables</t>
        </is>
      </c>
      <c r="B207" s="4" t="n">
        <v>1600</v>
      </c>
      <c r="C207" s="3" t="inlineStr">
        <is>
          <t xml:space="preserve"> </t>
        </is>
      </c>
    </row>
    <row r="208">
      <c r="A208" s="3" t="inlineStr">
        <is>
          <t>60-89 Days Past Due | Non-property transaction related business</t>
        </is>
      </c>
      <c r="B208" s="3" t="inlineStr">
        <is>
          <t xml:space="preserve"> </t>
        </is>
      </c>
      <c r="C208" s="3" t="inlineStr">
        <is>
          <t xml:space="preserve"> </t>
        </is>
      </c>
    </row>
    <row r="209">
      <c r="A209" s="5" t="inlineStr">
        <is>
          <t>Financing Receivable, Before Allowance for Credit Loss, Current</t>
        </is>
      </c>
      <c r="B209" s="3" t="inlineStr">
        <is>
          <t xml:space="preserve"> </t>
        </is>
      </c>
      <c r="C209" s="3" t="inlineStr">
        <is>
          <t xml:space="preserve"> </t>
        </is>
      </c>
    </row>
    <row r="210">
      <c r="A210" s="3" t="inlineStr">
        <is>
          <t>Financing receivables</t>
        </is>
      </c>
      <c r="B210" s="4" t="n">
        <v>0</v>
      </c>
      <c r="C210" s="4" t="n">
        <v>0</v>
      </c>
    </row>
    <row r="211">
      <c r="A211" s="3" t="inlineStr">
        <is>
          <t>60-89 Days Past Due | Non-property transaction related business | 2018</t>
        </is>
      </c>
      <c r="B211" s="3" t="inlineStr">
        <is>
          <t xml:space="preserve"> </t>
        </is>
      </c>
      <c r="C211" s="3" t="inlineStr">
        <is>
          <t xml:space="preserve"> </t>
        </is>
      </c>
    </row>
    <row r="212">
      <c r="A212" s="5" t="inlineStr">
        <is>
          <t>Financing Receivable, Before Allowance for Credit Loss, Current</t>
        </is>
      </c>
      <c r="B212" s="3" t="inlineStr">
        <is>
          <t xml:space="preserve"> </t>
        </is>
      </c>
      <c r="C212" s="3" t="inlineStr">
        <is>
          <t xml:space="preserve"> </t>
        </is>
      </c>
    </row>
    <row r="213">
      <c r="A213" s="3" t="inlineStr">
        <is>
          <t>Financing receivables</t>
        </is>
      </c>
      <c r="B213" s="4" t="n">
        <v>0</v>
      </c>
      <c r="C213" s="4" t="n">
        <v>0</v>
      </c>
    </row>
    <row r="214">
      <c r="A214" s="3" t="inlineStr">
        <is>
          <t>60-89 Days Past Due | Non-property transaction related business | 2019</t>
        </is>
      </c>
      <c r="B214" s="3" t="inlineStr">
        <is>
          <t xml:space="preserve"> </t>
        </is>
      </c>
      <c r="C214" s="3" t="inlineStr">
        <is>
          <t xml:space="preserve"> </t>
        </is>
      </c>
    </row>
    <row r="215">
      <c r="A215" s="5" t="inlineStr">
        <is>
          <t>Financing Receivable, Before Allowance for Credit Loss, Current</t>
        </is>
      </c>
      <c r="B215" s="3" t="inlineStr">
        <is>
          <t xml:space="preserve"> </t>
        </is>
      </c>
      <c r="C215" s="3" t="inlineStr">
        <is>
          <t xml:space="preserve"> </t>
        </is>
      </c>
    </row>
    <row r="216">
      <c r="A216" s="3" t="inlineStr">
        <is>
          <t>Financing receivables</t>
        </is>
      </c>
      <c r="B216" s="4" t="n">
        <v>0</v>
      </c>
      <c r="C216" s="4" t="n">
        <v>0</v>
      </c>
    </row>
    <row r="217">
      <c r="A217" s="3" t="inlineStr">
        <is>
          <t>60-89 Days Past Due | Non-property transaction related business | 2020</t>
        </is>
      </c>
      <c r="B217" s="3" t="inlineStr">
        <is>
          <t xml:space="preserve"> </t>
        </is>
      </c>
      <c r="C217" s="3" t="inlineStr">
        <is>
          <t xml:space="preserve"> </t>
        </is>
      </c>
    </row>
    <row r="218">
      <c r="A218" s="5" t="inlineStr">
        <is>
          <t>Financing Receivable, Before Allowance for Credit Loss, Current</t>
        </is>
      </c>
      <c r="B218" s="3" t="inlineStr">
        <is>
          <t xml:space="preserve"> </t>
        </is>
      </c>
      <c r="C218" s="3" t="inlineStr">
        <is>
          <t xml:space="preserve"> </t>
        </is>
      </c>
    </row>
    <row r="219">
      <c r="A219" s="3" t="inlineStr">
        <is>
          <t>Financing receivables</t>
        </is>
      </c>
      <c r="B219" s="4" t="n">
        <v>0</v>
      </c>
      <c r="C219" s="4" t="n">
        <v>0</v>
      </c>
    </row>
    <row r="220">
      <c r="A220" s="3" t="inlineStr">
        <is>
          <t>60-89 Days Past Due | Non-property transaction related business | 2021</t>
        </is>
      </c>
      <c r="B220" s="3" t="inlineStr">
        <is>
          <t xml:space="preserve"> </t>
        </is>
      </c>
      <c r="C220" s="3" t="inlineStr">
        <is>
          <t xml:space="preserve"> </t>
        </is>
      </c>
    </row>
    <row r="221">
      <c r="A221" s="5" t="inlineStr">
        <is>
          <t>Financing Receivable, Before Allowance for Credit Loss, Current</t>
        </is>
      </c>
      <c r="B221" s="3" t="inlineStr">
        <is>
          <t xml:space="preserve"> </t>
        </is>
      </c>
      <c r="C221" s="3" t="inlineStr">
        <is>
          <t xml:space="preserve"> </t>
        </is>
      </c>
    </row>
    <row r="222">
      <c r="A222" s="3" t="inlineStr">
        <is>
          <t>Financing receivables</t>
        </is>
      </c>
      <c r="B222" s="4" t="n">
        <v>0</v>
      </c>
      <c r="C222" s="4" t="n">
        <v>0</v>
      </c>
    </row>
    <row r="223">
      <c r="A223" s="3" t="inlineStr">
        <is>
          <t>60-89 Days Past Due | Non-property transaction related business | 2022</t>
        </is>
      </c>
      <c r="B223" s="3" t="inlineStr">
        <is>
          <t xml:space="preserve"> </t>
        </is>
      </c>
      <c r="C223" s="3" t="inlineStr">
        <is>
          <t xml:space="preserve"> </t>
        </is>
      </c>
    </row>
    <row r="224">
      <c r="A224" s="5" t="inlineStr">
        <is>
          <t>Financing Receivable, Before Allowance for Credit Loss, Current</t>
        </is>
      </c>
      <c r="B224" s="3" t="inlineStr">
        <is>
          <t xml:space="preserve"> </t>
        </is>
      </c>
      <c r="C224" s="3" t="inlineStr">
        <is>
          <t xml:space="preserve"> </t>
        </is>
      </c>
    </row>
    <row r="225">
      <c r="A225" s="3" t="inlineStr">
        <is>
          <t>Financing receivables</t>
        </is>
      </c>
      <c r="B225" s="4" t="n">
        <v>0</v>
      </c>
      <c r="C225" s="4" t="n">
        <v>0</v>
      </c>
    </row>
    <row r="226">
      <c r="A226" s="3" t="inlineStr">
        <is>
          <t>90-179 Days Past Due</t>
        </is>
      </c>
      <c r="B226" s="3" t="inlineStr">
        <is>
          <t xml:space="preserve"> </t>
        </is>
      </c>
      <c r="C226" s="3" t="inlineStr">
        <is>
          <t xml:space="preserve"> </t>
        </is>
      </c>
    </row>
    <row r="227">
      <c r="A227" s="5" t="inlineStr">
        <is>
          <t>Financing Receivable, Before Allowance for Credit Loss, Current</t>
        </is>
      </c>
      <c r="B227" s="3" t="inlineStr">
        <is>
          <t xml:space="preserve"> </t>
        </is>
      </c>
      <c r="C227" s="3" t="inlineStr">
        <is>
          <t xml:space="preserve"> </t>
        </is>
      </c>
    </row>
    <row r="228">
      <c r="A228" s="3" t="inlineStr">
        <is>
          <t>Financing receivables</t>
        </is>
      </c>
      <c r="B228" s="4" t="n">
        <v>561</v>
      </c>
      <c r="C228" s="4" t="n">
        <v>2363</v>
      </c>
    </row>
    <row r="229">
      <c r="A229" s="3" t="inlineStr">
        <is>
          <t>90-179 Days Past Due | Property transaction related business</t>
        </is>
      </c>
      <c r="B229" s="3" t="inlineStr">
        <is>
          <t xml:space="preserve"> </t>
        </is>
      </c>
      <c r="C229" s="3" t="inlineStr">
        <is>
          <t xml:space="preserve"> </t>
        </is>
      </c>
    </row>
    <row r="230">
      <c r="A230" s="5" t="inlineStr">
        <is>
          <t>Financing Receivable, Before Allowance for Credit Loss, Current</t>
        </is>
      </c>
      <c r="B230" s="3" t="inlineStr">
        <is>
          <t xml:space="preserve"> </t>
        </is>
      </c>
      <c r="C230" s="3" t="inlineStr">
        <is>
          <t xml:space="preserve"> </t>
        </is>
      </c>
    </row>
    <row r="231">
      <c r="A231" s="3" t="inlineStr">
        <is>
          <t>Financing receivables</t>
        </is>
      </c>
      <c r="B231" s="4" t="n">
        <v>561</v>
      </c>
      <c r="C231" s="4" t="n">
        <v>763</v>
      </c>
    </row>
    <row r="232">
      <c r="A232" s="3" t="inlineStr">
        <is>
          <t>90-179 Days Past Due | Property transaction related business | 2018</t>
        </is>
      </c>
      <c r="B232" s="3" t="inlineStr">
        <is>
          <t xml:space="preserve"> </t>
        </is>
      </c>
      <c r="C232" s="3" t="inlineStr">
        <is>
          <t xml:space="preserve"> </t>
        </is>
      </c>
    </row>
    <row r="233">
      <c r="A233" s="5" t="inlineStr">
        <is>
          <t>Financing Receivable, Before Allowance for Credit Loss, Current</t>
        </is>
      </c>
      <c r="B233" s="3" t="inlineStr">
        <is>
          <t xml:space="preserve"> </t>
        </is>
      </c>
      <c r="C233" s="3" t="inlineStr">
        <is>
          <t xml:space="preserve"> </t>
        </is>
      </c>
    </row>
    <row r="234">
      <c r="A234" s="3" t="inlineStr">
        <is>
          <t>Financing receivables</t>
        </is>
      </c>
      <c r="B234" s="4" t="n">
        <v>0</v>
      </c>
      <c r="C234" s="4" t="n">
        <v>0</v>
      </c>
    </row>
    <row r="235">
      <c r="A235" s="3" t="inlineStr">
        <is>
          <t>90-179 Days Past Due | Property transaction related business | 2019</t>
        </is>
      </c>
      <c r="B235" s="3" t="inlineStr">
        <is>
          <t xml:space="preserve"> </t>
        </is>
      </c>
      <c r="C235" s="3" t="inlineStr">
        <is>
          <t xml:space="preserve"> </t>
        </is>
      </c>
    </row>
    <row r="236">
      <c r="A236" s="5" t="inlineStr">
        <is>
          <t>Financing Receivable, Before Allowance for Credit Loss, Current</t>
        </is>
      </c>
      <c r="B236" s="3" t="inlineStr">
        <is>
          <t xml:space="preserve"> </t>
        </is>
      </c>
      <c r="C236" s="3" t="inlineStr">
        <is>
          <t xml:space="preserve"> </t>
        </is>
      </c>
    </row>
    <row r="237">
      <c r="A237" s="3" t="inlineStr">
        <is>
          <t>Financing receivables</t>
        </is>
      </c>
      <c r="B237" s="4" t="n">
        <v>0</v>
      </c>
      <c r="C237" s="4" t="n">
        <v>0</v>
      </c>
    </row>
    <row r="238">
      <c r="A238" s="3" t="inlineStr">
        <is>
          <t>90-179 Days Past Due | Property transaction related business | 2020</t>
        </is>
      </c>
      <c r="B238" s="3" t="inlineStr">
        <is>
          <t xml:space="preserve"> </t>
        </is>
      </c>
      <c r="C238" s="3" t="inlineStr">
        <is>
          <t xml:space="preserve"> </t>
        </is>
      </c>
    </row>
    <row r="239">
      <c r="A239" s="5" t="inlineStr">
        <is>
          <t>Financing Receivable, Before Allowance for Credit Loss, Current</t>
        </is>
      </c>
      <c r="B239" s="3" t="inlineStr">
        <is>
          <t xml:space="preserve"> </t>
        </is>
      </c>
      <c r="C239" s="3" t="inlineStr">
        <is>
          <t xml:space="preserve"> </t>
        </is>
      </c>
    </row>
    <row r="240">
      <c r="A240" s="3" t="inlineStr">
        <is>
          <t>Financing receivables</t>
        </is>
      </c>
      <c r="B240" s="4" t="n">
        <v>0</v>
      </c>
      <c r="C240" s="4" t="n">
        <v>0</v>
      </c>
    </row>
    <row r="241">
      <c r="A241" s="3" t="inlineStr">
        <is>
          <t>90-179 Days Past Due | Property transaction related business | 2021</t>
        </is>
      </c>
      <c r="B241" s="3" t="inlineStr">
        <is>
          <t xml:space="preserve"> </t>
        </is>
      </c>
      <c r="C241" s="3" t="inlineStr">
        <is>
          <t xml:space="preserve"> </t>
        </is>
      </c>
    </row>
    <row r="242">
      <c r="A242" s="5" t="inlineStr">
        <is>
          <t>Financing Receivable, Before Allowance for Credit Loss, Current</t>
        </is>
      </c>
      <c r="B242" s="3" t="inlineStr">
        <is>
          <t xml:space="preserve"> </t>
        </is>
      </c>
      <c r="C242" s="3" t="inlineStr">
        <is>
          <t xml:space="preserve"> </t>
        </is>
      </c>
    </row>
    <row r="243">
      <c r="A243" s="3" t="inlineStr">
        <is>
          <t>Financing receivables</t>
        </is>
      </c>
      <c r="B243" s="4" t="n">
        <v>0</v>
      </c>
      <c r="C243" s="4" t="n">
        <v>0</v>
      </c>
    </row>
    <row r="244">
      <c r="A244" s="3" t="inlineStr">
        <is>
          <t>90-179 Days Past Due | Property transaction related business | 2022</t>
        </is>
      </c>
      <c r="B244" s="3" t="inlineStr">
        <is>
          <t xml:space="preserve"> </t>
        </is>
      </c>
      <c r="C244" s="3" t="inlineStr">
        <is>
          <t xml:space="preserve"> </t>
        </is>
      </c>
    </row>
    <row r="245">
      <c r="A245" s="5" t="inlineStr">
        <is>
          <t>Financing Receivable, Before Allowance for Credit Loss, Current</t>
        </is>
      </c>
      <c r="B245" s="3" t="inlineStr">
        <is>
          <t xml:space="preserve"> </t>
        </is>
      </c>
      <c r="C245" s="3" t="inlineStr">
        <is>
          <t xml:space="preserve"> </t>
        </is>
      </c>
    </row>
    <row r="246">
      <c r="A246" s="3" t="inlineStr">
        <is>
          <t>Financing receivables</t>
        </is>
      </c>
      <c r="B246" s="4" t="n">
        <v>0</v>
      </c>
      <c r="C246" s="4" t="n">
        <v>0</v>
      </c>
    </row>
    <row r="247">
      <c r="A247" s="3" t="inlineStr">
        <is>
          <t>90-179 Days Past Due | Property transaction related business | 2023</t>
        </is>
      </c>
      <c r="B247" s="3" t="inlineStr">
        <is>
          <t xml:space="preserve"> </t>
        </is>
      </c>
      <c r="C247" s="3" t="inlineStr">
        <is>
          <t xml:space="preserve"> </t>
        </is>
      </c>
    </row>
    <row r="248">
      <c r="A248" s="5" t="inlineStr">
        <is>
          <t>Financing Receivable, Before Allowance for Credit Loss, Current</t>
        </is>
      </c>
      <c r="B248" s="3" t="inlineStr">
        <is>
          <t xml:space="preserve"> </t>
        </is>
      </c>
      <c r="C248" s="3" t="inlineStr">
        <is>
          <t xml:space="preserve"> </t>
        </is>
      </c>
    </row>
    <row r="249">
      <c r="A249" s="3" t="inlineStr">
        <is>
          <t>Financing receivables</t>
        </is>
      </c>
      <c r="B249" s="4" t="n">
        <v>0</v>
      </c>
      <c r="C249" s="4" t="n">
        <v>763</v>
      </c>
    </row>
    <row r="250">
      <c r="A250" s="3" t="inlineStr">
        <is>
          <t>90-179 Days Past Due | Property transaction related business | 2024</t>
        </is>
      </c>
      <c r="B250" s="3" t="inlineStr">
        <is>
          <t xml:space="preserve"> </t>
        </is>
      </c>
      <c r="C250" s="3" t="inlineStr">
        <is>
          <t xml:space="preserve"> </t>
        </is>
      </c>
    </row>
    <row r="251">
      <c r="A251" s="5" t="inlineStr">
        <is>
          <t>Financing Receivable, Before Allowance for Credit Loss, Current</t>
        </is>
      </c>
      <c r="B251" s="3" t="inlineStr">
        <is>
          <t xml:space="preserve"> </t>
        </is>
      </c>
      <c r="C251" s="3" t="inlineStr">
        <is>
          <t xml:space="preserve"> </t>
        </is>
      </c>
    </row>
    <row r="252">
      <c r="A252" s="3" t="inlineStr">
        <is>
          <t>Financing receivables</t>
        </is>
      </c>
      <c r="B252" s="4" t="n">
        <v>561</v>
      </c>
      <c r="C252" s="3" t="inlineStr">
        <is>
          <t xml:space="preserve"> </t>
        </is>
      </c>
    </row>
    <row r="253">
      <c r="A253" s="3" t="inlineStr">
        <is>
          <t>90-179 Days Past Due | Non-property transaction related business</t>
        </is>
      </c>
      <c r="B253" s="3" t="inlineStr">
        <is>
          <t xml:space="preserve"> </t>
        </is>
      </c>
      <c r="C253" s="3" t="inlineStr">
        <is>
          <t xml:space="preserve"> </t>
        </is>
      </c>
    </row>
    <row r="254">
      <c r="A254" s="5" t="inlineStr">
        <is>
          <t>Financing Receivable, Before Allowance for Credit Loss, Current</t>
        </is>
      </c>
      <c r="B254" s="3" t="inlineStr">
        <is>
          <t xml:space="preserve"> </t>
        </is>
      </c>
      <c r="C254" s="3" t="inlineStr">
        <is>
          <t xml:space="preserve"> </t>
        </is>
      </c>
    </row>
    <row r="255">
      <c r="A255" s="3" t="inlineStr">
        <is>
          <t>Financing receivables</t>
        </is>
      </c>
      <c r="B255" s="4" t="n">
        <v>0</v>
      </c>
      <c r="C255" s="4" t="n">
        <v>1600</v>
      </c>
    </row>
    <row r="256">
      <c r="A256" s="3" t="inlineStr">
        <is>
          <t>90-179 Days Past Due | Non-property transaction related business | 2018</t>
        </is>
      </c>
      <c r="B256" s="3" t="inlineStr">
        <is>
          <t xml:space="preserve"> </t>
        </is>
      </c>
      <c r="C256" s="3" t="inlineStr">
        <is>
          <t xml:space="preserve"> </t>
        </is>
      </c>
    </row>
    <row r="257">
      <c r="A257" s="5" t="inlineStr">
        <is>
          <t>Financing Receivable, Before Allowance for Credit Loss, Current</t>
        </is>
      </c>
      <c r="B257" s="3" t="inlineStr">
        <is>
          <t xml:space="preserve"> </t>
        </is>
      </c>
      <c r="C257" s="3" t="inlineStr">
        <is>
          <t xml:space="preserve"> </t>
        </is>
      </c>
    </row>
    <row r="258">
      <c r="A258" s="3" t="inlineStr">
        <is>
          <t>Financing receivables</t>
        </is>
      </c>
      <c r="B258" s="4" t="n">
        <v>0</v>
      </c>
      <c r="C258" s="4" t="n">
        <v>0</v>
      </c>
    </row>
    <row r="259">
      <c r="A259" s="3" t="inlineStr">
        <is>
          <t>90-179 Days Past Due | Non-property transaction related business | 2019</t>
        </is>
      </c>
      <c r="B259" s="3" t="inlineStr">
        <is>
          <t xml:space="preserve"> </t>
        </is>
      </c>
      <c r="C259" s="3" t="inlineStr">
        <is>
          <t xml:space="preserve"> </t>
        </is>
      </c>
    </row>
    <row r="260">
      <c r="A260" s="5" t="inlineStr">
        <is>
          <t>Financing Receivable, Before Allowance for Credit Loss, Current</t>
        </is>
      </c>
      <c r="B260" s="3" t="inlineStr">
        <is>
          <t xml:space="preserve"> </t>
        </is>
      </c>
      <c r="C260" s="3" t="inlineStr">
        <is>
          <t xml:space="preserve"> </t>
        </is>
      </c>
    </row>
    <row r="261">
      <c r="A261" s="3" t="inlineStr">
        <is>
          <t>Financing receivables</t>
        </is>
      </c>
      <c r="B261" s="4" t="n">
        <v>0</v>
      </c>
      <c r="C261" s="4" t="n">
        <v>0</v>
      </c>
    </row>
    <row r="262">
      <c r="A262" s="3" t="inlineStr">
        <is>
          <t>90-179 Days Past Due | Non-property transaction related business | 2020</t>
        </is>
      </c>
      <c r="B262" s="3" t="inlineStr">
        <is>
          <t xml:space="preserve"> </t>
        </is>
      </c>
      <c r="C262" s="3" t="inlineStr">
        <is>
          <t xml:space="preserve"> </t>
        </is>
      </c>
    </row>
    <row r="263">
      <c r="A263" s="5" t="inlineStr">
        <is>
          <t>Financing Receivable, Before Allowance for Credit Loss, Current</t>
        </is>
      </c>
      <c r="B263" s="3" t="inlineStr">
        <is>
          <t xml:space="preserve"> </t>
        </is>
      </c>
      <c r="C263" s="3" t="inlineStr">
        <is>
          <t xml:space="preserve"> </t>
        </is>
      </c>
    </row>
    <row r="264">
      <c r="A264" s="3" t="inlineStr">
        <is>
          <t>Financing receivables</t>
        </is>
      </c>
      <c r="B264" s="4" t="n">
        <v>0</v>
      </c>
      <c r="C264" s="4" t="n">
        <v>0</v>
      </c>
    </row>
    <row r="265">
      <c r="A265" s="3" t="inlineStr">
        <is>
          <t>90-179 Days Past Due | Non-property transaction related business | 2021</t>
        </is>
      </c>
      <c r="B265" s="3" t="inlineStr">
        <is>
          <t xml:space="preserve"> </t>
        </is>
      </c>
      <c r="C265" s="3" t="inlineStr">
        <is>
          <t xml:space="preserve"> </t>
        </is>
      </c>
    </row>
    <row r="266">
      <c r="A266" s="5" t="inlineStr">
        <is>
          <t>Financing Receivable, Before Allowance for Credit Loss, Current</t>
        </is>
      </c>
      <c r="B266" s="3" t="inlineStr">
        <is>
          <t xml:space="preserve"> </t>
        </is>
      </c>
      <c r="C266" s="3" t="inlineStr">
        <is>
          <t xml:space="preserve"> </t>
        </is>
      </c>
    </row>
    <row r="267">
      <c r="A267" s="3" t="inlineStr">
        <is>
          <t>Financing receivables</t>
        </is>
      </c>
      <c r="B267" s="4" t="n">
        <v>0</v>
      </c>
      <c r="C267" s="4" t="n">
        <v>1600</v>
      </c>
    </row>
    <row r="268">
      <c r="A268" s="3" t="inlineStr">
        <is>
          <t>90-179 Days Past Due | Non-property transaction related business | 2022</t>
        </is>
      </c>
      <c r="B268" s="3" t="inlineStr">
        <is>
          <t xml:space="preserve"> </t>
        </is>
      </c>
      <c r="C268" s="3" t="inlineStr">
        <is>
          <t xml:space="preserve"> </t>
        </is>
      </c>
    </row>
    <row r="269">
      <c r="A269" s="5" t="inlineStr">
        <is>
          <t>Financing Receivable, Before Allowance for Credit Loss, Current</t>
        </is>
      </c>
      <c r="B269" s="3" t="inlineStr">
        <is>
          <t xml:space="preserve"> </t>
        </is>
      </c>
      <c r="C269" s="3" t="inlineStr">
        <is>
          <t xml:space="preserve"> </t>
        </is>
      </c>
    </row>
    <row r="270">
      <c r="A270" s="3" t="inlineStr">
        <is>
          <t>Financing receivables</t>
        </is>
      </c>
      <c r="B270" s="4" t="n">
        <v>0</v>
      </c>
      <c r="C270" s="4" t="n">
        <v>0</v>
      </c>
    </row>
    <row r="271">
      <c r="A271" s="3" t="inlineStr">
        <is>
          <t>180 days or greater Past Due</t>
        </is>
      </c>
      <c r="B271" s="3" t="inlineStr">
        <is>
          <t xml:space="preserve"> </t>
        </is>
      </c>
      <c r="C271" s="3" t="inlineStr">
        <is>
          <t xml:space="preserve"> </t>
        </is>
      </c>
    </row>
    <row r="272">
      <c r="A272" s="5" t="inlineStr">
        <is>
          <t>Financing Receivable, Before Allowance for Credit Loss, Current</t>
        </is>
      </c>
      <c r="B272" s="3" t="inlineStr">
        <is>
          <t xml:space="preserve"> </t>
        </is>
      </c>
      <c r="C272" s="3" t="inlineStr">
        <is>
          <t xml:space="preserve"> </t>
        </is>
      </c>
    </row>
    <row r="273">
      <c r="A273" s="3" t="inlineStr">
        <is>
          <t>Financing receivables</t>
        </is>
      </c>
      <c r="B273" s="4" t="n">
        <v>153844</v>
      </c>
      <c r="C273" s="4" t="n">
        <v>153780</v>
      </c>
    </row>
    <row r="274">
      <c r="A274" s="3" t="inlineStr">
        <is>
          <t>180 days or greater Past Due | Property transaction related business</t>
        </is>
      </c>
      <c r="B274" s="3" t="inlineStr">
        <is>
          <t xml:space="preserve"> </t>
        </is>
      </c>
      <c r="C274" s="3" t="inlineStr">
        <is>
          <t xml:space="preserve"> </t>
        </is>
      </c>
    </row>
    <row r="275">
      <c r="A275" s="5" t="inlineStr">
        <is>
          <t>Financing Receivable, Before Allowance for Credit Loss, Current</t>
        </is>
      </c>
      <c r="B275" s="3" t="inlineStr">
        <is>
          <t xml:space="preserve"> </t>
        </is>
      </c>
      <c r="C275" s="3" t="inlineStr">
        <is>
          <t xml:space="preserve"> </t>
        </is>
      </c>
    </row>
    <row r="276">
      <c r="A276" s="3" t="inlineStr">
        <is>
          <t>Financing receivables</t>
        </is>
      </c>
      <c r="B276" s="4" t="n">
        <v>110863</v>
      </c>
      <c r="C276" s="4" t="n">
        <v>108155</v>
      </c>
    </row>
    <row r="277">
      <c r="A277" s="3" t="inlineStr">
        <is>
          <t>180 days or greater Past Due | Property transaction related business | 2018</t>
        </is>
      </c>
      <c r="B277" s="3" t="inlineStr">
        <is>
          <t xml:space="preserve"> </t>
        </is>
      </c>
      <c r="C277" s="3" t="inlineStr">
        <is>
          <t xml:space="preserve"> </t>
        </is>
      </c>
    </row>
    <row r="278">
      <c r="A278" s="5" t="inlineStr">
        <is>
          <t>Financing Receivable, Before Allowance for Credit Loss, Current</t>
        </is>
      </c>
      <c r="B278" s="3" t="inlineStr">
        <is>
          <t xml:space="preserve"> </t>
        </is>
      </c>
      <c r="C278" s="3" t="inlineStr">
        <is>
          <t xml:space="preserve"> </t>
        </is>
      </c>
    </row>
    <row r="279">
      <c r="A279" s="3" t="inlineStr">
        <is>
          <t>Financing receivables</t>
        </is>
      </c>
      <c r="B279" s="4" t="n">
        <v>31215</v>
      </c>
      <c r="C279" s="4" t="n">
        <v>31215</v>
      </c>
    </row>
    <row r="280">
      <c r="A280" s="3" t="inlineStr">
        <is>
          <t>180 days or greater Past Due | Property transaction related business | 2019</t>
        </is>
      </c>
      <c r="B280" s="3" t="inlineStr">
        <is>
          <t xml:space="preserve"> </t>
        </is>
      </c>
      <c r="C280" s="3" t="inlineStr">
        <is>
          <t xml:space="preserve"> </t>
        </is>
      </c>
    </row>
    <row r="281">
      <c r="A281" s="5" t="inlineStr">
        <is>
          <t>Financing Receivable, Before Allowance for Credit Loss, Current</t>
        </is>
      </c>
      <c r="B281" s="3" t="inlineStr">
        <is>
          <t xml:space="preserve"> </t>
        </is>
      </c>
      <c r="C281" s="3" t="inlineStr">
        <is>
          <t xml:space="preserve"> </t>
        </is>
      </c>
    </row>
    <row r="282">
      <c r="A282" s="3" t="inlineStr">
        <is>
          <t>Financing receivables</t>
        </is>
      </c>
      <c r="B282" s="4" t="n">
        <v>13222</v>
      </c>
      <c r="C282" s="4" t="n">
        <v>13222</v>
      </c>
    </row>
    <row r="283">
      <c r="A283" s="3" t="inlineStr">
        <is>
          <t>180 days or greater Past Due | Property transaction related business | 2020</t>
        </is>
      </c>
      <c r="B283" s="3" t="inlineStr">
        <is>
          <t xml:space="preserve"> </t>
        </is>
      </c>
      <c r="C283" s="3" t="inlineStr">
        <is>
          <t xml:space="preserve"> </t>
        </is>
      </c>
    </row>
    <row r="284">
      <c r="A284" s="5" t="inlineStr">
        <is>
          <t>Financing Receivable, Before Allowance for Credit Loss, Current</t>
        </is>
      </c>
      <c r="B284" s="3" t="inlineStr">
        <is>
          <t xml:space="preserve"> </t>
        </is>
      </c>
      <c r="C284" s="3" t="inlineStr">
        <is>
          <t xml:space="preserve"> </t>
        </is>
      </c>
    </row>
    <row r="285">
      <c r="A285" s="3" t="inlineStr">
        <is>
          <t>Financing receivables</t>
        </is>
      </c>
      <c r="B285" s="4" t="n">
        <v>10197</v>
      </c>
      <c r="C285" s="4" t="n">
        <v>12618</v>
      </c>
    </row>
    <row r="286">
      <c r="A286" s="3" t="inlineStr">
        <is>
          <t>180 days or greater Past Due | Property transaction related business | 2021</t>
        </is>
      </c>
      <c r="B286" s="3" t="inlineStr">
        <is>
          <t xml:space="preserve"> </t>
        </is>
      </c>
      <c r="C286" s="3" t="inlineStr">
        <is>
          <t xml:space="preserve"> </t>
        </is>
      </c>
    </row>
    <row r="287">
      <c r="A287" s="5" t="inlineStr">
        <is>
          <t>Financing Receivable, Before Allowance for Credit Loss, Current</t>
        </is>
      </c>
      <c r="B287" s="3" t="inlineStr">
        <is>
          <t xml:space="preserve"> </t>
        </is>
      </c>
      <c r="C287" s="3" t="inlineStr">
        <is>
          <t xml:space="preserve"> </t>
        </is>
      </c>
    </row>
    <row r="288">
      <c r="A288" s="3" t="inlineStr">
        <is>
          <t>Financing receivables</t>
        </is>
      </c>
      <c r="B288" s="4" t="n">
        <v>45625</v>
      </c>
      <c r="C288" s="4" t="n">
        <v>46333</v>
      </c>
    </row>
    <row r="289">
      <c r="A289" s="3" t="inlineStr">
        <is>
          <t>180 days or greater Past Due | Property transaction related business | 2022</t>
        </is>
      </c>
      <c r="B289" s="3" t="inlineStr">
        <is>
          <t xml:space="preserve"> </t>
        </is>
      </c>
      <c r="C289" s="3" t="inlineStr">
        <is>
          <t xml:space="preserve"> </t>
        </is>
      </c>
    </row>
    <row r="290">
      <c r="A290" s="5" t="inlineStr">
        <is>
          <t>Financing Receivable, Before Allowance for Credit Loss, Current</t>
        </is>
      </c>
      <c r="B290" s="3" t="inlineStr">
        <is>
          <t xml:space="preserve"> </t>
        </is>
      </c>
      <c r="C290" s="3" t="inlineStr">
        <is>
          <t xml:space="preserve"> </t>
        </is>
      </c>
    </row>
    <row r="291">
      <c r="A291" s="3" t="inlineStr">
        <is>
          <t>Financing receivables</t>
        </is>
      </c>
      <c r="B291" s="4" t="n">
        <v>391</v>
      </c>
      <c r="C291" s="4" t="n">
        <v>3740</v>
      </c>
    </row>
    <row r="292">
      <c r="A292" s="3" t="inlineStr">
        <is>
          <t>180 days or greater Past Due | Property transaction related business | 2023</t>
        </is>
      </c>
      <c r="B292" s="3" t="inlineStr">
        <is>
          <t xml:space="preserve"> </t>
        </is>
      </c>
      <c r="C292" s="3" t="inlineStr">
        <is>
          <t xml:space="preserve"> </t>
        </is>
      </c>
    </row>
    <row r="293">
      <c r="A293" s="5" t="inlineStr">
        <is>
          <t>Financing Receivable, Before Allowance for Credit Loss, Current</t>
        </is>
      </c>
      <c r="B293" s="3" t="inlineStr">
        <is>
          <t xml:space="preserve"> </t>
        </is>
      </c>
      <c r="C293" s="3" t="inlineStr">
        <is>
          <t xml:space="preserve"> </t>
        </is>
      </c>
    </row>
    <row r="294">
      <c r="A294" s="3" t="inlineStr">
        <is>
          <t>Financing receivables</t>
        </is>
      </c>
      <c r="B294" s="4" t="n">
        <v>2624</v>
      </c>
      <c r="C294" s="4" t="n">
        <v>1027</v>
      </c>
    </row>
    <row r="295">
      <c r="A295" s="3" t="inlineStr">
        <is>
          <t>180 days or greater Past Due | Property transaction related business | 2024</t>
        </is>
      </c>
      <c r="B295" s="3" t="inlineStr">
        <is>
          <t xml:space="preserve"> </t>
        </is>
      </c>
      <c r="C295" s="3" t="inlineStr">
        <is>
          <t xml:space="preserve"> </t>
        </is>
      </c>
    </row>
    <row r="296">
      <c r="A296" s="5" t="inlineStr">
        <is>
          <t>Financing Receivable, Before Allowance for Credit Loss, Current</t>
        </is>
      </c>
      <c r="B296" s="3" t="inlineStr">
        <is>
          <t xml:space="preserve"> </t>
        </is>
      </c>
      <c r="C296" s="3" t="inlineStr">
        <is>
          <t xml:space="preserve"> </t>
        </is>
      </c>
    </row>
    <row r="297">
      <c r="A297" s="3" t="inlineStr">
        <is>
          <t>Financing receivables</t>
        </is>
      </c>
      <c r="B297" s="4" t="n">
        <v>7589</v>
      </c>
      <c r="C297" s="3" t="inlineStr">
        <is>
          <t xml:space="preserve"> </t>
        </is>
      </c>
    </row>
    <row r="298">
      <c r="A298" s="3" t="inlineStr">
        <is>
          <t>180 days or greater Past Due | Non-property transaction related business</t>
        </is>
      </c>
      <c r="B298" s="3" t="inlineStr">
        <is>
          <t xml:space="preserve"> </t>
        </is>
      </c>
      <c r="C298" s="3" t="inlineStr">
        <is>
          <t xml:space="preserve"> </t>
        </is>
      </c>
    </row>
    <row r="299">
      <c r="A299" s="5" t="inlineStr">
        <is>
          <t>Financing Receivable, Before Allowance for Credit Loss, Current</t>
        </is>
      </c>
      <c r="B299" s="3" t="inlineStr">
        <is>
          <t xml:space="preserve"> </t>
        </is>
      </c>
      <c r="C299" s="3" t="inlineStr">
        <is>
          <t xml:space="preserve"> </t>
        </is>
      </c>
    </row>
    <row r="300">
      <c r="A300" s="3" t="inlineStr">
        <is>
          <t>Financing receivables</t>
        </is>
      </c>
      <c r="B300" s="4" t="n">
        <v>42981</v>
      </c>
      <c r="C300" s="4" t="n">
        <v>45625</v>
      </c>
    </row>
    <row r="301">
      <c r="A301" s="3" t="inlineStr">
        <is>
          <t>180 days or greater Past Due | Non-property transaction related business | 2018</t>
        </is>
      </c>
      <c r="B301" s="3" t="inlineStr">
        <is>
          <t xml:space="preserve"> </t>
        </is>
      </c>
      <c r="C301" s="3" t="inlineStr">
        <is>
          <t xml:space="preserve"> </t>
        </is>
      </c>
    </row>
    <row r="302">
      <c r="A302" s="5" t="inlineStr">
        <is>
          <t>Financing Receivable, Before Allowance for Credit Loss, Current</t>
        </is>
      </c>
      <c r="B302" s="3" t="inlineStr">
        <is>
          <t xml:space="preserve"> </t>
        </is>
      </c>
      <c r="C302" s="3" t="inlineStr">
        <is>
          <t xml:space="preserve"> </t>
        </is>
      </c>
    </row>
    <row r="303">
      <c r="A303" s="3" t="inlineStr">
        <is>
          <t>Financing receivables</t>
        </is>
      </c>
      <c r="B303" s="4" t="n">
        <v>4182</v>
      </c>
      <c r="C303" s="4" t="n">
        <v>4731</v>
      </c>
    </row>
    <row r="304">
      <c r="A304" s="3" t="inlineStr">
        <is>
          <t>180 days or greater Past Due | Non-property transaction related business | 2019</t>
        </is>
      </c>
      <c r="B304" s="3" t="inlineStr">
        <is>
          <t xml:space="preserve"> </t>
        </is>
      </c>
      <c r="C304" s="3" t="inlineStr">
        <is>
          <t xml:space="preserve"> </t>
        </is>
      </c>
    </row>
    <row r="305">
      <c r="A305" s="5" t="inlineStr">
        <is>
          <t>Financing Receivable, Before Allowance for Credit Loss, Current</t>
        </is>
      </c>
      <c r="B305" s="3" t="inlineStr">
        <is>
          <t xml:space="preserve"> </t>
        </is>
      </c>
      <c r="C305" s="3" t="inlineStr">
        <is>
          <t xml:space="preserve"> </t>
        </is>
      </c>
    </row>
    <row r="306">
      <c r="A306" s="3" t="inlineStr">
        <is>
          <t>Financing receivables</t>
        </is>
      </c>
      <c r="B306" s="4" t="n">
        <v>29575</v>
      </c>
      <c r="C306" s="4" t="n">
        <v>31137</v>
      </c>
    </row>
    <row r="307">
      <c r="A307" s="3" t="inlineStr">
        <is>
          <t>180 days or greater Past Due | Non-property transaction related business | 2020</t>
        </is>
      </c>
      <c r="B307" s="3" t="inlineStr">
        <is>
          <t xml:space="preserve"> </t>
        </is>
      </c>
      <c r="C307" s="3" t="inlineStr">
        <is>
          <t xml:space="preserve"> </t>
        </is>
      </c>
    </row>
    <row r="308">
      <c r="A308" s="5" t="inlineStr">
        <is>
          <t>Financing Receivable, Before Allowance for Credit Loss, Current</t>
        </is>
      </c>
      <c r="B308" s="3" t="inlineStr">
        <is>
          <t xml:space="preserve"> </t>
        </is>
      </c>
      <c r="C308" s="3" t="inlineStr">
        <is>
          <t xml:space="preserve"> </t>
        </is>
      </c>
    </row>
    <row r="309">
      <c r="A309" s="3" t="inlineStr">
        <is>
          <t>Financing receivables</t>
        </is>
      </c>
      <c r="B309" s="4" t="n">
        <v>3682</v>
      </c>
      <c r="C309" s="4" t="n">
        <v>4079</v>
      </c>
    </row>
    <row r="310">
      <c r="A310" s="3" t="inlineStr">
        <is>
          <t>180 days or greater Past Due | Non-property transaction related business | 2021</t>
        </is>
      </c>
      <c r="B310" s="3" t="inlineStr">
        <is>
          <t xml:space="preserve"> </t>
        </is>
      </c>
      <c r="C310" s="3" t="inlineStr">
        <is>
          <t xml:space="preserve"> </t>
        </is>
      </c>
    </row>
    <row r="311">
      <c r="A311" s="5" t="inlineStr">
        <is>
          <t>Financing Receivable, Before Allowance for Credit Loss, Current</t>
        </is>
      </c>
      <c r="B311" s="3" t="inlineStr">
        <is>
          <t xml:space="preserve"> </t>
        </is>
      </c>
      <c r="C311" s="3" t="inlineStr">
        <is>
          <t xml:space="preserve"> </t>
        </is>
      </c>
    </row>
    <row r="312">
      <c r="A312" s="3" t="inlineStr">
        <is>
          <t>Financing receivables</t>
        </is>
      </c>
      <c r="B312" s="4" t="n">
        <v>5210</v>
      </c>
      <c r="C312" s="4" t="n">
        <v>5314</v>
      </c>
    </row>
    <row r="313">
      <c r="A313" s="3" t="inlineStr">
        <is>
          <t>180 days or greater Past Due | Non-property transaction related business | 2022</t>
        </is>
      </c>
      <c r="B313" s="3" t="inlineStr">
        <is>
          <t xml:space="preserve"> </t>
        </is>
      </c>
      <c r="C313" s="3" t="inlineStr">
        <is>
          <t xml:space="preserve"> </t>
        </is>
      </c>
    </row>
    <row r="314">
      <c r="A314" s="5" t="inlineStr">
        <is>
          <t>Financing Receivable, Before Allowance for Credit Loss, Current</t>
        </is>
      </c>
      <c r="B314" s="3" t="inlineStr">
        <is>
          <t xml:space="preserve"> </t>
        </is>
      </c>
      <c r="C314" s="3" t="inlineStr">
        <is>
          <t xml:space="preserve"> </t>
        </is>
      </c>
    </row>
    <row r="315">
      <c r="A315" s="3" t="inlineStr">
        <is>
          <t>Financing receivables</t>
        </is>
      </c>
      <c r="B315" s="4" t="n">
        <v>332</v>
      </c>
      <c r="C315" s="4" t="n">
        <v>364</v>
      </c>
    </row>
    <row r="316">
      <c r="A316" s="3" t="inlineStr">
        <is>
          <t>Current</t>
        </is>
      </c>
      <c r="B316" s="3" t="inlineStr">
        <is>
          <t xml:space="preserve"> </t>
        </is>
      </c>
      <c r="C316" s="3" t="inlineStr">
        <is>
          <t xml:space="preserve"> </t>
        </is>
      </c>
    </row>
    <row r="317">
      <c r="A317" s="5" t="inlineStr">
        <is>
          <t>Financing Receivable, Before Allowance for Credit Loss, Current</t>
        </is>
      </c>
      <c r="B317" s="3" t="inlineStr">
        <is>
          <t xml:space="preserve"> </t>
        </is>
      </c>
      <c r="C317" s="3" t="inlineStr">
        <is>
          <t xml:space="preserve"> </t>
        </is>
      </c>
    </row>
    <row r="318">
      <c r="A318" s="3" t="inlineStr">
        <is>
          <t>Financing receivables</t>
        </is>
      </c>
      <c r="B318" s="4" t="n">
        <v>2805961</v>
      </c>
      <c r="C318" s="4" t="n">
        <v>1308553</v>
      </c>
    </row>
    <row r="319">
      <c r="A319" s="3" t="inlineStr">
        <is>
          <t>Current | Property transaction related business</t>
        </is>
      </c>
      <c r="B319" s="3" t="inlineStr">
        <is>
          <t xml:space="preserve"> </t>
        </is>
      </c>
      <c r="C319" s="3" t="inlineStr">
        <is>
          <t xml:space="preserve"> </t>
        </is>
      </c>
    </row>
    <row r="320">
      <c r="A320" s="5" t="inlineStr">
        <is>
          <t>Financing Receivable, Before Allowance for Credit Loss, Current</t>
        </is>
      </c>
      <c r="B320" s="3" t="inlineStr">
        <is>
          <t xml:space="preserve"> </t>
        </is>
      </c>
      <c r="C320" s="3" t="inlineStr">
        <is>
          <t xml:space="preserve"> </t>
        </is>
      </c>
    </row>
    <row r="321">
      <c r="A321" s="3" t="inlineStr">
        <is>
          <t>Financing receivables</t>
        </is>
      </c>
      <c r="B321" s="4" t="n">
        <v>2805961</v>
      </c>
      <c r="C321" s="4" t="n">
        <v>1308553</v>
      </c>
    </row>
    <row r="322">
      <c r="A322" s="3" t="inlineStr">
        <is>
          <t>Current | Property transaction related business | 2018</t>
        </is>
      </c>
      <c r="B322" s="3" t="inlineStr">
        <is>
          <t xml:space="preserve"> </t>
        </is>
      </c>
      <c r="C322" s="3" t="inlineStr">
        <is>
          <t xml:space="preserve"> </t>
        </is>
      </c>
    </row>
    <row r="323">
      <c r="A323" s="5" t="inlineStr">
        <is>
          <t>Financing Receivable, Before Allowance for Credit Loss, Current</t>
        </is>
      </c>
      <c r="B323" s="3" t="inlineStr">
        <is>
          <t xml:space="preserve"> </t>
        </is>
      </c>
      <c r="C323" s="3" t="inlineStr">
        <is>
          <t xml:space="preserve"> </t>
        </is>
      </c>
    </row>
    <row r="324">
      <c r="A324" s="3" t="inlineStr">
        <is>
          <t>Financing receivables</t>
        </is>
      </c>
      <c r="B324" s="4" t="n">
        <v>0</v>
      </c>
      <c r="C324" s="4" t="n">
        <v>0</v>
      </c>
    </row>
    <row r="325">
      <c r="A325" s="3" t="inlineStr">
        <is>
          <t>Current | Property transaction related business | 2019</t>
        </is>
      </c>
      <c r="B325" s="3" t="inlineStr">
        <is>
          <t xml:space="preserve"> </t>
        </is>
      </c>
      <c r="C325" s="3" t="inlineStr">
        <is>
          <t xml:space="preserve"> </t>
        </is>
      </c>
    </row>
    <row r="326">
      <c r="A326" s="5" t="inlineStr">
        <is>
          <t>Financing Receivable, Before Allowance for Credit Loss, Current</t>
        </is>
      </c>
      <c r="B326" s="3" t="inlineStr">
        <is>
          <t xml:space="preserve"> </t>
        </is>
      </c>
      <c r="C326" s="3" t="inlineStr">
        <is>
          <t xml:space="preserve"> </t>
        </is>
      </c>
    </row>
    <row r="327">
      <c r="A327" s="3" t="inlineStr">
        <is>
          <t>Financing receivables</t>
        </is>
      </c>
      <c r="B327" s="4" t="n">
        <v>0</v>
      </c>
      <c r="C327" s="4" t="n">
        <v>0</v>
      </c>
    </row>
    <row r="328">
      <c r="A328" s="3" t="inlineStr">
        <is>
          <t>Current | Property transaction related business | 2020</t>
        </is>
      </c>
      <c r="B328" s="3" t="inlineStr">
        <is>
          <t xml:space="preserve"> </t>
        </is>
      </c>
      <c r="C328" s="3" t="inlineStr">
        <is>
          <t xml:space="preserve"> </t>
        </is>
      </c>
    </row>
    <row r="329">
      <c r="A329" s="5" t="inlineStr">
        <is>
          <t>Financing Receivable, Before Allowance for Credit Loss, Current</t>
        </is>
      </c>
      <c r="B329" s="3" t="inlineStr">
        <is>
          <t xml:space="preserve"> </t>
        </is>
      </c>
      <c r="C329" s="3" t="inlineStr">
        <is>
          <t xml:space="preserve"> </t>
        </is>
      </c>
    </row>
    <row r="330">
      <c r="A330" s="3" t="inlineStr">
        <is>
          <t>Financing receivables</t>
        </is>
      </c>
      <c r="B330" s="4" t="n">
        <v>0</v>
      </c>
      <c r="C330" s="4" t="n">
        <v>0</v>
      </c>
    </row>
    <row r="331">
      <c r="A331" s="3" t="inlineStr">
        <is>
          <t>Current | Property transaction related business | 2021</t>
        </is>
      </c>
      <c r="B331" s="3" t="inlineStr">
        <is>
          <t xml:space="preserve"> </t>
        </is>
      </c>
      <c r="C331" s="3" t="inlineStr">
        <is>
          <t xml:space="preserve"> </t>
        </is>
      </c>
    </row>
    <row r="332">
      <c r="A332" s="5" t="inlineStr">
        <is>
          <t>Financing Receivable, Before Allowance for Credit Loss, Current</t>
        </is>
      </c>
      <c r="B332" s="3" t="inlineStr">
        <is>
          <t xml:space="preserve"> </t>
        </is>
      </c>
      <c r="C332" s="3" t="inlineStr">
        <is>
          <t xml:space="preserve"> </t>
        </is>
      </c>
    </row>
    <row r="333">
      <c r="A333" s="3" t="inlineStr">
        <is>
          <t>Financing receivables</t>
        </is>
      </c>
      <c r="B333" s="4" t="n">
        <v>0</v>
      </c>
      <c r="C333" s="4" t="n">
        <v>0</v>
      </c>
    </row>
    <row r="334">
      <c r="A334" s="3" t="inlineStr">
        <is>
          <t>Current | Property transaction related business | 2022</t>
        </is>
      </c>
      <c r="B334" s="3" t="inlineStr">
        <is>
          <t xml:space="preserve"> </t>
        </is>
      </c>
      <c r="C334" s="3" t="inlineStr">
        <is>
          <t xml:space="preserve"> </t>
        </is>
      </c>
    </row>
    <row r="335">
      <c r="A335" s="5" t="inlineStr">
        <is>
          <t>Financing Receivable, Before Allowance for Credit Loss, Current</t>
        </is>
      </c>
      <c r="B335" s="3" t="inlineStr">
        <is>
          <t xml:space="preserve"> </t>
        </is>
      </c>
      <c r="C335" s="3" t="inlineStr">
        <is>
          <t xml:space="preserve"> </t>
        </is>
      </c>
    </row>
    <row r="336">
      <c r="A336" s="3" t="inlineStr">
        <is>
          <t>Financing receivables</t>
        </is>
      </c>
      <c r="B336" s="4" t="n">
        <v>0</v>
      </c>
      <c r="C336" s="4" t="n">
        <v>0</v>
      </c>
    </row>
    <row r="337">
      <c r="A337" s="3" t="inlineStr">
        <is>
          <t>Current | Property transaction related business | 2023</t>
        </is>
      </c>
      <c r="B337" s="3" t="inlineStr">
        <is>
          <t xml:space="preserve"> </t>
        </is>
      </c>
      <c r="C337" s="3" t="inlineStr">
        <is>
          <t xml:space="preserve"> </t>
        </is>
      </c>
    </row>
    <row r="338">
      <c r="A338" s="5" t="inlineStr">
        <is>
          <t>Financing Receivable, Before Allowance for Credit Loss, Current</t>
        </is>
      </c>
      <c r="B338" s="3" t="inlineStr">
        <is>
          <t xml:space="preserve"> </t>
        </is>
      </c>
      <c r="C338" s="3" t="inlineStr">
        <is>
          <t xml:space="preserve"> </t>
        </is>
      </c>
    </row>
    <row r="339">
      <c r="A339" s="3" t="inlineStr">
        <is>
          <t>Financing receivables</t>
        </is>
      </c>
      <c r="B339" s="4" t="n">
        <v>0</v>
      </c>
      <c r="C339" s="4" t="n">
        <v>1308553</v>
      </c>
    </row>
    <row r="340">
      <c r="A340" s="3" t="inlineStr">
        <is>
          <t>Current | Property transaction related business | 2024</t>
        </is>
      </c>
      <c r="B340" s="3" t="inlineStr">
        <is>
          <t xml:space="preserve"> </t>
        </is>
      </c>
      <c r="C340" s="3" t="inlineStr">
        <is>
          <t xml:space="preserve"> </t>
        </is>
      </c>
    </row>
    <row r="341">
      <c r="A341" s="5" t="inlineStr">
        <is>
          <t>Financing Receivable, Before Allowance for Credit Loss, Current</t>
        </is>
      </c>
      <c r="B341" s="3" t="inlineStr">
        <is>
          <t xml:space="preserve"> </t>
        </is>
      </c>
      <c r="C341" s="3" t="inlineStr">
        <is>
          <t xml:space="preserve"> </t>
        </is>
      </c>
    </row>
    <row r="342">
      <c r="A342" s="3" t="inlineStr">
        <is>
          <t>Financing receivables</t>
        </is>
      </c>
      <c r="B342" s="4" t="n">
        <v>2805961</v>
      </c>
      <c r="C342" s="3" t="inlineStr">
        <is>
          <t xml:space="preserve"> </t>
        </is>
      </c>
    </row>
    <row r="343">
      <c r="A343" s="3" t="inlineStr">
        <is>
          <t>Current | Non-property transaction related business</t>
        </is>
      </c>
      <c r="B343" s="3" t="inlineStr">
        <is>
          <t xml:space="preserve"> </t>
        </is>
      </c>
      <c r="C343" s="3" t="inlineStr">
        <is>
          <t xml:space="preserve"> </t>
        </is>
      </c>
    </row>
    <row r="344">
      <c r="A344" s="5" t="inlineStr">
        <is>
          <t>Financing Receivable, Before Allowance for Credit Loss, Current</t>
        </is>
      </c>
      <c r="B344" s="3" t="inlineStr">
        <is>
          <t xml:space="preserve"> </t>
        </is>
      </c>
      <c r="C344" s="3" t="inlineStr">
        <is>
          <t xml:space="preserve"> </t>
        </is>
      </c>
    </row>
    <row r="345">
      <c r="A345" s="3" t="inlineStr">
        <is>
          <t>Financing receivables</t>
        </is>
      </c>
      <c r="B345" s="4" t="n">
        <v>0</v>
      </c>
      <c r="C345" s="4" t="n">
        <v>0</v>
      </c>
    </row>
    <row r="346">
      <c r="A346" s="3" t="inlineStr">
        <is>
          <t>Current | Non-property transaction related business | 2018</t>
        </is>
      </c>
      <c r="B346" s="3" t="inlineStr">
        <is>
          <t xml:space="preserve"> </t>
        </is>
      </c>
      <c r="C346" s="3" t="inlineStr">
        <is>
          <t xml:space="preserve"> </t>
        </is>
      </c>
    </row>
    <row r="347">
      <c r="A347" s="5" t="inlineStr">
        <is>
          <t>Financing Receivable, Before Allowance for Credit Loss, Current</t>
        </is>
      </c>
      <c r="B347" s="3" t="inlineStr">
        <is>
          <t xml:space="preserve"> </t>
        </is>
      </c>
      <c r="C347" s="3" t="inlineStr">
        <is>
          <t xml:space="preserve"> </t>
        </is>
      </c>
    </row>
    <row r="348">
      <c r="A348" s="3" t="inlineStr">
        <is>
          <t>Financing receivables</t>
        </is>
      </c>
      <c r="B348" s="4" t="n">
        <v>0</v>
      </c>
      <c r="C348" s="4" t="n">
        <v>0</v>
      </c>
    </row>
    <row r="349">
      <c r="A349" s="3" t="inlineStr">
        <is>
          <t>Current | Non-property transaction related business | 2019</t>
        </is>
      </c>
      <c r="B349" s="3" t="inlineStr">
        <is>
          <t xml:space="preserve"> </t>
        </is>
      </c>
      <c r="C349" s="3" t="inlineStr">
        <is>
          <t xml:space="preserve"> </t>
        </is>
      </c>
    </row>
    <row r="350">
      <c r="A350" s="5" t="inlineStr">
        <is>
          <t>Financing Receivable, Before Allowance for Credit Loss, Current</t>
        </is>
      </c>
      <c r="B350" s="3" t="inlineStr">
        <is>
          <t xml:space="preserve"> </t>
        </is>
      </c>
      <c r="C350" s="3" t="inlineStr">
        <is>
          <t xml:space="preserve"> </t>
        </is>
      </c>
    </row>
    <row r="351">
      <c r="A351" s="3" t="inlineStr">
        <is>
          <t>Financing receivables</t>
        </is>
      </c>
      <c r="B351" s="4" t="n">
        <v>0</v>
      </c>
      <c r="C351" s="4" t="n">
        <v>0</v>
      </c>
    </row>
    <row r="352">
      <c r="A352" s="3" t="inlineStr">
        <is>
          <t>Current | Non-property transaction related business | 2020</t>
        </is>
      </c>
      <c r="B352" s="3" t="inlineStr">
        <is>
          <t xml:space="preserve"> </t>
        </is>
      </c>
      <c r="C352" s="3" t="inlineStr">
        <is>
          <t xml:space="preserve"> </t>
        </is>
      </c>
    </row>
    <row r="353">
      <c r="A353" s="5" t="inlineStr">
        <is>
          <t>Financing Receivable, Before Allowance for Credit Loss, Current</t>
        </is>
      </c>
      <c r="B353" s="3" t="inlineStr">
        <is>
          <t xml:space="preserve"> </t>
        </is>
      </c>
      <c r="C353" s="3" t="inlineStr">
        <is>
          <t xml:space="preserve"> </t>
        </is>
      </c>
    </row>
    <row r="354">
      <c r="A354" s="3" t="inlineStr">
        <is>
          <t>Financing receivables</t>
        </is>
      </c>
      <c r="B354" s="4" t="n">
        <v>0</v>
      </c>
      <c r="C354" s="4" t="n">
        <v>0</v>
      </c>
    </row>
    <row r="355">
      <c r="A355" s="3" t="inlineStr">
        <is>
          <t>Current | Non-property transaction related business | 2021</t>
        </is>
      </c>
      <c r="B355" s="3" t="inlineStr">
        <is>
          <t xml:space="preserve"> </t>
        </is>
      </c>
      <c r="C355" s="3" t="inlineStr">
        <is>
          <t xml:space="preserve"> </t>
        </is>
      </c>
    </row>
    <row r="356">
      <c r="A356" s="5" t="inlineStr">
        <is>
          <t>Financing Receivable, Before Allowance for Credit Loss, Current</t>
        </is>
      </c>
      <c r="B356" s="3" t="inlineStr">
        <is>
          <t xml:space="preserve"> </t>
        </is>
      </c>
      <c r="C356" s="3" t="inlineStr">
        <is>
          <t xml:space="preserve"> </t>
        </is>
      </c>
    </row>
    <row r="357">
      <c r="A357" s="3" t="inlineStr">
        <is>
          <t>Financing receivables</t>
        </is>
      </c>
      <c r="B357" s="4" t="n">
        <v>0</v>
      </c>
      <c r="C357" s="4" t="n">
        <v>0</v>
      </c>
    </row>
    <row r="358">
      <c r="A358" s="3" t="inlineStr">
        <is>
          <t>Current | Non-property transaction related business | 2022</t>
        </is>
      </c>
      <c r="B358" s="3" t="inlineStr">
        <is>
          <t xml:space="preserve"> </t>
        </is>
      </c>
      <c r="C358" s="3" t="inlineStr">
        <is>
          <t xml:space="preserve"> </t>
        </is>
      </c>
    </row>
    <row r="359">
      <c r="A359" s="5" t="inlineStr">
        <is>
          <t>Financing Receivable, Before Allowance for Credit Loss, Current</t>
        </is>
      </c>
      <c r="B359" s="3" t="inlineStr">
        <is>
          <t xml:space="preserve"> </t>
        </is>
      </c>
      <c r="C359" s="3" t="inlineStr">
        <is>
          <t xml:space="preserve"> </t>
        </is>
      </c>
    </row>
    <row r="360">
      <c r="A360" s="3" t="inlineStr">
        <is>
          <t>Financing receivables</t>
        </is>
      </c>
      <c r="B360" s="6" t="n">
        <v>0</v>
      </c>
      <c r="C36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dditional Information (Details)</t>
        </is>
      </c>
      <c r="B1" s="2" t="inlineStr">
        <is>
          <t>Dec. 31, 2024</t>
        </is>
      </c>
      <c r="C1" s="2" t="inlineStr">
        <is>
          <t>Dec. 31, 2023</t>
        </is>
      </c>
    </row>
    <row r="2">
      <c r="A2" s="5" t="inlineStr">
        <is>
          <t>Financing receivables, net</t>
        </is>
      </c>
      <c r="B2" s="3" t="inlineStr">
        <is>
          <t xml:space="preserve"> </t>
        </is>
      </c>
      <c r="C2" s="3" t="inlineStr">
        <is>
          <t xml:space="preserve"> </t>
        </is>
      </c>
    </row>
    <row r="3">
      <c r="A3" s="3" t="inlineStr">
        <is>
          <t>Allowance for credit losses as a percentage of gross finance receivables (net of unearned income)</t>
        </is>
      </c>
      <c r="B3" s="12" t="n">
        <v>0.049</v>
      </c>
      <c r="C3" s="12" t="n">
        <v>0.083</v>
      </c>
    </row>
    <row r="4">
      <c r="A4" s="3" t="inlineStr">
        <is>
          <t>Delinquency rate (as a percent)</t>
        </is>
      </c>
      <c r="B4" s="12" t="n">
        <v>0.059</v>
      </c>
      <c r="C4" s="10" t="n">
        <v>0.11</v>
      </c>
    </row>
    <row r="5">
      <c r="A5" s="3" t="inlineStr">
        <is>
          <t>Property transaction related business</t>
        </is>
      </c>
      <c r="B5" s="3" t="inlineStr">
        <is>
          <t xml:space="preserve"> </t>
        </is>
      </c>
      <c r="C5" s="3" t="inlineStr">
        <is>
          <t xml:space="preserve"> </t>
        </is>
      </c>
    </row>
    <row r="6">
      <c r="A6" s="5" t="inlineStr">
        <is>
          <t>Financing receivables, net</t>
        </is>
      </c>
      <c r="B6" s="3" t="inlineStr">
        <is>
          <t xml:space="preserve"> </t>
        </is>
      </c>
      <c r="C6" s="3" t="inlineStr">
        <is>
          <t xml:space="preserve"> </t>
        </is>
      </c>
    </row>
    <row r="7">
      <c r="A7" s="3" t="inlineStr">
        <is>
          <t>Average credit loss rate (as a percent)</t>
        </is>
      </c>
      <c r="B7" s="12" t="n">
        <v>0.037</v>
      </c>
      <c r="C7" s="10" t="n">
        <v>0.07000000000000001</v>
      </c>
    </row>
    <row r="8">
      <c r="A8" s="3" t="inlineStr">
        <is>
          <t>Non-property transaction related business</t>
        </is>
      </c>
      <c r="B8" s="3" t="inlineStr">
        <is>
          <t xml:space="preserve"> </t>
        </is>
      </c>
      <c r="C8" s="3" t="inlineStr">
        <is>
          <t xml:space="preserve"> </t>
        </is>
      </c>
    </row>
    <row r="9">
      <c r="A9" s="5" t="inlineStr">
        <is>
          <t>Financing receivables, net</t>
        </is>
      </c>
      <c r="B9" s="3" t="inlineStr">
        <is>
          <t xml:space="preserve"> </t>
        </is>
      </c>
      <c r="C9" s="3" t="inlineStr">
        <is>
          <t xml:space="preserve"> </t>
        </is>
      </c>
    </row>
    <row r="10">
      <c r="A10" s="3" t="inlineStr">
        <is>
          <t>Average credit loss rate (as a percent)</t>
        </is>
      </c>
      <c r="B10" s="12" t="n">
        <v>0.916</v>
      </c>
      <c r="C10" s="12" t="n">
        <v>0.4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5" t="inlineStr">
        <is>
          <t>Property, plant and equipment,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t>
        </is>
      </c>
      <c r="B4" s="6" t="n">
        <v>5949633</v>
      </c>
      <c r="C4" s="3" t="inlineStr">
        <is>
          <t xml:space="preserve"> </t>
        </is>
      </c>
      <c r="D4" s="6" t="n">
        <v>5143677</v>
      </c>
      <c r="E4" s="3" t="inlineStr">
        <is>
          <t xml:space="preserve"> </t>
        </is>
      </c>
      <c r="F4" s="3" t="inlineStr">
        <is>
          <t xml:space="preserve"> </t>
        </is>
      </c>
    </row>
    <row r="5">
      <c r="A5" s="3" t="inlineStr">
        <is>
          <t>Less: accumulated depreciation</t>
        </is>
      </c>
      <c r="B5" s="4" t="n">
        <v>-3530150</v>
      </c>
      <c r="C5" s="3" t="inlineStr">
        <is>
          <t xml:space="preserve"> </t>
        </is>
      </c>
      <c r="D5" s="4" t="n">
        <v>-3159307</v>
      </c>
      <c r="E5" s="3" t="inlineStr">
        <is>
          <t xml:space="preserve"> </t>
        </is>
      </c>
      <c r="F5" s="3" t="inlineStr">
        <is>
          <t xml:space="preserve"> </t>
        </is>
      </c>
    </row>
    <row r="6">
      <c r="A6" s="3" t="inlineStr">
        <is>
          <t>Less: accumulated impairment</t>
        </is>
      </c>
      <c r="B6" s="4" t="n">
        <v>-19272</v>
      </c>
      <c r="C6" s="3" t="inlineStr">
        <is>
          <t xml:space="preserve"> </t>
        </is>
      </c>
      <c r="D6" s="4" t="n">
        <v>-19272</v>
      </c>
      <c r="E6" s="3" t="inlineStr">
        <is>
          <t xml:space="preserve"> </t>
        </is>
      </c>
      <c r="F6" s="3" t="inlineStr">
        <is>
          <t xml:space="preserve"> </t>
        </is>
      </c>
    </row>
    <row r="7">
      <c r="A7" s="3" t="inlineStr">
        <is>
          <t>Net book value</t>
        </is>
      </c>
      <c r="B7" s="4" t="n">
        <v>2400211</v>
      </c>
      <c r="C7" s="3" t="inlineStr">
        <is>
          <t xml:space="preserve"> </t>
        </is>
      </c>
      <c r="D7" s="4" t="n">
        <v>1965098</v>
      </c>
      <c r="E7" s="3" t="inlineStr">
        <is>
          <t xml:space="preserve"> </t>
        </is>
      </c>
      <c r="F7" s="7" t="n">
        <v>328828</v>
      </c>
    </row>
    <row r="8">
      <c r="A8" s="3" t="inlineStr">
        <is>
          <t>Depreciation expense</t>
        </is>
      </c>
      <c r="B8" s="4" t="n">
        <v>743728</v>
      </c>
      <c r="C8" s="7" t="n">
        <v>101890</v>
      </c>
      <c r="D8" s="4" t="n">
        <v>775042</v>
      </c>
      <c r="E8" s="6" t="n">
        <v>918261</v>
      </c>
      <c r="F8" s="3" t="inlineStr">
        <is>
          <t xml:space="preserve"> </t>
        </is>
      </c>
    </row>
    <row r="9">
      <c r="A9" s="3" t="inlineStr">
        <is>
          <t>Office buildi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plant and equipment,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t>
        </is>
      </c>
      <c r="B11" s="4" t="n">
        <v>697136</v>
      </c>
      <c r="C11" s="3" t="inlineStr">
        <is>
          <t xml:space="preserve"> </t>
        </is>
      </c>
      <c r="D11" s="4" t="n">
        <v>689703</v>
      </c>
      <c r="E11" s="3" t="inlineStr">
        <is>
          <t xml:space="preserve"> </t>
        </is>
      </c>
      <c r="F11" s="3" t="inlineStr">
        <is>
          <t xml:space="preserve"> </t>
        </is>
      </c>
    </row>
    <row r="12">
      <c r="A12" s="3" t="inlineStr">
        <is>
          <t>Vehicl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t>
        </is>
      </c>
      <c r="B14" s="4" t="n">
        <v>23939</v>
      </c>
      <c r="C14" s="3" t="inlineStr">
        <is>
          <t xml:space="preserve"> </t>
        </is>
      </c>
      <c r="D14" s="4" t="n">
        <v>22085</v>
      </c>
      <c r="E14" s="3" t="inlineStr">
        <is>
          <t xml:space="preserve"> </t>
        </is>
      </c>
      <c r="F14" s="3" t="inlineStr">
        <is>
          <t xml:space="preserve"> </t>
        </is>
      </c>
    </row>
    <row r="15">
      <c r="A15" s="3" t="inlineStr">
        <is>
          <t>Computer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t>
        </is>
      </c>
      <c r="B17" s="4" t="n">
        <v>1179606</v>
      </c>
      <c r="C17" s="3" t="inlineStr">
        <is>
          <t xml:space="preserve"> </t>
        </is>
      </c>
      <c r="D17" s="4" t="n">
        <v>1046672</v>
      </c>
      <c r="E17" s="3" t="inlineStr">
        <is>
          <t xml:space="preserve"> </t>
        </is>
      </c>
      <c r="F17" s="3" t="inlineStr">
        <is>
          <t xml:space="preserve"> </t>
        </is>
      </c>
    </row>
    <row r="18">
      <c r="A18" s="3" t="inlineStr">
        <is>
          <t>Furniture and office equip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t>
        </is>
      </c>
      <c r="B20" s="4" t="n">
        <v>395828</v>
      </c>
      <c r="C20" s="3" t="inlineStr">
        <is>
          <t xml:space="preserve"> </t>
        </is>
      </c>
      <c r="D20" s="4" t="n">
        <v>373893</v>
      </c>
      <c r="E20" s="3" t="inlineStr">
        <is>
          <t xml:space="preserve"> </t>
        </is>
      </c>
      <c r="F20" s="3" t="inlineStr">
        <is>
          <t xml:space="preserve"> </t>
        </is>
      </c>
    </row>
    <row r="21">
      <c r="A21" s="3" t="inlineStr">
        <is>
          <t>Leasehold improv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Total</t>
        </is>
      </c>
      <c r="B23" s="4" t="n">
        <v>3477118</v>
      </c>
      <c r="C23" s="3" t="inlineStr">
        <is>
          <t xml:space="preserve"> </t>
        </is>
      </c>
      <c r="D23" s="4" t="n">
        <v>2717396</v>
      </c>
      <c r="E23" s="3" t="inlineStr">
        <is>
          <t xml:space="preserve"> </t>
        </is>
      </c>
      <c r="F23" s="3" t="inlineStr">
        <is>
          <t xml:space="preserve"> </t>
        </is>
      </c>
    </row>
    <row r="24">
      <c r="A24" s="3" t="inlineStr">
        <is>
          <t>Construction in progres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Total</t>
        </is>
      </c>
      <c r="B26" s="6" t="n">
        <v>176006</v>
      </c>
      <c r="C26" s="3" t="inlineStr">
        <is>
          <t xml:space="preserve"> </t>
        </is>
      </c>
      <c r="D26" s="6" t="n">
        <v>293928</v>
      </c>
      <c r="E26" s="3" t="inlineStr">
        <is>
          <t xml:space="preserve"> </t>
        </is>
      </c>
      <c r="F26" s="3"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SIGNIFICANT ACCOUNTING POLICIES</t>
        </is>
      </c>
      <c r="B3" s="3" t="inlineStr">
        <is>
          <t xml:space="preserve"> </t>
        </is>
      </c>
    </row>
    <row r="4">
      <c r="A4" s="3" t="inlineStr">
        <is>
          <t>SIGNIFICANT ACCOUNTING POLICIES</t>
        </is>
      </c>
      <c r="B4" s="3" t="inlineStr">
        <is>
          <t>2. SIGNIFICANT ACCOUNTING POLICIES 2.1 (a) Impact of newly adopted accounting pronouncement In November 2023, the FASB issued ASU No. 2023-07, Segment Reporting (Topic 280), Improvements to Reportable Segment Disclosures 2.1 (b) Recently issued accounting pronouncements not yet adopted In December 2023, the FASB issued ASU No. 2023-09, Income Taxes (Topic 740) - Improvements to Income Tax Disclosures 2. SIGNIFICANT ACCOUNTING POLICIES (CONTINUED) 2.1 (b) Recently issued accounting pronouncements not yet adopted (Continued) In November 2024, the FASB issued ASU No. 2024-03, Disaggregation of Income Statement Expenses 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s in Presentation During the fourth quarter of 2024, the Group elected to change the presentation of certain cash flows on its Consolidated Statements of Cash Flows, specifically the changes associated with customer deposits payable and payable related to escrow accounts services from operating activities to financing activities. Prior period comparative amounts have been adjusted to conform to the current period presentation. This change had the impact of increasing cash flow provided by operating activities by RMB58.1 million and RMB256.6 million, for the years ended December 31, 2022 and 2023, respectively, and a corresponding offset in cash used in financing activities. This change in presentation did not affect the previously reported total cash balances on the Consolidated Statement of Cash Flows and had no impact on the Consolidated Statements of Comprehensive Income (Loss), Consolidated Balance Sheets, or Consolidated Statements of Changes in Shareholders’ Equity. The following table presents the effects of the change in presentation within the Consolidated Statements of Cash Flows: ​ ​ ​ ​ ​ ​ ​ ​ ​ ​ For the Year Ended December 31, 2022 ​ As Previously Reported Adjustment As adjusted ​ ​ (RMB in thousands) Cash flows from operating activities Change in customer deposits payable, net 13,491 (13,491) — Change in payable related to escrow accounts services, net (71,580) 71,580 — Net cash provided by operating activities 8,460,754 58,089 8,518,843 ​ ​ ​ ​ ​ ​ ​ Cash flows from financing activities Change in customer deposits payable, net — 13,491 13,491 Change in payable related to escrow accounts services, net — (71,580) (71,580) Net cash used in financing activities (1,154,993) (58,089) (1,213,082) ​ ​ 2. SIGNIFICANT ACCOUNTING POLICIES (CONTINUED) 2.2 Basis of preparation (Continued) ​ ​ ​ ​ ​ ​ ​ ​ ​ ​ For the Year Ended December 31, 2023 ​ As Previously Reported Adjustment As adjusted ​ ​ (RMB in thousands) Cash flows from operating activities Change in customer deposits payable, net (294,264) 294,264 — Change in payable related to escrow accounts services, net 37,645 (37,645) — Net cash provided by operating activities 11,157,625 256,619 11,414,244 ​ ​ ​ ​ ​ ​ ​ Cash flows from financing activities Change in customer deposits payable, net — (294,264) (294,264) Change in payable related to escrow accounts services, net — 37,645 37,645 Net cash used in financing activities (6,961,591) (256,619) (7,218,210) ​ Change in segment ​ In view of the increased scale and business importance of the Group’s home rental services, with reported revenues exceeding the quantitative threshold of reportable segment, effective beginning with the first quarter of 2024, the Group split out the home rental services as a separate segment from emerging and other services segment and aligned its internal financial and segment reporting in accordance with this change. Prior period amounts have been recast to conform to the reporting structure for the current year. See Note 22 Segment Information for additional information. ​ 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2. SIGNIFICANT ACCOUNTING POLICIES (CONTINUED) 2.3 Basis of consolidation (Continued)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 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vii) incremental borrowing rate used to account for leases, (viii) provision for income tax and valuation allowance for deferred tax assets, (ix) liabilities related to employee welfare benefits, and (x) lower of cost and net realizable value of inventories. Actual results could differ from those estimates, and as such, differences may be material to the consolidated financial statements. 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 2.6 Convenience translation Translations of the consolidated balance sheets, the consolidated statements of comprehensive income (loss) and the consolidated statements of cash flows from RMB into US$ as of and for the year ended December 31, 2024 are solely for the convenience of the readers and were calculated at the rate of US$1.00=RMB7.2993, representing the index rates stipulated by the Federal Reserve Board us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2. SIGNIFICANT ACCOUNTING POLICIES (CONTINUED)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8 Restricted cash Cash that is legally or contractually restricted as to withdrawal or for use or pledged as security is reported separately on the face of the consolidated balance sheets. In accordance with ASC 230, Statement of Cash Flows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agency, guarantee, property development business and financing services; 3) borrowings from commercial banks for limited purpose; and 4) other miscellaneous restricted cash. 2.9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 2.10 Short-term investments Short-term investments include certain debt investments purchased from reputable financial institutions. Time deposits placed with the bank are measured at amortized cost with interest income recognized using the effective interest method on the consolidated statements of comprehensive income (loss). ​ 2. SIGNIFICANT ACCOUNTING POLICIES (CONTINUED) 2.10 Short-term investments (Continued) Wealth management products are certain deposits with variable interest rates or principal not guaranteed with certain financial institutions. Wealth management products are bought and held principally for the purpose of selling them in the near term and are classified as trading securities, in accordance with ASC 320. Unrealized holding gains and losses for trading securities are included in earnings. Held-to-maturity debt investments include debt securities issued by financial institutions for which the Group has the positive intent and ability to hold those securities to maturity.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earnings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3 and 2024, the allowance for credit losses provided for the held-to-maturity debt investments held by the Group was insignificant. Available-for-sale debt investments are debt instruments issued by banks and other financial institutions that are redeemable at the issuer’s option, which are measured at fair value. Available-for-sale debt investments that are redeemable at the issuer’s option have no contractual maturity date. Interest income is recognized in earnings. All other changes in the carrying amount of these debt investments are recognized in other comprehensive income (loss). The allowance for credit losses of on available-for-sale debt securities is accounted for in accordance with ASC 326, Financial Instruments – Credit Losses Investments with expected maturity of over a year are classified as long-term investments. Investments with maturity date within one year will be reclassified to short-term investments. ​ 2. SIGNIFICANT ACCOUNTING POLICIES (CONTINUED) 2.11 Accounts receivable Accounts receivable represents those receivables derived in the ordinary course of business, net of allowance for credit losses, including receivables from real estate property sellers, buyers and agents from the platform. The Group assesses the allowance for credit losses in accordance with ASC 326. The allowance is management’s estimate of expected credit losses after considering historical collection activity, the nature of the receivables,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Practical Expedients The Group has used the following practical expedients as allowed under ASC 326: The Group use, as a practical expedient,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dependent financial asset). The allowance for credit losses and corresponding receivables were written off when they are determined to be uncollectible. 2.12 Financing receivables The Group generates financing receivables by providing personal credit loans to property own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 party trust companies, which act as the trustees, with funds contributed by the Group and/or other third 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 Therefore, the loans funded by the consolidated Trusts are recorded as the Group’s financing receivables. The proceeds received from the third party investors are recognized as funding debts. Cash received via consolidated Trusts that has not yet been distributed is recorded as restricted cash. Financing receivables from micro-loan platforms The Group also offers micro loans to borrowers via micro 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 offs and the allowance for credit losses. 2. SIGNIFICANT ACCOUNTING POLICIES (CONTINUED) 2.12 Financing receivables (Continued) Allowance for credit losses The Group assesses the allowance for credit losses in accordance with ASC 326, based on the past collection experience as well as consideration of current and future economic conditions and changes in the Group’s customer collection trends. The provision for credit losses represents an estimate of the losses expected to be incurred from the Group’s financing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and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2, 2023 and 2024, the amount of interest income recognized on non-accrual financial assets was insignificant. 2.13 Inventories Inventories mainly consist of inventories of properties related to the Group’s Beihaojia business and inventories of home renovation and furnishing business. ​ Inventories of properties ​ Inventories of properties are stated at cost and include properties under development which are intended to be sold upon completion of development and completed properties held for sales, which are classified as current assets. A variety of costs are incurred in the development of properties. Determination of when a development project is substantially complete and capitalization must cease involves a degree of judgment. The Group adopts the capitalization policy on development properties which is guided by ASC 835-20, Interest – Capitalization of Interest Real Estate - General In accordance with ASC 360, Property, Plant and Equipment 2. SIGNIFICANT ACCOUNTING POLICIES (CONTINUED) 2.13 Inventories (Continued)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Properties under development are transferred to properties held for sales upon completion. Properties held-for-sale are classified as inventories until delivered and accepted by customer. The Group transfers a property from property held for sales to property, plant and equipment when there is a change in use to hold the property to earn rentals rather than for sale in the ordinary course of business, which is evidenced by the inception of an operating lease to another party. ​ Inventories of home renovation and furnishing business ​ Inventories of home renovation and furnishing business mainly consist of materials used for home renovation as well as furniture, electronic and home appliances products for sale, which are valued at the lower of moving weighted average cost or net realizable value. As of December 31, 2024, no adjustment is deemed necessary to reduce inventory to net realizable value due to the rapid turnover and high utilization of inventory. Inventories are included in the prepayments, receivables and other assets line item in the Group’s consolidated balance sheets. ​ 2.14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Other income, net”, in the consolidated statements of comprehensive income (loss). 2.15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2. SIGNIFICANT ACCOUNTING POLICIES (CONTINUED) 2.15 Intangible assets, net (Continued) ​ ​ ​ ​ ​ · Software 3 - 10 years · Trademarks and domain names 3 - 10 years · Non‑competition agreements 3 - 5 years · Advertising resources 5 years · Licenses 6 - 10 years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 2.16 Goodwill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adopted ASU No. 2017-04, Intangibles – Goodwill and Other (Topic 350): Simplifying the Test for Goodwill Impairment 2. SIGNIFICANT ACCOUNTING POLICIES (CONTINUED) 2.17 Long-term investments (i) In accordance with ASC 323, Investment — Equity Method and Joint Ventures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 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investment to its fair value and takes the corresponding charge to the consolidated statements of comprehensive income (loss). (ii) Securities with readily determinable fair value are measured at fair value. Equity securities accounted for at fair value include investments in i) marketable equity securities, which are publicly traded stock and ii) unlisted companies, for which the Group measures at fair value on a recurring basis. Pursuant to ASC 321, Investment – Equity Securities For wealth management products with variable interest rates referenced to performance of underlying assets and with original maturities greater than one year, the Group elected the fair value method at the date of initial recognition and carries these investments at fair value in accordance with ASC 825, Financial Instruments 2. SIGNIFICANT ACCOUNTING POLICIES (CONTINUED) 2.17 Long-term investments (Continued) (iii) Private equity funds pursue various investment strategies.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820, Fair Value Measurements and Disclosures The Group measures investments in equity securities, other than equity method investments, at fair value through earnings. For those investments without readily determinable fair value and do not qualify for NAV practical expedient, the Group may elect to record these investments at cost, less impairment, and plus or minus subsequent adjustments for observable price changes, in accordance with ASU No.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4 CNY (¥)</t>
        </is>
      </c>
      <c r="C1" s="2" t="inlineStr">
        <is>
          <t>Dec. 31, 2024 USD ($)</t>
        </is>
      </c>
      <c r="D1" s="2" t="inlineStr">
        <is>
          <t>Dec. 31, 2023 CNY (¥)</t>
        </is>
      </c>
    </row>
    <row r="2">
      <c r="A2" s="5" t="inlineStr">
        <is>
          <t>INTANGIBLE ASSETS, NET</t>
        </is>
      </c>
      <c r="B2" s="3" t="inlineStr">
        <is>
          <t xml:space="preserve"> </t>
        </is>
      </c>
      <c r="C2" s="3" t="inlineStr">
        <is>
          <t xml:space="preserve"> </t>
        </is>
      </c>
      <c r="D2" s="3" t="inlineStr">
        <is>
          <t xml:space="preserve"> </t>
        </is>
      </c>
    </row>
    <row r="3">
      <c r="A3" s="3" t="inlineStr">
        <is>
          <t>Total</t>
        </is>
      </c>
      <c r="B3" s="6" t="n">
        <v>1769639</v>
      </c>
      <c r="C3" s="3" t="inlineStr">
        <is>
          <t xml:space="preserve"> </t>
        </is>
      </c>
      <c r="D3" s="6" t="n">
        <v>4139775</v>
      </c>
    </row>
    <row r="4">
      <c r="A4" s="3" t="inlineStr">
        <is>
          <t>Less: accumulated amortization</t>
        </is>
      </c>
      <c r="B4" s="4" t="n">
        <v>-603056</v>
      </c>
      <c r="C4" s="3" t="inlineStr">
        <is>
          <t xml:space="preserve"> </t>
        </is>
      </c>
      <c r="D4" s="4" t="n">
        <v>-2815803</v>
      </c>
    </row>
    <row r="5">
      <c r="A5" s="3" t="inlineStr">
        <is>
          <t>Less: accumulated impairment</t>
        </is>
      </c>
      <c r="B5" s="4" t="n">
        <v>-308948</v>
      </c>
      <c r="C5" s="3" t="inlineStr">
        <is>
          <t xml:space="preserve"> </t>
        </is>
      </c>
      <c r="D5" s="4" t="n">
        <v>-256513</v>
      </c>
    </row>
    <row r="6">
      <c r="A6" s="3" t="inlineStr">
        <is>
          <t>Net book value</t>
        </is>
      </c>
      <c r="B6" s="4" t="n">
        <v>857635</v>
      </c>
      <c r="C6" s="7" t="n">
        <v>117496</v>
      </c>
      <c r="D6" s="4" t="n">
        <v>1067459</v>
      </c>
    </row>
    <row r="7">
      <c r="A7" s="3" t="inlineStr">
        <is>
          <t>Software</t>
        </is>
      </c>
      <c r="B7" s="3" t="inlineStr">
        <is>
          <t xml:space="preserve"> </t>
        </is>
      </c>
      <c r="C7" s="3" t="inlineStr">
        <is>
          <t xml:space="preserve"> </t>
        </is>
      </c>
      <c r="D7" s="3" t="inlineStr">
        <is>
          <t xml:space="preserve"> </t>
        </is>
      </c>
    </row>
    <row r="8">
      <c r="A8" s="5" t="inlineStr">
        <is>
          <t>INTANGIBLE ASSETS, NET</t>
        </is>
      </c>
      <c r="B8" s="3" t="inlineStr">
        <is>
          <t xml:space="preserve"> </t>
        </is>
      </c>
      <c r="C8" s="3" t="inlineStr">
        <is>
          <t xml:space="preserve"> </t>
        </is>
      </c>
      <c r="D8" s="3" t="inlineStr">
        <is>
          <t xml:space="preserve"> </t>
        </is>
      </c>
    </row>
    <row r="9">
      <c r="A9" s="3" t="inlineStr">
        <is>
          <t>Total</t>
        </is>
      </c>
      <c r="B9" s="4" t="n">
        <v>127645</v>
      </c>
      <c r="C9" s="3" t="inlineStr">
        <is>
          <t xml:space="preserve"> </t>
        </is>
      </c>
      <c r="D9" s="4" t="n">
        <v>115297</v>
      </c>
    </row>
    <row r="10">
      <c r="A10" s="3" t="inlineStr">
        <is>
          <t>Trademarks and domain names</t>
        </is>
      </c>
      <c r="B10" s="3" t="inlineStr">
        <is>
          <t xml:space="preserve"> </t>
        </is>
      </c>
      <c r="C10" s="3" t="inlineStr">
        <is>
          <t xml:space="preserve"> </t>
        </is>
      </c>
      <c r="D10" s="3" t="inlineStr">
        <is>
          <t xml:space="preserve"> </t>
        </is>
      </c>
    </row>
    <row r="11">
      <c r="A11" s="5" t="inlineStr">
        <is>
          <t>INTANGIBLE ASSETS, NET</t>
        </is>
      </c>
      <c r="B11" s="3" t="inlineStr">
        <is>
          <t xml:space="preserve"> </t>
        </is>
      </c>
      <c r="C11" s="3" t="inlineStr">
        <is>
          <t xml:space="preserve"> </t>
        </is>
      </c>
      <c r="D11" s="3" t="inlineStr">
        <is>
          <t xml:space="preserve"> </t>
        </is>
      </c>
    </row>
    <row r="12">
      <c r="A12" s="3" t="inlineStr">
        <is>
          <t>Total</t>
        </is>
      </c>
      <c r="B12" s="4" t="n">
        <v>1200889</v>
      </c>
      <c r="C12" s="3" t="inlineStr">
        <is>
          <t xml:space="preserve"> </t>
        </is>
      </c>
      <c r="D12" s="4" t="n">
        <v>1195161</v>
      </c>
    </row>
    <row r="13">
      <c r="A13" s="3" t="inlineStr">
        <is>
          <t>Non-competition agreements</t>
        </is>
      </c>
      <c r="B13" s="3" t="inlineStr">
        <is>
          <t xml:space="preserve"> </t>
        </is>
      </c>
      <c r="C13" s="3" t="inlineStr">
        <is>
          <t xml:space="preserve"> </t>
        </is>
      </c>
      <c r="D13" s="3" t="inlineStr">
        <is>
          <t xml:space="preserve"> </t>
        </is>
      </c>
    </row>
    <row r="14">
      <c r="A14" s="5" t="inlineStr">
        <is>
          <t>INTANGIBLE ASSETS, NET</t>
        </is>
      </c>
      <c r="B14" s="3" t="inlineStr">
        <is>
          <t xml:space="preserve"> </t>
        </is>
      </c>
      <c r="C14" s="3" t="inlineStr">
        <is>
          <t xml:space="preserve"> </t>
        </is>
      </c>
      <c r="D14" s="3" t="inlineStr">
        <is>
          <t xml:space="preserve"> </t>
        </is>
      </c>
    </row>
    <row r="15">
      <c r="A15" s="3" t="inlineStr">
        <is>
          <t>Total</t>
        </is>
      </c>
      <c r="B15" s="4" t="n">
        <v>0</v>
      </c>
      <c r="C15" s="3" t="inlineStr">
        <is>
          <t xml:space="preserve"> </t>
        </is>
      </c>
      <c r="D15" s="4" t="n">
        <v>460</v>
      </c>
    </row>
    <row r="16">
      <c r="A16" s="3" t="inlineStr">
        <is>
          <t>Advertising resources</t>
        </is>
      </c>
      <c r="B16" s="3" t="inlineStr">
        <is>
          <t xml:space="preserve"> </t>
        </is>
      </c>
      <c r="C16" s="3" t="inlineStr">
        <is>
          <t xml:space="preserve"> </t>
        </is>
      </c>
      <c r="D16" s="3" t="inlineStr">
        <is>
          <t xml:space="preserve"> </t>
        </is>
      </c>
    </row>
    <row r="17">
      <c r="A17" s="5" t="inlineStr">
        <is>
          <t>INTANGIBLE ASSETS, NET</t>
        </is>
      </c>
      <c r="B17" s="3" t="inlineStr">
        <is>
          <t xml:space="preserve"> </t>
        </is>
      </c>
      <c r="C17" s="3" t="inlineStr">
        <is>
          <t xml:space="preserve"> </t>
        </is>
      </c>
      <c r="D17" s="3" t="inlineStr">
        <is>
          <t xml:space="preserve"> </t>
        </is>
      </c>
    </row>
    <row r="18">
      <c r="A18" s="3" t="inlineStr">
        <is>
          <t>Total</t>
        </is>
      </c>
      <c r="B18" s="4" t="n">
        <v>0</v>
      </c>
      <c r="C18" s="3" t="inlineStr">
        <is>
          <t xml:space="preserve"> </t>
        </is>
      </c>
      <c r="D18" s="4" t="n">
        <v>2478945</v>
      </c>
    </row>
    <row r="19">
      <c r="A19" s="3" t="inlineStr">
        <is>
          <t>Licenses</t>
        </is>
      </c>
      <c r="B19" s="3" t="inlineStr">
        <is>
          <t xml:space="preserve"> </t>
        </is>
      </c>
      <c r="C19" s="3" t="inlineStr">
        <is>
          <t xml:space="preserve"> </t>
        </is>
      </c>
      <c r="D19" s="3" t="inlineStr">
        <is>
          <t xml:space="preserve"> </t>
        </is>
      </c>
    </row>
    <row r="20">
      <c r="A20" s="5" t="inlineStr">
        <is>
          <t>INTANGIBLE ASSETS, NET</t>
        </is>
      </c>
      <c r="B20" s="3" t="inlineStr">
        <is>
          <t xml:space="preserve"> </t>
        </is>
      </c>
      <c r="C20" s="3" t="inlineStr">
        <is>
          <t xml:space="preserve"> </t>
        </is>
      </c>
      <c r="D20" s="3" t="inlineStr">
        <is>
          <t xml:space="preserve"> </t>
        </is>
      </c>
    </row>
    <row r="21">
      <c r="A21" s="3" t="inlineStr">
        <is>
          <t>Total</t>
        </is>
      </c>
      <c r="B21" s="6" t="n">
        <v>441105</v>
      </c>
      <c r="C21" s="3" t="inlineStr">
        <is>
          <t xml:space="preserve"> </t>
        </is>
      </c>
      <c r="D21" s="6" t="n">
        <v>3499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INTANGIBLE ASSETS, NET</t>
        </is>
      </c>
      <c r="B3" s="3" t="inlineStr">
        <is>
          <t xml:space="preserve"> </t>
        </is>
      </c>
      <c r="C3" s="3" t="inlineStr">
        <is>
          <t xml:space="preserve"> </t>
        </is>
      </c>
      <c r="D3" s="3" t="inlineStr">
        <is>
          <t xml:space="preserve"> </t>
        </is>
      </c>
      <c r="E3" s="3" t="inlineStr">
        <is>
          <t xml:space="preserve"> </t>
        </is>
      </c>
    </row>
    <row r="4">
      <c r="A4" s="3" t="inlineStr">
        <is>
          <t>Amortization expenses</t>
        </is>
      </c>
      <c r="B4" s="6" t="n">
        <v>268700</v>
      </c>
      <c r="C4" s="7" t="n">
        <v>36810</v>
      </c>
      <c r="D4" s="6" t="n">
        <v>627146</v>
      </c>
      <c r="E4" s="6" t="n">
        <v>584460</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 (Details) ¥ in Thousands</t>
        </is>
      </c>
      <c r="B1" s="2" t="inlineStr">
        <is>
          <t>Dec. 31, 2024 CNY (¥)</t>
        </is>
      </c>
    </row>
    <row r="2">
      <c r="A2" s="5" t="inlineStr">
        <is>
          <t>Estimated amortization expenses</t>
        </is>
      </c>
      <c r="B2" s="3" t="inlineStr">
        <is>
          <t xml:space="preserve"> </t>
        </is>
      </c>
    </row>
    <row r="3">
      <c r="A3" s="3" t="inlineStr">
        <is>
          <t>Within 1 year</t>
        </is>
      </c>
      <c r="B3" s="6" t="n">
        <v>133521</v>
      </c>
    </row>
    <row r="4">
      <c r="A4" s="3" t="inlineStr">
        <is>
          <t>Between 1 and 2 years</t>
        </is>
      </c>
      <c r="B4" s="4" t="n">
        <v>124601</v>
      </c>
    </row>
    <row r="5">
      <c r="A5" s="3" t="inlineStr">
        <is>
          <t>Between 2 and 3 years</t>
        </is>
      </c>
      <c r="B5" s="4" t="n">
        <v>119162</v>
      </c>
    </row>
    <row r="6">
      <c r="A6" s="3" t="inlineStr">
        <is>
          <t>Between 3 and 4 years</t>
        </is>
      </c>
      <c r="B6" s="4" t="n">
        <v>114957</v>
      </c>
    </row>
    <row r="7">
      <c r="A7" s="3" t="inlineStr">
        <is>
          <t>Thereafter</t>
        </is>
      </c>
      <c r="B7" s="4" t="n">
        <v>365394</v>
      </c>
    </row>
    <row r="8">
      <c r="A8" s="3" t="inlineStr">
        <is>
          <t>Total</t>
        </is>
      </c>
      <c r="B8" s="6" t="n">
        <v>8576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CNY (¥) ¥ in Thousands</t>
        </is>
      </c>
      <c r="B1" s="2" t="inlineStr">
        <is>
          <t>12 Months Ended</t>
        </is>
      </c>
    </row>
    <row r="2">
      <c r="B2" s="2" t="inlineStr">
        <is>
          <t>Dec. 31, 2024</t>
        </is>
      </c>
      <c r="C2" s="2" t="inlineStr">
        <is>
          <t>Dec. 31, 2023</t>
        </is>
      </c>
      <c r="D2" s="2" t="inlineStr">
        <is>
          <t>Dec. 31, 2022</t>
        </is>
      </c>
    </row>
    <row r="3">
      <c r="A3" s="5" t="inlineStr">
        <is>
          <t>LEASES</t>
        </is>
      </c>
      <c r="B3" s="3" t="inlineStr">
        <is>
          <t xml:space="preserve"> </t>
        </is>
      </c>
      <c r="C3" s="3" t="inlineStr">
        <is>
          <t xml:space="preserve"> </t>
        </is>
      </c>
      <c r="D3" s="3" t="inlineStr">
        <is>
          <t xml:space="preserve"> </t>
        </is>
      </c>
    </row>
    <row r="4">
      <c r="A4" s="3" t="inlineStr">
        <is>
          <t>Operating lease cost</t>
        </is>
      </c>
      <c r="B4" s="6" t="n">
        <v>14221894</v>
      </c>
      <c r="C4" s="6" t="n">
        <v>7785841</v>
      </c>
      <c r="D4" s="6" t="n">
        <v>4216897</v>
      </c>
    </row>
    <row r="5">
      <c r="A5" s="3" t="inlineStr">
        <is>
          <t>Short-term lease cost</t>
        </is>
      </c>
      <c r="B5" s="4" t="n">
        <v>83665</v>
      </c>
      <c r="C5" s="4" t="n">
        <v>50659</v>
      </c>
      <c r="D5" s="4" t="n">
        <v>39941</v>
      </c>
    </row>
    <row r="6">
      <c r="A6" s="3" t="inlineStr">
        <is>
          <t>Total</t>
        </is>
      </c>
      <c r="B6" s="6" t="n">
        <v>14305559</v>
      </c>
      <c r="C6" s="6" t="n">
        <v>7836500</v>
      </c>
      <c r="D6" s="6" t="n">
        <v>425683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related to leases (Details) - CNY (¥) ¥ in Thousands</t>
        </is>
      </c>
      <c r="B1" s="2" t="inlineStr">
        <is>
          <t>12 Months Ended</t>
        </is>
      </c>
    </row>
    <row r="2">
      <c r="B2" s="2" t="inlineStr">
        <is>
          <t>Dec. 31, 2024</t>
        </is>
      </c>
      <c r="C2" s="2" t="inlineStr">
        <is>
          <t>Dec. 31, 2023</t>
        </is>
      </c>
      <c r="D2" s="2" t="inlineStr">
        <is>
          <t>Dec. 31, 2022</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payment from operating leases</t>
        </is>
      </c>
      <c r="B4" s="6" t="n">
        <v>14896620</v>
      </c>
      <c r="C4" s="6" t="n">
        <v>7965277</v>
      </c>
      <c r="D4" s="6" t="n">
        <v>3652435</v>
      </c>
    </row>
    <row r="5">
      <c r="A5" s="5" t="inlineStr">
        <is>
          <t>Right-of-use assets obtained in exchange for lease liabilities:</t>
        </is>
      </c>
      <c r="B5" s="3" t="inlineStr">
        <is>
          <t xml:space="preserve"> </t>
        </is>
      </c>
      <c r="C5" s="3" t="inlineStr">
        <is>
          <t xml:space="preserve"> </t>
        </is>
      </c>
      <c r="D5" s="3" t="inlineStr">
        <is>
          <t xml:space="preserve"> </t>
        </is>
      </c>
    </row>
    <row r="6">
      <c r="A6" s="3" t="inlineStr">
        <is>
          <t>Total right-of-use assets obtained in exchange for new operating lease liabilities</t>
        </is>
      </c>
      <c r="B6" s="6" t="n">
        <v>18507830</v>
      </c>
      <c r="C6" s="6" t="n">
        <v>15489351</v>
      </c>
      <c r="D6" s="6" t="n">
        <v>1142703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pplemental balance sheet information related to lease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Right-of-use assets obtained in exchange for new operating lease liabilities</t>
        </is>
      </c>
      <c r="B4" s="6" t="n">
        <v>18507830</v>
      </c>
      <c r="C4" s="6" t="n">
        <v>15489351</v>
      </c>
      <c r="D4" s="6" t="n">
        <v>11427030</v>
      </c>
      <c r="E4" s="3" t="inlineStr">
        <is>
          <t xml:space="preserve"> </t>
        </is>
      </c>
    </row>
    <row r="5">
      <c r="A5" s="5" t="inlineStr">
        <is>
          <t>Operating leases</t>
        </is>
      </c>
      <c r="B5" s="3" t="inlineStr">
        <is>
          <t xml:space="preserve"> </t>
        </is>
      </c>
      <c r="C5" s="3" t="inlineStr">
        <is>
          <t xml:space="preserve"> </t>
        </is>
      </c>
      <c r="D5" s="3" t="inlineStr">
        <is>
          <t xml:space="preserve"> </t>
        </is>
      </c>
      <c r="E5" s="3" t="inlineStr">
        <is>
          <t xml:space="preserve"> </t>
        </is>
      </c>
    </row>
    <row r="6">
      <c r="A6" s="3" t="inlineStr">
        <is>
          <t>Total operating lease assets</t>
        </is>
      </c>
      <c r="B6" s="4" t="n">
        <v>23366879</v>
      </c>
      <c r="C6" s="4" t="n">
        <v>17617915</v>
      </c>
      <c r="D6" s="3" t="inlineStr">
        <is>
          <t xml:space="preserve"> </t>
        </is>
      </c>
      <c r="E6" s="7" t="n">
        <v>3201249</v>
      </c>
    </row>
    <row r="7">
      <c r="A7" s="3" t="inlineStr">
        <is>
          <t>Lease liabilities current portion</t>
        </is>
      </c>
      <c r="B7" s="4" t="n">
        <v>13729701</v>
      </c>
      <c r="C7" s="4" t="n">
        <v>9368607</v>
      </c>
      <c r="D7" s="3" t="inlineStr">
        <is>
          <t xml:space="preserve"> </t>
        </is>
      </c>
      <c r="E7" s="4" t="n">
        <v>1880961</v>
      </c>
    </row>
    <row r="8">
      <c r="A8" s="3" t="inlineStr">
        <is>
          <t>Lease liabilities non-current portion</t>
        </is>
      </c>
      <c r="B8" s="4" t="n">
        <v>8636770</v>
      </c>
      <c r="C8" s="4" t="n">
        <v>8327113</v>
      </c>
      <c r="D8" s="3" t="inlineStr">
        <is>
          <t xml:space="preserve"> </t>
        </is>
      </c>
      <c r="E8" s="7" t="n">
        <v>1183233</v>
      </c>
    </row>
    <row r="9">
      <c r="A9" s="3" t="inlineStr">
        <is>
          <t>Total operating lease liabilities</t>
        </is>
      </c>
      <c r="B9" s="4" t="n">
        <v>22366471</v>
      </c>
      <c r="C9" s="4" t="n">
        <v>17695720</v>
      </c>
      <c r="D9" s="3" t="inlineStr">
        <is>
          <t xml:space="preserve"> </t>
        </is>
      </c>
      <c r="E9" s="3" t="inlineStr">
        <is>
          <t xml:space="preserve"> </t>
        </is>
      </c>
    </row>
    <row r="10">
      <c r="A10" s="3" t="inlineStr">
        <is>
          <t>Land use rights</t>
        </is>
      </c>
      <c r="B10" s="3" t="inlineStr">
        <is>
          <t xml:space="preserve"> </t>
        </is>
      </c>
      <c r="C10" s="3" t="inlineStr">
        <is>
          <t xml:space="preserve"> </t>
        </is>
      </c>
      <c r="D10" s="3" t="inlineStr">
        <is>
          <t xml:space="preserve"> </t>
        </is>
      </c>
      <c r="E10" s="3" t="inlineStr">
        <is>
          <t xml:space="preserve"> </t>
        </is>
      </c>
    </row>
    <row r="11">
      <c r="A11" s="5" t="inlineStr">
        <is>
          <t>Operating leases</t>
        </is>
      </c>
      <c r="B11" s="3" t="inlineStr">
        <is>
          <t xml:space="preserve"> </t>
        </is>
      </c>
      <c r="C11" s="3" t="inlineStr">
        <is>
          <t xml:space="preserve"> </t>
        </is>
      </c>
      <c r="D11" s="3" t="inlineStr">
        <is>
          <t xml:space="preserve"> </t>
        </is>
      </c>
      <c r="E11" s="3" t="inlineStr">
        <is>
          <t xml:space="preserve"> </t>
        </is>
      </c>
    </row>
    <row r="12">
      <c r="A12" s="3" t="inlineStr">
        <is>
          <t>Total operating lease assets</t>
        </is>
      </c>
      <c r="B12" s="4" t="n">
        <v>392087</v>
      </c>
      <c r="C12" s="4" t="n">
        <v>83242</v>
      </c>
      <c r="D12" s="3" t="inlineStr">
        <is>
          <t xml:space="preserve"> </t>
        </is>
      </c>
      <c r="E12" s="3" t="inlineStr">
        <is>
          <t xml:space="preserve"> </t>
        </is>
      </c>
    </row>
    <row r="13">
      <c r="A13" s="3" t="inlineStr">
        <is>
          <t>Store leases</t>
        </is>
      </c>
      <c r="B13" s="3" t="inlineStr">
        <is>
          <t xml:space="preserve"> </t>
        </is>
      </c>
      <c r="C13" s="3" t="inlineStr">
        <is>
          <t xml:space="preserve"> </t>
        </is>
      </c>
      <c r="D13" s="3" t="inlineStr">
        <is>
          <t xml:space="preserve"> </t>
        </is>
      </c>
      <c r="E13" s="3" t="inlineStr">
        <is>
          <t xml:space="preserve"> </t>
        </is>
      </c>
    </row>
    <row r="14">
      <c r="A14" s="5" t="inlineStr">
        <is>
          <t>Leases</t>
        </is>
      </c>
      <c r="B14" s="3" t="inlineStr">
        <is>
          <t xml:space="preserve"> </t>
        </is>
      </c>
      <c r="C14" s="3" t="inlineStr">
        <is>
          <t xml:space="preserve"> </t>
        </is>
      </c>
      <c r="D14" s="3" t="inlineStr">
        <is>
          <t xml:space="preserve"> </t>
        </is>
      </c>
      <c r="E14" s="3" t="inlineStr">
        <is>
          <t xml:space="preserve"> </t>
        </is>
      </c>
    </row>
    <row r="15">
      <c r="A15" s="3" t="inlineStr">
        <is>
          <t>Right-of-use assets obtained in exchange for new operating lease liabilities</t>
        </is>
      </c>
      <c r="B15" s="4" t="n">
        <v>2730509</v>
      </c>
      <c r="C15" s="4" t="n">
        <v>3262410</v>
      </c>
      <c r="D15" s="4" t="n">
        <v>4054404</v>
      </c>
      <c r="E15" s="3" t="inlineStr">
        <is>
          <t xml:space="preserve"> </t>
        </is>
      </c>
    </row>
    <row r="16">
      <c r="A16" s="5" t="inlineStr">
        <is>
          <t>Operating leases</t>
        </is>
      </c>
      <c r="B16" s="3" t="inlineStr">
        <is>
          <t xml:space="preserve"> </t>
        </is>
      </c>
      <c r="C16" s="3" t="inlineStr">
        <is>
          <t xml:space="preserve"> </t>
        </is>
      </c>
      <c r="D16" s="3" t="inlineStr">
        <is>
          <t xml:space="preserve"> </t>
        </is>
      </c>
      <c r="E16" s="3" t="inlineStr">
        <is>
          <t xml:space="preserve"> </t>
        </is>
      </c>
    </row>
    <row r="17">
      <c r="A17" s="3" t="inlineStr">
        <is>
          <t>Total operating lease assets</t>
        </is>
      </c>
      <c r="B17" s="4" t="n">
        <v>5825835</v>
      </c>
      <c r="C17" s="4" t="n">
        <v>5460840</v>
      </c>
      <c r="D17" s="3" t="inlineStr">
        <is>
          <t xml:space="preserve"> </t>
        </is>
      </c>
      <c r="E17" s="3" t="inlineStr">
        <is>
          <t xml:space="preserve"> </t>
        </is>
      </c>
    </row>
    <row r="18">
      <c r="A18" s="3" t="inlineStr">
        <is>
          <t>Administrative office leases</t>
        </is>
      </c>
      <c r="B18" s="3" t="inlineStr">
        <is>
          <t xml:space="preserve"> </t>
        </is>
      </c>
      <c r="C18" s="3" t="inlineStr">
        <is>
          <t xml:space="preserve"> </t>
        </is>
      </c>
      <c r="D18" s="3" t="inlineStr">
        <is>
          <t xml:space="preserve"> </t>
        </is>
      </c>
      <c r="E18" s="3" t="inlineStr">
        <is>
          <t xml:space="preserve"> </t>
        </is>
      </c>
    </row>
    <row r="19">
      <c r="A19" s="5" t="inlineStr">
        <is>
          <t>Leases</t>
        </is>
      </c>
      <c r="B19" s="3" t="inlineStr">
        <is>
          <t xml:space="preserve"> </t>
        </is>
      </c>
      <c r="C19" s="3" t="inlineStr">
        <is>
          <t xml:space="preserve"> </t>
        </is>
      </c>
      <c r="D19" s="3" t="inlineStr">
        <is>
          <t xml:space="preserve"> </t>
        </is>
      </c>
      <c r="E19" s="3" t="inlineStr">
        <is>
          <t xml:space="preserve"> </t>
        </is>
      </c>
    </row>
    <row r="20">
      <c r="A20" s="3" t="inlineStr">
        <is>
          <t>Right-of-use assets obtained in exchange for new operating lease liabilities</t>
        </is>
      </c>
      <c r="B20" s="4" t="n">
        <v>487708</v>
      </c>
      <c r="C20" s="4" t="n">
        <v>273088</v>
      </c>
      <c r="D20" s="4" t="n">
        <v>493255</v>
      </c>
      <c r="E20" s="3" t="inlineStr">
        <is>
          <t xml:space="preserve"> </t>
        </is>
      </c>
    </row>
    <row r="21">
      <c r="A21" s="5" t="inlineStr">
        <is>
          <t>Operating leases</t>
        </is>
      </c>
      <c r="B21" s="3" t="inlineStr">
        <is>
          <t xml:space="preserve"> </t>
        </is>
      </c>
      <c r="C21" s="3" t="inlineStr">
        <is>
          <t xml:space="preserve"> </t>
        </is>
      </c>
      <c r="D21" s="3" t="inlineStr">
        <is>
          <t xml:space="preserve"> </t>
        </is>
      </c>
      <c r="E21" s="3" t="inlineStr">
        <is>
          <t xml:space="preserve"> </t>
        </is>
      </c>
    </row>
    <row r="22">
      <c r="A22" s="3" t="inlineStr">
        <is>
          <t>Total operating lease assets</t>
        </is>
      </c>
      <c r="B22" s="4" t="n">
        <v>755707</v>
      </c>
      <c r="C22" s="4" t="n">
        <v>626652</v>
      </c>
      <c r="D22" s="3" t="inlineStr">
        <is>
          <t xml:space="preserve"> </t>
        </is>
      </c>
      <c r="E22" s="3" t="inlineStr">
        <is>
          <t xml:space="preserve"> </t>
        </is>
      </c>
    </row>
    <row r="23">
      <c r="A23" s="3" t="inlineStr">
        <is>
          <t>Leases of rental property management services</t>
        </is>
      </c>
      <c r="B23" s="3" t="inlineStr">
        <is>
          <t xml:space="preserve"> </t>
        </is>
      </c>
      <c r="C23" s="3" t="inlineStr">
        <is>
          <t xml:space="preserve"> </t>
        </is>
      </c>
      <c r="D23" s="3" t="inlineStr">
        <is>
          <t xml:space="preserve"> </t>
        </is>
      </c>
      <c r="E23" s="3" t="inlineStr">
        <is>
          <t xml:space="preserve"> </t>
        </is>
      </c>
    </row>
    <row r="24">
      <c r="A24" s="5" t="inlineStr">
        <is>
          <t>Leases</t>
        </is>
      </c>
      <c r="B24" s="3" t="inlineStr">
        <is>
          <t xml:space="preserve"> </t>
        </is>
      </c>
      <c r="C24" s="3" t="inlineStr">
        <is>
          <t xml:space="preserve"> </t>
        </is>
      </c>
      <c r="D24" s="3" t="inlineStr">
        <is>
          <t xml:space="preserve"> </t>
        </is>
      </c>
      <c r="E24" s="3" t="inlineStr">
        <is>
          <t xml:space="preserve"> </t>
        </is>
      </c>
    </row>
    <row r="25">
      <c r="A25" s="3" t="inlineStr">
        <is>
          <t>Right-of-use assets obtained in exchange for new operating lease liabilities</t>
        </is>
      </c>
      <c r="B25" s="4" t="n">
        <v>15289613</v>
      </c>
      <c r="C25" s="4" t="n">
        <v>11953853</v>
      </c>
      <c r="D25" s="6" t="n">
        <v>6879371</v>
      </c>
      <c r="E25" s="3" t="inlineStr">
        <is>
          <t xml:space="preserve"> </t>
        </is>
      </c>
    </row>
    <row r="26">
      <c r="A26" s="5" t="inlineStr">
        <is>
          <t>Operating leases</t>
        </is>
      </c>
      <c r="B26" s="3" t="inlineStr">
        <is>
          <t xml:space="preserve"> </t>
        </is>
      </c>
      <c r="C26" s="3" t="inlineStr">
        <is>
          <t xml:space="preserve"> </t>
        </is>
      </c>
      <c r="D26" s="3" t="inlineStr">
        <is>
          <t xml:space="preserve"> </t>
        </is>
      </c>
      <c r="E26" s="3" t="inlineStr">
        <is>
          <t xml:space="preserve"> </t>
        </is>
      </c>
    </row>
    <row r="27">
      <c r="A27" s="3" t="inlineStr">
        <is>
          <t>Total operating lease assets</t>
        </is>
      </c>
      <c r="B27" s="6" t="n">
        <v>16393250</v>
      </c>
      <c r="C27" s="6" t="n">
        <v>11447181</v>
      </c>
      <c r="D27" s="3" t="inlineStr">
        <is>
          <t xml:space="preserve"> </t>
        </is>
      </c>
      <c r="E27" s="3"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25" customWidth="1" min="3" max="3"/>
    <col width="26" customWidth="1" min="4" max="4"/>
  </cols>
  <sheetData>
    <row r="1">
      <c r="A1" s="1" t="inlineStr">
        <is>
          <t>LEASES - Weighted average remaining lease term and discount rate (Details)</t>
        </is>
      </c>
      <c r="B1" s="2" t="inlineStr">
        <is>
          <t>Dec. 31, 2024</t>
        </is>
      </c>
      <c r="C1" s="2" t="inlineStr">
        <is>
          <t>Dec. 31, 2023</t>
        </is>
      </c>
      <c r="D1" s="2" t="inlineStr">
        <is>
          <t>Dec. 31, 2022</t>
        </is>
      </c>
    </row>
    <row r="2">
      <c r="A2" s="5" t="inlineStr">
        <is>
          <t>Weighted-average remaining lease term (in years)</t>
        </is>
      </c>
      <c r="B2" s="3" t="inlineStr">
        <is>
          <t xml:space="preserve"> </t>
        </is>
      </c>
      <c r="C2" s="3" t="inlineStr">
        <is>
          <t xml:space="preserve"> </t>
        </is>
      </c>
      <c r="D2" s="3" t="inlineStr">
        <is>
          <t xml:space="preserve"> </t>
        </is>
      </c>
    </row>
    <row r="3">
      <c r="A3" s="3" t="inlineStr">
        <is>
          <t>Operating leases</t>
        </is>
      </c>
      <c r="B3" s="3" t="inlineStr">
        <is>
          <t>2 years 4 months 17 days</t>
        </is>
      </c>
      <c r="C3" s="3" t="inlineStr">
        <is>
          <t>2 years 5 months 4 days</t>
        </is>
      </c>
      <c r="D3" s="3" t="inlineStr">
        <is>
          <t>2 years 10 months 24 days</t>
        </is>
      </c>
    </row>
    <row r="4">
      <c r="A4" s="5" t="inlineStr">
        <is>
          <t>Weighted-average discount rate</t>
        </is>
      </c>
      <c r="B4" s="3" t="inlineStr">
        <is>
          <t xml:space="preserve"> </t>
        </is>
      </c>
      <c r="C4" s="3" t="inlineStr">
        <is>
          <t xml:space="preserve"> </t>
        </is>
      </c>
      <c r="D4" s="3" t="inlineStr">
        <is>
          <t xml:space="preserve"> </t>
        </is>
      </c>
    </row>
    <row r="5">
      <c r="A5" s="3" t="inlineStr">
        <is>
          <t>Operating leases</t>
        </is>
      </c>
      <c r="B5" s="12" t="n">
        <v>0.038</v>
      </c>
      <c r="C5" s="12" t="n">
        <v>0.043</v>
      </c>
      <c r="D5" s="12" t="n">
        <v>0.045</v>
      </c>
    </row>
    <row r="6">
      <c r="A6" s="3" t="inlineStr">
        <is>
          <t>Land use right</t>
        </is>
      </c>
      <c r="B6" s="3" t="inlineStr">
        <is>
          <t xml:space="preserve"> </t>
        </is>
      </c>
      <c r="C6" s="3" t="inlineStr">
        <is>
          <t xml:space="preserve"> </t>
        </is>
      </c>
      <c r="D6" s="3" t="inlineStr">
        <is>
          <t xml:space="preserve"> </t>
        </is>
      </c>
    </row>
    <row r="7">
      <c r="A7" s="5" t="inlineStr">
        <is>
          <t>Weighted-average remaining lease term (in years)</t>
        </is>
      </c>
      <c r="B7" s="3" t="inlineStr">
        <is>
          <t xml:space="preserve"> </t>
        </is>
      </c>
      <c r="C7" s="3" t="inlineStr">
        <is>
          <t xml:space="preserve"> </t>
        </is>
      </c>
      <c r="D7" s="3" t="inlineStr">
        <is>
          <t xml:space="preserve"> </t>
        </is>
      </c>
    </row>
    <row r="8">
      <c r="A8" s="3" t="inlineStr">
        <is>
          <t>Operating leases</t>
        </is>
      </c>
      <c r="B8" s="3" t="inlineStr">
        <is>
          <t>39 years 8 months 4 days</t>
        </is>
      </c>
      <c r="C8" s="3" t="inlineStr">
        <is>
          <t>43 years 2 months 4 days</t>
        </is>
      </c>
      <c r="D8" s="3" t="inlineStr">
        <is>
          <t>44 years 2 months 1 day</t>
        </is>
      </c>
    </row>
    <row r="9">
      <c r="A9" s="5" t="inlineStr">
        <is>
          <t>Weighted-average discount rate</t>
        </is>
      </c>
      <c r="B9" s="3" t="inlineStr">
        <is>
          <t xml:space="preserve"> </t>
        </is>
      </c>
      <c r="C9" s="3" t="inlineStr">
        <is>
          <t xml:space="preserve"> </t>
        </is>
      </c>
      <c r="D9" s="3" t="inlineStr">
        <is>
          <t xml:space="preserve"> </t>
        </is>
      </c>
    </row>
    <row r="10">
      <c r="A10" s="3" t="inlineStr">
        <is>
          <t>Operating leases</t>
        </is>
      </c>
      <c r="B10" s="10" t="n">
        <v>0.04</v>
      </c>
      <c r="C10" s="12" t="n">
        <v>0.047</v>
      </c>
      <c r="D10" s="12" t="n">
        <v>0.0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4</t>
        </is>
      </c>
      <c r="C1" s="2" t="inlineStr">
        <is>
          <t>Dec. 31, 2023</t>
        </is>
      </c>
    </row>
    <row r="2">
      <c r="A2" s="5" t="inlineStr">
        <is>
          <t>LEASES</t>
        </is>
      </c>
      <c r="B2" s="3" t="inlineStr">
        <is>
          <t xml:space="preserve"> </t>
        </is>
      </c>
      <c r="C2" s="3" t="inlineStr">
        <is>
          <t xml:space="preserve"> </t>
        </is>
      </c>
    </row>
    <row r="3">
      <c r="A3" s="3" t="inlineStr">
        <is>
          <t>2025</t>
        </is>
      </c>
      <c r="B3" s="6" t="n">
        <v>13860129</v>
      </c>
      <c r="C3" s="3" t="inlineStr">
        <is>
          <t xml:space="preserve"> </t>
        </is>
      </c>
    </row>
    <row r="4">
      <c r="A4" s="3" t="inlineStr">
        <is>
          <t>2026</t>
        </is>
      </c>
      <c r="B4" s="4" t="n">
        <v>5157823</v>
      </c>
      <c r="C4" s="3" t="inlineStr">
        <is>
          <t xml:space="preserve"> </t>
        </is>
      </c>
    </row>
    <row r="5">
      <c r="A5" s="3" t="inlineStr">
        <is>
          <t>2027</t>
        </is>
      </c>
      <c r="B5" s="4" t="n">
        <v>1904227</v>
      </c>
      <c r="C5" s="3" t="inlineStr">
        <is>
          <t xml:space="preserve"> </t>
        </is>
      </c>
    </row>
    <row r="6">
      <c r="A6" s="3" t="inlineStr">
        <is>
          <t>2028</t>
        </is>
      </c>
      <c r="B6" s="4" t="n">
        <v>874187</v>
      </c>
      <c r="C6" s="3" t="inlineStr">
        <is>
          <t xml:space="preserve"> </t>
        </is>
      </c>
    </row>
    <row r="7">
      <c r="A7" s="3" t="inlineStr">
        <is>
          <t>2029</t>
        </is>
      </c>
      <c r="B7" s="4" t="n">
        <v>487757</v>
      </c>
      <c r="C7" s="3" t="inlineStr">
        <is>
          <t xml:space="preserve"> </t>
        </is>
      </c>
    </row>
    <row r="8">
      <c r="A8" s="3" t="inlineStr">
        <is>
          <t>Thereafter</t>
        </is>
      </c>
      <c r="B8" s="4" t="n">
        <v>697844</v>
      </c>
      <c r="C8" s="3" t="inlineStr">
        <is>
          <t xml:space="preserve"> </t>
        </is>
      </c>
    </row>
    <row r="9">
      <c r="A9" s="3" t="inlineStr">
        <is>
          <t>Total undiscounted lease payments</t>
        </is>
      </c>
      <c r="B9" s="4" t="n">
        <v>22981967</v>
      </c>
      <c r="C9" s="3" t="inlineStr">
        <is>
          <t xml:space="preserve"> </t>
        </is>
      </c>
    </row>
    <row r="10">
      <c r="A10" s="3" t="inlineStr">
        <is>
          <t>Less: imputed interest</t>
        </is>
      </c>
      <c r="B10" s="4" t="n">
        <v>-615496</v>
      </c>
      <c r="C10" s="3" t="inlineStr">
        <is>
          <t xml:space="preserve"> </t>
        </is>
      </c>
    </row>
    <row r="11">
      <c r="A11" s="3" t="inlineStr">
        <is>
          <t>Total lease liabilities</t>
        </is>
      </c>
      <c r="B11" s="6" t="n">
        <v>22366471</v>
      </c>
      <c r="C11" s="6" t="n">
        <v>176957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CNY (¥) ¥ in Thousands</t>
        </is>
      </c>
      <c r="B1" s="2" t="inlineStr">
        <is>
          <t>12 Months Ended</t>
        </is>
      </c>
    </row>
    <row r="2">
      <c r="B2" s="2" t="inlineStr">
        <is>
          <t>Dec. 31, 2024</t>
        </is>
      </c>
      <c r="C2" s="2" t="inlineStr">
        <is>
          <t>Dec. 31, 2023</t>
        </is>
      </c>
      <c r="D2" s="2" t="inlineStr">
        <is>
          <t>Dec. 31, 2022</t>
        </is>
      </c>
    </row>
    <row r="3">
      <c r="A3" s="5" t="inlineStr">
        <is>
          <t>LEASES</t>
        </is>
      </c>
      <c r="B3" s="3" t="inlineStr">
        <is>
          <t xml:space="preserve"> </t>
        </is>
      </c>
      <c r="C3" s="3" t="inlineStr">
        <is>
          <t xml:space="preserve"> </t>
        </is>
      </c>
      <c r="D3" s="3" t="inlineStr">
        <is>
          <t xml:space="preserve"> </t>
        </is>
      </c>
    </row>
    <row r="4">
      <c r="A4" s="3" t="inlineStr">
        <is>
          <t>Operating lease income</t>
        </is>
      </c>
      <c r="B4" s="6" t="n">
        <v>12977296</v>
      </c>
      <c r="C4" s="6" t="n">
        <v>5533035</v>
      </c>
      <c r="D4" s="6" t="n">
        <v>1446674</v>
      </c>
    </row>
    <row r="5">
      <c r="A5" s="3" t="inlineStr">
        <is>
          <t>Total lease income</t>
        </is>
      </c>
      <c r="B5" s="6" t="n">
        <v>12977296</v>
      </c>
      <c r="C5" s="6" t="n">
        <v>5533035</v>
      </c>
      <c r="D5" s="6" t="n">
        <v>144667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undiscounted lease payments (Details) ¥ in Thousands</t>
        </is>
      </c>
      <c r="B1" s="2" t="inlineStr">
        <is>
          <t>Dec. 31, 2024 CNY (¥)</t>
        </is>
      </c>
    </row>
    <row r="2">
      <c r="A2" s="5" t="inlineStr">
        <is>
          <t>LEASES</t>
        </is>
      </c>
      <c r="B2" s="3" t="inlineStr">
        <is>
          <t xml:space="preserve"> </t>
        </is>
      </c>
    </row>
    <row r="3">
      <c r="A3" s="3" t="inlineStr">
        <is>
          <t>2025</t>
        </is>
      </c>
      <c r="B3" s="6" t="n">
        <v>9881681</v>
      </c>
    </row>
    <row r="4">
      <c r="A4" s="3" t="inlineStr">
        <is>
          <t>2026</t>
        </is>
      </c>
      <c r="B4" s="4" t="n">
        <v>928549</v>
      </c>
    </row>
    <row r="5">
      <c r="A5" s="3" t="inlineStr">
        <is>
          <t>2027</t>
        </is>
      </c>
      <c r="B5" s="4" t="n">
        <v>115130</v>
      </c>
    </row>
    <row r="6">
      <c r="A6" s="3" t="inlineStr">
        <is>
          <t>2028</t>
        </is>
      </c>
      <c r="B6" s="4" t="n">
        <v>15232</v>
      </c>
    </row>
    <row r="7">
      <c r="A7" s="3" t="inlineStr">
        <is>
          <t>2029</t>
        </is>
      </c>
      <c r="B7" s="4" t="n">
        <v>11333</v>
      </c>
    </row>
    <row r="8">
      <c r="A8" s="3" t="inlineStr">
        <is>
          <t>Thereafter</t>
        </is>
      </c>
      <c r="B8" s="4" t="n">
        <v>32514</v>
      </c>
    </row>
    <row r="9">
      <c r="A9" s="3" t="inlineStr">
        <is>
          <t>Total undiscounted lease payments</t>
        </is>
      </c>
      <c r="B9" s="6" t="n">
        <v>1098443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1:00:54Z</dcterms:created>
  <dcterms:modified xmlns:dcterms="http://purl.org/dc/terms/" xmlns:xsi="http://www.w3.org/2001/XMLSchema-instance" xsi:type="dcterms:W3CDTF">2025-04-17T11:01:00Z</dcterms:modified>
</cp:coreProperties>
</file>